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Statements of Fina" sheetId="4" r:id="rId4"/>
    <s:sheet name="Consolidated Statements of Fin5" sheetId="5" r:id="rId5"/>
    <s:sheet name="Consolidated Statements of Cash" sheetId="6" r:id="rId6"/>
    <s:sheet name="Consolidated Statements of Shar" sheetId="7" r:id="rId7"/>
    <s:sheet name="Consolidated Statements of Sha8" sheetId="8" r:id="rId8"/>
    <s:sheet name="Summary of Significant Accounti" sheetId="9" r:id="rId9"/>
    <s:sheet name="Acquisitions and Divestitures (" sheetId="10" r:id="rId10"/>
    <s:sheet name="Discontinued Operations (Notes)" sheetId="11" r:id="rId11"/>
    <s:sheet name="Inventories (Notes)" sheetId="12" r:id="rId12"/>
    <s:sheet name="Property, Plant and Equipment (" sheetId="13" r:id="rId13"/>
    <s:sheet name="Goodwill and Other Intangible A" sheetId="14" r:id="rId14"/>
    <s:sheet name="Product Warranties (Notes)" sheetId="15" r:id="rId15"/>
    <s:sheet name="Leases (Notes)" sheetId="16" r:id="rId16"/>
    <s:sheet name="Debt and Financing Arrangements" sheetId="17" r:id="rId17"/>
    <s:sheet name="Derivative Instruments and Hedg" sheetId="18" r:id="rId18"/>
    <s:sheet name="Fair Value Measurements (Notes)" sheetId="19" r:id="rId19"/>
    <s:sheet name="Stock-based Compensation (Notes" sheetId="20" r:id="rId20"/>
    <s:sheet name="Earnings Per Share (Notes)" sheetId="21" r:id="rId21"/>
    <s:sheet name="Equity and Noncontrolling Inter" sheetId="22" r:id="rId22"/>
    <s:sheet name="Retirement Plans (Notes)" sheetId="23" r:id="rId23"/>
    <s:sheet name="Significant Restructuring and I" sheetId="24" r:id="rId24"/>
    <s:sheet name="Impairment of Long-Lived Assets" sheetId="25" r:id="rId25"/>
    <s:sheet name="Income Taxes (Notes)" sheetId="26" r:id="rId26"/>
    <s:sheet name="Segment Information (Notes)" sheetId="27" r:id="rId27"/>
    <s:sheet name="Nonconsolidated Partially-Owned" sheetId="28" r:id="rId28"/>
    <s:sheet name="Commitments and Contingencies (" sheetId="29" r:id="rId29"/>
    <s:sheet name="Valuation and Qualifying Accoun" sheetId="30" r:id="rId30"/>
    <s:sheet name="Summary of Significant Accoun31" sheetId="31" r:id="rId31"/>
    <s:sheet name="Summary of Significant Accoun32" sheetId="32" r:id="rId32"/>
    <s:sheet name="Summary of Significant Accoun33" sheetId="33" r:id="rId33"/>
    <s:sheet name="Discontinued Operations Discont" sheetId="34" r:id="rId34"/>
    <s:sheet name="Discontinued Operations Assets " sheetId="35" r:id="rId35"/>
    <s:sheet name="Inventories (Tables)" sheetId="36" r:id="rId36"/>
    <s:sheet name="Property, Plant and Equipment37" sheetId="37" r:id="rId37"/>
    <s:sheet name="Goodwill and Other Intangible38" sheetId="38" r:id="rId38"/>
    <s:sheet name="Product Warranties (Tables)" sheetId="39" r:id="rId39"/>
    <s:sheet name="Leases (Tables)" sheetId="40" r:id="rId40"/>
    <s:sheet name="Debt and Financing Arrangemen41" sheetId="41" r:id="rId41"/>
    <s:sheet name="Derivative Instruments and He42" sheetId="42" r:id="rId42"/>
    <s:sheet name="Fair Value Measurements (Tables" sheetId="43" r:id="rId43"/>
    <s:sheet name="Stock-based Compensation (Table" sheetId="44" r:id="rId44"/>
    <s:sheet name="Earnings Per Share (Tables)" sheetId="45" r:id="rId45"/>
    <s:sheet name="Equity and Noncontrolling Int46" sheetId="46" r:id="rId46"/>
    <s:sheet name="Retirement Plans (Tables)" sheetId="47" r:id="rId47"/>
    <s:sheet name="Significant Restructuring and48" sheetId="48" r:id="rId48"/>
    <s:sheet name="Significant Restructuring and49" sheetId="49" r:id="rId49"/>
    <s:sheet name="Significant Restructuring and50" sheetId="50" r:id="rId50"/>
    <s:sheet name="Significant Restructuring and51" sheetId="51" r:id="rId51"/>
    <s:sheet name="Income Taxes (Tables)" sheetId="52" r:id="rId52"/>
    <s:sheet name="Segment Information (Tables)" sheetId="53" r:id="rId53"/>
    <s:sheet name="Nonconsolidated Partially-Own54" sheetId="54" r:id="rId54"/>
    <s:sheet name="Summary of Significant Accoun55" sheetId="55" r:id="rId55"/>
    <s:sheet name="Summary of Significant Accoun56" sheetId="56" r:id="rId56"/>
    <s:sheet name="Summary of Significant Accoun57" sheetId="57" r:id="rId57"/>
    <s:sheet name="Summary of Significant Accoun58" sheetId="58" r:id="rId58"/>
    <s:sheet name="Acquisitions and Divestitures A" sheetId="59" r:id="rId59"/>
    <s:sheet name="Acquisitions and Divestitures D" sheetId="60" r:id="rId60"/>
    <s:sheet name="Discontinued Operations Disco61" sheetId="61" r:id="rId61"/>
    <s:sheet name="Discontinued Operations Disco62" sheetId="62" r:id="rId62"/>
    <s:sheet name="Discontinued Operations Asset63" sheetId="63" r:id="rId63"/>
    <s:sheet name="Discontinued Operations Asset64" sheetId="64" r:id="rId64"/>
    <s:sheet name="Inventories Schedule of Invento" sheetId="65" r:id="rId65"/>
    <s:sheet name="Property, Plant and Equipment S" sheetId="66" r:id="rId66"/>
    <s:sheet name="Property, Plant and Equipment67" sheetId="67" r:id="rId67"/>
    <s:sheet name="Goodwill and Other Intangible68" sheetId="68" r:id="rId68"/>
    <s:sheet name="Goodwill and Other Intangible69" sheetId="69" r:id="rId69"/>
    <s:sheet name="Goodwill and Other Intangible70" sheetId="70" r:id="rId70"/>
    <s:sheet name="Goodwill and Other Intangible71" sheetId="71" r:id="rId71"/>
    <s:sheet name="Product Warranties (Details)" sheetId="72" r:id="rId72"/>
    <s:sheet name="Leases (Details)" sheetId="73" r:id="rId73"/>
    <s:sheet name="Leases Future Minimum Capital a" sheetId="74" r:id="rId74"/>
    <s:sheet name="Debt and Financing Arrangemen75" sheetId="75" r:id="rId75"/>
    <s:sheet name="Debt and Financing Arrangemen76" sheetId="76" r:id="rId76"/>
    <s:sheet name="Long-Term Debt Additional Detai" sheetId="77" r:id="rId77"/>
    <s:sheet name="Debt and Financing Arrangemen78" sheetId="78" r:id="rId78"/>
    <s:sheet name="Debt and Financing Arrangemen79" sheetId="79" r:id="rId79"/>
    <s:sheet name="Debt and Financing Arrangemen80" sheetId="80" r:id="rId80"/>
    <s:sheet name="Derivative Instruments and He81" sheetId="81" r:id="rId81"/>
    <s:sheet name="Derivative Instruments and He82" sheetId="82" r:id="rId82"/>
    <s:sheet name="Derivative Instruments and He83" sheetId="83" r:id="rId83"/>
    <s:sheet name="Derivative Instruments and He84" sheetId="84" r:id="rId84"/>
    <s:sheet name="Derivative Instruments and He85" sheetId="85" r:id="rId85"/>
    <s:sheet name="Fair Value Measurements Assets " sheetId="86" r:id="rId86"/>
    <s:sheet name="Fair Value Measurements Fair Va" sheetId="87" r:id="rId87"/>
    <s:sheet name="Stock-based Compensation (Detai" sheetId="88" r:id="rId88"/>
    <s:sheet name="Stock-based Compensation Assump" sheetId="89" r:id="rId89"/>
    <s:sheet name="Stock-based Compensation Summar" sheetId="90" r:id="rId90"/>
    <s:sheet name="Stock-based Compensation Assu91" sheetId="91" r:id="rId91"/>
    <s:sheet name="Stock-based Compensation Summ92" sheetId="92" r:id="rId92"/>
    <s:sheet name="Summary of Nonvested Restricted" sheetId="93" r:id="rId93"/>
    <s:sheet name="Stock-based Compensation Summ94" sheetId="94" r:id="rId94"/>
    <s:sheet name="Earnings Per Share (Details)" sheetId="95" r:id="rId95"/>
    <s:sheet name="Reconciliation of the numerator" sheetId="96" r:id="rId96"/>
    <s:sheet name="Equity and Noncontrolling Int97" sheetId="97" r:id="rId97"/>
    <s:sheet name="Equity and Noncontrolling Int98" sheetId="98" r:id="rId98"/>
    <s:sheet name="Equity and Noncontrolling Int99" sheetId="99" r:id="rId99"/>
    <s:sheet name="Equity and Noncontrolling In100" sheetId="100" r:id="rId100"/>
    <s:sheet name="Retirement Plans (Details)" sheetId="101" r:id="rId101"/>
    <s:sheet name="Retirement Plans Projected Bene" sheetId="102" r:id="rId102"/>
    <s:sheet name="Plan Assets by Asset Category (" sheetId="103" r:id="rId103"/>
    <s:sheet name="Retirement Plans Summary of Cha" sheetId="104" r:id="rId104"/>
    <s:sheet name="Retirement Plans Accumulated Be" sheetId="105" r:id="rId105"/>
    <s:sheet name="Amounts in Accumulated Other Co" sheetId="106" r:id="rId106"/>
    <s:sheet name="Amounts in Accumulated Other107" sheetId="107" r:id="rId107"/>
    <s:sheet name="Retirement Plans Components of " sheetId="108" r:id="rId108"/>
    <s:sheet name="Significant Restructuring an109" sheetId="109" r:id="rId109"/>
    <s:sheet name="Significant Restructuring an110" sheetId="110" r:id="rId110"/>
    <s:sheet name="Impairment of Long-Lived Ass111" sheetId="111" r:id="rId111"/>
    <s:sheet name="Income Taxes Significant Compon" sheetId="112" r:id="rId112"/>
    <s:sheet name="Income Taxes Reconciliation of " sheetId="113" r:id="rId113"/>
    <s:sheet name="Income Taxes Tax Jurisdictions " sheetId="114" r:id="rId114"/>
    <s:sheet name="Income Taxes Components of Prov" sheetId="115" r:id="rId115"/>
    <s:sheet name="Income Taxes Deferred Taxes Cla" sheetId="116" r:id="rId116"/>
    <s:sheet name="Income Taxes Temporary Differen" sheetId="117" r:id="rId117"/>
    <s:sheet name="Income Taxes Valuation Allowanc" sheetId="118" r:id="rId118"/>
    <s:sheet name="Income Taxes Uncertain Tax Posi" sheetId="119" r:id="rId119"/>
    <s:sheet name="Income Taxes Other Tax Matters " sheetId="120" r:id="rId120"/>
    <s:sheet name="Income Taxes Changes in Tax Leg" sheetId="121" r:id="rId121"/>
    <s:sheet name="Income Taxes Income Taxes, Cont" sheetId="122" r:id="rId122"/>
    <s:sheet name="Segment Information (Details)" sheetId="123" r:id="rId123"/>
    <s:sheet name="Segment Information Financial I" sheetId="124" r:id="rId124"/>
    <s:sheet name="Segment Information Financia125" sheetId="125" r:id="rId125"/>
    <s:sheet name="Segment Information Geographic " sheetId="126" r:id="rId126"/>
    <s:sheet name="Nonconsolidated Partially-Ow127" sheetId="127" r:id="rId127"/>
    <s:sheet name="Nonconsolidated Partially-Ow128" sheetId="128" r:id="rId128"/>
    <s:sheet name="Nonconsolidated Partially-Ow129" sheetId="129" r:id="rId129"/>
    <s:sheet name="Commitments and Contingencie130" sheetId="130" r:id="rId130"/>
    <s:sheet name="Valuation and Qualifying Acc131" sheetId="131" r:id="rId131"/>
  </s:sheets>
  <s:definedNames/>
  <s:calcPr calcId="124519" calcMode="auto" fullCalcOnLoad="1"/>
</s:workbook>
</file>

<file path=xl/sharedStrings.xml><?xml version="1.0" encoding="utf-8"?>
<sst xmlns="http://schemas.openxmlformats.org/spreadsheetml/2006/main" uniqueCount="1668">
  <si>
    <t>Document and Entity Information</t>
  </si>
  <si>
    <t>12 Months Ended</t>
  </si>
  <si>
    <t>Sep. 30, 2015</t>
  </si>
  <si>
    <t>Document Documentand Entity Information [Abstract]</t>
  </si>
  <si>
    <t>Document Type</t>
  </si>
  <si>
    <t>8-K</t>
  </si>
  <si>
    <t>Amendment Flag</t>
  </si>
  <si>
    <t>false</t>
  </si>
  <si>
    <t>Document Period End Date</t>
  </si>
  <si>
    <t>Sep. 30,
		2015</t>
  </si>
  <si>
    <t>Document Fiscal Year Focus</t>
  </si>
  <si>
    <t>Document Fiscal Period Focus</t>
  </si>
  <si>
    <t>FY</t>
  </si>
  <si>
    <t>Trading Symbol</t>
  </si>
  <si>
    <t>JCI</t>
  </si>
  <si>
    <t>Entity Registrant Name</t>
  </si>
  <si>
    <t>JOHNSON CONTROLS INC</t>
  </si>
  <si>
    <t>Entity Central Index Key</t>
  </si>
  <si>
    <t>Current Fiscal Year End Date</t>
  </si>
  <si>
    <t>--09-30</t>
  </si>
  <si>
    <t>Consolidated Statements of Income - USD ($) $ in Millions</t>
  </si>
  <si>
    <t>Sep. 30, 2014</t>
  </si>
  <si>
    <t>Sep. 30, 2013</t>
  </si>
  <si>
    <t>Net sales</t>
  </si>
  <si>
    <t>Products and systems</t>
  </si>
  <si>
    <t>[1]</t>
  </si>
  <si>
    <t>Services</t>
  </si>
  <si>
    <t>Cost of sales</t>
  </si>
  <si>
    <t>Gross profit</t>
  </si>
  <si>
    <t>Selling, general and administrative expenses</t>
  </si>
  <si>
    <t>Restructuring and impairment costs</t>
  </si>
  <si>
    <t>Net financing charges</t>
  </si>
  <si>
    <t>Equity income</t>
  </si>
  <si>
    <t>Income from continuing operations before income taxes</t>
  </si>
  <si>
    <t>Income tax provision</t>
  </si>
  <si>
    <t>Income from continuing operations</t>
  </si>
  <si>
    <t>Income (loss) from discontinued operations, net of tax (Note 3)</t>
  </si>
  <si>
    <t>Net income</t>
  </si>
  <si>
    <t>Income from continuing operations attributable to noncontrolling interests</t>
  </si>
  <si>
    <t>Income from discontinued operations attributable to noncontrolling interests</t>
  </si>
  <si>
    <t>Net income attributable to Johnson Controls, Inc.</t>
  </si>
  <si>
    <t>Amounts attributable to Johnson Controls, Inc. common shareholders</t>
  </si>
  <si>
    <t>Income (loss) from discontinued operations</t>
  </si>
  <si>
    <t>Earnings (loss) per share</t>
  </si>
  <si>
    <t>Basic earnings per share from continuing operations</t>
  </si>
  <si>
    <t>Basic earnings (loss) per share from discontinued operations</t>
  </si>
  <si>
    <t>Basic earnings per share</t>
  </si>
  <si>
    <t>[2]</t>
  </si>
  <si>
    <t>Diluted earnings per share from continuing operations</t>
  </si>
  <si>
    <t>Diluted earnings (loss) per share from discontinued operations</t>
  </si>
  <si>
    <t>Diluted earnings per share</t>
  </si>
  <si>
    <t>Products and systems consist of Automotive Experience and Power Solutions products and systems and Building Efficiency installed systems. Services are Building Efficiency technical services.</t>
  </si>
  <si>
    <t>Certain items do not sum due to rounding.</t>
  </si>
  <si>
    <t>Consolidated Statements of Comprehensive Income (Loss) - USD ($) $ in Millions</t>
  </si>
  <si>
    <t>Statement of Comprehensive Income [Abstract]</t>
  </si>
  <si>
    <t>Other comprehensive income (loss), net of tax:</t>
  </si>
  <si>
    <t>Foreign currency translation adjustments</t>
  </si>
  <si>
    <t>Realized and unrealized gains (losses) on derivatives</t>
  </si>
  <si>
    <t>Realized and unrealized gains (losses) on marketable common stock</t>
  </si>
  <si>
    <t>Pension and postretirement plans</t>
  </si>
  <si>
    <t>Other comprehensive loss</t>
  </si>
  <si>
    <t>Total Comprehensive income</t>
  </si>
  <si>
    <t>Comprehensive income attributable to noncontrolling interests</t>
  </si>
  <si>
    <t>Comprehensive income attributable to Johnson Controls, Inc.</t>
  </si>
  <si>
    <t>Consolidated Statements of Financial Position - USD ($) $ in Millions</t>
  </si>
  <si>
    <t>Assets</t>
  </si>
  <si>
    <t>Cash and cash equivalents</t>
  </si>
  <si>
    <t>Accounts receivable, less allowance for doubtful accounts of $82 and $72, respectively</t>
  </si>
  <si>
    <t>Inventories</t>
  </si>
  <si>
    <t>Assets held for sale</t>
  </si>
  <si>
    <t>Other current assets</t>
  </si>
  <si>
    <t>Current assets</t>
  </si>
  <si>
    <t>Property, plant and equipment - net</t>
  </si>
  <si>
    <t>Goodwill</t>
  </si>
  <si>
    <t>Other intangible assets - net</t>
  </si>
  <si>
    <t>Investments in partially-owned affiliates</t>
  </si>
  <si>
    <t>Noncurrent assets held for sale</t>
  </si>
  <si>
    <t>Other noncurrent assets</t>
  </si>
  <si>
    <t>Total assets</t>
  </si>
  <si>
    <t>Liabilities and Equity</t>
  </si>
  <si>
    <t>Short-term debt</t>
  </si>
  <si>
    <t>Current portion of long-term debt</t>
  </si>
  <si>
    <t>Accounts payable</t>
  </si>
  <si>
    <t>Accrued compensation and benefits</t>
  </si>
  <si>
    <t>Liabilities held for sale</t>
  </si>
  <si>
    <t>Other current liabilities</t>
  </si>
  <si>
    <t>Current liabilities</t>
  </si>
  <si>
    <t>Long-term debt</t>
  </si>
  <si>
    <t>Pension and postretirement benefits</t>
  </si>
  <si>
    <t>Other noncurrent liabilities</t>
  </si>
  <si>
    <t>Long-term liabilities</t>
  </si>
  <si>
    <t>Commitments and contingencies (Note 21)</t>
  </si>
  <si>
    <t xml:space="preserve"> </t>
  </si>
  <si>
    <t>Redeemable noncontrolling interests</t>
  </si>
  <si>
    <t>Common stock, $1.00 par value, shares authorized: 1,800,000,000 shares issued: 2015 - 717,039,108; 2014 - 706,761,661</t>
  </si>
  <si>
    <t>Capital in excess of par value</t>
  </si>
  <si>
    <t>Retained earnings</t>
  </si>
  <si>
    <t>Treasury stock, at cost (2015 - 69,671,840; 2014 - 41,264,918 shares)</t>
  </si>
  <si>
    <t>Accumulated other comprehensive income</t>
  </si>
  <si>
    <t>Shareholders’ equity attributable to Johnson Controls, Inc.</t>
  </si>
  <si>
    <t>Noncontrolling interests</t>
  </si>
  <si>
    <t>Total equity</t>
  </si>
  <si>
    <t>Total liabilities and equity</t>
  </si>
  <si>
    <t>Consolidated Statements of Financial Position (Parenthetical) - USD ($) $ in Millions</t>
  </si>
  <si>
    <t>Statement of Financial Position [Abstract]</t>
  </si>
  <si>
    <t>Allowance for doubtful accounts</t>
  </si>
  <si>
    <t>Common stock, par value</t>
  </si>
  <si>
    <t>Common stock, shares authorized</t>
  </si>
  <si>
    <t>Common stock, shares issued</t>
  </si>
  <si>
    <t>Treasury stock, at cost, shares</t>
  </si>
  <si>
    <t>Consolidated Statements of Cash Flows $ in Millions</t>
  </si>
  <si>
    <t>Sep. 30, 2015USD ($)</t>
  </si>
  <si>
    <t>Sep. 30, 2014USD ($)</t>
  </si>
  <si>
    <t>Sep. 30, 2013USD ($)</t>
  </si>
  <si>
    <t>Operating Activities</t>
  </si>
  <si>
    <t>Adjustments to reconcile net income to cash provided by operating activities:</t>
  </si>
  <si>
    <t>Depreciation and amortization</t>
  </si>
  <si>
    <t>Pension and postretirement benefit expense (income)</t>
  </si>
  <si>
    <t>Pension and postretirement contributions</t>
  </si>
  <si>
    <t>Equity in earnings of partially-owned affiliates, net of dividends received</t>
  </si>
  <si>
    <t>Deferred income taxes</t>
  </si>
  <si>
    <t>Non-cash restructuring and impairment charges</t>
  </si>
  <si>
    <t>Loss (gain) on business divestitures - net</t>
  </si>
  <si>
    <t>Fair value adjustment of equity investment</t>
  </si>
  <si>
    <t>Equity-based compensation</t>
  </si>
  <si>
    <t>Other</t>
  </si>
  <si>
    <t>Changes in assets and liabilities, excluding acquisitions and divestitures:</t>
  </si>
  <si>
    <t>Receivables</t>
  </si>
  <si>
    <t>Other assets</t>
  </si>
  <si>
    <t>Restructuring reserves</t>
  </si>
  <si>
    <t>Accounts payable and accrued liabilities</t>
  </si>
  <si>
    <t>Accrued income taxes</t>
  </si>
  <si>
    <t>Cash provided by operating activities</t>
  </si>
  <si>
    <t>Investing Activities</t>
  </si>
  <si>
    <t>Capital expenditures</t>
  </si>
  <si>
    <t>Sale of property, plant and equipment</t>
  </si>
  <si>
    <t>Acquisition of businesses, net of cash acquired</t>
  </si>
  <si>
    <t>Business divestitures</t>
  </si>
  <si>
    <t>Changes in long-term investments</t>
  </si>
  <si>
    <t>Cash provided (used) by investing activities</t>
  </si>
  <si>
    <t>Financing Activities</t>
  </si>
  <si>
    <t>Increase (decrease) in short-term debt - net</t>
  </si>
  <si>
    <t>Increase in long-term debt</t>
  </si>
  <si>
    <t>Repayment of long-term debt</t>
  </si>
  <si>
    <t>Stock repurchases</t>
  </si>
  <si>
    <t>Payment of cash dividends</t>
  </si>
  <si>
    <t>Proceeds from the exercise of stock options</t>
  </si>
  <si>
    <t>Cash paid to acquire a noncontrolling interest</t>
  </si>
  <si>
    <t>Cash used by financing activities</t>
  </si>
  <si>
    <t>Effect of exchange rate changes on cash and cash equivalents</t>
  </si>
  <si>
    <t>Cash held for sale</t>
  </si>
  <si>
    <t>Increase (decrease) in cash and cash equivalents</t>
  </si>
  <si>
    <t>Cash and cash equivalents at beginning of period</t>
  </si>
  <si>
    <t>Cash and cash equivalents at end of period</t>
  </si>
  <si>
    <t>Consolidated Statements of Shareholders' Equity Attributable to Johnson Controls, Inc. - USD ($) $ in Millions</t>
  </si>
  <si>
    <t>Total</t>
  </si>
  <si>
    <t>Common Stock</t>
  </si>
  <si>
    <t>Capital in Excess of Par Value</t>
  </si>
  <si>
    <t>Retained Earnings</t>
  </si>
  <si>
    <t>Treasury Stock, at Cost</t>
  </si>
  <si>
    <t>Accumulated Other Comprehensive Income (Loss)</t>
  </si>
  <si>
    <t>Beginning balance at Sep. 30, 2012</t>
  </si>
  <si>
    <t>Comprehensive income (loss)</t>
  </si>
  <si>
    <t>Common stock dividend</t>
  </si>
  <si>
    <t>Redemption value adjustment attributable to redeemable noncontrolling interests</t>
  </si>
  <si>
    <t>Repurchases of common stock</t>
  </si>
  <si>
    <t>Other, including options exercised</t>
  </si>
  <si>
    <t>Ending balance at Sep. 30, 2013</t>
  </si>
  <si>
    <t>Ending balance at Sep. 30, 2014</t>
  </si>
  <si>
    <t>Ending balance at Sep. 30, 2015</t>
  </si>
  <si>
    <t>Consolidated Statements of Shareholders' Equity Attributable to Johnson Controls, Inc. (Parenthetical) - $ / shares</t>
  </si>
  <si>
    <t>Cash dividends common, per share</t>
  </si>
  <si>
    <t>Summary of Significant Accounting Policies (Notes)</t>
  </si>
  <si>
    <t>Accounting Policies [Abstract]</t>
  </si>
  <si>
    <t>SUMMARY OF SIGNIFICANT ACCOUNTING POLICIES</t>
  </si>
  <si>
    <t xml:space="preserve">SUMMARY OF SIGNIFICANT ACCOUNTING POLICIES Principles of Consolidation The consolidated financial statements include the accounts of Johnson Controls, Inc. and its domestic and non-U.S. subsidiaries that are consolidated in conformity with accounting principles generally accepted in the United States of America (U.S. GAAP). All significant intercompany transactions have been eliminated. Investments in partially-owned affiliates are accounted for by the equity method when the Company’s interest exceeds 20% and the Company does not have a controlling interest. Under certain criteria as provided for in Financial Accounting Standards Board (FASB) Accounting Standards Codification (ASC) 810, "Consolidation," the Company may consolidate a partially-owned affiliate. To determine whether to consolidate a partially-owned affiliate, the Company first determines if the entity is a variable interest entity (VIE). An entity is considered to be a VIE if it has one of the following characteristics: 1) the entity is thinly capitalized; 2) residual equity holders do not control the entity; 3) equity holders are shielded from economic losses or do not participate fully in the entity’s residual economics; or 4) the entity was established with non-substantive voting. If the entity meets one of these characteristics, the Company then determines if it is the primary beneficiary of the VIE. The party with the power to direct activities of the VIE that most significantly impact the VIE’s economic performance and the potential to absorb benefits or losses that could be significant to the VIE is considered the primary beneficiary and consolidates the VIE. If the entity is not considered a VIE, then the Company applies the voting interest model to determine whether or not the Company shall consolidate the partially-owned affiliate. Consolidated VIEs Based upon the criteria set forth in ASC 810, the Company has determined that it was the primary beneficiary in three VIEs for the reporting periods ended September 30, 2015 and 2014 , as the Company absorbs significant economics of the entities and has the power to direct the activities that are considered most significant to the entities. Two of the VIEs manufacture products in North America for the automotive industry. The Company funds the entities’ short-term liquidity needs through revolving credit facilities and has the power to direct the activities that are considered most significant to the entities through its key customer supply relationships. In fiscal 2012, a pre-existing VIE accounted for under the equity method was reorganized into three separate investments as a result of the counterparty exercising its option to put its interest to the Company. The Company acquired additional interests in two of the reorganized group entities. The reorganized group entities are considered to be VIEs as the other owner party has been provided decision making rights but does not have equity at risk. The Company is considered the primary beneficiary of one of the entities due to the Company’s power pertaining to decisions over significant activities of the entity. As such, this VIE has been consolidated within the Company’s consolidated statements of financial position. The impact of consolidation of the entity on the Company’s consolidated statements of income for the years ended September 30, 2015 , 2014 and 2013 was not material. The VIE is named as a co-obligor under a third party debt agreement of $160 million , maturing in fiscal 2020, under which it could become subject to paying more than its allocated share of the third party debt in the event of bankruptcy of one or more of the other co-obligors. The other co-obligors, all related parties in which the Company is an equity investor, consist of the remaining group entities involved in the reorganization. As part of the overall reorganization transaction, the Company has also provided financial support to the group entities in the form of loans totaling $60 million , which are subordinate to the third party debt agreement. The Company is a significant customer of certain co-obligors, resulting in a remote possibility of loss. Additionally, the Company is subject to a floor guaranty expiring in fiscal 2022; in the event that the other owner party no longer owns any part of the group entities due to sale or transfer, the Company has guaranteed that the proceeds received from the sale or transfer will not be less than $25 million . The Company has partnered with the group entities to design and manufacture battery components for the Power Solutions business. The carrying amounts and classification of assets (none of which are restricted) and liabilities included in the Company’s consolidated statements of financial position for the consolidated VIEs are as follows (in millions): September 30, 2015 2014 Current assets $ 281 $ 218 Noncurrent assets 128 138 Total assets $ 409 $ 356 Current liabilities $ 232 $ 189 Noncurrent liabilities 34 37 Total liabilities $ 266 $ 226 The Company did not have a significant variable interest in any other consolidated VIEs for the presented reporting periods. Nonconsolidated VIEs As mentioned previously within the "Consolidated VIEs" section above, in fiscal 2012, a pre-existing VIE was reorganized into three separate investments as a result of the counterparty exercising its option to put its interest to the Company. The reorganized group entities are considered to be VIEs as the other owner party has been provided decision making rights but does not have equity at risk. The Company is not considered to be the primary beneficiary of two of the entities as the Company cannot make key operating decisions considered to be most significant to the VIEs. Therefore, the entities are accounted for under the equity method of accounting as the Company’s interest exceeds 20% and the Company does not have a controlling interest. The Company’s maximum exposure to loss includes the partially-owned affiliate investment balance of $62 million and $59 million at September 30, 2015 and 2014 , respectively, as well as the subordinated loan from the Company, third party debt agreement and floor guaranty mentioned previously within the "Consolidated VIEs" section above. Current liabilities due to the VIEs are not material and represent normal course of business trade payables for all presented periods. The Company did not have a significant variable interest in any other nonconsolidated VIEs for the presented reporting periods.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Fair Value of Financial Instruments The fair values of cash and cash equivalents, accounts receivable, short-term debt and accounts payable approximate their carrying values. See Note 10, "Derivative Instruments and Hedging Activities," and Note 11, "Fair Value Measurements," of the notes to consolidated financial statements for fair value of financial instruments, including derivative instruments, hedging activities and long-term debt. Assets and Liabilities Held for Sale The Company classifies assets and liabilities (disposal groups) to be sold as held for sale in the period in which all of the following criteria are met: management, having the authority to approve the action, commits to a plan to sell the disposal group; the disposal group is available for immediate sale in its present condition subject only to terms that are usual and customary for sales of such disposal groups; an active program to locate a buyer and other actions required to complete the plan to sell the disposal group have been initiated; the sale of the disposal group is probable, and transfer of the disposal group is expected to qualify for recognition as a completed sale within one year, except if events or circumstances beyond the Company's control extend the period of time required to sell the disposal group beyond one year; the disposal group is being actively marketed for sale at a price that is reasonable in relation to its current fair value; and actions required to complete the plan indicate that it is unlikely that significant changes to the plan will be made or that the plan will be withdrawn. The Company initially measures a disposal group that is classified as held for sale at the lower of its carrying value or fair value less any costs to sell. Any loss resulting from this measurement is recognized in the period in which the held for sale criteria are met. Conversely, gains are not recognized on the sale of a disposal group until the date of sale. The Company assesses the fair value of a disposal group less any costs to sell each reporting period it remains classified as held for sale and reports any subsequent changes as an adjustment to the carrying value of the disposal group, as long as the new carrying value does not exceed the carrying value of the disposal group at the time it was initially classified as held for sale. Upon determining that a disposal group meets the criteria to be classified as held for sale, the Company reports the assets and liabilities of the disposal group, if material, in the line items assets held for sale, noncurrent assets held for sale and liabilities held for sale in the consolidated statements of financial position. Refer to Note 3, "Discontinued Operations," of the notes to consolidated financial statements for further information. Cash and Cash Equivalents The Company considers all highly liquid investments with an original maturity of three months or less when purchased to be cash equivalents. Receivables Receivables consist of amounts billed and currently due from customers and unbilled costs and accrued profits related to revenues on long-term contracts that have been recognized for accounting purposes but not yet billed to customers. The Company extends credit to customers in the normal course of business and maintains an allowance for doubtful accounts resulting from the inability or unwillingness of customers to make required payments. The allowance for doubtful accounts is based on historical experience, existing economic conditions and any specific customer collection issues the Company has identified. The Company enters into supply chain financing programs to sell certain accounts receivable without recourse to third-party financial institutions. Sales of accounts receivable are reflected as a reduction of accounts receivable on the consolidated balance sheets and the proceeds are included in cash flows from operating activities in the consolidated statements of cash flows. Inventories Inventories are stated at the lower of cost or market using the first-in, first-out (FIFO) method. Finished goods and work-in-process inventories include material, labor and manufacturing overhead costs. Pre-Production Costs Related to Long-Term Supply Arrangements The Company’s policy for engineering, research and development, and other design and development costs related to products that will be sold under long-term supply arrangements requires such costs to be expensed as incurred or capitalized if reimbursement from the customer is contractually assured. Income related to recovery of these costs is recorded within selling, general and administrative expense in the consolidated statements of income. At September 30, 2015 and 2014 , the Company recorded within the consolidated statements of financial position approximately $299 million and $265 million , respectively, of engineering and research and development costs for which customer reimbursement is contractually assured. The reimbursable costs are recorded in other current assets if reimbursement will occur in less than one year and in other noncurrent assets if reimbursement will occur beyond one year . Costs for molds, dies and other tools used to make products that will be sold under long-term supply arrangements are capitalized within property, plant and equipment if the Company has title to the assets or has the non-cancelable right to use the assets during the term of the supply arrangement. Capitalized items, if specifically designed for a supply arrangement, are amortized over the term of the arrangement; otherwise, amounts are amortized over the estimated useful lives of the assets. The carrying values of assets capitalized in accordance with the foregoing policy are periodically reviewed for impairment whenever events or changes in circumstances indicate that its carrying amount may not be recoverable. At September 30, 2015 and 2014 , approximately $60 million and $96 million , respectively, of costs for molds, dies and other tools were capitalized within property, plant and equipment which represented assets to which the Company had title. In addition, at September 30, 2015 and 2014 , the Company recorded within the consolidated statements of financial position in other current assets approximately $134 million and $151 million , respectively, of costs for molds, dies and other tools for which customer reimbursement is contractually assured. Property, Plant and Equipment Property, plant and equipment are recorded at cost. Depreciation is provided over the estimated useful lives of the respective assets using the straight-line method for financial reporting purposes and accelerated methods for income tax purposes. The estimated useful lives range from 3 to 40 years for buildings and improvements and from 3 to 15 years for machinery and equipment. The Company capitalizes interest on borrowings during the active construction period of major capital projects. Capitalized interest is added to the cost of the underlying assets and is amortized over the useful lives of the assets. Goodwill and Other Intangible Assets Goodwill reflects the cost of an acquisition in excess of the fair values assigned to identifiable net assets acquired. The Company reviews goodwill for impairment during the fourth fiscal quarter or more frequently if events or changes in circumstances indicate the asset might be impaired. The Company performs impairment reviews for its reporting units, which have been determined to be the Company’s reportable segments or one level below the reportable segments in certain instances, using a fair value method based on management’s judgments and assumptions or third party valuations. The fair value of a reporting unit refers to the price that would be received to sell the unit as a whole in an orderly transaction between market participants at the measurement date. In estimating the fair value, the Company uses multiples of earnings based on the average of historical, published multiples of earnings of comparable entities with similar operations and economic characteristics. In certain instances, the Company uses discounted cash flow analyses or estimated sales price to further support the fair value estimates. The inputs utilized in the analyses are classified as Level 3 inputs within the fair value hierarchy as defined in ASC 820, "Fair Value Measurement." The estimated fair value is then compared with the carrying amount of the reporting unit, including recorded goodwill. The Company is subject to financial statement risk to the extent that the carrying amount exceeds the estimated fair value. Refer to Note 6, "Goodwill and Other Intangible Assets," of the notes to consolidated financial statements for information regarding the goodwill impairment testing performed in the fourth quarters of fiscal years 2015 , 2014 and 2013 . Indefinite lived other intangible assets are also subject to at least annual impairment testing. Other intangible assets with definite lives continue to be amortized over their estimated useful lives and are subject to impairment testing if events or changes in circumstances indicate that the asset might be impaired. A considerable amount of management judgment and assumptions are required in performing the impairment tests. Refer to Note 17, "Impairment of Long-Lived Assets," of the notes to consolidated financial statements for information regarding the impairment testing performed in fiscal years 2015 , 2014 and 2013 . Impairment of Long-Lived Assets The Company reviews long-lived assets, including property, plant and equipment and other intangible assets with definite lives, for impairment whenever events or changes in circumstances indicate that the asset’s carrying amount may not be recoverable. The Company conducts its long-lived asset impairment analyses in accordance with ASC 360-10-15, "Impairment or Disposal of Long-Lived Assets." ASC 360-10-15 requires the Company to group assets and liabilities at the lowest level for which identifiable cash flows are largely independent of the cash flows of other assets and liabilities and evaluate the asset group against the sum of the undiscounted future cash flows. If the undiscounted cash flows do not indicate the carrying amount of the asset is recoverable, an impairment charge is measured as the amount by which the carrying amount of the asset group exceeds its fair value based on discounted cash flow analysis or appraisals. Refer to Note 17, "Impairment of Long-Lived Assets," of the notes to consolidated financial statements for information regarding the impairment testing performed in fiscal years 2015 , 2014 and 2013 . Percentage-of-Completion Contracts The Building Efficiency business records certain long-term contracts under the percentage-of-completion (POC) method of accounting. Under this method, sales and gross profit are recognized as work is performed based on the relationship between actual costs incurred and total estimated costs at completion. The Company records costs and earnings in excess of billings on uncompleted contracts primarily within accounts receivable and billings in excess of costs and earnings on uncompleted contracts primarily within other current liabilities in the consolidated statements of financial position. Costs and earnings in excess of billings related to these contracts were $453 million and $507 million at September 30, 2015 and 2014 , respectively. Billings in excess of costs and earnings related to these contracts were $340 million and $363 million at September 30, 2015 and 2014 , respectively. Revenue Recognition The Company’s Building Efficiency business recognizes revenue from certain long-term contracts over the contractual period under the percentage-of-completion method of accounting. This method of accounting recognizes sales and gross profit as work is performed based on the relationship between actual costs incurred and total estimated costs at completion. Recognized revenues that will not be billed under the terms of the contract until a later date are recorded primarily in accounts receivable. Likewise, contracts where billings to date have exceeded recognized revenues are recorded primarily in other current liabilities. Changes to the original estimates may be required during the life of the contract and such estimates are reviewed monthly. Sales and gross profit are adjusted using the cumulative catch-up method for revisions in estimated total contract costs and contract values. Estimated losses are recorded when identified. Claims against customers are recognized as revenue upon settlement. The amount of accounts receivable due after one year is not significant. The use of the POC method of accounting involves considerable use of estimates in determining revenues, costs and profits and in assigning the amounts to accounting periods. The periodic reviews have not resulted in adjustments that were significant to the Company’s results of operations. The Company continually evaluates all of the assumptions, risks and uncertainties inherent with the application of the POC method of accounting. The Building Efficiency business enters into extended warranties and long-term service and maintenance agreements with certain customers. For these arrangements, revenue is recognized on a straight-line basis over the respective contract term. The Company’s Building Efficiency business also sells certain heating, ventilating and air conditioning (HVAC) and refrigeration products and services in bundled arrangements, where multiple products and/or services are involved. In accordance with ASU No. 2009-13, "Revenue Recognition (Topic 605): Multiple-Deliverable Revenue Arrangements - A Consensus of the FASB Emerging Issues Task Force," the Company divides bundled arrangements into separate deliverables and revenue is allocated to each deliverable based on the relative selling price method. Significant deliverables within these arrangements include equipment, commissioning, service labor and extended warranties. In order to estimate relative selling price, market data and transfer price studies are utilized. Approximately four to twelve months separate the timing of the first deliverable until the last piece of equipment is delivered, and there may be extended warranty arrangements with duration of one to five years commencing upon the end of the standard warranty period. In all other cases, the Company recognizes revenue at the time title passes to the customer or as services are performed. Research and Development Costs Expenditures for research activities relating to product development and improvement are charged against income as incurred and included within selling, general and administrative expenses in the consolidated statements of income. Such expenditures for the years ended September 30, 2015 , 2014 and 2013 were $733 million , $792 million and $791 million , respectively. A portion of the costs associated with these activities is reimbursed by customers and, for the fiscal years ended September 30, 2015 , 2014 and 2013 were $364 million , $352 million and $347 million , respectively. Earnings Per Share The Company presents both basic and diluted earnings per share (EPS) amounts. Basic EPS is calculated by dividing net income attributable to Johnson Controls, Inc. by the weighted average number of common shares outstanding during the reporting period. Diluted EPS is calculated by dividing net income attributable to Johnson Controls, Inc. by the weighted average number of common shares and common equivalent shares outstanding during the reporting period that are calculated using the treasury stock method for stock options and unvested restricted stock. See Note 13, "Earnings per Share," of the notes to consolidated financial statements for the calculation of earnings per share. Foreign Currency Translation Substantially all of the Company’s international operations use the respective local currency as the functional currency. Assets and liabilities of international entities have been translated at period-end exchange rates, and income and expenses have been translated using average exchange rates for the period. Monetary assets and liabilities denominated in non-functional currencies are adjusted to reflect period-end exchange rates. The aggregate transaction losses, net of the impact of foreign currency hedges, included in net income for the years ended September 30, 2015 , 2014 and 2013 were $119 million , $8 million and $25 million , respectively. Derivative Financial Instruments The Company has written policies and procedures that place all financial instruments under the direction of corporate treasury and restrict all derivative transactions to those intended for hedging purposes. The use of financial instruments for speculative purposes is strictly prohibited. The Company uses financial instruments to manage the market risk from changes in foreign exchange rates, commodity prices, stock-based compensation liabilities and interest rates. The fair values of all derivatives are recorded in the consolidated statements of financial position. The change in a derivative’s fair value is recorded each period in current earnings or accumulated other comprehensive income (AOCI), depending on whether the derivative is designated as part of a hedge transaction and if so, the type of hedge transaction. See Note 10, "Derivative Instruments and Hedging Activities," and Note 11, "Fair Value Measurements," of the notes to consolidated financial statements for disclosure of the Company’s derivative instruments and hedging activities. Pension and Postretirement Benefits The Company utilizes a mark-to-market approach for recognizing pension and postretirement benefit expenses, including measuring the market related value of plan assets at fair value and recognizing actuarial gains and losses in the fourth quarter of each fiscal year or at the date of a remeasurement event. Refer to Note 15, "Retirement Plans," of the notes to consolidated financial statements for disclosure of the Company's pension and postretirement benefit plans. Retrospective Changes Certain amounts as of September 30, 2015 , 2014 and 2013 , as described below, have been revised to conform to the current year’s presentation. At March 31, 2015, the Company determined that its Building Efficiency Global Workplace Solutions (GWS) segment met the criteria to be classified as a discontinued operation, which required retrospective application to financial information for all periods presented. Refer to Note 3, "Discontinued Operations," of the notes to consolidated financial statements for further information regarding the Company's discontinued operations. Effective October 1, 2015, the Company reorganized the reportable segments within its Building Efficiency business to align with its new management reporting structure and business activities. Prior to this reorganization, Building Efficiency was comprised of three reportable segments for financial reporting purposes: North America Systems and Service, Asia and Other. As a result of this change, Building Efficiency is now comprised of four reportable segments for financial reporting purposes: Systems and Service North America, Products North America, Asia and Rest of World. Historical information throughout these financial statements has been revised to reflect the new Building Efficiency reportable segments. Refer to Note 6, “Goodwill and Other Intangible Assets,” and Note 19, “Segment Information,” of the notes to consolidated financial statements for further information. In November 2015, the FASB issued Accounting Standards Update (ASU) No. 2015-17, "Income Taxes (Topic 740): Balance Sheet Classification of Deferred Taxes." ASU No. 2015-17 requires that deferred tax liabilities and assets be classified as noncurrent in the consolidated statements of financial position. During the quarter ended December 31, 2015, the Company early adopted ASU No. 2015-17 and applied the change retrospectively to all periods presented. Historical information has been revised throughout these financial statements to reflect the adoption of ASU No. 2015-17. Refer to Note 18, "Income Taxes," of the notes to consolidated financial statements for further information. The impact of all adjustments made to the consolidated statements of financial position presented is summarized in the following table (in millions): September 30, 2015 Previously Reported Revised Effect of Change Consolidated Statement of Financial Position Other current assets $ 2,313 $ 1,689 $ (624 ) Other noncurrent assets 2,227 2,773 546 Other current liabilities 3,324 3,275 (49 ) Other noncurrent liabilities 1,915 1,886 (29 ) September 30, 2014 Previously Reported Revised Effect of Change Consolidated Statement of Financial Position Other current assets $ 2,193 $ 1,635 $ (558 ) Other noncurrent assets 2,969 3,508 539 Other current liabilities 3,176 3,125 (51 ) Other noncurrent liabilities 2,132 2,164 32 New Accounting Pronouncements In September 2015, the FASB issued ASU No. 2015-16, "Business Combinations (Topic 805): Simplifying the Accounting for Measurement-Period Adjustments." ASU No. 2015-16 requires that the cumulative impact of a measurement period adjustment (including the impact on prior periods) be recognized in the reporting period in which the adjustment is identified. ASU No. 2015-16 was early adopted by the Company in the quarter ended September 30, 2015. The adoption of this guidance did not have an impact on the Company's consolidated financial condition or results from operations. In July 2015, the FASB issued ASU No. 2015-11, "Simplifying the Measurement of Inventory." ASU No. 2015-11 requires inventory that is recorded using the first-in, first-out method to be measured at the lower of cost or net realizable value. ASU No. 2015-11 will be effective retrospectively for the Company for the quarter ending December 31, 2017, with early adoption permitted. The adoption of this guidance is not expected to have a significant impact on the Company's consolidated financial statements. In May 2015, the FASB issued ASU No. 2015-07, "Disclosures for Investments in Certain Entities That Calculate Net Asset Value per Share (or Its Equivalent)." ASU No. 2015-07 removes the requirement to categorize within the fair value hierarchy all investments for which fair value is measured using the net asset value per share practical expedient. Such investments should be disclosed separate from the fair value hierarchy. ASU No. 2015-07 will be effective retrospectively for the Company for the quarter ending December 31, 2016, with early adoption permitted. The adoption of this guidance is not expected to have an impact on the Company's consolidated financial statements but will impact pension asset disclosures. In April 2015, the FASB issued ASU No. 2015-03, "Interest - Imputation of Interest (Subtopic 835-30): Simplifying the Presentation of Debt Issuance Costs." ASU No. 2015-03 requires that debt issuance costs related to a recognized debt liability be presented in the balance sheet as a direct deduction from the carrying amount of the debt liability. ASU No. 2015-03 will be effective retrospectively for the Company for the quarter ending December 31, 2016, with early adoption permitted. The adoption of this guidance is not expected to have a significant impact on the Company's consolidated financial statements. In February 2015, the FASB issued ASU No. 2015-02, "Consolidation (Topic 810): Amendments to the Consolidation Analysis." ASU No. 2015-02 amends the analysis performed to determine whether a reporting entity should consolidate certain types of legal entities. ASU No. 2015-02 will be effective retrospectively for the Company for the quarter ending December 31, 2016, with early adoption permitted. The Company is currently assessing the impact adoption of this guidance will have on its consolidated financial statements. In May 2014, the FASB issued ASU No. 2014-09, "Revenue from Contracts with Customers (Topic 606)." ASU No. 2014-09 clarifies the principles for recognizing revenue when an entity either enters into a contract with customers to transfer goods or services or enters into a contract for the transfer of non-financial assets. The original standard was effective retrospectively for the Company for the quarter ending December 31, 2017; however in August 2015, the FASB issued ASU No. 2015-14, "Revenue from Contracts with Customers (Topic 606): Deferral of the Effective Date," which defers the effective date of ASU 2014-09 by one-year for all entities. The new standard will become effective retrospectively for the Company for the quarter ending December 31, 2018, with early adoption permitted, but not before the original effective date. The Company is currently assessing the impact adoption of this guidance will have on its consolidated financial statements. In April 2014, the FASB issued ASU No. 2014-08, "Presentation of Financial Statements (Topic 205) and Property, Plant and Equipment (Topic 360): Reporting Discontinued Operations and Disclosures of Disposals of Components of an Entity." ASU No. 2014-08 limits discontinued operations reporting to situations where the disposal represents a strategic shift that has (or will have) a major effect on an entity's operations and financial results, and requires expanded disclosures for discontinued operations. ASU No. 2014-08 will be effective prospectively for the Company for disposals that occur during or after the quarter ending December 31, 2015, with early adoption permitted in certain instances. The impact of this guidance for the Company is dependent on any future significant </t>
  </si>
  <si>
    <t>Acquisitions and Divestitures (Notes)</t>
  </si>
  <si>
    <t>Disclosure Acquisitions And Divestitures [Abstract]</t>
  </si>
  <si>
    <t>ACQUISITIONS AND DIVESTITURES</t>
  </si>
  <si>
    <t>ACQUISITIONS AND DIVESTITURES During fiscal 2015, the Company completed three acquisitions for a combined purchase price, net of cash acquired, of $47 million , $18 million of which was paid as of September 30, 2015. The acquisitions in the aggregate were not material to the Company’s consolidated financial statements. In connection with the acquisitions, the Company recorded goodwill of $9 million . In the fourth quarter of fiscal 2015, the Company completed the sale of its GWS business to CBRE Group, Inc. The selling price, net of cash divested, was $1.4 billion , all of which was received as of September 30, 2015. In connection with the sale, the Company recorded a $940 million gain, $643 million net of tax, within income (loss) from discontinued operations, net of tax, on the consolidated statements of income and reduced goodwill in assets held for sale by $220 million . At March 31, 2015, the Company determined that the GWS segment met the criteria to be classified as a discontinued operation. Refer to Note 3, "Discontinued Operations," of the notes to consolidated financial statements for further disclosure related to the Company's discontinued operations. In the fourth quarter of fiscal 2015, the Company completed its global automotive interiors joint venture with Yanfeng Automotive Trim Systems. In connection with the divestiture of the Interiors business, the Company recorded a $145 million gain, $38 million net of tax. The pre-tax gain is recorded within selling, general and administrative expenses on the consolidated statements of income and reduced goodwill in assets held for sale by $21 million . Also during fiscal 2015, the Company completed four additional divestitures for a combined sales price of $119 million , $86 million of which was received as of September 30, 2015. The divestitures were not material to the Company's consolidated financial statements. In connection with the divestitures, the Company recorded a gain of $38 million within selling, general and administrative expenses on the consolidated statements of income and reduced goodwill by $14 million in the Building Efficiency Products North America segment, recorded a gain of $10 million within selling, general and administrative expenses on the consolidated statements of income and reduced goodwill by $4 million in the Automotive Experience Seating segment and recorded a gain of $7 million within selling, general and administrative expenses on the consolidated statements of income and reduced goodwill by $2 million in the Building Efficiency Systems and Service North America segment. In the first nine months of fiscal 2015, the Company adjusted the purchase price allocation of the fiscal 2014 acquisition of Air Distribution Technologies Inc. (ADT). The adjustment was made as a result of a true-up to the purchase price in the amount of $4 million , all of which was paid as of September 30, 2015. Also, in connection with this acquisition, the Company recorded additional goodwill of $34 million in fiscal 2015 related to the final purchase price allocation. In the second quarter of fiscal 2015, the Company signed a definitive agreement to create a joint venture with certain Hitachi entities to expand its Building Efficiency product offerings. The formation of the joint venture closed on October 1, 2015. In the second quarter of fiscal 2015, the Company completed the sale of its interests in two GWS joint ventures to Brookfield Asset Management, Inc. The selling price, net of cash divested, was $141 million , all of which was received as of September 30, 2015. In connection with the sale, the Company recorded a $200 million gain, $127 million net of tax, within income (loss) from discontinued operations, net of tax, on the consolidated statements of income and reduced goodwill in assets held for sale by $20 million . In the third quarter of fiscal 2014, the Company completed its purchase of ADT for approximately $1.6 billion , net of cash acquired, all of which was paid as of June 30, 2014. ADT is one of the largest independent providers of air distribution and ventilation products in North America. In the third quarter of fiscal 2014, the Company completed a public offering of $1.7 billion aggregate principal amount of fixed rate senior notes to finance the purchase of ADT. In fiscal 2014, the Company recorded goodwill of $837 million in the Building Efficiency Products North America segment as a result of the ADT acquisition. The Company also recorded approximately $477 million of intangible assets that are subject to amortization, of which approximately $475 million was assigned to customer relationships with useful lives between 18 and 20 years. In addition, the Company recorded approximately $230 million of trade names that are not subject to amortization. Also during fiscal 2014, the Company completed four additional acquisitions for a combined purchase price, net of cash acquired, of $144 million , all of which was paid as of September 30, 2014. The acquisitions in the aggregate were not material to the Company's consolidated financial statements. In connection with the acquisitions, the Company recorded goodwill of $140 million . Three of the acquisitions increased the Company's ownership from a noncontrolling to controlling interest. As a result, the Company recorded a combined non-cash gain of $38 million in equity income to adjust the Company's existing equity investments in the partially-owned affiliates to fair value. The $38 million gain includes $19 million for the Power Solutions business and $19 million for the Building Efficiency Asia business. In the third quarter of fiscal 2014, the Company completed the divestiture of the Automotive Experience Interiors headliner and sun visor product lines. As part of this divestiture, the Company made a cash payment of $54 million to the buyer to fund future operational improvement initiatives. The Company recorded a pre-tax loss on divestiture, including transaction costs, of $95 million within selling, general and administrative expenses on the consolidated statements of income. The tax impact of the divestiture was income tax expense of $38 million due to the jurisdictional mix of gains and losses on the sale, which resulted in non-benefited losses in certain countries and taxable gains in other countries. There was no change in goodwill as a result of this transaction. In the third quarter of fiscal 2014, the Company recorded a $25 million charge within income (loss) from discontinued operations, net of tax, on the consolidated statements of income related to the indemnification of certain costs associated with a divested GWS business in 2004. In the second quarter of fiscal 2014, the Company announced that it had reached an agreement to sell the remainder of its Automotive Experience Electronics business to Visteon Corporation, subject to regulatory and other approvals. The sale closed on July 1, 2014. The cash proceeds from the sale were $266 million , all of which was received as of September 30, 2014. At March 31, 2014, the Company determined that the Automotive Experience Electronics segment met the criteria to be classified as a discontinued operation. Refer to Note 3, "Discontinued Operations," of the notes to consolidated financial statements for further disclosure related to the Company's discontinued operations. In the first quarter of fiscal 2014, the Company completed one additional divestiture for a sales price of $13 million , all of which was received as of September 30, 2014. The divestiture was not material to the Company’s consolidated financial statements. In connection with the divestiture, the Company recorded a gain, net of transaction costs, of $9 million in the Automotive Experience Interiors segment within selling, general and administrative expenses on the consolidated statements of income. There was no change in goodwill as a result of this transaction. During fiscal 2014, the Company adjusted the purchase price allocation of certain fiscal 2013 acquisitions and recorded additional goodwill of $2 million . During fiscal 2013, the Company completed three acquisitions for a combined purchase price, net of cash acquired, of $123 million , all of which was paid as of September 30, 2013. The acquisitions in the aggregate were not material to the Company's consolidated financial statements. In connection with the acquisitions, the Company recorded goodwill of $266 million . Two of the acquisitions increased the Company's ownership from a noncontrolling to controlling interest. As a result, the Company recorded a combined non-cash gain of $106 million in Automotive Experience Seating equity income to adjust the Company's existing equity investments in the partially-owned affiliates to fair value. During the fourth quarter of fiscal 2013, the Company completed its divestiture of its Automotive Experience Electronics' HomeLink® product line to Gentex Corporation. The selling price was $701 million , all of which was received as of September 30, 2013. In connection with the HomeLink® product line divestiture, the Company recorded a gain, net of transaction costs, of $476 million and reduced goodwill by $177 million in the Automotive Experience Electronics business. Also during fiscal 2013, the Company completed two additional divestitures for a combined sales price, net of cash transferred, of $60 million , all of which was received as of September 30, 2013. The divestitures were not material to the Company's consolidated financial statements. In connection with the divestitures, the Company recorded a gain of $29 million within selling, general and administrative expenses on the consolidated statements of income and reduced goodwill by $15 million in the Automotive Experience Seating segment, and recorded a loss, net of transaction costs, of $22 million within selling, general and administrative expenses on the consolidated statements of income in the Building Efficiency Rest of World segment.</t>
  </si>
  <si>
    <t>Discontinued Operations (Notes)</t>
  </si>
  <si>
    <t>Assets and Liabilities Held for Sale [Abstract]</t>
  </si>
  <si>
    <t>Discontinued Operations</t>
  </si>
  <si>
    <t>DISCONTINUED OPERATIONS In the second quarter of fiscal 2015, the Company completed the sale of its interests in two GWS joint ventures to Brookfield Asset Management, Inc. On March 31, 2015, the Company announced that it had reached a definitive agreement to sell the remainder of the GWS business to CBRE Group Inc., subject to regulatory and other approvals. The sale closed on September 1, 2015. The agreement includes a 10 -year strategic relationship between the Company and CBRE. The Company will be the preferred provider of HVAC equipment, building automation systems and related services to the portfolio of real estate and corporate facilities managed globally by CBRE and GWS. The Company also engages GWS for facility management services. The annual cash flows resulting from these activities with the legacy GWS business are not expected to be significant. At March 31, 2015, the Company determined that its GWS segment met the criteria to be classified as a discontinued operation, which required retrospective application to financial information for all periods presented. The Company did not allocate any general corporate overhead to discontinued operations. The assets and liabilities of the GWS segment were reflected as held for sale in the consolidated statements of financial position at September 30, 2014. The following table summarizes the results of GWS, reclassified as discontinued operations for the fiscal years ended September 30, 2015, 2014 and 2013 (in millions): Year Ended September 30, 2015 2014 2013 Net sales $ 3,025 $ 4,079 $ 4,265 Income from discontinued operations before income taxes 1,203 119 119 Provision for income taxes on discontinued operations 1,075 75 22 Income from discontinued operations attributable to noncontrolling interests, net of tax 4 15 12 Income from discontinued operations, net of tax $ 124 $ 29 $ 85 For the fiscal year ended September 30, 2015 , the income from discontinued operations before income taxes included a $940 million gain on divestiture for the remainder of the GWS business, a $200 million gain on divestiture of the Company's interest in two GWS joint ventures and current year transaction costs of $87 million . For the fiscal year ended September 30, 2014 , the income from discontinued operations before income taxes included a $25 million charge related to the indemnification of certain costs associated with a divested GWS business in 2004. The effective tax rate is different than the U.S. statutory rate for fiscal 2015 primarily due to $680 million tax expense for repatriation of cash and other tax reserves, and the tax consequences of the sale of the GWS joint ventures ( $73 million ) and the remaining business ( $297 million ). The effective tax rate is different than the U.S. statutory rate for fiscal 2014 primarily due to a tax charge of $35 million related to the change in the Company's assertion over reinvestment of foreign undistributed earnings as well as a non-benefited loss related to the indemnification of certain costs associated with a divested business in 2004, partially offset by foreign tax rate differentials. The effective rate is different than the U.S. statutory rate for fiscal 2013 primarily due foreign tax rate differentials. In the fourth quarter of fiscal 2013, the Company completed the sale of its Automotive Experience Electronics' HomeLink® product line to Gentex Corporation. In the second quarter of fiscal 2014, the Company announced that it had reached a definitive agreement to sell the remainder of the Automotive Experience Electronics business to Visteon Corporation, subject to regulatory and other approvals. The sale closed on July 1, 2014. At March 31, 2014, the Company determined that the Automotive Experience Electronics segment met the criteria to be classified as a discontinued operation, which required retrospective application to financial information for all periods presented. The Company did not allocate any general corporate overhead to discontinued operations. There were no amounts related to the Automotive Experience Electronics business classified as discontinued operations for the fiscal year ended September 30, 2015 . The following table summarizes the results of the Automotive Experience Electronics business, classified as discontinued operations for the fiscal years ended September 30, 2014 and 2013 (in millions): Year Ended September 30, 2014 2013 Net sales $ 1,027 $ 1,320 Income (loss) from discontinued operations before income taxes (8 ) 578 Provision for income taxes on discontinued operations 202 472 Income from discontinued operations attributable to noncontrolling interests, net of tax 8 5 Income (loss) from discontinued operations, net of tax $ (218 ) $ 101 For the year ended September 30, 2014, the discontinued operations before income taxes included divestiture-related losses of $80 million comprised of asset and investment impairment charges of $43 million , transaction costs of $27 million and severance obligations of $10 million . For the year ended September 30, 2013, the discontinued operations before income taxes included a $476 million gain on divestiture of the HomeLink® product line net of transaction costs, and $28 million of restructuring costs. For the year ended September 30, 2014, the Company's effective tax rate for discontinued operations was different than the U.S. federal statutory rate primarily due to a second quarter discrete non-cash tax charge of $180 million related to the repatriation of foreign cash associated with the divestiture of the Electronics business and unbenefited foreign losses. For the year ended September 30, 2013, the Company's effective tax rate for discontinued operations was different than the U.S. federal statutory rate primarily due to the tax consequences of the sale of the HomeLink® product line, the change in our assertion over reinvestment of foreign undistributed earnings and unbenefited foreign losses. Assets and Liabilities Held for Sale The Company has determined that certain of its businesses met the criteria to be classified as held for sale. In April 2015, the Company signed an agreement formally establishing the previously announced automotive interiors joint venture with Yanfeng Automotive Trim Systems. The formation of the joint venture closed on July 2, 2015. The assets and liabilities to be contributed to the joint venture were classified as held for sale beginning in the third quarter of fiscal 2014. At March 31, 2015, the Company determined certain product lines of the Automotive Experience Interiors segment which will not be contributed to the aforementioned automotive interiors joint venture also met the criteria to be classified as held for sale. As a result, a majority of the Automotive Experience Interiors business met the criteria to be classified as held for sale. At September 30, 2015, $55 million of assets and $42 million of liabilities related to certain product lines of the Automotive Experience Interiors segment which were not contributed to the automotive interiors joint venture were classified as held for sale. This divestiture could result in a gain or loss on sale to the extent the ultimate selling price differs from the carrying value of the net assets recorded. The Interiors businesses classified as held for sale do not meet the criteria to be classified as a discontinued operation at September 30, 2015 primarily due to the Company's continuing involvement in these operations following the divestiture. The following table summarizes the carrying value of the Interiors and GWS assets and liabilities held for sale at September 30, 2014 (in millions): September 30, 2014 Global Workplace Interiors Solutions Total Cash and cash equivalents $ — $ 20 $ 20 Accounts receivable - net 596 723 1,319 Inventories 209 9 218 Other current assets 174 57 231 Property, plant and equipment - net 496 34 530 Goodwill 12 253 265 Other intangible assets - net 4 35 39 Investments in partially-owned affiliates 83 — 83 Other noncurrent assets 35 47 82 Assets held for sale $ 1,609 $ 1,178 $ 2,787 Short-term debt $ — $ 3 $ 3 Accounts payable 655 591 1,246 Accrued compensation and benefits 24 128 152 Other current liabilities 154 246 400 Liabilities held for sale $ 833 $ 968 $ 1,801</t>
  </si>
  <si>
    <t>Inventories (Notes)</t>
  </si>
  <si>
    <t>Inventory Disclosure [Abstract]</t>
  </si>
  <si>
    <t>INVENTORIES</t>
  </si>
  <si>
    <t>INVENTORIES Inventories consisted of the following (in millions): September 30, 2015 2014 Raw materials and supplies $ 1,084 $ 1,129 Work-in-process 369 398 Finished goods 924 950 Inventories $ 2,377 $ 2,477</t>
  </si>
  <si>
    <t>Property, Plant and Equipment (Notes)</t>
  </si>
  <si>
    <t>Property, Plant and Equipment [Abstract]</t>
  </si>
  <si>
    <t>PROPERTY, PLANT AND EQUIPMENT</t>
  </si>
  <si>
    <t>PROPERTY, PLANT AND EQUIPMENT Property, plant and equipment consisted of the following (in millions): September 30, 2015 2014 Buildings and improvements $ 3,067 $ 3,254 Machinery and equipment 8,192 7,944 Construction in progress 1,006 1,151 Land 338 370 Total property, plant and equipment 12,603 12,719 Less: accumulated depreciation (6,733 ) (6,405 ) Property, plant and equipment - net $ 5,870 $ 6,314 Interest costs capitalized during the fiscal years ended September 30, 2015 , 2014 and 2013 were $25 million , $28 million and $42 million , respectively. Accumulated depreciation related to capital leases at September 30, 2015 and 2014 was $54 million and $29 million , respectively. The Company is the lessor of properties included in land for $13 million , gross building and improvements for $177 million and accumulated depreciation of $131 million .</t>
  </si>
  <si>
    <t>Goodwill and Other Intangible Assets (Notes)</t>
  </si>
  <si>
    <t>Goodwill and Intangible Assets Disclosure [Abstract]</t>
  </si>
  <si>
    <t>GOODWILL AND OTHER INTANGIBLE ASSETS</t>
  </si>
  <si>
    <t>6. GOODWILL AND OTHER INTANGIBLE ASSETS Effective October 1, 2015, the Company reorganized the reportable segments within its Building Efficiency business to align with its new management reporting structure and business activities. Historical information has been revised to reflect the new Building Efficiency reportable segments. Refer to Note 19, "Segment Information," of the notes to consolidated financial statements for further information. The changes in the carrying amount of goodwill in each of the Company’s reporting segments for the fiscal years ended September 30, 2015 and 2014 were as follows (in millions): September 30, 2013 Business Acquisitions Business Divestitures Impairments Currency Translation and Other September 30, 2014 Building Efficiency Systems and Service North America $ 983 $ — $ — $ — $ (1 ) $ 982 Products North America 855 837 — — (4 ) 1,688 Global Workplace Solutions 257 — (253 ) — (4 ) — Asia 388 34 — — (8 ) 414 Rest of World 393 — — (47 ) (1 ) 345 Automotive Experience Seating 2,659 2 — — (105 ) 2,556 Interiors — — (12 ) — 12 — Power Solutions 1,054 106 — — (18 ) 1,142 Total $ 6,589 $ 979 $ (265 ) $ (47 ) $ (129 ) $ 7,127 September 30, 2014 Business Acquisitions Business Divestitures Impairments Currency Translation and Other September 30, 2015 Building Efficiency Systems and Service North America $ 982 $ — $ (2 ) $ — $ (2 ) $ 978 Products North America 1,688 34 (14 ) — (7 ) 1,701 Asia 414 — — — (25 ) 389 Rest of World 345 — — — (35 ) 310 Automotive Experience Seating 2,556 — (4 ) — (188 ) 2,364 Interiors — 9 (9 ) — — — Power Solutions 1,142 — — — (60 ) 1,082 Total $ 7,127 $ 43 $ (29 ) $ — $ (317 ) $ 6,824 The fiscal 2014 GWS business divestitures amount includes $253 million of goodwill transferred to assets held for sale on the consolidated statements of financial position. The fiscal 2014 Automotive Experience Interiors business divestitures amount includes $12 million of goodwill transferred to noncurrent assets held for sale on the consolidated statements of financial position. Refer to Note 3, "Discontinued Operations," of the notes to consolidated financial statements for further information regarding the Company's assets and liabilities held for sale. During fiscal 2014, as a result of operating results, restructuring actions and expected future profitability, the Company's forecasted cash flow estimates used in the goodwill assessment were negatively impacted as of September 30, 2014 for the Building Efficiency Rest of World - Latin America reporting unit. As a result, the Company concluded that the carrying value of the Building Efficiency Rest of World - Latin America reporting unit exceeded its fair value as of September 30, 2014. The Company recorded a goodwill impairment charge of $47 million in the fourth quarter of fiscal 2014, which was determined by comparing the carrying value of the reporting unit's goodwill with the implied fair value of goodwill for the reporting unit. The Building Efficiency Rest of World - Latin America reporting unit has no remaining goodwill at September 30, 2015 and 2014. During fiscal 2013, based on a combination of factors, including the operating results of the Automotive Experience Interiors business, restrictions on future capital and restructuring funding, and the Company's announced intention to explore strategic options related to this business, the Company's forecasted cash flow estimates used in the goodwill assessment were negatively impacted as of September 30, 2013. As a result, the Company concluded that the carrying value of the Interiors reporting unit exceeded its fair value as of September 30, 2013. The Company recorded a goodwill impairment charge of $430 million in the fourth quarter of fiscal 2013, which was determined by comparing the carrying value of the reporting unit's goodwill with the implied fair value of goodwill for the reporting unit. This is the only accumulated goodwill impairment charge recorded by the Company as of September 30, 2013. The assumptions included in the impairment tests require judgment, and changes to these inputs could impact the results of the calculations. Other than management's projections of future cash flows, the primary assumptions used in the impairment tests were the weighted-average cost of capital and long-term growth rates. Although the Company's cash flow forecasts are based on assumptions that are considered reasonable by management and consistent with the plans and estimates management is using to operate the underlying businesses, there are significant judgments in determining the expected future cash flows attributable to a reporting unit. The impairment charges are non-cash expenses recorded within restructuring and impairment costs on the consolidated statements of income and did not adversely affect the Company's debt position, cash flow, liquidity or compliance with financial covenants. The Company’s other intangible assets, primarily from business acquisitions valued based on independent appraisals, consisted of (in millions): September 30, 2015 September 30, 2014 Gross Carrying Amount Accumulated Amortization Net Gross Carrying Amount Accumulated Amortization Net Amortized intangible assets Patented technology $ 80 $ (59 ) $ 21 $ 86 $ (56 ) $ 30 Customer relationships 975 (206 ) 769 1,017 (161 ) 856 Miscellaneous 307 (123 ) 184 312 (106 ) 206 Total amortized intangible assets 1,362 (388 ) 974 1,415 (323 ) 1,092 Unamortized intangible assets Trademarks/trade names 542 — 542 547 — 547 Total intangible assets $ 1,904 $ (388 ) $ 1,516 $ 1,962 $ (323 ) $ 1,639 Amortization of other intangible assets for the fiscal years ended September 30, 2015 , 2014 and 2013 was $92 million , $86 million and $75 million , respectively. Excluding the impact of any future acquisitions, the Company anticipates amortization for fiscal 2016 , 2017 , 2018 , 2019 and 2020 will be approximately $89 million , $86 million , $84 million , $78 million and $67 million , respectively.</t>
  </si>
  <si>
    <t>Product Warranties (Notes)</t>
  </si>
  <si>
    <t>Product Warranties Disclosures [Abstract]</t>
  </si>
  <si>
    <t>PRODUCT WARRANTIES</t>
  </si>
  <si>
    <t>PRODUCT WARRANTIES The Company offers warranties to its customers depending upon the specific product and terms of the customer purchase agreement. A typical warranty program requires that the Company replace defective products within a specified time period from the date of sale. The Company records an estimate for future warranty-related costs based on actual historical return rates and other known factors. Based on analysis of return rates and other factors, the Company’s warranty provisions are adjusted as necessary. The Company monitors its warranty activity and adjusts its reserve estimates when it is probable that future warranty costs will be different than those estimates. The Company’s product warranty liability is recorded in the consolidated statements of financial position in other current liabilities if the warranty is less than one year and in other noncurrent liabilities if the warranty extends longer than one year. The changes in the carrying amount of the Company’s total product warranty liability, including extended warranties for which deferred revenue is recorded, for the fiscal years ended September 30, 2015 and 2014 were as follows (in millions): Year Ended September 30, 2015 2014 Balance at beginning of period $ 319 $ 256 Accruals for warranties issued during the period 280 279 Accruals from acquisitions and divestitures — 3 Accruals related to pre-existing warranties (including changes in estimates) (11 ) 2 Settlements made (in cash or in kind) during the period (282 ) (218 ) Currency translation (6 ) (3 ) Balance at end of period $ 300 $ 319</t>
  </si>
  <si>
    <t>Leases (Notes)</t>
  </si>
  <si>
    <t>Leases [Abstract]</t>
  </si>
  <si>
    <t>LEASES</t>
  </si>
  <si>
    <t xml:space="preserve">8. LEASES Certain administrative and production facilities and equipment are leased under long-term agreements. Most leases contain renewal options for varying periods, and certain leases include options to purchase the leased property during or at the end of the lease term. Leases generally require the Company to pay for insurance, taxes and maintenance of the property. Leased capital assets included in net property, plant and equipment, primarily buildings and improvements, were $46 million and $55 million at September 30, 2015 and 2014 , respectively. Other facilities and equipment are leased under arrangements that are accounted for as operating leases. Total rental expense for the fiscal years ended September 30, 2015 , 2014 and 2013 was $413 million , $459 million and $470 million , respectively. Future minimum capital and operating lease payments and the related present value of capital lease payments at September 30, 2015 were as follows (in millions): Capital Leases Operating Leases 2016 $ 9 $ 209 2017 8 146 2018 15 95 2019 5 66 2020 5 47 After 2020 15 65 Total minimum lease payments 57 $ 628 Interest (9 ) Present value of net minimum lease payments $ 48 </t>
  </si>
  <si>
    <t>Debt and Financing Arrangements (Notes)</t>
  </si>
  <si>
    <t>Debt Disclosure [Abstract]</t>
  </si>
  <si>
    <t>DEBT AND FINANCING ARRANGEMENTS</t>
  </si>
  <si>
    <t>DEBT AND FINANCING ARRANGEMENTS Short-term debt consisted of the following (in millions): September 30, 2015 2014 Bank borrowings and commercial paper $ 52 $ 183 Weighted average interest rate on short-term debt outstanding 7.2 % 3.8 % The Company has a $2.5 billion committed five -year credit facility scheduled to mature in August 2018. The facility is used to support the Company’s outstanding commercial paper. There were no draws on the committed credit facility during the fiscal years ended September 30, 2015 and 2014. Average outstanding commercial paper for the fiscal year ended September 30, 2015 was $1,537 million , and there was none outstanding at September 30, 2015 . Average outstanding commercial paper for the fiscal year ended September 30, 2014 was $1,252 million , and there was none outstanding at September 30, 2014 . Long-term debt consisted of the following (in millions; due dates by fiscal year): September 30, 2015 2014 Unsecured notes 7.7% due in 2015 ($125 million par value) $ — $ 125 5.5% due in 2016 ($800 million par value) 800 802 7.125% due in 2017 ($150 million par value) 153 156 2.6% due in 2017 ($400 million par value) 404 400 2.355% due in 2017 ($46 million par value) 46 46 1.4% due in 2018 ($300 million par value) 303 298 5.0% due in 2020 ($500 million par value) 499 499 4.25% due 2021 ($500 million par value) 498 498 3.75% due in 2022 ($450 million par value) 448 448 3.625% due in 2024 ($500 million par value) 500 500 6.0% due in 2036 ($400 million par value) 395 395 5.7% due in 2041 ($300 million par value) 299 299 5.25% due in 2042 ($250 million par value) 250 250 4.625% due in 2044 ($450 million par value) 447 447 6.95% due in 2046 ($125 million par value) 125 125 4.95% due in 2064 ($450 million par value) 449 449 Capital lease obligations 48 55 Foreign-denominated debt Euro 529 663 Japanese Yen 308 — Other 57 42 Gross long-term debt 6,558 6,497 Less: current portion 813 140 Net long-term debt $ 5,745 $ 6,357 At September 30, 2015 , the Company’s euro-denominated long-term debt was at fixed and floating rates with a weighted-average interest rate of 1.5% . At September 30, 2014 , the Company’s euro-denominated long-term debt was at fixed and floating rates with a weighted-average interest rate of 2.0% . The installments of long-term debt maturing in subsequent fiscal years are: 2016 - $813 million ; 2017 - $769 million ; 2018 - $358 million ; 2019 - $248 million ; 2020 - $905 million ; 2021 and thereafter - $3,465 million . The Company’s long-term debt includes various financial covenants, none of which are expected to restrict future operations. Total interest paid on both short and long-term debt for the fiscal years ended September 30, 2015 , 2014 and 2013 was $373 million , $314 million and $300 million , respectively. The Company uses financial instruments to manage its interest rate exposure (see Note 10, "Derivative Instruments and Hedging Activities," and Note 11, "Fair Value Measurements," of the notes to consolidated financial statements). These instruments affect the weighted average interest rate of the Company’s debt and interest expense. Financing Arrangements At September 30, 2015 and 2014, the Company had committed bilateral euro denominated revolving credit facilities totaling 237 million euro. Additionally, at September 30, 2015 and 2014, the Company had committed bilateral U.S. dollar denominated revolving credit facilities totaling $135 million and $185 million , respectively. In December 2014, the Company terminated a $50 million committed revolving credit facility initially scheduled to mature in September 2015. As of September 30, 2015, facilities in the amount of 237 million euro and $135 million are scheduled to expire in fiscal 2016. There were no draws on any of these revolving facilities in fiscal 2015. In September 2015, the Company retired, at maturity, $500 million , $150 million and $100 million floating rate term loans plus accrued interest that were entered into during fiscal 2015. In June 2015, the Company entered into a five -year, 37 billion yen floating rate syndicated term loan scheduled to mature in June 2020. Proceeds from the syndicated term loan were used for general corporate purposes. In May 2015, the Company made a partial repayment of 32 million euro in principal, plus accrued interest, of its 70 million euro floating rate credit facility scheduled to mature in November 2017. In March 2015, the Company retired $125 million in principal amount, plus accrued interest, of its 7.7% fixed rate notes that matured in March 2015. In January 2015, the Company entered into a one -year, $90 million , committed revolving credit facility scheduled to mature in January 2016. The Company drew on the full credit facility during the quarter ended March 31, 2015. Proceeds from the revolving credit facility were used for general corporate purposes. The $90 million was repaid in September 2015. In September 2014, the Company retired a $500 million , floating rate term loan plus accrued interest that matured in September 2014. The Company also retired a $150 million , floating rate term loan plus accrued interest initially scheduled to mature in January 2015. In June 2014, the Company issued $300 million aggregate principal amount of 1.4% senior unsecured fixed rate notes due in November 2017, $500 million aggregate principal amount of 3.625% senior unsecured fixed rate notes due in June 2024, $450 million aggregate principal amount of 4.625% senior unsecured fixed rate notes due in July 2044 and $450 million aggregate principal amount of 4.95% senior unsecured fixed rate notes due in July 2064. Aggregate net proceeds of $1.7 billion from the issuance were used to finance the acquisition of ADT and for other general corporate purposes. Refer to Note 2, "Acquisitions and Divestitures," of the notes to consolidated financial statements for further information regarding the ADT acquisition. In March 2014, the Company entered into a nine -month, $150 million , floating rate term loan scheduled to mature in December 2014. Proceeds from the term loan were used for general corporate purposes. The loan was repaid during the quarter ended June 30, 2014. In March 2014, the Company retired $450 million in principal amount, plus accrued interest, of its 1.75% fixed rate notes that matured March 2014. In February 2014, the Company retired $350 million in principal amount, plus accrued interest, of its floating rate notes that matured February 2014. In December 2013, the Company entered into a five -year, 220 million euro, floating rate credit facility scheduled to mature in fiscal 2018. The Company drew on the full credit facility during the quarter ended December 31, 2013. Proceeds from the facility were used for general corporate purposes. Net Financing Charges The Company's net financing charges line item in the consolidated statements of income for the years ended September 30, 2015 , 2014 and 2013 contained the following components (in millions): Year Ended September 30, 2015 2014 2013 Interest expense, net of capitalized interest costs $ 288 $ 254 $ 255 Banking fees and bond cost amortization 23 18 21 Interest income (9 ) (10 ) (19 ) Net foreign exchange results for financing activities (14 ) (18 ) (10 ) Net financing charges $ 288 $ 244 $ 247</t>
  </si>
  <si>
    <t>Derivative Instruments and Hedging Activities (Notes)</t>
  </si>
  <si>
    <t>Derivative Instruments and Hedging Activities Disclosure [Abstract]</t>
  </si>
  <si>
    <t>DERIVATIVE INSTRUMENTS AND HEDGING ACTIVITIES</t>
  </si>
  <si>
    <t>DERIVATIVE INSTRUMENTS AND HEDGING ACTIVITIES The Company selectively uses derivative instruments to reduce market risk associated with changes in foreign currency, commodities, stock-based compensation liabilities and interest rates. Under Company policy, the use of derivatives is restricted to those intended for hedging purposes; the use of any derivative instrument for speculative purposes is strictly prohibited. A description of each type of derivative utilized by the Company to manage risk is included in the following paragraphs. In addition, refer to Note 11, "Fair Value Measurements," of the notes to consolidated financial statements for information related to the fair value measurements and valuation methods utilized by the Company for each derivative type. The Company has global operations and participates in the foreign exchange markets to minimize its risk of loss from fluctuations in foreign currency exchange rates. The Company primarily uses foreign currency exchange contracts to hedge certain of its foreign exchange rate exposures. The Company hedges 70% to 90% of the nominal amount of each of its known foreign exchange transactional exposures. The Company has entered into cross-currency interest rate swaps to selectively hedge portions of its net investment in Japan. The currency effects of the cross-currency interest rate swaps are reflected in the AOCI account within shareholders’ equity attributable to Johnson Controls, Inc. where they offset gains and losses recorded on the Company’s net investment in Japan. At September 30, 2015 and 2014 , the Company had four cross-currency interest rate swaps outstanding totaling 20 billion yen. The Company uses commodity hedge contracts in the financial derivatives market in cases where commodity price risk cannot be naturally offset or hedged through supply base fixed price contracts. Commodity risks are systematically managed pursuant to policy guidelines. As cash flow hedges, the effective portion of the hedge gains or losses due to changes in fair value are initially recorded as a component of AOCI and are subsequently reclassified into earnings when the hedged transactions, typically sales, occur and affect earnings. Any ineffective portion of the hedge is reflected in the consolidated statements of income. The maturities of the commodity hedge contracts coincide with the expected purchase of the commodities. The Company had the following outstanding contracts to hedge forecasted commodity purchases: Volume Outstanding as of Commodity Units September 30, 2015 September 30, 2014 Copper Pounds 14,648,000 9,536,000 Lead Metric Tons 6,785 5,200 Aluminum Metric Tons 5,700 — Tin Metric Tons 2,080 2,070 The Company selectively uses equity swaps to reduce market risk associated with certain of its stock-based compensation plans, such as its deferred compensation plans. These equity compensation liabilities increase as the Company’s stock price increases and decrease as the Company’s stock price decreases. In contrast, the value of the swap agreement moves in the opposite direction of these liabilities, allowing the Company to fix a portion of the liabilities at a stated amount. As of September 30, 2015 and 2014 , the Company had hedged approximately 4.0 million and 4.4 million shares of its common stock, respectively. The Company selectively uses interest rate swaps to reduce market risk associated with changes in interest rates for its fixed-rate notes. As fair value hedges, the interest rate swaps and related debt balances are valued under a market approach using publicized swap curves. Changes in the fair value of the swap and hedged portion of the debt are recorded in the consolidated statements of income. In the second quarter of fiscal 2011, the Company entered into one fixed to floating interest rate swap totaling $100 million to hedge the coupon of its 5.8% notes that matured November 2012, two fixed to floating interest rate swaps totaling $300 million to hedge the coupon of its 4.875% notes that matured in September 2013 and five fixed to floating interest rate swaps totaling $450 million to hedge the coupon of its 1.75% notes that matured in March 2014. In the fourth quarter of fiscal 2013, the Company entered into one fixed to floating interest rate swap totaling approximately $125 million to hedge the coupon of its 7.7% notes that matured in March 2015 and four fixed to floating interest rate swaps totaling $800 million to hedge the coupon of its 5.5% notes maturing January 2016. In the third quarter of fiscal 2014, the Company entered into four fixed to floating interest rate swaps totaling $400 million to hedge the coupon of its 2.6% notes maturing December 2016, three fixed to floating interest rate swaps totaling $300 million to hedge the coupon of its 1.4% notes maturing November 2017 and one fixed to floating interest rate swap totaling $150 million to hedge the coupon of its 7.125% notes maturing July 2017. There were twelve interest rate swaps outstanding as of September 30, 2015 and thirteen interest rate swaps outstanding as of September 30, 2014 . In September 2005, the Company entered into three forward treasury lock agreements to reduce the market risk associated with changes in interest rates associated with the Company’s anticipated fixed-rate note issuance to finance the acquisition of York International Corp. (cash flow hedge). The three forward treasury lock agreements, which had a combined notional amount of $1.3 billion , fixed a portion of the future interest cost for 5-year, 10-year and 30-year notes. The fair value of each treasury lock agreement, or the difference between the treasury lock reference rate and the fixed rate at time of note issuance, is amortized to interest expense over the life of the respective note issuance. In January 2006, in connection with the Company’s debt refinancing, the three forward treasury lock agreements were terminated. The following table presents the location and fair values of derivative instruments and hedging activities included in the Company’s consolidated statements of financial position (in millions): Derivatives and Hedging Activities Designated as Hedging Instruments under ASC 815 Derivatives and Hedging Activities Not Designated as Hedging Instruments under ASC 815 September 30, 2015 September 30, 2014 September 30, 2015 September 30, 2014 Other current assets Foreign currency exchange derivatives $ 31 $ 21 $ 27 $ 13 Interest rate swaps 1 — — — Cross-currency interest rate swaps 5 15 — — Other noncurrent assets Interest rate swaps 5 2 — — Equity swap — — 164 192 Total assets $ 42 $ 38 $ 191 $ 205 Other current liabilities Foreign currency exchange derivatives $ 37 $ 22 $ 26 $ 11 Commodity derivatives 7 3 — — Cross-currency interest rate swaps 1 — — — Current portion of long-term debt Fixed rate debt swapped to floating 801 125 — — Long-term debt Fixed rate debt swapped to floating 855 1,649 — — Other noncurrent liabilities Interest rate swaps — 3 — — Total liabilities $ 1,701 $ 1,802 $ 26 $ 11 The Company enters into International Swaps and Derivatives Associations (ISDA) master netting agreements with counterparties that permit the net settlement of amounts owed under the derivative contracts. The master netting agreements generally provide for net settlement of all outstanding contracts with a counterparty in the case of an event of default or a termination event. The Company has not elected to offset the fair value positions of the derivative contracts recorded in the consolidated statements of financial position. Collateral is generally not required of the Company or the counterparties under the master netting agreements. As of September 30, 2015 and September 30, 2014 , no cash collateral was received or pledged under the master netting agreements. The gross and net amounts of derivative assets and liabilities were as follows (in millions): Fair Value of Assets Fair Value of Liabilities September 30, 2015 September 30, 2014 September 30, 2015 September 30, 2014 Gross amount recognized $ 233 $ 243 $ 1,727 $ 1,813 Gross amount eligible for offsetting (8 ) (11 ) (8 ) (11 ) Net amount $ 225 $ 232 $ 1,719 $ 1,802 The following tables present the location and amount of the effective portion of gains and losses gross of tax on derivative instruments and related hedge items reclassified from AOCI into the Company’s consolidated statements of income for the fiscal years ended September 30, 2015 and 2014 and amounts recorded in AOCI net of tax in the consolidated statements of financial position (in millions): Location of Gain (Loss) Reclassified from AOCI into Income Amount of Gain (Loss) Reclassified from AOCI into Income Derivatives in ASC 815 Cash Flow Hedging Relationships Year Ended September 30, 2015 2014 Foreign currency exchange derivatives Cost of sales $ 1 $ (2 ) Commodity derivatives Cost of sales (11 ) 1 Forward treasury locks Net financing charges 1 1 Total $ (9 ) $ — Derivatives in ASC 815 Cash Flow Hedging Relationships Amount of Gain (Loss) Recognized in AOCI on Derivative September 30, 2015 September 30, 2014 Foreign currency exchange derivatives $ (5 ) $ — Commodity derivatives (7 ) (2 ) Forward treasury locks 5 6 Total $ (7 ) $ 4 Location of Gain (Loss) Recognized in Income on Derivative Amount of Gain (Loss) Recognized in Income on Derivative Derivatives in ASC 815 Fair Value Hedging Relationships Year Ended September 30, 2015 2014 2013 Interest rate swap Net financing charges $ 7 $ 5 $ (2 ) Fixed rate debt swapped to floating Net financing charges (7 ) (5 ) 2 Total $ — $ — $ — Location of Gain (Loss) Recognized in Income on Derivative Amount of Gain (Loss) Recognized in Income on Derivative Derivatives Not Designated as Hedging Instruments under ASC 815 Year Ended September 30, 2015 2014 2013 Foreign currency exchange derivatives Cost of sales $ (3 ) $ 1 $ (8 ) Foreign currency exchange derivatives Net financing charges (12 ) 18 25 Foreign currency exchange derivatives Provision for income taxes — — (5 ) Equity swap Selling, general and administrative (9 ) (1 ) 65 Total $ (24 ) $ 18 $ 77 The amount of gains recognized in cumulative translation adjustment (CTA) within AOCI on the effective portion of outstanding net investment hedges was $2 million and $9 million at September 30, 2015 and 2014 , respectively. For the years ended September 30, 2015 and 2014 , no gains or losses were reclassified from CTA into income for the Company’s outstanding net investment hedges, and no gains or losses were recognized in income for the ineffective portion of cash flow hedges.</t>
  </si>
  <si>
    <t>Fair Value Measurements (Notes)</t>
  </si>
  <si>
    <t>Fair Value Disclosures [Abstract]</t>
  </si>
  <si>
    <t>FAIR VALUE MEASUREMENTS</t>
  </si>
  <si>
    <t>FAIR VALUE MEASUREMENTS ASC 820, "Fair Value Measurement," defines fair value as the price that would be received to sell an asset or paid to transfer a liability in an orderly transaction between market participants at the measurement date. ASC 820 also establishes a three-level fair value hierarchy that prioritizes information used in developing assumptions when pricing an asset or liability as follows: Level 1: Observable inputs such as quoted prices in active markets; Level 2: Inputs, other than quoted prices in active markets, that are observable either directly or indirectly; and Level 3: Unobservable inputs where there is little or no market data, which requires the reporting entity to develop its own assumptions. ASC 820 requires the use of observable market data, when available, in making fair value measurements. When inputs used to measure fair value fall within different levels of the hierarchy, the level within which the fair value measurement is categorized is based on the lowest level input that is significant to the fair value measurement. Recurring Fair Value Measurements The following tables present the Company’s fair value hierarchy for those assets and liabilities measured at fair value as of September 30, 2015 and 2014 (in millions): Fair Value Measurements Using: Total as of September 30, 2015 Quoted Prices in Active Markets (Level 1) Significant Other Observable Inputs (Level 2) Significant Unobservable Inputs (Level 3) Other current assets Foreign currency exchange derivatives $ 58 $ — $ 58 $ — Interest rate swaps 1 — 1 — Cross-currency interest rate swaps 5 — 5 — Other noncurrent assets Interest rate swaps 5 — 5 — Investments in marketable common stock 4 4 — — Equity swap 164 164 — — Total assets $ 237 $ 168 $ 69 $ — Other current liabilities Foreign currency exchange derivatives $ 63 $ — $ 63 $ — Commodity derivatives 7 — 7 — Cross-currency interest rate swaps 1 — 1 — Current portion of long-term debt Fixed rate debt swapped to floating 801 — 801 — Long-term debt Fixed rate debt swapped to floating 855 — 855 — Total liabilities $ 1,727 $ — $ 1,727 $ — Fair Value Measurements Using: Total as of September 30, 2014 Quoted Prices in Active Markets (Level 1) Significant Other Observable Inputs (Level 2) Significant Unobservable Inputs (Level 3) Other current assets Foreign currency exchange derivatives $ 34 $ — $ 34 $ — Cross-currency interest rate swaps 15 — 15 — Other noncurrent assets Interest rate swaps 2 — 2 — Investments in marketable common stock 4 4 — — Equity swap 192 192 — — Total assets $ 247 $ 196 $ 51 $ — Other current liabilities Foreign currency exchange derivatives $ 33 $ — $ 33 $ — Commodity derivatives 3 — 3 — Current portion of long-term debt Fixed rate debt swapped to floating 125 — 125 — Long-term debt Fixed rate debt swapped to floating 1,649 — 1,649 — Other noncurrent liabilities Interest rate swaps 3 — 3 — Total liabilities $ 1,813 $ — $ 1,813 $ — Valuation Methods Foreign currency exchange derivatives - The Company selectively hedges anticipated transactions that are subject to foreign exchange rate risk primarily using foreign currency exchange hedge contracts. The foreign currency exchange derivatives are valued under a market approach using publicized spot and forward prices. As cash flow hedges under ASC 815, "Derivatives and Hedging," the effective portion of the hedge gains or losses due to changes in fair value are initially recorded as a component of AOCI and are subsequently reclassified into earnings when the hedged transactions occur and affect earnings. Any ineffective portion of the hedge is reflected in the consolidated statements of income. These contracts were highly effective in hedging the variability in future cash flows attributable to changes in currency exchange rates at September 30, 2015 and 2014 . The fair value of foreign currency exchange derivatives not designated as hedging instruments under ASC 815 are recorded in the consolidated statements of income. Commodity derivatives - The Company selectively hedges anticipated transactions that are subject to commodity price risk, primarily using commodity hedge contracts, to minimize overall price risk associated with the Company’s purchases of lead, copper, tin and aluminum. The commodity derivatives are valued under a market approach using publicized prices, where available, or dealer quotes. As cash flow hedges, the effective portion of the hedge gains or losses due to changes in fair value are initially recorded as a component of AOCI and are subsequently reclassified into earnings when the hedged transactions, typically sales, occur and affect earnings. Any ineffective portion of the hedge is reflected in the consolidated statements of income. These contracts were highly effective in hedging the variability in future cash flows attributable to changes in commodity prices at September 30, 2015 and 2014 . Interest rate swaps and related debt - The Company selectively uses interest rate swaps to reduce market risk associated with changes in interest rates for its fixed-rate notes. As fair value hedges, the interest rate swaps and related debt balances are valued under a market approach using publicized swap curves. Changes in the fair value of the swap and hedged portion of the debt are recorded in the consolidated statements of income. In the second quarter of fiscal 2011, the Company entered into one fixed to floating interest rate swap totaling $100 million to hedge the coupon of its 5.8% notes that matured November 2012, two fixed to floating interest rate swaps totaling $300 million to hedge the coupon of its 4.875% notes that matured in September 2013 and five fixed to floating interest rate swaps totaling $450 million to hedge the coupon of its 1.75% notes that matured in March 2014. In the fourth quarter of fiscal 2013, the Company entered into one fixed to floating interest rate swap totaling approximately $125 million to hedge the coupon of its 7.7% notes that matured in March 2015 and four fixed to floating interest rate swaps totaling $800 million to hedge the coupon of its 5.5% notes maturing January 2016. In the third quarter of fiscal 2014, the Company entered into four fixed to floating interest rate swaps totaling $400 million to hedge the coupon of its 2.6% notes maturing December 2016, three fixed to floating interest rate swaps totaling $300 million to hedge the coupon of its 1.4% notes maturing November 2017 and one fixed to floating interest rate swap totaling $150 million to hedge the coupon of its 7.125% coupon maturing July 2017. There were twelve interest rate swaps outstanding as of September 30, 2015 and thirteen interest rate swaps outstanding as of September 30, 2014 . Cross-currency interest rate swaps - The Company selectively uses cross-currency interest rate swaps to hedge the foreign currency rate risk associated with certain of its investments in Japan. The cross-currency interest rate swaps are valued using observable market data. Changes in the market value of the swaps are reflected in the CTA component of AOCI where they offset gains and losses recorded on the Company’s net investment in Japan. At September 30, 2015 and 2014, the Company had four cross-currency interest rate swaps outstanding totaling 20 billion yen. Investments in marketable common stock - The Company invests in certain marketable common stock, which is valued under a market approach using publicized share prices. There were no unrealized gains or losses recorded in AOCI on these investments as of September 30, 2015 and 2014 . During fiscal 2014, the Company sold certain marketable common stock for approximately $25 million . As a result, the Company recorded $8 million of realized gains within selling, general and administrative expenses in the Automotive Experience Seating segment. Equity swaps - The Company selectively uses equity swaps to reduce market risk associated with certain of its stock-based compensation plans, such as its deferred compensation plans. The equity swaps are valued under a market approach as the fair value of the swaps is equal to the Company’s stock price at the reporting period date. Changes in fair value on the equity swaps are reflected in the consolidated statements of income within selling, general and administrative expenses. The fair values of cash and cash equivalents, accounts receivable, short-term debt and accounts payable approximate their carrying values. The fair value of long-term debt, which was $6.4 billion and $6.8 billion at September 30, 2015 and 2014 , respectively, was determined primarily using market quotes classified as Level 1 inputs within the ASC 820 fair value hierarchy.</t>
  </si>
  <si>
    <t>Stock-based Compensation (Notes)</t>
  </si>
  <si>
    <t>Disclosure of Compensation Related Costs, Share-based Payments [Abstract]</t>
  </si>
  <si>
    <t>STOCK-BASED COMPENSATION</t>
  </si>
  <si>
    <t>STOCK-BASED COMPENSATION On January 23, 2013, the shareholders of the Company approved the Johnson Controls, Inc. 2012 Omnibus Incentive Plan (the "2012 Plan"). The types of awards authorized by the 2012 Plan comprise of stock options, stock appreciation rights, performance shares, performance units and other stock-based awards. The Compensation Committee of the Company's Board of Directors will determine the types of awards to be granted to individual participants and the terms and conditions of the awards. The 2012 Plan provides that 37 million shares of the Company's common stock are reserved for issuance under the 2012 Plan, and 32 million shares remained available for issuance at September 30, 2015 . Prior to shareholder approval of the 2012 Plan, the Company maintained the Johnson Controls, Inc. 2007 Stock Option Plan and the Johnson Controls, Inc. 2001 Restricted Stock Plan (the "Existing Plans"). The Existing Plans terminated on January 23, 2013 as a result of shareholder approval of the 2012 Plan, ending the authority to grant new awards under the Existing Plans. All awards under the Existing Plans that were outstanding as of January 23, 2013 continue to be governed by the Existing Plans. Pursuant to the Existing Plans, all forfeitures under such plans will be deposited into the reserve for the 2012 Plan. The Company has four share-based compensation plans, which are described below. The compensation cost charged against income, excluding the offsetting impact of outstanding equity swaps, for those plans was approximately $85 million , $81 million and $91 million for the fiscal years ended September 30, 2015 , 2014 and 2013 , respectively. The total income tax benefit recognized in the consolidated statements of income for share-based compensation arrangements was approximately $34 million , $32 million and $36 million for the fiscal years ended September 30, 2015 , 2014 and 2013 , respectively. The Company applies a non-substantive vesting period approach whereby expense is accelerated for those employees that receive awards and are eligible to retire prior to the award vesting. Stock Options Stock options are granted with an exercise price equal to the market price of the Company’s stock at the date of grant. Stock option awards typically vest between two and three years after the grant date and expire ten years from the grant date. The fair value of each option is estimated on the date of grant using a Black-Scholes option valuation model that uses the assumptions noted in the following table. Expected volatilities are based on the historical volatility of the Company’s stock and other factors. The Company uses historical data to estimate option exercises and employee terminations within the valuation model. The expected term of options represents the period of time that options granted are expected to be outstanding. The risk-free rate for periods during the contractual life of the option is based on the U.S. Treasury yield curve in effect at the time of grant. Year Ended September 30, 2015 2014 2013 Expected life of option (years) 6.6 6.7 5.0 - 6.7 Risk-free interest rate 1.61% - 1.93% 1.92% 0.62% - 1.33% Expected volatility of the Company’s stock 36.00% 36.00% 41.00% Expected dividend yield on the Company’s stock 2.02% 2.17% 2.03% A summary of stock option activity at September 30, 2015 , and changes for the year then ended, is presented below: Weighted Average Option Price Shares Subject to Option Weighted Average Remaining Contractual Life (years) Aggregate Intrinsic Value (in millions) Outstanding, September 30, 2014 $ 28.83 22,727,917 Granted 50.16 794,978 Exercised 27.28 (10,154,810 ) Forfeited or expired 35.70 (328,845 ) Outstanding, September 30, 2015 $ 31.17 13,039,240 5.3 $ 144 Exercisable, September 30, 2015 $ 29.41 10,095,826 4.6 $ 123 The weighted-average grant-date fair value of options granted during the fiscal years ended September 30, 2015 , 2014 and 2013 was $15.51 , $14.70 and $8.58 , respectively. The total intrinsic value of options exercised during the fiscal years ended September 30, 2015 , 2014 and 2013 was approximately $227 million , $135 million and $154 million , respectively. In conjunction with the exercise of stock options granted, the Company received cash payments for the fiscal years ended September 30, 2015 , 2014 and 2013 of approximately $275 million , $186 million and $254 million , respectively. The Company has elected to utilize the alternative transition method for calculating the tax effects of stock-based compensation. The alternative transition method includes computational guidance to establish the beginning balance of the additional paid-in capital pool (APIC Pool) related to the tax effects of employee stock-based compensation, and a simplified method to determine the subsequent impact on the APIC Pool for employee stock-based compensation awards that are vested and outstanding upon adoption of ASC 718, "Compensation - Stock Compensation." The tax benefit from the exercise of stock options, which is recorded in capital in excess of par value, was $59 million , $34 million and $35 million for the fiscal years ended September 30, 2015 , 2014 and 2013 , respectively. The Company does not settle stock options granted under share-based payment arrangements for cash. At September 30, 2015 , the Company had approximately $7 million of total unrecognized compensation cost related to nonvested stock options granted. That cost is expected to be recognized over a weighted-average period of 1.5 years. Stock Appreciation Rights (SARs) SARs vest under the same terms and conditions as stock option awards; however, they are settled in cash for the difference between the market price on the date of exercise and the exercise price. As a result, SARs are recorded in the Company’s consolidated statements of financial position as a liability until the date of exercise. The fair value of each SAR award is estimated using a similar method described for stock options. The fair value of each SAR award is recalculated at the end of each reporting period and the liability and expense are adjusted based on the new fair value. The assumptions used to determine the fair value of the SAR awards at September 30, 2015 were as follows: Expected life of SAR (years) 0.05 - 5.55 Risk-free interest rate 0.00% - 1.47% Expected volatility of the Company’s stock 36.00% Expected dividend yield on the Company’s stock 2.02% A summary of SAR activity at September 30, 2015 , and changes for the year then ended, is presented below: Weighted Average SAR Price Shares Subject to SAR Weighted Average Remaining Contractual Life (years) Aggregate Intrinsic Value (in millions) Outstanding, September 30, 2014 $ 27.78 2,643,647 Granted 50.23 37,965 Exercised 27.85 (886,827 ) Forfeited or expired 28.66 (54,685 ) Outstanding, September 30, 2015 $ 29.53 1,740,100 5.1 $ 21 Exercisable, September 30, 2015 $ 28.82 1,346,610 4.5 $ 17 In conjunction with the exercise of SARs granted, the Company made payments of $19 million , $21 million and $11 million during the fiscal years ended September 30, 2015 , 2014 and 2013 , respectively. Restricted (Nonvested) Stock The 2012 Plan provides for the award of restricted stock or restricted stock units to certain employees. These awards are typically share settled unless the employee is a non-U.S. employee or elects to defer settlement until retirement at which point the award would be settled in cash. Restricted awards typically vest after three years from the grant date. The 2012 Plan allows for different vesting terms on specific grants with approval by the Board of Directors. A summary of the status of the Company’s nonvested restricted stock awards at September 30, 2015 , and changes for the fiscal year then ended, is presented below: Weighted Average Price Shares/Units Subject to Restriction Nonvested, September 30, 2014 $ 40.52 1,953,816 Granted 50.15 1,226,568 Vested 37.19 (597,440 ) Forfeited 47.15 (212,789 ) Nonvested, September 30, 2015 $ 45.75 2,370,155 At September 30, 2015 , the Company had approximately $43 million of total unrecognized compensation cost related to nonvested restricted stock arrangements granted. That cost is expected to be recognized over a weighted-average period of 1.7 years. Performance Share Awards The 2012 Plan permits the grant of performance-based share unit ("PSU") awards. The number of PSUs granted is equal to the PSU award value divided by the closing price of the Company's common stock at the grant date. The PSUs are generally contingent on the achievement of pre-determined performance goals over a three-year performance period as well as on the award holder's continuous employment until the vesting date. Each PSU that is earned will be settled with a share of the Company's common stock following the completion of the performance period, unless the award holder elected to defer a portion or all of the award until retirement which would then be settled in cash. A summary of the status of the Company’s nonvested PSUs at September 30, 2015 , and changes for the fiscal year then ended, is presented below: Weighted Average Price Shares/Units Subject to PSU Nonvested, September 30, 2014 $ 38.26 695,792 Granted 49.89 362,374 Forfeited 41.60 (133,778 ) Nonvested, September 30, 2015 $ 42.33 924,388 At September 30, 2015 , the Company had approximately $28 million of total unrecognized compensation cost related to nonvested PSUs granted. That cost is expected to be recognized over a weighted-average period of 1.8 years.</t>
  </si>
  <si>
    <t>Earnings Per Share (Notes)</t>
  </si>
  <si>
    <t>Earnings Per Share [Abstract]</t>
  </si>
  <si>
    <t>EARNINGS PER SHARE</t>
  </si>
  <si>
    <t>EARNINGS PER SHARE The Company presents both basic and diluted EPS amounts. Basic EPS is calculated by dividing net income attributable to Johnson Controls, Inc. by the weighted average number of common shares outstanding during the reporting period. Diluted EPS is calculated by dividing net income attributable to Johnson Controls, Inc. by the weighted average number of common shares and common equivalent shares outstanding during the reporting period that are calculated using the treasury stock method for stock options and unvested restricted stock. The treasury stock method assumes that the Company uses the proceeds from the exercise of stock option awards to repurchase common stock at the average market price during the period. The assumed proceeds under the treasury stock method include the purchase price that the grantee will pay in the future, compensation cost for future service that the Company has not yet recognized and any windfall tax benefits that would be credited to capital in excess of par value when the award generates a tax deduction. If there would be a shortfall resulting in a charge to capital in excess of par value, such an amount would be a reduction of the proceeds. For unvested restricted stock, assumed proceeds under the treasury stock method would include unamortized compensation cost and windfall tax benefits or shortfalls. The following table reconciles the numerators and denominators used to calculate basic and diluted earnings per share (in millions): Year Ended September 30, 2015 2014 2013 Income Available to Common Shareholders Income from continuing operations $ 1,439 $ 1,404 $ 992 Income (loss) from discontinued operations 124 (189 ) 186 Basic and diluted income available to common shareholders $ 1,563 $ 1,215 $ 1,178 Weighted Average Shares Outstanding Basic weighted average shares outstanding 655.2 666.9 683.7 Effect of dilutive securities: Stock options and unvested restricted stock 6.3 7.9 5.5 Diluted weighted average shares outstanding 661.5 674.8 689.2 Antidilutive Securities Options to purchase common shares 0.4 0.1 0.8 During the three months ended September 30, 2015 and 2014 , the Company declared a dividend of $0.26 and $0.22 , respectively, per common share. During the twelve months ended September 30, 2015 and 2014 , the Company declared four quarterly dividends totaling $1.04 and $0.88 , respectively, per common share. The Company pays all dividends in the month subsequent to the end of each fiscal quarter.</t>
  </si>
  <si>
    <t>Equity and Noncontrolling Interests (Notes)</t>
  </si>
  <si>
    <t>Stockholders' Equity Note [Abstract]</t>
  </si>
  <si>
    <t>EQUITY AND NONCONTROLLING INTERESTS</t>
  </si>
  <si>
    <t>EQUITY AND NONCONTROLLING INTERESTS Other comprehensive income includes activity relating to discontinued operations. The following schedules present changes in consolidated equity attributable to Johnson Controls, Inc. and noncontrolling interests (in millions, net of tax): Equity Attributable to Johnson Controls, Inc. Equity Attributable to Noncontrolling Interests Total Equity At September 30, 2012 $ 11,625 $ 148 $ 11,773 Total comprehensive income: Net income 1,178 71 1,249 Foreign currency translation adjustments (21 ) — (21 ) Realized and unrealized losses on derivatives (5 ) — (5 ) Realized and unrealized gains on marketable common stock 2 — 2 Pension and postretirement plans (16 ) — (16 ) Other comprehensive loss (40 ) — (40 ) Comprehensive income 1,138 71 1,209 Other changes in equity: Cash dividends - common stock ($0.76 per share) (520 ) — (520 ) Dividends attributable to noncontrolling interests — (39 ) (39 ) Redemption value adjustment attributable to redeemable noncontrolling interests 59 — 59 Repurchases of common stock (350 ) — (350 ) Change in noncontrolling interest share — 80 80 Other, including options exercised 362 — 362 At September 30, 2013 12,314 260 12,574 Total comprehensive income: Net income 1,215 90 1,305 Foreign currency translation adjustments (640 ) (2 ) (642 ) Realized and unrealized losses on derivatives (3 ) — (3 ) Realized and unrealized losses on marketable common stock (7 ) — (7 ) Pension and postretirement plans (5 ) — (5 ) Other comprehensive loss (655 ) (2 ) (657 ) Comprehensive income 560 88 648 Other changes in equity: Cash dividends - common stock ($0.88 per share) (586 ) — (586 ) Dividends attributable to noncontrolling interests — (59 ) (59 ) Repurchases of common stock (1,249 ) — (1,249 ) Change in noncontrolling interest share — (32 ) (32 ) Other, including options exercised 272 (6 ) 266 At September 30, 2014 11,311 251 11,562 Total comprehensive income: Net income 1,563 65 1,628 Foreign currency translation adjustments (799 ) (3 ) (802 ) Realized and unrealized losses on derivatives (11 ) — (11 ) Pension and postretirement plans (10 ) — (10 ) Other comprehensive loss (820 ) (3 ) (823 ) Comprehensive income 743 62 805 Other changes in equity: Cash dividends - common stock ($1.04 per share) (681 ) — (681 ) Dividends attributable to noncontrolling interests — (57 ) (57 ) Repurchases of common stock (1,362 ) — (1,362 ) Other, including options exercised 365 (93 ) 272 At September 30, 2015 $ 10,376 $ 163 $ 10,539 In November 2013, the Company's Board of Directors authorized a $3 billion increase in the Company's share repurchase program, which brought the total authorized amount under the repurchase program to $3.65 billion . The share repurchase program does not have an expiration date and may be amended or terminated by the Board of Directors at any time without prior notice. During fiscal 2015 and 2014 , the Company repurchased approximately $1.4 billion and $1.2 billion of its common shares, respectively. The Company consolidates certain subsidiaries in which the noncontrolling interest party has within their control the right to require the Company to redeem all or a portion of its interest in the subsidiary. The redeemable noncontrolling interests are reported at their estimated redemption value. Any adjustment to the redemption value impacts retained earnings but does not impact net income. Redeemable noncontrolling interests which are redeemable only upon future events, the occurrence of which is not currently probable, are recorded at carrying value. The following schedules present changes in the redeemable noncontrolling interests (in millions): Year Ended September 30, 2015 Year Ended September 30, 2014 Year Ended September 30, 2013 Beginning balance, September 30 $ 194 $ 157 $ 253 Net income 51 38 48 Foreign currency translation adjustments (23 ) — 1 Realized and unrealized gains on derivatives 1 — — Change in noncontrolling interest share — — (63 ) Dividends (11 ) (7 ) (23 ) Redemption value adjustment — — (59 ) Other — 6 — Ending balance, September 30 $ 212 $ 194 $ 157 The following schedules present changes in AOCI attributable to Johnson Controls, Inc. (in millions, net of tax): Year Ended September 30, 2015 Year Ended September 30, 2014 Year Ended September 30, 2013 Foreign currency translation adjustments Balance at beginning of period $ (248 ) $ 392 $ 413 Aggregate adjustment for the period (net of tax effect of $(44), $7 and $19) * (799 ) (640 ) (21 ) Balance at end of period (1,047 ) (248 ) 392 Realized and unrealized gains (losses) on derivatives Balance at beginning of period 4 7 12 Current period changes in fair value (net of tax effect of $(4), $(1) and $(2)) (5 ) (3 ) (2 ) Reclassification to income (net of tax effect of $(3), $0 and $(2)) ** (6 ) — (3 ) Balance at end of period (7 ) 4 7 Realize and unrealized gains (losses) on marketable common stock Balance at beginning of period — 7 5 Current period changes in fair value (net of tax effect of $0) — (1 ) 2 Reclassifications to income (net of tax effect of $0, $(2) and $0) *** — (6 ) — Balance at end of period — — 7 Pension and postretirement plans Balance at beginning of period 7 12 28 Reclassification to income (net of tax effect of $(3), $(3) and $(9)) **** (11 ) (4 ) (18 ) Other changes (net of tax effect of $0) 1 (1 ) 2 Balance at end of period (3 ) 7 12 Accumulated other comprehensive income (loss), end of period $ (1,057 ) $ (237 ) $ 418 * During fiscal 2015, ($19) million of cumulative CTA were recognized as part of the divestiture-related gain recognized within discontinued operations as a result of the divestiture of GWS. During fiscal 2014, $203 million of cumulative CTA were recognized as part of the divestiture-related losses recognized within discontinued operations as a result of the divestiture of the Automotive Experience Electronics business. ** Refer to Note 10, "Derivative Instruments and Hedging Activities," of the notes to consolidated financial statements for disclosure of the line items on the consolidated statements of income affected by reclassifications from AOCI into income related to derivatives. *** Refer to Note 11, "Fair Value Measurements," of the notes to consolidated financial statements for disclosure of the line item on the consolidated statements of income affected by reclassifications from AOCI into income related to marketable common stock. **** Refer to Note 15, "Retirement Plans," of the notes to consolidated financial statements for disclosure of the components of the Company's net periodic benefit costs associated with its defined benefit pension and postretirement plans. For the year ended September 30, 2015 the amounts reclassified from AOCI into income for pension and postretirement plans were primarily recorded in selling, general and administrative expenses and income (loss) from discontinued operations, net of tax on the consolidated statements of income. For the year ended September 30, 2014, the amounts reclassified from AOCI into income for pension and postretirement plans were primarily recorded in cost of sales and income (loss) from discontinued operations, net of tax on the consolidated statements of income. For the year ended September 30, 2013 the amounts reclassified from AOCI into income for pension and postretirement plans were primarily recorded in selling, general and administrative expenses and income (loss) from discontinued operations, net of tax on the consolidated statements of income.</t>
  </si>
  <si>
    <t>Retirement Plans (Notes)</t>
  </si>
  <si>
    <t>Compensation and Retirement Disclosure [Abstract]</t>
  </si>
  <si>
    <t>RETIREMENT PLANS</t>
  </si>
  <si>
    <t>RETIREMENT PLANS Pension Benefits The Company has non-contributory defined benefit pension plans covering certain U.S. and non-U.S. employees. The benefits provided are primarily based on years of service and average compensation or a monthly retirement benefit amount. Effective January 1, 2006, certain of the Company’s U.S. pension plans were amended to prohibit new participants from entering the plans. Effective September 30, 2009, active participants continued to accrue benefits under the amended plans until December 31, 2014. Funding for U.S. pension plans equals or exceeds the minimum requirements of the Employee Retirement Income Security Act of 1974. Funding for non-U.S. plans observes the local legal and regulatory limits. Also, the Company makes contributions to union-trusteed pension funds for construction and service personnel. For pension plans with accumulated benefit obligations (ABO) that exceed plan assets, the projected benefit obligation (PBO), ABO and fair value of plan assets of those plans were $2,465 million , $2,464 million and $2,065 million , respectively, as of September 30, 2015 and $3,413 million , $3,363 million and $2,642 million , respectively, as of September 30, 2014 . In fiscal 2015 , total employer contributions to the defined benefit pension plans were $407 million , of which $317 million were voluntary contributions made by the Company. The Company expects to contribute approximately $113 million in cash to its defined benefit pension plans in fiscal 2016 . Projected benefit payments from the plans as of September 30, 2015 are estimated as follows (in millions): 2016 $ 269 2017 228 2018 227 2019 236 2020 243 2021-2025 1,295 Postretirement Benefits The Company provides certain health care and life insurance benefits for eligible retirees and their dependents primarily in the U.S. and Canada. Most non-U.S. employees are covered by government sponsored programs, and the cost to the Company is not significant. Eligibility for coverage is based on meeting certain years of service and retirement age qualifications. These benefits may be subject to deductibles, co-payment provisions and other limitations, and the Company has reserved the right to modify these benefits. Effective January 31, 1994, the Company modified certain salaried plans to place a limit on the Company’s cost of future annual retiree medical benefits at no more than 150% of the 1993 cost. The health care cost trend assumption does not have a significant effect on the amounts reported. In fiscal 2015 , total employer and employee contributions to the postretirement plans were $8 million . The Company does not expect to make any significant contributions to its postretirement plans in fiscal year 2016 . Projected benefit payments from the plans as of September 30, 2015 are estimated as follows (in millions): 2016 $ 19 2017 19 2018 19 2019 19 2020 19 2021-2025 79 In December 2003, the U.S. Congress enacted the Medicare Prescription Drug, Improvement and Modernization Act of 2003 (Act) for employers sponsoring postretirement care plans that provide prescription drug benefits. The Act introduces a prescription drug benefit under Medicare as well as a federal subsidy to sponsors of retiree health care benefit plans providing a benefit that is at least actuarially equivalent to Medicare Part D.1. Under the Act, the Medicare subsidy amount is received directly by the plan sponsor and not the related plan. Further, the plan sponsor is not required to use the subsidy amount to fund postretirement benefits and may use the subsidy for any valid business purpose. Projected subsidy receipts are estimated to be approximately $2 million per year over the next ten years. Savings and Investment Plans The Company sponsors various defined contribution savings plans that allow employees to contribute a portion of their pre-tax and/or after-tax income in accordance with plan specified guidelines. Under specified conditions, the Company will contribute to certain savings plans based on the employees’ eligible pay and/or will match a percentage of the employee contributions up to certain limits. Matching contributions charged to expense amounted to $123 million , $132 million and $118 million for the fiscal years ended 2015 , 2014 and 2013 , respectively. Multiemployer Benefit Plans The Company contributes to multiemployer benefit plans based on obligations arising from collective bargaining agreements related to certain of its hourly employees in the U.S. These plans provide retirement benefits to participants based on their service to contributing employers. The benefits are paid from assets held in trust for that purpose. The trustees typically are responsible for determining the level of benefits to be provided to participants as well as for such matters as the investment of the assets and the administration of the plans. The risks of participating in these multiemployer benefit plans are different from single-employer benefit plans in the following aspects: • Assets contributed to the multiemployer benefit plan by one employer may be used to provide benefits to employees of other participating employers. • If a participating employer stops contributing to the multiemployer benefit plan, the unfunded obligations of the plan may be borne by the remaining participating employers. • If the Company stops participating in some of its multiemployer benefit plans, the Company may be required to pay those plans an amount based on its allocable share of the underfunded status of the plan, referred to as a withdrawal liability. The Company participates in approximately 285 multiemployer benefit plans, primarily related to its Building Efficiency business in the U.S., none of which are individually significant to the Company. The number of employees covered by the Company’s multiemployer benefit plans has remained consistent over the past three years, and there have been no significant changes that affect the comparability of fiscal 2015 , 2014 and 2013 contributions. The Company recognizes expense for the contractually-required contribution for each period. The Company contributed $45 million , $44 million and $44 million to multiemployer benefit plans in fiscal 2015 , 2014 and 2013 , respectively. Based on the most recent information available, the Company believes that the present value of actuarial accrued liabilities in certain of these multiemployer benefit plans may exceed the value of the assets held in trust to pay benefits. Currently, the Company is not aware of any significant multiemployer benefits plans for which it is probable or reasonably possible that the Company will be obligated to make up any shortfall in funds. Moreover, if the Company were to exit certain markets or otherwise cease making contributions to these funds, the Company could trigger a withdrawal liability. Currently, the Company is not aware of any significant multiemployer benefit plans for which it is probable or reasonably possible that the Company will withdraw from the plan. Any accrual for a shortfall or withdrawal liability will be recorded when it is probable that a liability exists and it can be reasonably estimated. Plan Assets The Company’s investment policies employ an approach whereby a mix of equities, fixed income and alternative investments are used to maximize the long-term return of plan assets for a prudent level of risk. The investment portfolio primarily contains a diversified blend of equity and fixed income investments. Equity investments are diversified across domestic and non-domestic stocks, as well as growth, value and small to large capitalizations. Fixed income investments include corporate and government issues, with short-, mid- and long-term maturities, with a focus on investment grade when purchased and a target duration close to that of the plan liability. Investment and market risks are measured and monitored on an ongoing basis through regular investment portfolio reviews, annual liability measurements and periodic asset/liability studies. The majority of the real estate component of the portfolio is invested in a diversified portfolio of high-quality, operating properties with cash yields greater than the targeted appreciation. Investments in other alternative asset classes, including hedge funds and commodities, diversify the expected investment returns relative to the equity and fixed income investments. As a result of our diversification strategies, there are no significant concentrations of risk within the portfolio of investments. The Company’s actual asset allocations are in line with target allocations. The Company rebalances asset allocations as appropriate, in order to stay within a range of allocation for each asset category. The expected return on plan assets is based on the Company’s expectation of the long-term average rate of return of the capital markets in which the plans invest. The average market returns are adjusted, where appropriate, for active asset management returns. The expected return reflects the investment policy target asset mix and considers the historical returns earned for each asset category. The Company’s plan assets at September 30, 2015 and 2014 , by asset category, are as follows (in millions): Fair Value Measurements Using: Asset Category Total as of September 30, 2015 Quoted Prices in Active Markets (Level 1) Significant Other Observable Inputs (Level 2) Significant Unobservable Inputs (Level 3) U.S. Pension Cash $ 75 $ 75 $ — $ — Equity Securities Large-Cap 500 500 — — Small-Cap 235 235 — — International - Developed 472 472 — — Fixed Income Securities Government 248 217 31 — Corporate/Other 753 615 138 — Real Estate 323 — — 323 Total $ 2,606 $ 2,114 $ 169 $ 323 Non-U.S. Pension Cash $ 98 $ 98 $ — $ — Equity Securities Large-Cap 68 68 — — International - Developed 104 104 — — International - Emerging 16 16 — — Fixed Income Securities Government 441 319 122 — Corporate/Other 220 192 28 — Hedge Fund 172 — 172 — Real Estate 58 7 — 51 Total $ 1,177 $ 804 $ 322 $ 51 Postretirement Cash $ 10 $ 10 $ — $ — Equity Securities Large-Cap 30 30 — — Small-Cap 10 10 — — International - Developed 22 22 — — International - Emerging 10 10 — — Fixed Income Securities Government 22 22 — — Corporate/Other 67 67 — — Commodities 12 12 — — Real Estate 11 11 — — Total $ 194 $ 194 $ — $ — Fair Value Measurements Using: Asset Category Total as of September 30, 2014 Quoted Prices in Active Markets (Level 1) Significant Other Observable Inputs (Level 2) Significant Unobservable Inputs (Level 3) U.S. Pension Cash $ 25 $ 25 $ — $ — Equity Securities Large-Cap 435 435 — — Small-Cap 224 224 — — International - Developed 443 443 — — Fixed Income Securities Government 220 194 26 — Corporate/Other 822 675 147 — Hedge Funds 4 — — 4 Real Estate 331 — — 331 Total $ 2,504 $ 1,996 $ 173 $ 335 Non-U.S. Pension Cash $ 178 $ 178 $ — $ — Equity Securities Large-Cap 68 68 — — International - Developed 112 112 — — International - Emerging 16 16 — — Fixed Income Securities Government 300 300 — — Corporate/Other 346 346 — — Hedge Fund 155 — 155 — Real Estate 26 6 — 20 Total $ 1,201 $ 1,026 $ 155 $ 20 Postretirement Cash $ 7 $ 7 $ — $ — Equity Securities Large-Cap 36 36 — — Small-Cap 10 10 — — International - Developed 24 24 — — International - Emerging 14 14 — — Fixed Income Securities Government 25 25 — — Corporate/Other 73 73 — — Commodities 16 16 — — Real Estate 14 14 — — Total $ 219 $ 219 $ — $ — The following is a description of the valuation methodologies used for assets measured at fair value. Cash: The fair value of cash is valued at cost. Equity Securities: The fair value of equity securities is determined by direct quoted market prices. The underlying holdings are direct quoted market prices on regulated financial exchanges. Fixed Income Securities: The fair value of fixed income securities is determined by direct or indirect quoted market prices. If indirect quoted market prices are utilized, the value of assets held in separate accounts is not published, but the investment managers report daily the underlying holdings. The underlying holdings are direct quoted market prices on regulated financial exchanges. Commodities: The fair value of the commodities is determined by quoted market prices of the underlying holdings on regulated financial exchanges. Hedge Funds: The fair value of hedge funds is accounted for by the custodian. The custodian obtains valuations from underlying managers based on market quotes for the most liquid assets and alternative methods for assets that do not have sufficient trading activity to derive prices. The Company and custodian review the methods used by the underlying managers to value the assets. The Company believes this is an appropriate methodology to obtain the fair value of these assets. During fiscal 2014, the underlying fund structure and pricing frequency of certain non-U.S. hedge fund investments was modified, and, as a result, those investments are now classified as Level 2 investments compared to the previous classification of Level 3. Real Estate: The fair value of Real Estate Investment Trusts (REITs) is recorded as Level 1 as these securities are traded on an open exchange. The fair value of other investments in real estate is deemed Level 3 since these investments do not have a readily determinable fair value and requires the fund managers independently to arrive at fair value by calculating net asset value (NAV) per share. In order to calculate NAV per share, the fund managers value the real estate investments using any one, or a combination of, the following methods: independent third party appraisals, discounted cash flow analysis of net cash flows projected to be generated by the investment and recent sales of comparable investments. Assumptions used to revalue the properties are updated every quarter. Due to the fact that the fund managers calculate NAV per share, the Company utilizes a practical expedient for measuring the fair value of its Level 3 real-estate investments, as provided for under ASC 820, "Fair Value Measurement." In applying the practical expedient, the Company is not required to further adjust the NAV provided by the fund manager in order to determine the fair value of its investment as the NAV per share is calculated in a manner consistent with the measurement principles of ASC 946, "Financial Services - Investment Companies," and as of the Company's measurement date. The Company believes this is an appropriate methodology to obtain the fair value of these assets. For the component of the real estate portfolio under development, the investments are carried at cost until they are completed and valued by a third party appraiser. The methods described above may produce a fair value calculation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The following sets forth a summary of changes in the fair value of assets measured using significant unobservable inputs (Level 3) (in millions): Total Hedge Funds Real Estate U.S. Pension Asset value as of September 30, 2013 $ 302 $ 17 $ 285 Additions net of redemptions 4 (13 ) 17 Realized gain 9 — 9 Unrealized gain 20 — 20 Asset value as of September 30, 2014 $ 335 $ 4 $ 331 Additions net of redemptions (59 ) (3 ) (56 ) Realized gain (loss) 28 (1 ) 29 Unrealized gain 19 — 19 Asset value as of September 30, 2015 $ 323 $ — $ 323 Non-U.S. Pension Asset value as of September 30, 2013 $ 98 $ 89 $ 9 Additions net of redemptions 10 — 10 Unrealized gain 1 — 1 Transfers out - to Level 2 (89 ) (89 ) — Asset value as of September 30, 2014 $ 20 $ — $ 20 Additions net of redemptions 34 — 34 Unrealized loss (3 ) — (3 ) Asset value as of September 30, 2015 $ 51 $ — $ 51 Funded Status The table that follows contains the ABO and reconciliations of the changes in the PBO, the changes in plan assets and the funded status (in millions): Pension Benefits Postretirement Benefits U.S. Plans Non-U.S. Plans September 30, 2015 2014 2015 2014 2015 2014 Accumulated Benefit Obligation $ 2,985 $ 2,855 $ 1,388 $ 1,477 $ — $ — Change in Projected Benefit Obligation Projected benefit obligation at beginning of year 2,875 2,902 1,572 1,997 224 245 Service cost 31 70 25 38 3 5 Interest cost 122 138 46 71 9 12 Plan participant contributions — — 1 5 6 6 Acquisitions — 37 — 1 — 7 Divestitures (1) — — (18 ) (626 ) — — Actuarial (gain) loss 203 241 7 250 — (26 ) Amendments made during the year — 1 — (1 ) — — Benefits and settlements paid (209 ) (514 ) (65 ) (84 ) (24 ) (26 ) Estimated subsidy received — — — — 1 2 Curtailment — — (5 ) (2 ) — — Other — — 43 (3 ) (4 ) — Currency translation adjustment — — (159 ) (74 ) (4 ) (1 ) Projected benefit obligation at end of year $ 3,022 $ 2,875 $ 1,447 $ 1,572 $ 211 $ 224 Change in Plan Assets Fair value of plan assets at beginning of year $ 2,504 $ 2,656 $ 1,201 $ 1,656 $ 219 $ 226 Actual return on plan assets (4 ) 307 48 155 (9 ) 11 Acquisitions — 43 — — — — Divestitures (1) — — (10 ) (617 ) — — Employer and employee contributions 315 12 81 152 8 8 Benefits paid (201 ) (110 ) (55 ) (53 ) (24 ) (26 ) Settlement payments (8 ) (404 ) (10 ) (31 ) — — Other — — 39 4 — — Currency translation adjustment — — (117 ) (65 ) — — Fair value of plan assets at end of year $ 2,606 $ 2,504 $ 1,177 $ 1,201 $ 194 $ 219 Funded status $ (416 ) $ (371 ) $ (270 ) $ (371 ) $ (17 ) $ (5 ) Amounts recognized in the statement of financial position consist of: Prepaid benefit cost $ 17 $ 47 $ 30 $ 36 $ 37 $ 57 Accrued benefit liability (433 ) (418 ) (300 ) (407 ) (54 ) (62 ) Net amount recognized $ (416 ) $ (371 ) $ (270 ) $ (371 ) $ (17 ) $ (5 ) Weighted Average Assumptions (2) Discount rate (3) 4.40 % 4.35 % 3.15 % 3.25 % 3.75 % 4.35 % Rate of compensation increase 3.25 % 3.25 % 3.00 % 3.00 % NA NA (1) Fiscal 2014 includes $617 million of plan assets and $626 million of projected benefit obligations transferred to assets and liabilities held for sale on the consolidated statements of financial position for non-U.S. plans. The prepaid benefit cost and accrued benefit liability transferred are $24 million and $33 million , respectively. The plan assets transferred are comprised of $553 million of Level 1 investments and $64 million of Level 2 investments. The Level 1 investments, by asset category, are cash, equity securities, fixed income securities, real estate and commodities in the amounts of $11 million , $110 million , $356 million , $70 million and $6 million , respectively. The Level 2 investments are hedge fund investments. The weighted average discount rate and rate of compensation increase assumptions at September 30, 2014 are 2.30% and 2.10% , respectively. Refer to Note 3, "Discontinued Operations," of the notes to consolidated financial statements for further information regarding the Company's disposal groups classified as held for sale. (2) Plan assets and obligations are determined based on a September 30 measurement date at September 30, 2015 and 2014 . (3) The Company considers the expected benefit payments on a plan-by-plan basis when setting assumed discount rates. As a result, the Company uses different discount rates for each plan depending on the plan jurisdiction, the demographics of participants and the expected timing of benefit payments. For the U.S. pension and postretirement plans, the Company uses a discount rate provided by an independent third party calculated based on an appropriate mix of high quality bonds. For the non-U.S. pension and postretirement plans, the Company consistently uses the relevant country specific benchmark indices for determining the various discount rates. At September 30, 2015, the Company changed the method used to estimate the service and interest components of net periodic benefit cost for pension and other postretirement benefits for plans that utilize a yield curve approach. This change compared to the previous method will result in different service and interest components of net periodic benefit cost (credit) in future periods. Historically, the Company estimated these service and interest cost components utilizing a single weighted-average discount rate derived from the yield curve used to measure the benefit obligation at the beginning of the period. The Company elected to utilize a full yield curve approach in the estimation of these components by applying the specific spot rates along the yield curve used in the determination of the benefit obligation to the relevant projected cash flows. The Company made this change to provide a more precise measurement of service and interest costs by improving the correlation between projected benefit cash flows to the corresponding spot yield curve rates. This change does not affect the measurement of the total benefit obligations or annual net periodic benefit cost (credit) as the change in the service and interest costs is completely offset in the net actuarial (gain) loss reported. The change in the service and interest costs going forward is not expected to be significant. The Company has accounted for this change as a change in accounting estimate. Accumulated Other Comprehensive Income The amounts in AOCI on the consolidated statements of financial position, exclusive of tax impacts, that have not yet been recognized as components of net periodic benefit cost at September 30, 2015 are as follows (in millions): Pension Benefits Postretirement Benefits Accumulated other comprehensive loss (income) Net transition obligation $ 1 $ — Net prior service cost (credit) 4 (1 ) Total $ 5 $ (1 ) The amounts in AOCI expected to be recognized as components of net periodic benefit cost over the next fiscal year are shown below (in millions): Pension Benefits Postretirement Benefits Amortization of: Net transition obligation $ — $ — Net prior service cost (credit) 1 (1 ) Total $ 1 $ (1 ) Net Periodic Benefit Cost The table that follows contains the components of net periodic benefit cost (in millions): Pension Benefits Postretirement Benefits U.S. Plans Non-U.S. Plans Year ended September 30, 2015 2014 2013 2015 2014 2013 2015 2014 2013 Components of Net Periodic Benefit Cost (Credit): Service cost $ 31 $ 70 $ 90 $ 32 $ 38 $ 38 $ 3 $ 5 $ 5 Interest cost 122 138 151 57 71 64 9 12 11 Expected return on plan assets (181 ) (207 ) (232 ) (71 ) (75 ) (71 ) (12 ) (12 ) (13 ) Net actuarial (gain) loss 387 126 (433 ) 14 172 48 21 (24 ) (20 ) Amortization of prior service cost (credit) — 1 1 (1 ) (1 ) (1 ) (1 ) (7 ) (17 ) Curtailment gain — — — (15 ) (2 ) (26 ) — — — Settlement (gain) loss 1 15 (69 ) — 1 (1 ) — — — Net periodic benefit cost (credit) 360 143 (492 ) 16 204 51 20 (26 ) (34 ) Net periodic benefit (cost) credit related to discontinued operations — — — 14 (38 ) 19 — — — Net periodic benefit cost (credit) included in continuing operations $ 360 $ 143 $ (492 ) $ 30 $ 166 $ 70 $ 20 $ (26 ) $ (34 ) Expense Assumptions: Discount rate 4.35 % 4.90 % 4.15 % 3.00 % 3.60 % 3.40 % 4.35 % 4.90 % 4.15 % Expected return on plan assets 7.50 % 8.00 % 8.00 % 4.50 % 4.75 % 4.55 % 5.75 % 5.80 % 5.80 % Rate of compensation increase 3.25 % 3.30 % 3.25 % 2.60 % 2.60 % 2.45 % NA NA NA</t>
  </si>
  <si>
    <t>Significant Restructuring and Impairment Costs (Notes)</t>
  </si>
  <si>
    <t>Restructuring and Related Activities [Abstract]</t>
  </si>
  <si>
    <t>SIGNIFICANT RESTRUCTURING AND IMPAIRMENT COSTS</t>
  </si>
  <si>
    <t>SIGNIFICANT RESTRUCTURING AND IMPAIRMENT COSTS To better align its resources with its growth strategies and reduce the cost structure of its global operations to address the softness in certain underlying markets, the Company commits to restructuring plans as necessary. In fiscal 2015, the Company committed to a significant restructuring plan (2015 Plan) and recorded $397 million of restructuring and impairment costs in the consolidated statements of income. This is the total amount incurred to date and the total amount expected to be incurred for this restructuring plan. The restructuring actions related to cost reduction initiatives in the Company’s Automotive Experience, Building Efficiency and Power Solutions businesses and at Corporate. The costs consist primarily of workforce reductions, plant closures and asset impairments. Of the restructuring and impairment costs recorded, $182 million related to the Automotive Experience Seating segment, $166 million related to Corporate, $27 million related to the Building Efficiency Rest of World segment, $11 million related to the Power Solutions segment, $7 million related to the Building Efficiency Asia segment, $2 million related to the Building Efficiency Systems and Service North America segment and $2 million related to the Building Efficiency Products North America segment. The restructuring actions are expected to be substantially complete in fiscal 2016. The following table summarizes the changes in the Company’s 2015 Plan reserve, included within other current liabilities in the consolidated statements of financial position (in millions): Employee Severance and Termination Benefits Long-Lived Asset Impairments Other Total Original Reserve $ 191 $ 183 $ 23 $ 397 Utilized—cash — — — — Utilized—noncash — (183 ) — (183 ) Balance at September 30, 2015 $ 191 $ — $ 23 $ 214 In fiscal 2014, the Company committed to a significant restructuring plan (2014 Plan) and recorded $324 million of restructuring and impairment costs in the consolidated statements of income. This is the total amount incurred to date and the total amount expected to be incurred for this restructuring plan. The restructuring actions related primarily to cost reduction initiatives in the Company’s Automotive Experience, Building Efficiency and Power Solutions businesses and included workforce reductions, plant closures, and asset and goodwill impairments. Of the restructuring and impairment costs recorded, $130 million related to the Automotive Experience Interiors segment, $119 million related to the Building Efficiency Rest of World segment, $29 million related to the Automotive Experience Seating segment, $16 million related to the Power Solutions segment, $12 million related to the Building Efficiency Systems and Service North America segment, $7 million related to the Building Efficiency Products North America segment, $7 million related to Corporate and $4 million related to the Building Efficiency Asia segment. The restructuring actions are expected to be substantially complete in fiscal 2016. Additionally, the Company recorded $53 million of restructuring and impairment costs within discontinued operations related to the Automotive Experience Electronics business in fiscal 2014. The following table summarizes the changes in the Company’s 2014 Plan reserve, included within other current liabilities in the consolidated statements of financial position (in millions): Employee Severance and Termination Benefits Long-Lived Asset Impairments Goodwill Impairment Other Currency Total Original Reserve $ 191 $ 134 $ 47 $ 5 $ — $ 377 Utilized—cash (8 ) — — — — (8 ) Utilized—noncash — (134 ) (47 ) — (6 ) (187 ) Balance at September 30, 2014 $ 183 $ — $ — $ 5 $ (6 ) $ 182 Utilized—cash (65 ) — — (5 ) — (70 ) Utilized—noncash — — — — (13 ) (13 ) Balance at September 30, 2015 $ 118 $ — $ — $ — $ (19 ) $ 99 In fiscal 2013, the Company committed to a significant restructuring plan (2013 Plan) and recorded $903 million of restructuring and impairment costs in the consolidated statements of income. This is the total amount incurred to date and the total amount expected to be incurred for this restructuring plan. The restructuring actions related to cost reduction initiatives in the Company’s Automotive Experience, Building Efficiency and Power Solutions businesses and included workforce reductions, plant closures, and asset and goodwill impairments. Of the restructuring and impairment costs recorded, $560 million related to the Automotive Experience Interiors segment, $152 million related to the Automotive Experience Seating segment, $70 million related to the Building Efficiency Rest of World segment, $36 million related to the Power Solutions segment, $35 million related to the Building Efficiency Systems and Service North America segment, $28 million related to the Building Efficiency Products North America segment, $17 million related to Corporate and $5 million related to the Building Efficiency Asia segment. The restructuring actions are expected to be substantially complete in fiscal 2016. Additionally, the Company recorded $82 million of restructuring costs within discontinued operations, of which $54 million related to the GWS business and $28 million related to the Automotive Experience Electronics business in fiscal 2013. The following table summarizes the changes in the Company’s 2013 Plan reserve, included within other current liabilities in the consolidated statements of financial position (in millions): Employee Severance and Termination Benefits Long-Lived Asset Impairments Goodwill Impairment Other Currency Total Original Reserve $ 392 $ 156 $ 430 $ 7 $ — $ 985 Utilized—cash (26 ) — — — — (26 ) Utilized—noncash — (156 ) (430 ) (4 ) 4 (586 ) Transfer to liabilities held for sale (31 ) — — — — (31 ) Balance at September 30, 2013 $ 335 $ — $ — $ 3 $ 4 $ 342 Utilized—cash (144 ) — — (3 ) — (147 ) Utilized—noncash — — — — (11 ) (11 ) Transfer from liabilities held for sale 31 — — — — 31 Transfer to liabilities held for sale (24 ) — — — — (24 ) Balance at September 30, 2014 $ 198 $ — $ — $ — $ (7 ) $ 191 Utilized—cash (113 ) — — — — (113 ) Utilized—noncash — — — — (10 ) (10 ) Balance at September 30, 2015 $ 85 $ — $ — $ — $ (17 ) $ 68 The $31 million of transfers from liabilities held for sale represent restructuring reserves that were included in liabilities held for sale in the consolidated statements of financial position at September 30, 2013, but were excluded from liabilities held for sale at September 30, 2014 based on transaction negotiations. See Note 3, "Discontinued Operations," of the notes to consolidated financial statements for further information regarding the Company's assets and liabilities held for sale. The Company's fiscal 2015, 2014, and 2013 restructuring plans included workforce reductions of approximately 13,900 employees ( 8,200 for the Automotive Experience business, 4,700 for the Building Efficiency business, 900 for the Power Solutions business and 100 for Corporate). Restructuring charges associated with employee severance and termination benefits are paid over the severance period granted to each employee or on a lump sum basis in accordance with individual severance agreements. As of September 30, 2015 , approximately 8,000 of the employees have been separated from the Company pursuant to the restructuring plans. In addition, the restructuring plans included twenty-three plant closures ( eighteen for Automotive Experience and five for Building Efficiency). As of September 30, 2015 , five of the twenty-three plants have been closed. Refer to Note 17, "Impairment of Long-Lived Assets," of the notes to consolidated financial statements for further information regarding the long-lived asset impairment charges recorded as part of the restructuring actions. Refer to Note 6, "Goodwill and other Intangible Assets," of the notes to consolidated financial statements for further information regarding the goodwill impairment charges recorded. Company management closely monitors its overall cost structure and continually analyzes each of its businesses for opportunities to consolidate current operations, improve operating efficiencies and locate facilities in low cost countries in close proximity to customers. This ongoing analysis includes a review of its manufacturing, engineering and purchasing operations, as well as the overall global footprint for all its businesses. Because of the importance of new vehicle sales by major automotive manufacturers to operations, the Company is affected by the general business conditions in this industry. Future adverse developments in the automotive industry could impact the Company’s liquidity position, lead to impairment charges and/or require additional restructuring of its operations.</t>
  </si>
  <si>
    <t>Impairment of Long-Lived Assets (Notes)</t>
  </si>
  <si>
    <t>Disclosure Impairment Of Long Lived Assets [Abstract]</t>
  </si>
  <si>
    <t>IMPAIRMENT OF LONG-LIVED ASSETS</t>
  </si>
  <si>
    <t>IMPAIRMENT OF LONG-LIVED ASSETS The Company reviews long-lived assets, including property, plant and equipment and other intangible assets with definite lives, for impairment whenever events or changes in circumstances indicate that the asset’s carrying amount may not be recoverable. The Company conducts its long-lived asset impairment analyses in accordance with ASC 360-10-15, "Impairment or Disposal of Long-Lived Assets." ASC 360-10-15 requires the Company to group assets and liabilities at the lowest level for which identifiable cash flows are largely independent of the cash flows of other assets and liabilities and evaluate the asset group against the sum of the undiscounted future cash flows. If the undiscounted cash flows do not indicate the carrying amount of the asset is recoverable, an impairment charge is measured as the amount by which the carrying amount of the asset group exceeds its fair value based on discounted cash flow analysis or appraisals. In the fourth quarter of fiscal 2015, the Company concluded it had triggering events requiring assessment of impairment for certain of its long-lived assets in conjunction with its announced restructuring actions and the intention to spin-off the Automotive Experience business. As a result, the Company reviewed the long-lived assets for impairment and recorded a $183 million impairment charge within restructuring and impairment costs on the consolidated statements of income. Of the total impairment charge, $139 million related to corporate assets, $27 million related to the Automotive Experience Seating segment, $16 million related to the Building Efficiency Rest of World segment and $1 million related to the Building Efficiency Systems and Service North America segment. Refer to Note 16, "Significant Restructuring and Impairment Costs," of the notes to consolidated financial statements for additional information. The impairment was measured, depending on the asset, either under an income approach utilizing forecasted discounted cash flows or a market approach utilizing an appraisal to determine fair values of the impairment assets. These methods are consistent with the methods the Company employed in prior periods to value other long-lived assets. The inputs utilized in the analyses are classified as Level 3 inputs within the fair value hierarchy as defined in ASC 820, "Fair Value Measurement." In the third and fourth quarters of fiscal 2014, the Company concluded it had triggering events requiring assessment of impairment for certain of its long-lived assets in conjunction with its restructuring actions announced in fiscal 2014. In addition, in the fourth quarter of fiscal 2014, the Company concluded that it had a triggering event requiring assessment of impairment of long-lived assets held by the Building Efficiency Rest of World - Latin America reporting unit due to the impairment of goodwill in the quarter. As a result, the Company reviewed the long-lived assets for impairment and recorded a $91 million impairment charge within restructuring and impairment costs on the consolidated statements of income, of which $45 million was recorded in the third quarter and $46 million in the fourth quarter of fiscal 2014. Of the total impairment charge, $45 million related to the Automotive Experience Interiors segment, $34 million related to the Building Efficiency Rest of World segment, $7 million related to the Automotive Experience Seating segment and $5 million related to corporate assets. In addition, the Company recorded $43 million of asset and investment impairments within discontinued operations in the third quarter of fiscal 2014 related to the divestiture of the Automotive Experience Electronics business. Refer to Note 3, "Discontinued Operations," and Note 16, "Significant Restructuring and Impairment Costs," of the notes to consolidated financial statements for additional information. The impairment was measured, depending on the asset, either under an income approach utilizing forecasted discounted cash flows or a market approach utilizing an appraisal to determine fair values of the impairment assets. These methods are consistent with the methods the Company employed in prior periods to value other long-lived assets. The inputs utilized in the analyses are classified as Level 3 inputs within the fair value hierarchy as defined in ASC 820, "Fair Value Measurement." In the second, third and fourth quarters of fiscal 2013, the Company concluded it had a triggering event requiring assessment of impairment for certain of its long-lived assets in conjunction with its restructuring actions announced in fiscal 2013. In addition, in the fourth quarter of fiscal 2013, the Company concluded that it had a triggering event requiring assessment of impairment for the long-lived assets held by the Automotive Experience Interiors segment due to the impairment of goodwill in the quarter. As a result, the Company reviewed the long-lived assets for impairment and recorded a $156 million impairment charge within restructuring and impairment costs on the consolidated statements of income, of which $13 million was recorded in the second quarter, $36 million in the third quarter and $107 million in the fourth quarter of fiscal 2013. Of the total impairment charge, $57 million related to the Automotive Experience Interiors segment, $44 million related to the Building Efficiency Rest of World segment, $22 million related to the Automotive Experience Seating segment, $18 million related to the Power Solutions segment, $12 million related to corporate assets and $3 million related to the Building Efficiency Products North America segment. Refer to Note 16, "Significant Restructuring and Impairment Costs," of the notes to consolidated financial statements for additional information. The impairment was measured, depending on the asset, either under an income approach utilizing forecasted discounted cash flows or a market approach utilizing an appraisal to determine fair values of the impairment assets. These methods are consistent with the methods the Company employed in prior periods to value other long-lived assets. The inputs utilized in the analyses are classified as Level 3 inputs within the fair value hierarchy as defined in ASC 820, "Fair Value Measurement." At September 30, 2015 , 2014 and 2013 , the Company concluded it did not have any other triggering events requiring assessment of impairment of its long-lived assets. Refer to Note 1, "Summary of Significant Accounting Policies," of the notes to consolidated financial statements for discussion of the Company’s goodwill impairment testing. Refer to Note 6, "Goodwill and Other Intangible Assets," of the notes to consolidated financial statements for further information regarding the goodwill impairment charges recorded in the fourth quarter of fiscal 2014 and 2013 .</t>
  </si>
  <si>
    <t>Income Taxes (Notes)</t>
  </si>
  <si>
    <t>Income Tax Disclosure [Abstract]</t>
  </si>
  <si>
    <t>INCOME TAXES</t>
  </si>
  <si>
    <t>INCOME TAXES At March 31, 2015, the Company determined that its GWS segment met the criteria to be classified as a discontinued operation, which required retrospective application to financial information for all periods presented. Refer to Note 3, "Discontinued Operations," of the notes to consolidated financial statements for further information regarding the Company's discontinued operations. The more significant components of the Company’s income tax provision from continuing operations are as follows (in millions): Year Ended September 30, 2015 2014 2013 Tax expense at federal statutory rate $ 753 $ 671 $ 619 State income taxes, net of federal benefit (23 ) 7 39 Foreign income tax expense at different rates and foreign losses without tax benefits (198 ) (196 ) (299 ) U.S. tax on foreign income (203 ) (222 ) (56 ) Reserve and valuation allowance adjustments (99 ) 34 197 U.S. credits and incentives (12 ) (9 ) (28 ) Business divestitures 354 71 8 Restructuring and impairment costs 52 75 238 Other (24 ) (24 ) (44 ) Income tax provision $ 600 $ 407 $ 674 The effective rate is below the U.S. statutory rate for fiscal 2015 primarily due to the benefits of continuing global tax planning initiatives, income in certain non-U.S. jurisdictions with a tax rate lower than the U.S. statutory tax rate and adjustments due to tax audit resolutions, partially offset by the tax consequences of business divestitures, and significant restructuring and impairment costs. The effective rate is below the U.S. statutory rate for fiscal 2014 primarily due to the benefits of continuing global tax planning initiatives and income in certain non-U.S. jurisdictions with a tax rate lower than the U.S. statutory tax rate partially offset by the tax consequences of business divestitures, significant restructuring and impairment costs, and valuation allowance adjustments. The effective rate is above the U.S. statutory rate for fiscal 2013 primarily due to the tax consequences of significant restructuring and impairment costs, and valuation allowance and uncertain tax position adjustments, partially offset by favorable tax audit resolutions, the benefits of continuing global tax planning initiatives and income in certain non-U.S. jurisdictions with a tax rate lower than the U.S. statutory tax rate. Valuation Allowances The Company reviews the realizability of its deferred tax asset valuation allowances on a quarterly basis, or whenever events or changes in circumstances indicate that a review is required. In determining the requirement for a valuation allowance, the historical and projected financial results of the legal entity or consolidated group recording the net deferred tax asset are considered, along with any other positive or negative evidence. Since future financial results may differ from previous estimates, periodic adjustments to the Company’s valuation allowances may be necessary. In the fourth quarter of fiscal 2015, the Company performed an analysis related to the realizability of its worldwide deferred tax assets. As a result, and after considering tax planning initiatives and other positive and negative evidence, the Company determined that it was more likely than not that certain deferred tax assets primarily within Spain, Germany, and the United Kingdom would not be realized, and it is more likely than not that certain deferred tax assets of Poland and Germany will be realized. The impact of the net valuation allowance provision offset the benefit of valuation allowance releases and, as such, there was no net impact to income tax expense in the three month period ended September 30, 2015. In the fourth quarter of fiscal 2014, the Company performed an analysis related to the realizability of its worldwide deferred tax assets. As a result, and after considering tax planning initiatives and other positive and negative evidence, the Company determined that it was more likely than not that deferred tax assets within Italy would not be realized. Therefore, the Company recorded $34 million of net valuation allowances as income tax expense in the three month period ended September 30, 2014. In the first quarter of fiscal 2014, the Company determined that it was more likely than not that the deferred tax asset associated with a capital loss in Mexico would not be utilized. Therefore, the Company recorded a $21 million valuation allowance as income tax expense. In the fourth quarter of fiscal 2013, the Company determined that it was more likely than not that deferred tax assets within Germany and Poland would not be realized. The Company also determined that it was more likely than not that the deferred tax assets within two French Power Solutions entities would be realized. Therefore, the Company recorded $145 million of net valuation allowances as income tax expense in the three month period ended September 30, 2013. In the second quarter of fiscal 2013, the Company determined that it was more likely than not that a portion of the deferred tax assets within Brazil and Germany would not be realized. Therefore, the Company recorded $94 million of valuation allowances as income tax expense. Uncertain Tax Positions The Company is subject to income taxes in the U.S. and numerous foreign jurisdictions. Judgment is required in determining its worldwide provision for income taxes and recording the related assets and liabilities. In the ordinary course of the Company’s business, there are many transactions and calculations where the ultimate tax determination is uncertain. The Company is regularly under audit by tax authorities. At September 30, 2015, the Company had gross tax effected unrecognized tax benefits of $ 1,235 million of which $1,180 million , if recognized, would impact the effective tax rate. Total net accrued interest at September 30, 2015 was approximately $41 million (net of tax benefit). At September 30, 2014, the Company had gross tax effected unrecognized tax benefits of $1,655 million of which $1,505 million , if recognized, would impact the effective tax rate. Total net accrued interest at September 30, 2014 was approximately $106 million (net of tax benefit). At September 30, 2013, the Company had gross tax effected unrecognized tax benefits of $1,345 million of which $1,198 million , if recognized, would impact the effective tax rate. Total net accrued interest at September 30, 2013 was approximately $84 million (net of tax benefit). A reconciliation of the beginning and ending amount of unrecognized tax benefits is as follows (in millions): Year Ended September 30, 2015 2014 2013 Beginning balance, September 30 $ 1,655 $ 1,345 $ 1,465 Additions for tax positions related to the current year 363 329 123 Additions for tax positions of prior years 23 31 84 Reductions for tax positions of prior years (124 ) (36 ) (43 ) Settlements with taxing authorities (541 ) (9 ) (160 ) Statute closings (18 ) (5 ) (45 ) Audit resolutions (123 ) — (79 ) Ending balance, September 30 $ 1,235 $ 1,655 $ 1,345 During fiscal 2015, the Company settled a significant number of tax examinations in Germany, Mexico and the U.S., impacting fiscal years 1998 to fiscal 2012. The settlement of unrecognized tax benefits included cash payments for approximately $440 million and the loss of various tax attributes. The reduction for tax positions of prior years is substantially related to foreign exchange rates. In the fourth quarter of fiscal 2015, income tax audit resolutions resulted in a net $99 million benefit to income tax expense. In the third quarter of fiscal 2013, tax audit resolutions resulted in a net $79 million benefit to income tax expense. As a result of foreign law changes during the second quarter of fiscal 2013, the Company increased its total reserve for uncertain tax positions, resulting in income tax expense of $17 million . In the U.S., it is expected that fiscal years 2013 through 2014 will be examined by the Internal Revenue Service during 2016. Additionally, the Company is currently under exam in the following major foreign jurisdictions: Tax Jurisdiction Tax Years Covered Belgium 2012 - 2014 Brazil 2004 - 2008, 2011 - 2012 Canada 2008 - 2013 France 2002 - 2013 Germany 2007 - 2012 Italy 2005 - 2009, 2011 Korea 2008 - 2012 Mexico 2010 - 2013 United Kingdom 2011 - 2013 Other Tax Matters During fiscal 2015 , 2014 and 2013 , the Company incurred significant charges for restructuring and impairment costs. Refer to Note 16, "Significant Restructuring and Impairment Costs," of the notes to consolidated financial statements for additional information. A substantial portion of these charges cannot be benefited for tax purposes due to the Company's current tax position in these jurisdictions and the underlying tax basis in the impaired assets, resulting in $52 million , $75 million and $238 million incremental tax expense in fiscal 2015 , 2014 and 2013 , respectively. In the fourth quarter of fiscal 2015, the Company completed its global automotive interiors joint venture with Yanfeng Automotive Trim Systems. Refer to Note 2, "Acquisitions and Divestitures," of the notes to consolidated financial statements for additional information. In connection with the divestiture of the Interiors business, the Company recorded a pre-tax gain on divestiture of $145 million , $38 million net of tax. The tax impact of the gain is due to the jurisdictional mix of gains and losses on the divestiture, which resulted in non-benefited expenses in certain countries and taxable gains in other countries. In addition, in the third and fourth quarters of fiscal 2015, the Company provided income tax expense for repatriation of cash and other tax reserves associated with the Automotive Experience Interiors joint venture transaction, which resulted in a tax charge of $75 million and $223 million , respectively. During the fourth quarter of fiscal 2014, the Company recorded a discrete tax benefit of $51 million due to change in entity status. In the third quarter of fiscal 2014, the Company disposed of its Automotive Experience Interiors headliner and sun visor product lines. Refer to Note 2, "Acquisitions and Divestitures," of the notes to consolidated financial statements for additional information. As a result, the Company recorded a pre-tax loss on divestiture of $95 million and income tax expense of $38 million . The income tax expense is due to the jurisdictional mix of gains and losses on the sale, which resulted in non-benefited losses in certain countries and taxable gains in other countries. In the third quarter of fiscal 2013, the Company resolved certain Mexican tax issues, which resulted in a $61 million benefit to income tax expense. Impacts of Tax Legislation and Change in Statutory Tax Rates The "look-through rule," under subpart F of the U.S. Internal Revenue Code, expired for the Company on September 30, 2015. The "look-through rule" had provided an exception to the U.S. taxation of certain income generated by foreign subsidiaries. It is generally thought that this rule will be extended with the possibility of retroactive application. The “look-through rule” previously expired for the Company on September 30, 2014 but was extended retroactively to the beginning of the Company’s 2015 fiscal year. In the second quarter of fiscal 2015, tax legislation was adopted in Japan which reduced its statutory income tax rate. As a result of the law change, the Company recorded income tax expense of $17 million in the second quarter of fiscal 2015. Tax legislation was also adopted in various other jurisdictions during the fiscal year ended September 30, 2015. These law changes did not have a material impact on the Company's consolidated financial statements. As a result of changes to Mexican tax law in the first quarter of fiscal 2014, the Company recorded a benefit to income tax expense of $25 million . Tax legislation was also adopted in various other jurisdictions during the fiscal year ended September 30, 2014. These law changes did not have a material impact on the Company's consolidated financial statements. As a result of foreign law changes during the second quarter of fiscal 2013, the Company increased its total reserve for uncertain tax positions, resulting in income tax expense of $17 million . Continuing Operations Components of the provision for income taxes on continuing operations were as follows (in millions): Year Ended September 30, 2015 2014 2013 Current Federal $ (477 ) $ 109 $ 67 State (21 ) 15 30 Foreign 906 585 340 408 709 437 Deferred Federal 201 (175 ) 204 State (31 ) (6 ) 14 Foreign 22 (121 ) 19 192 (302 ) 237 Income tax provision $ 600 $ 407 $ 674 Consolidated domestic income from continuing operations before income taxes and noncontrolling interests for the fiscal years ended September 30, 2015 , 2014 and 2013 was income of $1,051 million , $1,370 million and $1,960 million , respectively. Consolidated foreign income (loss) from continuing operations before income taxes and noncontrolling interests for the fiscal years ended September 30, 2015 , 2014 and 2013 was income (loss) of $1,100 million , $546 million and $(192) million , respectively. Income taxes paid for the fiscal years ended September 30, 2015 , 2014 and 2013 were $1,163 million , $782 million and $531 million , respectively. The Company has not provided additional U.S. income taxes on approximately $8.06 billion of undistributed earnings of consolidated foreign subsidiaries included in shareholders’ equity attributable to Johnson Controls, Inc. Such earnings could become taxable upon the sale or liquidation of these foreign subsidiaries or upon dividend repatriation. The Company’s intent is for such earnings to be reinvested by the subsidiaries or to be repatriated only when it would be tax effective through the utilization of foreign tax credits. It is not practicable to estimate the amount of unrecognized withholding taxes and deferred tax liability on such earnings. However, in fiscal 2015, the Company did provide income tax expense related to the repatriation of earnings of certain non-U.S. subsidiaries in connection with the GWS and Automotive Experience Interiors divestitures. In addition, the Company needs to complete the final steps of repatriation of the cash proceeds from these transactions and, as a result, the Company provided deferred taxes of $136 million for the income tax expense that would be triggered upon repatriation of this cash. Refer to "Capitalization" within the "Liquidity and Capital Resources" section of Item 7 for discussion of domestic and foreign cash projections. During the quarter ended December 31, 2015, the Company early adopted ASU No. 2015-17 and applied the change retrospectively to all periods presented. Deferred taxes were classified in the consolidated statements of financial position as follows (in millions): September 30, 2015 2014 Other noncurrent assets $ 1,873 $ 2,373 Other noncurrent liabilities (391 ) (459 ) Net deferred tax asset $ 1,482 $ 1,914 Temporary differences and carryforwards which gave rise to deferred tax assets and liabilities included (in millions): September 30, 2015 2014 Deferred tax assets Accrued expenses and reserves $ 210 $ 197 Employee and retiree benefits 270 243 Net operating loss and other credit carryforwards 2,471 3,233 Research and development 64 118 Joint ventures and partnerships 231 — Other 16 — 3,262 3,791 Valuation allowances (1,256 ) (1,285 ) 2,006 2,506 Deferred tax liabilities Property, plant and equipment 124 128 Intangible assets 400 275 Joint ventures and partnerships — 37 Other — 152 524 592 Net deferred tax asset $ 1,482 $ 1,914 Note that the above tables exclude the amounts of deferred tax assets and liabilities for fiscal 2014 that have been transferred to assets held for sale and liabilities held for sale within the consolidated statements of financial position. At September 30, 2015 , the Company had available net operating loss carryforwards of approximately $4.8 billion , of which $1.7 billion will expire at various dates between 2016 and 2035 , and the remainder has an indefinite carryforward period. The Company had available U.S. foreign tax credit carryforwards at September 30, 2015 of $934 million , which will expire at various dates between 2020 and 2024 . The valuation allowance, generally, is for loss carryforwards for which realization is uncertain because it is unlikely that the losses will be realized given the lack of sustained profitability and/or limited carryforward periods in certain countries.</t>
  </si>
  <si>
    <t>Segment Information (Notes)</t>
  </si>
  <si>
    <t>Segment Reporting [Abstract]</t>
  </si>
  <si>
    <t>SEGMENT INFORMATION</t>
  </si>
  <si>
    <t>SEGMENT INFORMATION Effective October 1, 2015, the Company reorganized the reportable segments within its Building Efficiency business to align with its new management reporting structure and business activities. Prior to this reorganization, Building Efficiency was comprised of three reportable segments for financial reporting purposes: North America Systems and Service, Asia and Other. As a result of this change, Building Efficiency is now comprised of four reportable segments for financial reporting purposes: Systems and Service North America, Products North America, Asia and Rest of World. Historical information has been revised to reflect the new Building Efficiency reportable segments. A summary of the significant Building Efficiency reportable segment changes is as follows: • The North America Unitary Products business, Air Distribution Technologies business and refrigeration systems business, as well as heating, ventilating and air conditioning (HVAC) products installed for Navy and Marine customers, previously included in the "Other" segment, are now part of a new reportable segment named "Products North America." • The building controls parts business in North America, previously included in the "North America Systems and Service" segment, is now part of the "Products North America" segment. • The remainder of the "Other" segment has been renamed "Rest of World." • Certain reportable segment allocation methodologies have been refined for centralized costs such as engineering and headquarters. At March 31, 2015, the Company determined that its GWS segment met the criteria to be classified as a discontinued operation, which required retrospective application to financial information for all periods presented. Refer to Note 3, "Discontinued Operations," of the notes to consolidated financial statements for further information regarding the Company's discontinued operations. ASC 280, "Segment Reporting," establishes the standards for reporting information about segments in financial statements. In applying the criteria set forth in ASC 280, the Company has determined that it has seven reportable segments for financial reporting purposes. The Company’s seven reportable segments are presented in the context of its three primary businesses - Building Efficiency, Automotive Experience and Power Solutions. Building Efficiency Building Efficiency designs, produces, markets and installs HVAC and control systems that monitor, automate and integrate critical building segment equipment and conditions including HVAC, fire-safety and security in commercial buildings and in various industrial applications. • Systems and Service North America provides products and services to non-residential building and industrial applications in the North American marketplace. The products and services include HVAC and controls systems, energy efficiency solutions and technical services, including inspection, scheduled maintenance, and repair and replacement of mechanical and control systems. • Products North America designs and produces heating and air conditioning solutions for residential and light commercial applications, and also markets products and refrigeration systems to the replacement and new construction markets in the North American marketplace. Products North America also includes HVAC products installed for Navy and Marine customers globally. • Asia provides HVAC, controls and refrigeration systems and technical services to the Asian marketplace. Asia also includes the Johnson Controls-Hitachi Air Conditioning joint venture, which was formed October 1, 2015. • Rest of World provides HVAC, controls and refrigeration systems and technical services to markets in Europe, the Middle East and Latin America. Automotive Experience Automotive Experience designs and manufactures interior systems and products for passenger cars and light trucks, including vans, pick-up trucks and sport utility/crossover vehicles. • Seating produces automotive seat metal structures and mechanisms, foam, trim, fabric and complete seat systems. • Interiors produces instrument panels, floor consoles and door panels. Power Solutions Power Solutions services both automotive original equipment manufacturers and the battery aftermarket by providing advanced battery technology, coupled with systems engineering, marketing and service expertise. Management evaluates the performance of the segments based primarily on segment income, which represents income from continuing operations before income taxes and noncontrolling interests excluding net financing charges, significant restructuring and impairment costs, and net mark-to-market adjustments on pension and postretirement plans. General corporate and other overhead expenses are allocated to business segments in determining segment income. As mentioned above, the previously reported GWS segment met the criteria to be classified as a discontinued operation, and general corporate overhead was not allocated to discontinued operations. The Company reported discontinued operations through retrospective application to all periods presented, resulting in general corporate allocation changes between the segments in the prior periods. Financial information relating to the Company’s reportable segments is as follows (in millions): Year Ended September 30, 2015 2014 2013 Net Sales Building Efficiency Systems and Service North America $ 4,184 $ 4,098 $ 4,238 Products North America 2,450 1,807 1,489 Asia 1,985 2,077 2,023 Rest of World 1,891 2,103 2,576 10,510 10,085 10,326 Automotive Experience Seating 16,539 17,531 16,285 Interiors 3,540 4,501 4,176 20,079 22,032 20,461 Power Solutions 6,590 6,632 6,358 Total net sales $ 37,179 $ 38,749 $ 37,145 Year Ended September 30, 2015 2014 2013 Segment Income (Loss) Building Efficiency Systems and Service North America (1) $ 375 $ 354 $ 365 Products North America (2) 306 238 209 Asia (3) 191 270 233 Rest of World (4) 51 (45 ) 38 923 817 845 Automotive Experience Seating (5) 928 853 686 Interiors (6) 254 (1 ) (19 ) 1,182 852 667 Power Solutions (7) 1,153 1,052 999 Total segment income $ 3,258 $ 2,721 $ 2,511 Net financing charges (288 ) (244 ) (247 ) Restructuring and impairment costs (397 ) (324 ) (903 ) Net mark-to-market adjustments on pension and postretirement plans (422 ) (237 ) 407 Income from continuing operations before income taxes $ 2,151 $ 1,916 $ 1,768 September 30, 2015 2014 2013 Assets Building Efficiency Systems and Service North America $ 2,332 $ 2,341 $ 2,315 Products North America 4,193 4,157 1,996 Global Workplace Solutions (8) — — 1,286 Asia 1,387 1,418 1,416 Rest of World 1,471 1,642 2,093 9,383 9,558 9,106 Automotive Experience Seating 8,611 8,969 9,763 Interiors (8) 1,265 321 1,872 9,876 9,290 11,635 Power Solutions 6,590 6,888 7,459 Assets held for sale 55 2,787 804 Unallocated 3,691 4,262 2,639 Total $ 29,595 $ 32,785 $ 31,643 Year Ended September 30, 2015 2014 2013 Depreciation/Amortization Building Efficiency Systems and Service North America $ 32 $ 32 $ 38 Products North America 119 79 47 Asia 27 24 26 Rest of World 19 25 33 197 160 144 Automotive Experience Seating 345 328 354 Interiors 21 128 116 366 456 470 Power Solutions 297 315 272 Discontinued Operations — 24 66 Total $ 860 $ 955 $ 952 Year Ended September 30, 2015 2014 2013 Capital Expenditures Building Efficiency Systems and Service North America $ 22 $ 27 $ 6 Products North America 160 123 77 Global Workplace Solutions 16 16 7 Asia 32 39 88 Rest of World 38 34 20 268 239 198 Automotive Experience Seating 437 420 467 Interiors 121 181 235 Electronics — 31 52 558 632 754 Power Solutions 309 328 425 Total $ 1,135 $ 1,199 $ 1,377 (1) Building Efficiency - Systems and Service North America segment income for the years ended September 30, 2015, 2014 and 2013 excludes $2 million , $12 million and $35 million , respectively, of restructuring and impairment costs. (2) Building Efficiency - Products North America segment income for the years ended September 30, 2015, 2014 and 2013 excludes $2 million , $7 million and $28 million , respectively, of restructuring and impairment costs. For the years ended September 30, 2015, 2014 and 2013, Products North America segment income includes $9 million , $7 million and $5 million , respectively, of equity income. (3) Building Efficiency - Asia segment income for the years ended September 30, 2015, 2014 and 2013 excludes $7 million , $4 million and $5 million , respectively, of restructuring and impairment costs. For the years ended September 30, 2014 and 2013 , Asia segment income includes $21 million and $2 million , respectively, of equity income. (4) Building Efficiency - Rest of World segment income for the years ended September 30, 2015, 2014 and 2013 excludes $27 million , $119 million and $70 million , respectively, of restructuring and impairment costs. For the years ended September 30, 2015 , 2014 and 2013 , Rest of World segment income includes $14 million , $7 million and $21 million , respectively, of equity income. (5) Automotive Experience - Seating segment income for the years ended September 30, 2015 , 2014 and 2013 excludes $182 million , $29 million and $152 million , respectively, of restructuring and impairment costs. For the years ended September 30, 2015 , 2014 and 2013 , Seating segment income includes $264 million , $250 million and $287 million , respectively, of equity income. (6) Automotive Experience - Interiors segment income for the years ended September 30, 2014 and 2013 excludes $130 million and $560 million , respectively, of restructuring and impairment costs. For the years ended September 30, 2015 , 2014 and 2013 , Interiors segment income includes $31 million , $35 million and $16 million , respectively, of equity income. (7) Power Solutions segment income for the years ended September 30, 2015 , 2014 and 2013 excludes $11 million , $16 million and $36 million , respectively, of restructuring and impairment costs. For the years ended September 30, 2015 , 2014 and 2013 , Power Solutions segment income includes $57 million , $75 million and $68 million , respectively, of equity income. (8) Current year and prior year amounts exclude assets held for sale. Refer to Note 3, "Discontinued Operations," of the notes to consolidated financial statements for further information regarding the Company's disposal groups classified as held for sale. The Company has significant sales to the automotive industry. In fiscal years 2015 , 2014 and 2013 , no customer exceeded 10% of consolidated net sales. Geographic Segments Financial information relating to the Company’s operations by geographic area is as follows (in millions): Year Ended September 30, 2015 2014 2013 Net Sales United States $ 16,841 $ 16,596 $ 15,406 Germany 3,375 3,853 4,411 Mexico 1,933 2,001 2,027 Other European countries 7,320 8,913 7,639 Other foreign 7,710 7,386 7,662 Total $ 37,179 $ 38,749 $ 37,145 Long-Lived Assets (Year-end) United States $ 2,681 $ 2,762 $ 2,551 Germany 680 910 1,057 Mexico 594 567 560 Other European countries 1,006 1,064 1,439 Other foreign 909 1,011 978 Total $ 5,870 $ 6,314 $ 6,585 Net sales attributed to geographic locations are based on the location of the assets producing the sales. Long-lived assets by geographic location consist of net property, plant and equipment.</t>
  </si>
  <si>
    <t>Nonconsolidated Partially-Owned Affiliates (Notes)</t>
  </si>
  <si>
    <t>Equity Method Investments and Joint Ventures [Abstract]</t>
  </si>
  <si>
    <t>NONCONSOLIDATED PARTIALLY-OWNED AFFILIATES</t>
  </si>
  <si>
    <t>NONCONSOLIDATED PARTIALLY-OWNED AFFILIATES Investments in the net assets of nonconsolidated partially-owned affiliates are stated in the "Investments in partially-owned affiliates" line in the consolidated statements of financial position as of September 30, 2015 and 2014 . Equity in the net income of nonconsolidated partially-owned affiliates is stated in the "Equity income" line in the consolidated statements of income for the years ended September 30, 2015 , 2014 and 2013 . The following table presents summarized financial data for the Company’s nonconsolidated partially-owned affiliates. The amounts included in the table below represent 100% of the results of operations of such nonconsolidated partially-owned affiliates accounted for under the equity method. Summarized balance sheet data as of September 30 is as follows (in millions): 2015 2014 Current assets $ 7,083 $ 4,365 Noncurrent assets 3,294 1,822 Total assets $ 10,377 $ 6,187 Current liabilities $ 6,268 $ 3,318 Noncurrent liabilities 604 570 Noncontrolling interests 20 10 Shareholders’ equity 3,485 2,289 Total liabilities and shareholders’ equity $ 10,377 $ 6,187 Summarized income statement data for the years ended September 30 is as follows (in millions): 2015 2014 2013 Net sales $ 12,922 $ 10,820 $ 9,973 Gross profit 1,911 1,638 1,483 Net income 890 790 644 Income attributable to noncontrolling interests 10 3 5 Net income attributable to the entity 880 787 639</t>
  </si>
  <si>
    <t>Commitments and Contingencies (Notes)</t>
  </si>
  <si>
    <t>Commitments and Contingencies Disclosure [Abstract]</t>
  </si>
  <si>
    <t>COMMITMENTS AND CONTINGENCIES</t>
  </si>
  <si>
    <t>COMMITMENTS AND CONTINGENCIES The Company accrues for potential environmental liabilities when it is probable a liability has been incurred and the amount of the liability is reasonably estimable. Reserves for environmental liabilities totaled $23 million and $24 million at September 30, 2015 and 2014 , respectively. The Company reviews the status of its environmental sites on a quarterly basis and adjusts its reserves accordingly. Such potential liabilities accrued by the Company do not take into consideration possible recoveries of future insurance proceeds. They do, however, take into account the likely share other parties will bear at remediation sites. It is difficult to estimate the Company’s ultimate level of liability at many remediation sites due to the large number of other parties that may be involved, the complexity of determining the relative liability among those parties, the uncertainty as to the nature and scope of the investigations and remediation to be conducted, the uncertainty in the application of law and risk assessment, the various choices and costs associated with diverse technologies that may be used in corrective actions at the sites, and the often quite lengthy periods over which eventual remediation may occur. Nevertheless, the Company does not currently believe that any claims, penalties or costs in connection with known environmental matters will have a material adverse effect on the Company’s financial position, results of operations or cash flows. In addition, the Company has identified asset retirement obligations for environmental matters that are expected to be addressed at the retirement, disposal, removal or abandonment of existing owned facilities, primarily in the Power Solutions business. At September 30, 2015 and 2014 , the Company recorded conditional asset retirement obligations of $59 million and $52 million , respectively. The Company is involved in various lawsuits, claims and proceedings incident to the operation of its businesses, including those pertaining to product liability, environmental, safety and health, intellectual property, employment, commercial and contractual matters, and various other casualty matters. Although the outcome of litigation cannot be predicted with certainty and some lawsuits, claims or proceedings may be disposed of unfavorably to us, it is management’s opinion that none of these will have a material adverse effect on the Company’s financial position, results of operations or cash flows. Costs related to such matters were not material to the periods presented.</t>
  </si>
  <si>
    <t>Valuation and Qualifying Accounts</t>
  </si>
  <si>
    <t>Valuation and Qualifying Accounts [Abstract]</t>
  </si>
  <si>
    <t>VALUATION AND QUALIFYING ACCOUNTS</t>
  </si>
  <si>
    <t>JOHNSON CONTROLS, INC. AND SUBSIDIARIES SCHEDULE II - VALUATION AND QUALIFYING ACCOUNTS (In millions) Year Ended September 30, 2015 2014 2013 Accounts Receivable - Allowance for Doubtful Accounts Balance at beginning of period $ 72 $ 68 $ 78 Provision charged to costs and expenses 41 50 68 Reserve adjustments (15 ) (22 ) (50 ) Accounts charged off (16 ) (19 ) (27 ) Acquisition of businesses 1 1 1 Divestiture of businesses — — (1 ) Currency translation (1 ) (1 ) — Transfers to held for sale — (5 ) (1 ) Balance at end of period $ 82 $ 72 $ 68 Deferred Tax Assets - Valuation Allowance Balance at beginning of period $ 1,285 $ 1,172 $ 766 Allowance provision for new operating and other loss carryforwards 23 121 165 Allowance provision (benefit) adjustments (52 ) (8 ) 250 Transfers to held for sale — — (9 ) Balance at end of period $ 1,256 $ 1,285 $ 1,172</t>
  </si>
  <si>
    <t>Summary of Significant Accounting Policies (Policies)</t>
  </si>
  <si>
    <t>Principles of Consolidation</t>
  </si>
  <si>
    <t>Principles of Consolidation The consolidated financial statements include the accounts of Johnson Controls, Inc. and its domestic and non-U.S. subsidiaries that are consolidated in conformity with accounting principles generally accepted in the United States of America (U.S. GAAP). All significant intercompany transactions have been eliminated. Investments in partially-owned affiliates are accounted for by the equity method when the Company’s interest exceeds 20% and the Company does not have a controlling interest. Under certain criteria as provided for in Financial Accounting Standards Board (FASB) Accounting Standards Codification (ASC) 810, "Consolidation," the Company may consolidate a partially-owned affiliate. To determine whether to consolidate a partially-owned affiliate, the Company first determines if the entity is a variable interest entity (VIE). An entity is considered to be a VIE if it has one of the following characteristics: 1) the entity is thinly capitalized; 2) residual equity holders do not control the entity; 3) equity holders are shielded from economic losses or do not participate fully in the entity’s residual economics; or 4) the entity was established with non-substantive voting. If the entity meets one of these characteristics, the Company then determines if it is the primary beneficiary of the VIE. The party with the power to direct activities of the VIE that most significantly impact the VIE’s economic performance and the potential to absorb benefits or losses that could be significant to the VIE is considered the primary beneficiary and consolidates the VIE. If the entity is not considered a VIE, then the Company applies the voting interest model to determine whether or not the Company shall consolidate the partially-owned affiliate. Consolidated VIEs Based upon the criteria set forth in ASC 810, the Company has determined that it was the primary beneficiary in three VIEs for the reporting periods ended September 30, 2015 and 2014 , as the Company absorbs significant economics of the entities and has the power to direct the activities that are considered most significant to the entities. Two of the VIEs manufacture products in North America for the automotive industry. The Company funds the entities’ short-term liquidity needs through revolving credit facilities and has the power to direct the activities that are considered most significant to the entities through its key customer supply relationships. In fiscal 2012, a pre-existing VIE accounted for under the equity method was reorganized into three separate investments as a result of the counterparty exercising its option to put its interest to the Company. The Company acquired additional interests in two of the reorganized group entities. The reorganized group entities are considered to be VIEs as the other owner party has been provided decision making rights but does not have equity at risk. The Company is considered the primary beneficiary of one of the entities due to the Company’s power pertaining to decisions over significant activities of the entity. As such, this VIE has been consolidated within the Company’s consolidated statements of financial position. The impact of consolidation of the entity on the Company’s consolidated statements of income for the years ended September 30, 2015 , 2014 and 2013 was not material. The VIE is named as a co-obligor under a third party debt agreement of $160 million , maturing in fiscal 2020, under which it could become subject to paying more than its allocated share of the third party debt in the event of bankruptcy of one or more of the other co-obligors. The other co-obligors, all related parties in which the Company is an equity investor, consist of the remaining group entities involved in the reorganization. As part of the overall reorganization transaction, the Company has also provided financial support to the group entities in the form of loans totaling $60 million , which are subordinate to the third party debt agreement. The Company is a significant customer of certain co-obligors, resulting in a remote possibility of loss. Additionally, the Company is subject to a floor guaranty expiring in fiscal 2022; in the event that the other owner party no longer owns any part of the group entities due to sale or transfer, the Company has guaranteed that the proceeds received from the sale or transfer will not be less than $25 million . The Company has partnered with the group entities to design and manufacture battery components for the Power Solutions business. The carrying amounts and classification of assets (none of which are restricted) and liabilities included in the Company’s consolidated statements of financial position for the consolidated VIEs are as follows (in millions): September 30, 2015 2014 Current assets $ 281 $ 218 Noncurrent assets 128 138 Total assets $ 409 $ 356 Current liabilities $ 232 $ 189 Noncurrent liabilities 34 37 Total liabilities $ 266 $ 226 The Company did not have a significant variable interest in any other consolidated VIEs for the presented reporting periods. Nonconsolidated VIEs As mentioned previously within the "Consolidated VIEs" section above, in fiscal 2012, a pre-existing VIE was reorganized into three separate investments as a result of the counterparty exercising its option to put its interest to the Company. The reorganized group entities are considered to be VIEs as the other owner party has been provided decision making rights but does not have equity at risk. The Company is not considered to be the primary beneficiary of two of the entities as the Company cannot make key operating decisions considered to be most significant to the VIEs. Therefore, the entities are accounted for under the equity method of accounting as the Company’s interest exceeds 20% and the Company does not have a controlling interest. The Company’s maximum exposure to loss includes the partially-owned affiliate investment balance of $62 million and $59 million at September 30, 2015 and 2014 , respectively, as well as the subordinated loan from the Company, third party debt agreement and floor guaranty mentioned previously within the "Consolidated VIEs" section above. Current liabilities due to the VIEs are not material and represent normal course of business trade payables for all presented periods. The Company did not have a significant variable interest in any other nonconsolidated VIEs for the presented reporting periods.</t>
  </si>
  <si>
    <t>Use of Estimates</t>
  </si>
  <si>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Fair Value of Financial Instruments</t>
  </si>
  <si>
    <t>Fair Value of Financial Instruments The fair values of cash and cash equivalents, accounts receivable, short-term debt and accounts payable approximate their carrying values. See Note 10, "Derivative Instruments and Hedging Activities," and Note 11, "Fair Value Measurements," of the notes to consolidated financial statements for fair value of financial instruments, including derivative instruments, hedging activities and long-term debt.</t>
  </si>
  <si>
    <t>Assets and Liabilities Held for Sale</t>
  </si>
  <si>
    <t>Assets and Liabilities Held for Sale The Company classifies assets and liabilities (disposal groups) to be sold as held for sale in the period in which all of the following criteria are met: management, having the authority to approve the action, commits to a plan to sell the disposal group; the disposal group is available for immediate sale in its present condition subject only to terms that are usual and customary for sales of such disposal groups; an active program to locate a buyer and other actions required to complete the plan to sell the disposal group have been initiated; the sale of the disposal group is probable, and transfer of the disposal group is expected to qualify for recognition as a completed sale within one year, except if events or circumstances beyond the Company's control extend the period of time required to sell the disposal group beyond one year; the disposal group is being actively marketed for sale at a price that is reasonable in relation to its current fair value; and actions required to complete the plan indicate that it is unlikely that significant changes to the plan will be made or that the plan will be withdrawn. The Company initially measures a disposal group that is classified as held for sale at the lower of its carrying value or fair value less any costs to sell. Any loss resulting from this measurement is recognized in the period in which the held for sale criteria are met. Conversely, gains are not recognized on the sale of a disposal group until the date of sale. The Company assesses the fair value of a disposal group less any costs to sell each reporting period it remains classified as held for sale and reports any subsequent changes as an adjustment to the carrying value of the disposal group, as long as the new carrying value does not exceed the carrying value of the disposal group at the time it was initially classified as held for sale. Upon determining that a disposal group meets the criteria to be classified as held for sale, the Company reports the assets and liabilities of the disposal group, if material, in the line items assets held for sale, noncurrent assets held for sale and liabilities held for sale in the consolidated statements of financial position. Refer to Note 3, "Discontinued Operations," of the notes to consolidated financial statements for further information.</t>
  </si>
  <si>
    <t>Cash and Cash Equivalents</t>
  </si>
  <si>
    <t xml:space="preserve">Cash and Cash Equivalents The Company considers all highly liquid investments with an original maturity of three months or less when purchased to be cash equivalents. </t>
  </si>
  <si>
    <t>Receivables Receivables consist of amounts billed and currently due from customers and unbilled costs and accrued profits related to revenues on long-term contracts that have been recognized for accounting purposes but not yet billed to customers. The Company extends credit to customers in the normal course of business and maintains an allowance for doubtful accounts resulting from the inability or unwillingness of customers to make required payments. The allowance for doubtful accounts is based on historical experience, existing economic conditions and any specific customer collection issues the Company has identified. The Company enters into supply chain financing programs to sell certain accounts receivable without recourse to third-party financial institutions. Sales of accounts receivable are reflected as a reduction of accounts receivable on the consolidated balance sheets and the proceeds are included in cash flows from operating activities in the consolidated statements of cash flows.</t>
  </si>
  <si>
    <t>Inventories Inventories are stated at the lower of cost or market using the first-in, first-out (FIFO) method. Finished goods and work-in-process inventories include material, labor and manufacturing overhead costs.</t>
  </si>
  <si>
    <t>Pre-Production Costs Related to Long-Term Supply Arrangements</t>
  </si>
  <si>
    <t>Pre-Production Costs Related to Long-Term Supply Arrangements The Company’s policy for engineering, research and development, and other design and development costs related to products that will be sold under long-term supply arrangements requires such costs to be expensed as incurred or capitalized if reimbursement from the customer is contractually assured. Income related to recovery of these costs is recorded within selling, general and administrative expense in the consolidated statements of income. At September 30, 2015 and 2014 , the Company recorded within the consolidated statements of financial position approximately $299 million and $265 million , respectively, of engineering and research and development costs for which customer reimbursement is contractually assured. The reimbursable costs are recorded in other current assets if reimbursement will occur in less than one year and in other noncurrent assets if reimbursement will occur beyond one year . Costs for molds, dies and other tools used to make products that will be sold under long-term supply arrangements are capitalized within property, plant and equipment if the Company has title to the assets or has the non-cancelable right to use the assets during the term of the supply arrangement. Capitalized items, if specifically designed for a supply arrangement, are amortized over the term of the arrangement; otherwise, amounts are amortized over the estimated useful lives of the assets. The carrying values of assets capitalized in accordance with the foregoing policy are periodically reviewed for impairment whenever events or changes in circumstances indicate that its carrying amount may not be recoverable. At September 30, 2015 and 2014 , approximately $60 million and $96 million , respectively, of costs for molds, dies and other tools were capitalized within property, plant and equipment which represented assets to which the Company had title. In addition, at September 30, 2015 and 2014 , the Company recorded within the consolidated statements of financial position in other current assets approximately $134 million and $151 million , respectively, of costs for molds, dies and other tools for which customer reimbursement is contractually assured.</t>
  </si>
  <si>
    <t>Property, Plant and Equipment</t>
  </si>
  <si>
    <t>Property, Plant and Equipment Property, plant and equipment are recorded at cost. Depreciation is provided over the estimated useful lives of the respective assets using the straight-line method for financial reporting purposes and accelerated methods for income tax purposes. The estimated useful lives range from 3 to 40 years for buildings and improvements and from 3 to 15 years for machinery and equipment. The Company capitalizes interest on borrowings during the active construction period of major capital projects. Capitalized interest is added to the cost of the underlying assets and is amortized over the useful lives of the assets.</t>
  </si>
  <si>
    <t>Goodwill and Other Intangible Assets and Impairment of Long-Lived Assets</t>
  </si>
  <si>
    <t>Goodwill and Other Intangible Assets Goodwill reflects the cost of an acquisition in excess of the fair values assigned to identifiable net assets acquired. The Company reviews goodwill for impairment during the fourth fiscal quarter or more frequently if events or changes in circumstances indicate the asset might be impaired. The Company performs impairment reviews for its reporting units, which have been determined to be the Company’s reportable segments or one level below the reportable segments in certain instances, using a fair value method based on management’s judgments and assumptions or third party valuations. The fair value of a reporting unit refers to the price that would be received to sell the unit as a whole in an orderly transaction between market participants at the measurement date. In estimating the fair value, the Company uses multiples of earnings based on the average of historical, published multiples of earnings of comparable entities with similar operations and economic characteristics. In certain instances, the Company uses discounted cash flow analyses or estimated sales price to further support the fair value estimates. The inputs utilized in the analyses are classified as Level 3 inputs within the fair value hierarchy as defined in ASC 820, "Fair Value Measurement." The estimated fair value is then compared with the carrying amount of the reporting unit, including recorded goodwill. The Company is subject to financial statement risk to the extent that the carrying amount exceeds the estimated fair value. Refer to Note 6, "Goodwill and Other Intangible Assets," of the notes to consolidated financial statements for information regarding the goodwill impairment testing performed in the fourth quarters of fiscal years 2015 , 2014 and 2013 . Indefinite lived other intangible assets are also subject to at least annual impairment testing. Other intangible assets with definite lives continue to be amortized over their estimated useful lives and are subject to impairment testing if events or changes in circumstances indicate that the asset might be impaired. A considerable amount of management judgment and assumptions are required in performing the impairment tests. Refer to Note 17, "Impairment of Long-Lived Assets," of the notes to consolidated financial statements for information regarding the impairment testing performed in fiscal years 2015 , 2014 and 2013 . Impairment of Long-Lived Assets The Company reviews long-lived assets, including property, plant and equipment and other intangible assets with definite lives, for impairment whenever events or changes in circumstances indicate that the asset’s carrying amount may not be recoverable. The Company conducts its long-lived asset impairment analyses in accordance with ASC 360-10-15, "Impairment or Disposal of Long-Lived Assets." ASC 360-10-15 requires the Company to group assets and liabilities at the lowest level for which identifiable cash flows are largely independent of the cash flows of other assets and liabilities and evaluate the asset group against the sum of the undiscounted future cash flows. If the undiscounted cash flows do not indicate the carrying amount of the asset is recoverable, an impairment charge is measured as the amount by which the carrying amount of the asset group exceeds its fair value based on discounted cash flow analysis or appraisals. Refer to Note 17, "Impairment of Long-Lived Assets," of the notes to consolidated financial statements for information regarding the impairment testing performed in fiscal years 2015 , 2014 and 2013 .</t>
  </si>
  <si>
    <t>Percentage-of-Completion Contracts/Revenue Recognition</t>
  </si>
  <si>
    <t>Percentage-of-Completion Contracts The Building Efficiency business records certain long-term contracts under the percentage-of-completion (POC) method of accounting. Under this method, sales and gross profit are recognized as work is performed based on the relationship between actual costs incurred and total estimated costs at completion. The Company records costs and earnings in excess of billings on uncompleted contracts primarily within accounts receivable and billings in excess of costs and earnings on uncompleted contracts primarily within other current liabilities in the consolidated statements of financial position. Costs and earnings in excess of billings related to these contracts were $453 million and $507 million at September 30, 2015 and 2014 , respectively. Billings in excess of costs and earnings related to these contracts were $340 million and $363 million at September 30, 2015 and 2014 , respectively. Revenue Recognition The Company’s Building Efficiency business recognizes revenue from certain long-term contracts over the contractual period under the percentage-of-completion method of accounting. This method of accounting recognizes sales and gross profit as work is performed based on the relationship between actual costs incurred and total estimated costs at completion. Recognized revenues that will not be billed under the terms of the contract until a later date are recorded primarily in accounts receivable. Likewise, contracts where billings to date have exceeded recognized revenues are recorded primarily in other current liabilities. Changes to the original estimates may be required during the life of the contract and such estimates are reviewed monthly. Sales and gross profit are adjusted using the cumulative catch-up method for revisions in estimated total contract costs and contract values. Estimated losses are recorded when identified. Claims against customers are recognized as revenue upon settlement. The amount of accounts receivable due after one year is not significant. The use of the POC method of accounting involves considerable use of estimates in determining revenues, costs and profits and in assigning the amounts to accounting periods. The periodic reviews have not resulted in adjustments that were significant to the Company’s results of operations. The Company continually evaluates all of the assumptions, risks and uncertainties inherent with the application of the POC method of accounting. The Building Efficiency business enters into extended warranties and long-term service and maintenance agreements with certain customers. For these arrangements, revenue is recognized on a straight-line basis over the respective contract term. The Company’s Building Efficiency business also sells certain heating, ventilating and air conditioning (HVAC) and refrigeration products and services in bundled arrangements, where multiple products and/or services are involved. In accordance with ASU No. 2009-13, "Revenue Recognition (Topic 605): Multiple-Deliverable Revenue Arrangements - A Consensus of the FASB Emerging Issues Task Force," the Company divides bundled arrangements into separate deliverables and revenue is allocated to each deliverable based on the relative selling price method. Significant deliverables within these arrangements include equipment, commissioning, service labor and extended warranties. In order to estimate relative selling price, market data and transfer price studies are utilized. Approximately four to twelve months separate the timing of the first deliverable until the last piece of equipment is delivered, and there may be extended warranty arrangements with duration of one to five years commencing upon the end of the standard warranty period. In all other cases, the Company recognizes revenue at the time title passes to the customer or as services are performed.</t>
  </si>
  <si>
    <t>Research and Development Costs</t>
  </si>
  <si>
    <t>Research and Development Costs Expenditures for research activities relating to product development and improvement are charged against income as incurred and included within selling, general and administrative expenses in the consolidated statements of income. Such expenditures for the years ended September 30, 2015 , 2014 and 2013 were $733 million , $792 million and $791 million , respectively. A portion of the costs associated with these activities is reimbursed by customers and, for the fiscal years ended September 30, 2015 , 2014 and 2013 were $364 million , $352 million and $347 million , respectively.</t>
  </si>
  <si>
    <t>Earnings Per Share</t>
  </si>
  <si>
    <t>Earnings Per Share The Company presents both basic and diluted earnings per share (EPS) amounts. Basic EPS is calculated by dividing net income attributable to Johnson Controls, Inc. by the weighted average number of common shares outstanding during the reporting period. Diluted EPS is calculated by dividing net income attributable to Johnson Controls, Inc. by the weighted average number of common shares and common equivalent shares outstanding during the reporting period that are calculated using the treasury stock method for stock options and unvested restricted stock. See Note 13, "Earnings per Share," of the notes to consolidated financial statements for the calculation of earnings per share.</t>
  </si>
  <si>
    <t>Foreign Currency Translation</t>
  </si>
  <si>
    <t>Foreign Currency Translation Substantially all of the Company’s international operations use the respective local currency as the functional currency. Assets and liabilities of international entities have been translated at period-end exchange rates, and income and expenses have been translated using average exchange rates for the period. Monetary assets and liabilities denominated in non-functional currencies are adjusted to reflect period-end exchange rates. The aggregate transaction losses, net of the impact of foreign currency hedges, included in net income for the years ended September 30, 2015 , 2014 and 2013 were $119 million , $8 million and $25 million , respectively.</t>
  </si>
  <si>
    <t>Derivative Financial Instruments</t>
  </si>
  <si>
    <t>Derivative Financial Instruments The Company has written policies and procedures that place all financial instruments under the direction of corporate treasury and restrict all derivative transactions to those intended for hedging purposes. The use of financial instruments for speculative purposes is strictly prohibited. The Company uses financial instruments to manage the market risk from changes in foreign exchange rates, commodity prices, stock-based compensation liabilities and interest rates. The fair values of all derivatives are recorded in the consolidated statements of financial position. The change in a derivative’s fair value is recorded each period in current earnings or accumulated other comprehensive income (AOCI), depending on whether the derivative is designated as part of a hedge transaction and if so, the type of hedge transaction. See Note 10, "Derivative Instruments and Hedging Activities," and Note 11, "Fair Value Measurements," of the notes to consolidated financial statements for disclosure of the Company’s derivative instruments and hedging activities.</t>
  </si>
  <si>
    <t>Pension and Postretirement Benefits</t>
  </si>
  <si>
    <t>Pension and Postretirement Benefits The Company utilizes a mark-to-market approach for recognizing pension and postretirement benefit expenses, including measuring the market related value of plan assets at fair value and recognizing actuarial gains and losses in the fourth quarter of each fiscal year or at the date of a remeasurement event. Refer to Note 15, "Retirement Plans," of the notes to consolidated financial statements for disclosure of the Company's pension and postretirement benefit plans.</t>
  </si>
  <si>
    <t>New Accounting Pronouncements</t>
  </si>
  <si>
    <t>New Accounting Pronouncements In September 2015, the FASB issued ASU No. 2015-16, "Business Combinations (Topic 805): Simplifying the Accounting for Measurement-Period Adjustments." ASU No. 2015-16 requires that the cumulative impact of a measurement period adjustment (including the impact on prior periods) be recognized in the reporting period in which the adjustment is identified. ASU No. 2015-16 was early adopted by the Company in the quarter ended September 30, 2015. The adoption of this guidance did not have an impact on the Company's consolidated financial condition or results from operations. In July 2015, the FASB issued ASU No. 2015-11, "Simplifying the Measurement of Inventory." ASU No. 2015-11 requires inventory that is recorded using the first-in, first-out method to be measured at the lower of cost or net realizable value. ASU No. 2015-11 will be effective retrospectively for the Company for the quarter ending December 31, 2017, with early adoption permitted. The adoption of this guidance is not expected to have a significant impact on the Company's consolidated financial statements. In May 2015, the FASB issued ASU No. 2015-07, "Disclosures for Investments in Certain Entities That Calculate Net Asset Value per Share (or Its Equivalent)." ASU No. 2015-07 removes the requirement to categorize within the fair value hierarchy all investments for which fair value is measured using the net asset value per share practical expedient. Such investments should be disclosed separate from the fair value hierarchy. ASU No. 2015-07 will be effective retrospectively for the Company for the quarter ending December 31, 2016, with early adoption permitted. The adoption of this guidance is not expected to have an impact on the Company's consolidated financial statements but will impact pension asset disclosures. In April 2015, the FASB issued ASU No. 2015-03, "Interest - Imputation of Interest (Subtopic 835-30): Simplifying the Presentation of Debt Issuance Costs." ASU No. 2015-03 requires that debt issuance costs related to a recognized debt liability be presented in the balance sheet as a direct deduction from the carrying amount of the debt liability. ASU No. 2015-03 will be effective retrospectively for the Company for the quarter ending December 31, 2016, with early adoption permitted. The adoption of this guidance is not expected to have a significant impact on the Company's consolidated financial statements. In February 2015, the FASB issued ASU No. 2015-02, "Consolidation (Topic 810): Amendments to the Consolidation Analysis." ASU No. 2015-02 amends the analysis performed to determine whether a reporting entity should consolidate certain types of legal entities. ASU No. 2015-02 will be effective retrospectively for the Company for the quarter ending December 31, 2016, with early adoption permitted. The Company is currently assessing the impact adoption of this guidance will have on its consolidated financial statements. In May 2014, the FASB issued ASU No. 2014-09, "Revenue from Contracts with Customers (Topic 606)." ASU No. 2014-09 clarifies the principles for recognizing revenue when an entity either enters into a contract with customers to transfer goods or services or enters into a contract for the transfer of non-financial assets. The original standard was effective retrospectively for the Company for the quarter ending December 31, 2017; however in August 2015, the FASB issued ASU No. 2015-14, "Revenue from Contracts with Customers (Topic 606): Deferral of the Effective Date," which defers the effective date of ASU 2014-09 by one-year for all entities. The new standard will become effective retrospectively for the Company for the quarter ending December 31, 2018, with early adoption permitted, but not before the original effective date. The Company is currently assessing the impact adoption of this guidance will have on its consolidated financial statements. In April 2014, the FASB issued ASU No. 2014-08, "Presentation of Financial Statements (Topic 205) and Property, Plant and Equipment (Topic 360): Reporting Discontinued Operations and Disclosures of Disposals of Components of an Entity." ASU No. 2014-08 limits discontinued operations reporting to situations where the disposal represents a strategic shift that has (or will have) a major effect on an entity's operations and financial results, and requires expanded disclosures for discontinued operations. ASU No. 2014-08 will be effective prospectively for the Company for disposals that occur during or after the quarter ending December 31, 2015, with early adoption permitted in certain instances. The impact of this guidance for the Company is dependent on any future significant dispositions or disposals, including the intended spin-off the Automotive Experience business. In July 2013, the FASB issued ASU No. 2013-11, "Income Taxes (Topic 740): Presentation of an Unrecognized Tax Benefit When a Net Operating Loss Carryforward, a Similar Tax Loss, or a Tax Credit Carryforward Exists." ASU No. 2013-11 clarifies that companies should present an unrecognized tax benefit as a reduction to a deferred tax asset for a net operating loss carryforward, a similar tax loss or a tax credit carryforward. ASU No. 2013-11 was effective for the Company for the quarter ending December 31, 2014. The adoption of this guidance did not have a significant impact on the Company's consolidated financial statements.</t>
  </si>
  <si>
    <t>Summary of Significant Accounting Policies (Tables)</t>
  </si>
  <si>
    <t>Carrying Amounts and Classification of Assets and Liabilities for Consolidated VIE's</t>
  </si>
  <si>
    <t>The carrying amounts and classification of assets (none of which are restricted) and liabilities included in the Company’s consolidated statements of financial position for the consolidated VIEs are as follows (in millions): September 30, 2015 2014 Current assets $ 281 $ 218 Noncurrent assets 128 138 Total assets $ 409 $ 356 Current liabilities $ 232 $ 189 Noncurrent liabilities 34 37 Total liabilities $ 266 $ 226</t>
  </si>
  <si>
    <t>Summary of Significant Accounting Policies New Accounting Pronouncement (Tables)</t>
  </si>
  <si>
    <t>New Accounting Pronouncement, Early Adoption [Line Items]</t>
  </si>
  <si>
    <t>New Accounting Pronouncement, Early Adoption [Table Text Block]</t>
  </si>
  <si>
    <t>In November 2015, the FASB issued Accounting Standards Update (ASU) No. 2015-17, "Income Taxes (Topic 740): Balance Sheet Classification of Deferred Taxes." ASU No. 2015-17 requires that deferred tax liabilities and assets be classified as noncurrent in the consolidated statements of financial position. During the quarter ended December 31, 2015, the Company early adopted ASU No. 2015-17 and applied the change retrospectively to all periods presented. Historical information has been revised throughout these financial statements to reflect the adoption of ASU No. 2015-17. Refer to Note 18, "Income Taxes," of the notes to consolidated financial statements for further information. The impact of all adjustments made to the consolidated statements of financial position presented is summarized in the following table (in millions): September 30, 2015 Previously Reported Revised Effect of Change Consolidated Statement of Financial Position Other current assets $ 2,313 $ 1,689 $ (624 ) Other noncurrent assets 2,227 2,773 546 Other current liabilities 3,324 3,275 (49 ) Other noncurrent liabilities 1,915 1,886 (29 ) September 30, 2014 Previously Reported Revised Effect of Change Consolidated Statement of Financial Position Other current assets $ 2,193 $ 1,635 $ (558 ) Other noncurrent assets 2,969 3,508 539 Other current liabilities 3,176 3,125 (51 ) Other noncurrent liabilities 2,132 2,164 32</t>
  </si>
  <si>
    <t>Discontinued Operations Discontinued Operations (Tables)</t>
  </si>
  <si>
    <t>Global Workplace Solutions</t>
  </si>
  <si>
    <t>Income Statement, Balance Sheet and Additional Disclosures by Disposal Groups, Including Discontinued Operations [Line Items]</t>
  </si>
  <si>
    <t>Schedule of Disposal Groups, Including Discontinued Operations, Income Statement, Balance Sheet and Additional Disclosures [Table Text Block]</t>
  </si>
  <si>
    <t>The following table summarizes the results of GWS, reclassified as discontinued operations for the fiscal years ended September 30, 2015, 2014 and 2013 (in millions): Year Ended September 30, 2015 2014 2013 Net sales $ 3,025 $ 4,079 $ 4,265 Income from discontinued operations before income taxes 1,203 119 119 Provision for income taxes on discontinued operations 1,075 75 22 Income from discontinued operations attributable to noncontrolling interests, net of tax 4 15 12 Income from discontinued operations, net of tax $ 124 $ 29 $ 85</t>
  </si>
  <si>
    <t>Automotive Experience Electronics</t>
  </si>
  <si>
    <t>There were no amounts related to the Automotive Experience Electronics business classified as discontinued operations for the fiscal year ended September 30, 2015 . The following table summarizes the results of the Automotive Experience Electronics business, classified as discontinued operations for the fiscal years ended September 30, 2014 and 2013 (in millions): Year Ended September 30, 2014 2013 Net sales $ 1,027 $ 1,320 Income (loss) from discontinued operations before income taxes (8 ) 578 Provision for income taxes on discontinued operations 202 472 Income from discontinued operations attributable to noncontrolling interests, net of tax 8 5 Income (loss) from discontinued operations, net of tax $ (218 ) $ 101</t>
  </si>
  <si>
    <t>Discontinued Operations Assets and Liabilities Held for Sale, Specific Transactions (Tables)</t>
  </si>
  <si>
    <t>Assets and Liabilities Held for Sale, Specific Transactions [Line Items]</t>
  </si>
  <si>
    <t>Assets and Liabilities Held for Sale, Specific Transactions [Table Text Block]</t>
  </si>
  <si>
    <t>The following table summarizes the carrying value of the Interiors and GWS assets and liabilities held for sale at September 30, 2014 (in millions): September 30, 2014 Global Workplace Interiors Solutions Total Cash and cash equivalents $ — $ 20 $ 20 Accounts receivable - net 596 723 1,319 Inventories 209 9 218 Other current assets 174 57 231 Property, plant and equipment - net 496 34 530 Goodwill 12 253 265 Other intangible assets - net 4 35 39 Investments in partially-owned affiliates 83 — 83 Other noncurrent assets 35 47 82 Assets held for sale $ 1,609 $ 1,178 $ 2,787 Short-term debt $ — $ 3 $ 3 Accounts payable 655 591 1,246 Accrued compensation and benefits 24 128 152 Other current liabilities 154 246 400 Liabilities held for sale $ 833 $ 968 $ 1,801</t>
  </si>
  <si>
    <t>Inventories (Tables)</t>
  </si>
  <si>
    <t>Inventories consisted of the following (in millions): September 30, 2015 2014 Raw materials and supplies $ 1,084 $ 1,129 Work-in-process 369 398 Finished goods 924 950 Inventories $ 2,377 $ 2,477</t>
  </si>
  <si>
    <t>Property, Plant and Equipment (Tables)</t>
  </si>
  <si>
    <t>Property, plant and equipment consisted of the following (in millions): September 30, 2015 2014 Buildings and improvements $ 3,067 $ 3,254 Machinery and equipment 8,192 7,944 Construction in progress 1,006 1,151 Land 338 370 Total property, plant and equipment 12,603 12,719 Less: accumulated depreciation (6,733 ) (6,405 ) Property, plant and equipment - net $ 5,870 $ 6,314</t>
  </si>
  <si>
    <t>Goodwill and Other Intangible Assets (Tables)</t>
  </si>
  <si>
    <t>Changes in Carrying Amount of Goodwill</t>
  </si>
  <si>
    <t xml:space="preserve">The changes in the carrying amount of goodwill in each of the Company’s reporting segments for the fiscal years ended September 30, 2015 and 2014 were as follows (in millions): September 30, 2013 Business Acquisitions Business Divestitures Impairments Currency Translation and Other September 30, 2014 Building Efficiency Systems and Service North America $ 983 $ — $ — $ — $ (1 ) $ 982 Products North America 855 837 — — (4 ) 1,688 Global Workplace Solutions 257 — (253 ) — (4 ) — Asia 388 34 — — (8 ) 414 Rest of World 393 — — (47 ) (1 ) 345 Automotive Experience Seating 2,659 2 — — (105 ) 2,556 Interiors — — (12 ) — 12 — Power Solutions 1,054 106 — — (18 ) 1,142 Total $ 6,589 $ 979 $ (265 ) $ (47 ) $ (129 ) $ 7,127 September 30, 2014 Business Acquisitions Business Divestitures Impairments Currency Translation and Other September 30, 2015 Building Efficiency Systems and Service North America $ 982 $ — $ (2 ) $ — $ (2 ) $ 978 Products North America 1,688 34 (14 ) — (7 ) 1,701 Asia 414 — — — (25 ) 389 Rest of World 345 — — — (35 ) 310 Automotive Experience Seating 2,556 — (4 ) — (188 ) 2,364 Interiors — 9 (9 ) — — — Power Solutions 1,142 — — — (60 ) 1,082 Total $ 7,127 $ 43 $ (29 ) $ — $ (317 ) $ 6,824 </t>
  </si>
  <si>
    <t>Other Intangible Assets</t>
  </si>
  <si>
    <t>The Company’s other intangible assets, primarily from business acquisitions valued based on independent appraisals, consisted of (in millions): September 30, 2015 September 30, 2014 Gross Carrying Amount Accumulated Amortization Net Gross Carrying Amount Accumulated Amortization Net Amortized intangible assets Patented technology $ 80 $ (59 ) $ 21 $ 86 $ (56 ) $ 30 Customer relationships 975 (206 ) 769 1,017 (161 ) 856 Miscellaneous 307 (123 ) 184 312 (106 ) 206 Total amortized intangible assets 1,362 (388 ) 974 1,415 (323 ) 1,092 Unamortized intangible assets Trademarks/trade names 542 — 542 547 — 547 Total intangible assets $ 1,904 $ (388 ) $ 1,516 $ 1,962 $ (323 ) $ 1,639</t>
  </si>
  <si>
    <t>Product Warranties (Tables)</t>
  </si>
  <si>
    <t>Changes in Carrying Amount of Product Warranty Liability</t>
  </si>
  <si>
    <t>The changes in the carrying amount of the Company’s total product warranty liability, including extended warranties for which deferred revenue is recorded, for the fiscal years ended September 30, 2015 and 2014 were as follows (in millions): Year Ended September 30, 2015 2014 Balance at beginning of period $ 319 $ 256 Accruals for warranties issued during the period 280 279 Accruals from acquisitions and divestitures — 3 Accruals related to pre-existing warranties (including changes in estimates) (11 ) 2 Settlements made (in cash or in kind) during the period (282 ) (218 ) Currency translation (6 ) (3 ) Balance at end of period $ 300 $ 319</t>
  </si>
  <si>
    <t>Leases (Tables)</t>
  </si>
  <si>
    <t>Future Minimum Capital and Operating Lease Payments and Related Present Value of Capital Lease Payments</t>
  </si>
  <si>
    <t xml:space="preserve">Future minimum capital and operating lease payments and the related present value of capital lease payments at September 30, 2015 were as follows (in millions): Capital Leases Operating Leases 2016 $ 9 $ 209 2017 8 146 2018 15 95 2019 5 66 2020 5 47 After 2020 15 65 Total minimum lease payments 57 $ 628 Interest (9 ) Present value of net minimum lease payments $ 48 </t>
  </si>
  <si>
    <t>Debt and Financing Arrangements (Tables)</t>
  </si>
  <si>
    <t>Short-Term Debt</t>
  </si>
  <si>
    <t>Short-term debt consisted of the following (in millions): September 30, 2015 2014 Bank borrowings and commercial paper $ 52 $ 183 Weighted average interest rate on short-term debt outstanding 7.2 % 3.8 %</t>
  </si>
  <si>
    <t>Long-Term Debt</t>
  </si>
  <si>
    <t>Long-term debt consisted of the following (in millions; due dates by fiscal year): September 30, 2015 2014 Unsecured notes 7.7% due in 2015 ($125 million par value) $ — $ 125 5.5% due in 2016 ($800 million par value) 800 802 7.125% due in 2017 ($150 million par value) 153 156 2.6% due in 2017 ($400 million par value) 404 400 2.355% due in 2017 ($46 million par value) 46 46 1.4% due in 2018 ($300 million par value) 303 298 5.0% due in 2020 ($500 million par value) 499 499 4.25% due 2021 ($500 million par value) 498 498 3.75% due in 2022 ($450 million par value) 448 448 3.625% due in 2024 ($500 million par value) 500 500 6.0% due in 2036 ($400 million par value) 395 395 5.7% due in 2041 ($300 million par value) 299 299 5.25% due in 2042 ($250 million par value) 250 250 4.625% due in 2044 ($450 million par value) 447 447 6.95% due in 2046 ($125 million par value) 125 125 4.95% due in 2064 ($450 million par value) 449 449 Capital lease obligations 48 55 Foreign-denominated debt Euro 529 663 Japanese Yen 308 — Other 57 42 Gross long-term debt 6,558 6,497 Less: current portion 813 140 Net long-term debt $ 5,745 $ 6,357</t>
  </si>
  <si>
    <t>Components Of Net Financing Charges</t>
  </si>
  <si>
    <t>The Company's net financing charges line item in the consolidated statements of income for the years ended September 30, 2015 , 2014 and 2013 contained the following components (in millions): Year Ended September 30, 2015 2014 2013 Interest expense, net of capitalized interest costs $ 288 $ 254 $ 255 Banking fees and bond cost amortization 23 18 21 Interest income (9 ) (10 ) (19 ) Net foreign exchange results for financing activities (14 ) (18 ) (10 ) Net financing charges $ 288 $ 244 $ 247</t>
  </si>
  <si>
    <t>Derivative Instruments and Hedging Activities (Tables)</t>
  </si>
  <si>
    <t>Outstanding Commodity Hedge Contracts</t>
  </si>
  <si>
    <t>The Company had the following outstanding contracts to hedge forecasted commodity purchases: Volume Outstanding as of Commodity Units September 30, 2015 September 30, 2014 Copper Pounds 14,648,000 9,536,000 Lead Metric Tons 6,785 5,200 Aluminum Metric Tons 5,700 — Tin Metric Tons 2,080 2,070</t>
  </si>
  <si>
    <t>Location and Fair Values of Derivative Instruments and Hedging Activities</t>
  </si>
  <si>
    <t>The following table presents the location and fair values of derivative instruments and hedging activities included in the Company’s consolidated statements of financial position (in millions): Derivatives and Hedging Activities Designated as Hedging Instruments under ASC 815 Derivatives and Hedging Activities Not Designated as Hedging Instruments under ASC 815 September 30, 2015 September 30, 2014 September 30, 2015 September 30, 2014 Other current assets Foreign currency exchange derivatives $ 31 $ 21 $ 27 $ 13 Interest rate swaps 1 — — — Cross-currency interest rate swaps 5 15 — — Other noncurrent assets Interest rate swaps 5 2 — — Equity swap — — 164 192 Total assets $ 42 $ 38 $ 191 $ 205 Other current liabilities Foreign currency exchange derivatives $ 37 $ 22 $ 26 $ 11 Commodity derivatives 7 3 — — Cross-currency interest rate swaps 1 — — — Current portion of long-term debt Fixed rate debt swapped to floating 801 125 — — Long-term debt Fixed rate debt swapped to floating 855 1,649 — — Other noncurrent liabilities Interest rate swaps — 3 — — Total liabilities $ 1,701 $ 1,802 $ 26 $ 11</t>
  </si>
  <si>
    <t>Derivative Assets and Liabilities, Eligible for Offsetting [Table Text Block]</t>
  </si>
  <si>
    <t xml:space="preserve">The gross and net amounts of derivative assets and liabilities were as follows (in millions): Fair Value of Assets Fair Value of Liabilities September 30, 2015 September 30, 2014 September 30, 2015 September 30, 2014 Gross amount recognized $ 233 $ 243 $ 1,727 $ 1,813 Gross amount eligible for offsetting (8 ) (11 ) (8 ) (11 ) Net amount $ 225 $ 232 $ 1,719 $ 1,802 </t>
  </si>
  <si>
    <t>Location and Amount of Gains and Losses Gross of Tax on Derivative Instruments and Related Hedge Items</t>
  </si>
  <si>
    <t>The following tables present the location and amount of the effective portion of gains and losses gross of tax on derivative instruments and related hedge items reclassified from AOCI into the Company’s consolidated statements of income for the fiscal years ended September 30, 2015 and 2014 and amounts recorded in AOCI net of tax in the consolidated statements of financial position (in millions): Location of Gain (Loss) Reclassified from AOCI into Income Amount of Gain (Loss) Reclassified from AOCI into Income Derivatives in ASC 815 Cash Flow Hedging Relationships Year Ended September 30, 2015 2014 Foreign currency exchange derivatives Cost of sales $ 1 $ (2 ) Commodity derivatives Cost of sales (11 ) 1 Forward treasury locks Net financing charges 1 1 Total $ (9 ) $ — Derivatives in ASC 815 Cash Flow Hedging Relationships Amount of Gain (Loss) Recognized in AOCI on Derivative September 30, 2015 September 30, 2014 Foreign currency exchange derivatives $ (5 ) $ — Commodity derivatives (7 ) (2 ) Forward treasury locks 5 6 Total $ (7 ) $ 4 Location of Gain (Loss) Recognized in Income on Derivative Amount of Gain (Loss) Recognized in Income on Derivative Derivatives in ASC 815 Fair Value Hedging Relationships Year Ended September 30, 2015 2014 2013 Interest rate swap Net financing charges $ 7 $ 5 $ (2 ) Fixed rate debt swapped to floating Net financing charges (7 ) (5 ) 2 Total $ — $ — $ — Location of Gain (Loss) Recognized in Income on Derivative Amount of Gain (Loss) Recognized in Income on Derivative Derivatives Not Designated as Hedging Instruments under ASC 815 Year Ended September 30, 2015 2014 2013 Foreign currency exchange derivatives Cost of sales $ (3 ) $ 1 $ (8 ) Foreign currency exchange derivatives Net financing charges (12 ) 18 25 Foreign currency exchange derivatives Provision for income taxes — — (5 ) Equity swap Selling, general and administrative (9 ) (1 ) 65 Total $ (24 ) $ 18 $ 77</t>
  </si>
  <si>
    <t>Fair Value Measurements (Tables)</t>
  </si>
  <si>
    <t>Fair Value, Assets and Liabilities Measured on Recurring and Nonrecurring Basis [Line Items]</t>
  </si>
  <si>
    <t>Assets and Liabilities Measured at Fair Value</t>
  </si>
  <si>
    <t>The following tables present the Company’s fair value hierarchy for those assets and liabilities measured at fair value as of September 30, 2015 and 2014 (in millions): Fair Value Measurements Using: Total as of September 30, 2015 Quoted Prices in Active Markets (Level 1) Significant Other Observable Inputs (Level 2) Significant Unobservable Inputs (Level 3) Other current assets Foreign currency exchange derivatives $ 58 $ — $ 58 $ — Interest rate swaps 1 — 1 — Cross-currency interest rate swaps 5 — 5 — Other noncurrent assets Interest rate swaps 5 — 5 — Investments in marketable common stock 4 4 — — Equity swap 164 164 — — Total assets $ 237 $ 168 $ 69 $ — Other current liabilities Foreign currency exchange derivatives $ 63 $ — $ 63 $ — Commodity derivatives 7 — 7 — Cross-currency interest rate swaps 1 — 1 — Current portion of long-term debt Fixed rate debt swapped to floating 801 — 801 — Long-term debt Fixed rate debt swapped to floating 855 — 855 — Total liabilities $ 1,727 $ — $ 1,727 $ — Fair Value Measurements Using: Total as of September 30, 2014 Quoted Prices in Active Markets (Level 1) Significant Other Observable Inputs (Level 2) Significant Unobservable Inputs (Level 3) Other current assets Foreign currency exchange derivatives $ 34 $ — $ 34 $ — Cross-currency interest rate swaps 15 — 15 — Other noncurrent assets Interest rate swaps 2 — 2 — Investments in marketable common stock 4 4 — — Equity swap 192 192 — — Total assets $ 247 $ 196 $ 51 $ — Other current liabilities Foreign currency exchange derivatives $ 33 $ — $ 33 $ — Commodity derivatives 3 — 3 — Current portion of long-term debt Fixed rate debt swapped to floating 125 — 125 — Long-term debt Fixed rate debt swapped to floating 1,649 — 1,649 — Other noncurrent liabilities Interest rate swaps 3 — 3 — Total liabilities $ 1,813 $ — $ 1,813 $ —</t>
  </si>
  <si>
    <t>Stock-based Compensation (Tables)</t>
  </si>
  <si>
    <t>Assumptions Used in Black-Scholes Option Valuation Model</t>
  </si>
  <si>
    <t>The fair value of each option is estimated on the date of grant using a Black-Scholes option valuation model that uses the assumptions noted in the following table. Expected volatilities are based on the historical volatility of the Company’s stock and other factors. The Company uses historical data to estimate option exercises and employee terminations within the valuation model. The expected term of options represents the period of time that options granted are expected to be outstanding. The risk-free rate for periods during the contractual life of the option is based on the U.S. Treasury yield curve in effect at the time of grant. Year Ended September 30, 2015 2014 2013 Expected life of option (years) 6.6 6.7 5.0 - 6.7 Risk-free interest rate 1.61% - 1.93% 1.92% 0.62% - 1.33% Expected volatility of the Company’s stock 36.00% 36.00% 41.00% Expected dividend yield on the Company’s stock 2.02% 2.17% 2.03%</t>
  </si>
  <si>
    <t>Summary of Stock Option Activity</t>
  </si>
  <si>
    <t>A summary of stock option activity at September 30, 2015 , and changes for the year then ended, is presented below: Weighted Average Option Price Shares Subject to Option Weighted Average Remaining Contractual Life (years) Aggregate Intrinsic Value (in millions) Outstanding, September 30, 2014 $ 28.83 22,727,917 Granted 50.16 794,978 Exercised 27.28 (10,154,810 ) Forfeited or expired 35.70 (328,845 ) Outstanding, September 30, 2015 $ 31.17 13,039,240 5.3 $ 144 Exercisable, September 30, 2015 $ 29.41 10,095,826 4.6 $ 123</t>
  </si>
  <si>
    <t>Assumptions Used in Black-Scholes Stock Appreciation Rights Valuation Model</t>
  </si>
  <si>
    <t>The assumptions used to determine the fair value of the SAR awards at September 30, 2015 were as follows: Expected life of SAR (years) 0.05 - 5.55 Risk-free interest rate 0.00% - 1.47% Expected volatility of the Company’s stock 36.00% Expected dividend yield on the Company’s stock 2.02%</t>
  </si>
  <si>
    <t>Summary of Stock Appreciation Rights Activity</t>
  </si>
  <si>
    <t>A summary of SAR activity at September 30, 2015 , and changes for the year then ended, is presented below: Weighted Average SAR Price Shares Subject to SAR Weighted Average Remaining Contractual Life (years) Aggregate Intrinsic Value (in millions) Outstanding, September 30, 2014 $ 27.78 2,643,647 Granted 50.23 37,965 Exercised 27.85 (886,827 ) Forfeited or expired 28.66 (54,685 ) Outstanding, September 30, 2015 $ 29.53 1,740,100 5.1 $ 21 Exercisable, September 30, 2015 $ 28.82 1,346,610 4.5 $ 17</t>
  </si>
  <si>
    <t>Summary of Nonvested Restricted Stock Awards</t>
  </si>
  <si>
    <t>A summary of the status of the Company’s nonvested restricted stock awards at September 30, 2015 , and changes for the fiscal year then ended, is presented below: Weighted Average Price Shares/Units Subject to Restriction Nonvested, September 30, 2014 $ 40.52 1,953,816 Granted 50.15 1,226,568 Vested 37.19 (597,440 ) Forfeited 47.15 (212,789 ) Nonvested, September 30, 2015 $ 45.75 2,370,155</t>
  </si>
  <si>
    <t>Summary of Nonvested PSUs</t>
  </si>
  <si>
    <t>A summary of the status of the Company’s nonvested PSUs at September 30, 2015 , and changes for the fiscal year then ended, is presented below: Weighted Average Price Shares/Units Subject to PSU Nonvested, September 30, 2014 $ 38.26 695,792 Granted 49.89 362,374 Forfeited 41.60 (133,778 ) Nonvested, September 30, 2015 $ 42.33 924,388</t>
  </si>
  <si>
    <t>Earnings Per Share (Tables)</t>
  </si>
  <si>
    <t>The following table reconciles the numerators and denominators used to calculate basic and diluted earnings per share (in millions): Year Ended September 30, 2015 2014 2013 Income Available to Common Shareholders Income from continuing operations $ 1,439 $ 1,404 $ 992 Income (loss) from discontinued operations 124 (189 ) 186 Basic and diluted income available to common shareholders $ 1,563 $ 1,215 $ 1,178 Weighted Average Shares Outstanding Basic weighted average shares outstanding 655.2 666.9 683.7 Effect of dilutive securities: Stock options and unvested restricted stock 6.3 7.9 5.5 Diluted weighted average shares outstanding 661.5 674.8 689.2 Antidilutive Securities Options to purchase common shares 0.4 0.1 0.8</t>
  </si>
  <si>
    <t>Equity and Noncontrolling Interests (Tables)</t>
  </si>
  <si>
    <t>Equity Attributable to Johnson Controls, Inc. and Noncontrolling Interests</t>
  </si>
  <si>
    <t>The following schedules present changes in consolidated equity attributable to Johnson Controls, Inc. and noncontrolling interests (in millions, net of tax): Equity Attributable to Johnson Controls, Inc. Equity Attributable to Noncontrolling Interests Total Equity At September 30, 2012 $ 11,625 $ 148 $ 11,773 Total comprehensive income: Net income 1,178 71 1,249 Foreign currency translation adjustments (21 ) — (21 ) Realized and unrealized losses on derivatives (5 ) — (5 ) Realized and unrealized gains on marketable common stock 2 — 2 Pension and postretirement plans (16 ) — (16 ) Other comprehensive loss (40 ) — (40 ) Comprehensive income 1,138 71 1,209 Other changes in equity: Cash dividends - common stock ($0.76 per share) (520 ) — (520 ) Dividends attributable to noncontrolling interests — (39 ) (39 ) Redemption value adjustment attributable to redeemable noncontrolling interests 59 — 59 Repurchases of common stock (350 ) — (350 ) Change in noncontrolling interest share — 80 80 Other, including options exercised 362 — 362 At September 30, 2013 12,314 260 12,574 Total comprehensive income: Net income 1,215 90 1,305 Foreign currency translation adjustments (640 ) (2 ) (642 ) Realized and unrealized losses on derivatives (3 ) — (3 ) Realized and unrealized losses on marketable common stock (7 ) — (7 ) Pension and postretirement plans (5 ) — (5 ) Other comprehensive loss (655 ) (2 ) (657 ) Comprehensive income 560 88 648 Other changes in equity: Cash dividends - common stock ($0.88 per share) (586 ) — (586 ) Dividends attributable to noncontrolling interests — (59 ) (59 ) Repurchases of common stock (1,249 ) — (1,249 ) Change in noncontrolling interest share — (32 ) (32 ) Other, including options exercised 272 (6 ) 266 At September 30, 2014 11,311 251 11,562 Total comprehensive income: Net income 1,563 65 1,628 Foreign currency translation adjustments (799 ) (3 ) (802 ) Realized and unrealized losses on derivatives (11 ) — (11 ) Pension and postretirement plans (10 ) — (10 ) Other comprehensive loss (820 ) (3 ) (823 ) Comprehensive income 743 62 805 Other changes in equity: Cash dividends - common stock ($1.04 per share) (681 ) — (681 ) Dividends attributable to noncontrolling interests — (57 ) (57 ) Repurchases of common stock (1,362 ) — (1,362 ) Other, including options exercised 365 (93 ) 272 At September 30, 2015 $ 10,376 $ 163 $ 10,539</t>
  </si>
  <si>
    <t>Changes in Redeemable Noncontrolling Interests</t>
  </si>
  <si>
    <t>The following schedules present changes in the redeemable noncontrolling interests (in millions): Year Ended September 30, 2015 Year Ended September 30, 2014 Year Ended September 30, 2013 Beginning balance, September 30 $ 194 $ 157 $ 253 Net income 51 38 48 Foreign currency translation adjustments (23 ) — 1 Realized and unrealized gains on derivatives 1 — — Change in noncontrolling interest share — — (63 ) Dividends (11 ) (7 ) (23 ) Redemption value adjustment — — (59 ) Other — 6 — Ending balance, September 30 $ 212 $ 194 $ 157</t>
  </si>
  <si>
    <t>Changes in Accumulated Other Comprehensive Income, net of tax</t>
  </si>
  <si>
    <t>The following schedules present changes in AOCI attributable to Johnson Controls, Inc. (in millions, net of tax): Year Ended September 30, 2015 Year Ended September 30, 2014 Year Ended September 30, 2013 Foreign currency translation adjustments Balance at beginning of period $ (248 ) $ 392 $ 413 Aggregate adjustment for the period (net of tax effect of $(44), $7 and $19) * (799 ) (640 ) (21 ) Balance at end of period (1,047 ) (248 ) 392 Realized and unrealized gains (losses) on derivatives Balance at beginning of period 4 7 12 Current period changes in fair value (net of tax effect of $(4), $(1) and $(2)) (5 ) (3 ) (2 ) Reclassification to income (net of tax effect of $(3), $0 and $(2)) ** (6 ) — (3 ) Balance at end of period (7 ) 4 7 Realize and unrealized gains (losses) on marketable common stock Balance at beginning of period — 7 5 Current period changes in fair value (net of tax effect of $0) — (1 ) 2 Reclassifications to income (net of tax effect of $0, $(2) and $0) *** — (6 ) — Balance at end of period — — 7 Pension and postretirement plans Balance at beginning of period 7 12 28 Reclassification to income (net of tax effect of $(3), $(3) and $(9)) **** (11 ) (4 ) (18 ) Other changes (net of tax effect of $0) 1 (1 ) 2 Balance at end of period (3 ) 7 12 Accumulated other comprehensive income (loss), end of period $ (1,057 ) $ (237 ) $ 418 * During fiscal 2015, ($19) million of cumulative CTA were recognized as part of the divestiture-related gain recognized within discontinued operations as a result of the divestiture of GWS. During fiscal 2014, $203 million of cumulative CTA were recognized as part of the divestiture-related losses recognized within discontinued operations as a result of the divestiture of the Automotive Experience Electronics business. ** Refer to Note 10, "Derivative Instruments and Hedging Activities," of the notes to consolidated financial statements for disclosure of the line items on the consolidated statements of income affected by reclassifications from AOCI into income related to derivatives. *** Refer to Note 11, "Fair Value Measurements," of the notes to consolidated financial statements for disclosure of the line item on the consolidated statements of income affected by reclassifications from AOCI into income related to marketable common stock. **** Refer to Note 15, "Retirement Plans," of the notes to consolidated financial statements for disclosure of the components of the Company's net periodic benefit costs associated with its defined benefit pension and postretirement plans. For the year ended September 30, 2015 the amounts reclassified from AOCI into income for pension and postretirement plans were primarily recorded in selling, general and administrative expenses and income (loss) from discontinued operations, net of tax on the consolidated statements of income. For the year ended September 30, 2014, the amounts reclassified from AOCI into income for pension and postretirement plans were primarily recorded in cost of sales and income (loss) from discontinued operations, net of tax on the consolidated statements of income. For the year ended September 30, 2013 the amounts reclassified from AOCI into income for pension and postretirement plans were primarily recorded in selling, general and administrative expenses and income (loss) from discontinued operations, net of tax on the consolidated statements of income.</t>
  </si>
  <si>
    <t>Retirement Plans (Tables)</t>
  </si>
  <si>
    <t>Defined Benefit Plan Disclosure [Line Items]</t>
  </si>
  <si>
    <t>Plan Assets by Asset Category</t>
  </si>
  <si>
    <t>The Company’s plan assets at September 30, 2015 and 2014 , by asset category, are as follows (in millions): Fair Value Measurements Using: Asset Category Total as of September 30, 2015 Quoted Prices in Active Markets (Level 1) Significant Other Observable Inputs (Level 2) Significant Unobservable Inputs (Level 3) U.S. Pension Cash $ 75 $ 75 $ — $ — Equity Securities Large-Cap 500 500 — — Small-Cap 235 235 — — International - Developed 472 472 — — Fixed Income Securities Government 248 217 31 — Corporate/Other 753 615 138 — Real Estate 323 — — 323 Total $ 2,606 $ 2,114 $ 169 $ 323 Non-U.S. Pension Cash $ 98 $ 98 $ — $ — Equity Securities Large-Cap 68 68 — — International - Developed 104 104 — — International - Emerging 16 16 — — Fixed Income Securities Government 441 319 122 — Corporate/Other 220 192 28 — Hedge Fund 172 — 172 — Real Estate 58 7 — 51 Total $ 1,177 $ 804 $ 322 $ 51 Postretirement Cash $ 10 $ 10 $ — $ — Equity Securities Large-Cap 30 30 — — Small-Cap 10 10 — — International - Developed 22 22 — — International - Emerging 10 10 — — Fixed Income Securities Government 22 22 — — Corporate/Other 67 67 — — Commodities 12 12 — — Real Estate 11 11 — — Total $ 194 $ 194 $ — $ — Fair Value Measurements Using: Asset Category Total as of September 30, 2014 Quoted Prices in Active Markets (Level 1) Significant Other Observable Inputs (Level 2) Significant Unobservable Inputs (Level 3) U.S. Pension Cash $ 25 $ 25 $ — $ — Equity Securities Large-Cap 435 435 — — Small-Cap 224 224 — — International - Developed 443 443 — — Fixed Income Securities Government 220 194 26 — Corporate/Other 822 675 147 — Hedge Funds 4 — — 4 Real Estate 331 — — 331 Total $ 2,504 $ 1,996 $ 173 $ 335 Non-U.S. Pension Cash $ 178 $ 178 $ — $ — Equity Securities Large-Cap 68 68 — — International - Developed 112 112 — — International - Emerging 16 16 — — Fixed Income Securities Government 300 300 — — Corporate/Other 346 346 — — Hedge Fund 155 — 155 — Real Estate 26 6 — 20 Total $ 1,201 $ 1,026 $ 155 $ 20 Postretirement Cash $ 7 $ 7 $ — $ — Equity Securities Large-Cap 36 36 — — Small-Cap 10 10 — — International - Developed 24 24 — — International - Emerging 14 14 — — Fixed Income Securities Government 25 25 — — Corporate/Other 73 73 — — Commodities 16 16 — — Real Estate 14 14 — — Total $ 219 $ 219 $ — $ —</t>
  </si>
  <si>
    <t>Accumulated Benefit Obligations and Reconciliations of Changes in Projected Benefit Obligation, Changes in Plan Assets and Funded Status</t>
  </si>
  <si>
    <t>The table that follows contains the ABO and reconciliations of the changes in the PBO, the changes in plan assets and the funded status (in millions): Pension Benefits Postretirement Benefits U.S. Plans Non-U.S. Plans September 30, 2015 2014 2015 2014 2015 2014 Accumulated Benefit Obligation $ 2,985 $ 2,855 $ 1,388 $ 1,477 $ — $ — Change in Projected Benefit Obligation Projected benefit obligation at beginning of year 2,875 2,902 1,572 1,997 224 245 Service cost 31 70 25 38 3 5 Interest cost 122 138 46 71 9 12 Plan participant contributions — — 1 5 6 6 Acquisitions — 37 — 1 — 7 Divestitures (1) — — (18 ) (626 ) — — Actuarial (gain) loss 203 241 7 250 — (26 ) Amendments made during the year — 1 — (1 ) — — Benefits and settlements paid (209 ) (514 ) (65 ) (84 ) (24 ) (26 ) Estimated subsidy received — — — — 1 2 Curtailment — — (5 ) (2 ) — — Other — — 43 (3 ) (4 ) — Currency translation adjustment — — (159 ) (74 ) (4 ) (1 ) Projected benefit obligation at end of year $ 3,022 $ 2,875 $ 1,447 $ 1,572 $ 211 $ 224 Change in Plan Assets Fair value of plan assets at beginning of year $ 2,504 $ 2,656 $ 1,201 $ 1,656 $ 219 $ 226 Actual return on plan assets (4 ) 307 48 155 (9 ) 11 Acquisitions — 43 — — — — Divestitures (1) — — (10 ) (617 ) — — Employer and employee contributions 315 12 81 152 8 8 Benefits paid (201 ) (110 ) (55 ) (53 ) (24 ) (26 ) Settlement payments (8 ) (404 ) (10 ) (31 ) — — Other — — 39 4 — — Currency translation adjustment — — (117 ) (65 ) — — Fair value of plan assets at end of year $ 2,606 $ 2,504 $ 1,177 $ 1,201 $ 194 $ 219 Funded status $ (416 ) $ (371 ) $ (270 ) $ (371 ) $ (17 ) $ (5 ) Amounts recognized in the statement of financial position consist of: Prepaid benefit cost $ 17 $ 47 $ 30 $ 36 $ 37 $ 57 Accrued benefit liability (433 ) (418 ) (300 ) (407 ) (54 ) (62 ) Net amount recognized $ (416 ) $ (371 ) $ (270 ) $ (371 ) $ (17 ) $ (5 ) Weighted Average Assumptions (2) Discount rate (3) 4.40 % 4.35 % 3.15 % 3.25 % 3.75 % 4.35 % Rate of compensation increase 3.25 % 3.25 % 3.00 % 3.00 % NA NA (1) Fiscal 2014 includes $617 million of plan assets and $626 million of projected benefit obligations transferred to assets and liabilities held for sale on the consolidated statements of financial position for non-U.S. plans. The prepaid benefit cost and accrued benefit liability transferred are $24 million and $33 million , respectively. The plan assets transferred are comprised of $553 million of Level 1 investments and $64 million of Level 2 investments. The Level 1 investments, by asset category, are cash, equity securities, fixed income securities, real estate and commodities in the amounts of $11 million , $110 million , $356 million , $70 million and $6 million , respectively. The Level 2 investments are hedge fund investments. The weighted average discount rate and rate of compensation increase assumptions at September 30, 2014 are 2.30% and 2.10% , respectively. Refer to Note 3, "Discontinued Operations," of the notes to consolidated financial statements for further information regarding the Company's disposal groups classified as held for sale. (2) Plan assets and obligations are determined based on a September 30 measurement date at September 30, 2015 and 2014 . (3) The Company considers the expected benefit payments on a plan-by-plan basis when setting assumed discount rates. As a result, the Company uses different discount rates for each plan depending on the plan jurisdiction, the demographics of participants and the expected timing of benefit payments. For the U.S. pension and postretirement plans, the Company uses a discount rate provided by an independent third party calculated based on an appropriate mix of high quality bonds. For the non-U.S. pension and postretirement plans, the Company consistently uses the relevant country specific benchmark indices for determining the various discount rates. At September 30, 2015, the Company changed the method used to estimate the service and interest components of net periodic benefit cost for pension and other postretirement benefits for plans that utilize a yield curve approach. This change compared to the previous method will result in different service and interest components of net periodic benefit cost (credit) in future periods. Historically, the Company estimated these service and interest cost components utilizing a single weighted-average discount rate derived from the yield curve used to measure the benefit obligation at the beginning of the period. The Company elected to utilize a full yield curve approach in the estimation of these components by applying the specific spot rates along the yield curve used in the determination of the benefit obligation to the relevant projected cash flows. The Company made this change to provide a more precise measurement of service and interest costs by improving the correlation between projected benefit cash flows to the corresponding spot yield curve rates. This change does not affect the measurement of the total benefit obligations or annual net periodic benefit cost (credit) as the change in the service and interest costs is completely offset in the net actuarial (gain) loss reported. The change in the service and interest costs going forward is not expected to be significant. The Company has accounted for this change as a change in accounting estimate.</t>
  </si>
  <si>
    <t>Amounts in Accumulated Other Comprehensive Income, Exclusive of Tax Impacts, that have not yet been Recognized as Components of Net Periodic Benefit Cost</t>
  </si>
  <si>
    <t>The amounts in AOCI on the consolidated statements of financial position, exclusive of tax impacts, that have not yet been recognized as components of net periodic benefit cost at September 30, 2015 are as follows (in millions): Pension Benefits Postretirement Benefits Accumulated other comprehensive loss (income) Net transition obligation $ 1 $ — Net prior service cost (credit) 4 (1 ) Total $ 5 $ (1 )</t>
  </si>
  <si>
    <t>Amounts in Accumulated Other Comprehensive Income Expected to be Recognized as Components of Net Periodic Benefit Cost over Next Fiscal Year</t>
  </si>
  <si>
    <t>The amounts in AOCI expected to be recognized as components of net periodic benefit cost over the next fiscal year are shown below (in millions): Pension Benefits Postretirement Benefits Amortization of: Net transition obligation $ — $ — Net prior service cost (credit) 1 (1 ) Total $ 1 $ (1 )</t>
  </si>
  <si>
    <t>Components of Net Periodic Benefit Cost</t>
  </si>
  <si>
    <t>The table that follows contains the components of net periodic benefit cost (in millions): Pension Benefits Postretirement Benefits U.S. Plans Non-U.S. Plans Year ended September 30, 2015 2014 2013 2015 2014 2013 2015 2014 2013 Components of Net Periodic Benefit Cost (Credit): Service cost $ 31 $ 70 $ 90 $ 32 $ 38 $ 38 $ 3 $ 5 $ 5 Interest cost 122 138 151 57 71 64 9 12 11 Expected return on plan assets (181 ) (207 ) (232 ) (71 ) (75 ) (71 ) (12 ) (12 ) (13 ) Net actuarial (gain) loss 387 126 (433 ) 14 172 48 21 (24 ) (20 ) Amortization of prior service cost (credit) — 1 1 (1 ) (1 ) (1 ) (1 ) (7 ) (17 ) Curtailment gain — — — (15 ) (2 ) (26 ) — — — Settlement (gain) loss 1 15 (69 ) — 1 (1 ) — — — Net periodic benefit cost (credit) 360 143 (492 ) 16 204 51 20 (26 ) (34 ) Net periodic benefit (cost) credit related to discontinued operations — — — 14 (38 ) 19 — — — Net periodic benefit cost (credit) included in continuing operations $ 360 $ 143 $ (492 ) $ 30 $ 166 $ 70 $ 20 $ (26 ) $ (34 ) Expense Assumptions: Discount rate 4.35 % 4.90 % 4.15 % 3.00 % 3.60 % 3.40 % 4.35 % 4.90 % 4.15 % Expected return on plan assets 7.50 % 8.00 % 8.00 % 4.50 % 4.75 % 4.55 % 5.75 % 5.80 % 5.80 % Rate of compensation increase 3.25 % 3.30 % 3.25 % 2.60 % 2.60 % 2.45 % NA NA NA</t>
  </si>
  <si>
    <t>Summary of Changes in Fair Value of Assets Measured Using Significant Unobservable Inputs (Level 3)</t>
  </si>
  <si>
    <t>The following sets forth a summary of changes in the fair value of assets measured using significant unobservable inputs (Level 3) (in millions): Total Hedge Funds Real Estate U.S. Pension Asset value as of September 30, 2013 $ 302 $ 17 $ 285 Additions net of redemptions 4 (13 ) 17 Realized gain 9 — 9 Unrealized gain 20 — 20 Asset value as of September 30, 2014 $ 335 $ 4 $ 331 Additions net of redemptions (59 ) (3 ) (56 ) Realized gain (loss) 28 (1 ) 29 Unrealized gain 19 — 19 Asset value as of September 30, 2015 $ 323 $ — $ 323 Non-U.S. Pension Asset value as of September 30, 2013 $ 98 $ 89 $ 9 Additions net of redemptions 10 — 10 Unrealized gain 1 — 1 Transfers out - to Level 2 (89 ) (89 ) — Asset value as of September 30, 2014 $ 20 $ — $ 20 Additions net of redemptions 34 — 34 Unrealized loss (3 ) — (3 ) Asset value as of September 30, 2015 $ 51 $ — $ 51</t>
  </si>
  <si>
    <t>Pension Benefits</t>
  </si>
  <si>
    <t>Projected Benefit Payments from Plans</t>
  </si>
  <si>
    <t>In fiscal 2015 , total employer contributions to the defined benefit pension plans were $407 million , of which $317 million were voluntary contributions made by the Company. The Company expects to contribute approximately $113 million in cash to its defined benefit pension plans in fiscal 2016 . Projected benefit payments from the plans as of September 30, 2015 are estimated as follows (in millions): 2016 $ 269 2017 228 2018 227 2019 236 2020 243 2021-2025 1,295</t>
  </si>
  <si>
    <t>Postretirement Benefits</t>
  </si>
  <si>
    <t>In fiscal 2015 , total employer and employee contributions to the postretirement plans were $8 million . The Company does not expect to make any significant contributions to its postretirement plans in fiscal year 2016 . Projected benefit payments from the plans as of September 30, 2015 are estimated as follows (in millions): 2016 $ 19 2017 19 2018 19 2019 19 2020 19 2021-2025 79</t>
  </si>
  <si>
    <t>Significant Restructuring and Impairment Costs (Tables)</t>
  </si>
  <si>
    <t>2013 Restructuring Plan</t>
  </si>
  <si>
    <t>Restructuring Cost and Reserve [Line Items]</t>
  </si>
  <si>
    <t>Schedule of Restructuring Reserve by Type of Cost [Table Text Block]</t>
  </si>
  <si>
    <t>The following table summarizes the changes in the Company’s 2013 Plan reserve, included within other current liabilities in the consolidated statements of financial position (in millions): Employee Severance and Termination Benefits Long-Lived Asset Impairments Goodwill Impairment Other Currency Total Original Reserve $ 392 $ 156 $ 430 $ 7 $ — $ 985 Utilized—cash (26 ) — — — — (26 ) Utilized—noncash — (156 ) (430 ) (4 ) 4 (586 ) Transfer to liabilities held for sale (31 ) — — — — (31 ) Balance at September 30, 2013 $ 335 $ — $ — $ 3 $ 4 $ 342 Utilized—cash (144 ) — — (3 ) — (147 ) Utilized—noncash — — — — (11 ) (11 ) Transfer from liabilities held for sale 31 — — — — 31 Transfer to liabilities held for sale (24 ) — — — — (24 ) Balance at September 30, 2014 $ 198 $ — $ — $ — $ (7 ) $ 191 Utilized—cash (113 ) — — — — (113 ) Utilized—noncash — — — — (10 ) (10 ) Balance at September 30, 2015 $ 85 $ — $ — $ — $ (17 ) $ 68</t>
  </si>
  <si>
    <t>Significant Restructuring and Impairment Costs Changes in Restructuring Reserve - 2015 Restructuring Plan (Tables)</t>
  </si>
  <si>
    <t>2015 Restructuring Plan</t>
  </si>
  <si>
    <t>The following table summarizes the changes in the Company’s 2015 Plan reserve, included within other current liabilities in the consolidated statements of financial position (in millions): Employee Severance and Termination Benefits Long-Lived Asset Impairments Other Total Original Reserve $ 191 $ 183 $ 23 $ 397 Utilized—cash — — — — Utilized—noncash — (183 ) — (183 ) Balance at September 30, 2015 $ 191 $ — $ 23 $ 214</t>
  </si>
  <si>
    <t>Significant Restructuring and Impairment Costs Changes in Restructuring Reserve - 2014 Restructuring Plan (Tables)</t>
  </si>
  <si>
    <t>2014 Restructuring Plan</t>
  </si>
  <si>
    <t>The following table summarizes the changes in the Company’s 2014 Plan reserve, included within other current liabilities in the consolidated statements of financial position (in millions): Employee Severance and Termination Benefits Long-Lived Asset Impairments Goodwill Impairment Other Currency Total Original Reserve $ 191 $ 134 $ 47 $ 5 $ — $ 377 Utilized—cash (8 ) — — — — (8 ) Utilized—noncash — (134 ) (47 ) — (6 ) (187 ) Balance at September 30, 2014 $ 183 $ — $ — $ 5 $ (6 ) $ 182 Utilized—cash (65 ) — — (5 ) — (70 ) Utilized—noncash — — — — (13 ) (13 ) Balance at September 30, 2015 $ 118 $ — $ — $ — $ (19 ) $ 99</t>
  </si>
  <si>
    <t>Significant Restructuring and Impairment Costs Changes in Restructuring Reserve - 2013 Restructuring Plan (Tables)</t>
  </si>
  <si>
    <t>Income Taxes (Tables)</t>
  </si>
  <si>
    <t>Significant Components of Company's Income Tax Provision from Continuing Operations</t>
  </si>
  <si>
    <t>The more significant components of the Company’s income tax provision from continuing operations are as follows (in millions): Year Ended September 30, 2015 2014 2013 Tax expense at federal statutory rate $ 753 $ 671 $ 619 State income taxes, net of federal benefit (23 ) 7 39 Foreign income tax expense at different rates and foreign losses without tax benefits (198 ) (196 ) (299 ) U.S. tax on foreign income (203 ) (222 ) (56 ) Reserve and valuation allowance adjustments (99 ) 34 197 U.S. credits and incentives (12 ) (9 ) (28 ) Business divestitures 354 71 8 Restructuring and impairment costs 52 75 238 Other (24 ) (24 ) (44 ) Income tax provision $ 600 $ 407 $ 674</t>
  </si>
  <si>
    <t>Reconciliation of Beginning and Ending Amount of Unrecognized Tax Benefits</t>
  </si>
  <si>
    <t>A reconciliation of the beginning and ending amount of unrecognized tax benefits is as follows (in millions): Year Ended September 30, 2015 2014 2013 Beginning balance, September 30 $ 1,655 $ 1,345 $ 1,465 Additions for tax positions related to the current year 363 329 123 Additions for tax positions of prior years 23 31 84 Reductions for tax positions of prior years (124 ) (36 ) (43 ) Settlements with taxing authorities (541 ) (9 ) (160 ) Statute closings (18 ) (5 ) (45 ) Audit resolutions (123 ) — (79 ) Ending balance, September 30 $ 1,235 $ 1,655 $ 1,345</t>
  </si>
  <si>
    <t>Tax Jurisdictions and Years Currently under Audit Exam</t>
  </si>
  <si>
    <t>In the U.S., it is expected that fiscal years 2013 through 2014 will be examined by the Internal Revenue Service during 2016. Additionally, the Company is currently under exam in the following major foreign jurisdictions: Tax Jurisdiction Tax Years Covered Belgium 2012 - 2014 Brazil 2004 - 2008, 2011 - 2012 Canada 2008 - 2013 France 2002 - 2013 Germany 2007 - 2012 Italy 2005 - 2009, 2011 Korea 2008 - 2012 Mexico 2010 - 2013 United Kingdom 2011 - 2013</t>
  </si>
  <si>
    <t>Components of Provision for Income Taxes on Continuing Operations</t>
  </si>
  <si>
    <t>Components of the provision for income taxes on continuing operations were as follows (in millions): Year Ended September 30, 2015 2014 2013 Current Federal $ (477 ) $ 109 $ 67 State (21 ) 15 30 Foreign 906 585 340 408 709 437 Deferred Federal 201 (175 ) 204 State (31 ) (6 ) 14 Foreign 22 (121 ) 19 192 (302 ) 237 Income tax provision $ 600 $ 407 $ 674</t>
  </si>
  <si>
    <t>Deferred Taxes Classified in Consolidated Statements of Financial Position</t>
  </si>
  <si>
    <t>Deferred taxes were classified in the consolidated statements of financial position as follows (in millions): September 30, 2015 2014 Other noncurrent assets $ 1,873 $ 2,373 Other noncurrent liabilities (391 ) (459 ) Net deferred tax asset $ 1,482 $ 1,914</t>
  </si>
  <si>
    <t>Temporary Differences and Carryforwards in Deferred Tax Assets and Liabilities</t>
  </si>
  <si>
    <t>Temporary differences and carryforwards which gave rise to deferred tax assets and liabilities included (in millions): September 30, 2015 2014 Deferred tax assets Accrued expenses and reserves $ 210 $ 197 Employee and retiree benefits 270 243 Net operating loss and other credit carryforwards 2,471 3,233 Research and development 64 118 Joint ventures and partnerships 231 — Other 16 — 3,262 3,791 Valuation allowances (1,256 ) (1,285 ) 2,006 2,506 Deferred tax liabilities Property, plant and equipment 124 128 Intangible assets 400 275 Joint ventures and partnerships — 37 Other — 152 524 592 Net deferred tax asset $ 1,482 $ 1,914</t>
  </si>
  <si>
    <t>Segment Information (Tables)</t>
  </si>
  <si>
    <t>Financial Information Related To Company's Reportable Segments</t>
  </si>
  <si>
    <t xml:space="preserve">Financial information relating to the Company’s reportable segments is as follows (in millions): Year Ended September 30, 2015 2014 2013 Net Sales Building Efficiency Systems and Service North America $ 4,184 $ 4,098 $ 4,238 Products North America 2,450 1,807 1,489 Asia 1,985 2,077 2,023 Rest of World 1,891 2,103 2,576 10,510 10,085 10,326 Automotive Experience Seating 16,539 17,531 16,285 Interiors 3,540 4,501 4,176 20,079 22,032 20,461 Power Solutions 6,590 6,632 6,358 Total net sales $ 37,179 $ 38,749 $ 37,145 Year Ended September 30, 2015 2014 2013 Segment Income (Loss) Building Efficiency Systems and Service North America (1) $ 375 $ 354 $ 365 Products North America (2) 306 238 209 Asia (3) 191 270 233 Rest of World (4) 51 (45 ) 38 923 817 845 Automotive Experience Seating (5) 928 853 686 Interiors (6) 254 (1 ) (19 ) 1,182 852 667 Power Solutions (7) 1,153 1,052 999 Total segment income $ 3,258 $ 2,721 $ 2,511 Net financing charges (288 ) (244 ) (247 ) Restructuring and impairment costs (397 ) (324 ) (903 ) Net mark-to-market adjustments on pension and postretirement plans (422 ) (237 ) 407 Income from continuing operations before income taxes $ 2,151 $ 1,916 $ 1,768 September 30, 2015 2014 2013 Assets Building Efficiency Systems and Service North America $ 2,332 $ 2,341 $ 2,315 Products North America 4,193 4,157 1,996 Global Workplace Solutions (8) — — 1,286 Asia 1,387 1,418 1,416 Rest of World 1,471 1,642 2,093 9,383 9,558 9,106 Automotive Experience Seating 8,611 8,969 9,763 Interiors (8) 1,265 321 1,872 9,876 9,290 11,635 Power Solutions 6,590 6,888 7,459 Assets held for sale 55 2,787 804 Unallocated 3,691 4,262 2,639 Total $ 29,595 $ 32,785 $ 31,643 Year Ended September 30, 2015 2014 2013 Depreciation/Amortization Building Efficiency Systems and Service North America $ 32 $ 32 $ 38 Products North America 119 79 47 Asia 27 24 26 Rest of World 19 25 33 197 160 144 Automotive Experience Seating 345 328 354 Interiors 21 128 116 366 456 470 Power Solutions 297 315 272 Discontinued Operations — 24 66 Total $ 860 $ 955 $ 952 Year Ended September 30, 2015 2014 2013 Capital Expenditures Building Efficiency Systems and Service North America $ 22 $ 27 $ 6 Products North America 160 123 77 Global Workplace Solutions 16 16 7 Asia 32 39 88 Rest of World 38 34 20 268 239 198 Automotive Experience Seating 437 420 467 Interiors 121 181 235 Electronics — 31 52 558 632 754 Power Solutions 309 328 425 Total $ 1,135 $ 1,199 $ 1,377 (1) Building Efficiency - Systems and Service North America segment income for the years ended September 30, 2015, 2014 and 2013 excludes $2 million , $12 million and $35 million , respectively, of restructuring and impairment costs. (2) Building Efficiency - Products North America segment income for the years ended September 30, 2015, 2014 and 2013 excludes $2 million , $7 million and $28 million , respectively, of restructuring and impairment costs. For the years ended September 30, 2015, 2014 and 2013, Products North America segment income includes $9 million , $7 million and $5 million , respectively, of equity income. (3) Building Efficiency - Asia segment income for the years ended September 30, 2015, 2014 and 2013 excludes $7 million , $4 million and $5 million , respectively, of restructuring and impairment costs. For the years ended September 30, 2014 and 2013 , Asia segment income includes $21 million and $2 million , respectively, of equity income. (4) Building Efficiency - Rest of World segment income for the years ended September 30, 2015, 2014 and 2013 excludes $27 million , $119 million and $70 million , respectively, of restructuring and impairment costs. For the years ended September 30, 2015 , 2014 and 2013 , Rest of World segment income includes $14 million , $7 million and $21 million , respectively, of equity income. (5) Automotive Experience - Seating segment income for the years ended September 30, 2015 , 2014 and 2013 excludes $182 million , $29 million and $152 million , respectively, of restructuring and impairment costs. For the years ended September 30, 2015 , 2014 and 2013 , Seating segment income includes $264 million , $250 million and $287 million , respectively, of equity income. (6) Automotive Experience - Interiors segment income for the years ended September 30, 2014 and 2013 excludes $130 million and $560 million , respectively, of restructuring and impairment costs. For the years ended September 30, 2015 , 2014 and 2013 , Interiors segment income includes $31 million , $35 million and $16 million , respectively, of equity income. (7) Power Solutions segment income for the years ended September 30, 2015 , 2014 and 2013 excludes $11 million , $16 million and $36 million , respectively, of restructuring and impairment costs. For the years ended September 30, 2015 , 2014 and 2013 , Power Solutions segment income includes $57 million , $75 million and $68 million , respectively, of equity income. (8) Current year and prior year amounts exclude assets held for sale. Refer to Note 3, "Discontinued Operations," of the notes to consolidated financial statements for further information regarding the Company's disposal groups classified as held for sale. </t>
  </si>
  <si>
    <t>Geographic Segments</t>
  </si>
  <si>
    <t>Financial information relating to the Company’s operations by geographic area is as follows (in millions): Year Ended September 30, 2015 2014 2013 Net Sales United States $ 16,841 $ 16,596 $ 15,406 Germany 3,375 3,853 4,411 Mexico 1,933 2,001 2,027 Other European countries 7,320 8,913 7,639 Other foreign 7,710 7,386 7,662 Total $ 37,179 $ 38,749 $ 37,145 Long-Lived Assets (Year-end) United States $ 2,681 $ 2,762 $ 2,551 Germany 680 910 1,057 Mexico 594 567 560 Other European countries 1,006 1,064 1,439 Other foreign 909 1,011 978 Total $ 5,870 $ 6,314 $ 6,585</t>
  </si>
  <si>
    <t>Nonconsolidated Partially-Owned Affiliates (Tables)</t>
  </si>
  <si>
    <t>Summarized Balance Sheet Data of Company's Nonconsolidated Partially-Owned Affiliates</t>
  </si>
  <si>
    <t>Summarized balance sheet data as of September 30 is as follows (in millions): 2015 2014 Current assets $ 7,083 $ 4,365 Noncurrent assets 3,294 1,822 Total assets $ 10,377 $ 6,187 Current liabilities $ 6,268 $ 3,318 Noncurrent liabilities 604 570 Noncontrolling interests 20 10 Shareholders’ equity 3,485 2,289 Total liabilities and shareholders’ equity $ 10,377 $ 6,187</t>
  </si>
  <si>
    <t>Summarized Income Statement Data of Company's Nonconsolidated Partially-Owned Affiliates</t>
  </si>
  <si>
    <t>Summarized income statement data for the years ended September 30 is as follows (in millions): 2015 2014 2013 Net sales $ 12,922 $ 10,820 $ 9,973 Gross profit 1,911 1,638 1,483 Net income 890 790 644 Income attributable to noncontrolling interests 10 3 5 Net income attributable to the entity 880 787 639</t>
  </si>
  <si>
    <t>Summary of Significant Accounting Policies Carrying Amounts and Classification of Assets and Liabilities for Consolidated VIE's (Detail) - USD ($) $ in Millions</t>
  </si>
  <si>
    <t>Variable Interest Entity [Line Items]</t>
  </si>
  <si>
    <t>Assets, Current</t>
  </si>
  <si>
    <t>Liabilities, Current</t>
  </si>
  <si>
    <t>Liabilities, Noncurrent</t>
  </si>
  <si>
    <t>Variable Interest Entity, Primary Beneficiary, Aggregated Disclosure [Member]</t>
  </si>
  <si>
    <t>Assets, Noncurrent</t>
  </si>
  <si>
    <t>Liabilities</t>
  </si>
  <si>
    <t>Summary of Significant Accounting Policies Accounting Policies (Details) $ in Millions</t>
  </si>
  <si>
    <t>Sep. 30, 2015USD ($)Segment</t>
  </si>
  <si>
    <t>Financial Statement Details [Line Items]</t>
  </si>
  <si>
    <t>Maturity period to be considered cash equivalents</t>
  </si>
  <si>
    <t>3 months</t>
  </si>
  <si>
    <t>Engineering and research and development costs to be reimbursed</t>
  </si>
  <si>
    <t>Expected reimbursement period of less than one year</t>
  </si>
  <si>
    <t>1 year</t>
  </si>
  <si>
    <t>Expected reimbursement period beyond one year</t>
  </si>
  <si>
    <t>Molds, dies and other tools costs capitalized within property, plant and equipment</t>
  </si>
  <si>
    <t>Molds, dies and other tools costs to be reimbursed</t>
  </si>
  <si>
    <t>Costs and earnings in excess of billings related to contracts</t>
  </si>
  <si>
    <t>Billing in excess of costs and earnings on uncompleted contracts</t>
  </si>
  <si>
    <t>Timing of the first deliverable to the last delivery</t>
  </si>
  <si>
    <t>Approximately four to twelve months</t>
  </si>
  <si>
    <t>Research activities costs relating to product development and improvement, net of customer reimbursements</t>
  </si>
  <si>
    <t>Customer reimbursements included in research activities costs</t>
  </si>
  <si>
    <t>Foreign currency transaction losses</t>
  </si>
  <si>
    <t>Number of reportable segments | Segment</t>
  </si>
  <si>
    <t>Minimum</t>
  </si>
  <si>
    <t>Duration of extended warranty arrangements</t>
  </si>
  <si>
    <t>Maximum</t>
  </si>
  <si>
    <t>5 years</t>
  </si>
  <si>
    <t>Building And Improvements | Minimum</t>
  </si>
  <si>
    <t>Estimated useful lives</t>
  </si>
  <si>
    <t>3 years</t>
  </si>
  <si>
    <t>Building And Improvements | Maximum</t>
  </si>
  <si>
    <t>40 years</t>
  </si>
  <si>
    <t>Machinery and Equipment | Minimum</t>
  </si>
  <si>
    <t>Machinery and Equipment | Maximum</t>
  </si>
  <si>
    <t>15 years</t>
  </si>
  <si>
    <t>Summary of Significant Accounting Policies Variable Interest Entities, Additional Information (Details) $ in Millions</t>
  </si>
  <si>
    <t>Sep. 30, 2015USD ($)Entity</t>
  </si>
  <si>
    <t>Sep. 30, 2014USD ($)Entity</t>
  </si>
  <si>
    <t>Sep. 30, 2012Entity</t>
  </si>
  <si>
    <t>Foreign currency transaction losses | $</t>
  </si>
  <si>
    <t>Interest Percentage Minimum For Investments In Partially Owned Affiliates To Be Accounted For By Equity Method</t>
  </si>
  <si>
    <t>20.00%</t>
  </si>
  <si>
    <t>Number Of Vies In Which Company Was Primary Beneficiary</t>
  </si>
  <si>
    <t>Number Of Separate Investments Pre Existing Variable Interest Entities Was Reorganized Into</t>
  </si>
  <si>
    <t>Number Of Vies In Which Company Was Not Primary Beneficiary</t>
  </si>
  <si>
    <t>Additional Interests Acquired</t>
  </si>
  <si>
    <t>Amount Of Debt Co Obliged By Variable Interest Entity | $</t>
  </si>
  <si>
    <t>Loans To Group Entities | $</t>
  </si>
  <si>
    <t>Minimum Proceeds Received | $</t>
  </si>
  <si>
    <t>Variable Interest Entity, Not Primary Beneficiary [Member]</t>
  </si>
  <si>
    <t>Variable Interest Entity, Reporting Entity Involvement, Maximum Loss Exposure, Amount | $</t>
  </si>
  <si>
    <t>Power Solutions</t>
  </si>
  <si>
    <t>North America | Automotive Experience</t>
  </si>
  <si>
    <t>Summary of Significant Accounting Policies New Accounting Pronouncements, Early Adoption (Details) - USD ($) $ in Millions</t>
  </si>
  <si>
    <t>Previous Accounting Guidance [Member]</t>
  </si>
  <si>
    <t>Change in Accounting Estimate, Type [Domain]</t>
  </si>
  <si>
    <t>Acquisitions and Divestitures Acquisitions (Details)</t>
  </si>
  <si>
    <t>3 Months Ended</t>
  </si>
  <si>
    <t>9 Months Ended</t>
  </si>
  <si>
    <t>Jun. 30, 2014USD ($)</t>
  </si>
  <si>
    <t>Jun. 30, 2015USD ($)</t>
  </si>
  <si>
    <t>Sep. 30, 2013USD ($)Acquisition</t>
  </si>
  <si>
    <t>Business Acquisitions</t>
  </si>
  <si>
    <t>Payments to acquire businesses, net of cash acquired</t>
  </si>
  <si>
    <t>Goodwill, acquired during period</t>
  </si>
  <si>
    <t>Non-cash equity gain from acquisition</t>
  </si>
  <si>
    <t>Air Distribution Technologies, Inc.</t>
  </si>
  <si>
    <t>Debt instrument, face amount</t>
  </si>
  <si>
    <t>Business Acquisitions, Not Specified</t>
  </si>
  <si>
    <t>Goodwill, purchase accounting adjustments</t>
  </si>
  <si>
    <t>Number of businesses acquired increase ownership from noncontrolling to controlling</t>
  </si>
  <si>
    <t>Number of Businesses Acquired</t>
  </si>
  <si>
    <t>Business Combination, Consideration Transferred</t>
  </si>
  <si>
    <t>Building Efficiency Rest of World | Air Distribution Technologies, Inc.</t>
  </si>
  <si>
    <t>Finite-lived intangible assets acquired</t>
  </si>
  <si>
    <t>Building Efficiency Rest of World | Customer Relationships | Air Distribution Technologies, Inc.</t>
  </si>
  <si>
    <t>Building Efficiency Rest of World | Minimum | Customer Relationships | Air Distribution Technologies, Inc.</t>
  </si>
  <si>
    <t>Finite-lived intangible asset, useful life</t>
  </si>
  <si>
    <t>18 years</t>
  </si>
  <si>
    <t>Building Efficiency Rest of World | Maximum | Customer Relationships | Air Distribution Technologies, Inc.</t>
  </si>
  <si>
    <t>20 years</t>
  </si>
  <si>
    <t>Power Solutions | Business Acquisitions, Not Specified</t>
  </si>
  <si>
    <t>Building Efficiency Asia | Business Acquisitions, Not Specified</t>
  </si>
  <si>
    <t>Trade Names | Building Efficiency Rest of World | Air Distribution Technologies, Inc.</t>
  </si>
  <si>
    <t>Indefinite-lived Intangible Assets Acquired</t>
  </si>
  <si>
    <t>Acquisitions and Divestitures Divestitures (Details) $ in Millions</t>
  </si>
  <si>
    <t>Mar. 31, 2015USD ($)</t>
  </si>
  <si>
    <t>Mar. 31, 2014USD ($)</t>
  </si>
  <si>
    <t>Dec. 31, 2013USD ($)</t>
  </si>
  <si>
    <t>Divestitures [Line Items]</t>
  </si>
  <si>
    <t>Goodwill, written off related to divestiture</t>
  </si>
  <si>
    <t>Proceeds from divestitures</t>
  </si>
  <si>
    <t>Gain (loss) on business divestitures - net</t>
  </si>
  <si>
    <t>Series of Individually Immaterial Business Acquisitions [Member]</t>
  </si>
  <si>
    <t>CBRE Group, Inc. [Member] [Member] | Global Workplace Solutions</t>
  </si>
  <si>
    <t>Discontinued Operation, Income (Loss) from Discontinued Operation, before Income Tax</t>
  </si>
  <si>
    <t>Discontinued Operation, Gain (Loss) on Disposal of Discontinued Operation, Net of Tax</t>
  </si>
  <si>
    <t>Income tax expense from disposal</t>
  </si>
  <si>
    <t>Yanfeng Automotive Trim Systems [Member] | Automotive Experience Interiors</t>
  </si>
  <si>
    <t>Brookfield Johnson Controls [Member] | Global Workplace Solutions</t>
  </si>
  <si>
    <t>Number of Joint Ventures Divested</t>
  </si>
  <si>
    <t>Proceeds from Divestiture of Interest in Joint Venture</t>
  </si>
  <si>
    <t>Headliner and Sunvisor [Member]</t>
  </si>
  <si>
    <t>Cash paid to buyer in divestiture</t>
  </si>
  <si>
    <t>Gain (loss) on divestiture</t>
  </si>
  <si>
    <t>Business Divestitures, 2004 | Global Workplace Solutions</t>
  </si>
  <si>
    <t>Business Divestitures, Not Specific</t>
  </si>
  <si>
    <t>Number of businesses divested</t>
  </si>
  <si>
    <t>Proceeds from Divestiture of Businesses, Net of Cash Divested</t>
  </si>
  <si>
    <t>Business Divestitures, Not Specific | Building Efficiency Systems and Service North America</t>
  </si>
  <si>
    <t>Business Divestitures, Not Specific | Building Efficiency Products North America</t>
  </si>
  <si>
    <t>Business Divestitures, Not Specific | Automotive Experience Seating</t>
  </si>
  <si>
    <t>Business Divestitures, Not Specific | Automotive Experience Interiors</t>
  </si>
  <si>
    <t>Business Divestitures, Not Specific | Automotive Experience</t>
  </si>
  <si>
    <t>Business Divestitures, Not Specific | Building Efficiency Rest of World</t>
  </si>
  <si>
    <t>Discontinued Operations Discontinued Operations (Details) - USD ($)</t>
  </si>
  <si>
    <t>Income (Loss) from Discontinued Operations, Net of Tax</t>
  </si>
  <si>
    <t>Net Sales, Discontinued Operations</t>
  </si>
  <si>
    <t>Income (Loss) from Discontinued Operation, before Income Tax</t>
  </si>
  <si>
    <t>Provision for income taxes on discontinued operations</t>
  </si>
  <si>
    <t>Discontinued Operations Discontinued Operations Additional Information (Details)</t>
  </si>
  <si>
    <t>Jun. 30, 2013USD ($)</t>
  </si>
  <si>
    <t>Mar. 31, 2013USD ($)</t>
  </si>
  <si>
    <t>Tangible and Intangible Asset Impairment Charges</t>
  </si>
  <si>
    <t>Gain on Disposition of Business</t>
  </si>
  <si>
    <t>Income (Loss) from Discontinued Operations, Net of Tax, Attributable to Parent</t>
  </si>
  <si>
    <t>Loss from Disposal of Discontinued Operation, before Income Tax</t>
  </si>
  <si>
    <t>Transaction costs, divestiture related</t>
  </si>
  <si>
    <t>Severance Costs</t>
  </si>
  <si>
    <t>Restructuring Costs, Included in Discontinued Operations</t>
  </si>
  <si>
    <t>Disposal Group, Including Discontinued Operation, Revenue</t>
  </si>
  <si>
    <t>Discontinued Operation, Income from Discontinued Operation, before Income Tax</t>
  </si>
  <si>
    <t>Effective Income Tax Rate Reconciliation, Repatriation of Foreign Earnings, Amount</t>
  </si>
  <si>
    <t>Discontinued Operation, Tax Effect of Discontinued Operation</t>
  </si>
  <si>
    <t>Global Workplace Solutions | Business Divestitures, 2004</t>
  </si>
  <si>
    <t>Loss on divestiture</t>
  </si>
  <si>
    <t>Global Workplace Solutions | Brookfield Johnson Controls [Member]</t>
  </si>
  <si>
    <t>Discontinued Operation, Tax Effect of Gain from Disposal of Discontinued Operation</t>
  </si>
  <si>
    <t>Global Workplace Solutions | CBRE Group, Inc. [Member] [Member]</t>
  </si>
  <si>
    <t>Ongoing Strategic Relationship With Buyer in Divestiture of Business</t>
  </si>
  <si>
    <t>10 years</t>
  </si>
  <si>
    <t>Discontinued Operations Assets and Liabilities Held for Sale (Details) - USD ($) $ in Millions</t>
  </si>
  <si>
    <t>Assets and Liabilities Held for Sale [Line Items]</t>
  </si>
  <si>
    <t>Cash and Cash Equivalents, Held For Sale</t>
  </si>
  <si>
    <t>Accounts Receivable, Net, Held For Sale</t>
  </si>
  <si>
    <t>Inventories, Held For Sale</t>
  </si>
  <si>
    <t>Other Current Assets, Held For Sale</t>
  </si>
  <si>
    <t>Property, Plant and Equipment, Held For Sale</t>
  </si>
  <si>
    <t>Goodwill, Held For Sale</t>
  </si>
  <si>
    <t>Intangible Assets, Held For Sale</t>
  </si>
  <si>
    <t>Investments In Partially Owned Affiliates Held For Sale</t>
  </si>
  <si>
    <t>Short Term Debt Held For Sale</t>
  </si>
  <si>
    <t>Accounts Payable, Held For Sale</t>
  </si>
  <si>
    <t>Accrued Compensation And Benefits Held For Sale</t>
  </si>
  <si>
    <t>Other Current Liabilities, Held For Sale</t>
  </si>
  <si>
    <t>Interiors</t>
  </si>
  <si>
    <t>Discontinued Operations Assets and Liabilities Held for Sale Additional Information (Details) - USD ($) $ in Millions</t>
  </si>
  <si>
    <t>Disposal Group, Including Discontinued Operation, Property, Plant and Equipment</t>
  </si>
  <si>
    <t>Disposal Group, Including Discontinued Operation, Liabilities</t>
  </si>
  <si>
    <t>Automotive Experience Interiors</t>
  </si>
  <si>
    <t>Inventories Schedule of Inventories (Details) - USD ($) $ in Millions</t>
  </si>
  <si>
    <t>Raw materials and supplies</t>
  </si>
  <si>
    <t>Work-in-process</t>
  </si>
  <si>
    <t>Finished goods</t>
  </si>
  <si>
    <t>Property, Plant and Equipment Schedule of Property, Plant and Equipment (Details) - USD ($) $ in Millions</t>
  </si>
  <si>
    <t>Buildings and improvements</t>
  </si>
  <si>
    <t>Machinery and equipment</t>
  </si>
  <si>
    <t>Construction in progress</t>
  </si>
  <si>
    <t>Land</t>
  </si>
  <si>
    <t>Total property, plant and equipment</t>
  </si>
  <si>
    <t>Less accumulated depreciation</t>
  </si>
  <si>
    <t>Property, Plant and Equipment (Details) - USD ($) $ in Millions</t>
  </si>
  <si>
    <t>Property, Plant and Equipment [Line Items]</t>
  </si>
  <si>
    <t>Buildings and Improvements, Gross</t>
  </si>
  <si>
    <t>Interest costs capitalized</t>
  </si>
  <si>
    <t>Accumulated depreciation related to capital leases</t>
  </si>
  <si>
    <t>Lessor [Domain]</t>
  </si>
  <si>
    <t>Property, Plant and Equipment, Other, Accumulated Depreciation</t>
  </si>
  <si>
    <t>Goodwill and Other Intangible Assets Changes in Carrying Amount of Goodwill (Details) - USD ($) $ in Millions</t>
  </si>
  <si>
    <t>Goodwill [Roll Forward]</t>
  </si>
  <si>
    <t>Goodwill, Beginning Balance</t>
  </si>
  <si>
    <t>Business Divestitures</t>
  </si>
  <si>
    <t>Impairments</t>
  </si>
  <si>
    <t>Currency Translation and Other</t>
  </si>
  <si>
    <t>Goodwill, Ending Balance</t>
  </si>
  <si>
    <t>Building Efficiency Systems and Service North America | Building Efficiency</t>
  </si>
  <si>
    <t>Building Efficiency Products North America | Building Efficiency</t>
  </si>
  <si>
    <t>Global Workplace Solutions | Building Efficiency</t>
  </si>
  <si>
    <t>Building Efficiency Asia | Building Efficiency</t>
  </si>
  <si>
    <t>Building Efficiency Rest of World | Building Efficiency</t>
  </si>
  <si>
    <t>Seating | Automotive Experience</t>
  </si>
  <si>
    <t>Interiors | Automotive Experience</t>
  </si>
  <si>
    <t>Goodwill and Other Intangible Assets Goodwill Additional Information (Details) - USD ($)</t>
  </si>
  <si>
    <t>Goodwill [Line Items]</t>
  </si>
  <si>
    <t>Goodwill impairment loss</t>
  </si>
  <si>
    <t>Goodwill, Impaired, Accumulated Impairment Loss</t>
  </si>
  <si>
    <t>Building Efficiency | Global Workplace Solutions</t>
  </si>
  <si>
    <t>Building Efficiency | Building Efficiency Rest of World</t>
  </si>
  <si>
    <t>Automotive Experience | Interiors</t>
  </si>
  <si>
    <t>Latin America [Member] | Building Efficiency Rest of World</t>
  </si>
  <si>
    <t>Goodwill and Other Intangible Assets Other Intangible Assets (Details) - USD ($) $ in Millions</t>
  </si>
  <si>
    <t>Intangible Assets [Line Items]</t>
  </si>
  <si>
    <t>Gross carrying amount, total intangible assets</t>
  </si>
  <si>
    <t>Net, Total Intangible Assets</t>
  </si>
  <si>
    <t>Finite-Lived Intangible Assets, Gross [Abstract]</t>
  </si>
  <si>
    <t>Gross Carrying Amount</t>
  </si>
  <si>
    <t>Accumulated Amortization</t>
  </si>
  <si>
    <t>Net, Total Amortized Intangible Assets</t>
  </si>
  <si>
    <t>Patented Technology</t>
  </si>
  <si>
    <t>Customer Relationships</t>
  </si>
  <si>
    <t>Miscellaneous</t>
  </si>
  <si>
    <t>Trademarks</t>
  </si>
  <si>
    <t>Indefinite-Lived Intangible Assets (Excluding Goodwill) [Abstract]</t>
  </si>
  <si>
    <t>Carrying Amount, Gross and Net</t>
  </si>
  <si>
    <t>Goodwill and Other Intangible Assets Other Intangible Assets Additional Information (Details) - USD ($) $ in Millions</t>
  </si>
  <si>
    <t>Amortization of Intangible Assets</t>
  </si>
  <si>
    <t>Future amortization expense, 2015</t>
  </si>
  <si>
    <t>Future amortization expense, 2016</t>
  </si>
  <si>
    <t>Future amortization expense, 2017</t>
  </si>
  <si>
    <t>Future amortization expense, 2018</t>
  </si>
  <si>
    <t>Future amortization expense, 2019</t>
  </si>
  <si>
    <t>Product Warranties (Details) - USD ($) $ in Millions</t>
  </si>
  <si>
    <t>Maximum length, in years, of a product warranty for it to be recorded in other current liabilities</t>
  </si>
  <si>
    <t>Minimum length, in years, of a product warranty for it to be recorded in other noncurrent liabilities</t>
  </si>
  <si>
    <t>Movement in Standard Product Warranty Accrual [Roll Forward]</t>
  </si>
  <si>
    <t>Balance at beginning of period</t>
  </si>
  <si>
    <t>Accruals for warranties issued during the period</t>
  </si>
  <si>
    <t>Accruals from acquisitions and divestitures</t>
  </si>
  <si>
    <t>Accruals related to pre-existing warranties (including changes in estimates)</t>
  </si>
  <si>
    <t>Settlements made (in cash or in kind) during the period</t>
  </si>
  <si>
    <t>Currency translation</t>
  </si>
  <si>
    <t>Balance at end of period</t>
  </si>
  <si>
    <t>Leases (Details) - USD ($) $ in Millions</t>
  </si>
  <si>
    <t>Leased capital assets included in net property, plant and equipment, primarily buildings and improvements</t>
  </si>
  <si>
    <t>Total rental expense</t>
  </si>
  <si>
    <t>Leases Future Minimum Capital and Operating Lease Payments and Related Present Value of Capital Lease Payments (Details) $ in Millions</t>
  </si>
  <si>
    <t>Capital Leases, Future Minimum Payments Due, Fiscal Year Maturity [Abstract]</t>
  </si>
  <si>
    <t>Capital Leases, 2016</t>
  </si>
  <si>
    <t>Capital Leases, 2017</t>
  </si>
  <si>
    <t>Capital Leases, 2018</t>
  </si>
  <si>
    <t>Capital Leases, 2019</t>
  </si>
  <si>
    <t>Capital Leases, 2020</t>
  </si>
  <si>
    <t>Capital Leases, After 2020</t>
  </si>
  <si>
    <t>Capital Leases, Total minimum lease payments</t>
  </si>
  <si>
    <t>Interest</t>
  </si>
  <si>
    <t>Present value of net minimum lease payments</t>
  </si>
  <si>
    <t>Operating Leases, Future Minimum Payments Due, Fiscal Year Maturity [Abstract]</t>
  </si>
  <si>
    <t>Operating Leases, 2016</t>
  </si>
  <si>
    <t>Operating Leases, 2017</t>
  </si>
  <si>
    <t>Operating Leases, 2018</t>
  </si>
  <si>
    <t>Operating Leases, 2019</t>
  </si>
  <si>
    <t>Operating Leases, 2020</t>
  </si>
  <si>
    <t>Operating Leases, After 2020</t>
  </si>
  <si>
    <t>Operating Leases, Total minimum lease payments</t>
  </si>
  <si>
    <t>Debt and Financing Arrangements Short-Term Debt (Details) - USD ($) $ in Millions</t>
  </si>
  <si>
    <t>Short-term Debt</t>
  </si>
  <si>
    <t>Short-term Debt, Weighted Average Interest Rate</t>
  </si>
  <si>
    <t>7.20%</t>
  </si>
  <si>
    <t>3.80%</t>
  </si>
  <si>
    <t>Debt and Financing Arrangements Long-Term Debt (Details) - USD ($) $ in Millions</t>
  </si>
  <si>
    <t>Debt Instrument [Line Items]</t>
  </si>
  <si>
    <t>Other Long-term Debt</t>
  </si>
  <si>
    <t>Capital lease obligations</t>
  </si>
  <si>
    <t>Long-term Debt and Capital Lease Obligations, Including Current Maturities</t>
  </si>
  <si>
    <t>Less: current portion</t>
  </si>
  <si>
    <t>Net long-term debt</t>
  </si>
  <si>
    <t>7.7 % Due in 2015</t>
  </si>
  <si>
    <t>Long-term Debt</t>
  </si>
  <si>
    <t>5.5 % Due in 2016</t>
  </si>
  <si>
    <t>7.125 % Due in 2017</t>
  </si>
  <si>
    <t>2.6 % Due in 2017</t>
  </si>
  <si>
    <t>2.355 % Due in 2017</t>
  </si>
  <si>
    <t>1.4% Due in 2018</t>
  </si>
  <si>
    <t>5.0 % Due in 2020</t>
  </si>
  <si>
    <t>4.25% Due in 2021</t>
  </si>
  <si>
    <t>3.75 % Due in 2022</t>
  </si>
  <si>
    <t>3.625% Due in 2024</t>
  </si>
  <si>
    <t>6.0 % Due in 2036</t>
  </si>
  <si>
    <t>5.7 % Due in 2041</t>
  </si>
  <si>
    <t>5.25 % Due in 2042</t>
  </si>
  <si>
    <t>4.625% Due in 2044</t>
  </si>
  <si>
    <t>6.95 % Due in 2046</t>
  </si>
  <si>
    <t>4.95% Due in 2064</t>
  </si>
  <si>
    <t>Euro Member Countries, Euro | Foreign Denominated Debt</t>
  </si>
  <si>
    <t>Japan, Yen | Foreign Denominated Debt</t>
  </si>
  <si>
    <t>Long-Term Debt Additional Details (Details) - USD ($)</t>
  </si>
  <si>
    <t>Jun. 30, 2014</t>
  </si>
  <si>
    <t>Interest rate on notes</t>
  </si>
  <si>
    <t>7.70%</t>
  </si>
  <si>
    <t>5.50%</t>
  </si>
  <si>
    <t>7.125%</t>
  </si>
  <si>
    <t>2.60%</t>
  </si>
  <si>
    <t>2.355%</t>
  </si>
  <si>
    <t>1.40%</t>
  </si>
  <si>
    <t>5.00%</t>
  </si>
  <si>
    <t>4.25%</t>
  </si>
  <si>
    <t>3.75%</t>
  </si>
  <si>
    <t>3.625%</t>
  </si>
  <si>
    <t>6.00%</t>
  </si>
  <si>
    <t>5.70%</t>
  </si>
  <si>
    <t>5.25%</t>
  </si>
  <si>
    <t>4.625%</t>
  </si>
  <si>
    <t>6.95%</t>
  </si>
  <si>
    <t>4.95%</t>
  </si>
  <si>
    <t>Debt and Financing Arrangements Short and Long-term Debt Additional Information (Details) € in Millions</t>
  </si>
  <si>
    <t>Jun. 30, 2015EUR (€)</t>
  </si>
  <si>
    <t>Interest paid on short and long-term debt</t>
  </si>
  <si>
    <t>Long-term Debt, Fiscal Year Maturity [Abstract]</t>
  </si>
  <si>
    <t>Installments of long-term debt maturing 2016</t>
  </si>
  <si>
    <t>Installments of long-term debt maturing 2017</t>
  </si>
  <si>
    <t>Installments of long-term debt maturing 2018</t>
  </si>
  <si>
    <t>Installments of long-term debt maturing 2019</t>
  </si>
  <si>
    <t>Installments of long-term debt maturing 2020</t>
  </si>
  <si>
    <t>Installments of long-term debt maturing 2021 and thereafter</t>
  </si>
  <si>
    <t>Commercial Paper</t>
  </si>
  <si>
    <t>Average outstanding commercial paper</t>
  </si>
  <si>
    <t>Outstanding commercial paper at period end</t>
  </si>
  <si>
    <t>70 million euro floating rate credit facility</t>
  </si>
  <si>
    <t>Line of Credit Facility, Maximum Borrowing Capacity | €</t>
  </si>
  <si>
    <t>90 million USD revolving credit facility</t>
  </si>
  <si>
    <t>Line of Credit Facility, Maximum Borrowing Capacity</t>
  </si>
  <si>
    <t>Line of Credit Facility, Maximum Amount Outstanding During Period</t>
  </si>
  <si>
    <t>Committed Five-year Credit Facility</t>
  </si>
  <si>
    <t>Length of Credit Facility</t>
  </si>
  <si>
    <t>Weighted-average interest rate of debt</t>
  </si>
  <si>
    <t>1.50%</t>
  </si>
  <si>
    <t>2.00%</t>
  </si>
  <si>
    <t>Debt and Financing Arrangements Financing Arrangements (Details) ¥ in Billions</t>
  </si>
  <si>
    <t>6 Months Ended</t>
  </si>
  <si>
    <t>Dec. 31, 2014USD ($)</t>
  </si>
  <si>
    <t>Dec. 31, 2013EUR (€)</t>
  </si>
  <si>
    <t>Sep. 30, 2015EUR (€)</t>
  </si>
  <si>
    <t>Jun. 30, 2015JPY (¥)</t>
  </si>
  <si>
    <t>Sep. 30, 2014EUR (€)</t>
  </si>
  <si>
    <t>135 million USD revolving credit facility</t>
  </si>
  <si>
    <t>Amount of credit facility</t>
  </si>
  <si>
    <t>185 million USD revolving credit facility</t>
  </si>
  <si>
    <t>Proceeds from Issuance of Unsecured Debt</t>
  </si>
  <si>
    <t>237 Million Euro Revolving Credit Facility</t>
  </si>
  <si>
    <t>Line of Credit Facility, Maximum Amount Outstanding During Period | €</t>
  </si>
  <si>
    <t>Amount of credit facility | €</t>
  </si>
  <si>
    <t>1.75 % Due in 2014</t>
  </si>
  <si>
    <t>Debt retired, amount</t>
  </si>
  <si>
    <t>1.75%</t>
  </si>
  <si>
    <t>Floating Rate Notes Due in 2014</t>
  </si>
  <si>
    <t>Revolving Credit Facility Expiring September 2015</t>
  </si>
  <si>
    <t>Revolving Credit Facility Expiring September 2015 | 50 Million USD Revolving Credit Facility</t>
  </si>
  <si>
    <t>Floating Rate Credit Facility Expiring December 2014</t>
  </si>
  <si>
    <t>Floating Rate Credit Facility Expiring December 2019</t>
  </si>
  <si>
    <t>Line of Credit, Current | €</t>
  </si>
  <si>
    <t>Floating Rate Credit Facility</t>
  </si>
  <si>
    <t>Amount Of Credit Facility Retired</t>
  </si>
  <si>
    <t>Debt Instrument, Term</t>
  </si>
  <si>
    <t>500 million USD floating rate term loan maturing in September 2015</t>
  </si>
  <si>
    <t>150 million USD floating rate term loan maturing in September 2015</t>
  </si>
  <si>
    <t>Repayments of Lines of Credit | €</t>
  </si>
  <si>
    <t>100 million USD floating rate term loan maturing in September 2015</t>
  </si>
  <si>
    <t>37 billion yen floating rate syndicated term loan maturing in June 2020</t>
  </si>
  <si>
    <t>Long-term Debt | ¥</t>
  </si>
  <si>
    <t>9 months</t>
  </si>
  <si>
    <t>Revolving Credit Facility Expiring September 2014</t>
  </si>
  <si>
    <t>Debt and Financing Arrangements Net Financing Charges (Details) - USD ($) $ in Millions</t>
  </si>
  <si>
    <t>Interest expense, net of capitalized interest costs</t>
  </si>
  <si>
    <t>Bank fees and bond cost amortization</t>
  </si>
  <si>
    <t>Interest income</t>
  </si>
  <si>
    <t>Net foreign exchange results for financing activities</t>
  </si>
  <si>
    <t>Derivative Instruments and Hedging Activities Outstanding Commodity Hedge Contracts (Details)</t>
  </si>
  <si>
    <t>Sep. 30, 2015Tlb</t>
  </si>
  <si>
    <t>Sep. 30, 2014Tlb</t>
  </si>
  <si>
    <t>Pounds of Copper | lb</t>
  </si>
  <si>
    <t>Metric Tons of Lead</t>
  </si>
  <si>
    <t>Metric Tons of Aluminum</t>
  </si>
  <si>
    <t>Metric Tons of Tin</t>
  </si>
  <si>
    <t>Derivative Instruments and Hedging Activities Location and Fair Values of Derivative Instruments and Hedging Activities (Details) - USD ($) $ in Millions</t>
  </si>
  <si>
    <t>Derivative Instruments [Line Items]</t>
  </si>
  <si>
    <t>Gross amount recognized, derivative assets</t>
  </si>
  <si>
    <t>Gross amount, derivative liabilities</t>
  </si>
  <si>
    <t>Designated as Hedging Instrument</t>
  </si>
  <si>
    <t>Designated as Hedging Instrument | Other current assets | Foreign currency exchange derivatives</t>
  </si>
  <si>
    <t>Designated as Hedging Instrument | Other current assets | Interest rate swaps</t>
  </si>
  <si>
    <t>Designated as Hedging Instrument | Other current assets | Cross-currency interest rate swaps</t>
  </si>
  <si>
    <t>Designated as Hedging Instrument | Other noncurrent assets | Interest rate swaps</t>
  </si>
  <si>
    <t>Designated as Hedging Instrument | Other noncurrent assets | Equity swap</t>
  </si>
  <si>
    <t>Designated as Hedging Instrument | Other current liabilities | Foreign currency exchange derivatives</t>
  </si>
  <si>
    <t>Designated as Hedging Instrument | Other current liabilities | Commodity derivatives</t>
  </si>
  <si>
    <t>Designated as Hedging Instrument | Other current liabilities | Cross-currency interest rate swaps</t>
  </si>
  <si>
    <t>Designated as Hedging Instrument | Current portion of long-term debt | Fixed rate debt swapped to floating</t>
  </si>
  <si>
    <t>Designated as Hedging Instrument | Long-term debt | Fixed rate debt swapped to floating</t>
  </si>
  <si>
    <t>Designated as Hedging Instrument | Other Noncurrent Liabilities [Member] | Interest rate swaps</t>
  </si>
  <si>
    <t>Not Designated as Hedging Instrument</t>
  </si>
  <si>
    <t>Not Designated as Hedging Instrument | Other current assets | Foreign currency exchange derivatives</t>
  </si>
  <si>
    <t>Not Designated as Hedging Instrument | Other current assets | Interest rate swaps</t>
  </si>
  <si>
    <t>Not Designated as Hedging Instrument | Other current assets | Cross-currency interest rate swaps</t>
  </si>
  <si>
    <t>Not Designated as Hedging Instrument | Other noncurrent assets | Interest rate swaps</t>
  </si>
  <si>
    <t>Not Designated as Hedging Instrument | Other noncurrent assets | Equity swap</t>
  </si>
  <si>
    <t>Not Designated as Hedging Instrument | Other current liabilities | Foreign currency exchange derivatives</t>
  </si>
  <si>
    <t>Not Designated as Hedging Instrument | Other current liabilities | Commodity derivatives</t>
  </si>
  <si>
    <t>Not Designated as Hedging Instrument | Other current liabilities | Cross-currency interest rate swaps</t>
  </si>
  <si>
    <t>Not Designated as Hedging Instrument | Current portion of long-term debt | Fixed rate debt swapped to floating</t>
  </si>
  <si>
    <t>Not Designated as Hedging Instrument | Long-term debt | Fixed rate debt swapped to floating</t>
  </si>
  <si>
    <t>Not Designated as Hedging Instrument | Other Noncurrent Liabilities [Member] | Interest rate swaps</t>
  </si>
  <si>
    <t>Derivative Instruments and Hedging Activities Location and Amount of Gains and Losses Gross of Tax on Derivative Instruments and Related Hedge Items (Details) - USD ($) $ in Millions</t>
  </si>
  <si>
    <t>Derivative Instruments, Gain (Loss) [Line Items]</t>
  </si>
  <si>
    <t>Amount of Gain (Loss) Recognized in Income on Derivative</t>
  </si>
  <si>
    <t>Foreign currency exchange derivatives | Cost of sales</t>
  </si>
  <si>
    <t>Foreign currency exchange derivatives | Net financing charges</t>
  </si>
  <si>
    <t>Foreign currency exchange derivatives | Provision for income taxes</t>
  </si>
  <si>
    <t>Equity swap | Selling, general and administrative</t>
  </si>
  <si>
    <t>Cash Flow Hedging</t>
  </si>
  <si>
    <t>Amount of Gain (Loss) Reclassified from AOCI into Income</t>
  </si>
  <si>
    <t>Amount of Gain (Loss) Recognized in AOCI on Derivative</t>
  </si>
  <si>
    <t>Cash Flow Hedging | Foreign currency exchange derivatives</t>
  </si>
  <si>
    <t>Cash Flow Hedging | Foreign currency exchange derivatives | Cost of sales</t>
  </si>
  <si>
    <t>Cash Flow Hedging | Commodity derivatives</t>
  </si>
  <si>
    <t>Cash Flow Hedging | Commodity derivatives | Cost of sales</t>
  </si>
  <si>
    <t>Cash Flow Hedging | Forward Treasury Locks</t>
  </si>
  <si>
    <t>Cash Flow Hedging | Forward Treasury Locks | Net financing charges</t>
  </si>
  <si>
    <t>Fair Value Hedging</t>
  </si>
  <si>
    <t>Fair Value Hedging | Interest rate swaps | Net financing charges</t>
  </si>
  <si>
    <t>Fair Value Hedging | Fixed rate debt swapped to floating | Net financing charges</t>
  </si>
  <si>
    <t>Derivative Instruments and Hedging Activities Derivative Assets and Liabilties, Offsetting (Details) - USD ($) $ in Millions</t>
  </si>
  <si>
    <t>Gross amount eligible for offsetting, derivative assets</t>
  </si>
  <si>
    <t>Net amount, derivative assets</t>
  </si>
  <si>
    <t>Gross amount eligible for offsetting, derivative liabilities</t>
  </si>
  <si>
    <t>Net Amount, derivative liabilities</t>
  </si>
  <si>
    <t>Derivative Instruments and Hedging Activities Derivatives, Additional Information (Details) ¥ in Billions</t>
  </si>
  <si>
    <t>Sep. 30, 2005USD ($)Agreement</t>
  </si>
  <si>
    <t>Sep. 30, 2015USD ($)Swap</t>
  </si>
  <si>
    <t>Sep. 30, 2014USD ($)Swap</t>
  </si>
  <si>
    <t>Sep. 30, 2015JPY (¥)Swap</t>
  </si>
  <si>
    <t>Sep. 30, 2014JPY (¥)Swap</t>
  </si>
  <si>
    <t>Jun. 30, 2014USD ($)Swap</t>
  </si>
  <si>
    <t>Mar. 31, 2014</t>
  </si>
  <si>
    <t>Sep. 30, 2013USD ($)Swap</t>
  </si>
  <si>
    <t>Mar. 31, 2011USD ($)Swap</t>
  </si>
  <si>
    <t>Mar. 31, 2006Agreement</t>
  </si>
  <si>
    <t>Derivative [Line Items]</t>
  </si>
  <si>
    <t>Derivative Liability, Fair Value, Gross Liability</t>
  </si>
  <si>
    <t>Increase (Decrease) in Cash Collateral for Loaned Securities</t>
  </si>
  <si>
    <t>Hedge percentage for foreign exchange transactional exposures, Minimum</t>
  </si>
  <si>
    <t>70.00%</t>
  </si>
  <si>
    <t>Hedge percentage for foreign exchange transactional exposures, Maximum</t>
  </si>
  <si>
    <t>90.00%</t>
  </si>
  <si>
    <t>Number of fixed to floating interest rate swaps outstanding | Swap</t>
  </si>
  <si>
    <t>Number of forward treasury lock agreements | Agreement</t>
  </si>
  <si>
    <t>Notional amount of forward treasury lock agreements, total</t>
  </si>
  <si>
    <t>Number of forward treasury lock agreements terminated | Agreement</t>
  </si>
  <si>
    <t>Gains (Losses) recognized in income for the ineffective portion of cash flow hedges</t>
  </si>
  <si>
    <t>Types of Notes Forward Treasury Lock Agreements Fixed Portion of Future Interest Cost</t>
  </si>
  <si>
    <t>5-year, 10-year and 30-year bonds</t>
  </si>
  <si>
    <t>Gains (Losses) Reclassifed from CTA to Income for Outstanding Net Investment Hedges</t>
  </si>
  <si>
    <t>Gains recognized in cumulative translation adjustment within AOCI</t>
  </si>
  <si>
    <t>Cross-currency interest rate swaps</t>
  </si>
  <si>
    <t>Cross-currency interest rate swaps outstanding | ¥</t>
  </si>
  <si>
    <t>Derivative, Amount of Hedged Item</t>
  </si>
  <si>
    <t>5.8% Due in 2013 | Interest rate swaps</t>
  </si>
  <si>
    <t>5.80%</t>
  </si>
  <si>
    <t>4.875 % Due in 2013 | Interest rate swaps</t>
  </si>
  <si>
    <t>4.875%</t>
  </si>
  <si>
    <t>1.75 % Due in 2014 | Interest rate swaps</t>
  </si>
  <si>
    <t>7.7 % Due in 2015 | Interest rate swaps</t>
  </si>
  <si>
    <t>5.5 % Due in 2016 | Interest rate swaps</t>
  </si>
  <si>
    <t>2.6 % Due in 2017 | Interest rate swaps</t>
  </si>
  <si>
    <t>1.4% Due in 2018 | Interest rate swaps</t>
  </si>
  <si>
    <t>7.125 % Due in 2017 | Interest rate swaps</t>
  </si>
  <si>
    <t>Other current liabilities | Designated as Hedging Instrument | Cross-currency interest rate swaps</t>
  </si>
  <si>
    <t>Other current liabilities | Designated as Hedging Instrument | Commodity derivatives</t>
  </si>
  <si>
    <t>Other current liabilities | Not Designated as Hedging Instrument | Cross-currency interest rate swaps</t>
  </si>
  <si>
    <t>Other current liabilities | Not Designated as Hedging Instrument | Commodity derivatives</t>
  </si>
  <si>
    <t>Fair Value Measurements Assets and Liabilities Measured at Fair Value (Details) - USD ($) $ in Millions</t>
  </si>
  <si>
    <t>Fair Value, Measurements, Recurring</t>
  </si>
  <si>
    <t>Total liabilities</t>
  </si>
  <si>
    <t>Foreign currency exchange derivatives | Other current assets | Fair Value, Measurements, Recurring</t>
  </si>
  <si>
    <t>Foreign currency exchange derivatives | Other current liabilities | Fair Value, Measurements, Recurring</t>
  </si>
  <si>
    <t>Commodity derivatives | Other current liabilities | Fair Value, Measurements, Recurring</t>
  </si>
  <si>
    <t>Interest rate swaps | Other current assets | Fair Value, Measurements, Recurring</t>
  </si>
  <si>
    <t>Interest rate swaps | Other noncurrent assets | Fair Value, Measurements, Recurring</t>
  </si>
  <si>
    <t>Interest rate swaps | Other Noncurrent Liabilities [Member] | Fair Value, Measurements, Recurring</t>
  </si>
  <si>
    <t>Cross-currency interest rate swaps | Other current assets | Fair Value, Measurements, Recurring</t>
  </si>
  <si>
    <t>Cross-currency interest rate swaps | Other current liabilities | Fair Value, Measurements, Recurring</t>
  </si>
  <si>
    <t>Equity swap | Other noncurrent assets | Fair Value, Measurements, Recurring</t>
  </si>
  <si>
    <t>Fixed rate debt swapped to floating | Current portion of long-term debt | Fair Value, Measurements, Recurring</t>
  </si>
  <si>
    <t>Fixed rate debt swapped to floating | Long-term debt | Fair Value, Measurements, Recurring</t>
  </si>
  <si>
    <t>Quoted Prices in Active Markets (Level 1) | Fair Value, Measurements, Recurring</t>
  </si>
  <si>
    <t>Quoted Prices in Active Markets (Level 1) | Foreign currency exchange derivatives | Other current assets | Fair Value, Measurements, Recurring</t>
  </si>
  <si>
    <t>Quoted Prices in Active Markets (Level 1) | Foreign currency exchange derivatives | Other current liabilities | Fair Value, Measurements, Recurring</t>
  </si>
  <si>
    <t>Quoted Prices in Active Markets (Level 1) | Commodity derivatives | Other current liabilities | Fair Value, Measurements, Recurring</t>
  </si>
  <si>
    <t>Quoted Prices in Active Markets (Level 1) | Interest rate swaps | Other current assets | Fair Value, Measurements, Recurring</t>
  </si>
  <si>
    <t>Quoted Prices in Active Markets (Level 1) | Interest rate swaps | Other noncurrent assets | Fair Value, Measurements, Recurring</t>
  </si>
  <si>
    <t>Quoted Prices in Active Markets (Level 1) | Interest rate swaps | Other Noncurrent Liabilities [Member] | Fair Value, Measurements, Recurring</t>
  </si>
  <si>
    <t>Quoted Prices in Active Markets (Level 1) | Cross-currency interest rate swaps | Other current assets | Fair Value, Measurements, Recurring</t>
  </si>
  <si>
    <t>Quoted Prices in Active Markets (Level 1) | Cross-currency interest rate swaps | Other current liabilities | Fair Value, Measurements, Recurring</t>
  </si>
  <si>
    <t>Quoted Prices in Active Markets (Level 1) | Equity swap | Other noncurrent assets | Fair Value, Measurements, Recurring</t>
  </si>
  <si>
    <t>Quoted Prices in Active Markets (Level 1) | Fixed rate debt swapped to floating | Current portion of long-term debt | Fair Value, Measurements, Recurring</t>
  </si>
  <si>
    <t>Quoted Prices in Active Markets (Level 1) | Fixed rate debt swapped to floating | Long-term debt | Fair Value, Measurements, Recurring</t>
  </si>
  <si>
    <t>Significant Other Observable Inputs (Level 2) | Fair Value, Measurements, Recurring</t>
  </si>
  <si>
    <t>Significant Other Observable Inputs (Level 2) | Foreign currency exchange derivatives | Other current assets | Fair Value, Measurements, Recurring</t>
  </si>
  <si>
    <t>Significant Other Observable Inputs (Level 2) | Foreign currency exchange derivatives | Other current liabilities | Fair Value, Measurements, Recurring</t>
  </si>
  <si>
    <t>Significant Other Observable Inputs (Level 2) | Commodity derivatives | Other current liabilities | Fair Value, Measurements, Recurring</t>
  </si>
  <si>
    <t>Significant Other Observable Inputs (Level 2) | Interest rate swaps | Other current assets | Fair Value, Measurements, Recurring</t>
  </si>
  <si>
    <t>Significant Other Observable Inputs (Level 2) | Interest rate swaps | Other noncurrent assets | Fair Value, Measurements, Recurring</t>
  </si>
  <si>
    <t>Significant Other Observable Inputs (Level 2) | Interest rate swaps | Other Noncurrent Liabilities [Member] | Fair Value, Measurements, Recurring</t>
  </si>
  <si>
    <t>Significant Other Observable Inputs (Level 2) | Cross-currency interest rate swaps | Other current assets | Fair Value, Measurements, Recurring</t>
  </si>
  <si>
    <t>Significant Other Observable Inputs (Level 2) | Cross-currency interest rate swaps | Other current liabilities | Fair Value, Measurements, Recurring</t>
  </si>
  <si>
    <t>Significant Other Observable Inputs (Level 2) | Equity swap | Other noncurrent assets | Fair Value, Measurements, Recurring</t>
  </si>
  <si>
    <t>Significant Other Observable Inputs (Level 2) | Fixed rate debt swapped to floating | Current portion of long-term debt | Fair Value, Measurements, Recurring</t>
  </si>
  <si>
    <t>Significant Other Observable Inputs (Level 2) | Fixed rate debt swapped to floating | Long-term debt | Fair Value, Measurements, Recurring</t>
  </si>
  <si>
    <t>Significant Unobservable Inputs (Level 3) | Fair Value, Measurements, Recurring</t>
  </si>
  <si>
    <t>Significant Unobservable Inputs (Level 3) | Foreign currency exchange derivatives | Other current assets | Fair Value, Measurements, Recurring</t>
  </si>
  <si>
    <t>Significant Unobservable Inputs (Level 3) | Foreign currency exchange derivatives | Other current liabilities | Fair Value, Measurements, Recurring</t>
  </si>
  <si>
    <t>Significant Unobservable Inputs (Level 3) | Commodity derivatives | Other current liabilities | Fair Value, Measurements, Recurring</t>
  </si>
  <si>
    <t>Significant Unobservable Inputs (Level 3) | Interest rate swaps | Other current assets | Fair Value, Measurements, Recurring</t>
  </si>
  <si>
    <t>Significant Unobservable Inputs (Level 3) | Interest rate swaps | Other noncurrent assets | Fair Value, Measurements, Recurring</t>
  </si>
  <si>
    <t>Significant Unobservable Inputs (Level 3) | Interest rate swaps | Other Noncurrent Liabilities [Member] | Fair Value, Measurements, Recurring</t>
  </si>
  <si>
    <t>Significant Unobservable Inputs (Level 3) | Cross-currency interest rate swaps | Other current assets | Fair Value, Measurements, Recurring</t>
  </si>
  <si>
    <t>Significant Unobservable Inputs (Level 3) | Cross-currency interest rate swaps | Other current liabilities | Fair Value, Measurements, Recurring</t>
  </si>
  <si>
    <t>Significant Unobservable Inputs (Level 3) | Equity swap | Other noncurrent assets | Fair Value, Measurements, Recurring</t>
  </si>
  <si>
    <t>Significant Unobservable Inputs (Level 3) | Fixed rate debt swapped to floating | Current portion of long-term debt | Fair Value, Measurements, Recurring</t>
  </si>
  <si>
    <t>Significant Unobservable Inputs (Level 3) | Fixed rate debt swapped to floating | Long-term debt | Fair Value, Measurements, Recurring</t>
  </si>
  <si>
    <t>Available-for-sale Securities [Member] | Other noncurrent assets | Fair Value, Measurements, Recurring</t>
  </si>
  <si>
    <t>Investments in marketable common stock</t>
  </si>
  <si>
    <t>Available-for-sale Securities [Member] | Quoted Prices in Active Markets (Level 1) | Other noncurrent assets | Fair Value, Measurements, Recurring</t>
  </si>
  <si>
    <t>Available-for-sale Securities [Member] | Significant Other Observable Inputs (Level 2) | Other noncurrent assets | Fair Value, Measurements, Recurring</t>
  </si>
  <si>
    <t>Available-for-sale Securities [Member] | Significant Unobservable Inputs (Level 3) | Other noncurrent assets | Fair Value, Measurements, Recurring</t>
  </si>
  <si>
    <t>Fair Value Measurements Fair Value Disclosure, Additional Information (Details) ¥ in Billions</t>
  </si>
  <si>
    <t>Proceeds from Sale of Available-for-sale Securities, Equity</t>
  </si>
  <si>
    <t>Debt Instrument, Fair Value Disclosure</t>
  </si>
  <si>
    <t>Debt Instrument, Interest Rate, Stated Percentage</t>
  </si>
  <si>
    <t>Interest rate swaps | 4.875 % Due in 2013</t>
  </si>
  <si>
    <t>Interest rate swaps | 1.75 % Due in 2014</t>
  </si>
  <si>
    <t>Interest rate swaps | 7.7 % Due in 2015</t>
  </si>
  <si>
    <t>Interest rate swaps | 5.5 % Due in 2016</t>
  </si>
  <si>
    <t>Interest rate swaps | 2.6 % Due in 2017</t>
  </si>
  <si>
    <t>Interest rate swaps | 1.4% Due in 2018</t>
  </si>
  <si>
    <t>Interest rate swaps | 7.125 % Due in 2017</t>
  </si>
  <si>
    <t>Interest rate swaps | 5.8% Due in 2013</t>
  </si>
  <si>
    <t>Cross Currency Interest Rate Contract [Member]</t>
  </si>
  <si>
    <t>Derivative, Notional Amount | ¥</t>
  </si>
  <si>
    <t>Selling, general and administrative</t>
  </si>
  <si>
    <t>Available-for-sale Securities, Gross Realized Gains</t>
  </si>
  <si>
    <t>Unrealized Gains [Member]</t>
  </si>
  <si>
    <t>Available-for-sale Securities, Accumulated Gross Unrealized Gain (Loss), before Tax</t>
  </si>
  <si>
    <t>Stock-based Compensation (Details) $ / shares in Units, shares in Millions, $ in Millions</t>
  </si>
  <si>
    <t>Sep. 30, 2015USD ($)Plan$ / sharesshares</t>
  </si>
  <si>
    <t>Sep. 30, 2014USD ($)$ / shares</t>
  </si>
  <si>
    <t>Sep. 30, 2013USD ($)$ / shares</t>
  </si>
  <si>
    <t>Jan. 23, 2013shares</t>
  </si>
  <si>
    <t>Stock Based Compensation Activity [Line Items]</t>
  </si>
  <si>
    <t>Shares authorized for issuance under 2012 Plan (in shares) | shares</t>
  </si>
  <si>
    <t>Shares available for issuance under the 2012 Plan (in shares) | shares</t>
  </si>
  <si>
    <t>Number of share-based compensation plans | Plan</t>
  </si>
  <si>
    <t>Compensation cost charged against income from share-based compensation plans</t>
  </si>
  <si>
    <t>Total income tax benefit recognized for share-based compensation arrangements</t>
  </si>
  <si>
    <t>Employee Stock Option</t>
  </si>
  <si>
    <t>Expiration period for stock options</t>
  </si>
  <si>
    <t>Weighted-average grant-date fair value of options granted | $ / shares</t>
  </si>
  <si>
    <t>Total intrinsic value of options exercised</t>
  </si>
  <si>
    <t>Cash received from exercise of stock options granted</t>
  </si>
  <si>
    <t>Tax benefit from the exercise of stock options, which is recorded in capital in excess of par</t>
  </si>
  <si>
    <t>Total unrecognized compensation cost related to nonvested share-based compensation arrangements granted</t>
  </si>
  <si>
    <t>Weighted average period over which unrecognized compensation cost is expected to be recognized</t>
  </si>
  <si>
    <t>1 year 6 months</t>
  </si>
  <si>
    <t>Stock Appreciation Rights (SARs)</t>
  </si>
  <si>
    <t>Payments towards exercise of SARs granted</t>
  </si>
  <si>
    <t>Restricted (Nonvested) Stock</t>
  </si>
  <si>
    <t>1 year 8 months</t>
  </si>
  <si>
    <t>Performance Shares</t>
  </si>
  <si>
    <t>1 year 9 months</t>
  </si>
  <si>
    <t>Minimum | Employee Stock Option</t>
  </si>
  <si>
    <t>Vesting period</t>
  </si>
  <si>
    <t>2 years</t>
  </si>
  <si>
    <t>Maximum | Employee Stock Option</t>
  </si>
  <si>
    <t>Maximum | Restricted (Nonvested) Stock</t>
  </si>
  <si>
    <t>Stock-based Compensation Assumptions Used in Black-Scholes Option Valuation Model (Details) - Employee Stock Option</t>
  </si>
  <si>
    <t>Expected life of option (years)</t>
  </si>
  <si>
    <t>6 years 7 months</t>
  </si>
  <si>
    <t>6 years 8 months</t>
  </si>
  <si>
    <t>Risk-free interest rate</t>
  </si>
  <si>
    <t>1.61%</t>
  </si>
  <si>
    <t>0.62%</t>
  </si>
  <si>
    <t>Share-based Compensation Arrangement by Share-based Payment Award, Fair Value Assumptions, Risk Free Interest Rate, Maximum</t>
  </si>
  <si>
    <t>1.93%</t>
  </si>
  <si>
    <t>1.33%</t>
  </si>
  <si>
    <t>1.92%</t>
  </si>
  <si>
    <t>Expected volatility of the Company's stock</t>
  </si>
  <si>
    <t>36.00%</t>
  </si>
  <si>
    <t>41.00%</t>
  </si>
  <si>
    <t>Expected dividend yield on the Company's stock</t>
  </si>
  <si>
    <t>2.02%</t>
  </si>
  <si>
    <t>2.17%</t>
  </si>
  <si>
    <t>2.03%</t>
  </si>
  <si>
    <t>Stock-based Compensation Summary of Stock Option Activity (Details) - Employee Stock Option $ / shares in Units, $ in Millions</t>
  </si>
  <si>
    <t>Sep. 30, 2015USD ($)$ / sharesshares</t>
  </si>
  <si>
    <t>Share-based Compensation Arrangement by Share-based Payment Award, Options, Outstanding, Weighted Average Grant Date Fair Value [Roll Forward]</t>
  </si>
  <si>
    <t>Weighted Average Option Price, Outstanding beginning balance | $ / shares</t>
  </si>
  <si>
    <t>Weighted Average Option Price, Granted | $ / shares</t>
  </si>
  <si>
    <t>Weighted Average Option Price, Exercised | $ / shares</t>
  </si>
  <si>
    <t>Weighted Average Option Price, Forfeited or expired | $ / shares</t>
  </si>
  <si>
    <t>Weighted Average Option Price, Outstanding ending balance | $ / shares</t>
  </si>
  <si>
    <t>Weighted Average Option Price, Exercisable | $ / shares</t>
  </si>
  <si>
    <t>Share-based Compensation Arrangement by Share-based Payment Award, Options, Outstanding [Roll Forward]</t>
  </si>
  <si>
    <t>Shares Subject to Option, Outstanding beginning balance | shares</t>
  </si>
  <si>
    <t>Shares Subject to Option, Granted | shares</t>
  </si>
  <si>
    <t>Shares Subject to Option, Exercised | shares</t>
  </si>
  <si>
    <t>Shares Subject to Option, Forfeited or expired | shares</t>
  </si>
  <si>
    <t>Shares Subject to Option, Outstanding ending balance | shares</t>
  </si>
  <si>
    <t>Shares Subject to Option, Exercisable | shares</t>
  </si>
  <si>
    <t>Weighted Average Remaining Contractual Life (years), Outstanding</t>
  </si>
  <si>
    <t>5 years 4 months</t>
  </si>
  <si>
    <t>Weighted Average Remaining Contractual Life (years), Exercisable</t>
  </si>
  <si>
    <t>4 years 7 months</t>
  </si>
  <si>
    <t>Aggregate Intrinsic Value, Outstanding | $</t>
  </si>
  <si>
    <t>Aggregate Intrinsic Value, Exercisable | $</t>
  </si>
  <si>
    <t>Stock-based Compensation Assumptions Used in Black-Scholes Stock Appreciation Rights Valuation Model (Details)</t>
  </si>
  <si>
    <t>Expected life of SAR (years)</t>
  </si>
  <si>
    <t>Risk-free interest rate, minimum</t>
  </si>
  <si>
    <t>Risk-free interest rate, maximum</t>
  </si>
  <si>
    <t>Employee Stock Option | Minimum</t>
  </si>
  <si>
    <t>Employee Stock Option | Maximum</t>
  </si>
  <si>
    <t>0.00%</t>
  </si>
  <si>
    <t>1.47%</t>
  </si>
  <si>
    <t>Stock Appreciation Rights (SARs) | Minimum</t>
  </si>
  <si>
    <t>18 days</t>
  </si>
  <si>
    <t>Stock Appreciation Rights (SARs) | Maximum</t>
  </si>
  <si>
    <t>5 years 6 months</t>
  </si>
  <si>
    <t>Stock-based Compensation Summary of Stock Appreciation Rights Activity (Details) - Stock Appreciation Rights (SARs) $ / shares in Units, $ in Millions</t>
  </si>
  <si>
    <t>Share-based Compensation Arrangement by Share-based Payment Award, Non-Option Equity Instruments, Outstanding, Weighted Average Grant Date Fair Value [Roll Forward]</t>
  </si>
  <si>
    <t>Weighted Average SAR Price, Outstanding beginning balance | $ / shares</t>
  </si>
  <si>
    <t>Weighted Average SAR Price, Granted | $ / shares</t>
  </si>
  <si>
    <t>Weighted Average SAR Price, Exercised | $ / shares</t>
  </si>
  <si>
    <t>Weighted Average SAR Price, Forfeited or expired | $ / shares</t>
  </si>
  <si>
    <t>Weighted Average SAR Price, Outstanding ending balance | $ / shares</t>
  </si>
  <si>
    <t>Weighted Average SAR Price, Exercisable | $ / shares</t>
  </si>
  <si>
    <t>Share-based Compensation Arrangement by Share-based Payment Award, Non-Option Equity Instruments, Outstanding Roll Forward]</t>
  </si>
  <si>
    <t>Shares Subject to SAR, Outstanding beginning balance | shares</t>
  </si>
  <si>
    <t>Shares Subject to SAR, Granted | shares</t>
  </si>
  <si>
    <t>Shares Subject to SAR, Exercised | shares</t>
  </si>
  <si>
    <t>Shares Subject to SAR, Forfeited or expired | shares</t>
  </si>
  <si>
    <t>Shares Subject to SAR, Outstanding ending balance | shares</t>
  </si>
  <si>
    <t>Shares Subject to SAR, Exercisable | shares</t>
  </si>
  <si>
    <t>5 years 1 month</t>
  </si>
  <si>
    <t>4 years 6 months</t>
  </si>
  <si>
    <t>Aggregate Intrinsic Value SAR, Outstanding | $</t>
  </si>
  <si>
    <t>Aggregate Intrinsic Value SAR, Exercisable | $</t>
  </si>
  <si>
    <t>Summary of Nonvested Restricted Stock Awards (Details) - Restricted (Nonvested) Stock</t>
  </si>
  <si>
    <t>Sep. 30, 2015$ / sharesshares</t>
  </si>
  <si>
    <t>Share-based Compensation Arrangement by Share-based Payment Award, Equity Instruments Other than Options, Nonvested, Weighted Average Grant Date Fair Value [Abstract]</t>
  </si>
  <si>
    <t>Weighted Average Price, Nonvested, Outstanding beginning balance | $ / shares</t>
  </si>
  <si>
    <t>Weighted Average Price, Granted | $ / shares</t>
  </si>
  <si>
    <t>Weighted Average Price, Vested | $ / shares</t>
  </si>
  <si>
    <t>Weighted Average Price, Forfeited | $ / shares</t>
  </si>
  <si>
    <t>Weighted Average Price, Nonvested, Outstanding ending balance | $ / shares</t>
  </si>
  <si>
    <t>Share-based Compensation Arrangement by Share-based Payment Award, Equity Instruments Other than Options, Nonvested, Number of Shares [Roll Forward]</t>
  </si>
  <si>
    <t>Shares/Units Subject to Restriction, Nonvested, Outstanding beginning balance | shares</t>
  </si>
  <si>
    <t>Shares/Units Subject to Restriction, Granted | shares</t>
  </si>
  <si>
    <t>Shares/Units Subject to Restriction, Vested | shares</t>
  </si>
  <si>
    <t>Shares/Units Subject to Restriction, Forfeited | shares</t>
  </si>
  <si>
    <t>Shares/Units Subject to Restriction, Outstanding ending balance | shares</t>
  </si>
  <si>
    <t>Stock-based Compensation Summary of Nonvested Performance Share Awards (Details) - Performance Shares</t>
  </si>
  <si>
    <t>Earnings Per Share (Details)</t>
  </si>
  <si>
    <t>Sep. 30, 2015$ / shares</t>
  </si>
  <si>
    <t>Sep. 30, 2014$ / shares</t>
  </si>
  <si>
    <t>Sep. 30, 2015Quarter$ / shares</t>
  </si>
  <si>
    <t>Sep. 30, 2014Quarter$ / shares</t>
  </si>
  <si>
    <t>Sep. 30, 2013$ / shares</t>
  </si>
  <si>
    <t>Dividend declared | $ / shares</t>
  </si>
  <si>
    <t>Number of quarterly dividends declared | Quarter</t>
  </si>
  <si>
    <t>Reconciliation of the numerators and denominators (Details) - USD ($) $ / shares in Units, shares in Millions, $ in Millions</t>
  </si>
  <si>
    <t>Income Available to Common Shareholders</t>
  </si>
  <si>
    <t>Basic income available to common shareholders</t>
  </si>
  <si>
    <t>Weighted Average Shares Outstanding</t>
  </si>
  <si>
    <t>Basic weighted average shares outstanding</t>
  </si>
  <si>
    <t>Effect of dilutive securities:</t>
  </si>
  <si>
    <t>Stock options and unvested restricted stock</t>
  </si>
  <si>
    <t>Diluted weighted average shares outstanding</t>
  </si>
  <si>
    <t>Antidilutive Securities</t>
  </si>
  <si>
    <t>Options to purchase common shares</t>
  </si>
  <si>
    <t>Equity and Noncontrolling Interests Equity Attributable to Johnson Controls, Inc. and Noncontrolling Interests (Details) - USD ($) $ in Millions</t>
  </si>
  <si>
    <t>Dec. 31, 2013</t>
  </si>
  <si>
    <t>Equity [Line Items]</t>
  </si>
  <si>
    <t>Stock repurchase program, authorized amount</t>
  </si>
  <si>
    <t>Payments for Repurchase of Common Stock</t>
  </si>
  <si>
    <t>Increase (Decrease) in Stockholders' Equity [Roll Forward]</t>
  </si>
  <si>
    <t>Beginning balance</t>
  </si>
  <si>
    <t>Comprehensive income attributable to noncontrolling interest</t>
  </si>
  <si>
    <t>Cash dividends - common stock</t>
  </si>
  <si>
    <t>Ending balance</t>
  </si>
  <si>
    <t>Parent</t>
  </si>
  <si>
    <t>Dividends attributable to noncontrolling interests</t>
  </si>
  <si>
    <t>Nonredeemable Noncontrolling Interest</t>
  </si>
  <si>
    <t>Stockholders' Equity, Total</t>
  </si>
  <si>
    <t>Net Income</t>
  </si>
  <si>
    <t>November 2013 [Member]</t>
  </si>
  <si>
    <t>Equity and Noncontrolling Interests Equity Attributable to Johnson Controls, Inc. and Noncontrolling Interests (Additional Information) (Details) - $ / shares</t>
  </si>
  <si>
    <t>Equity and Noncontrolling Interests Changes in Redeemable Noncontrolling Interests (Details) - USD ($) $ in Millions</t>
  </si>
  <si>
    <t>Increase (Decrease) in Redeemable Noncontrolling Interests [Roll Forward]</t>
  </si>
  <si>
    <t>Redemption value adjustment</t>
  </si>
  <si>
    <t>Stockholders' Equity, Other</t>
  </si>
  <si>
    <t>Redeemable Noncontrolling Interests</t>
  </si>
  <si>
    <t>Change in noncontrolling interest share</t>
  </si>
  <si>
    <t>Dividends</t>
  </si>
  <si>
    <t>Other Comprehensive Income (Loss), Derivatives Qualifying as Hedges, Net of Tax, Portion Attributable to Parent</t>
  </si>
  <si>
    <t>Equity and Noncontrolling Interests Accumulated Other Comprehensive Income (Details) - USD ($) $ in Millions</t>
  </si>
  <si>
    <t>Increase (Decrease) in Accumulated Other Comprehensive Income [Roll Forward]</t>
  </si>
  <si>
    <t>Accumulated other comprehensive income (loss), end of period</t>
  </si>
  <si>
    <t>Current period changes in fair value</t>
  </si>
  <si>
    <t>Aggregate adjustment for the period</t>
  </si>
  <si>
    <t>Aggregate adjustment for the period, tax</t>
  </si>
  <si>
    <t>Realized And Unrealized Gains Losses On Derivatives</t>
  </si>
  <si>
    <t>Reclassification to income</t>
  </si>
  <si>
    <t>Current period changes in fair value, tax</t>
  </si>
  <si>
    <t>Reclassification to income, tax</t>
  </si>
  <si>
    <t>Unrealized Gain Loss On Marketable Common Stock</t>
  </si>
  <si>
    <t>Realize and unrealized gains (losses) on marketable common stock</t>
  </si>
  <si>
    <t>Reclassifications to income</t>
  </si>
  <si>
    <t>Pension And Other Postretirement Benefit Plans Assets</t>
  </si>
  <si>
    <t>Other changes</t>
  </si>
  <si>
    <t>Other changes, tax</t>
  </si>
  <si>
    <t>Global Workplace Solutions | Foreign Currency Translation</t>
  </si>
  <si>
    <t>Automotive Experience Electronics | Foreign Currency Translation</t>
  </si>
  <si>
    <t>Retirement Plans (Details) $ in Millions</t>
  </si>
  <si>
    <t>Sep. 30, 2015USD ($)Person</t>
  </si>
  <si>
    <t>Retirement Plans [Line Items]</t>
  </si>
  <si>
    <t>Defined benefit plan, pension plans with accumulated benefit obligations in excess of plan assets, aggregate projected benefit obligation</t>
  </si>
  <si>
    <t>Defined benefit plan, pension plans with accumulated benefit obligations in excess of plan assets, aggregate accumulated benefit obligation</t>
  </si>
  <si>
    <t>Defined benefit plan, pension plans with accumulated benefit obligations in excess of plan assets, aggregate fair value of plan assets</t>
  </si>
  <si>
    <t>Total employer and employee contributions to defined benefit plans</t>
  </si>
  <si>
    <t>Voluntary contributions made by the company to defined benefit plans</t>
  </si>
  <si>
    <t>Estimated future employer contributions to defined benefit plans in next fiscal year</t>
  </si>
  <si>
    <t>Modification in salaried plans to limit company's cost of future annual retiree medical benefits</t>
  </si>
  <si>
    <t>150.00%</t>
  </si>
  <si>
    <t>Projected prescription drug subsidy receipts per year over the next ten years</t>
  </si>
  <si>
    <t>Matching contributions charged to expense for defined contribution savings plans</t>
  </si>
  <si>
    <t>Number of multiemployer benefit plans in which the Company participates | Person</t>
  </si>
  <si>
    <t>Employer contributions to multiemployer pension plans</t>
  </si>
  <si>
    <t>Defined Benefit Plan, Benefit Obligation</t>
  </si>
  <si>
    <t>Retirement Plans Projected Benefit Payments from Plans (Details) $ in Millions</t>
  </si>
  <si>
    <t>Defined Benefit Plans and Other Postretirement Benefit Plans Table Text Block [Line Items]</t>
  </si>
  <si>
    <t>2021-2025</t>
  </si>
  <si>
    <t>Plan Assets by Asset Category (Details) - USD ($) $ in Millions</t>
  </si>
  <si>
    <t>U.S. Pension Plans</t>
  </si>
  <si>
    <t>Fair value of plan assets</t>
  </si>
  <si>
    <t>U.S. Pension Plans | Cash</t>
  </si>
  <si>
    <t>U.S. Pension Plans | Large-Cap</t>
  </si>
  <si>
    <t>U.S. Pension Plans | Small-Cap</t>
  </si>
  <si>
    <t>U.S. Pension Plans | International-Developed</t>
  </si>
  <si>
    <t>U.S. Pension Plans | Government</t>
  </si>
  <si>
    <t>U.S. Pension Plans | Corporate/Other</t>
  </si>
  <si>
    <t>U.S. Pension Plans | Hedge Funds</t>
  </si>
  <si>
    <t>U.S. Pension Plans | Real Estate</t>
  </si>
  <si>
    <t>Non-U.S. Pension</t>
  </si>
  <si>
    <t>Non-U.S. Pension | Cash</t>
  </si>
  <si>
    <t>Non-U.S. Pension | Large-Cap</t>
  </si>
  <si>
    <t>Non-U.S. Pension | International-Developed</t>
  </si>
  <si>
    <t>Non-U.S. Pension | International - Emerging</t>
  </si>
  <si>
    <t>Non-U.S. Pension | Government</t>
  </si>
  <si>
    <t>Non-U.S. Pension | Corporate/Other</t>
  </si>
  <si>
    <t>Non-U.S. Pension | Hedge Funds</t>
  </si>
  <si>
    <t>Non-U.S. Pension | Real Estate</t>
  </si>
  <si>
    <t>Postretirement Benefits | Cash</t>
  </si>
  <si>
    <t>Postretirement Benefits | Large-Cap</t>
  </si>
  <si>
    <t>Postretirement Benefits | Small-Cap</t>
  </si>
  <si>
    <t>Postretirement Benefits | International-Developed</t>
  </si>
  <si>
    <t>Postretirement Benefits | International - Emerging</t>
  </si>
  <si>
    <t>Postretirement Benefits | Government</t>
  </si>
  <si>
    <t>Postretirement Benefits | Corporate/Other</t>
  </si>
  <si>
    <t>Postretirement Benefits | Commodities</t>
  </si>
  <si>
    <t>Postretirement Benefits | Real Estate</t>
  </si>
  <si>
    <t>Quoted Prices in Active Markets (Level 1) | U.S. Pension Plans</t>
  </si>
  <si>
    <t>Quoted Prices in Active Markets (Level 1) | U.S. Pension Plans | Cash</t>
  </si>
  <si>
    <t>Quoted Prices in Active Markets (Level 1) | U.S. Pension Plans | Large-Cap</t>
  </si>
  <si>
    <t>Quoted Prices in Active Markets (Level 1) | U.S. Pension Plans | Small-Cap</t>
  </si>
  <si>
    <t>Quoted Prices in Active Markets (Level 1) | U.S. Pension Plans | International-Developed</t>
  </si>
  <si>
    <t>Quoted Prices in Active Markets (Level 1) | U.S. Pension Plans | Government</t>
  </si>
  <si>
    <t>Quoted Prices in Active Markets (Level 1) | U.S. Pension Plans | Corporate/Other</t>
  </si>
  <si>
    <t>Quoted Prices in Active Markets (Level 1) | U.S. Pension Plans | Hedge Funds</t>
  </si>
  <si>
    <t>Quoted Prices in Active Markets (Level 1) | U.S. Pension Plans | Real Estate</t>
  </si>
  <si>
    <t>Quoted Prices in Active Markets (Level 1) | Non-U.S. Pension</t>
  </si>
  <si>
    <t>Quoted Prices in Active Markets (Level 1) | Non-U.S. Pension | Cash</t>
  </si>
  <si>
    <t>Quoted Prices in Active Markets (Level 1) | Non-U.S. Pension | Large-Cap</t>
  </si>
  <si>
    <t>Quoted Prices in Active Markets (Level 1) | Non-U.S. Pension | International-Developed</t>
  </si>
  <si>
    <t>Quoted Prices in Active Markets (Level 1) | Non-U.S. Pension | International - Emerging</t>
  </si>
  <si>
    <t>Quoted Prices in Active Markets (Level 1) | Non-U.S. Pension | Government</t>
  </si>
  <si>
    <t>Quoted Prices in Active Markets (Level 1) | Non-U.S. Pension | Corporate/Other</t>
  </si>
  <si>
    <t>Quoted Prices in Active Markets (Level 1) | Non-U.S. Pension | Hedge Funds</t>
  </si>
  <si>
    <t>Quoted Prices in Active Markets (Level 1) | Non-U.S. Pension | Real Estate</t>
  </si>
  <si>
    <t>Quoted Prices in Active Markets (Level 1) | Postretirement Benefits</t>
  </si>
  <si>
    <t>Quoted Prices in Active Markets (Level 1) | Postretirement Benefits | Cash</t>
  </si>
  <si>
    <t>Quoted Prices in Active Markets (Level 1) | Postretirement Benefits | Large-Cap</t>
  </si>
  <si>
    <t>Quoted Prices in Active Markets (Level 1) | Postretirement Benefits | Small-Cap</t>
  </si>
  <si>
    <t>Quoted Prices in Active Markets (Level 1) | Postretirement Benefits | International-Developed</t>
  </si>
  <si>
    <t>Quoted Prices in Active Markets (Level 1) | Postretirement Benefits | International - Emerging</t>
  </si>
  <si>
    <t>Quoted Prices in Active Markets (Level 1) | Postretirement Benefits | Government</t>
  </si>
  <si>
    <t>Quoted Prices in Active Markets (Level 1) | Postretirement Benefits | Corporate/Other</t>
  </si>
  <si>
    <t>Quoted Prices in Active Markets (Level 1) | Postretirement Benefits | Commodities</t>
  </si>
  <si>
    <t>Quoted Prices in Active Markets (Level 1) | Postretirement Benefits | Real Estate</t>
  </si>
  <si>
    <t>Significant Other Observable Inputs (Level 2) | U.S. Pension Plans</t>
  </si>
  <si>
    <t>Significant Other Observable Inputs (Level 2) | U.S. Pension Plans | Cash</t>
  </si>
  <si>
    <t>Significant Other Observable Inputs (Level 2) | U.S. Pension Plans | Large-Cap</t>
  </si>
  <si>
    <t>Significant Other Observable Inputs (Level 2) | U.S. Pension Plans | Small-Cap</t>
  </si>
  <si>
    <t>Significant Other Observable Inputs (Level 2) | U.S. Pension Plans | International-Developed</t>
  </si>
  <si>
    <t>Significant Other Observable Inputs (Level 2) | U.S. Pension Plans | Government</t>
  </si>
  <si>
    <t>Significant Other Observable Inputs (Level 2) | U.S. Pension Plans | Corporate/Other</t>
  </si>
  <si>
    <t>Significant Other Observable Inputs (Level 2) | U.S. Pension Plans | Hedge Funds</t>
  </si>
  <si>
    <t>Significant Other Observable Inputs (Level 2) | U.S. Pension Plans | Real Estate</t>
  </si>
  <si>
    <t>Significant Other Observable Inputs (Level 2) | Non-U.S. Pension</t>
  </si>
  <si>
    <t>Significant Other Observable Inputs (Level 2) | Non-U.S. Pension | Cash</t>
  </si>
  <si>
    <t>Significant Other Observable Inputs (Level 2) | Non-U.S. Pension | Large-Cap</t>
  </si>
  <si>
    <t>Significant Other Observable Inputs (Level 2) | Non-U.S. Pension | International-Developed</t>
  </si>
  <si>
    <t>Significant Other Observable Inputs (Level 2) | Non-U.S. Pension | International - Emerging</t>
  </si>
  <si>
    <t>Significant Other Observable Inputs (Level 2) | Non-U.S. Pension | Government</t>
  </si>
  <si>
    <t>Significant Other Observable Inputs (Level 2) | Non-U.S. Pension | Corporate/Other</t>
  </si>
  <si>
    <t>Significant Other Observable Inputs (Level 2) | Non-U.S. Pension | Hedge Funds</t>
  </si>
  <si>
    <t>Significant Other Observable Inputs (Level 2) | Non-U.S. Pension | Real Estate</t>
  </si>
  <si>
    <t>Significant Other Observable Inputs (Level 2) | Postretirement Benefits</t>
  </si>
  <si>
    <t>Significant Other Observable Inputs (Level 2) | Postretirement Benefits | Cash</t>
  </si>
  <si>
    <t>Significant Other Observable Inputs (Level 2) | Postretirement Benefits | Large-Cap</t>
  </si>
  <si>
    <t>Significant Other Observable Inputs (Level 2) | Postretirement Benefits | Small-Cap</t>
  </si>
  <si>
    <t>Significant Other Observable Inputs (Level 2) | Postretirement Benefits | International-Developed</t>
  </si>
  <si>
    <t>Significant Other Observable Inputs (Level 2) | Postretirement Benefits | International - Emerging</t>
  </si>
  <si>
    <t>Significant Other Observable Inputs (Level 2) | Postretirement Benefits | Government</t>
  </si>
  <si>
    <t>Significant Other Observable Inputs (Level 2) | Postretirement Benefits | Corporate/Other</t>
  </si>
  <si>
    <t>Significant Other Observable Inputs (Level 2) | Postretirement Benefits | Commodities</t>
  </si>
  <si>
    <t>Significant Other Observable Inputs (Level 2) | Postretirement Benefits | Real Estate</t>
  </si>
  <si>
    <t>Fair Value, Inputs, Level 3 | U.S. Pension Plans</t>
  </si>
  <si>
    <t>Fair Value, Inputs, Level 3 | U.S. Pension Plans | Cash</t>
  </si>
  <si>
    <t>Fair Value, Inputs, Level 3 | U.S. Pension Plans | Large-Cap</t>
  </si>
  <si>
    <t>Fair Value, Inputs, Level 3 | U.S. Pension Plans | Small-Cap</t>
  </si>
  <si>
    <t>Fair Value, Inputs, Level 3 | U.S. Pension Plans | International-Developed</t>
  </si>
  <si>
    <t>Fair Value, Inputs, Level 3 | U.S. Pension Plans | Government</t>
  </si>
  <si>
    <t>Fair Value, Inputs, Level 3 | U.S. Pension Plans | Corporate/Other</t>
  </si>
  <si>
    <t>Fair Value, Inputs, Level 3 | U.S. Pension Plans | Hedge Funds</t>
  </si>
  <si>
    <t>Fair Value, Inputs, Level 3 | U.S. Pension Plans | Real Estate</t>
  </si>
  <si>
    <t>Fair Value, Inputs, Level 3 | Non-U.S. Pension</t>
  </si>
  <si>
    <t>Fair Value, Inputs, Level 3 | Non-U.S. Pension | Cash</t>
  </si>
  <si>
    <t>Fair Value, Inputs, Level 3 | Non-U.S. Pension | Large-Cap</t>
  </si>
  <si>
    <t>Fair Value, Inputs, Level 3 | Non-U.S. Pension | International-Developed</t>
  </si>
  <si>
    <t>Fair Value, Inputs, Level 3 | Non-U.S. Pension | International - Emerging</t>
  </si>
  <si>
    <t>Fair Value, Inputs, Level 3 | Non-U.S. Pension | Government</t>
  </si>
  <si>
    <t>Fair Value, Inputs, Level 3 | Non-U.S. Pension | Corporate/Other</t>
  </si>
  <si>
    <t>Fair Value, Inputs, Level 3 | Non-U.S. Pension | Hedge Funds</t>
  </si>
  <si>
    <t>Fair Value, Inputs, Level 3 | Non-U.S. Pension | Real Estate</t>
  </si>
  <si>
    <t>Fair Value, Inputs, Level 3 | Postretirement Benefits</t>
  </si>
  <si>
    <t>Fair Value, Inputs, Level 3 | Postretirement Benefits | Cash</t>
  </si>
  <si>
    <t>Fair Value, Inputs, Level 3 | Postretirement Benefits | Large-Cap</t>
  </si>
  <si>
    <t>Fair Value, Inputs, Level 3 | Postretirement Benefits | Small-Cap</t>
  </si>
  <si>
    <t>Fair Value, Inputs, Level 3 | Postretirement Benefits | International-Developed</t>
  </si>
  <si>
    <t>Fair Value, Inputs, Level 3 | Postretirement Benefits | International - Emerging</t>
  </si>
  <si>
    <t>Fair Value, Inputs, Level 3 | Postretirement Benefits | Government</t>
  </si>
  <si>
    <t>Fair Value, Inputs, Level 3 | Postretirement Benefits | Corporate/Other</t>
  </si>
  <si>
    <t>Fair Value, Inputs, Level 3 | Postretirement Benefits | Commodities</t>
  </si>
  <si>
    <t>Fair Value, Inputs, Level 3 | Postretirement Benefits | Real Estate</t>
  </si>
  <si>
    <t>Retirement Plans Summary of Changes in Fair Value of Assets Measured Using Significant Unobservable Inputs (Level 3) (Details) - USD ($) $ in Millions</t>
  </si>
  <si>
    <t>Fair value of plan assets at beginning of year</t>
  </si>
  <si>
    <t>Fair value of plan assets at end of year</t>
  </si>
  <si>
    <t>Additions net of redemptions</t>
  </si>
  <si>
    <t>Realized gain</t>
  </si>
  <si>
    <t>Unrealized gain (loss)</t>
  </si>
  <si>
    <t>Transfers out - to Level 2</t>
  </si>
  <si>
    <t>Retirement Plans Accumulated Benefit Obligations and Reconciliations of Changes in Projected Benefit Obligation, Changes in Plan Assets and Funded Status (Details) - USD ($) $ in Millions</t>
  </si>
  <si>
    <t>Accumulated Benefit Obligation</t>
  </si>
  <si>
    <t>Change in Projected Benefit Obligation</t>
  </si>
  <si>
    <t>Projected benefit obligation at beginning of year</t>
  </si>
  <si>
    <t>Service cost</t>
  </si>
  <si>
    <t>Interest cost</t>
  </si>
  <si>
    <t>Plan participant contributions</t>
  </si>
  <si>
    <t>Acquisitions</t>
  </si>
  <si>
    <t>Divestitures</t>
  </si>
  <si>
    <t>Actuarial (gain) loss</t>
  </si>
  <si>
    <t>Amendments made during the year</t>
  </si>
  <si>
    <t>Estimated subsidy received</t>
  </si>
  <si>
    <t>Curtailment</t>
  </si>
  <si>
    <t>Currency translation adjustment</t>
  </si>
  <si>
    <t>Projected benefit obligation at end of year</t>
  </si>
  <si>
    <t>Change in Plan Assets</t>
  </si>
  <si>
    <t>Actual return on plan assets</t>
  </si>
  <si>
    <t>Employer and employee contributions</t>
  </si>
  <si>
    <t>Benefits paid</t>
  </si>
  <si>
    <t>Settlement payments</t>
  </si>
  <si>
    <t>Funded status</t>
  </si>
  <si>
    <t>Amounts recognized in the statement of financial position consist of:</t>
  </si>
  <si>
    <t>Prepaid benefit cost</t>
  </si>
  <si>
    <t>Accrued benefit liability</t>
  </si>
  <si>
    <t>Net amount recognized</t>
  </si>
  <si>
    <t>Weighted Average Assumptions</t>
  </si>
  <si>
    <t>Discount rate</t>
  </si>
  <si>
    <t>[1],[2]</t>
  </si>
  <si>
    <t>4.40%</t>
  </si>
  <si>
    <t>4.35%</t>
  </si>
  <si>
    <t>Rate of compensation increase</t>
  </si>
  <si>
    <t>3.25%</t>
  </si>
  <si>
    <t>[3]</t>
  </si>
  <si>
    <t>3.15%</t>
  </si>
  <si>
    <t>3.00%</t>
  </si>
  <si>
    <t>Other noncurrent assets | U.S. Pension Plans</t>
  </si>
  <si>
    <t>Benefits and settlements paid</t>
  </si>
  <si>
    <t>Other noncurrent assets | Postretirement Benefits</t>
  </si>
  <si>
    <t>Other noncurrent assets | Non-U.S. Pension</t>
  </si>
  <si>
    <t>Global Workplace Solutions | U.S. Pension Plans</t>
  </si>
  <si>
    <t>2.30%</t>
  </si>
  <si>
    <t>2.10%</t>
  </si>
  <si>
    <t>Fair Value, Inputs, Level 1 [Member] | U.S. Pension Plans</t>
  </si>
  <si>
    <t>Fair Value, Inputs, Level 1 [Member] | Postretirement Benefits</t>
  </si>
  <si>
    <t>Fair Value, Inputs, Level 1 [Member] | Non-U.S. Pension</t>
  </si>
  <si>
    <t>Fair Value, Inputs, Level 1 [Member] | Global Workplace Solutions | U.S. Pension Plans</t>
  </si>
  <si>
    <t>Fair Value, Inputs, Level 2 [Member] | U.S. Pension Plans</t>
  </si>
  <si>
    <t>Fair Value, Inputs, Level 2 [Member] | Postretirement Benefits</t>
  </si>
  <si>
    <t>Fair Value, Inputs, Level 2 [Member] | Non-U.S. Pension</t>
  </si>
  <si>
    <t>Hedge Funds | U.S. Pension Plans</t>
  </si>
  <si>
    <t>Hedge Funds | Non-U.S. Pension</t>
  </si>
  <si>
    <t>Hedge Funds | Fair Value, Inputs, Level 1 [Member] | U.S. Pension Plans</t>
  </si>
  <si>
    <t>Hedge Funds | Fair Value, Inputs, Level 1 [Member] | Non-U.S. Pension</t>
  </si>
  <si>
    <t>Hedge Funds | Fair Value, Inputs, Level 2 [Member] | U.S. Pension Plans</t>
  </si>
  <si>
    <t>Hedge Funds | Fair Value, Inputs, Level 2 [Member] | Non-U.S. Pension</t>
  </si>
  <si>
    <t>Hedge Funds | Fair Value, Inputs, Level 2 [Member] | Global Workplace Solutions | U.S. Pension Plans</t>
  </si>
  <si>
    <t>Cash | U.S. Pension Plans</t>
  </si>
  <si>
    <t>Cash | Postretirement Benefits</t>
  </si>
  <si>
    <t>Cash | Non-U.S. Pension</t>
  </si>
  <si>
    <t>Cash | Fair Value, Inputs, Level 1 [Member] | U.S. Pension Plans</t>
  </si>
  <si>
    <t>Cash | Fair Value, Inputs, Level 1 [Member] | Postretirement Benefits</t>
  </si>
  <si>
    <t>Cash | Fair Value, Inputs, Level 1 [Member] | Non-U.S. Pension</t>
  </si>
  <si>
    <t>Cash | Fair Value, Inputs, Level 1 [Member] | Global Workplace Solutions | U.S. Pension Plans</t>
  </si>
  <si>
    <t>Cash | Fair Value, Inputs, Level 2 [Member] | U.S. Pension Plans</t>
  </si>
  <si>
    <t>Cash | Fair Value, Inputs, Level 2 [Member] | Postretirement Benefits</t>
  </si>
  <si>
    <t>Cash | Fair Value, Inputs, Level 2 [Member] | Non-U.S. Pension</t>
  </si>
  <si>
    <t>Equity Securities [Member] | Fair Value, Inputs, Level 1 [Member] | Global Workplace Solutions | U.S. Pension Plans</t>
  </si>
  <si>
    <t>Fixed Income Securities [Member] | Fair Value, Inputs, Level 1 [Member] | Global Workplace Solutions | U.S. Pension Plans</t>
  </si>
  <si>
    <t>Real Estate | U.S. Pension Plans</t>
  </si>
  <si>
    <t>Real Estate | Postretirement Benefits</t>
  </si>
  <si>
    <t>Real Estate | Non-U.S. Pension</t>
  </si>
  <si>
    <t>Real Estate | Fair Value, Inputs, Level 1 [Member] | U.S. Pension Plans</t>
  </si>
  <si>
    <t>Real Estate | Fair Value, Inputs, Level 1 [Member] | Postretirement Benefits</t>
  </si>
  <si>
    <t>Real Estate | Fair Value, Inputs, Level 1 [Member] | Non-U.S. Pension</t>
  </si>
  <si>
    <t>Real Estate | Fair Value, Inputs, Level 1 [Member] | Global Workplace Solutions | U.S. Pension Plans</t>
  </si>
  <si>
    <t>Real Estate | Fair Value, Inputs, Level 2 [Member] | U.S. Pension Plans</t>
  </si>
  <si>
    <t>Real Estate | Fair Value, Inputs, Level 2 [Member] | Postretirement Benefits</t>
  </si>
  <si>
    <t>Real Estate | Fair Value, Inputs, Level 2 [Member] | Non-U.S. Pension</t>
  </si>
  <si>
    <t>Commodities | Postretirement Benefits</t>
  </si>
  <si>
    <t>Commodities | Fair Value, Inputs, Level 1 [Member] | Postretirement Benefits</t>
  </si>
  <si>
    <t>Commodities | Fair Value, Inputs, Level 1 [Member] | Global Workplace Solutions | U.S. Pension Plans</t>
  </si>
  <si>
    <t>Commodities | Fair Value, Inputs, Level 2 [Member] | Postretirement Benefits</t>
  </si>
  <si>
    <t>Continuing Operations [Member] | Non-U.S. Pension</t>
  </si>
  <si>
    <t>Plan assets and obligations are determined based on a September 30 measurement date at September 30, 2015 and 2014.</t>
  </si>
  <si>
    <t>The Company considers the expected benefit payments on a plan-by-plan basis when setting assumed discount rates. As a result, the Company uses different discount rates for each plan depending on the plan jurisdiction, the demographics of participants and the expected timing of benefit payments. For the U.S. pension and postretirement plans, the Company uses a discount rate provided by an independent third party calculated based on an appropriate mix of high quality bonds. For the non-U.S. pension and postretirement plans, the Company consistently uses the relevant country specific benchmark indices for determining the various discount rates.At September 30, 2015, the Company changed the method used to estimate the service and interest components of net periodic benefit cost for pension and other postretirement benefits for plans that utilize a yield curve approach. This change compared to the previous method will result in different service and interest components of net periodic benefit cost (credit) in future periods. Historically, the Company estimated these service and interest cost components utilizing a single weighted-average discount rate derived from the yield curve used to measure the benefit obligation at the beginning of the period. The Company elected to utilize a full yield curve approach in the estimation of these components by applying the specific spot rates along the yield curve used in the determination of the benefit obligation to the relevant projected cash flows. The Company made this change to provide a more precise measurement of service and interest costs by improving the correlation between projected benefit cash flows to the corresponding spot yield curve rates. This change does not affect the measurement of the total benefit obligations or annual net periodic benefit cost (credit) as the change in the service and interest costs is completely offset in the net actuarial (gain) loss reported. The change in the service and interest costs going forward is not expected to be significant. The Company has accounted for this change as a change in accounting estimate.</t>
  </si>
  <si>
    <t>Fiscal 2014 includes $617 million of plan assets and $626 million of projected benefit obligations transferred to assets and liabilities held for sale on the consolidated statements of financial position for non-U.S. plans. The prepaid benefit cost and accrued benefit liability transferred are $24 million and $33 million, respectively. The plan assets transferred are comprised of $553 million of Level 1 investments and $64 million of Level 2 investments. The Level 1 investments, by asset category, are cash, equity securities, fixed income securities, real estate and commodities in the amounts of $11 million, $110 million, $356 million, $70 million and $6 million, respectively. The Level 2 investments are hedge fund investments. The weighted average discount rate and rate of compensation increase assumptions at September 30, 2014 are 2.30% and 2.10%, respectively.Refer to Note 3, "Discontinued Operations," of the notes to consolidated financial statements for further information regarding the Company's disposal groups classified as held for sale.</t>
  </si>
  <si>
    <t>Amounts in Accumulated Other Comprehensive Income, Exclusive of Tax Impacts, that have not yet been Recognized as Components of Net Periodic Benefit Costs (Details) $ in Millions</t>
  </si>
  <si>
    <t>Accumulated other comprehensive loss (income)</t>
  </si>
  <si>
    <t>Net transition obligation</t>
  </si>
  <si>
    <t>Net prior service credit</t>
  </si>
  <si>
    <t>Amounts in Accumulated Other Comprehensive Income Expected to be Recognized as Components of Net Periodic Benefit Cost over Next Fiscal Year (Details) - USD ($) $ in Millions</t>
  </si>
  <si>
    <t>Amortization of:</t>
  </si>
  <si>
    <t>Defined Benefit Plan, Amortization of Gains (Losses)</t>
  </si>
  <si>
    <t>Defined Benefit Plan, Expected Return on Plan Assets</t>
  </si>
  <si>
    <t>Amortization of prior service cost (credit)</t>
  </si>
  <si>
    <t>Defined Benefit Plan, Recognized Net Gain (Loss) Due to Curtailments</t>
  </si>
  <si>
    <t>Defined Benefit Plan, Recognized Net Gain (Loss) Due to Settlements</t>
  </si>
  <si>
    <t>Defined Benefit Plan, Net Periodic Benefit Cost</t>
  </si>
  <si>
    <t>3.60%</t>
  </si>
  <si>
    <t>3.40%</t>
  </si>
  <si>
    <t>Expected return on plan assets</t>
  </si>
  <si>
    <t>4.50%</t>
  </si>
  <si>
    <t>4.75%</t>
  </si>
  <si>
    <t>4.55%</t>
  </si>
  <si>
    <t>2.45%</t>
  </si>
  <si>
    <t>4.90%</t>
  </si>
  <si>
    <t>4.15%</t>
  </si>
  <si>
    <t>5.75%</t>
  </si>
  <si>
    <t>Discontinued Operations | Non-U.S. Pension</t>
  </si>
  <si>
    <t>Discontinued Operations | Postretirement Benefits</t>
  </si>
  <si>
    <t>Continuing Operations [Member] | Postretirement Benefits</t>
  </si>
  <si>
    <t>Retirement Plans Components of Net Periodic Benefit Cost (Details) - USD ($) $ in Millions</t>
  </si>
  <si>
    <t>Components of Net Periodic Benefit Cost:</t>
  </si>
  <si>
    <t>Net actuarial (gain) loss</t>
  </si>
  <si>
    <t>Curtailment gain</t>
  </si>
  <si>
    <t>Settlement (gain) loss</t>
  </si>
  <si>
    <t>Net periodic benefit cost (credit)</t>
  </si>
  <si>
    <t>Expense Assumptions:</t>
  </si>
  <si>
    <t>7.50%</t>
  </si>
  <si>
    <t>8.00%</t>
  </si>
  <si>
    <t>3.30%</t>
  </si>
  <si>
    <t>Discontinued Operations | U.S. Pension Plans</t>
  </si>
  <si>
    <t>Continuing Operations [Member] | U.S. Pension Plans</t>
  </si>
  <si>
    <t>Significant Restructuring and Impairment Costs (Detail) $ in Millions</t>
  </si>
  <si>
    <t>Sep. 30, 2015USD ($)PlantEmployees</t>
  </si>
  <si>
    <t>Number of employees to be severed | Employees</t>
  </si>
  <si>
    <t>Restructuring and Related Cost, Number of Positions Eliminated, Inception to Date | Employees</t>
  </si>
  <si>
    <t>Restructuring And Related Cost Expected Number Of Plants To Be Closed | Plant</t>
  </si>
  <si>
    <t>Number Of Plants Closed | Plant</t>
  </si>
  <si>
    <t>Automotive Experience</t>
  </si>
  <si>
    <t>Building Efficiency</t>
  </si>
  <si>
    <t>2015 Restructuring Plan | Continuing Operations [Member]</t>
  </si>
  <si>
    <t>2015 Restructuring Plan | Employee Severance</t>
  </si>
  <si>
    <t>2014 Restructuring Plan | Continuing Operations [Member]</t>
  </si>
  <si>
    <t>2014 Restructuring Plan | Employee Severance</t>
  </si>
  <si>
    <t>2014 Restructuring Plan | Automotive Experience Electronics | Discontinued Operations</t>
  </si>
  <si>
    <t>2013 Restructuring Plan | Continuing Operations [Member]</t>
  </si>
  <si>
    <t>2013 Restructuring Plan | Discontinued Operations</t>
  </si>
  <si>
    <t>2013 Restructuring Plan | Employee Severance</t>
  </si>
  <si>
    <t>2013 Restructuring Plan | Automotive Experience Electronics | Discontinued Operations</t>
  </si>
  <si>
    <t>2013 Restructuring Plan | Global Workplace Solutions | Discontinued Operations</t>
  </si>
  <si>
    <t>Building Efficiency Systems and Service North America | 2015 Restructuring Plan | Continuing Operations [Member]</t>
  </si>
  <si>
    <t>Building Efficiency Systems and Service North America | 2014 Restructuring Plan | Continuing Operations [Member]</t>
  </si>
  <si>
    <t>Building Efficiency Systems and Service North America | 2013 Restructuring Plan | Continuing Operations [Member]</t>
  </si>
  <si>
    <t>Building Efficiency Products North America | 2015 Restructuring Plan | Continuing Operations [Member]</t>
  </si>
  <si>
    <t>Building Efficiency Products North America | 2014 Restructuring Plan | Continuing Operations [Member]</t>
  </si>
  <si>
    <t>Building Efficiency Products North America | 2013 Restructuring Plan | Continuing Operations [Member]</t>
  </si>
  <si>
    <t>Corporate | 2015 Restructuring Plan | Continuing Operations [Member]</t>
  </si>
  <si>
    <t>Corporate | 2014 Restructuring Plan | Continuing Operations [Member]</t>
  </si>
  <si>
    <t>Corporate | 2013 Restructuring Plan | Continuing Operations [Member]</t>
  </si>
  <si>
    <t>Automotive Experience Interiors | 2014 Restructuring Plan | Continuing Operations [Member]</t>
  </si>
  <si>
    <t>Automotive Experience Interiors | 2013 Restructuring Plan | Continuing Operations [Member]</t>
  </si>
  <si>
    <t>Building Efficiency Rest of World | 2015 Restructuring Plan | Continuing Operations [Member]</t>
  </si>
  <si>
    <t>Building Efficiency Rest of World | 2014 Restructuring Plan | Continuing Operations [Member]</t>
  </si>
  <si>
    <t>Building Efficiency Rest of World | 2013 Restructuring Plan | Continuing Operations [Member]</t>
  </si>
  <si>
    <t>Automotive Experience Seating | 2015 Restructuring Plan | Continuing Operations [Member]</t>
  </si>
  <si>
    <t>Automotive Experience Seating | 2014 Restructuring Plan | Continuing Operations [Member]</t>
  </si>
  <si>
    <t>Automotive Experience Seating | 2013 Restructuring Plan | Continuing Operations [Member]</t>
  </si>
  <si>
    <t>Power Solutions | 2015 Restructuring Plan | Continuing Operations [Member]</t>
  </si>
  <si>
    <t>Power Solutions | 2014 Restructuring Plan | Continuing Operations [Member]</t>
  </si>
  <si>
    <t>Power Solutions | 2013 Restructuring Plan | Continuing Operations [Member]</t>
  </si>
  <si>
    <t>Building Efficiency Asia | 2015 Restructuring Plan | Continuing Operations [Member]</t>
  </si>
  <si>
    <t>Building Efficiency Asia | 2014 Restructuring Plan | Continuing Operations [Member]</t>
  </si>
  <si>
    <t>Building Efficiency Asia | 2013 Restructuring Plan | Continuing Operations [Member]</t>
  </si>
  <si>
    <t>Significant Restructuring and Impairment Costs (Changes in Company's Restructuring Reserve) (Detail) $ in Millions</t>
  </si>
  <si>
    <t>Restructuring and Related Cost, Expected Number of Positions Eliminated | Employees</t>
  </si>
  <si>
    <t>Transfer From Held for Sale | Employee Severance</t>
  </si>
  <si>
    <t>Restructuring Reserve, Accrual Adjustment</t>
  </si>
  <si>
    <t>Utilized - cash</t>
  </si>
  <si>
    <t>Utilized - noncash</t>
  </si>
  <si>
    <t>Restructuring reserve, ending balance</t>
  </si>
  <si>
    <t>2015 Restructuring Plan | Fixed Asset Impairment</t>
  </si>
  <si>
    <t>2015 Restructuring Plan | Other Restructuring [Member]</t>
  </si>
  <si>
    <t>Restructuring reserve, beginning balance</t>
  </si>
  <si>
    <t>2014 Restructuring Plan | Fixed Asset Impairment</t>
  </si>
  <si>
    <t>2014 Restructuring Plan | Goodwill Impairment</t>
  </si>
  <si>
    <t>2014 Restructuring Plan | Other Restructuring [Member]</t>
  </si>
  <si>
    <t>2014 Restructuring Plan | Currency Translation</t>
  </si>
  <si>
    <t>2013 Restructuring Plan | Fixed Asset Impairment</t>
  </si>
  <si>
    <t>2013 Restructuring Plan | Goodwill Impairment</t>
  </si>
  <si>
    <t>2013 Restructuring Plan | Other Restructuring [Member]</t>
  </si>
  <si>
    <t>2013 Restructuring Plan | Currency Translation</t>
  </si>
  <si>
    <t>2013 Restructuring Plan | Transfer To Held for Sale [Member]</t>
  </si>
  <si>
    <t>2013 Restructuring Plan | Transfer To Held for Sale [Member] | Fixed Asset Impairment</t>
  </si>
  <si>
    <t>2013 Restructuring Plan | Transfer To Held for Sale [Member] | Goodwill Impairment</t>
  </si>
  <si>
    <t>2013 Restructuring Plan | Transfer To Held for Sale [Member] | Other Restructuring [Member]</t>
  </si>
  <si>
    <t>2013 Restructuring Plan | Transfer To Held for Sale [Member] | Currency Translation</t>
  </si>
  <si>
    <t>2013 Restructuring Plan | Transfer To Held for Sale [Member] | Employee Severance</t>
  </si>
  <si>
    <t>2013 Restructuring Plan | Transfer From Held for Sale</t>
  </si>
  <si>
    <t>2013 Restructuring Plan | Transfer From Held for Sale | Fixed Asset Impairment</t>
  </si>
  <si>
    <t>2013 Restructuring Plan | Transfer From Held for Sale | Goodwill Impairment</t>
  </si>
  <si>
    <t>2013 Restructuring Plan | Transfer From Held for Sale | Other Restructuring [Member]</t>
  </si>
  <si>
    <t>2013 Restructuring Plan | Transfer From Held for Sale | Currency Translation</t>
  </si>
  <si>
    <t>2013 Restructuring Plan | Transfer From Held for Sale | Employee Severance</t>
  </si>
  <si>
    <t>Corporate</t>
  </si>
  <si>
    <t>Impairment of Long-Lived Assets (Details) - USD ($) $ in Millions</t>
  </si>
  <si>
    <t>Jun. 30, 2013</t>
  </si>
  <si>
    <t>Mar. 31, 2013</t>
  </si>
  <si>
    <t>Impairment of Long Lived Assets [Line Items]</t>
  </si>
  <si>
    <t>Automotive Experience | Seating</t>
  </si>
  <si>
    <t>Building Efficiency | Building Efficiency Systems and Service North America</t>
  </si>
  <si>
    <t>Building Efficiency | Building Efficiency Products North America</t>
  </si>
  <si>
    <t>Discontinued Operations | Automotive Experience Electronics</t>
  </si>
  <si>
    <t>Income Taxes Significant Components of Company's Income Tax Provision from Continuing Operations (Details) - USD ($) $ in Millions</t>
  </si>
  <si>
    <t>Tax expense at federal statutory rate</t>
  </si>
  <si>
    <t>State income taxes, net of federal benefit</t>
  </si>
  <si>
    <t>Foreign income tax expense at different rates and foreign losses without tax benefits</t>
  </si>
  <si>
    <t>U.S. tax on foreign income</t>
  </si>
  <si>
    <t>Reserve and valuation allowance adjustments</t>
  </si>
  <si>
    <t>U.S. credits and incentives</t>
  </si>
  <si>
    <t>Income Taxes Reconciliation of Beginning and Ending Amount of Unrecognized Tax Benefits (Details) - USD ($) $ in Millions</t>
  </si>
  <si>
    <t>Additions for tax positions related to the current year</t>
  </si>
  <si>
    <t>Additions for tax positions of prior years</t>
  </si>
  <si>
    <t>Reductions for tax positions of prior years</t>
  </si>
  <si>
    <t>Settlements with taxing authorities</t>
  </si>
  <si>
    <t>Statute closings</t>
  </si>
  <si>
    <t>Audit Resolutions</t>
  </si>
  <si>
    <t>Income Taxes Tax Jurisdictions and Years Currently under Audit Exam (Details)</t>
  </si>
  <si>
    <t>Earliest Tax Year [Member]</t>
  </si>
  <si>
    <t>Income Tax Examination [Line Items]</t>
  </si>
  <si>
    <t>Expiration period of net operating loss carryforwards</t>
  </si>
  <si>
    <t>Dec. 31,
		2016</t>
  </si>
  <si>
    <t>Latest Tax Year [Member]</t>
  </si>
  <si>
    <t>Dec. 31,
		2035</t>
  </si>
  <si>
    <t>United States | Earliest Tax Year [Member]</t>
  </si>
  <si>
    <t>Tax jurisdictions and years currently under audit exam</t>
  </si>
  <si>
    <t>United States | Latest Tax Year [Member]</t>
  </si>
  <si>
    <t>Belgium | Earliest Tax Year [Member]</t>
  </si>
  <si>
    <t>Belgium | Latest Tax Year [Member]</t>
  </si>
  <si>
    <t>Canada | Earliest Tax Year [Member]</t>
  </si>
  <si>
    <t>Canada | Latest Tax Year [Member]</t>
  </si>
  <si>
    <t>France | Earliest Tax Year [Member]</t>
  </si>
  <si>
    <t>France | Latest Tax Year [Member]</t>
  </si>
  <si>
    <t>Germany | Earliest Tax Year [Member]</t>
  </si>
  <si>
    <t>Germany | Latest Tax Year [Member]</t>
  </si>
  <si>
    <t>Korea | Earliest Tax Year [Member]</t>
  </si>
  <si>
    <t>Korea | Latest Tax Year [Member]</t>
  </si>
  <si>
    <t>Mexico | Earliest Tax Year [Member]</t>
  </si>
  <si>
    <t>Mexico | Latest Tax Year [Member]</t>
  </si>
  <si>
    <t>United Kingdom | Earliest Tax Year [Member]</t>
  </si>
  <si>
    <t>United Kingdom | Latest Tax Year [Member]</t>
  </si>
  <si>
    <t>Examination Period One | Brazil | Earliest Tax Year [Member]</t>
  </si>
  <si>
    <t>Examination Period One | Brazil | Latest Tax Year [Member]</t>
  </si>
  <si>
    <t>Examination Period One | Italy | Earliest Tax Year [Member]</t>
  </si>
  <si>
    <t>Examination Period One | Italy | Latest Tax Year [Member]</t>
  </si>
  <si>
    <t>Examination Period Two | Brazil | Earliest Tax Year [Member]</t>
  </si>
  <si>
    <t>Examination Period Two | Brazil | Latest Tax Year [Member]</t>
  </si>
  <si>
    <t>Examination Period Two | Italy | Latest Tax Year [Member]</t>
  </si>
  <si>
    <t>Income Taxes Components of Provision for Income Taxes on Continuing Operations (Details) - USD ($) $ in Millions</t>
  </si>
  <si>
    <t>Components of Income Tax [Line Items]</t>
  </si>
  <si>
    <t>Income from Continuing Operations before Income Taxes, Domestic</t>
  </si>
  <si>
    <t>Current</t>
  </si>
  <si>
    <t>Federal</t>
  </si>
  <si>
    <t>State</t>
  </si>
  <si>
    <t>Foreign</t>
  </si>
  <si>
    <t>Deferred</t>
  </si>
  <si>
    <t>Income (Loss) from Continuing Operations before Income Taxes, Foreign</t>
  </si>
  <si>
    <t>Income Taxes Paid</t>
  </si>
  <si>
    <t>Undistributed Earnings of Foreign Subsidiaries</t>
  </si>
  <si>
    <t>Income Taxes Deferred Taxes Classified in Consolidated Statements of Financial Position (Detail) - USD ($) $ in Millions</t>
  </si>
  <si>
    <t>Net deferred tax asset</t>
  </si>
  <si>
    <t>Income Taxes Temporary Differences And Carryforwards in Deferred Tax Assets and Liabilities (Details) - USD ($) $ in Millions</t>
  </si>
  <si>
    <t>Deferred tax assets</t>
  </si>
  <si>
    <t>Accrued expenses and reserves</t>
  </si>
  <si>
    <t>Employee and retiree benefits</t>
  </si>
  <si>
    <t>Net operating loss and other credit carryforwards</t>
  </si>
  <si>
    <t>Research and development</t>
  </si>
  <si>
    <t>Joint ventures and partnerships</t>
  </si>
  <si>
    <t>Deferred Tax Assets, Other</t>
  </si>
  <si>
    <t>Gross deferred tax assets</t>
  </si>
  <si>
    <t>Valuation allowances</t>
  </si>
  <si>
    <t>Net deferred tax assets</t>
  </si>
  <si>
    <t>Deferred tax liabilities</t>
  </si>
  <si>
    <t>Property, plant and equipment</t>
  </si>
  <si>
    <t>Intangible assets</t>
  </si>
  <si>
    <t>Net deferred tax liabilities</t>
  </si>
  <si>
    <t>Income Taxes Valuation Allowance, Additional Details (Details) - USD ($) $ in Millions</t>
  </si>
  <si>
    <t>Valuation Allowance, Deferred Tax Asset, Increase, Amount</t>
  </si>
  <si>
    <t>Income Taxes Uncertain Tax Position, Additional Information (Details) - USD ($) $ in Millions</t>
  </si>
  <si>
    <t>Sep. 30, 2012</t>
  </si>
  <si>
    <t>Unrecognized Tax Benefits, Decrease Resulting from Settlements with Taxing Authorities</t>
  </si>
  <si>
    <t>Unrecognized Tax Benefits, Decrease (Increase) Resulting from Tax Audit Resolution</t>
  </si>
  <si>
    <t>Unrecognized Tax Benefits</t>
  </si>
  <si>
    <t>Amount of unrecognized tax benefits which may impact effective tax rate</t>
  </si>
  <si>
    <t>Total net accrued interest, net of tax benefit</t>
  </si>
  <si>
    <t>Effective Income Tax Rate Reconciliation, Change in Enacted Tax Rate, Amount</t>
  </si>
  <si>
    <t>Income Taxes Other Tax Matters (Details) - USD ($) $ in Millions</t>
  </si>
  <si>
    <t>Jun. 30, 2015</t>
  </si>
  <si>
    <t>Other Tax Matters [Line Items]</t>
  </si>
  <si>
    <t>Nondeductible expense related to restructuring and impairment</t>
  </si>
  <si>
    <t>Effective Income Tax Rate Reconciliation, Other Adjustments, Amount</t>
  </si>
  <si>
    <t>(Loss) on divestiture</t>
  </si>
  <si>
    <t>Settlement with Taxing Authority [Member] | Mexico</t>
  </si>
  <si>
    <t>Automotive Experience Interiors | Yanfeng Automotive Trim Systems [Member]</t>
  </si>
  <si>
    <t>Discontinued Operation, Gain on Disposal of Discontinued Operation, Net of Tax</t>
  </si>
  <si>
    <t>Automotive Experience Interiors | Interiors</t>
  </si>
  <si>
    <t>Income Taxes Changes in Tax Legislation and Statutory Tax Rate (Details) - USD ($) $ in Millions</t>
  </si>
  <si>
    <t>Mar. 31, 2015</t>
  </si>
  <si>
    <t>Change in Tax Legislation and Statutory Tax Rates [Line Items]</t>
  </si>
  <si>
    <t>Change in Tax Law [Member]</t>
  </si>
  <si>
    <t>Effective Income Tax Rate Reconciliation, Tax Contingency, Amount</t>
  </si>
  <si>
    <t>Mexico | Change in Tax Law [Member]</t>
  </si>
  <si>
    <t>JAPAN</t>
  </si>
  <si>
    <t>Tax Credit Carryforward, Expiration Date</t>
  </si>
  <si>
    <t>Dec. 31,
		2020</t>
  </si>
  <si>
    <t>Dec. 31,
		2024</t>
  </si>
  <si>
    <t>Income Taxes Income Taxes, Continuing Operations (Details) - USD ($) $ in Millions</t>
  </si>
  <si>
    <t>Income Tax, Continuing Operations [Line Items]</t>
  </si>
  <si>
    <t>Deferred Tax Liabilities, Undistributed Foreign Earnings</t>
  </si>
  <si>
    <t>Operating Loss Carryforwards</t>
  </si>
  <si>
    <t>Net Operating Loss Carry Forwards That Will Expire</t>
  </si>
  <si>
    <t>Tax Credit Carryforward, Amount</t>
  </si>
  <si>
    <t>Segment Information (Details)</t>
  </si>
  <si>
    <t>Sep. 30, 2015PersonSegment</t>
  </si>
  <si>
    <t>Sep. 30, 2014Person</t>
  </si>
  <si>
    <t>Sep. 30, 2013Person</t>
  </si>
  <si>
    <t>Segment Reporting Information [Line Items]</t>
  </si>
  <si>
    <t>Number of reportable segments</t>
  </si>
  <si>
    <t>Number of primary businesses</t>
  </si>
  <si>
    <t>Percentage of individual customer sales to consolidated net sales threshold for disclosure as major customer</t>
  </si>
  <si>
    <t>10.00%</t>
  </si>
  <si>
    <t>Number of customers that individually accounted for 10 % or more of consolidated net sales | Person</t>
  </si>
  <si>
    <t>Segment Information Financial Information Related to Company's Reportable Segments (Details) $ in Millions</t>
  </si>
  <si>
    <t>Segment Information [Line Items]</t>
  </si>
  <si>
    <t>Net Sales</t>
  </si>
  <si>
    <t>Segment Income</t>
  </si>
  <si>
    <t>Net mark-to-market adjustments on pension and postretirement plans</t>
  </si>
  <si>
    <t>Building Efficiency | Building Efficiency Asia</t>
  </si>
  <si>
    <t>[4]</t>
  </si>
  <si>
    <t>[5]</t>
  </si>
  <si>
    <t>[6]</t>
  </si>
  <si>
    <t>[7]</t>
  </si>
  <si>
    <t>Automotive Experience | Automotive Experience Electronics</t>
  </si>
  <si>
    <t>[8]</t>
  </si>
  <si>
    <t>Unallocated</t>
  </si>
  <si>
    <t>Building Efficiency - Systems and Service North America segment income for the years ended September 30, 2015, 2014 and 2013 excludes $2 million, $12 million and $35 million, respectively, of restructuring and impairment costs.</t>
  </si>
  <si>
    <t>Building Efficiency - Products North America segment income for the years ended September 30, 2015, 2014 and 2013 excludes $2 million, $7 million and $28 million, respectively, of restructuring and impairment costs. For the years ended September 30, 2015, 2014 and 2013, Products North America segment income includes $9 million, $7 million and $5 million, respectively, of equity income.</t>
  </si>
  <si>
    <t>Current year and prior year amounts exclude assets held for sale. Refer to Note 3, "Discontinued Operations," of the notes to consolidated financial statements for further information regarding the Company's disposal groups classified as held for sale.</t>
  </si>
  <si>
    <t>Building Efficiency - Asia segment income for the years ended September 30, 2015, 2014 and 2013 excludes $7 million,$4 million and $5 million, respectively, of restructuring and impairment costs. For the years ended September 30, 2014 and 2013, Asia segment income includes $21 million and $2 million, respectively, of equity income.</t>
  </si>
  <si>
    <t>Building Efficiency - Rest of World segment income for the years ended September 30, 2015, 2014 and 2013 excludes $27 million, $119 million and $70 million, respectively, of restructuring and impairment costs. For the years ended September 30, 2015, 2014 and 2013, Rest of World segment income includes $14 million, $7 million and $21 million, respectively, of equity income.</t>
  </si>
  <si>
    <t>Automotive Experience - Seating segment income for the years ended September 30, 2015, 2014 and 2013 excludes $182 million, $29 million and $152 million, respectively, of restructuring and impairment costs. For the years ended September 30, 2015, 2014 and 2013, Seating segment income includes $264 million, $250 million and $287 million, respectively, of equity income.</t>
  </si>
  <si>
    <t>Automotive Experience - Interiors segment income for the years ended September 30, 2014 and 2013 excludes $130 million and $560 million, respectively, of restructuring and impairment costs. For the years ended September 30, 2015, 2014 and 2013, Interiors segment income includes $31 million, $35 million and $16 million, respectively, of equity income.</t>
  </si>
  <si>
    <t>Power Solutions segment income for the years ended September 30, 2015, 2014 and 2013 excludes $11 million, $16 million and $36 million, respectively, of restructuring and impairment costs. For the years ended September 30, 2015, 2014 and 2013, Power Solutions segment income includes $57 million, $75 million and $68 million, respectively, of equity income.</t>
  </si>
  <si>
    <t>Segment Information Financial Information Related to Company's Reportable Segments (Additional Information) (Details) $ in Millions</t>
  </si>
  <si>
    <t>Dec. 31, 2015Segment</t>
  </si>
  <si>
    <t>Equity income included in segment income</t>
  </si>
  <si>
    <t>Segment Information Geographic Segments (Details) $ in Millions</t>
  </si>
  <si>
    <t>Geographic Area Information [Line Items]</t>
  </si>
  <si>
    <t>Long-Lived Assets (Year-end)</t>
  </si>
  <si>
    <t>United States</t>
  </si>
  <si>
    <t>Germany</t>
  </si>
  <si>
    <t>Mexico</t>
  </si>
  <si>
    <t>Other European Countries</t>
  </si>
  <si>
    <t>Other Foreign</t>
  </si>
  <si>
    <t>Nonconsolidated Partially-Owned Affiliates (Detail)</t>
  </si>
  <si>
    <t>Percentage of results of operations</t>
  </si>
  <si>
    <t>100.00%</t>
  </si>
  <si>
    <t>Nonconsolidated Partially-Owned Affiliates Summarized Balance Sheet Data (Detail) - Equity Method Investments - USD ($) $ in Millions</t>
  </si>
  <si>
    <t>Equity Method Investments, Summarized Balance Sheet Information [Line Items]</t>
  </si>
  <si>
    <t>Current Assets</t>
  </si>
  <si>
    <t>Noncurrent assets</t>
  </si>
  <si>
    <t>Noncurrent liabilities</t>
  </si>
  <si>
    <t>Shareholders' equity</t>
  </si>
  <si>
    <t>Total liabilities and shareholders' equity</t>
  </si>
  <si>
    <t>Nonconsolidated Partially-Owned Affiliates Summarized Income Statement Data (Detail) - Equity Method Investments - USD ($) $ in Millions</t>
  </si>
  <si>
    <t>Equity Method Investments, Summarized Income Statement Information [Line Items]</t>
  </si>
  <si>
    <t>Income attributable to noncontrolling interests</t>
  </si>
  <si>
    <t>Net income attributable to the entity</t>
  </si>
  <si>
    <t>Commitments and Contingencies (Detail) - USD ($) $ in Millions</t>
  </si>
  <si>
    <t>Reserves for environmental liabilities</t>
  </si>
  <si>
    <t>Conditional asset retirement obligations</t>
  </si>
  <si>
    <t>Valuation and Qualifying Accounts Schedule II (Details) - USD ($) $ in Millions</t>
  </si>
  <si>
    <t>Accounts Receivable - Allowance for Doubtful Accounts</t>
  </si>
  <si>
    <t>Movement in Valuation Allowances and Reserves [Roll Forward]</t>
  </si>
  <si>
    <t>Provision charged to costs and expenses</t>
  </si>
  <si>
    <t>Reserve adjustments</t>
  </si>
  <si>
    <t>Accounts charged off</t>
  </si>
  <si>
    <t>Acquisition of businesses</t>
  </si>
  <si>
    <t>Divestiture of businesses</t>
  </si>
  <si>
    <t>Transfers to held for sale</t>
  </si>
  <si>
    <t>Deferred Tax Assets - Valuation Allowance</t>
  </si>
  <si>
    <t>Allowance provision for new operating and other loss carryforwards</t>
  </si>
  <si>
    <t>Allowance provision (benefit) adjustment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_);_(&quot;€ &quot;(#,##0)" numFmtId="167"/>
    <numFmt formatCode="_(&quot;¥ &quot;#,##0_);_(&quot;¥ &quot;(#,##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sharedStrings.xml" Type="http://schemas.openxmlformats.org/officeDocument/2006/relationships/sharedStrings"/><ns0:Relationship Id="rId133" Target="styles.xml" Type="http://schemas.openxmlformats.org/officeDocument/2006/relationships/styles"/><ns0:Relationship Id="rId13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1"/>
    <col customWidth="1" max="2" min="2" width="21"/>
  </cols>
  <sheetData>
    <row spans="1:2" r="1">
      <c t="s" s="1" r="A1">
        <v>0</v>
      </c>
      <c t="s" s="2" r="B1">
        <v>1</v>
      </c>
    </row>
    <row spans="1:2" r="2">
      <c t="s" s="2" r="B2">
        <v>2</v>
      </c>
    </row>
    <row spans="1:2" r="3">
      <c t="s" s="3" r="A3">
        <v>3</v>
      </c>
    </row>
    <row spans="1:2" r="4">
      <c t="s" s="4" r="A4">
        <v>4</v>
      </c>
      <c t="s" s="4" r="B4">
        <v>5</v>
      </c>
    </row>
    <row spans="1:2" r="5">
      <c t="s" s="4" r="A5">
        <v>6</v>
      </c>
      <c t="s" s="4" r="B5">
        <v>7</v>
      </c>
    </row>
    <row spans="1:2" r="6">
      <c t="s" s="4" r="A6">
        <v>8</v>
      </c>
      <c t="s" s="4" r="B6">
        <v>9</v>
      </c>
    </row>
    <row spans="1:2" r="7">
      <c t="s" s="4" r="A7">
        <v>10</v>
      </c>
      <c t="n" s="6" r="B7">
        <v>2015</v>
      </c>
    </row>
    <row spans="1:2" r="8">
      <c t="s" s="4" r="A8">
        <v>11</v>
      </c>
      <c t="s" s="4" r="B8">
        <v>12</v>
      </c>
    </row>
    <row spans="1:2" r="9">
      <c t="s" s="4" r="A9">
        <v>13</v>
      </c>
      <c t="s" s="4" r="B9">
        <v>14</v>
      </c>
    </row>
    <row spans="1:2" r="10">
      <c t="s" s="4" r="A10">
        <v>15</v>
      </c>
      <c t="s" s="4" r="B10">
        <v>16</v>
      </c>
    </row>
    <row spans="1:2" r="11">
      <c t="s" s="4" r="A11">
        <v>17</v>
      </c>
      <c t="n" s="6" r="B11">
        <v>53669</v>
      </c>
    </row>
    <row spans="1:2" r="12">
      <c t="s" s="4" r="A12">
        <v>18</v>
      </c>
      <c t="s" s="4" r="B12">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76</v>
      </c>
      <c t="s" s="2" r="B1">
        <v>1</v>
      </c>
    </row>
    <row spans="1:2" r="2">
      <c t="s" s="2" r="B2">
        <v>2</v>
      </c>
    </row>
    <row spans="1:2" r="3">
      <c t="s" s="3" r="A3">
        <v>177</v>
      </c>
    </row>
    <row spans="1:2" r="4">
      <c t="s" s="4" r="A4">
        <v>178</v>
      </c>
      <c t="s" s="4" r="B4">
        <v>17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28</v>
      </c>
      <c t="s" s="2" r="B1">
        <v>1</v>
      </c>
    </row>
    <row spans="1:4" r="2">
      <c t="s" s="2" r="B2">
        <v>2</v>
      </c>
      <c t="s" s="2" r="C2">
        <v>21</v>
      </c>
      <c t="s" s="2" r="D2">
        <v>22</v>
      </c>
    </row>
    <row spans="1:4" r="3">
      <c t="s" s="3" r="A3">
        <v>1129</v>
      </c>
    </row>
    <row spans="1:4" r="4">
      <c t="s" s="4" r="A4">
        <v>1130</v>
      </c>
      <c t="n" s="7" r="B4">
        <v>-1057</v>
      </c>
      <c t="n" s="7" r="C4">
        <v>-237</v>
      </c>
      <c t="n" s="7" r="D4">
        <v>418</v>
      </c>
    </row>
    <row spans="1:4" r="5">
      <c t="s" s="3" r="A5">
        <v>57</v>
      </c>
    </row>
    <row spans="1:4" r="6">
      <c t="s" s="4" r="A6">
        <v>1131</v>
      </c>
      <c t="n" s="6" r="B6">
        <v>-10</v>
      </c>
      <c t="n" s="6" r="C6">
        <v>-3</v>
      </c>
      <c t="n" s="6" r="D6">
        <v>-5</v>
      </c>
    </row>
    <row spans="1:4" r="7">
      <c t="s" s="4" r="A7">
        <v>285</v>
      </c>
    </row>
    <row spans="1:4" r="8">
      <c t="s" s="3" r="A8">
        <v>56</v>
      </c>
    </row>
    <row spans="1:4" r="9">
      <c t="s" s="4" r="A9">
        <v>651</v>
      </c>
      <c t="n" s="6" r="B9">
        <v>-248</v>
      </c>
      <c t="n" s="6" r="C9">
        <v>392</v>
      </c>
      <c t="n" s="6" r="D9">
        <v>413</v>
      </c>
    </row>
    <row spans="1:4" r="10">
      <c t="s" s="4" r="A10">
        <v>1132</v>
      </c>
      <c t="n" s="6" r="B10">
        <v>-799</v>
      </c>
      <c t="n" s="6" r="C10">
        <v>-640</v>
      </c>
      <c t="n" s="6" r="D10">
        <v>-21</v>
      </c>
    </row>
    <row spans="1:4" r="11">
      <c t="s" s="4" r="A11">
        <v>657</v>
      </c>
      <c t="n" s="6" r="B11">
        <v>-1047</v>
      </c>
      <c t="n" s="6" r="C11">
        <v>-248</v>
      </c>
      <c t="n" s="6" r="D11">
        <v>392</v>
      </c>
    </row>
    <row spans="1:4" r="12">
      <c t="s" s="4" r="A12">
        <v>1133</v>
      </c>
      <c t="n" s="6" r="B12">
        <v>-44</v>
      </c>
      <c t="n" s="6" r="C12">
        <v>7</v>
      </c>
      <c t="n" s="6" r="D12">
        <v>19</v>
      </c>
    </row>
    <row spans="1:4" r="13">
      <c t="s" s="4" r="A13">
        <v>1134</v>
      </c>
    </row>
    <row spans="1:4" r="14">
      <c t="s" s="3" r="A14">
        <v>57</v>
      </c>
    </row>
    <row spans="1:4" r="15">
      <c t="s" s="4" r="A15">
        <v>651</v>
      </c>
      <c t="n" s="6" r="B15">
        <v>4</v>
      </c>
      <c t="n" s="6" r="C15">
        <v>7</v>
      </c>
      <c t="n" s="6" r="D15">
        <v>12</v>
      </c>
    </row>
    <row spans="1:4" r="16">
      <c t="s" s="4" r="A16">
        <v>1131</v>
      </c>
      <c t="n" s="6" r="B16">
        <v>-5</v>
      </c>
      <c t="n" s="6" r="C16">
        <v>-3</v>
      </c>
      <c t="n" s="6" r="D16">
        <v>-2</v>
      </c>
    </row>
    <row spans="1:4" r="17">
      <c t="s" s="4" r="A17">
        <v>1135</v>
      </c>
      <c t="n" s="6" r="B17">
        <v>6</v>
      </c>
      <c t="n" s="6" r="C17">
        <v>0</v>
      </c>
      <c t="n" s="6" r="D17">
        <v>3</v>
      </c>
    </row>
    <row spans="1:4" r="18">
      <c t="s" s="4" r="A18">
        <v>657</v>
      </c>
      <c t="n" s="6" r="B18">
        <v>-7</v>
      </c>
      <c t="n" s="6" r="C18">
        <v>4</v>
      </c>
      <c t="n" s="6" r="D18">
        <v>7</v>
      </c>
    </row>
    <row spans="1:4" r="19">
      <c t="s" s="4" r="A19">
        <v>1136</v>
      </c>
      <c t="n" s="6" r="B19">
        <v>-4</v>
      </c>
      <c t="n" s="6" r="C19">
        <v>-1</v>
      </c>
      <c t="n" s="6" r="D19">
        <v>-2</v>
      </c>
    </row>
    <row spans="1:4" r="20">
      <c t="s" s="4" r="A20">
        <v>1137</v>
      </c>
      <c t="n" s="6" r="B20">
        <v>-3</v>
      </c>
      <c t="n" s="6" r="C20">
        <v>0</v>
      </c>
      <c t="n" s="6" r="D20">
        <v>-2</v>
      </c>
    </row>
    <row spans="1:4" r="21">
      <c t="s" s="4" r="A21">
        <v>1138</v>
      </c>
    </row>
    <row spans="1:4" r="22">
      <c t="s" s="3" r="A22">
        <v>1139</v>
      </c>
    </row>
    <row spans="1:4" r="23">
      <c t="s" s="4" r="A23">
        <v>651</v>
      </c>
      <c t="n" s="6" r="B23">
        <v>0</v>
      </c>
      <c t="n" s="6" r="C23">
        <v>7</v>
      </c>
      <c t="n" s="6" r="D23">
        <v>5</v>
      </c>
    </row>
    <row spans="1:4" r="24">
      <c t="s" s="4" r="A24">
        <v>1131</v>
      </c>
      <c t="n" s="6" r="B24">
        <v>0</v>
      </c>
      <c t="n" s="6" r="C24">
        <v>-1</v>
      </c>
      <c t="n" s="6" r="D24">
        <v>2</v>
      </c>
    </row>
    <row spans="1:4" r="25">
      <c t="s" s="4" r="A25">
        <v>1140</v>
      </c>
      <c t="n" s="6" r="B25">
        <v>0</v>
      </c>
      <c t="n" s="6" r="C25">
        <v>-6</v>
      </c>
      <c t="n" s="6" r="D25">
        <v>0</v>
      </c>
    </row>
    <row spans="1:4" r="26">
      <c t="s" s="4" r="A26">
        <v>657</v>
      </c>
      <c t="n" s="6" r="B26">
        <v>0</v>
      </c>
      <c t="n" s="6" r="C26">
        <v>0</v>
      </c>
      <c t="n" s="6" r="D26">
        <v>7</v>
      </c>
    </row>
    <row spans="1:4" r="27">
      <c t="s" s="4" r="A27">
        <v>1136</v>
      </c>
      <c t="n" s="6" r="B27">
        <v>0</v>
      </c>
      <c t="n" s="6" r="C27">
        <v>0</v>
      </c>
      <c t="n" s="6" r="D27">
        <v>0</v>
      </c>
    </row>
    <row spans="1:4" r="28">
      <c t="s" s="4" r="A28">
        <v>1137</v>
      </c>
      <c t="n" s="6" r="B28">
        <v>0</v>
      </c>
      <c t="n" s="6" r="C28">
        <v>-2</v>
      </c>
      <c t="n" s="6" r="D28">
        <v>0</v>
      </c>
    </row>
    <row spans="1:4" r="29">
      <c t="s" s="4" r="A29">
        <v>1141</v>
      </c>
    </row>
    <row spans="1:4" r="30">
      <c t="s" s="3" r="A30">
        <v>59</v>
      </c>
    </row>
    <row spans="1:4" r="31">
      <c t="s" s="4" r="A31">
        <v>651</v>
      </c>
      <c t="n" s="6" r="B31">
        <v>-7</v>
      </c>
      <c t="n" s="6" r="C31">
        <v>-12</v>
      </c>
      <c t="n" s="6" r="D31">
        <v>-28</v>
      </c>
    </row>
    <row spans="1:4" r="32">
      <c t="s" s="4" r="A32">
        <v>1135</v>
      </c>
      <c t="n" s="6" r="B32">
        <v>-11</v>
      </c>
      <c t="n" s="6" r="C32">
        <v>-4</v>
      </c>
      <c t="n" s="6" r="D32">
        <v>-18</v>
      </c>
    </row>
    <row spans="1:4" r="33">
      <c t="s" s="4" r="A33">
        <v>1142</v>
      </c>
      <c t="n" s="6" r="B33">
        <v>1</v>
      </c>
      <c t="n" s="6" r="C33">
        <v>-1</v>
      </c>
      <c t="n" s="6" r="D33">
        <v>2</v>
      </c>
    </row>
    <row spans="1:4" r="34">
      <c t="s" s="4" r="A34">
        <v>657</v>
      </c>
      <c t="n" s="6" r="B34">
        <v>3</v>
      </c>
      <c t="n" s="6" r="C34">
        <v>-7</v>
      </c>
      <c t="n" s="6" r="D34">
        <v>-12</v>
      </c>
    </row>
    <row spans="1:4" r="35">
      <c t="s" s="4" r="A35">
        <v>1137</v>
      </c>
      <c t="n" s="6" r="B35">
        <v>-3</v>
      </c>
      <c t="n" s="6" r="C35">
        <v>-3</v>
      </c>
      <c t="n" s="6" r="D35">
        <v>-9</v>
      </c>
    </row>
    <row spans="1:4" r="36">
      <c t="s" s="4" r="A36">
        <v>1143</v>
      </c>
      <c t="n" s="6" r="B36">
        <v>0</v>
      </c>
      <c t="n" s="6" r="C36">
        <v>0</v>
      </c>
      <c t="n" s="7" r="D36">
        <v>0</v>
      </c>
    </row>
    <row spans="1:4" r="37">
      <c t="s" s="4" r="A37">
        <v>1144</v>
      </c>
    </row>
    <row spans="1:4" r="38">
      <c t="s" s="3" r="A38">
        <v>56</v>
      </c>
    </row>
    <row spans="1:4" r="39">
      <c t="s" s="4" r="A39">
        <v>1132</v>
      </c>
      <c t="n" s="7" r="B39">
        <v>-19</v>
      </c>
    </row>
    <row spans="1:4" r="40">
      <c t="s" s="4" r="A40">
        <v>1145</v>
      </c>
    </row>
    <row spans="1:4" r="41">
      <c t="s" s="3" r="A41">
        <v>56</v>
      </c>
    </row>
    <row spans="1:4" r="42">
      <c t="s" s="4" r="A42">
        <v>1132</v>
      </c>
      <c t="n" s="7" r="C42">
        <v>203</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s>
  <sheetData>
    <row spans="1:4" r="1">
      <c t="s" s="1" r="A1">
        <v>1146</v>
      </c>
      <c t="s" s="2" r="B1">
        <v>1</v>
      </c>
    </row>
    <row spans="1:4" r="2">
      <c t="s" s="2" r="B2">
        <v>1147</v>
      </c>
      <c t="s" s="2" r="C2">
        <v>112</v>
      </c>
      <c t="s" s="2" r="D2">
        <v>113</v>
      </c>
    </row>
    <row spans="1:4" r="3">
      <c t="s" s="3" r="A3">
        <v>1148</v>
      </c>
    </row>
    <row spans="1:4" r="4">
      <c t="s" s="4" r="A4">
        <v>1149</v>
      </c>
      <c t="n" s="7" r="B4">
        <v>2465</v>
      </c>
      <c t="n" s="7" r="C4">
        <v>3413</v>
      </c>
    </row>
    <row spans="1:4" r="5">
      <c t="s" s="4" r="A5">
        <v>1150</v>
      </c>
      <c t="n" s="6" r="B5">
        <v>2464</v>
      </c>
      <c t="n" s="6" r="C5">
        <v>3363</v>
      </c>
    </row>
    <row spans="1:4" r="6">
      <c t="s" s="4" r="A6">
        <v>1151</v>
      </c>
      <c t="n" s="6" r="B6">
        <v>2065</v>
      </c>
      <c t="n" s="6" r="C6">
        <v>2642</v>
      </c>
    </row>
    <row spans="1:4" r="7">
      <c t="s" s="4" r="A7">
        <v>1152</v>
      </c>
      <c t="n" s="6" r="B7">
        <v>407</v>
      </c>
    </row>
    <row spans="1:4" r="8">
      <c t="s" s="4" r="A8">
        <v>1153</v>
      </c>
      <c t="n" s="6" r="B8">
        <v>317</v>
      </c>
    </row>
    <row spans="1:4" r="9">
      <c t="s" s="4" r="A9">
        <v>1154</v>
      </c>
      <c t="n" s="7" r="B9">
        <v>113</v>
      </c>
    </row>
    <row spans="1:4" r="10">
      <c t="s" s="4" r="A10">
        <v>1155</v>
      </c>
      <c t="s" s="4" r="B10">
        <v>1156</v>
      </c>
    </row>
    <row spans="1:4" r="11">
      <c t="s" s="4" r="A11">
        <v>1157</v>
      </c>
      <c t="n" s="7" r="B11">
        <v>2</v>
      </c>
    </row>
    <row spans="1:4" r="12">
      <c t="s" s="4" r="A12">
        <v>1158</v>
      </c>
      <c t="n" s="7" r="B12">
        <v>123</v>
      </c>
      <c t="n" s="6" r="C12">
        <v>132</v>
      </c>
      <c t="n" s="7" r="D12">
        <v>118</v>
      </c>
    </row>
    <row spans="1:4" r="13">
      <c t="s" s="4" r="A13">
        <v>1159</v>
      </c>
      <c t="n" s="6" r="B13">
        <v>285</v>
      </c>
    </row>
    <row spans="1:4" r="14">
      <c t="s" s="4" r="A14">
        <v>1160</v>
      </c>
      <c t="n" s="7" r="B14">
        <v>45</v>
      </c>
      <c t="n" s="6" r="C14">
        <v>44</v>
      </c>
      <c t="n" s="6" r="D14">
        <v>44</v>
      </c>
    </row>
    <row spans="1:4" r="15">
      <c t="s" s="4" r="A15">
        <v>385</v>
      </c>
    </row>
    <row spans="1:4" r="16">
      <c t="s" s="3" r="A16">
        <v>1148</v>
      </c>
    </row>
    <row spans="1:4" r="17">
      <c t="s" s="4" r="A17">
        <v>1161</v>
      </c>
      <c t="n" s="6" r="B17">
        <v>211</v>
      </c>
      <c t="n" s="6" r="C17">
        <v>224</v>
      </c>
      <c t="n" s="7" r="D17">
        <v>245</v>
      </c>
    </row>
    <row spans="1:4" r="18">
      <c t="s" s="4" r="A18">
        <v>1152</v>
      </c>
      <c t="n" s="7" r="B18">
        <v>8</v>
      </c>
    </row>
    <row spans="1:4" r="19">
      <c t="s" s="4" r="A19">
        <v>301</v>
      </c>
    </row>
    <row spans="1:4" r="20">
      <c t="s" s="3" r="A20">
        <v>1148</v>
      </c>
    </row>
    <row spans="1:4" r="21">
      <c t="s" s="4" r="A21">
        <v>1161</v>
      </c>
      <c t="n" s="7" r="C21">
        <v>626</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spans="1:2" r="1">
      <c t="s" s="1" r="A1">
        <v>1162</v>
      </c>
      <c t="s" s="2" r="B1">
        <v>111</v>
      </c>
    </row>
    <row spans="1:2" r="2">
      <c t="s" s="4" r="A2">
        <v>382</v>
      </c>
    </row>
    <row spans="1:2" r="3">
      <c t="s" s="3" r="A3">
        <v>1163</v>
      </c>
    </row>
    <row spans="1:2" r="4">
      <c t="n" s="6" r="A4">
        <v>2016</v>
      </c>
      <c t="n" s="7" r="B4">
        <v>269</v>
      </c>
    </row>
    <row spans="1:2" r="5">
      <c t="n" s="6" r="A5">
        <v>2017</v>
      </c>
      <c t="n" s="6" r="B5">
        <v>228</v>
      </c>
    </row>
    <row spans="1:2" r="6">
      <c t="n" s="6" r="A6">
        <v>2018</v>
      </c>
      <c t="n" s="6" r="B6">
        <v>227</v>
      </c>
    </row>
    <row spans="1:2" r="7">
      <c t="n" s="6" r="A7">
        <v>2019</v>
      </c>
      <c t="n" s="6" r="B7">
        <v>236</v>
      </c>
    </row>
    <row spans="1:2" r="8">
      <c t="n" s="6" r="A8">
        <v>2020</v>
      </c>
      <c t="n" s="6" r="B8">
        <v>243</v>
      </c>
    </row>
    <row spans="1:2" r="9">
      <c t="s" s="4" r="A9">
        <v>1164</v>
      </c>
      <c t="n" s="6" r="B9">
        <v>1295</v>
      </c>
    </row>
    <row spans="1:2" r="10">
      <c t="s" s="4" r="A10">
        <v>385</v>
      </c>
    </row>
    <row spans="1:2" r="11">
      <c t="s" s="3" r="A11">
        <v>1163</v>
      </c>
    </row>
    <row spans="1:2" r="12">
      <c t="n" s="6" r="A12">
        <v>2016</v>
      </c>
      <c t="n" s="6" r="B12">
        <v>19</v>
      </c>
    </row>
    <row spans="1:2" r="13">
      <c t="n" s="6" r="A13">
        <v>2017</v>
      </c>
      <c t="n" s="6" r="B13">
        <v>19</v>
      </c>
    </row>
    <row spans="1:2" r="14">
      <c t="n" s="6" r="A14">
        <v>2018</v>
      </c>
      <c t="n" s="6" r="B14">
        <v>19</v>
      </c>
    </row>
    <row spans="1:2" r="15">
      <c t="n" s="6" r="A15">
        <v>2019</v>
      </c>
      <c t="n" s="6" r="B15">
        <v>19</v>
      </c>
    </row>
    <row spans="1:2" r="16">
      <c t="n" s="6" r="A16">
        <v>2020</v>
      </c>
      <c t="n" s="6" r="B16">
        <v>19</v>
      </c>
    </row>
    <row spans="1:2" r="17">
      <c t="s" s="4" r="A17">
        <v>1164</v>
      </c>
      <c t="n" s="7" r="B17">
        <v>79</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D3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1165</v>
      </c>
      <c t="s" s="2" r="B1">
        <v>2</v>
      </c>
      <c t="s" s="2" r="C1">
        <v>21</v>
      </c>
      <c t="s" s="2" r="D1">
        <v>22</v>
      </c>
    </row>
    <row spans="1:4" r="2">
      <c t="s" s="4" r="A2">
        <v>1166</v>
      </c>
    </row>
    <row spans="1:4" r="3">
      <c t="s" s="3" r="A3">
        <v>1148</v>
      </c>
    </row>
    <row spans="1:4" r="4">
      <c t="s" s="4" r="A4">
        <v>1167</v>
      </c>
      <c t="n" s="7" r="B4">
        <v>2606</v>
      </c>
      <c t="n" s="7" r="C4">
        <v>2504</v>
      </c>
      <c t="n" s="7" r="D4">
        <v>2656</v>
      </c>
    </row>
    <row spans="1:4" r="5">
      <c t="s" s="4" r="A5">
        <v>1168</v>
      </c>
    </row>
    <row spans="1:4" r="6">
      <c t="s" s="3" r="A6">
        <v>1148</v>
      </c>
    </row>
    <row spans="1:4" r="7">
      <c t="s" s="4" r="A7">
        <v>1167</v>
      </c>
      <c t="n" s="6" r="B7">
        <v>75</v>
      </c>
      <c t="n" s="6" r="C7">
        <v>25</v>
      </c>
    </row>
    <row spans="1:4" r="8">
      <c t="s" s="4" r="A8">
        <v>1169</v>
      </c>
    </row>
    <row spans="1:4" r="9">
      <c t="s" s="3" r="A9">
        <v>1148</v>
      </c>
    </row>
    <row spans="1:4" r="10">
      <c t="s" s="4" r="A10">
        <v>1167</v>
      </c>
      <c t="n" s="6" r="B10">
        <v>500</v>
      </c>
      <c t="n" s="6" r="C10">
        <v>435</v>
      </c>
    </row>
    <row spans="1:4" r="11">
      <c t="s" s="4" r="A11">
        <v>1170</v>
      </c>
    </row>
    <row spans="1:4" r="12">
      <c t="s" s="3" r="A12">
        <v>1148</v>
      </c>
    </row>
    <row spans="1:4" r="13">
      <c t="s" s="4" r="A13">
        <v>1167</v>
      </c>
      <c t="n" s="6" r="B13">
        <v>235</v>
      </c>
      <c t="n" s="6" r="C13">
        <v>224</v>
      </c>
    </row>
    <row spans="1:4" r="14">
      <c t="s" s="4" r="A14">
        <v>1171</v>
      </c>
    </row>
    <row spans="1:4" r="15">
      <c t="s" s="3" r="A15">
        <v>1148</v>
      </c>
    </row>
    <row spans="1:4" r="16">
      <c t="s" s="4" r="A16">
        <v>1167</v>
      </c>
      <c t="n" s="6" r="B16">
        <v>472</v>
      </c>
      <c t="n" s="6" r="C16">
        <v>443</v>
      </c>
    </row>
    <row spans="1:4" r="17">
      <c t="s" s="4" r="A17">
        <v>1172</v>
      </c>
    </row>
    <row spans="1:4" r="18">
      <c t="s" s="3" r="A18">
        <v>1148</v>
      </c>
    </row>
    <row spans="1:4" r="19">
      <c t="s" s="4" r="A19">
        <v>1167</v>
      </c>
      <c t="n" s="6" r="B19">
        <v>248</v>
      </c>
      <c t="n" s="6" r="C19">
        <v>220</v>
      </c>
    </row>
    <row spans="1:4" r="20">
      <c t="s" s="4" r="A20">
        <v>1173</v>
      </c>
    </row>
    <row spans="1:4" r="21">
      <c t="s" s="3" r="A21">
        <v>1148</v>
      </c>
    </row>
    <row spans="1:4" r="22">
      <c t="s" s="4" r="A22">
        <v>1167</v>
      </c>
      <c t="n" s="6" r="B22">
        <v>753</v>
      </c>
      <c t="n" s="6" r="C22">
        <v>822</v>
      </c>
    </row>
    <row spans="1:4" r="23">
      <c t="s" s="4" r="A23">
        <v>1174</v>
      </c>
    </row>
    <row spans="1:4" r="24">
      <c t="s" s="3" r="A24">
        <v>1148</v>
      </c>
    </row>
    <row spans="1:4" r="25">
      <c t="s" s="4" r="A25">
        <v>1167</v>
      </c>
      <c t="n" s="6" r="C25">
        <v>4</v>
      </c>
    </row>
    <row spans="1:4" r="26">
      <c t="s" s="4" r="A26">
        <v>1175</v>
      </c>
    </row>
    <row spans="1:4" r="27">
      <c t="s" s="3" r="A27">
        <v>1148</v>
      </c>
    </row>
    <row spans="1:4" r="28">
      <c t="s" s="4" r="A28">
        <v>1167</v>
      </c>
      <c t="n" s="6" r="B28">
        <v>323</v>
      </c>
      <c t="n" s="6" r="C28">
        <v>331</v>
      </c>
    </row>
    <row spans="1:4" r="29">
      <c t="s" s="4" r="A29">
        <v>1176</v>
      </c>
    </row>
    <row spans="1:4" r="30">
      <c t="s" s="3" r="A30">
        <v>1148</v>
      </c>
    </row>
    <row spans="1:4" r="31">
      <c t="s" s="4" r="A31">
        <v>1167</v>
      </c>
      <c t="n" s="6" r="B31">
        <v>1177</v>
      </c>
      <c t="n" s="6" r="C31">
        <v>1201</v>
      </c>
      <c t="n" s="6" r="D31">
        <v>1656</v>
      </c>
    </row>
    <row spans="1:4" r="32">
      <c t="s" s="4" r="A32">
        <v>1177</v>
      </c>
    </row>
    <row spans="1:4" r="33">
      <c t="s" s="3" r="A33">
        <v>1148</v>
      </c>
    </row>
    <row spans="1:4" r="34">
      <c t="s" s="4" r="A34">
        <v>1167</v>
      </c>
      <c t="n" s="6" r="B34">
        <v>98</v>
      </c>
      <c t="n" s="6" r="C34">
        <v>178</v>
      </c>
    </row>
    <row spans="1:4" r="35">
      <c t="s" s="4" r="A35">
        <v>1178</v>
      </c>
    </row>
    <row spans="1:4" r="36">
      <c t="s" s="3" r="A36">
        <v>1148</v>
      </c>
    </row>
    <row spans="1:4" r="37">
      <c t="s" s="4" r="A37">
        <v>1167</v>
      </c>
      <c t="n" s="6" r="B37">
        <v>68</v>
      </c>
      <c t="n" s="6" r="C37">
        <v>68</v>
      </c>
    </row>
    <row spans="1:4" r="38">
      <c t="s" s="4" r="A38">
        <v>1179</v>
      </c>
    </row>
    <row spans="1:4" r="39">
      <c t="s" s="3" r="A39">
        <v>1148</v>
      </c>
    </row>
    <row spans="1:4" r="40">
      <c t="s" s="4" r="A40">
        <v>1167</v>
      </c>
      <c t="n" s="6" r="B40">
        <v>104</v>
      </c>
      <c t="n" s="6" r="C40">
        <v>112</v>
      </c>
    </row>
    <row spans="1:4" r="41">
      <c t="s" s="4" r="A41">
        <v>1180</v>
      </c>
    </row>
    <row spans="1:4" r="42">
      <c t="s" s="3" r="A42">
        <v>1148</v>
      </c>
    </row>
    <row spans="1:4" r="43">
      <c t="s" s="4" r="A43">
        <v>1167</v>
      </c>
      <c t="n" s="6" r="B43">
        <v>16</v>
      </c>
      <c t="n" s="6" r="C43">
        <v>16</v>
      </c>
    </row>
    <row spans="1:4" r="44">
      <c t="s" s="4" r="A44">
        <v>1181</v>
      </c>
    </row>
    <row spans="1:4" r="45">
      <c t="s" s="3" r="A45">
        <v>1148</v>
      </c>
    </row>
    <row spans="1:4" r="46">
      <c t="s" s="4" r="A46">
        <v>1167</v>
      </c>
      <c t="n" s="6" r="B46">
        <v>441</v>
      </c>
      <c t="n" s="6" r="C46">
        <v>300</v>
      </c>
    </row>
    <row spans="1:4" r="47">
      <c t="s" s="4" r="A47">
        <v>1182</v>
      </c>
    </row>
    <row spans="1:4" r="48">
      <c t="s" s="3" r="A48">
        <v>1148</v>
      </c>
    </row>
    <row spans="1:4" r="49">
      <c t="s" s="4" r="A49">
        <v>1167</v>
      </c>
      <c t="n" s="6" r="B49">
        <v>220</v>
      </c>
      <c t="n" s="6" r="C49">
        <v>346</v>
      </c>
    </row>
    <row spans="1:4" r="50">
      <c t="s" s="4" r="A50">
        <v>1183</v>
      </c>
    </row>
    <row spans="1:4" r="51">
      <c t="s" s="3" r="A51">
        <v>1148</v>
      </c>
    </row>
    <row spans="1:4" r="52">
      <c t="s" s="4" r="A52">
        <v>1167</v>
      </c>
      <c t="n" s="6" r="B52">
        <v>172</v>
      </c>
      <c t="n" s="6" r="C52">
        <v>155</v>
      </c>
    </row>
    <row spans="1:4" r="53">
      <c t="s" s="4" r="A53">
        <v>1184</v>
      </c>
    </row>
    <row spans="1:4" r="54">
      <c t="s" s="3" r="A54">
        <v>1148</v>
      </c>
    </row>
    <row spans="1:4" r="55">
      <c t="s" s="4" r="A55">
        <v>1167</v>
      </c>
      <c t="n" s="6" r="B55">
        <v>58</v>
      </c>
      <c t="n" s="6" r="C55">
        <v>26</v>
      </c>
    </row>
    <row spans="1:4" r="56">
      <c t="s" s="4" r="A56">
        <v>385</v>
      </c>
    </row>
    <row spans="1:4" r="57">
      <c t="s" s="3" r="A57">
        <v>1148</v>
      </c>
    </row>
    <row spans="1:4" r="58">
      <c t="s" s="4" r="A58">
        <v>1167</v>
      </c>
      <c t="n" s="6" r="B58">
        <v>194</v>
      </c>
      <c t="n" s="6" r="C58">
        <v>219</v>
      </c>
      <c t="n" s="6" r="D58">
        <v>226</v>
      </c>
    </row>
    <row spans="1:4" r="59">
      <c t="s" s="4" r="A59">
        <v>1185</v>
      </c>
    </row>
    <row spans="1:4" r="60">
      <c t="s" s="3" r="A60">
        <v>1148</v>
      </c>
    </row>
    <row spans="1:4" r="61">
      <c t="s" s="4" r="A61">
        <v>1167</v>
      </c>
      <c t="n" s="6" r="B61">
        <v>10</v>
      </c>
      <c t="n" s="6" r="C61">
        <v>7</v>
      </c>
    </row>
    <row spans="1:4" r="62">
      <c t="s" s="4" r="A62">
        <v>1186</v>
      </c>
    </row>
    <row spans="1:4" r="63">
      <c t="s" s="3" r="A63">
        <v>1148</v>
      </c>
    </row>
    <row spans="1:4" r="64">
      <c t="s" s="4" r="A64">
        <v>1167</v>
      </c>
      <c t="n" s="6" r="B64">
        <v>30</v>
      </c>
      <c t="n" s="6" r="C64">
        <v>36</v>
      </c>
    </row>
    <row spans="1:4" r="65">
      <c t="s" s="4" r="A65">
        <v>1187</v>
      </c>
    </row>
    <row spans="1:4" r="66">
      <c t="s" s="3" r="A66">
        <v>1148</v>
      </c>
    </row>
    <row spans="1:4" r="67">
      <c t="s" s="4" r="A67">
        <v>1167</v>
      </c>
      <c t="n" s="6" r="B67">
        <v>10</v>
      </c>
      <c t="n" s="6" r="C67">
        <v>10</v>
      </c>
    </row>
    <row spans="1:4" r="68">
      <c t="s" s="4" r="A68">
        <v>1188</v>
      </c>
    </row>
    <row spans="1:4" r="69">
      <c t="s" s="3" r="A69">
        <v>1148</v>
      </c>
    </row>
    <row spans="1:4" r="70">
      <c t="s" s="4" r="A70">
        <v>1167</v>
      </c>
      <c t="n" s="6" r="B70">
        <v>22</v>
      </c>
      <c t="n" s="6" r="C70">
        <v>24</v>
      </c>
    </row>
    <row spans="1:4" r="71">
      <c t="s" s="4" r="A71">
        <v>1189</v>
      </c>
    </row>
    <row spans="1:4" r="72">
      <c t="s" s="3" r="A72">
        <v>1148</v>
      </c>
    </row>
    <row spans="1:4" r="73">
      <c t="s" s="4" r="A73">
        <v>1167</v>
      </c>
      <c t="n" s="6" r="B73">
        <v>10</v>
      </c>
      <c t="n" s="6" r="C73">
        <v>14</v>
      </c>
    </row>
    <row spans="1:4" r="74">
      <c t="s" s="4" r="A74">
        <v>1190</v>
      </c>
    </row>
    <row spans="1:4" r="75">
      <c t="s" s="3" r="A75">
        <v>1148</v>
      </c>
    </row>
    <row spans="1:4" r="76">
      <c t="s" s="4" r="A76">
        <v>1167</v>
      </c>
      <c t="n" s="6" r="B76">
        <v>22</v>
      </c>
      <c t="n" s="6" r="C76">
        <v>25</v>
      </c>
    </row>
    <row spans="1:4" r="77">
      <c t="s" s="4" r="A77">
        <v>1191</v>
      </c>
    </row>
    <row spans="1:4" r="78">
      <c t="s" s="3" r="A78">
        <v>1148</v>
      </c>
    </row>
    <row spans="1:4" r="79">
      <c t="s" s="4" r="A79">
        <v>1167</v>
      </c>
      <c t="n" s="6" r="B79">
        <v>67</v>
      </c>
      <c t="n" s="6" r="C79">
        <v>73</v>
      </c>
    </row>
    <row spans="1:4" r="80">
      <c t="s" s="4" r="A80">
        <v>1192</v>
      </c>
    </row>
    <row spans="1:4" r="81">
      <c t="s" s="3" r="A81">
        <v>1148</v>
      </c>
    </row>
    <row spans="1:4" r="82">
      <c t="s" s="4" r="A82">
        <v>1167</v>
      </c>
      <c t="n" s="6" r="B82">
        <v>12</v>
      </c>
      <c t="n" s="6" r="C82">
        <v>16</v>
      </c>
    </row>
    <row spans="1:4" r="83">
      <c t="s" s="4" r="A83">
        <v>1193</v>
      </c>
    </row>
    <row spans="1:4" r="84">
      <c t="s" s="3" r="A84">
        <v>1148</v>
      </c>
    </row>
    <row spans="1:4" r="85">
      <c t="s" s="4" r="A85">
        <v>1167</v>
      </c>
      <c t="n" s="6" r="B85">
        <v>11</v>
      </c>
      <c t="n" s="6" r="C85">
        <v>14</v>
      </c>
    </row>
    <row spans="1:4" r="86">
      <c t="s" s="4" r="A86">
        <v>1194</v>
      </c>
    </row>
    <row spans="1:4" r="87">
      <c t="s" s="3" r="A87">
        <v>1148</v>
      </c>
    </row>
    <row spans="1:4" r="88">
      <c t="s" s="4" r="A88">
        <v>1167</v>
      </c>
      <c t="n" s="6" r="B88">
        <v>2114</v>
      </c>
      <c t="n" s="6" r="C88">
        <v>1996</v>
      </c>
    </row>
    <row spans="1:4" r="89">
      <c t="s" s="4" r="A89">
        <v>1195</v>
      </c>
    </row>
    <row spans="1:4" r="90">
      <c t="s" s="3" r="A90">
        <v>1148</v>
      </c>
    </row>
    <row spans="1:4" r="91">
      <c t="s" s="4" r="A91">
        <v>1167</v>
      </c>
      <c t="n" s="6" r="B91">
        <v>75</v>
      </c>
      <c t="n" s="6" r="C91">
        <v>25</v>
      </c>
    </row>
    <row spans="1:4" r="92">
      <c t="s" s="4" r="A92">
        <v>1196</v>
      </c>
    </row>
    <row spans="1:4" r="93">
      <c t="s" s="3" r="A93">
        <v>1148</v>
      </c>
    </row>
    <row spans="1:4" r="94">
      <c t="s" s="4" r="A94">
        <v>1167</v>
      </c>
      <c t="n" s="6" r="B94">
        <v>500</v>
      </c>
      <c t="n" s="6" r="C94">
        <v>435</v>
      </c>
    </row>
    <row spans="1:4" r="95">
      <c t="s" s="4" r="A95">
        <v>1197</v>
      </c>
    </row>
    <row spans="1:4" r="96">
      <c t="s" s="3" r="A96">
        <v>1148</v>
      </c>
    </row>
    <row spans="1:4" r="97">
      <c t="s" s="4" r="A97">
        <v>1167</v>
      </c>
      <c t="n" s="6" r="B97">
        <v>235</v>
      </c>
      <c t="n" s="6" r="C97">
        <v>224</v>
      </c>
    </row>
    <row spans="1:4" r="98">
      <c t="s" s="4" r="A98">
        <v>1198</v>
      </c>
    </row>
    <row spans="1:4" r="99">
      <c t="s" s="3" r="A99">
        <v>1148</v>
      </c>
    </row>
    <row spans="1:4" r="100">
      <c t="s" s="4" r="A100">
        <v>1167</v>
      </c>
      <c t="n" s="6" r="B100">
        <v>472</v>
      </c>
      <c t="n" s="6" r="C100">
        <v>443</v>
      </c>
    </row>
    <row spans="1:4" r="101">
      <c t="s" s="4" r="A101">
        <v>1199</v>
      </c>
    </row>
    <row spans="1:4" r="102">
      <c t="s" s="3" r="A102">
        <v>1148</v>
      </c>
    </row>
    <row spans="1:4" r="103">
      <c t="s" s="4" r="A103">
        <v>1167</v>
      </c>
      <c t="n" s="6" r="B103">
        <v>217</v>
      </c>
      <c t="n" s="6" r="C103">
        <v>194</v>
      </c>
    </row>
    <row spans="1:4" r="104">
      <c t="s" s="4" r="A104">
        <v>1200</v>
      </c>
    </row>
    <row spans="1:4" r="105">
      <c t="s" s="3" r="A105">
        <v>1148</v>
      </c>
    </row>
    <row spans="1:4" r="106">
      <c t="s" s="4" r="A106">
        <v>1167</v>
      </c>
      <c t="n" s="6" r="B106">
        <v>615</v>
      </c>
      <c t="n" s="6" r="C106">
        <v>675</v>
      </c>
    </row>
    <row spans="1:4" r="107">
      <c t="s" s="4" r="A107">
        <v>1201</v>
      </c>
    </row>
    <row spans="1:4" r="108">
      <c t="s" s="3" r="A108">
        <v>1148</v>
      </c>
    </row>
    <row spans="1:4" r="109">
      <c t="s" s="4" r="A109">
        <v>1167</v>
      </c>
      <c t="n" s="6" r="C109">
        <v>0</v>
      </c>
    </row>
    <row spans="1:4" r="110">
      <c t="s" s="4" r="A110">
        <v>1202</v>
      </c>
    </row>
    <row spans="1:4" r="111">
      <c t="s" s="3" r="A111">
        <v>1148</v>
      </c>
    </row>
    <row spans="1:4" r="112">
      <c t="s" s="4" r="A112">
        <v>1167</v>
      </c>
      <c t="n" s="6" r="B112">
        <v>0</v>
      </c>
      <c t="n" s="6" r="C112">
        <v>0</v>
      </c>
    </row>
    <row spans="1:4" r="113">
      <c t="s" s="4" r="A113">
        <v>1203</v>
      </c>
    </row>
    <row spans="1:4" r="114">
      <c t="s" s="3" r="A114">
        <v>1148</v>
      </c>
    </row>
    <row spans="1:4" r="115">
      <c t="s" s="4" r="A115">
        <v>1167</v>
      </c>
      <c t="n" s="6" r="B115">
        <v>804</v>
      </c>
      <c t="n" s="6" r="C115">
        <v>1026</v>
      </c>
    </row>
    <row spans="1:4" r="116">
      <c t="s" s="4" r="A116">
        <v>1204</v>
      </c>
    </row>
    <row spans="1:4" r="117">
      <c t="s" s="3" r="A117">
        <v>1148</v>
      </c>
    </row>
    <row spans="1:4" r="118">
      <c t="s" s="4" r="A118">
        <v>1167</v>
      </c>
      <c t="n" s="6" r="B118">
        <v>98</v>
      </c>
      <c t="n" s="6" r="C118">
        <v>178</v>
      </c>
    </row>
    <row spans="1:4" r="119">
      <c t="s" s="4" r="A119">
        <v>1205</v>
      </c>
    </row>
    <row spans="1:4" r="120">
      <c t="s" s="3" r="A120">
        <v>1148</v>
      </c>
    </row>
    <row spans="1:4" r="121">
      <c t="s" s="4" r="A121">
        <v>1167</v>
      </c>
      <c t="n" s="6" r="B121">
        <v>68</v>
      </c>
      <c t="n" s="6" r="C121">
        <v>68</v>
      </c>
    </row>
    <row spans="1:4" r="122">
      <c t="s" s="4" r="A122">
        <v>1206</v>
      </c>
    </row>
    <row spans="1:4" r="123">
      <c t="s" s="3" r="A123">
        <v>1148</v>
      </c>
    </row>
    <row spans="1:4" r="124">
      <c t="s" s="4" r="A124">
        <v>1167</v>
      </c>
      <c t="n" s="6" r="B124">
        <v>104</v>
      </c>
      <c t="n" s="6" r="C124">
        <v>112</v>
      </c>
    </row>
    <row spans="1:4" r="125">
      <c t="s" s="4" r="A125">
        <v>1207</v>
      </c>
    </row>
    <row spans="1:4" r="126">
      <c t="s" s="3" r="A126">
        <v>1148</v>
      </c>
    </row>
    <row spans="1:4" r="127">
      <c t="s" s="4" r="A127">
        <v>1167</v>
      </c>
      <c t="n" s="6" r="B127">
        <v>16</v>
      </c>
      <c t="n" s="6" r="C127">
        <v>16</v>
      </c>
    </row>
    <row spans="1:4" r="128">
      <c t="s" s="4" r="A128">
        <v>1208</v>
      </c>
    </row>
    <row spans="1:4" r="129">
      <c t="s" s="3" r="A129">
        <v>1148</v>
      </c>
    </row>
    <row spans="1:4" r="130">
      <c t="s" s="4" r="A130">
        <v>1167</v>
      </c>
      <c t="n" s="6" r="B130">
        <v>319</v>
      </c>
      <c t="n" s="6" r="C130">
        <v>300</v>
      </c>
    </row>
    <row spans="1:4" r="131">
      <c t="s" s="4" r="A131">
        <v>1209</v>
      </c>
    </row>
    <row spans="1:4" r="132">
      <c t="s" s="3" r="A132">
        <v>1148</v>
      </c>
    </row>
    <row spans="1:4" r="133">
      <c t="s" s="4" r="A133">
        <v>1167</v>
      </c>
      <c t="n" s="6" r="B133">
        <v>192</v>
      </c>
      <c t="n" s="6" r="C133">
        <v>346</v>
      </c>
    </row>
    <row spans="1:4" r="134">
      <c t="s" s="4" r="A134">
        <v>1210</v>
      </c>
    </row>
    <row spans="1:4" r="135">
      <c t="s" s="3" r="A135">
        <v>1148</v>
      </c>
    </row>
    <row spans="1:4" r="136">
      <c t="s" s="4" r="A136">
        <v>1167</v>
      </c>
      <c t="n" s="6" r="B136">
        <v>0</v>
      </c>
      <c t="n" s="6" r="C136">
        <v>0</v>
      </c>
    </row>
    <row spans="1:4" r="137">
      <c t="s" s="4" r="A137">
        <v>1211</v>
      </c>
    </row>
    <row spans="1:4" r="138">
      <c t="s" s="3" r="A138">
        <v>1148</v>
      </c>
    </row>
    <row spans="1:4" r="139">
      <c t="s" s="4" r="A139">
        <v>1167</v>
      </c>
      <c t="n" s="6" r="B139">
        <v>7</v>
      </c>
      <c t="n" s="6" r="C139">
        <v>6</v>
      </c>
    </row>
    <row spans="1:4" r="140">
      <c t="s" s="4" r="A140">
        <v>1212</v>
      </c>
    </row>
    <row spans="1:4" r="141">
      <c t="s" s="3" r="A141">
        <v>1148</v>
      </c>
    </row>
    <row spans="1:4" r="142">
      <c t="s" s="4" r="A142">
        <v>1167</v>
      </c>
      <c t="n" s="6" r="B142">
        <v>194</v>
      </c>
      <c t="n" s="6" r="C142">
        <v>219</v>
      </c>
    </row>
    <row spans="1:4" r="143">
      <c t="s" s="4" r="A143">
        <v>1213</v>
      </c>
    </row>
    <row spans="1:4" r="144">
      <c t="s" s="3" r="A144">
        <v>1148</v>
      </c>
    </row>
    <row spans="1:4" r="145">
      <c t="s" s="4" r="A145">
        <v>1167</v>
      </c>
      <c t="n" s="6" r="B145">
        <v>10</v>
      </c>
      <c t="n" s="6" r="C145">
        <v>7</v>
      </c>
    </row>
    <row spans="1:4" r="146">
      <c t="s" s="4" r="A146">
        <v>1214</v>
      </c>
    </row>
    <row spans="1:4" r="147">
      <c t="s" s="3" r="A147">
        <v>1148</v>
      </c>
    </row>
    <row spans="1:4" r="148">
      <c t="s" s="4" r="A148">
        <v>1167</v>
      </c>
      <c t="n" s="6" r="B148">
        <v>30</v>
      </c>
      <c t="n" s="6" r="C148">
        <v>36</v>
      </c>
    </row>
    <row spans="1:4" r="149">
      <c t="s" s="4" r="A149">
        <v>1215</v>
      </c>
    </row>
    <row spans="1:4" r="150">
      <c t="s" s="3" r="A150">
        <v>1148</v>
      </c>
    </row>
    <row spans="1:4" r="151">
      <c t="s" s="4" r="A151">
        <v>1167</v>
      </c>
      <c t="n" s="6" r="B151">
        <v>10</v>
      </c>
      <c t="n" s="6" r="C151">
        <v>10</v>
      </c>
    </row>
    <row spans="1:4" r="152">
      <c t="s" s="4" r="A152">
        <v>1216</v>
      </c>
    </row>
    <row spans="1:4" r="153">
      <c t="s" s="3" r="A153">
        <v>1148</v>
      </c>
    </row>
    <row spans="1:4" r="154">
      <c t="s" s="4" r="A154">
        <v>1167</v>
      </c>
      <c t="n" s="6" r="B154">
        <v>22</v>
      </c>
      <c t="n" s="6" r="C154">
        <v>24</v>
      </c>
    </row>
    <row spans="1:4" r="155">
      <c t="s" s="4" r="A155">
        <v>1217</v>
      </c>
    </row>
    <row spans="1:4" r="156">
      <c t="s" s="3" r="A156">
        <v>1148</v>
      </c>
    </row>
    <row spans="1:4" r="157">
      <c t="s" s="4" r="A157">
        <v>1167</v>
      </c>
      <c t="n" s="6" r="B157">
        <v>10</v>
      </c>
      <c t="n" s="6" r="C157">
        <v>14</v>
      </c>
    </row>
    <row spans="1:4" r="158">
      <c t="s" s="4" r="A158">
        <v>1218</v>
      </c>
    </row>
    <row spans="1:4" r="159">
      <c t="s" s="3" r="A159">
        <v>1148</v>
      </c>
    </row>
    <row spans="1:4" r="160">
      <c t="s" s="4" r="A160">
        <v>1167</v>
      </c>
      <c t="n" s="6" r="B160">
        <v>22</v>
      </c>
      <c t="n" s="6" r="C160">
        <v>25</v>
      </c>
    </row>
    <row spans="1:4" r="161">
      <c t="s" s="4" r="A161">
        <v>1219</v>
      </c>
    </row>
    <row spans="1:4" r="162">
      <c t="s" s="3" r="A162">
        <v>1148</v>
      </c>
    </row>
    <row spans="1:4" r="163">
      <c t="s" s="4" r="A163">
        <v>1167</v>
      </c>
      <c t="n" s="6" r="B163">
        <v>67</v>
      </c>
      <c t="n" s="6" r="C163">
        <v>73</v>
      </c>
    </row>
    <row spans="1:4" r="164">
      <c t="s" s="4" r="A164">
        <v>1220</v>
      </c>
    </row>
    <row spans="1:4" r="165">
      <c t="s" s="3" r="A165">
        <v>1148</v>
      </c>
    </row>
    <row spans="1:4" r="166">
      <c t="s" s="4" r="A166">
        <v>1167</v>
      </c>
      <c t="n" s="6" r="B166">
        <v>12</v>
      </c>
      <c t="n" s="6" r="C166">
        <v>16</v>
      </c>
    </row>
    <row spans="1:4" r="167">
      <c t="s" s="4" r="A167">
        <v>1221</v>
      </c>
    </row>
    <row spans="1:4" r="168">
      <c t="s" s="3" r="A168">
        <v>1148</v>
      </c>
    </row>
    <row spans="1:4" r="169">
      <c t="s" s="4" r="A169">
        <v>1167</v>
      </c>
      <c t="n" s="6" r="B169">
        <v>11</v>
      </c>
      <c t="n" s="6" r="C169">
        <v>14</v>
      </c>
    </row>
    <row spans="1:4" r="170">
      <c t="s" s="4" r="A170">
        <v>1222</v>
      </c>
    </row>
    <row spans="1:4" r="171">
      <c t="s" s="3" r="A171">
        <v>1148</v>
      </c>
    </row>
    <row spans="1:4" r="172">
      <c t="s" s="4" r="A172">
        <v>1167</v>
      </c>
      <c t="n" s="6" r="B172">
        <v>169</v>
      </c>
      <c t="n" s="6" r="C172">
        <v>173</v>
      </c>
    </row>
    <row spans="1:4" r="173">
      <c t="s" s="4" r="A173">
        <v>1223</v>
      </c>
    </row>
    <row spans="1:4" r="174">
      <c t="s" s="3" r="A174">
        <v>1148</v>
      </c>
    </row>
    <row spans="1:4" r="175">
      <c t="s" s="4" r="A175">
        <v>1167</v>
      </c>
      <c t="n" s="6" r="B175">
        <v>0</v>
      </c>
      <c t="n" s="6" r="C175">
        <v>0</v>
      </c>
    </row>
    <row spans="1:4" r="176">
      <c t="s" s="4" r="A176">
        <v>1224</v>
      </c>
    </row>
    <row spans="1:4" r="177">
      <c t="s" s="3" r="A177">
        <v>1148</v>
      </c>
    </row>
    <row spans="1:4" r="178">
      <c t="s" s="4" r="A178">
        <v>1167</v>
      </c>
      <c t="n" s="6" r="B178">
        <v>0</v>
      </c>
      <c t="n" s="6" r="C178">
        <v>0</v>
      </c>
    </row>
    <row spans="1:4" r="179">
      <c t="s" s="4" r="A179">
        <v>1225</v>
      </c>
    </row>
    <row spans="1:4" r="180">
      <c t="s" s="3" r="A180">
        <v>1148</v>
      </c>
    </row>
    <row spans="1:4" r="181">
      <c t="s" s="4" r="A181">
        <v>1167</v>
      </c>
      <c t="n" s="6" r="B181">
        <v>0</v>
      </c>
      <c t="n" s="6" r="C181">
        <v>0</v>
      </c>
    </row>
    <row spans="1:4" r="182">
      <c t="s" s="4" r="A182">
        <v>1226</v>
      </c>
    </row>
    <row spans="1:4" r="183">
      <c t="s" s="3" r="A183">
        <v>1148</v>
      </c>
    </row>
    <row spans="1:4" r="184">
      <c t="s" s="4" r="A184">
        <v>1167</v>
      </c>
      <c t="n" s="6" r="B184">
        <v>0</v>
      </c>
      <c t="n" s="6" r="C184">
        <v>0</v>
      </c>
    </row>
    <row spans="1:4" r="185">
      <c t="s" s="4" r="A185">
        <v>1227</v>
      </c>
    </row>
    <row spans="1:4" r="186">
      <c t="s" s="3" r="A186">
        <v>1148</v>
      </c>
    </row>
    <row spans="1:4" r="187">
      <c t="s" s="4" r="A187">
        <v>1167</v>
      </c>
      <c t="n" s="6" r="B187">
        <v>31</v>
      </c>
      <c t="n" s="6" r="C187">
        <v>26</v>
      </c>
    </row>
    <row spans="1:4" r="188">
      <c t="s" s="4" r="A188">
        <v>1228</v>
      </c>
    </row>
    <row spans="1:4" r="189">
      <c t="s" s="3" r="A189">
        <v>1148</v>
      </c>
    </row>
    <row spans="1:4" r="190">
      <c t="s" s="4" r="A190">
        <v>1167</v>
      </c>
      <c t="n" s="6" r="B190">
        <v>138</v>
      </c>
      <c t="n" s="6" r="C190">
        <v>147</v>
      </c>
    </row>
    <row spans="1:4" r="191">
      <c t="s" s="4" r="A191">
        <v>1229</v>
      </c>
    </row>
    <row spans="1:4" r="192">
      <c t="s" s="3" r="A192">
        <v>1148</v>
      </c>
    </row>
    <row spans="1:4" r="193">
      <c t="s" s="4" r="A193">
        <v>1167</v>
      </c>
      <c t="n" s="6" r="C193">
        <v>0</v>
      </c>
    </row>
    <row spans="1:4" r="194">
      <c t="s" s="4" r="A194">
        <v>1230</v>
      </c>
    </row>
    <row spans="1:4" r="195">
      <c t="s" s="3" r="A195">
        <v>1148</v>
      </c>
    </row>
    <row spans="1:4" r="196">
      <c t="s" s="4" r="A196">
        <v>1167</v>
      </c>
      <c t="n" s="6" r="B196">
        <v>0</v>
      </c>
      <c t="n" s="6" r="C196">
        <v>0</v>
      </c>
    </row>
    <row spans="1:4" r="197">
      <c t="s" s="4" r="A197">
        <v>1231</v>
      </c>
    </row>
    <row spans="1:4" r="198">
      <c t="s" s="3" r="A198">
        <v>1148</v>
      </c>
    </row>
    <row spans="1:4" r="199">
      <c t="s" s="4" r="A199">
        <v>1167</v>
      </c>
      <c t="n" s="6" r="B199">
        <v>322</v>
      </c>
      <c t="n" s="6" r="C199">
        <v>155</v>
      </c>
    </row>
    <row spans="1:4" r="200">
      <c t="s" s="4" r="A200">
        <v>1232</v>
      </c>
    </row>
    <row spans="1:4" r="201">
      <c t="s" s="3" r="A201">
        <v>1148</v>
      </c>
    </row>
    <row spans="1:4" r="202">
      <c t="s" s="4" r="A202">
        <v>1167</v>
      </c>
      <c t="n" s="6" r="B202">
        <v>0</v>
      </c>
      <c t="n" s="6" r="C202">
        <v>0</v>
      </c>
    </row>
    <row spans="1:4" r="203">
      <c t="s" s="4" r="A203">
        <v>1233</v>
      </c>
    </row>
    <row spans="1:4" r="204">
      <c t="s" s="3" r="A204">
        <v>1148</v>
      </c>
    </row>
    <row spans="1:4" r="205">
      <c t="s" s="4" r="A205">
        <v>1167</v>
      </c>
      <c t="n" s="6" r="B205">
        <v>0</v>
      </c>
      <c t="n" s="6" r="C205">
        <v>0</v>
      </c>
    </row>
    <row spans="1:4" r="206">
      <c t="s" s="4" r="A206">
        <v>1234</v>
      </c>
    </row>
    <row spans="1:4" r="207">
      <c t="s" s="3" r="A207">
        <v>1148</v>
      </c>
    </row>
    <row spans="1:4" r="208">
      <c t="s" s="4" r="A208">
        <v>1167</v>
      </c>
      <c t="n" s="6" r="B208">
        <v>0</v>
      </c>
      <c t="n" s="6" r="C208">
        <v>0</v>
      </c>
    </row>
    <row spans="1:4" r="209">
      <c t="s" s="4" r="A209">
        <v>1235</v>
      </c>
    </row>
    <row spans="1:4" r="210">
      <c t="s" s="3" r="A210">
        <v>1148</v>
      </c>
    </row>
    <row spans="1:4" r="211">
      <c t="s" s="4" r="A211">
        <v>1167</v>
      </c>
      <c t="n" s="6" r="B211">
        <v>0</v>
      </c>
      <c t="n" s="6" r="C211">
        <v>0</v>
      </c>
    </row>
    <row spans="1:4" r="212">
      <c t="s" s="4" r="A212">
        <v>1236</v>
      </c>
    </row>
    <row spans="1:4" r="213">
      <c t="s" s="3" r="A213">
        <v>1148</v>
      </c>
    </row>
    <row spans="1:4" r="214">
      <c t="s" s="4" r="A214">
        <v>1167</v>
      </c>
      <c t="n" s="6" r="B214">
        <v>122</v>
      </c>
      <c t="n" s="6" r="C214">
        <v>0</v>
      </c>
    </row>
    <row spans="1:4" r="215">
      <c t="s" s="4" r="A215">
        <v>1237</v>
      </c>
    </row>
    <row spans="1:4" r="216">
      <c t="s" s="3" r="A216">
        <v>1148</v>
      </c>
    </row>
    <row spans="1:4" r="217">
      <c t="s" s="4" r="A217">
        <v>1167</v>
      </c>
      <c t="n" s="6" r="B217">
        <v>28</v>
      </c>
      <c t="n" s="6" r="C217">
        <v>0</v>
      </c>
    </row>
    <row spans="1:4" r="218">
      <c t="s" s="4" r="A218">
        <v>1238</v>
      </c>
    </row>
    <row spans="1:4" r="219">
      <c t="s" s="3" r="A219">
        <v>1148</v>
      </c>
    </row>
    <row spans="1:4" r="220">
      <c t="s" s="4" r="A220">
        <v>1167</v>
      </c>
      <c t="n" s="6" r="B220">
        <v>172</v>
      </c>
      <c t="n" s="6" r="C220">
        <v>155</v>
      </c>
    </row>
    <row spans="1:4" r="221">
      <c t="s" s="4" r="A221">
        <v>1239</v>
      </c>
    </row>
    <row spans="1:4" r="222">
      <c t="s" s="3" r="A222">
        <v>1148</v>
      </c>
    </row>
    <row spans="1:4" r="223">
      <c t="s" s="4" r="A223">
        <v>1167</v>
      </c>
      <c t="n" s="6" r="B223">
        <v>0</v>
      </c>
      <c t="n" s="6" r="C223">
        <v>0</v>
      </c>
    </row>
    <row spans="1:4" r="224">
      <c t="s" s="4" r="A224">
        <v>1240</v>
      </c>
    </row>
    <row spans="1:4" r="225">
      <c t="s" s="3" r="A225">
        <v>1148</v>
      </c>
    </row>
    <row spans="1:4" r="226">
      <c t="s" s="4" r="A226">
        <v>1167</v>
      </c>
      <c t="n" s="6" r="B226">
        <v>0</v>
      </c>
      <c t="n" s="6" r="C226">
        <v>0</v>
      </c>
    </row>
    <row spans="1:4" r="227">
      <c t="s" s="4" r="A227">
        <v>1241</v>
      </c>
    </row>
    <row spans="1:4" r="228">
      <c t="s" s="3" r="A228">
        <v>1148</v>
      </c>
    </row>
    <row spans="1:4" r="229">
      <c t="s" s="4" r="A229">
        <v>1167</v>
      </c>
      <c t="n" s="6" r="B229">
        <v>0</v>
      </c>
      <c t="n" s="6" r="C229">
        <v>0</v>
      </c>
    </row>
    <row spans="1:4" r="230">
      <c t="s" s="4" r="A230">
        <v>1242</v>
      </c>
    </row>
    <row spans="1:4" r="231">
      <c t="s" s="3" r="A231">
        <v>1148</v>
      </c>
    </row>
    <row spans="1:4" r="232">
      <c t="s" s="4" r="A232">
        <v>1167</v>
      </c>
      <c t="n" s="6" r="B232">
        <v>0</v>
      </c>
      <c t="n" s="6" r="C232">
        <v>0</v>
      </c>
    </row>
    <row spans="1:4" r="233">
      <c t="s" s="4" r="A233">
        <v>1243</v>
      </c>
    </row>
    <row spans="1:4" r="234">
      <c t="s" s="3" r="A234">
        <v>1148</v>
      </c>
    </row>
    <row spans="1:4" r="235">
      <c t="s" s="4" r="A235">
        <v>1167</v>
      </c>
      <c t="n" s="6" r="B235">
        <v>0</v>
      </c>
      <c t="n" s="6" r="C235">
        <v>0</v>
      </c>
    </row>
    <row spans="1:4" r="236">
      <c t="s" s="4" r="A236">
        <v>1244</v>
      </c>
    </row>
    <row spans="1:4" r="237">
      <c t="s" s="3" r="A237">
        <v>1148</v>
      </c>
    </row>
    <row spans="1:4" r="238">
      <c t="s" s="4" r="A238">
        <v>1167</v>
      </c>
      <c t="n" s="6" r="B238">
        <v>0</v>
      </c>
      <c t="n" s="6" r="C238">
        <v>0</v>
      </c>
    </row>
    <row spans="1:4" r="239">
      <c t="s" s="4" r="A239">
        <v>1245</v>
      </c>
    </row>
    <row spans="1:4" r="240">
      <c t="s" s="3" r="A240">
        <v>1148</v>
      </c>
    </row>
    <row spans="1:4" r="241">
      <c t="s" s="4" r="A241">
        <v>1167</v>
      </c>
      <c t="n" s="6" r="B241">
        <v>0</v>
      </c>
      <c t="n" s="6" r="C241">
        <v>0</v>
      </c>
    </row>
    <row spans="1:4" r="242">
      <c t="s" s="4" r="A242">
        <v>1246</v>
      </c>
    </row>
    <row spans="1:4" r="243">
      <c t="s" s="3" r="A243">
        <v>1148</v>
      </c>
    </row>
    <row spans="1:4" r="244">
      <c t="s" s="4" r="A244">
        <v>1167</v>
      </c>
      <c t="n" s="6" r="B244">
        <v>0</v>
      </c>
      <c t="n" s="6" r="C244">
        <v>0</v>
      </c>
    </row>
    <row spans="1:4" r="245">
      <c t="s" s="4" r="A245">
        <v>1247</v>
      </c>
    </row>
    <row spans="1:4" r="246">
      <c t="s" s="3" r="A246">
        <v>1148</v>
      </c>
    </row>
    <row spans="1:4" r="247">
      <c t="s" s="4" r="A247">
        <v>1167</v>
      </c>
      <c t="n" s="6" r="B247">
        <v>0</v>
      </c>
      <c t="n" s="6" r="C247">
        <v>0</v>
      </c>
    </row>
    <row spans="1:4" r="248">
      <c t="s" s="4" r="A248">
        <v>1248</v>
      </c>
    </row>
    <row spans="1:4" r="249">
      <c t="s" s="3" r="A249">
        <v>1148</v>
      </c>
    </row>
    <row spans="1:4" r="250">
      <c t="s" s="4" r="A250">
        <v>1167</v>
      </c>
      <c t="n" s="6" r="B250">
        <v>0</v>
      </c>
      <c t="n" s="6" r="C250">
        <v>0</v>
      </c>
    </row>
    <row spans="1:4" r="251">
      <c t="s" s="4" r="A251">
        <v>1249</v>
      </c>
    </row>
    <row spans="1:4" r="252">
      <c t="s" s="3" r="A252">
        <v>1148</v>
      </c>
    </row>
    <row spans="1:4" r="253">
      <c t="s" s="4" r="A253">
        <v>1167</v>
      </c>
      <c t="n" s="6" r="B253">
        <v>0</v>
      </c>
      <c t="n" s="6" r="C253">
        <v>0</v>
      </c>
    </row>
    <row spans="1:4" r="254">
      <c t="s" s="4" r="A254">
        <v>1250</v>
      </c>
    </row>
    <row spans="1:4" r="255">
      <c t="s" s="3" r="A255">
        <v>1148</v>
      </c>
    </row>
    <row spans="1:4" r="256">
      <c t="s" s="4" r="A256">
        <v>1167</v>
      </c>
      <c t="n" s="6" r="B256">
        <v>323</v>
      </c>
      <c t="n" s="6" r="C256">
        <v>335</v>
      </c>
      <c t="n" s="6" r="D256">
        <v>302</v>
      </c>
    </row>
    <row spans="1:4" r="257">
      <c t="s" s="4" r="A257">
        <v>1251</v>
      </c>
    </row>
    <row spans="1:4" r="258">
      <c t="s" s="3" r="A258">
        <v>1148</v>
      </c>
    </row>
    <row spans="1:4" r="259">
      <c t="s" s="4" r="A259">
        <v>1167</v>
      </c>
      <c t="n" s="6" r="B259">
        <v>0</v>
      </c>
      <c t="n" s="6" r="C259">
        <v>0</v>
      </c>
    </row>
    <row spans="1:4" r="260">
      <c t="s" s="4" r="A260">
        <v>1252</v>
      </c>
    </row>
    <row spans="1:4" r="261">
      <c t="s" s="3" r="A261">
        <v>1148</v>
      </c>
    </row>
    <row spans="1:4" r="262">
      <c t="s" s="4" r="A262">
        <v>1167</v>
      </c>
      <c t="n" s="6" r="B262">
        <v>0</v>
      </c>
      <c t="n" s="6" r="C262">
        <v>0</v>
      </c>
    </row>
    <row spans="1:4" r="263">
      <c t="s" s="4" r="A263">
        <v>1253</v>
      </c>
    </row>
    <row spans="1:4" r="264">
      <c t="s" s="3" r="A264">
        <v>1148</v>
      </c>
    </row>
    <row spans="1:4" r="265">
      <c t="s" s="4" r="A265">
        <v>1167</v>
      </c>
      <c t="n" s="6" r="B265">
        <v>0</v>
      </c>
      <c t="n" s="6" r="C265">
        <v>0</v>
      </c>
    </row>
    <row spans="1:4" r="266">
      <c t="s" s="4" r="A266">
        <v>1254</v>
      </c>
    </row>
    <row spans="1:4" r="267">
      <c t="s" s="3" r="A267">
        <v>1148</v>
      </c>
    </row>
    <row spans="1:4" r="268">
      <c t="s" s="4" r="A268">
        <v>1167</v>
      </c>
      <c t="n" s="6" r="B268">
        <v>0</v>
      </c>
      <c t="n" s="6" r="C268">
        <v>0</v>
      </c>
    </row>
    <row spans="1:4" r="269">
      <c t="s" s="4" r="A269">
        <v>1255</v>
      </c>
    </row>
    <row spans="1:4" r="270">
      <c t="s" s="3" r="A270">
        <v>1148</v>
      </c>
    </row>
    <row spans="1:4" r="271">
      <c t="s" s="4" r="A271">
        <v>1167</v>
      </c>
      <c t="n" s="6" r="B271">
        <v>0</v>
      </c>
      <c t="n" s="6" r="C271">
        <v>0</v>
      </c>
    </row>
    <row spans="1:4" r="272">
      <c t="s" s="4" r="A272">
        <v>1256</v>
      </c>
    </row>
    <row spans="1:4" r="273">
      <c t="s" s="3" r="A273">
        <v>1148</v>
      </c>
    </row>
    <row spans="1:4" r="274">
      <c t="s" s="4" r="A274">
        <v>1167</v>
      </c>
      <c t="n" s="6" r="B274">
        <v>0</v>
      </c>
      <c t="n" s="6" r="C274">
        <v>0</v>
      </c>
    </row>
    <row spans="1:4" r="275">
      <c t="s" s="4" r="A275">
        <v>1257</v>
      </c>
    </row>
    <row spans="1:4" r="276">
      <c t="s" s="3" r="A276">
        <v>1148</v>
      </c>
    </row>
    <row spans="1:4" r="277">
      <c t="s" s="4" r="A277">
        <v>1167</v>
      </c>
      <c t="n" s="6" r="B277">
        <v>0</v>
      </c>
      <c t="n" s="6" r="C277">
        <v>4</v>
      </c>
      <c t="n" s="6" r="D277">
        <v>17</v>
      </c>
    </row>
    <row spans="1:4" r="278">
      <c t="s" s="4" r="A278">
        <v>1258</v>
      </c>
    </row>
    <row spans="1:4" r="279">
      <c t="s" s="3" r="A279">
        <v>1148</v>
      </c>
    </row>
    <row spans="1:4" r="280">
      <c t="s" s="4" r="A280">
        <v>1167</v>
      </c>
      <c t="n" s="6" r="B280">
        <v>323</v>
      </c>
      <c t="n" s="6" r="C280">
        <v>331</v>
      </c>
      <c t="n" s="6" r="D280">
        <v>285</v>
      </c>
    </row>
    <row spans="1:4" r="281">
      <c t="s" s="4" r="A281">
        <v>1259</v>
      </c>
    </row>
    <row spans="1:4" r="282">
      <c t="s" s="3" r="A282">
        <v>1148</v>
      </c>
    </row>
    <row spans="1:4" r="283">
      <c t="s" s="4" r="A283">
        <v>1167</v>
      </c>
      <c t="n" s="6" r="B283">
        <v>51</v>
      </c>
      <c t="n" s="6" r="C283">
        <v>20</v>
      </c>
      <c t="n" s="6" r="D283">
        <v>98</v>
      </c>
    </row>
    <row spans="1:4" r="284">
      <c t="s" s="4" r="A284">
        <v>1260</v>
      </c>
    </row>
    <row spans="1:4" r="285">
      <c t="s" s="3" r="A285">
        <v>1148</v>
      </c>
    </row>
    <row spans="1:4" r="286">
      <c t="s" s="4" r="A286">
        <v>1167</v>
      </c>
      <c t="n" s="6" r="B286">
        <v>0</v>
      </c>
      <c t="n" s="6" r="C286">
        <v>0</v>
      </c>
    </row>
    <row spans="1:4" r="287">
      <c t="s" s="4" r="A287">
        <v>1261</v>
      </c>
    </row>
    <row spans="1:4" r="288">
      <c t="s" s="3" r="A288">
        <v>1148</v>
      </c>
    </row>
    <row spans="1:4" r="289">
      <c t="s" s="4" r="A289">
        <v>1167</v>
      </c>
      <c t="n" s="6" r="B289">
        <v>0</v>
      </c>
      <c t="n" s="6" r="C289">
        <v>0</v>
      </c>
    </row>
    <row spans="1:4" r="290">
      <c t="s" s="4" r="A290">
        <v>1262</v>
      </c>
    </row>
    <row spans="1:4" r="291">
      <c t="s" s="3" r="A291">
        <v>1148</v>
      </c>
    </row>
    <row spans="1:4" r="292">
      <c t="s" s="4" r="A292">
        <v>1167</v>
      </c>
      <c t="n" s="6" r="B292">
        <v>0</v>
      </c>
      <c t="n" s="6" r="C292">
        <v>0</v>
      </c>
    </row>
    <row spans="1:4" r="293">
      <c t="s" s="4" r="A293">
        <v>1263</v>
      </c>
    </row>
    <row spans="1:4" r="294">
      <c t="s" s="3" r="A294">
        <v>1148</v>
      </c>
    </row>
    <row spans="1:4" r="295">
      <c t="s" s="4" r="A295">
        <v>1167</v>
      </c>
      <c t="n" s="6" r="B295">
        <v>0</v>
      </c>
      <c t="n" s="6" r="C295">
        <v>0</v>
      </c>
    </row>
    <row spans="1:4" r="296">
      <c t="s" s="4" r="A296">
        <v>1264</v>
      </c>
    </row>
    <row spans="1:4" r="297">
      <c t="s" s="3" r="A297">
        <v>1148</v>
      </c>
    </row>
    <row spans="1:4" r="298">
      <c t="s" s="4" r="A298">
        <v>1167</v>
      </c>
      <c t="n" s="6" r="B298">
        <v>0</v>
      </c>
      <c t="n" s="6" r="C298">
        <v>0</v>
      </c>
    </row>
    <row spans="1:4" r="299">
      <c t="s" s="4" r="A299">
        <v>1265</v>
      </c>
    </row>
    <row spans="1:4" r="300">
      <c t="s" s="3" r="A300">
        <v>1148</v>
      </c>
    </row>
    <row spans="1:4" r="301">
      <c t="s" s="4" r="A301">
        <v>1167</v>
      </c>
      <c t="n" s="6" r="B301">
        <v>0</v>
      </c>
      <c t="n" s="6" r="C301">
        <v>0</v>
      </c>
    </row>
    <row spans="1:4" r="302">
      <c t="s" s="4" r="A302">
        <v>1266</v>
      </c>
    </row>
    <row spans="1:4" r="303">
      <c t="s" s="3" r="A303">
        <v>1148</v>
      </c>
    </row>
    <row spans="1:4" r="304">
      <c t="s" s="4" r="A304">
        <v>1167</v>
      </c>
      <c t="n" s="6" r="B304">
        <v>0</v>
      </c>
      <c t="n" s="6" r="C304">
        <v>0</v>
      </c>
      <c t="n" s="6" r="D304">
        <v>89</v>
      </c>
    </row>
    <row spans="1:4" r="305">
      <c t="s" s="4" r="A305">
        <v>1267</v>
      </c>
    </row>
    <row spans="1:4" r="306">
      <c t="s" s="3" r="A306">
        <v>1148</v>
      </c>
    </row>
    <row spans="1:4" r="307">
      <c t="s" s="4" r="A307">
        <v>1167</v>
      </c>
      <c t="n" s="6" r="B307">
        <v>51</v>
      </c>
      <c t="n" s="6" r="C307">
        <v>20</v>
      </c>
      <c t="n" s="7" r="D307">
        <v>9</v>
      </c>
    </row>
    <row spans="1:4" r="308">
      <c t="s" s="4" r="A308">
        <v>1268</v>
      </c>
    </row>
    <row spans="1:4" r="309">
      <c t="s" s="3" r="A309">
        <v>1148</v>
      </c>
    </row>
    <row spans="1:4" r="310">
      <c t="s" s="4" r="A310">
        <v>1167</v>
      </c>
      <c t="n" s="6" r="B310">
        <v>0</v>
      </c>
      <c t="n" s="6" r="C310">
        <v>0</v>
      </c>
    </row>
    <row spans="1:4" r="311">
      <c t="s" s="4" r="A311">
        <v>1269</v>
      </c>
    </row>
    <row spans="1:4" r="312">
      <c t="s" s="3" r="A312">
        <v>1148</v>
      </c>
    </row>
    <row spans="1:4" r="313">
      <c t="s" s="4" r="A313">
        <v>1167</v>
      </c>
      <c t="n" s="6" r="B313">
        <v>0</v>
      </c>
      <c t="n" s="6" r="C313">
        <v>0</v>
      </c>
    </row>
    <row spans="1:4" r="314">
      <c t="s" s="4" r="A314">
        <v>1270</v>
      </c>
    </row>
    <row spans="1:4" r="315">
      <c t="s" s="3" r="A315">
        <v>1148</v>
      </c>
    </row>
    <row spans="1:4" r="316">
      <c t="s" s="4" r="A316">
        <v>1167</v>
      </c>
      <c t="n" s="6" r="B316">
        <v>0</v>
      </c>
      <c t="n" s="6" r="C316">
        <v>0</v>
      </c>
    </row>
    <row spans="1:4" r="317">
      <c t="s" s="4" r="A317">
        <v>1271</v>
      </c>
    </row>
    <row spans="1:4" r="318">
      <c t="s" s="3" r="A318">
        <v>1148</v>
      </c>
    </row>
    <row spans="1:4" r="319">
      <c t="s" s="4" r="A319">
        <v>1167</v>
      </c>
      <c t="n" s="6" r="B319">
        <v>0</v>
      </c>
      <c t="n" s="6" r="C319">
        <v>0</v>
      </c>
    </row>
    <row spans="1:4" r="320">
      <c t="s" s="4" r="A320">
        <v>1272</v>
      </c>
    </row>
    <row spans="1:4" r="321">
      <c t="s" s="3" r="A321">
        <v>1148</v>
      </c>
    </row>
    <row spans="1:4" r="322">
      <c t="s" s="4" r="A322">
        <v>1167</v>
      </c>
      <c t="n" s="6" r="B322">
        <v>0</v>
      </c>
      <c t="n" s="6" r="C322">
        <v>0</v>
      </c>
    </row>
    <row spans="1:4" r="323">
      <c t="s" s="4" r="A323">
        <v>1273</v>
      </c>
    </row>
    <row spans="1:4" r="324">
      <c t="s" s="3" r="A324">
        <v>1148</v>
      </c>
    </row>
    <row spans="1:4" r="325">
      <c t="s" s="4" r="A325">
        <v>1167</v>
      </c>
      <c t="n" s="6" r="B325">
        <v>0</v>
      </c>
      <c t="n" s="6" r="C325">
        <v>0</v>
      </c>
    </row>
    <row spans="1:4" r="326">
      <c t="s" s="4" r="A326">
        <v>1274</v>
      </c>
    </row>
    <row spans="1:4" r="327">
      <c t="s" s="3" r="A327">
        <v>1148</v>
      </c>
    </row>
    <row spans="1:4" r="328">
      <c t="s" s="4" r="A328">
        <v>1167</v>
      </c>
      <c t="n" s="6" r="B328">
        <v>0</v>
      </c>
      <c t="n" s="6" r="C328">
        <v>0</v>
      </c>
    </row>
    <row spans="1:4" r="329">
      <c t="s" s="4" r="A329">
        <v>1275</v>
      </c>
    </row>
    <row spans="1:4" r="330">
      <c t="s" s="3" r="A330">
        <v>1148</v>
      </c>
    </row>
    <row spans="1:4" r="331">
      <c t="s" s="4" r="A331">
        <v>1167</v>
      </c>
      <c t="n" s="6" r="B331">
        <v>0</v>
      </c>
      <c t="n" s="6" r="C331">
        <v>0</v>
      </c>
    </row>
    <row spans="1:4" r="332">
      <c t="s" s="4" r="A332">
        <v>1276</v>
      </c>
    </row>
    <row spans="1:4" r="333">
      <c t="s" s="3" r="A333">
        <v>1148</v>
      </c>
    </row>
    <row spans="1:4" r="334">
      <c t="s" s="4" r="A334">
        <v>1167</v>
      </c>
      <c t="n" s="6" r="B334">
        <v>0</v>
      </c>
      <c t="n" s="6" r="C334">
        <v>0</v>
      </c>
    </row>
    <row spans="1:4" r="335">
      <c t="s" s="4" r="A335">
        <v>1277</v>
      </c>
    </row>
    <row spans="1:4" r="336">
      <c t="s" s="3" r="A336">
        <v>1148</v>
      </c>
    </row>
    <row spans="1:4" r="337">
      <c t="s" s="4" r="A337">
        <v>1167</v>
      </c>
      <c t="n" s="7" r="B337">
        <v>0</v>
      </c>
      <c t="n" s="7" r="C337">
        <v>0</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C6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278</v>
      </c>
      <c t="s" s="2" r="B1">
        <v>1</v>
      </c>
    </row>
    <row spans="1:3" r="2">
      <c t="s" s="2" r="B2">
        <v>2</v>
      </c>
      <c t="s" s="2" r="C2">
        <v>21</v>
      </c>
    </row>
    <row spans="1:3" r="3">
      <c t="s" s="4" r="A3">
        <v>1166</v>
      </c>
    </row>
    <row spans="1:3" r="4">
      <c t="s" s="3" r="A4">
        <v>1148</v>
      </c>
    </row>
    <row spans="1:3" r="5">
      <c t="s" s="4" r="A5">
        <v>1279</v>
      </c>
      <c t="n" s="7" r="B5">
        <v>2504</v>
      </c>
      <c t="n" s="7" r="C5">
        <v>2656</v>
      </c>
    </row>
    <row spans="1:3" r="6">
      <c t="s" s="4" r="A6">
        <v>1280</v>
      </c>
      <c t="n" s="6" r="B6">
        <v>2606</v>
      </c>
      <c t="n" s="6" r="C6">
        <v>2504</v>
      </c>
    </row>
    <row spans="1:3" r="7">
      <c t="s" s="4" r="A7">
        <v>1174</v>
      </c>
    </row>
    <row spans="1:3" r="8">
      <c t="s" s="3" r="A8">
        <v>1148</v>
      </c>
    </row>
    <row spans="1:3" r="9">
      <c t="s" s="4" r="A9">
        <v>1279</v>
      </c>
      <c t="n" s="6" r="B9">
        <v>4</v>
      </c>
    </row>
    <row spans="1:3" r="10">
      <c t="s" s="4" r="A10">
        <v>1280</v>
      </c>
      <c t="n" s="6" r="C10">
        <v>4</v>
      </c>
    </row>
    <row spans="1:3" r="11">
      <c t="s" s="4" r="A11">
        <v>1175</v>
      </c>
    </row>
    <row spans="1:3" r="12">
      <c t="s" s="3" r="A12">
        <v>1148</v>
      </c>
    </row>
    <row spans="1:3" r="13">
      <c t="s" s="4" r="A13">
        <v>1279</v>
      </c>
      <c t="n" s="6" r="B13">
        <v>331</v>
      </c>
    </row>
    <row spans="1:3" r="14">
      <c t="s" s="4" r="A14">
        <v>1280</v>
      </c>
      <c t="n" s="6" r="B14">
        <v>323</v>
      </c>
      <c t="n" s="6" r="C14">
        <v>331</v>
      </c>
    </row>
    <row spans="1:3" r="15">
      <c t="s" s="4" r="A15">
        <v>1176</v>
      </c>
    </row>
    <row spans="1:3" r="16">
      <c t="s" s="3" r="A16">
        <v>1148</v>
      </c>
    </row>
    <row spans="1:3" r="17">
      <c t="s" s="4" r="A17">
        <v>1279</v>
      </c>
      <c t="n" s="6" r="B17">
        <v>1201</v>
      </c>
      <c t="n" s="6" r="C17">
        <v>1656</v>
      </c>
    </row>
    <row spans="1:3" r="18">
      <c t="s" s="4" r="A18">
        <v>1280</v>
      </c>
      <c t="n" s="6" r="B18">
        <v>1177</v>
      </c>
      <c t="n" s="6" r="C18">
        <v>1201</v>
      </c>
    </row>
    <row spans="1:3" r="19">
      <c t="s" s="4" r="A19">
        <v>1183</v>
      </c>
    </row>
    <row spans="1:3" r="20">
      <c t="s" s="3" r="A20">
        <v>1148</v>
      </c>
    </row>
    <row spans="1:3" r="21">
      <c t="s" s="4" r="A21">
        <v>1279</v>
      </c>
      <c t="n" s="6" r="B21">
        <v>155</v>
      </c>
    </row>
    <row spans="1:3" r="22">
      <c t="s" s="4" r="A22">
        <v>1280</v>
      </c>
      <c t="n" s="6" r="B22">
        <v>172</v>
      </c>
      <c t="n" s="6" r="C22">
        <v>155</v>
      </c>
    </row>
    <row spans="1:3" r="23">
      <c t="s" s="4" r="A23">
        <v>1184</v>
      </c>
    </row>
    <row spans="1:3" r="24">
      <c t="s" s="3" r="A24">
        <v>1148</v>
      </c>
    </row>
    <row spans="1:3" r="25">
      <c t="s" s="4" r="A25">
        <v>1279</v>
      </c>
      <c t="n" s="6" r="B25">
        <v>26</v>
      </c>
    </row>
    <row spans="1:3" r="26">
      <c t="s" s="4" r="A26">
        <v>1280</v>
      </c>
      <c t="n" s="6" r="B26">
        <v>58</v>
      </c>
      <c t="n" s="6" r="C26">
        <v>26</v>
      </c>
    </row>
    <row spans="1:3" r="27">
      <c t="s" s="4" r="A27">
        <v>1250</v>
      </c>
    </row>
    <row spans="1:3" r="28">
      <c t="s" s="3" r="A28">
        <v>1148</v>
      </c>
    </row>
    <row spans="1:3" r="29">
      <c t="s" s="4" r="A29">
        <v>1279</v>
      </c>
      <c t="n" s="6" r="B29">
        <v>335</v>
      </c>
      <c t="n" s="6" r="C29">
        <v>302</v>
      </c>
    </row>
    <row spans="1:3" r="30">
      <c t="s" s="4" r="A30">
        <v>1281</v>
      </c>
      <c t="n" s="6" r="B30">
        <v>-59</v>
      </c>
      <c t="n" s="6" r="C30">
        <v>4</v>
      </c>
    </row>
    <row spans="1:3" r="31">
      <c t="s" s="4" r="A31">
        <v>1282</v>
      </c>
      <c t="n" s="6" r="B31">
        <v>28</v>
      </c>
      <c t="n" s="6" r="C31">
        <v>9</v>
      </c>
    </row>
    <row spans="1:3" r="32">
      <c t="s" s="4" r="A32">
        <v>1283</v>
      </c>
      <c t="n" s="6" r="B32">
        <v>19</v>
      </c>
      <c t="n" s="6" r="C32">
        <v>20</v>
      </c>
    </row>
    <row spans="1:3" r="33">
      <c t="s" s="4" r="A33">
        <v>1280</v>
      </c>
      <c t="n" s="6" r="B33">
        <v>323</v>
      </c>
      <c t="n" s="6" r="C33">
        <v>335</v>
      </c>
    </row>
    <row spans="1:3" r="34">
      <c t="s" s="4" r="A34">
        <v>1257</v>
      </c>
    </row>
    <row spans="1:3" r="35">
      <c t="s" s="3" r="A35">
        <v>1148</v>
      </c>
    </row>
    <row spans="1:3" r="36">
      <c t="s" s="4" r="A36">
        <v>1279</v>
      </c>
      <c t="n" s="6" r="B36">
        <v>4</v>
      </c>
      <c t="n" s="6" r="C36">
        <v>17</v>
      </c>
    </row>
    <row spans="1:3" r="37">
      <c t="s" s="4" r="A37">
        <v>1281</v>
      </c>
      <c t="n" s="6" r="B37">
        <v>-3</v>
      </c>
      <c t="n" s="6" r="C37">
        <v>-13</v>
      </c>
    </row>
    <row spans="1:3" r="38">
      <c t="s" s="4" r="A38">
        <v>1282</v>
      </c>
      <c t="n" s="6" r="B38">
        <v>-1</v>
      </c>
      <c t="n" s="6" r="C38">
        <v>0</v>
      </c>
    </row>
    <row spans="1:3" r="39">
      <c t="s" s="4" r="A39">
        <v>1283</v>
      </c>
      <c t="n" s="6" r="B39">
        <v>0</v>
      </c>
      <c t="n" s="6" r="C39">
        <v>0</v>
      </c>
    </row>
    <row spans="1:3" r="40">
      <c t="s" s="4" r="A40">
        <v>1280</v>
      </c>
      <c t="n" s="6" r="B40">
        <v>0</v>
      </c>
      <c t="n" s="6" r="C40">
        <v>4</v>
      </c>
    </row>
    <row spans="1:3" r="41">
      <c t="s" s="4" r="A41">
        <v>1258</v>
      </c>
    </row>
    <row spans="1:3" r="42">
      <c t="s" s="3" r="A42">
        <v>1148</v>
      </c>
    </row>
    <row spans="1:3" r="43">
      <c t="s" s="4" r="A43">
        <v>1279</v>
      </c>
      <c t="n" s="6" r="B43">
        <v>331</v>
      </c>
      <c t="n" s="6" r="C43">
        <v>285</v>
      </c>
    </row>
    <row spans="1:3" r="44">
      <c t="s" s="4" r="A44">
        <v>1281</v>
      </c>
      <c t="n" s="6" r="B44">
        <v>-56</v>
      </c>
      <c t="n" s="6" r="C44">
        <v>17</v>
      </c>
    </row>
    <row spans="1:3" r="45">
      <c t="s" s="4" r="A45">
        <v>1282</v>
      </c>
      <c t="n" s="6" r="B45">
        <v>29</v>
      </c>
      <c t="n" s="6" r="C45">
        <v>9</v>
      </c>
    </row>
    <row spans="1:3" r="46">
      <c t="s" s="4" r="A46">
        <v>1283</v>
      </c>
      <c t="n" s="6" r="B46">
        <v>19</v>
      </c>
      <c t="n" s="6" r="C46">
        <v>20</v>
      </c>
    </row>
    <row spans="1:3" r="47">
      <c t="s" s="4" r="A47">
        <v>1280</v>
      </c>
      <c t="n" s="6" r="B47">
        <v>323</v>
      </c>
      <c t="n" s="6" r="C47">
        <v>331</v>
      </c>
    </row>
    <row spans="1:3" r="48">
      <c t="s" s="4" r="A48">
        <v>1259</v>
      </c>
    </row>
    <row spans="1:3" r="49">
      <c t="s" s="3" r="A49">
        <v>1148</v>
      </c>
    </row>
    <row spans="1:3" r="50">
      <c t="s" s="4" r="A50">
        <v>1279</v>
      </c>
      <c t="n" s="6" r="B50">
        <v>20</v>
      </c>
      <c t="n" s="6" r="C50">
        <v>98</v>
      </c>
    </row>
    <row spans="1:3" r="51">
      <c t="s" s="4" r="A51">
        <v>1281</v>
      </c>
      <c t="n" s="6" r="B51">
        <v>34</v>
      </c>
      <c t="n" s="6" r="C51">
        <v>10</v>
      </c>
    </row>
    <row spans="1:3" r="52">
      <c t="s" s="4" r="A52">
        <v>1283</v>
      </c>
      <c t="n" s="6" r="B52">
        <v>-3</v>
      </c>
      <c t="n" s="6" r="C52">
        <v>1</v>
      </c>
    </row>
    <row spans="1:3" r="53">
      <c t="s" s="4" r="A53">
        <v>1284</v>
      </c>
      <c t="n" s="6" r="C53">
        <v>-89</v>
      </c>
    </row>
    <row spans="1:3" r="54">
      <c t="s" s="4" r="A54">
        <v>1280</v>
      </c>
      <c t="n" s="6" r="B54">
        <v>51</v>
      </c>
      <c t="n" s="6" r="C54">
        <v>20</v>
      </c>
    </row>
    <row spans="1:3" r="55">
      <c t="s" s="4" r="A55">
        <v>1266</v>
      </c>
    </row>
    <row spans="1:3" r="56">
      <c t="s" s="3" r="A56">
        <v>1148</v>
      </c>
    </row>
    <row spans="1:3" r="57">
      <c t="s" s="4" r="A57">
        <v>1279</v>
      </c>
      <c t="n" s="6" r="B57">
        <v>0</v>
      </c>
      <c t="n" s="6" r="C57">
        <v>89</v>
      </c>
    </row>
    <row spans="1:3" r="58">
      <c t="s" s="4" r="A58">
        <v>1281</v>
      </c>
      <c t="n" s="6" r="B58">
        <v>0</v>
      </c>
      <c t="n" s="6" r="C58">
        <v>0</v>
      </c>
    </row>
    <row spans="1:3" r="59">
      <c t="s" s="4" r="A59">
        <v>1283</v>
      </c>
      <c t="n" s="6" r="B59">
        <v>0</v>
      </c>
      <c t="n" s="6" r="C59">
        <v>0</v>
      </c>
    </row>
    <row spans="1:3" r="60">
      <c t="s" s="4" r="A60">
        <v>1284</v>
      </c>
      <c t="n" s="6" r="C60">
        <v>-89</v>
      </c>
    </row>
    <row spans="1:3" r="61">
      <c t="s" s="4" r="A61">
        <v>1280</v>
      </c>
      <c t="n" s="6" r="B61">
        <v>0</v>
      </c>
      <c t="n" s="6" r="C61">
        <v>0</v>
      </c>
    </row>
    <row spans="1:3" r="62">
      <c t="s" s="4" r="A62">
        <v>1267</v>
      </c>
    </row>
    <row spans="1:3" r="63">
      <c t="s" s="3" r="A63">
        <v>1148</v>
      </c>
    </row>
    <row spans="1:3" r="64">
      <c t="s" s="4" r="A64">
        <v>1279</v>
      </c>
      <c t="n" s="6" r="B64">
        <v>20</v>
      </c>
      <c t="n" s="6" r="C64">
        <v>9</v>
      </c>
    </row>
    <row spans="1:3" r="65">
      <c t="s" s="4" r="A65">
        <v>1281</v>
      </c>
      <c t="n" s="6" r="B65">
        <v>34</v>
      </c>
      <c t="n" s="6" r="C65">
        <v>10</v>
      </c>
    </row>
    <row spans="1:3" r="66">
      <c t="s" s="4" r="A66">
        <v>1283</v>
      </c>
      <c t="n" s="6" r="B66">
        <v>-3</v>
      </c>
      <c t="n" s="6" r="C66">
        <v>1</v>
      </c>
    </row>
    <row spans="1:3" r="67">
      <c t="s" s="4" r="A67">
        <v>1284</v>
      </c>
      <c t="n" s="6" r="C67">
        <v>0</v>
      </c>
    </row>
    <row spans="1:3" r="68">
      <c t="s" s="4" r="A68">
        <v>1280</v>
      </c>
      <c t="n" s="7" r="B68">
        <v>51</v>
      </c>
      <c t="n" s="7" r="C68">
        <v>20</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E30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1285</v>
      </c>
      <c t="s" s="2" r="C1">
        <v>1</v>
      </c>
    </row>
    <row spans="1:5" r="2">
      <c t="s" s="2" r="C2">
        <v>2</v>
      </c>
      <c t="s" s="2" r="D2">
        <v>21</v>
      </c>
      <c t="s" s="2" r="E2">
        <v>22</v>
      </c>
    </row>
    <row spans="1:5" r="3">
      <c t="s" s="4" r="A3">
        <v>1166</v>
      </c>
    </row>
    <row spans="1:5" r="4">
      <c t="s" s="3" r="A4">
        <v>1148</v>
      </c>
    </row>
    <row spans="1:5" r="5">
      <c t="s" s="4" r="A5">
        <v>1286</v>
      </c>
      <c t="n" s="7" r="C5">
        <v>2985</v>
      </c>
      <c t="n" s="7" r="D5">
        <v>2855</v>
      </c>
    </row>
    <row spans="1:5" r="6">
      <c t="s" s="3" r="A6">
        <v>1287</v>
      </c>
    </row>
    <row spans="1:5" r="7">
      <c t="s" s="4" r="A7">
        <v>1288</v>
      </c>
      <c t="n" s="6" r="C7">
        <v>2875</v>
      </c>
      <c t="n" s="6" r="D7">
        <v>2902</v>
      </c>
    </row>
    <row spans="1:5" r="8">
      <c t="s" s="4" r="A8">
        <v>1289</v>
      </c>
      <c t="n" s="6" r="C8">
        <v>31</v>
      </c>
      <c t="n" s="6" r="D8">
        <v>70</v>
      </c>
      <c t="n" s="7" r="E8">
        <v>90</v>
      </c>
    </row>
    <row spans="1:5" r="9">
      <c t="s" s="4" r="A9">
        <v>1290</v>
      </c>
      <c t="n" s="6" r="C9">
        <v>122</v>
      </c>
      <c t="n" s="6" r="D9">
        <v>138</v>
      </c>
      <c t="n" s="6" r="E9">
        <v>151</v>
      </c>
    </row>
    <row spans="1:5" r="10">
      <c t="s" s="4" r="A10">
        <v>1291</v>
      </c>
      <c t="n" s="6" r="C10">
        <v>0</v>
      </c>
      <c t="n" s="6" r="D10">
        <v>0</v>
      </c>
    </row>
    <row spans="1:5" r="11">
      <c t="s" s="4" r="A11">
        <v>1292</v>
      </c>
      <c t="n" s="6" r="C11">
        <v>0</v>
      </c>
      <c t="n" s="6" r="D11">
        <v>37</v>
      </c>
    </row>
    <row spans="1:5" r="12">
      <c t="s" s="4" r="A12">
        <v>1293</v>
      </c>
      <c t="n" s="6" r="C12">
        <v>0</v>
      </c>
      <c t="n" s="6" r="D12">
        <v>0</v>
      </c>
    </row>
    <row spans="1:5" r="13">
      <c t="s" s="4" r="A13">
        <v>1294</v>
      </c>
      <c t="n" s="6" r="C13">
        <v>203</v>
      </c>
      <c t="n" s="6" r="D13">
        <v>241</v>
      </c>
    </row>
    <row spans="1:5" r="14">
      <c t="s" s="4" r="A14">
        <v>1295</v>
      </c>
      <c t="n" s="6" r="C14">
        <v>0</v>
      </c>
      <c t="n" s="6" r="D14">
        <v>1</v>
      </c>
    </row>
    <row spans="1:5" r="15">
      <c t="s" s="4" r="A15">
        <v>1296</v>
      </c>
      <c t="n" s="6" r="C15">
        <v>0</v>
      </c>
      <c t="n" s="6" r="D15">
        <v>0</v>
      </c>
    </row>
    <row spans="1:5" r="16">
      <c t="s" s="4" r="A16">
        <v>1297</v>
      </c>
      <c t="n" s="6" r="C16">
        <v>0</v>
      </c>
      <c t="n" s="6" r="D16">
        <v>0</v>
      </c>
    </row>
    <row spans="1:5" r="17">
      <c t="s" s="4" r="A17">
        <v>125</v>
      </c>
      <c t="n" s="6" r="C17">
        <v>0</v>
      </c>
      <c t="n" s="6" r="D17">
        <v>0</v>
      </c>
    </row>
    <row spans="1:5" r="18">
      <c t="s" s="4" r="A18">
        <v>1298</v>
      </c>
      <c t="n" s="6" r="C18">
        <v>0</v>
      </c>
      <c t="n" s="6" r="D18">
        <v>0</v>
      </c>
    </row>
    <row spans="1:5" r="19">
      <c t="s" s="4" r="A19">
        <v>1299</v>
      </c>
      <c t="n" s="6" r="C19">
        <v>3022</v>
      </c>
      <c t="n" s="6" r="D19">
        <v>2875</v>
      </c>
      <c t="n" s="6" r="E19">
        <v>2902</v>
      </c>
    </row>
    <row spans="1:5" r="20">
      <c t="s" s="3" r="A20">
        <v>1300</v>
      </c>
    </row>
    <row spans="1:5" r="21">
      <c t="s" s="4" r="A21">
        <v>1279</v>
      </c>
      <c t="n" s="6" r="C21">
        <v>2504</v>
      </c>
      <c t="n" s="6" r="D21">
        <v>2656</v>
      </c>
    </row>
    <row spans="1:5" r="22">
      <c t="s" s="4" r="A22">
        <v>1301</v>
      </c>
      <c t="n" s="6" r="C22">
        <v>-4</v>
      </c>
      <c t="n" s="6" r="D22">
        <v>307</v>
      </c>
    </row>
    <row spans="1:5" r="23">
      <c t="s" s="4" r="A23">
        <v>1292</v>
      </c>
      <c t="n" s="6" r="C23">
        <v>0</v>
      </c>
      <c t="n" s="6" r="D23">
        <v>43</v>
      </c>
    </row>
    <row spans="1:5" r="24">
      <c t="s" s="4" r="A24">
        <v>1293</v>
      </c>
      <c t="n" s="6" r="C24">
        <v>0</v>
      </c>
      <c t="n" s="6" r="D24">
        <v>0</v>
      </c>
    </row>
    <row spans="1:5" r="25">
      <c t="s" s="4" r="A25">
        <v>1302</v>
      </c>
      <c t="n" s="6" r="C25">
        <v>315</v>
      </c>
      <c t="n" s="6" r="D25">
        <v>12</v>
      </c>
    </row>
    <row spans="1:5" r="26">
      <c t="s" s="4" r="A26">
        <v>1303</v>
      </c>
      <c t="n" s="6" r="C26">
        <v>-201</v>
      </c>
      <c t="n" s="6" r="D26">
        <v>-110</v>
      </c>
    </row>
    <row spans="1:5" r="27">
      <c t="s" s="4" r="A27">
        <v>1304</v>
      </c>
      <c t="n" s="6" r="C27">
        <v>-8</v>
      </c>
      <c t="n" s="6" r="D27">
        <v>-404</v>
      </c>
    </row>
    <row spans="1:5" r="28">
      <c t="s" s="4" r="A28">
        <v>125</v>
      </c>
      <c t="n" s="6" r="C28">
        <v>0</v>
      </c>
      <c t="n" s="6" r="D28">
        <v>0</v>
      </c>
    </row>
    <row spans="1:5" r="29">
      <c t="s" s="4" r="A29">
        <v>1298</v>
      </c>
      <c t="n" s="6" r="C29">
        <v>0</v>
      </c>
      <c t="n" s="6" r="D29">
        <v>0</v>
      </c>
    </row>
    <row spans="1:5" r="30">
      <c t="s" s="4" r="A30">
        <v>1280</v>
      </c>
      <c t="n" s="6" r="C30">
        <v>2606</v>
      </c>
      <c t="n" s="6" r="D30">
        <v>2504</v>
      </c>
      <c t="n" s="6" r="E30">
        <v>2656</v>
      </c>
    </row>
    <row spans="1:5" r="31">
      <c t="s" s="4" r="A31">
        <v>1305</v>
      </c>
      <c t="n" s="6" r="C31">
        <v>-416</v>
      </c>
      <c t="n" s="6" r="D31">
        <v>-371</v>
      </c>
    </row>
    <row spans="1:5" r="32">
      <c t="s" s="3" r="A32">
        <v>1306</v>
      </c>
    </row>
    <row spans="1:5" r="33">
      <c t="s" s="4" r="A33">
        <v>1307</v>
      </c>
      <c t="n" s="6" r="C33">
        <v>17</v>
      </c>
      <c t="n" s="6" r="D33">
        <v>47</v>
      </c>
    </row>
    <row spans="1:5" r="34">
      <c t="s" s="4" r="A34">
        <v>1308</v>
      </c>
      <c t="n" s="6" r="C34">
        <v>-433</v>
      </c>
      <c t="n" s="6" r="D34">
        <v>-418</v>
      </c>
    </row>
    <row spans="1:5" r="35">
      <c t="s" s="4" r="A35">
        <v>1309</v>
      </c>
      <c t="n" s="7" r="C35">
        <v>-416</v>
      </c>
      <c t="n" s="7" r="D35">
        <v>-371</v>
      </c>
    </row>
    <row spans="1:5" r="36">
      <c t="s" s="3" r="A36">
        <v>1310</v>
      </c>
    </row>
    <row spans="1:5" r="37">
      <c t="s" s="4" r="A37">
        <v>1311</v>
      </c>
      <c t="s" s="4" r="B37">
        <v>1312</v>
      </c>
      <c t="s" s="4" r="C37">
        <v>1313</v>
      </c>
      <c t="s" s="4" r="D37">
        <v>1314</v>
      </c>
    </row>
    <row spans="1:5" r="38">
      <c t="s" s="4" r="A38">
        <v>1315</v>
      </c>
      <c t="s" s="4" r="B38">
        <v>25</v>
      </c>
      <c t="s" s="4" r="C38">
        <v>1316</v>
      </c>
      <c t="s" s="4" r="D38">
        <v>1316</v>
      </c>
    </row>
    <row spans="1:5" r="39">
      <c t="s" s="4" r="A39">
        <v>385</v>
      </c>
    </row>
    <row spans="1:5" r="40">
      <c t="s" s="3" r="A40">
        <v>1148</v>
      </c>
    </row>
    <row spans="1:5" r="41">
      <c t="s" s="4" r="A41">
        <v>1286</v>
      </c>
      <c t="n" s="7" r="C41">
        <v>0</v>
      </c>
      <c t="n" s="7" r="D41">
        <v>0</v>
      </c>
    </row>
    <row spans="1:5" r="42">
      <c t="s" s="3" r="A42">
        <v>1287</v>
      </c>
    </row>
    <row spans="1:5" r="43">
      <c t="s" s="4" r="A43">
        <v>1288</v>
      </c>
      <c t="n" s="6" r="C43">
        <v>224</v>
      </c>
      <c t="n" s="6" r="D43">
        <v>245</v>
      </c>
    </row>
    <row spans="1:5" r="44">
      <c t="s" s="4" r="A44">
        <v>1289</v>
      </c>
      <c t="n" s="6" r="C44">
        <v>3</v>
      </c>
      <c t="n" s="6" r="D44">
        <v>5</v>
      </c>
      <c t="n" s="6" r="E44">
        <v>5</v>
      </c>
    </row>
    <row spans="1:5" r="45">
      <c t="s" s="4" r="A45">
        <v>1290</v>
      </c>
      <c t="n" s="6" r="C45">
        <v>9</v>
      </c>
      <c t="n" s="6" r="D45">
        <v>12</v>
      </c>
      <c t="n" s="6" r="E45">
        <v>11</v>
      </c>
    </row>
    <row spans="1:5" r="46">
      <c t="s" s="4" r="A46">
        <v>1291</v>
      </c>
      <c t="n" s="6" r="C46">
        <v>6</v>
      </c>
      <c t="n" s="6" r="D46">
        <v>6</v>
      </c>
    </row>
    <row spans="1:5" r="47">
      <c t="s" s="4" r="A47">
        <v>1292</v>
      </c>
      <c t="n" s="6" r="C47">
        <v>0</v>
      </c>
      <c t="n" s="6" r="D47">
        <v>7</v>
      </c>
    </row>
    <row spans="1:5" r="48">
      <c t="s" s="4" r="A48">
        <v>1293</v>
      </c>
      <c t="n" s="6" r="C48">
        <v>0</v>
      </c>
      <c t="n" s="6" r="D48">
        <v>0</v>
      </c>
    </row>
    <row spans="1:5" r="49">
      <c t="s" s="4" r="A49">
        <v>1294</v>
      </c>
      <c t="n" s="6" r="C49">
        <v>0</v>
      </c>
      <c t="n" s="6" r="D49">
        <v>-26</v>
      </c>
    </row>
    <row spans="1:5" r="50">
      <c t="s" s="4" r="A50">
        <v>1295</v>
      </c>
      <c t="n" s="6" r="C50">
        <v>0</v>
      </c>
      <c t="n" s="6" r="D50">
        <v>0</v>
      </c>
    </row>
    <row spans="1:5" r="51">
      <c t="s" s="4" r="A51">
        <v>1296</v>
      </c>
      <c t="n" s="6" r="C51">
        <v>1</v>
      </c>
      <c t="n" s="6" r="D51">
        <v>2</v>
      </c>
    </row>
    <row spans="1:5" r="52">
      <c t="s" s="4" r="A52">
        <v>1297</v>
      </c>
      <c t="n" s="6" r="C52">
        <v>0</v>
      </c>
      <c t="n" s="6" r="D52">
        <v>0</v>
      </c>
    </row>
    <row spans="1:5" r="53">
      <c t="s" s="4" r="A53">
        <v>125</v>
      </c>
      <c t="n" s="6" r="C53">
        <v>-4</v>
      </c>
      <c t="n" s="6" r="D53">
        <v>0</v>
      </c>
    </row>
    <row spans="1:5" r="54">
      <c t="s" s="4" r="A54">
        <v>1298</v>
      </c>
      <c t="n" s="6" r="C54">
        <v>-4</v>
      </c>
      <c t="n" s="6" r="D54">
        <v>-1</v>
      </c>
    </row>
    <row spans="1:5" r="55">
      <c t="s" s="4" r="A55">
        <v>1299</v>
      </c>
      <c t="n" s="6" r="C55">
        <v>211</v>
      </c>
      <c t="n" s="6" r="D55">
        <v>224</v>
      </c>
      <c t="n" s="6" r="E55">
        <v>245</v>
      </c>
    </row>
    <row spans="1:5" r="56">
      <c t="s" s="3" r="A56">
        <v>1300</v>
      </c>
    </row>
    <row spans="1:5" r="57">
      <c t="s" s="4" r="A57">
        <v>1279</v>
      </c>
      <c t="n" s="6" r="C57">
        <v>219</v>
      </c>
      <c t="n" s="6" r="D57">
        <v>226</v>
      </c>
    </row>
    <row spans="1:5" r="58">
      <c t="s" s="4" r="A58">
        <v>1301</v>
      </c>
      <c t="n" s="6" r="C58">
        <v>-9</v>
      </c>
      <c t="n" s="6" r="D58">
        <v>11</v>
      </c>
    </row>
    <row spans="1:5" r="59">
      <c t="s" s="4" r="A59">
        <v>1292</v>
      </c>
      <c t="n" s="6" r="C59">
        <v>0</v>
      </c>
      <c t="n" s="6" r="D59">
        <v>0</v>
      </c>
    </row>
    <row spans="1:5" r="60">
      <c t="s" s="4" r="A60">
        <v>1293</v>
      </c>
      <c t="n" s="6" r="C60">
        <v>0</v>
      </c>
      <c t="n" s="6" r="D60">
        <v>0</v>
      </c>
    </row>
    <row spans="1:5" r="61">
      <c t="s" s="4" r="A61">
        <v>1302</v>
      </c>
      <c t="n" s="6" r="C61">
        <v>8</v>
      </c>
      <c t="n" s="6" r="D61">
        <v>8</v>
      </c>
    </row>
    <row spans="1:5" r="62">
      <c t="s" s="4" r="A62">
        <v>1303</v>
      </c>
      <c t="n" s="6" r="C62">
        <v>-24</v>
      </c>
      <c t="n" s="6" r="D62">
        <v>-26</v>
      </c>
    </row>
    <row spans="1:5" r="63">
      <c t="s" s="4" r="A63">
        <v>1304</v>
      </c>
      <c t="n" s="6" r="C63">
        <v>0</v>
      </c>
      <c t="n" s="6" r="D63">
        <v>0</v>
      </c>
    </row>
    <row spans="1:5" r="64">
      <c t="s" s="4" r="A64">
        <v>125</v>
      </c>
      <c t="n" s="6" r="C64">
        <v>0</v>
      </c>
      <c t="n" s="6" r="D64">
        <v>0</v>
      </c>
    </row>
    <row spans="1:5" r="65">
      <c t="s" s="4" r="A65">
        <v>1298</v>
      </c>
      <c t="n" s="6" r="C65">
        <v>0</v>
      </c>
      <c t="n" s="6" r="D65">
        <v>0</v>
      </c>
    </row>
    <row spans="1:5" r="66">
      <c t="s" s="4" r="A66">
        <v>1280</v>
      </c>
      <c t="n" s="6" r="C66">
        <v>194</v>
      </c>
      <c t="n" s="6" r="D66">
        <v>219</v>
      </c>
      <c t="n" s="6" r="E66">
        <v>226</v>
      </c>
    </row>
    <row spans="1:5" r="67">
      <c t="s" s="4" r="A67">
        <v>1305</v>
      </c>
      <c t="n" s="6" r="C67">
        <v>-17</v>
      </c>
      <c t="n" s="6" r="D67">
        <v>-5</v>
      </c>
    </row>
    <row spans="1:5" r="68">
      <c t="s" s="3" r="A68">
        <v>1306</v>
      </c>
    </row>
    <row spans="1:5" r="69">
      <c t="s" s="4" r="A69">
        <v>1307</v>
      </c>
      <c t="n" s="6" r="C69">
        <v>37</v>
      </c>
      <c t="n" s="6" r="D69">
        <v>57</v>
      </c>
    </row>
    <row spans="1:5" r="70">
      <c t="s" s="4" r="A70">
        <v>1308</v>
      </c>
      <c t="n" s="6" r="C70">
        <v>-54</v>
      </c>
      <c t="n" s="6" r="D70">
        <v>-62</v>
      </c>
    </row>
    <row spans="1:5" r="71">
      <c t="s" s="4" r="A71">
        <v>1309</v>
      </c>
      <c t="n" s="7" r="C71">
        <v>-17</v>
      </c>
      <c t="n" s="7" r="D71">
        <v>-5</v>
      </c>
    </row>
    <row spans="1:5" r="72">
      <c t="s" s="3" r="A72">
        <v>1310</v>
      </c>
    </row>
    <row spans="1:5" r="73">
      <c t="s" s="4" r="A73">
        <v>1311</v>
      </c>
      <c t="s" s="4" r="B73">
        <v>1312</v>
      </c>
      <c t="s" s="4" r="C73">
        <v>722</v>
      </c>
      <c t="s" s="4" r="D73">
        <v>1314</v>
      </c>
    </row>
    <row spans="1:5" r="74">
      <c t="s" s="4" r="A74">
        <v>1176</v>
      </c>
    </row>
    <row spans="1:5" r="75">
      <c t="s" s="3" r="A75">
        <v>1148</v>
      </c>
    </row>
    <row spans="1:5" r="76">
      <c t="s" s="4" r="A76">
        <v>1286</v>
      </c>
      <c t="n" s="7" r="C76">
        <v>1388</v>
      </c>
      <c t="n" s="7" r="D76">
        <v>1477</v>
      </c>
    </row>
    <row spans="1:5" r="77">
      <c t="s" s="3" r="A77">
        <v>1287</v>
      </c>
    </row>
    <row spans="1:5" r="78">
      <c t="s" s="4" r="A78">
        <v>1288</v>
      </c>
      <c t="n" s="6" r="C78">
        <v>1572</v>
      </c>
      <c t="n" s="6" r="D78">
        <v>1997</v>
      </c>
    </row>
    <row spans="1:5" r="79">
      <c t="s" s="4" r="A79">
        <v>1289</v>
      </c>
      <c t="n" s="6" r="C79">
        <v>32</v>
      </c>
      <c t="n" s="6" r="D79">
        <v>38</v>
      </c>
      <c t="n" s="6" r="E79">
        <v>38</v>
      </c>
    </row>
    <row spans="1:5" r="80">
      <c t="s" s="4" r="A80">
        <v>1290</v>
      </c>
      <c t="n" s="6" r="C80">
        <v>57</v>
      </c>
      <c t="n" s="6" r="D80">
        <v>71</v>
      </c>
      <c t="n" s="6" r="E80">
        <v>64</v>
      </c>
    </row>
    <row spans="1:5" r="81">
      <c t="s" s="4" r="A81">
        <v>1291</v>
      </c>
      <c t="n" s="6" r="C81">
        <v>1</v>
      </c>
      <c t="n" s="6" r="D81">
        <v>5</v>
      </c>
    </row>
    <row spans="1:5" r="82">
      <c t="s" s="4" r="A82">
        <v>1292</v>
      </c>
      <c t="n" s="6" r="C82">
        <v>0</v>
      </c>
      <c t="n" s="6" r="D82">
        <v>1</v>
      </c>
    </row>
    <row spans="1:5" r="83">
      <c t="s" s="4" r="A83">
        <v>1293</v>
      </c>
      <c t="s" s="4" r="B83">
        <v>1317</v>
      </c>
      <c t="n" s="6" r="C83">
        <v>-18</v>
      </c>
      <c t="n" s="6" r="D83">
        <v>-626</v>
      </c>
    </row>
    <row spans="1:5" r="84">
      <c t="s" s="4" r="A84">
        <v>1294</v>
      </c>
      <c t="n" s="6" r="C84">
        <v>7</v>
      </c>
      <c t="n" s="6" r="D84">
        <v>250</v>
      </c>
    </row>
    <row spans="1:5" r="85">
      <c t="s" s="4" r="A85">
        <v>1295</v>
      </c>
      <c t="n" s="6" r="C85">
        <v>0</v>
      </c>
      <c t="n" s="6" r="D85">
        <v>-1</v>
      </c>
    </row>
    <row spans="1:5" r="86">
      <c t="s" s="4" r="A86">
        <v>1296</v>
      </c>
      <c t="n" s="6" r="C86">
        <v>0</v>
      </c>
      <c t="n" s="6" r="D86">
        <v>0</v>
      </c>
    </row>
    <row spans="1:5" r="87">
      <c t="s" s="4" r="A87">
        <v>1297</v>
      </c>
      <c t="n" s="6" r="C87">
        <v>-5</v>
      </c>
      <c t="n" s="6" r="D87">
        <v>-2</v>
      </c>
    </row>
    <row spans="1:5" r="88">
      <c t="s" s="4" r="A88">
        <v>125</v>
      </c>
      <c t="n" s="6" r="C88">
        <v>43</v>
      </c>
      <c t="n" s="6" r="D88">
        <v>-3</v>
      </c>
    </row>
    <row spans="1:5" r="89">
      <c t="s" s="4" r="A89">
        <v>1298</v>
      </c>
      <c t="n" s="6" r="C89">
        <v>-159</v>
      </c>
      <c t="n" s="6" r="D89">
        <v>-74</v>
      </c>
    </row>
    <row spans="1:5" r="90">
      <c t="s" s="4" r="A90">
        <v>1299</v>
      </c>
      <c t="n" s="6" r="C90">
        <v>1447</v>
      </c>
      <c t="n" s="6" r="D90">
        <v>1572</v>
      </c>
      <c t="n" s="6" r="E90">
        <v>1997</v>
      </c>
    </row>
    <row spans="1:5" r="91">
      <c t="s" s="3" r="A91">
        <v>1300</v>
      </c>
    </row>
    <row spans="1:5" r="92">
      <c t="s" s="4" r="A92">
        <v>1279</v>
      </c>
      <c t="n" s="6" r="C92">
        <v>1201</v>
      </c>
      <c t="n" s="6" r="D92">
        <v>1656</v>
      </c>
    </row>
    <row spans="1:5" r="93">
      <c t="s" s="4" r="A93">
        <v>1301</v>
      </c>
      <c t="n" s="6" r="C93">
        <v>48</v>
      </c>
      <c t="n" s="6" r="D93">
        <v>155</v>
      </c>
    </row>
    <row spans="1:5" r="94">
      <c t="s" s="4" r="A94">
        <v>1292</v>
      </c>
      <c t="n" s="6" r="C94">
        <v>0</v>
      </c>
      <c t="n" s="6" r="D94">
        <v>0</v>
      </c>
    </row>
    <row spans="1:5" r="95">
      <c t="s" s="4" r="A95">
        <v>1293</v>
      </c>
      <c t="s" s="4" r="B95">
        <v>1317</v>
      </c>
      <c t="n" s="6" r="C95">
        <v>-10</v>
      </c>
      <c t="n" s="6" r="D95">
        <v>-617</v>
      </c>
    </row>
    <row spans="1:5" r="96">
      <c t="s" s="4" r="A96">
        <v>1302</v>
      </c>
      <c t="n" s="6" r="C96">
        <v>81</v>
      </c>
      <c t="n" s="6" r="D96">
        <v>152</v>
      </c>
    </row>
    <row spans="1:5" r="97">
      <c t="s" s="4" r="A97">
        <v>1303</v>
      </c>
      <c t="n" s="6" r="C97">
        <v>-55</v>
      </c>
      <c t="n" s="6" r="D97">
        <v>-53</v>
      </c>
    </row>
    <row spans="1:5" r="98">
      <c t="s" s="4" r="A98">
        <v>1304</v>
      </c>
      <c t="n" s="6" r="C98">
        <v>-10</v>
      </c>
      <c t="n" s="6" r="D98">
        <v>-31</v>
      </c>
    </row>
    <row spans="1:5" r="99">
      <c t="s" s="4" r="A99">
        <v>125</v>
      </c>
      <c t="n" s="6" r="C99">
        <v>39</v>
      </c>
      <c t="n" s="6" r="D99">
        <v>4</v>
      </c>
    </row>
    <row spans="1:5" r="100">
      <c t="s" s="4" r="A100">
        <v>1298</v>
      </c>
      <c t="n" s="6" r="C100">
        <v>-117</v>
      </c>
      <c t="n" s="6" r="D100">
        <v>-65</v>
      </c>
    </row>
    <row spans="1:5" r="101">
      <c t="s" s="4" r="A101">
        <v>1280</v>
      </c>
      <c t="n" s="6" r="C101">
        <v>1177</v>
      </c>
      <c t="n" s="6" r="D101">
        <v>1201</v>
      </c>
      <c t="n" s="7" r="E101">
        <v>1656</v>
      </c>
    </row>
    <row spans="1:5" r="102">
      <c t="s" s="4" r="A102">
        <v>1305</v>
      </c>
      <c t="n" s="6" r="C102">
        <v>-270</v>
      </c>
      <c t="n" s="6" r="D102">
        <v>-371</v>
      </c>
    </row>
    <row spans="1:5" r="103">
      <c t="s" s="3" r="A103">
        <v>1306</v>
      </c>
    </row>
    <row spans="1:5" r="104">
      <c t="s" s="4" r="A104">
        <v>1307</v>
      </c>
      <c t="n" s="6" r="C104">
        <v>30</v>
      </c>
      <c t="n" s="6" r="D104">
        <v>36</v>
      </c>
    </row>
    <row spans="1:5" r="105">
      <c t="s" s="4" r="A105">
        <v>1308</v>
      </c>
      <c t="n" s="6" r="C105">
        <v>-300</v>
      </c>
      <c t="n" s="6" r="D105">
        <v>-407</v>
      </c>
    </row>
    <row spans="1:5" r="106">
      <c t="s" s="4" r="A106">
        <v>1309</v>
      </c>
      <c t="n" s="7" r="C106">
        <v>-270</v>
      </c>
      <c t="n" s="7" r="D106">
        <v>-371</v>
      </c>
    </row>
    <row spans="1:5" r="107">
      <c t="s" s="3" r="A107">
        <v>1310</v>
      </c>
    </row>
    <row spans="1:5" r="108">
      <c t="s" s="4" r="A108">
        <v>1311</v>
      </c>
      <c t="s" s="4" r="B108">
        <v>1312</v>
      </c>
      <c t="s" s="4" r="C108">
        <v>1318</v>
      </c>
      <c t="s" s="4" r="D108">
        <v>1316</v>
      </c>
    </row>
    <row spans="1:5" r="109">
      <c t="s" s="4" r="A109">
        <v>1315</v>
      </c>
      <c t="s" s="4" r="B109">
        <v>25</v>
      </c>
      <c t="s" s="4" r="C109">
        <v>1319</v>
      </c>
      <c t="s" s="4" r="D109">
        <v>1319</v>
      </c>
    </row>
    <row spans="1:5" r="110">
      <c t="s" s="4" r="A110">
        <v>1320</v>
      </c>
    </row>
    <row spans="1:5" r="111">
      <c t="s" s="3" r="A111">
        <v>1287</v>
      </c>
    </row>
    <row spans="1:5" r="112">
      <c t="s" s="4" r="A112">
        <v>1321</v>
      </c>
      <c t="n" s="7" r="C112">
        <v>-209</v>
      </c>
      <c t="n" s="7" r="D112">
        <v>-514</v>
      </c>
    </row>
    <row spans="1:5" r="113">
      <c t="s" s="4" r="A113">
        <v>1322</v>
      </c>
    </row>
    <row spans="1:5" r="114">
      <c t="s" s="3" r="A114">
        <v>1287</v>
      </c>
    </row>
    <row spans="1:5" r="115">
      <c t="s" s="4" r="A115">
        <v>1321</v>
      </c>
      <c t="n" s="6" r="C115">
        <v>-24</v>
      </c>
      <c t="n" s="6" r="D115">
        <v>-26</v>
      </c>
    </row>
    <row spans="1:5" r="116">
      <c t="s" s="4" r="A116">
        <v>1323</v>
      </c>
    </row>
    <row spans="1:5" r="117">
      <c t="s" s="3" r="A117">
        <v>1287</v>
      </c>
    </row>
    <row spans="1:5" r="118">
      <c t="s" s="4" r="A118">
        <v>1321</v>
      </c>
      <c t="n" s="6" r="C118">
        <v>-65</v>
      </c>
      <c t="n" s="6" r="D118">
        <v>-84</v>
      </c>
    </row>
    <row spans="1:5" r="119">
      <c t="s" s="4" r="A119">
        <v>301</v>
      </c>
    </row>
    <row spans="1:5" r="120">
      <c t="s" s="3" r="A120">
        <v>1287</v>
      </c>
    </row>
    <row spans="1:5" r="121">
      <c t="s" s="4" r="A121">
        <v>1288</v>
      </c>
      <c t="n" s="6" r="C121">
        <v>626</v>
      </c>
    </row>
    <row spans="1:5" r="122">
      <c t="s" s="4" r="A122">
        <v>1299</v>
      </c>
      <c t="n" s="6" r="D122">
        <v>626</v>
      </c>
    </row>
    <row spans="1:5" r="123">
      <c t="s" s="3" r="A123">
        <v>1300</v>
      </c>
    </row>
    <row spans="1:5" r="124">
      <c t="s" s="4" r="A124">
        <v>1279</v>
      </c>
      <c t="n" s="6" r="C124">
        <v>617</v>
      </c>
    </row>
    <row spans="1:5" r="125">
      <c t="s" s="4" r="A125">
        <v>1280</v>
      </c>
      <c t="n" s="6" r="D125">
        <v>617</v>
      </c>
    </row>
    <row spans="1:5" r="126">
      <c t="s" s="3" r="A126">
        <v>1306</v>
      </c>
    </row>
    <row spans="1:5" r="127">
      <c t="s" s="4" r="A127">
        <v>1307</v>
      </c>
      <c t="n" s="6" r="D127">
        <v>24</v>
      </c>
    </row>
    <row spans="1:5" r="128">
      <c t="s" s="4" r="A128">
        <v>1308</v>
      </c>
      <c t="n" s="7" r="D128">
        <v>-33</v>
      </c>
    </row>
    <row spans="1:5" r="129">
      <c t="s" s="4" r="A129">
        <v>1324</v>
      </c>
    </row>
    <row spans="1:5" r="130">
      <c t="s" s="3" r="A130">
        <v>1310</v>
      </c>
    </row>
    <row spans="1:5" r="131">
      <c t="s" s="4" r="A131">
        <v>1311</v>
      </c>
      <c t="s" s="4" r="D131">
        <v>1325</v>
      </c>
    </row>
    <row spans="1:5" r="132">
      <c t="s" s="4" r="A132">
        <v>1315</v>
      </c>
      <c t="s" s="4" r="D132">
        <v>1326</v>
      </c>
    </row>
    <row spans="1:5" r="133">
      <c t="s" s="4" r="A133">
        <v>1327</v>
      </c>
    </row>
    <row spans="1:5" r="134">
      <c t="s" s="3" r="A134">
        <v>1300</v>
      </c>
    </row>
    <row spans="1:5" r="135">
      <c t="s" s="4" r="A135">
        <v>1279</v>
      </c>
      <c t="n" s="6" r="C135">
        <v>1996</v>
      </c>
    </row>
    <row spans="1:5" r="136">
      <c t="s" s="4" r="A136">
        <v>1280</v>
      </c>
      <c t="n" s="6" r="C136">
        <v>2114</v>
      </c>
      <c t="n" s="7" r="D136">
        <v>1996</v>
      </c>
    </row>
    <row spans="1:5" r="137">
      <c t="s" s="4" r="A137">
        <v>1328</v>
      </c>
    </row>
    <row spans="1:5" r="138">
      <c t="s" s="3" r="A138">
        <v>1300</v>
      </c>
    </row>
    <row spans="1:5" r="139">
      <c t="s" s="4" r="A139">
        <v>1279</v>
      </c>
      <c t="n" s="6" r="C139">
        <v>219</v>
      </c>
    </row>
    <row spans="1:5" r="140">
      <c t="s" s="4" r="A140">
        <v>1280</v>
      </c>
      <c t="n" s="6" r="C140">
        <v>194</v>
      </c>
      <c t="n" s="6" r="D140">
        <v>219</v>
      </c>
    </row>
    <row spans="1:5" r="141">
      <c t="s" s="4" r="A141">
        <v>1329</v>
      </c>
    </row>
    <row spans="1:5" r="142">
      <c t="s" s="3" r="A142">
        <v>1300</v>
      </c>
    </row>
    <row spans="1:5" r="143">
      <c t="s" s="4" r="A143">
        <v>1279</v>
      </c>
      <c t="n" s="6" r="C143">
        <v>1026</v>
      </c>
    </row>
    <row spans="1:5" r="144">
      <c t="s" s="4" r="A144">
        <v>1280</v>
      </c>
      <c t="n" s="6" r="C144">
        <v>804</v>
      </c>
      <c t="n" s="6" r="D144">
        <v>1026</v>
      </c>
    </row>
    <row spans="1:5" r="145">
      <c t="s" s="4" r="A145">
        <v>1330</v>
      </c>
    </row>
    <row spans="1:5" r="146">
      <c t="s" s="3" r="A146">
        <v>1300</v>
      </c>
    </row>
    <row spans="1:5" r="147">
      <c t="s" s="4" r="A147">
        <v>1279</v>
      </c>
      <c t="n" s="6" r="C147">
        <v>553</v>
      </c>
    </row>
    <row spans="1:5" r="148">
      <c t="s" s="4" r="A148">
        <v>1280</v>
      </c>
      <c t="n" s="6" r="D148">
        <v>553</v>
      </c>
    </row>
    <row spans="1:5" r="149">
      <c t="s" s="4" r="A149">
        <v>1331</v>
      </c>
    </row>
    <row spans="1:5" r="150">
      <c t="s" s="3" r="A150">
        <v>1300</v>
      </c>
    </row>
    <row spans="1:5" r="151">
      <c t="s" s="4" r="A151">
        <v>1279</v>
      </c>
      <c t="n" s="6" r="C151">
        <v>173</v>
      </c>
    </row>
    <row spans="1:5" r="152">
      <c t="s" s="4" r="A152">
        <v>1280</v>
      </c>
      <c t="n" s="6" r="C152">
        <v>169</v>
      </c>
      <c t="n" s="6" r="D152">
        <v>173</v>
      </c>
    </row>
    <row spans="1:5" r="153">
      <c t="s" s="4" r="A153">
        <v>1332</v>
      </c>
    </row>
    <row spans="1:5" r="154">
      <c t="s" s="3" r="A154">
        <v>1300</v>
      </c>
    </row>
    <row spans="1:5" r="155">
      <c t="s" s="4" r="A155">
        <v>1279</v>
      </c>
      <c t="n" s="6" r="C155">
        <v>0</v>
      </c>
    </row>
    <row spans="1:5" r="156">
      <c t="s" s="4" r="A156">
        <v>1280</v>
      </c>
      <c t="n" s="6" r="C156">
        <v>0</v>
      </c>
      <c t="n" s="6" r="D156">
        <v>0</v>
      </c>
    </row>
    <row spans="1:5" r="157">
      <c t="s" s="4" r="A157">
        <v>1333</v>
      </c>
    </row>
    <row spans="1:5" r="158">
      <c t="s" s="3" r="A158">
        <v>1300</v>
      </c>
    </row>
    <row spans="1:5" r="159">
      <c t="s" s="4" r="A159">
        <v>1279</v>
      </c>
      <c t="n" s="6" r="C159">
        <v>155</v>
      </c>
    </row>
    <row spans="1:5" r="160">
      <c t="s" s="4" r="A160">
        <v>1280</v>
      </c>
      <c t="n" s="6" r="C160">
        <v>322</v>
      </c>
      <c t="n" s="6" r="D160">
        <v>155</v>
      </c>
    </row>
    <row spans="1:5" r="161">
      <c t="s" s="4" r="A161">
        <v>1334</v>
      </c>
    </row>
    <row spans="1:5" r="162">
      <c t="s" s="3" r="A162">
        <v>1300</v>
      </c>
    </row>
    <row spans="1:5" r="163">
      <c t="s" s="4" r="A163">
        <v>1279</v>
      </c>
      <c t="n" s="6" r="C163">
        <v>4</v>
      </c>
    </row>
    <row spans="1:5" r="164">
      <c t="s" s="4" r="A164">
        <v>1280</v>
      </c>
      <c t="n" s="6" r="D164">
        <v>4</v>
      </c>
    </row>
    <row spans="1:5" r="165">
      <c t="s" s="4" r="A165">
        <v>1335</v>
      </c>
    </row>
    <row spans="1:5" r="166">
      <c t="s" s="3" r="A166">
        <v>1300</v>
      </c>
    </row>
    <row spans="1:5" r="167">
      <c t="s" s="4" r="A167">
        <v>1279</v>
      </c>
      <c t="n" s="6" r="C167">
        <v>155</v>
      </c>
    </row>
    <row spans="1:5" r="168">
      <c t="s" s="4" r="A168">
        <v>1280</v>
      </c>
      <c t="n" s="6" r="C168">
        <v>172</v>
      </c>
      <c t="n" s="6" r="D168">
        <v>155</v>
      </c>
    </row>
    <row spans="1:5" r="169">
      <c t="s" s="4" r="A169">
        <v>1336</v>
      </c>
    </row>
    <row spans="1:5" r="170">
      <c t="s" s="3" r="A170">
        <v>1300</v>
      </c>
    </row>
    <row spans="1:5" r="171">
      <c t="s" s="4" r="A171">
        <v>1279</v>
      </c>
      <c t="n" s="6" r="C171">
        <v>0</v>
      </c>
    </row>
    <row spans="1:5" r="172">
      <c t="s" s="4" r="A172">
        <v>1280</v>
      </c>
      <c t="n" s="6" r="D172">
        <v>0</v>
      </c>
    </row>
    <row spans="1:5" r="173">
      <c t="s" s="4" r="A173">
        <v>1337</v>
      </c>
    </row>
    <row spans="1:5" r="174">
      <c t="s" s="3" r="A174">
        <v>1300</v>
      </c>
    </row>
    <row spans="1:5" r="175">
      <c t="s" s="4" r="A175">
        <v>1279</v>
      </c>
      <c t="n" s="6" r="C175">
        <v>0</v>
      </c>
    </row>
    <row spans="1:5" r="176">
      <c t="s" s="4" r="A176">
        <v>1280</v>
      </c>
      <c t="n" s="6" r="C176">
        <v>0</v>
      </c>
      <c t="n" s="6" r="D176">
        <v>0</v>
      </c>
    </row>
    <row spans="1:5" r="177">
      <c t="s" s="4" r="A177">
        <v>1338</v>
      </c>
    </row>
    <row spans="1:5" r="178">
      <c t="s" s="3" r="A178">
        <v>1300</v>
      </c>
    </row>
    <row spans="1:5" r="179">
      <c t="s" s="4" r="A179">
        <v>1279</v>
      </c>
      <c t="n" s="6" r="C179">
        <v>0</v>
      </c>
    </row>
    <row spans="1:5" r="180">
      <c t="s" s="4" r="A180">
        <v>1280</v>
      </c>
      <c t="n" s="6" r="D180">
        <v>0</v>
      </c>
    </row>
    <row spans="1:5" r="181">
      <c t="s" s="4" r="A181">
        <v>1339</v>
      </c>
    </row>
    <row spans="1:5" r="182">
      <c t="s" s="3" r="A182">
        <v>1300</v>
      </c>
    </row>
    <row spans="1:5" r="183">
      <c t="s" s="4" r="A183">
        <v>1279</v>
      </c>
      <c t="n" s="6" r="C183">
        <v>155</v>
      </c>
    </row>
    <row spans="1:5" r="184">
      <c t="s" s="4" r="A184">
        <v>1280</v>
      </c>
      <c t="n" s="6" r="C184">
        <v>172</v>
      </c>
      <c t="n" s="6" r="D184">
        <v>155</v>
      </c>
    </row>
    <row spans="1:5" r="185">
      <c t="s" s="4" r="A185">
        <v>1340</v>
      </c>
    </row>
    <row spans="1:5" r="186">
      <c t="s" s="3" r="A186">
        <v>1300</v>
      </c>
    </row>
    <row spans="1:5" r="187">
      <c t="s" s="4" r="A187">
        <v>1279</v>
      </c>
      <c t="n" s="6" r="C187">
        <v>64</v>
      </c>
    </row>
    <row spans="1:5" r="188">
      <c t="s" s="4" r="A188">
        <v>1280</v>
      </c>
      <c t="n" s="6" r="D188">
        <v>64</v>
      </c>
    </row>
    <row spans="1:5" r="189">
      <c t="s" s="4" r="A189">
        <v>1341</v>
      </c>
    </row>
    <row spans="1:5" r="190">
      <c t="s" s="3" r="A190">
        <v>1300</v>
      </c>
    </row>
    <row spans="1:5" r="191">
      <c t="s" s="4" r="A191">
        <v>1279</v>
      </c>
      <c t="n" s="6" r="C191">
        <v>25</v>
      </c>
    </row>
    <row spans="1:5" r="192">
      <c t="s" s="4" r="A192">
        <v>1280</v>
      </c>
      <c t="n" s="6" r="C192">
        <v>75</v>
      </c>
      <c t="n" s="6" r="D192">
        <v>25</v>
      </c>
    </row>
    <row spans="1:5" r="193">
      <c t="s" s="4" r="A193">
        <v>1342</v>
      </c>
    </row>
    <row spans="1:5" r="194">
      <c t="s" s="3" r="A194">
        <v>1300</v>
      </c>
    </row>
    <row spans="1:5" r="195">
      <c t="s" s="4" r="A195">
        <v>1279</v>
      </c>
      <c t="n" s="6" r="C195">
        <v>7</v>
      </c>
    </row>
    <row spans="1:5" r="196">
      <c t="s" s="4" r="A196">
        <v>1280</v>
      </c>
      <c t="n" s="6" r="C196">
        <v>10</v>
      </c>
      <c t="n" s="6" r="D196">
        <v>7</v>
      </c>
    </row>
    <row spans="1:5" r="197">
      <c t="s" s="4" r="A197">
        <v>1343</v>
      </c>
    </row>
    <row spans="1:5" r="198">
      <c t="s" s="3" r="A198">
        <v>1300</v>
      </c>
    </row>
    <row spans="1:5" r="199">
      <c t="s" s="4" r="A199">
        <v>1279</v>
      </c>
      <c t="n" s="6" r="C199">
        <v>178</v>
      </c>
    </row>
    <row spans="1:5" r="200">
      <c t="s" s="4" r="A200">
        <v>1280</v>
      </c>
      <c t="n" s="6" r="C200">
        <v>98</v>
      </c>
      <c t="n" s="6" r="D200">
        <v>178</v>
      </c>
    </row>
    <row spans="1:5" r="201">
      <c t="s" s="4" r="A201">
        <v>1344</v>
      </c>
    </row>
    <row spans="1:5" r="202">
      <c t="s" s="3" r="A202">
        <v>1300</v>
      </c>
    </row>
    <row spans="1:5" r="203">
      <c t="s" s="4" r="A203">
        <v>1279</v>
      </c>
      <c t="n" s="6" r="C203">
        <v>25</v>
      </c>
    </row>
    <row spans="1:5" r="204">
      <c t="s" s="4" r="A204">
        <v>1280</v>
      </c>
      <c t="n" s="6" r="C204">
        <v>75</v>
      </c>
      <c t="n" s="6" r="D204">
        <v>25</v>
      </c>
    </row>
    <row spans="1:5" r="205">
      <c t="s" s="4" r="A205">
        <v>1345</v>
      </c>
    </row>
    <row spans="1:5" r="206">
      <c t="s" s="3" r="A206">
        <v>1300</v>
      </c>
    </row>
    <row spans="1:5" r="207">
      <c t="s" s="4" r="A207">
        <v>1279</v>
      </c>
      <c t="n" s="6" r="C207">
        <v>7</v>
      </c>
    </row>
    <row spans="1:5" r="208">
      <c t="s" s="4" r="A208">
        <v>1280</v>
      </c>
      <c t="n" s="6" r="C208">
        <v>10</v>
      </c>
      <c t="n" s="6" r="D208">
        <v>7</v>
      </c>
    </row>
    <row spans="1:5" r="209">
      <c t="s" s="4" r="A209">
        <v>1346</v>
      </c>
    </row>
    <row spans="1:5" r="210">
      <c t="s" s="3" r="A210">
        <v>1300</v>
      </c>
    </row>
    <row spans="1:5" r="211">
      <c t="s" s="4" r="A211">
        <v>1279</v>
      </c>
      <c t="n" s="6" r="C211">
        <v>178</v>
      </c>
    </row>
    <row spans="1:5" r="212">
      <c t="s" s="4" r="A212">
        <v>1280</v>
      </c>
      <c t="n" s="6" r="C212">
        <v>98</v>
      </c>
      <c t="n" s="6" r="D212">
        <v>178</v>
      </c>
    </row>
    <row spans="1:5" r="213">
      <c t="s" s="4" r="A213">
        <v>1347</v>
      </c>
    </row>
    <row spans="1:5" r="214">
      <c t="s" s="3" r="A214">
        <v>1300</v>
      </c>
    </row>
    <row spans="1:5" r="215">
      <c t="s" s="4" r="A215">
        <v>1279</v>
      </c>
      <c t="n" s="6" r="C215">
        <v>11</v>
      </c>
    </row>
    <row spans="1:5" r="216">
      <c t="s" s="4" r="A216">
        <v>1280</v>
      </c>
      <c t="n" s="6" r="D216">
        <v>11</v>
      </c>
    </row>
    <row spans="1:5" r="217">
      <c t="s" s="4" r="A217">
        <v>1348</v>
      </c>
    </row>
    <row spans="1:5" r="218">
      <c t="s" s="3" r="A218">
        <v>1300</v>
      </c>
    </row>
    <row spans="1:5" r="219">
      <c t="s" s="4" r="A219">
        <v>1279</v>
      </c>
      <c t="n" s="6" r="C219">
        <v>0</v>
      </c>
    </row>
    <row spans="1:5" r="220">
      <c t="s" s="4" r="A220">
        <v>1280</v>
      </c>
      <c t="n" s="6" r="C220">
        <v>0</v>
      </c>
      <c t="n" s="6" r="D220">
        <v>0</v>
      </c>
    </row>
    <row spans="1:5" r="221">
      <c t="s" s="4" r="A221">
        <v>1349</v>
      </c>
    </row>
    <row spans="1:5" r="222">
      <c t="s" s="3" r="A222">
        <v>1300</v>
      </c>
    </row>
    <row spans="1:5" r="223">
      <c t="s" s="4" r="A223">
        <v>1279</v>
      </c>
      <c t="n" s="6" r="C223">
        <v>0</v>
      </c>
    </row>
    <row spans="1:5" r="224">
      <c t="s" s="4" r="A224">
        <v>1280</v>
      </c>
      <c t="n" s="6" r="C224">
        <v>0</v>
      </c>
      <c t="n" s="6" r="D224">
        <v>0</v>
      </c>
    </row>
    <row spans="1:5" r="225">
      <c t="s" s="4" r="A225">
        <v>1350</v>
      </c>
    </row>
    <row spans="1:5" r="226">
      <c t="s" s="3" r="A226">
        <v>1300</v>
      </c>
    </row>
    <row spans="1:5" r="227">
      <c t="s" s="4" r="A227">
        <v>1279</v>
      </c>
      <c t="n" s="6" r="C227">
        <v>0</v>
      </c>
    </row>
    <row spans="1:5" r="228">
      <c t="s" s="4" r="A228">
        <v>1280</v>
      </c>
      <c t="n" s="6" r="C228">
        <v>0</v>
      </c>
      <c t="n" s="6" r="D228">
        <v>0</v>
      </c>
    </row>
    <row spans="1:5" r="229">
      <c t="s" s="4" r="A229">
        <v>1351</v>
      </c>
    </row>
    <row spans="1:5" r="230">
      <c t="s" s="3" r="A230">
        <v>1300</v>
      </c>
    </row>
    <row spans="1:5" r="231">
      <c t="s" s="4" r="A231">
        <v>1279</v>
      </c>
      <c t="n" s="6" r="C231">
        <v>110</v>
      </c>
    </row>
    <row spans="1:5" r="232">
      <c t="s" s="4" r="A232">
        <v>1280</v>
      </c>
      <c t="n" s="6" r="D232">
        <v>110</v>
      </c>
    </row>
    <row spans="1:5" r="233">
      <c t="s" s="4" r="A233">
        <v>1352</v>
      </c>
    </row>
    <row spans="1:5" r="234">
      <c t="s" s="3" r="A234">
        <v>1300</v>
      </c>
    </row>
    <row spans="1:5" r="235">
      <c t="s" s="4" r="A235">
        <v>1279</v>
      </c>
      <c t="n" s="6" r="C235">
        <v>356</v>
      </c>
    </row>
    <row spans="1:5" r="236">
      <c t="s" s="4" r="A236">
        <v>1280</v>
      </c>
      <c t="n" s="6" r="D236">
        <v>356</v>
      </c>
    </row>
    <row spans="1:5" r="237">
      <c t="s" s="4" r="A237">
        <v>1353</v>
      </c>
    </row>
    <row spans="1:5" r="238">
      <c t="s" s="3" r="A238">
        <v>1300</v>
      </c>
    </row>
    <row spans="1:5" r="239">
      <c t="s" s="4" r="A239">
        <v>1279</v>
      </c>
      <c t="n" s="6" r="C239">
        <v>331</v>
      </c>
    </row>
    <row spans="1:5" r="240">
      <c t="s" s="4" r="A240">
        <v>1280</v>
      </c>
      <c t="n" s="6" r="C240">
        <v>323</v>
      </c>
      <c t="n" s="6" r="D240">
        <v>331</v>
      </c>
    </row>
    <row spans="1:5" r="241">
      <c t="s" s="4" r="A241">
        <v>1354</v>
      </c>
    </row>
    <row spans="1:5" r="242">
      <c t="s" s="3" r="A242">
        <v>1300</v>
      </c>
    </row>
    <row spans="1:5" r="243">
      <c t="s" s="4" r="A243">
        <v>1279</v>
      </c>
      <c t="n" s="6" r="C243">
        <v>14</v>
      </c>
    </row>
    <row spans="1:5" r="244">
      <c t="s" s="4" r="A244">
        <v>1280</v>
      </c>
      <c t="n" s="6" r="C244">
        <v>11</v>
      </c>
      <c t="n" s="6" r="D244">
        <v>14</v>
      </c>
    </row>
    <row spans="1:5" r="245">
      <c t="s" s="4" r="A245">
        <v>1355</v>
      </c>
    </row>
    <row spans="1:5" r="246">
      <c t="s" s="3" r="A246">
        <v>1300</v>
      </c>
    </row>
    <row spans="1:5" r="247">
      <c t="s" s="4" r="A247">
        <v>1279</v>
      </c>
      <c t="n" s="6" r="C247">
        <v>26</v>
      </c>
    </row>
    <row spans="1:5" r="248">
      <c t="s" s="4" r="A248">
        <v>1280</v>
      </c>
      <c t="n" s="6" r="C248">
        <v>58</v>
      </c>
      <c t="n" s="6" r="D248">
        <v>26</v>
      </c>
    </row>
    <row spans="1:5" r="249">
      <c t="s" s="4" r="A249">
        <v>1356</v>
      </c>
    </row>
    <row spans="1:5" r="250">
      <c t="s" s="3" r="A250">
        <v>1300</v>
      </c>
    </row>
    <row spans="1:5" r="251">
      <c t="s" s="4" r="A251">
        <v>1279</v>
      </c>
      <c t="n" s="6" r="C251">
        <v>0</v>
      </c>
    </row>
    <row spans="1:5" r="252">
      <c t="s" s="4" r="A252">
        <v>1280</v>
      </c>
      <c t="n" s="6" r="C252">
        <v>0</v>
      </c>
      <c t="n" s="6" r="D252">
        <v>0</v>
      </c>
    </row>
    <row spans="1:5" r="253">
      <c t="s" s="4" r="A253">
        <v>1357</v>
      </c>
    </row>
    <row spans="1:5" r="254">
      <c t="s" s="3" r="A254">
        <v>1300</v>
      </c>
    </row>
    <row spans="1:5" r="255">
      <c t="s" s="4" r="A255">
        <v>1279</v>
      </c>
      <c t="n" s="6" r="C255">
        <v>14</v>
      </c>
    </row>
    <row spans="1:5" r="256">
      <c t="s" s="4" r="A256">
        <v>1280</v>
      </c>
      <c t="n" s="6" r="C256">
        <v>11</v>
      </c>
      <c t="n" s="6" r="D256">
        <v>14</v>
      </c>
    </row>
    <row spans="1:5" r="257">
      <c t="s" s="4" r="A257">
        <v>1358</v>
      </c>
    </row>
    <row spans="1:5" r="258">
      <c t="s" s="3" r="A258">
        <v>1300</v>
      </c>
    </row>
    <row spans="1:5" r="259">
      <c t="s" s="4" r="A259">
        <v>1279</v>
      </c>
      <c t="n" s="6" r="C259">
        <v>6</v>
      </c>
    </row>
    <row spans="1:5" r="260">
      <c t="s" s="4" r="A260">
        <v>1280</v>
      </c>
      <c t="n" s="6" r="C260">
        <v>7</v>
      </c>
      <c t="n" s="6" r="D260">
        <v>6</v>
      </c>
    </row>
    <row spans="1:5" r="261">
      <c t="s" s="4" r="A261">
        <v>1359</v>
      </c>
    </row>
    <row spans="1:5" r="262">
      <c t="s" s="3" r="A262">
        <v>1300</v>
      </c>
    </row>
    <row spans="1:5" r="263">
      <c t="s" s="4" r="A263">
        <v>1279</v>
      </c>
      <c t="n" s="6" r="C263">
        <v>70</v>
      </c>
    </row>
    <row spans="1:5" r="264">
      <c t="s" s="4" r="A264">
        <v>1280</v>
      </c>
      <c t="n" s="6" r="D264">
        <v>70</v>
      </c>
    </row>
    <row spans="1:5" r="265">
      <c t="s" s="4" r="A265">
        <v>1360</v>
      </c>
    </row>
    <row spans="1:5" r="266">
      <c t="s" s="3" r="A266">
        <v>1300</v>
      </c>
    </row>
    <row spans="1:5" r="267">
      <c t="s" s="4" r="A267">
        <v>1279</v>
      </c>
      <c t="n" s="6" r="C267">
        <v>0</v>
      </c>
    </row>
    <row spans="1:5" r="268">
      <c t="s" s="4" r="A268">
        <v>1280</v>
      </c>
      <c t="n" s="6" r="C268">
        <v>0</v>
      </c>
      <c t="n" s="6" r="D268">
        <v>0</v>
      </c>
    </row>
    <row spans="1:5" r="269">
      <c t="s" s="4" r="A269">
        <v>1361</v>
      </c>
    </row>
    <row spans="1:5" r="270">
      <c t="s" s="3" r="A270">
        <v>1300</v>
      </c>
    </row>
    <row spans="1:5" r="271">
      <c t="s" s="4" r="A271">
        <v>1279</v>
      </c>
      <c t="n" s="6" r="C271">
        <v>0</v>
      </c>
    </row>
    <row spans="1:5" r="272">
      <c t="s" s="4" r="A272">
        <v>1280</v>
      </c>
      <c t="n" s="6" r="C272">
        <v>0</v>
      </c>
      <c t="n" s="6" r="D272">
        <v>0</v>
      </c>
    </row>
    <row spans="1:5" r="273">
      <c t="s" s="4" r="A273">
        <v>1362</v>
      </c>
    </row>
    <row spans="1:5" r="274">
      <c t="s" s="3" r="A274">
        <v>1300</v>
      </c>
    </row>
    <row spans="1:5" r="275">
      <c t="s" s="4" r="A275">
        <v>1279</v>
      </c>
      <c t="n" s="6" r="C275">
        <v>0</v>
      </c>
    </row>
    <row spans="1:5" r="276">
      <c t="s" s="4" r="A276">
        <v>1280</v>
      </c>
      <c t="n" s="6" r="C276">
        <v>0</v>
      </c>
      <c t="n" s="6" r="D276">
        <v>0</v>
      </c>
    </row>
    <row spans="1:5" r="277">
      <c t="s" s="4" r="A277">
        <v>1363</v>
      </c>
    </row>
    <row spans="1:5" r="278">
      <c t="s" s="3" r="A278">
        <v>1300</v>
      </c>
    </row>
    <row spans="1:5" r="279">
      <c t="s" s="4" r="A279">
        <v>1279</v>
      </c>
      <c t="n" s="6" r="C279">
        <v>16</v>
      </c>
    </row>
    <row spans="1:5" r="280">
      <c t="s" s="4" r="A280">
        <v>1280</v>
      </c>
      <c t="n" s="6" r="C280">
        <v>12</v>
      </c>
      <c t="n" s="6" r="D280">
        <v>16</v>
      </c>
    </row>
    <row spans="1:5" r="281">
      <c t="s" s="4" r="A281">
        <v>1364</v>
      </c>
    </row>
    <row spans="1:5" r="282">
      <c t="s" s="3" r="A282">
        <v>1300</v>
      </c>
    </row>
    <row spans="1:5" r="283">
      <c t="s" s="4" r="A283">
        <v>1279</v>
      </c>
      <c t="n" s="6" r="C283">
        <v>16</v>
      </c>
    </row>
    <row spans="1:5" r="284">
      <c t="s" s="4" r="A284">
        <v>1280</v>
      </c>
      <c t="n" s="6" r="C284">
        <v>12</v>
      </c>
      <c t="n" s="6" r="D284">
        <v>16</v>
      </c>
    </row>
    <row spans="1:5" r="285">
      <c t="s" s="4" r="A285">
        <v>1365</v>
      </c>
    </row>
    <row spans="1:5" r="286">
      <c t="s" s="3" r="A286">
        <v>1300</v>
      </c>
    </row>
    <row spans="1:5" r="287">
      <c t="s" s="4" r="A287">
        <v>1279</v>
      </c>
      <c t="n" s="6" r="C287">
        <v>6</v>
      </c>
    </row>
    <row spans="1:5" r="288">
      <c t="s" s="4" r="A288">
        <v>1280</v>
      </c>
      <c t="n" s="6" r="D288">
        <v>6</v>
      </c>
    </row>
    <row spans="1:5" r="289">
      <c t="s" s="4" r="A289">
        <v>1366</v>
      </c>
    </row>
    <row spans="1:5" r="290">
      <c t="s" s="3" r="A290">
        <v>1300</v>
      </c>
    </row>
    <row spans="1:5" r="291">
      <c t="s" s="4" r="A291">
        <v>1279</v>
      </c>
      <c t="n" s="6" r="C291">
        <v>0</v>
      </c>
    </row>
    <row spans="1:5" r="292">
      <c t="s" s="4" r="A292">
        <v>1280</v>
      </c>
      <c t="n" s="6" r="C292">
        <v>0</v>
      </c>
      <c t="n" s="7" r="D292">
        <v>0</v>
      </c>
    </row>
    <row spans="1:5" r="293">
      <c t="s" s="4" r="A293">
        <v>1367</v>
      </c>
    </row>
    <row spans="1:5" r="294">
      <c t="s" s="3" r="A294">
        <v>1287</v>
      </c>
    </row>
    <row spans="1:5" r="295">
      <c t="s" s="4" r="A295">
        <v>1289</v>
      </c>
      <c t="n" s="6" r="C295">
        <v>25</v>
      </c>
    </row>
    <row spans="1:5" r="296">
      <c t="s" s="4" r="A296">
        <v>1290</v>
      </c>
      <c t="n" s="7" r="C296">
        <v>46</v>
      </c>
    </row>
    <row spans="1:5" r="297">
      <c t="n" r="A297"/>
    </row>
    <row spans="1:5" r="298">
      <c t="s" s="4" r="A298">
        <v>25</v>
      </c>
      <c t="s" s="4" r="B298">
        <v>1368</v>
      </c>
    </row>
    <row spans="1:5" r="299">
      <c t="s" s="4" r="A299">
        <v>47</v>
      </c>
      <c t="s" s="4" r="B299">
        <v>1369</v>
      </c>
    </row>
    <row spans="1:5" r="300">
      <c t="s" s="4" r="A300">
        <v>1317</v>
      </c>
      <c t="s" s="4" r="B300">
        <v>1370</v>
      </c>
    </row>
  </sheetData>
  <mergeCells count="6">
    <mergeCell ref="A1:B2"/>
    <mergeCell ref="C1:E1"/>
    <mergeCell ref="A297:D297"/>
    <mergeCell ref="B298:D298"/>
    <mergeCell ref="B299:D299"/>
    <mergeCell ref="B300:D300"/>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t="s" s="1" r="A1">
        <v>1371</v>
      </c>
      <c t="s" s="2" r="B1">
        <v>111</v>
      </c>
    </row>
    <row spans="1:2" r="2">
      <c t="s" s="4" r="A2">
        <v>382</v>
      </c>
    </row>
    <row spans="1:2" r="3">
      <c t="s" s="3" r="A3">
        <v>1372</v>
      </c>
    </row>
    <row spans="1:2" r="4">
      <c t="s" s="4" r="A4">
        <v>1373</v>
      </c>
      <c t="n" s="7" r="B4">
        <v>1</v>
      </c>
    </row>
    <row spans="1:2" r="5">
      <c t="s" s="4" r="A5">
        <v>1374</v>
      </c>
      <c t="n" s="6" r="B5">
        <v>4</v>
      </c>
    </row>
    <row spans="1:2" r="6">
      <c t="s" s="4" r="A6">
        <v>155</v>
      </c>
      <c t="n" s="6" r="B6">
        <v>5</v>
      </c>
    </row>
    <row spans="1:2" r="7">
      <c t="s" s="4" r="A7">
        <v>385</v>
      </c>
    </row>
    <row spans="1:2" r="8">
      <c t="s" s="3" r="A8">
        <v>1372</v>
      </c>
    </row>
    <row spans="1:2" r="9">
      <c t="s" s="4" r="A9">
        <v>1373</v>
      </c>
      <c t="n" s="6" r="B9">
        <v>0</v>
      </c>
    </row>
    <row spans="1:2" r="10">
      <c t="s" s="4" r="A10">
        <v>1374</v>
      </c>
      <c t="n" s="6" r="B10">
        <v>-1</v>
      </c>
    </row>
    <row spans="1:2" r="11">
      <c t="s" s="4" r="A11">
        <v>155</v>
      </c>
      <c t="n" s="7" r="B11">
        <v>-1</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75</v>
      </c>
      <c t="s" s="2" r="B1">
        <v>1</v>
      </c>
    </row>
    <row spans="1:4" r="2">
      <c t="s" s="2" r="B2">
        <v>2</v>
      </c>
      <c t="s" s="2" r="C2">
        <v>21</v>
      </c>
      <c t="s" s="2" r="D2">
        <v>22</v>
      </c>
    </row>
    <row spans="1:4" r="3">
      <c t="s" s="3" r="A3">
        <v>1376</v>
      </c>
    </row>
    <row spans="1:4" r="4">
      <c t="s" s="4" r="A4">
        <v>1377</v>
      </c>
      <c t="n" s="7" r="B4">
        <v>-422</v>
      </c>
      <c t="n" s="7" r="C4">
        <v>-237</v>
      </c>
      <c t="n" s="7" r="D4">
        <v>407</v>
      </c>
    </row>
    <row spans="1:4" r="5">
      <c t="s" s="4" r="A5">
        <v>382</v>
      </c>
    </row>
    <row spans="1:4" r="6">
      <c t="s" s="3" r="A6">
        <v>1376</v>
      </c>
    </row>
    <row spans="1:4" r="7">
      <c t="s" s="4" r="A7">
        <v>1373</v>
      </c>
      <c t="n" s="6" r="B7">
        <v>0</v>
      </c>
    </row>
    <row spans="1:4" r="8">
      <c t="s" s="4" r="A8">
        <v>1374</v>
      </c>
      <c t="n" s="6" r="B8">
        <v>1</v>
      </c>
    </row>
    <row spans="1:4" r="9">
      <c t="s" s="4" r="A9">
        <v>155</v>
      </c>
      <c t="n" s="6" r="B9">
        <v>1</v>
      </c>
    </row>
    <row spans="1:4" r="10">
      <c t="s" s="4" r="A10">
        <v>1176</v>
      </c>
    </row>
    <row spans="1:4" r="11">
      <c t="s" s="3" r="A11">
        <v>1148</v>
      </c>
    </row>
    <row spans="1:4" r="12">
      <c t="s" s="4" r="A12">
        <v>1289</v>
      </c>
      <c t="n" s="6" r="B12">
        <v>32</v>
      </c>
      <c t="n" s="6" r="C12">
        <v>38</v>
      </c>
      <c t="n" s="6" r="D12">
        <v>38</v>
      </c>
    </row>
    <row spans="1:4" r="13">
      <c t="s" s="3" r="A13">
        <v>1376</v>
      </c>
    </row>
    <row spans="1:4" r="14">
      <c t="s" s="4" r="A14">
        <v>1290</v>
      </c>
      <c t="n" s="6" r="B14">
        <v>57</v>
      </c>
      <c t="n" s="6" r="C14">
        <v>71</v>
      </c>
      <c t="n" s="6" r="D14">
        <v>64</v>
      </c>
    </row>
    <row spans="1:4" r="15">
      <c t="s" s="4" r="A15">
        <v>1378</v>
      </c>
      <c t="n" s="6" r="B15">
        <v>71</v>
      </c>
      <c t="n" s="6" r="C15">
        <v>75</v>
      </c>
      <c t="n" s="6" r="D15">
        <v>71</v>
      </c>
    </row>
    <row spans="1:4" r="16">
      <c t="s" s="4" r="A16">
        <v>1377</v>
      </c>
      <c t="n" s="6" r="B16">
        <v>-14</v>
      </c>
      <c t="n" s="6" r="C16">
        <v>-172</v>
      </c>
      <c t="n" s="6" r="D16">
        <v>-48</v>
      </c>
    </row>
    <row spans="1:4" r="17">
      <c t="s" s="4" r="A17">
        <v>1379</v>
      </c>
      <c t="n" s="6" r="B17">
        <v>-1</v>
      </c>
      <c t="n" s="6" r="C17">
        <v>-1</v>
      </c>
      <c t="n" s="6" r="D17">
        <v>-1</v>
      </c>
    </row>
    <row spans="1:4" r="18">
      <c t="s" s="4" r="A18">
        <v>1380</v>
      </c>
      <c t="n" s="6" r="B18">
        <v>15</v>
      </c>
      <c t="n" s="6" r="C18">
        <v>2</v>
      </c>
      <c t="n" s="6" r="D18">
        <v>26</v>
      </c>
    </row>
    <row spans="1:4" r="19">
      <c t="s" s="4" r="A19">
        <v>1381</v>
      </c>
      <c t="n" s="6" r="B19">
        <v>0</v>
      </c>
      <c t="n" s="6" r="C19">
        <v>-1</v>
      </c>
      <c t="n" s="6" r="D19">
        <v>1</v>
      </c>
    </row>
    <row spans="1:4" r="20">
      <c t="s" s="4" r="A20">
        <v>1382</v>
      </c>
      <c t="n" s="7" r="B20">
        <v>16</v>
      </c>
      <c t="n" s="7" r="C20">
        <v>204</v>
      </c>
      <c t="n" s="7" r="D20">
        <v>51</v>
      </c>
    </row>
    <row spans="1:4" r="21">
      <c t="s" s="4" r="A21">
        <v>1311</v>
      </c>
      <c t="s" s="4" r="B21">
        <v>1319</v>
      </c>
      <c t="s" s="4" r="C21">
        <v>1383</v>
      </c>
      <c t="s" s="4" r="D21">
        <v>1384</v>
      </c>
    </row>
    <row spans="1:4" r="22">
      <c t="s" s="4" r="A22">
        <v>1385</v>
      </c>
      <c t="s" s="4" r="B22">
        <v>1386</v>
      </c>
      <c t="s" s="4" r="C22">
        <v>1387</v>
      </c>
      <c t="s" s="4" r="D22">
        <v>1388</v>
      </c>
    </row>
    <row spans="1:4" r="23">
      <c t="s" s="4" r="A23">
        <v>1315</v>
      </c>
      <c t="s" s="4" r="B23">
        <v>717</v>
      </c>
      <c t="s" s="4" r="C23">
        <v>717</v>
      </c>
      <c t="s" s="4" r="D23">
        <v>1389</v>
      </c>
    </row>
    <row spans="1:4" r="24">
      <c t="s" s="4" r="A24">
        <v>385</v>
      </c>
    </row>
    <row spans="1:4" r="25">
      <c t="s" s="3" r="A25">
        <v>1148</v>
      </c>
    </row>
    <row spans="1:4" r="26">
      <c t="s" s="4" r="A26">
        <v>1289</v>
      </c>
      <c t="n" s="7" r="B26">
        <v>3</v>
      </c>
      <c t="n" s="7" r="C26">
        <v>5</v>
      </c>
      <c t="n" s="7" r="D26">
        <v>5</v>
      </c>
    </row>
    <row spans="1:4" r="27">
      <c t="s" s="3" r="A27">
        <v>1376</v>
      </c>
    </row>
    <row spans="1:4" r="28">
      <c t="s" s="4" r="A28">
        <v>1373</v>
      </c>
      <c t="n" s="6" r="B28">
        <v>0</v>
      </c>
    </row>
    <row spans="1:4" r="29">
      <c t="s" s="4" r="A29">
        <v>1374</v>
      </c>
      <c t="n" s="6" r="B29">
        <v>-1</v>
      </c>
    </row>
    <row spans="1:4" r="30">
      <c t="s" s="4" r="A30">
        <v>155</v>
      </c>
      <c t="n" s="6" r="B30">
        <v>-1</v>
      </c>
    </row>
    <row spans="1:4" r="31">
      <c t="s" s="4" r="A31">
        <v>1290</v>
      </c>
      <c t="n" s="6" r="B31">
        <v>9</v>
      </c>
      <c t="n" s="6" r="C31">
        <v>12</v>
      </c>
      <c t="n" s="6" r="D31">
        <v>11</v>
      </c>
    </row>
    <row spans="1:4" r="32">
      <c t="s" s="4" r="A32">
        <v>1378</v>
      </c>
      <c t="n" s="6" r="B32">
        <v>12</v>
      </c>
      <c t="n" s="6" r="C32">
        <v>12</v>
      </c>
      <c t="n" s="6" r="D32">
        <v>13</v>
      </c>
    </row>
    <row spans="1:4" r="33">
      <c t="s" s="4" r="A33">
        <v>1377</v>
      </c>
      <c t="n" s="6" r="B33">
        <v>-21</v>
      </c>
      <c t="n" s="6" r="C33">
        <v>24</v>
      </c>
      <c t="n" s="6" r="D33">
        <v>20</v>
      </c>
    </row>
    <row spans="1:4" r="34">
      <c t="s" s="4" r="A34">
        <v>1379</v>
      </c>
      <c t="n" s="6" r="B34">
        <v>-1</v>
      </c>
      <c t="n" s="6" r="C34">
        <v>-7</v>
      </c>
      <c t="n" s="6" r="D34">
        <v>-17</v>
      </c>
    </row>
    <row spans="1:4" r="35">
      <c t="s" s="4" r="A35">
        <v>1380</v>
      </c>
      <c t="n" s="6" r="B35">
        <v>0</v>
      </c>
      <c t="n" s="6" r="C35">
        <v>0</v>
      </c>
      <c t="n" s="6" r="D35">
        <v>0</v>
      </c>
    </row>
    <row spans="1:4" r="36">
      <c t="s" s="4" r="A36">
        <v>1381</v>
      </c>
      <c t="n" s="6" r="B36">
        <v>0</v>
      </c>
      <c t="n" s="6" r="C36">
        <v>0</v>
      </c>
      <c t="n" s="6" r="D36">
        <v>0</v>
      </c>
    </row>
    <row spans="1:4" r="37">
      <c t="s" s="4" r="A37">
        <v>1382</v>
      </c>
      <c t="n" s="7" r="B37">
        <v>20</v>
      </c>
      <c t="n" s="7" r="C37">
        <v>-26</v>
      </c>
      <c t="n" s="7" r="D37">
        <v>-34</v>
      </c>
    </row>
    <row spans="1:4" r="38">
      <c t="s" s="4" r="A38">
        <v>1311</v>
      </c>
      <c t="s" s="4" r="B38">
        <v>1314</v>
      </c>
      <c t="s" s="4" r="C38">
        <v>1390</v>
      </c>
      <c t="s" s="4" r="D38">
        <v>1391</v>
      </c>
    </row>
    <row spans="1:4" r="39">
      <c t="s" s="4" r="A39">
        <v>1385</v>
      </c>
      <c t="s" s="4" r="B39">
        <v>1392</v>
      </c>
      <c t="s" s="4" r="C39">
        <v>882</v>
      </c>
      <c t="s" s="4" r="D39">
        <v>882</v>
      </c>
    </row>
    <row spans="1:4" r="40">
      <c t="s" s="4" r="A40">
        <v>1393</v>
      </c>
    </row>
    <row spans="1:4" r="41">
      <c t="s" s="3" r="A41">
        <v>1376</v>
      </c>
    </row>
    <row spans="1:4" r="42">
      <c t="s" s="4" r="A42">
        <v>1382</v>
      </c>
      <c t="n" s="7" r="B42">
        <v>14</v>
      </c>
      <c t="n" s="7" r="C42">
        <v>-38</v>
      </c>
      <c t="n" s="7" r="D42">
        <v>19</v>
      </c>
    </row>
    <row spans="1:4" r="43">
      <c t="s" s="4" r="A43">
        <v>1394</v>
      </c>
    </row>
    <row spans="1:4" r="44">
      <c t="s" s="3" r="A44">
        <v>1376</v>
      </c>
    </row>
    <row spans="1:4" r="45">
      <c t="s" s="4" r="A45">
        <v>1382</v>
      </c>
      <c t="n" s="6" r="B45">
        <v>0</v>
      </c>
      <c t="n" s="6" r="C45">
        <v>0</v>
      </c>
      <c t="n" s="6" r="D45">
        <v>0</v>
      </c>
    </row>
    <row spans="1:4" r="46">
      <c t="s" s="4" r="A46">
        <v>1367</v>
      </c>
    </row>
    <row spans="1:4" r="47">
      <c t="s" s="3" r="A47">
        <v>1148</v>
      </c>
    </row>
    <row spans="1:4" r="48">
      <c t="s" s="4" r="A48">
        <v>1289</v>
      </c>
      <c t="n" s="6" r="B48">
        <v>25</v>
      </c>
    </row>
    <row spans="1:4" r="49">
      <c t="s" s="3" r="A49">
        <v>1376</v>
      </c>
    </row>
    <row spans="1:4" r="50">
      <c t="s" s="4" r="A50">
        <v>1290</v>
      </c>
      <c t="n" s="6" r="B50">
        <v>46</v>
      </c>
    </row>
    <row spans="1:4" r="51">
      <c t="s" s="4" r="A51">
        <v>1382</v>
      </c>
      <c t="n" s="6" r="B51">
        <v>30</v>
      </c>
      <c t="n" s="6" r="C51">
        <v>166</v>
      </c>
      <c t="n" s="6" r="D51">
        <v>70</v>
      </c>
    </row>
    <row spans="1:4" r="52">
      <c t="s" s="4" r="A52">
        <v>1395</v>
      </c>
    </row>
    <row spans="1:4" r="53">
      <c t="s" s="3" r="A53">
        <v>1376</v>
      </c>
    </row>
    <row spans="1:4" r="54">
      <c t="s" s="4" r="A54">
        <v>1382</v>
      </c>
      <c t="n" s="7" r="B54">
        <v>20</v>
      </c>
      <c t="n" s="7" r="C54">
        <v>-26</v>
      </c>
      <c t="n" s="7" r="D54">
        <v>-34</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D6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96</v>
      </c>
      <c t="s" s="2" r="B1">
        <v>1</v>
      </c>
    </row>
    <row spans="1:4" r="2">
      <c t="s" s="2" r="B2">
        <v>2</v>
      </c>
      <c t="s" s="2" r="C2">
        <v>21</v>
      </c>
      <c t="s" s="2" r="D2">
        <v>22</v>
      </c>
    </row>
    <row spans="1:4" r="3">
      <c t="s" s="3" r="A3">
        <v>1397</v>
      </c>
    </row>
    <row spans="1:4" r="4">
      <c t="s" s="4" r="A4">
        <v>1398</v>
      </c>
      <c t="n" s="7" r="B4">
        <v>-422</v>
      </c>
      <c t="n" s="7" r="C4">
        <v>-237</v>
      </c>
      <c t="n" s="7" r="D4">
        <v>407</v>
      </c>
    </row>
    <row spans="1:4" r="5">
      <c t="s" s="4" r="A5">
        <v>1166</v>
      </c>
    </row>
    <row spans="1:4" r="6">
      <c t="s" s="3" r="A6">
        <v>1397</v>
      </c>
    </row>
    <row spans="1:4" r="7">
      <c t="s" s="4" r="A7">
        <v>1289</v>
      </c>
      <c t="n" s="6" r="B7">
        <v>31</v>
      </c>
      <c t="n" s="6" r="C7">
        <v>70</v>
      </c>
      <c t="n" s="6" r="D7">
        <v>90</v>
      </c>
    </row>
    <row spans="1:4" r="8">
      <c t="s" s="4" r="A8">
        <v>1290</v>
      </c>
      <c t="n" s="6" r="B8">
        <v>122</v>
      </c>
      <c t="n" s="6" r="C8">
        <v>138</v>
      </c>
      <c t="n" s="6" r="D8">
        <v>151</v>
      </c>
    </row>
    <row spans="1:4" r="9">
      <c t="s" s="4" r="A9">
        <v>1385</v>
      </c>
      <c t="n" s="6" r="B9">
        <v>-181</v>
      </c>
      <c t="n" s="6" r="C9">
        <v>-207</v>
      </c>
      <c t="n" s="6" r="D9">
        <v>-232</v>
      </c>
    </row>
    <row spans="1:4" r="10">
      <c t="s" s="4" r="A10">
        <v>1398</v>
      </c>
      <c t="n" s="6" r="B10">
        <v>-387</v>
      </c>
      <c t="n" s="6" r="C10">
        <v>-126</v>
      </c>
      <c t="n" s="6" r="D10">
        <v>433</v>
      </c>
    </row>
    <row spans="1:4" r="11">
      <c t="s" s="4" r="A11">
        <v>1379</v>
      </c>
      <c t="n" s="6" r="B11">
        <v>0</v>
      </c>
      <c t="n" s="6" r="C11">
        <v>1</v>
      </c>
      <c t="n" s="6" r="D11">
        <v>1</v>
      </c>
    </row>
    <row spans="1:4" r="12">
      <c t="s" s="4" r="A12">
        <v>1399</v>
      </c>
      <c t="n" s="6" r="B12">
        <v>0</v>
      </c>
      <c t="n" s="6" r="C12">
        <v>0</v>
      </c>
      <c t="n" s="6" r="D12">
        <v>0</v>
      </c>
    </row>
    <row spans="1:4" r="13">
      <c t="s" s="4" r="A13">
        <v>1400</v>
      </c>
      <c t="n" s="6" r="B13">
        <v>1</v>
      </c>
      <c t="n" s="6" r="C13">
        <v>15</v>
      </c>
      <c t="n" s="6" r="D13">
        <v>-69</v>
      </c>
    </row>
    <row spans="1:4" r="14">
      <c t="s" s="4" r="A14">
        <v>1401</v>
      </c>
      <c t="n" s="7" r="B14">
        <v>360</v>
      </c>
      <c t="n" s="7" r="C14">
        <v>143</v>
      </c>
      <c t="n" s="7" r="D14">
        <v>-492</v>
      </c>
    </row>
    <row spans="1:4" r="15">
      <c t="s" s="3" r="A15">
        <v>1402</v>
      </c>
    </row>
    <row spans="1:4" r="16">
      <c t="s" s="4" r="A16">
        <v>1311</v>
      </c>
      <c t="s" s="4" r="B16">
        <v>1314</v>
      </c>
      <c t="s" s="4" r="C16">
        <v>1390</v>
      </c>
      <c t="s" s="4" r="D16">
        <v>1391</v>
      </c>
    </row>
    <row spans="1:4" r="17">
      <c t="s" s="4" r="A17">
        <v>1385</v>
      </c>
      <c t="s" s="4" r="B17">
        <v>1403</v>
      </c>
      <c t="s" s="4" r="C17">
        <v>1404</v>
      </c>
      <c t="s" s="4" r="D17">
        <v>1404</v>
      </c>
    </row>
    <row spans="1:4" r="18">
      <c t="s" s="4" r="A18">
        <v>1315</v>
      </c>
      <c t="s" s="4" r="B18">
        <v>1316</v>
      </c>
      <c t="s" s="4" r="C18">
        <v>1405</v>
      </c>
      <c t="s" s="4" r="D18">
        <v>1316</v>
      </c>
    </row>
    <row spans="1:4" r="19">
      <c t="s" s="4" r="A19">
        <v>1176</v>
      </c>
    </row>
    <row spans="1:4" r="20">
      <c t="s" s="3" r="A20">
        <v>1397</v>
      </c>
    </row>
    <row spans="1:4" r="21">
      <c t="s" s="4" r="A21">
        <v>1289</v>
      </c>
      <c t="n" s="7" r="B21">
        <v>32</v>
      </c>
      <c t="n" s="7" r="C21">
        <v>38</v>
      </c>
      <c t="n" s="7" r="D21">
        <v>38</v>
      </c>
    </row>
    <row spans="1:4" r="22">
      <c t="s" s="4" r="A22">
        <v>1290</v>
      </c>
      <c t="n" s="6" r="B22">
        <v>57</v>
      </c>
      <c t="n" s="6" r="C22">
        <v>71</v>
      </c>
      <c t="n" s="6" r="D22">
        <v>64</v>
      </c>
    </row>
    <row spans="1:4" r="23">
      <c t="s" s="4" r="A23">
        <v>1385</v>
      </c>
      <c t="n" s="6" r="B23">
        <v>-71</v>
      </c>
      <c t="n" s="6" r="C23">
        <v>-75</v>
      </c>
      <c t="n" s="6" r="D23">
        <v>-71</v>
      </c>
    </row>
    <row spans="1:4" r="24">
      <c t="s" s="4" r="A24">
        <v>1398</v>
      </c>
      <c t="n" s="6" r="B24">
        <v>-14</v>
      </c>
      <c t="n" s="6" r="C24">
        <v>-172</v>
      </c>
      <c t="n" s="6" r="D24">
        <v>-48</v>
      </c>
    </row>
    <row spans="1:4" r="25">
      <c t="s" s="4" r="A25">
        <v>1379</v>
      </c>
      <c t="n" s="6" r="B25">
        <v>-1</v>
      </c>
      <c t="n" s="6" r="C25">
        <v>-1</v>
      </c>
      <c t="n" s="6" r="D25">
        <v>-1</v>
      </c>
    </row>
    <row spans="1:4" r="26">
      <c t="s" s="4" r="A26">
        <v>1399</v>
      </c>
      <c t="n" s="6" r="B26">
        <v>-15</v>
      </c>
      <c t="n" s="6" r="C26">
        <v>-2</v>
      </c>
      <c t="n" s="6" r="D26">
        <v>-26</v>
      </c>
    </row>
    <row spans="1:4" r="27">
      <c t="s" s="4" r="A27">
        <v>1400</v>
      </c>
      <c t="n" s="6" r="B27">
        <v>0</v>
      </c>
      <c t="n" s="6" r="C27">
        <v>1</v>
      </c>
      <c t="n" s="6" r="D27">
        <v>-1</v>
      </c>
    </row>
    <row spans="1:4" r="28">
      <c t="s" s="4" r="A28">
        <v>1401</v>
      </c>
      <c t="n" s="7" r="B28">
        <v>16</v>
      </c>
      <c t="n" s="7" r="C28">
        <v>204</v>
      </c>
      <c t="n" s="7" r="D28">
        <v>51</v>
      </c>
    </row>
    <row spans="1:4" r="29">
      <c t="s" s="3" r="A29">
        <v>1402</v>
      </c>
    </row>
    <row spans="1:4" r="30">
      <c t="s" s="4" r="A30">
        <v>1311</v>
      </c>
      <c t="s" s="4" r="B30">
        <v>1319</v>
      </c>
      <c t="s" s="4" r="C30">
        <v>1383</v>
      </c>
      <c t="s" s="4" r="D30">
        <v>1384</v>
      </c>
    </row>
    <row spans="1:4" r="31">
      <c t="s" s="4" r="A31">
        <v>1385</v>
      </c>
      <c t="s" s="4" r="B31">
        <v>1386</v>
      </c>
      <c t="s" s="4" r="C31">
        <v>1387</v>
      </c>
      <c t="s" s="4" r="D31">
        <v>1388</v>
      </c>
    </row>
    <row spans="1:4" r="32">
      <c t="s" s="4" r="A32">
        <v>1315</v>
      </c>
      <c t="s" s="4" r="B32">
        <v>717</v>
      </c>
      <c t="s" s="4" r="C32">
        <v>717</v>
      </c>
      <c t="s" s="4" r="D32">
        <v>1389</v>
      </c>
    </row>
    <row spans="1:4" r="33">
      <c t="s" s="4" r="A33">
        <v>385</v>
      </c>
    </row>
    <row spans="1:4" r="34">
      <c t="s" s="3" r="A34">
        <v>1397</v>
      </c>
    </row>
    <row spans="1:4" r="35">
      <c t="s" s="4" r="A35">
        <v>1289</v>
      </c>
      <c t="n" s="7" r="B35">
        <v>3</v>
      </c>
      <c t="n" s="7" r="C35">
        <v>5</v>
      </c>
      <c t="n" s="7" r="D35">
        <v>5</v>
      </c>
    </row>
    <row spans="1:4" r="36">
      <c t="s" s="4" r="A36">
        <v>1290</v>
      </c>
      <c t="n" s="6" r="B36">
        <v>9</v>
      </c>
      <c t="n" s="6" r="C36">
        <v>12</v>
      </c>
      <c t="n" s="6" r="D36">
        <v>11</v>
      </c>
    </row>
    <row spans="1:4" r="37">
      <c t="s" s="4" r="A37">
        <v>1385</v>
      </c>
      <c t="n" s="6" r="B37">
        <v>-12</v>
      </c>
      <c t="n" s="6" r="C37">
        <v>-12</v>
      </c>
      <c t="n" s="6" r="D37">
        <v>-13</v>
      </c>
    </row>
    <row spans="1:4" r="38">
      <c t="s" s="4" r="A38">
        <v>1398</v>
      </c>
      <c t="n" s="6" r="B38">
        <v>-21</v>
      </c>
      <c t="n" s="6" r="C38">
        <v>24</v>
      </c>
      <c t="n" s="6" r="D38">
        <v>20</v>
      </c>
    </row>
    <row spans="1:4" r="39">
      <c t="s" s="4" r="A39">
        <v>1379</v>
      </c>
      <c t="n" s="6" r="B39">
        <v>-1</v>
      </c>
      <c t="n" s="6" r="C39">
        <v>-7</v>
      </c>
      <c t="n" s="6" r="D39">
        <v>-17</v>
      </c>
    </row>
    <row spans="1:4" r="40">
      <c t="s" s="4" r="A40">
        <v>1399</v>
      </c>
      <c t="n" s="6" r="B40">
        <v>0</v>
      </c>
      <c t="n" s="6" r="C40">
        <v>0</v>
      </c>
      <c t="n" s="6" r="D40">
        <v>0</v>
      </c>
    </row>
    <row spans="1:4" r="41">
      <c t="s" s="4" r="A41">
        <v>1400</v>
      </c>
      <c t="n" s="6" r="B41">
        <v>0</v>
      </c>
      <c t="n" s="6" r="C41">
        <v>0</v>
      </c>
      <c t="n" s="6" r="D41">
        <v>0</v>
      </c>
    </row>
    <row spans="1:4" r="42">
      <c t="s" s="4" r="A42">
        <v>1401</v>
      </c>
      <c t="n" s="7" r="B42">
        <v>20</v>
      </c>
      <c t="n" s="7" r="C42">
        <v>-26</v>
      </c>
      <c t="n" s="7" r="D42">
        <v>-34</v>
      </c>
    </row>
    <row spans="1:4" r="43">
      <c t="s" s="3" r="A43">
        <v>1402</v>
      </c>
    </row>
    <row spans="1:4" r="44">
      <c t="s" s="4" r="A44">
        <v>1311</v>
      </c>
      <c t="s" s="4" r="B44">
        <v>1314</v>
      </c>
      <c t="s" s="4" r="C44">
        <v>1390</v>
      </c>
      <c t="s" s="4" r="D44">
        <v>1391</v>
      </c>
    </row>
    <row spans="1:4" r="45">
      <c t="s" s="4" r="A45">
        <v>1385</v>
      </c>
      <c t="s" s="4" r="B45">
        <v>1392</v>
      </c>
      <c t="s" s="4" r="C45">
        <v>882</v>
      </c>
      <c t="s" s="4" r="D45">
        <v>882</v>
      </c>
    </row>
    <row spans="1:4" r="46">
      <c t="s" s="4" r="A46">
        <v>1406</v>
      </c>
    </row>
    <row spans="1:4" r="47">
      <c t="s" s="3" r="A47">
        <v>1397</v>
      </c>
    </row>
    <row spans="1:4" r="48">
      <c t="s" s="4" r="A48">
        <v>1401</v>
      </c>
      <c t="n" s="7" r="B48">
        <v>0</v>
      </c>
      <c t="n" s="7" r="C48">
        <v>0</v>
      </c>
      <c t="n" s="7" r="D48">
        <v>0</v>
      </c>
    </row>
    <row spans="1:4" r="49">
      <c t="s" s="4" r="A49">
        <v>1393</v>
      </c>
    </row>
    <row spans="1:4" r="50">
      <c t="s" s="3" r="A50">
        <v>1397</v>
      </c>
    </row>
    <row spans="1:4" r="51">
      <c t="s" s="4" r="A51">
        <v>1401</v>
      </c>
      <c t="n" s="6" r="B51">
        <v>14</v>
      </c>
      <c t="n" s="6" r="C51">
        <v>-38</v>
      </c>
      <c t="n" s="6" r="D51">
        <v>19</v>
      </c>
    </row>
    <row spans="1:4" r="52">
      <c t="s" s="4" r="A52">
        <v>1394</v>
      </c>
    </row>
    <row spans="1:4" r="53">
      <c t="s" s="3" r="A53">
        <v>1397</v>
      </c>
    </row>
    <row spans="1:4" r="54">
      <c t="s" s="4" r="A54">
        <v>1401</v>
      </c>
      <c t="n" s="6" r="B54">
        <v>0</v>
      </c>
      <c t="n" s="6" r="C54">
        <v>0</v>
      </c>
      <c t="n" s="6" r="D54">
        <v>0</v>
      </c>
    </row>
    <row spans="1:4" r="55">
      <c t="s" s="4" r="A55">
        <v>1407</v>
      </c>
    </row>
    <row spans="1:4" r="56">
      <c t="s" s="3" r="A56">
        <v>1397</v>
      </c>
    </row>
    <row spans="1:4" r="57">
      <c t="s" s="4" r="A57">
        <v>1401</v>
      </c>
      <c t="n" s="6" r="B57">
        <v>360</v>
      </c>
      <c t="n" s="6" r="C57">
        <v>143</v>
      </c>
      <c t="n" s="6" r="D57">
        <v>-492</v>
      </c>
    </row>
    <row spans="1:4" r="58">
      <c t="s" s="4" r="A58">
        <v>1367</v>
      </c>
    </row>
    <row spans="1:4" r="59">
      <c t="s" s="3" r="A59">
        <v>1397</v>
      </c>
    </row>
    <row spans="1:4" r="60">
      <c t="s" s="4" r="A60">
        <v>1289</v>
      </c>
      <c t="n" s="6" r="B60">
        <v>25</v>
      </c>
    </row>
    <row spans="1:4" r="61">
      <c t="s" s="4" r="A61">
        <v>1290</v>
      </c>
      <c t="n" s="6" r="B61">
        <v>46</v>
      </c>
    </row>
    <row spans="1:4" r="62">
      <c t="s" s="4" r="A62">
        <v>1401</v>
      </c>
      <c t="n" s="6" r="B62">
        <v>30</v>
      </c>
      <c t="n" s="6" r="C62">
        <v>166</v>
      </c>
      <c t="n" s="6" r="D62">
        <v>70</v>
      </c>
    </row>
    <row spans="1:4" r="63">
      <c t="s" s="4" r="A63">
        <v>1395</v>
      </c>
    </row>
    <row spans="1:4" r="64">
      <c t="s" s="3" r="A64">
        <v>1397</v>
      </c>
    </row>
    <row spans="1:4" r="65">
      <c t="s" s="4" r="A65">
        <v>1401</v>
      </c>
      <c t="n" s="7" r="B65">
        <v>20</v>
      </c>
      <c t="n" s="7" r="C65">
        <v>-26</v>
      </c>
      <c t="n" s="7" r="D65">
        <v>-34</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D140"/>
  <sheetViews>
    <sheetView workbookViewId="0">
      <selection activeCell="A1" sqref="A1"/>
    </sheetView>
  </sheetViews>
  <sheetFormatPr baseColWidth="10" defaultRowHeight="15"/>
  <cols>
    <col customWidth="1" max="1" min="1" width="80"/>
    <col customWidth="1" max="2" min="2" width="35"/>
    <col customWidth="1" max="3" min="3" width="21"/>
    <col customWidth="1" max="4" min="4" width="21"/>
  </cols>
  <sheetData>
    <row spans="1:4" r="1">
      <c t="s" s="1" r="A1">
        <v>1408</v>
      </c>
      <c t="s" s="2" r="B1">
        <v>1</v>
      </c>
    </row>
    <row spans="1:4" r="2">
      <c t="s" s="2" r="B2">
        <v>1409</v>
      </c>
      <c t="s" s="2" r="C2">
        <v>112</v>
      </c>
      <c t="s" s="2" r="D2">
        <v>113</v>
      </c>
    </row>
    <row spans="1:4" r="3">
      <c t="s" s="3" r="A3">
        <v>389</v>
      </c>
    </row>
    <row spans="1:4" r="4">
      <c t="s" s="4" r="A4">
        <v>30</v>
      </c>
      <c t="n" s="7" r="B4">
        <v>397</v>
      </c>
      <c t="n" s="7" r="C4">
        <v>324</v>
      </c>
      <c t="n" s="7" r="D4">
        <v>903</v>
      </c>
    </row>
    <row spans="1:4" r="5">
      <c t="s" s="4" r="A5">
        <v>1410</v>
      </c>
      <c t="n" s="6" r="B5">
        <v>13900</v>
      </c>
    </row>
    <row spans="1:4" r="6">
      <c t="s" s="4" r="A6">
        <v>1411</v>
      </c>
      <c t="n" s="6" r="B6">
        <v>8000</v>
      </c>
    </row>
    <row spans="1:4" r="7">
      <c t="s" s="4" r="A7">
        <v>1412</v>
      </c>
      <c t="n" s="6" r="B7">
        <v>23</v>
      </c>
    </row>
    <row spans="1:4" r="8">
      <c t="s" s="4" r="A8">
        <v>1413</v>
      </c>
      <c t="n" s="6" r="B8">
        <v>5</v>
      </c>
    </row>
    <row spans="1:4" r="9">
      <c t="s" s="4" r="A9">
        <v>1414</v>
      </c>
    </row>
    <row spans="1:4" r="10">
      <c t="s" s="3" r="A10">
        <v>389</v>
      </c>
    </row>
    <row spans="1:4" r="11">
      <c t="s" s="4" r="A11">
        <v>1410</v>
      </c>
      <c t="n" s="6" r="B11">
        <v>8200</v>
      </c>
    </row>
    <row spans="1:4" r="12">
      <c t="s" s="4" r="A12">
        <v>1412</v>
      </c>
      <c t="n" s="6" r="B12">
        <v>18</v>
      </c>
    </row>
    <row spans="1:4" r="13">
      <c t="s" s="4" r="A13">
        <v>1415</v>
      </c>
    </row>
    <row spans="1:4" r="14">
      <c t="s" s="3" r="A14">
        <v>389</v>
      </c>
    </row>
    <row spans="1:4" r="15">
      <c t="s" s="4" r="A15">
        <v>1410</v>
      </c>
      <c t="n" s="6" r="B15">
        <v>4700</v>
      </c>
    </row>
    <row spans="1:4" r="16">
      <c t="s" s="4" r="A16">
        <v>1412</v>
      </c>
      <c t="n" s="6" r="B16">
        <v>5</v>
      </c>
    </row>
    <row spans="1:4" r="17">
      <c t="s" s="4" r="A17">
        <v>477</v>
      </c>
    </row>
    <row spans="1:4" r="18">
      <c t="s" s="3" r="A18">
        <v>389</v>
      </c>
    </row>
    <row spans="1:4" r="19">
      <c t="s" s="4" r="A19">
        <v>30</v>
      </c>
      <c t="n" s="7" r="B19">
        <v>11</v>
      </c>
      <c t="n" s="6" r="C19">
        <v>16</v>
      </c>
      <c t="n" s="6" r="D19">
        <v>36</v>
      </c>
    </row>
    <row spans="1:4" r="20">
      <c t="s" s="4" r="A20">
        <v>1410</v>
      </c>
      <c t="n" s="6" r="B20">
        <v>900</v>
      </c>
    </row>
    <row spans="1:4" r="21">
      <c t="s" s="4" r="A21">
        <v>393</v>
      </c>
    </row>
    <row spans="1:4" r="22">
      <c t="s" s="3" r="A22">
        <v>389</v>
      </c>
    </row>
    <row spans="1:4" r="23">
      <c t="s" s="4" r="A23">
        <v>30</v>
      </c>
      <c t="n" s="7" r="B23">
        <v>397</v>
      </c>
    </row>
    <row spans="1:4" r="24">
      <c t="s" s="4" r="A24">
        <v>1416</v>
      </c>
    </row>
    <row spans="1:4" r="25">
      <c t="s" s="3" r="A25">
        <v>389</v>
      </c>
    </row>
    <row spans="1:4" r="26">
      <c t="s" s="4" r="A26">
        <v>30</v>
      </c>
      <c t="n" s="6" r="B26">
        <v>397</v>
      </c>
    </row>
    <row spans="1:4" r="27">
      <c t="s" s="4" r="A27">
        <v>1417</v>
      </c>
    </row>
    <row spans="1:4" r="28">
      <c t="s" s="3" r="A28">
        <v>389</v>
      </c>
    </row>
    <row spans="1:4" r="29">
      <c t="s" s="4" r="A29">
        <v>30</v>
      </c>
      <c t="n" s="6" r="B29">
        <v>191</v>
      </c>
    </row>
    <row spans="1:4" r="30">
      <c t="s" s="4" r="A30">
        <v>396</v>
      </c>
    </row>
    <row spans="1:4" r="31">
      <c t="s" s="3" r="A31">
        <v>389</v>
      </c>
    </row>
    <row spans="1:4" r="32">
      <c t="s" s="4" r="A32">
        <v>30</v>
      </c>
      <c t="n" s="6" r="C32">
        <v>377</v>
      </c>
    </row>
    <row spans="1:4" r="33">
      <c t="s" s="4" r="A33">
        <v>1418</v>
      </c>
    </row>
    <row spans="1:4" r="34">
      <c t="s" s="3" r="A34">
        <v>389</v>
      </c>
    </row>
    <row spans="1:4" r="35">
      <c t="s" s="4" r="A35">
        <v>30</v>
      </c>
      <c t="n" s="6" r="C35">
        <v>324</v>
      </c>
    </row>
    <row spans="1:4" r="36">
      <c t="s" s="4" r="A36">
        <v>1419</v>
      </c>
    </row>
    <row spans="1:4" r="37">
      <c t="s" s="3" r="A37">
        <v>389</v>
      </c>
    </row>
    <row spans="1:4" r="38">
      <c t="s" s="4" r="A38">
        <v>30</v>
      </c>
      <c t="n" s="6" r="C38">
        <v>191</v>
      </c>
    </row>
    <row spans="1:4" r="39">
      <c t="s" s="4" r="A39">
        <v>1420</v>
      </c>
    </row>
    <row spans="1:4" r="40">
      <c t="s" s="3" r="A40">
        <v>389</v>
      </c>
    </row>
    <row spans="1:4" r="41">
      <c t="s" s="4" r="A41">
        <v>30</v>
      </c>
      <c t="n" s="6" r="C41">
        <v>53</v>
      </c>
    </row>
    <row spans="1:4" r="42">
      <c t="s" s="4" r="A42">
        <v>388</v>
      </c>
    </row>
    <row spans="1:4" r="43">
      <c t="s" s="3" r="A43">
        <v>389</v>
      </c>
    </row>
    <row spans="1:4" r="44">
      <c t="s" s="4" r="A44">
        <v>30</v>
      </c>
      <c t="n" s="6" r="D44">
        <v>985</v>
      </c>
    </row>
    <row spans="1:4" r="45">
      <c t="s" s="4" r="A45">
        <v>1421</v>
      </c>
    </row>
    <row spans="1:4" r="46">
      <c t="s" s="3" r="A46">
        <v>389</v>
      </c>
    </row>
    <row spans="1:4" r="47">
      <c t="s" s="4" r="A47">
        <v>30</v>
      </c>
      <c t="n" s="6" r="D47">
        <v>903</v>
      </c>
    </row>
    <row spans="1:4" r="48">
      <c t="s" s="4" r="A48">
        <v>1422</v>
      </c>
    </row>
    <row spans="1:4" r="49">
      <c t="s" s="3" r="A49">
        <v>389</v>
      </c>
    </row>
    <row spans="1:4" r="50">
      <c t="s" s="4" r="A50">
        <v>30</v>
      </c>
      <c t="n" s="6" r="D50">
        <v>82</v>
      </c>
    </row>
    <row spans="1:4" r="51">
      <c t="s" s="4" r="A51">
        <v>1423</v>
      </c>
    </row>
    <row spans="1:4" r="52">
      <c t="s" s="3" r="A52">
        <v>389</v>
      </c>
    </row>
    <row spans="1:4" r="53">
      <c t="s" s="4" r="A53">
        <v>30</v>
      </c>
      <c t="n" s="6" r="D53">
        <v>392</v>
      </c>
    </row>
    <row spans="1:4" r="54">
      <c t="s" s="4" r="A54">
        <v>1424</v>
      </c>
    </row>
    <row spans="1:4" r="55">
      <c t="s" s="3" r="A55">
        <v>389</v>
      </c>
    </row>
    <row spans="1:4" r="56">
      <c t="s" s="4" r="A56">
        <v>30</v>
      </c>
      <c t="n" s="6" r="D56">
        <v>28</v>
      </c>
    </row>
    <row spans="1:4" r="57">
      <c t="s" s="4" r="A57">
        <v>1425</v>
      </c>
    </row>
    <row spans="1:4" r="58">
      <c t="s" s="3" r="A58">
        <v>389</v>
      </c>
    </row>
    <row spans="1:4" r="59">
      <c t="s" s="4" r="A59">
        <v>30</v>
      </c>
      <c t="n" s="6" r="D59">
        <v>54</v>
      </c>
    </row>
    <row spans="1:4" r="60">
      <c t="s" s="4" r="A60">
        <v>611</v>
      </c>
    </row>
    <row spans="1:4" r="61">
      <c t="s" s="3" r="A61">
        <v>389</v>
      </c>
    </row>
    <row spans="1:4" r="62">
      <c t="s" s="4" r="A62">
        <v>30</v>
      </c>
      <c t="n" s="6" r="B62">
        <v>2</v>
      </c>
      <c t="n" s="6" r="C62">
        <v>12</v>
      </c>
      <c t="n" s="6" r="D62">
        <v>35</v>
      </c>
    </row>
    <row spans="1:4" r="63">
      <c t="s" s="4" r="A63">
        <v>1426</v>
      </c>
    </row>
    <row spans="1:4" r="64">
      <c t="s" s="3" r="A64">
        <v>389</v>
      </c>
    </row>
    <row spans="1:4" r="65">
      <c t="s" s="4" r="A65">
        <v>30</v>
      </c>
      <c t="n" s="6" r="B65">
        <v>2</v>
      </c>
    </row>
    <row spans="1:4" r="66">
      <c t="s" s="4" r="A66">
        <v>1427</v>
      </c>
    </row>
    <row spans="1:4" r="67">
      <c t="s" s="3" r="A67">
        <v>389</v>
      </c>
    </row>
    <row spans="1:4" r="68">
      <c t="s" s="4" r="A68">
        <v>30</v>
      </c>
      <c t="n" s="6" r="C68">
        <v>12</v>
      </c>
    </row>
    <row spans="1:4" r="69">
      <c t="s" s="4" r="A69">
        <v>1428</v>
      </c>
    </row>
    <row spans="1:4" r="70">
      <c t="s" s="3" r="A70">
        <v>389</v>
      </c>
    </row>
    <row spans="1:4" r="71">
      <c t="s" s="4" r="A71">
        <v>30</v>
      </c>
      <c t="n" s="6" r="D71">
        <v>35</v>
      </c>
    </row>
    <row spans="1:4" r="72">
      <c t="s" s="4" r="A72">
        <v>612</v>
      </c>
    </row>
    <row spans="1:4" r="73">
      <c t="s" s="3" r="A73">
        <v>389</v>
      </c>
    </row>
    <row spans="1:4" r="74">
      <c t="s" s="4" r="A74">
        <v>30</v>
      </c>
      <c t="n" s="6" r="B74">
        <v>2</v>
      </c>
      <c t="n" s="6" r="C74">
        <v>7</v>
      </c>
      <c t="n" s="6" r="D74">
        <v>28</v>
      </c>
    </row>
    <row spans="1:4" r="75">
      <c t="s" s="4" r="A75">
        <v>1429</v>
      </c>
    </row>
    <row spans="1:4" r="76">
      <c t="s" s="3" r="A76">
        <v>389</v>
      </c>
    </row>
    <row spans="1:4" r="77">
      <c t="s" s="4" r="A77">
        <v>30</v>
      </c>
      <c t="n" s="6" r="B77">
        <v>2</v>
      </c>
    </row>
    <row spans="1:4" r="78">
      <c t="s" s="4" r="A78">
        <v>1430</v>
      </c>
    </row>
    <row spans="1:4" r="79">
      <c t="s" s="3" r="A79">
        <v>389</v>
      </c>
    </row>
    <row spans="1:4" r="80">
      <c t="s" s="4" r="A80">
        <v>30</v>
      </c>
      <c t="n" s="6" r="C80">
        <v>7</v>
      </c>
    </row>
    <row spans="1:4" r="81">
      <c t="s" s="4" r="A81">
        <v>1431</v>
      </c>
    </row>
    <row spans="1:4" r="82">
      <c t="s" s="3" r="A82">
        <v>389</v>
      </c>
    </row>
    <row spans="1:4" r="83">
      <c t="s" s="4" r="A83">
        <v>30</v>
      </c>
      <c t="n" s="6" r="D83">
        <v>28</v>
      </c>
    </row>
    <row spans="1:4" r="84">
      <c t="s" s="4" r="A84">
        <v>1432</v>
      </c>
    </row>
    <row spans="1:4" r="85">
      <c t="s" s="3" r="A85">
        <v>389</v>
      </c>
    </row>
    <row spans="1:4" r="86">
      <c t="s" s="4" r="A86">
        <v>30</v>
      </c>
      <c t="n" s="6" r="B86">
        <v>166</v>
      </c>
    </row>
    <row spans="1:4" r="87">
      <c t="s" s="4" r="A87">
        <v>1433</v>
      </c>
    </row>
    <row spans="1:4" r="88">
      <c t="s" s="3" r="A88">
        <v>389</v>
      </c>
    </row>
    <row spans="1:4" r="89">
      <c t="s" s="4" r="A89">
        <v>30</v>
      </c>
      <c t="n" s="6" r="C89">
        <v>7</v>
      </c>
    </row>
    <row spans="1:4" r="90">
      <c t="s" s="4" r="A90">
        <v>1434</v>
      </c>
    </row>
    <row spans="1:4" r="91">
      <c t="s" s="3" r="A91">
        <v>389</v>
      </c>
    </row>
    <row spans="1:4" r="92">
      <c t="s" s="4" r="A92">
        <v>30</v>
      </c>
      <c t="n" s="6" r="D92">
        <v>17</v>
      </c>
    </row>
    <row spans="1:4" r="93">
      <c t="s" s="4" r="A93">
        <v>1435</v>
      </c>
    </row>
    <row spans="1:4" r="94">
      <c t="s" s="3" r="A94">
        <v>389</v>
      </c>
    </row>
    <row spans="1:4" r="95">
      <c t="s" s="4" r="A95">
        <v>30</v>
      </c>
      <c t="n" s="6" r="C95">
        <v>130</v>
      </c>
    </row>
    <row spans="1:4" r="96">
      <c t="s" s="4" r="A96">
        <v>1436</v>
      </c>
    </row>
    <row spans="1:4" r="97">
      <c t="s" s="3" r="A97">
        <v>389</v>
      </c>
    </row>
    <row spans="1:4" r="98">
      <c t="s" s="4" r="A98">
        <v>30</v>
      </c>
      <c t="n" s="6" r="D98">
        <v>560</v>
      </c>
    </row>
    <row spans="1:4" r="99">
      <c t="s" s="4" r="A99">
        <v>615</v>
      </c>
    </row>
    <row spans="1:4" r="100">
      <c t="s" s="3" r="A100">
        <v>389</v>
      </c>
    </row>
    <row spans="1:4" r="101">
      <c t="s" s="4" r="A101">
        <v>30</v>
      </c>
      <c t="n" s="6" r="B101">
        <v>27</v>
      </c>
      <c t="n" s="6" r="C101">
        <v>119</v>
      </c>
      <c t="n" s="6" r="D101">
        <v>70</v>
      </c>
    </row>
    <row spans="1:4" r="102">
      <c t="s" s="4" r="A102">
        <v>1437</v>
      </c>
    </row>
    <row spans="1:4" r="103">
      <c t="s" s="3" r="A103">
        <v>389</v>
      </c>
    </row>
    <row spans="1:4" r="104">
      <c t="s" s="4" r="A104">
        <v>30</v>
      </c>
      <c t="n" s="6" r="B104">
        <v>27</v>
      </c>
    </row>
    <row spans="1:4" r="105">
      <c t="s" s="4" r="A105">
        <v>1438</v>
      </c>
    </row>
    <row spans="1:4" r="106">
      <c t="s" s="3" r="A106">
        <v>389</v>
      </c>
    </row>
    <row spans="1:4" r="107">
      <c t="s" s="4" r="A107">
        <v>30</v>
      </c>
      <c t="n" s="6" r="C107">
        <v>119</v>
      </c>
    </row>
    <row spans="1:4" r="108">
      <c t="s" s="4" r="A108">
        <v>1439</v>
      </c>
    </row>
    <row spans="1:4" r="109">
      <c t="s" s="3" r="A109">
        <v>389</v>
      </c>
    </row>
    <row spans="1:4" r="110">
      <c t="s" s="4" r="A110">
        <v>30</v>
      </c>
      <c t="n" s="6" r="D110">
        <v>70</v>
      </c>
    </row>
    <row spans="1:4" r="111">
      <c t="s" s="4" r="A111">
        <v>1440</v>
      </c>
    </row>
    <row spans="1:4" r="112">
      <c t="s" s="3" r="A112">
        <v>389</v>
      </c>
    </row>
    <row spans="1:4" r="113">
      <c t="s" s="4" r="A113">
        <v>30</v>
      </c>
      <c t="n" s="6" r="B113">
        <v>182</v>
      </c>
    </row>
    <row spans="1:4" r="114">
      <c t="s" s="4" r="A114">
        <v>1441</v>
      </c>
    </row>
    <row spans="1:4" r="115">
      <c t="s" s="3" r="A115">
        <v>389</v>
      </c>
    </row>
    <row spans="1:4" r="116">
      <c t="s" s="4" r="A116">
        <v>30</v>
      </c>
      <c t="n" s="6" r="C116">
        <v>29</v>
      </c>
    </row>
    <row spans="1:4" r="117">
      <c t="s" s="4" r="A117">
        <v>1442</v>
      </c>
    </row>
    <row spans="1:4" r="118">
      <c t="s" s="3" r="A118">
        <v>389</v>
      </c>
    </row>
    <row spans="1:4" r="119">
      <c t="s" s="4" r="A119">
        <v>30</v>
      </c>
      <c t="n" s="6" r="D119">
        <v>152</v>
      </c>
    </row>
    <row spans="1:4" r="120">
      <c t="s" s="4" r="A120">
        <v>1443</v>
      </c>
    </row>
    <row spans="1:4" r="121">
      <c t="s" s="3" r="A121">
        <v>389</v>
      </c>
    </row>
    <row spans="1:4" r="122">
      <c t="s" s="4" r="A122">
        <v>30</v>
      </c>
      <c t="n" s="6" r="B122">
        <v>11</v>
      </c>
    </row>
    <row spans="1:4" r="123">
      <c t="s" s="4" r="A123">
        <v>1444</v>
      </c>
    </row>
    <row spans="1:4" r="124">
      <c t="s" s="3" r="A124">
        <v>389</v>
      </c>
    </row>
    <row spans="1:4" r="125">
      <c t="s" s="4" r="A125">
        <v>30</v>
      </c>
      <c t="n" s="6" r="C125">
        <v>16</v>
      </c>
    </row>
    <row spans="1:4" r="126">
      <c t="s" s="4" r="A126">
        <v>1445</v>
      </c>
    </row>
    <row spans="1:4" r="127">
      <c t="s" s="3" r="A127">
        <v>389</v>
      </c>
    </row>
    <row spans="1:4" r="128">
      <c t="s" s="4" r="A128">
        <v>30</v>
      </c>
      <c t="n" s="6" r="D128">
        <v>36</v>
      </c>
    </row>
    <row spans="1:4" r="129">
      <c t="s" s="4" r="A129">
        <v>614</v>
      </c>
    </row>
    <row spans="1:4" r="130">
      <c t="s" s="3" r="A130">
        <v>389</v>
      </c>
    </row>
    <row spans="1:4" r="131">
      <c t="s" s="4" r="A131">
        <v>30</v>
      </c>
      <c t="n" s="6" r="B131">
        <v>7</v>
      </c>
      <c t="n" s="6" r="C131">
        <v>4</v>
      </c>
      <c t="n" s="6" r="D131">
        <v>5</v>
      </c>
    </row>
    <row spans="1:4" r="132">
      <c t="s" s="4" r="A132">
        <v>1446</v>
      </c>
    </row>
    <row spans="1:4" r="133">
      <c t="s" s="3" r="A133">
        <v>389</v>
      </c>
    </row>
    <row spans="1:4" r="134">
      <c t="s" s="4" r="A134">
        <v>30</v>
      </c>
      <c t="n" s="7" r="B134">
        <v>7</v>
      </c>
    </row>
    <row spans="1:4" r="135">
      <c t="s" s="4" r="A135">
        <v>1447</v>
      </c>
    </row>
    <row spans="1:4" r="136">
      <c t="s" s="3" r="A136">
        <v>389</v>
      </c>
    </row>
    <row spans="1:4" r="137">
      <c t="s" s="4" r="A137">
        <v>30</v>
      </c>
      <c t="n" s="7" r="C137">
        <v>4</v>
      </c>
    </row>
    <row spans="1:4" r="138">
      <c t="s" s="4" r="A138">
        <v>1448</v>
      </c>
    </row>
    <row spans="1:4" r="139">
      <c t="s" s="3" r="A139">
        <v>389</v>
      </c>
    </row>
    <row spans="1:4" r="140">
      <c t="s" s="4" r="A140">
        <v>30</v>
      </c>
      <c t="n" s="7" r="D140">
        <v>5</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80</v>
      </c>
      <c t="s" s="2" r="B1">
        <v>1</v>
      </c>
    </row>
    <row spans="1:2" r="2">
      <c t="s" s="2" r="B2">
        <v>2</v>
      </c>
    </row>
    <row spans="1:2" r="3">
      <c t="s" s="3" r="A3">
        <v>181</v>
      </c>
    </row>
    <row spans="1:2" r="4">
      <c t="s" s="4" r="A4">
        <v>182</v>
      </c>
      <c t="s" s="4" r="B4">
        <v>18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203"/>
  <sheetViews>
    <sheetView workbookViewId="0">
      <selection activeCell="A1" sqref="A1"/>
    </sheetView>
  </sheetViews>
  <sheetFormatPr baseColWidth="10" defaultRowHeight="15"/>
  <cols>
    <col customWidth="1" max="1" min="1" width="80"/>
    <col customWidth="1" max="2" min="2" width="35"/>
    <col customWidth="1" max="3" min="3" width="21"/>
    <col customWidth="1" max="4" min="4" width="21"/>
  </cols>
  <sheetData>
    <row spans="1:4" r="1">
      <c t="s" s="1" r="A1">
        <v>1449</v>
      </c>
      <c t="s" s="2" r="B1">
        <v>1</v>
      </c>
    </row>
    <row spans="1:4" r="2">
      <c t="s" s="2" r="B2">
        <v>1409</v>
      </c>
      <c t="s" s="2" r="C2">
        <v>112</v>
      </c>
      <c t="s" s="2" r="D2">
        <v>113</v>
      </c>
    </row>
    <row spans="1:4" r="3">
      <c t="s" s="3" r="A3">
        <v>389</v>
      </c>
    </row>
    <row spans="1:4" r="4">
      <c t="s" s="4" r="A4">
        <v>30</v>
      </c>
      <c t="n" s="7" r="B4">
        <v>-397</v>
      </c>
      <c t="n" s="7" r="C4">
        <v>-324</v>
      </c>
      <c t="n" s="7" r="D4">
        <v>-903</v>
      </c>
    </row>
    <row spans="1:4" r="5">
      <c t="s" s="4" r="A5">
        <v>1450</v>
      </c>
      <c t="n" s="6" r="B5">
        <v>13900</v>
      </c>
    </row>
    <row spans="1:4" r="6">
      <c t="s" s="4" r="A6">
        <v>1411</v>
      </c>
      <c t="n" s="6" r="B6">
        <v>8000</v>
      </c>
    </row>
    <row spans="1:4" r="7">
      <c t="s" s="4" r="A7">
        <v>1412</v>
      </c>
      <c t="n" s="6" r="B7">
        <v>23</v>
      </c>
    </row>
    <row spans="1:4" r="8">
      <c t="s" s="4" r="A8">
        <v>1413</v>
      </c>
      <c t="n" s="6" r="B8">
        <v>5</v>
      </c>
    </row>
    <row spans="1:4" r="9">
      <c t="s" s="4" r="A9">
        <v>1451</v>
      </c>
    </row>
    <row spans="1:4" r="10">
      <c t="s" s="3" r="A10">
        <v>389</v>
      </c>
    </row>
    <row spans="1:4" r="11">
      <c t="s" s="4" r="A11">
        <v>1452</v>
      </c>
      <c t="n" s="6" r="C11">
        <v>31</v>
      </c>
    </row>
    <row spans="1:4" r="12">
      <c t="s" s="4" r="A12">
        <v>393</v>
      </c>
    </row>
    <row spans="1:4" r="13">
      <c t="s" s="3" r="A13">
        <v>389</v>
      </c>
    </row>
    <row spans="1:4" r="14">
      <c t="s" s="4" r="A14">
        <v>30</v>
      </c>
      <c t="n" s="7" r="B14">
        <v>-397</v>
      </c>
    </row>
    <row spans="1:4" r="15">
      <c t="s" s="4" r="A15">
        <v>1453</v>
      </c>
      <c t="n" s="6" r="B15">
        <v>0</v>
      </c>
    </row>
    <row spans="1:4" r="16">
      <c t="s" s="4" r="A16">
        <v>1454</v>
      </c>
      <c t="n" s="6" r="B16">
        <v>-183</v>
      </c>
    </row>
    <row spans="1:4" r="17">
      <c t="s" s="4" r="A17">
        <v>1455</v>
      </c>
      <c t="n" s="6" r="B17">
        <v>-214</v>
      </c>
    </row>
    <row spans="1:4" r="18">
      <c t="s" s="4" r="A18">
        <v>1456</v>
      </c>
    </row>
    <row spans="1:4" r="19">
      <c t="s" s="3" r="A19">
        <v>389</v>
      </c>
    </row>
    <row spans="1:4" r="20">
      <c t="s" s="4" r="A20">
        <v>30</v>
      </c>
      <c t="n" s="6" r="B20">
        <v>-183</v>
      </c>
    </row>
    <row spans="1:4" r="21">
      <c t="s" s="4" r="A21">
        <v>1453</v>
      </c>
      <c t="n" s="6" r="B21">
        <v>0</v>
      </c>
    </row>
    <row spans="1:4" r="22">
      <c t="s" s="4" r="A22">
        <v>1454</v>
      </c>
      <c t="n" s="6" r="B22">
        <v>-183</v>
      </c>
    </row>
    <row spans="1:4" r="23">
      <c t="s" s="4" r="A23">
        <v>1455</v>
      </c>
      <c t="n" s="6" r="B23">
        <v>0</v>
      </c>
    </row>
    <row spans="1:4" r="24">
      <c t="s" s="4" r="A24">
        <v>1457</v>
      </c>
    </row>
    <row spans="1:4" r="25">
      <c t="s" s="3" r="A25">
        <v>389</v>
      </c>
    </row>
    <row spans="1:4" r="26">
      <c t="s" s="4" r="A26">
        <v>30</v>
      </c>
      <c t="n" s="6" r="B26">
        <v>-23</v>
      </c>
    </row>
    <row spans="1:4" r="27">
      <c t="s" s="4" r="A27">
        <v>1453</v>
      </c>
      <c t="n" s="6" r="B27">
        <v>0</v>
      </c>
    </row>
    <row spans="1:4" r="28">
      <c t="s" s="4" r="A28">
        <v>1454</v>
      </c>
      <c t="n" s="6" r="B28">
        <v>0</v>
      </c>
    </row>
    <row spans="1:4" r="29">
      <c t="s" s="4" r="A29">
        <v>1455</v>
      </c>
      <c t="n" s="6" r="B29">
        <v>-23</v>
      </c>
    </row>
    <row spans="1:4" r="30">
      <c t="s" s="4" r="A30">
        <v>1417</v>
      </c>
    </row>
    <row spans="1:4" r="31">
      <c t="s" s="3" r="A31">
        <v>389</v>
      </c>
    </row>
    <row spans="1:4" r="32">
      <c t="s" s="4" r="A32">
        <v>30</v>
      </c>
      <c t="n" s="6" r="B32">
        <v>-191</v>
      </c>
    </row>
    <row spans="1:4" r="33">
      <c t="s" s="4" r="A33">
        <v>1453</v>
      </c>
      <c t="n" s="6" r="B33">
        <v>0</v>
      </c>
    </row>
    <row spans="1:4" r="34">
      <c t="s" s="4" r="A34">
        <v>1454</v>
      </c>
      <c t="n" s="6" r="B34">
        <v>0</v>
      </c>
    </row>
    <row spans="1:4" r="35">
      <c t="s" s="4" r="A35">
        <v>1455</v>
      </c>
      <c t="n" s="6" r="B35">
        <v>-191</v>
      </c>
    </row>
    <row spans="1:4" r="36">
      <c t="s" s="4" r="A36">
        <v>1416</v>
      </c>
    </row>
    <row spans="1:4" r="37">
      <c t="s" s="3" r="A37">
        <v>389</v>
      </c>
    </row>
    <row spans="1:4" r="38">
      <c t="s" s="4" r="A38">
        <v>30</v>
      </c>
      <c t="n" s="6" r="B38">
        <v>-397</v>
      </c>
    </row>
    <row spans="1:4" r="39">
      <c t="s" s="4" r="A39">
        <v>396</v>
      </c>
    </row>
    <row spans="1:4" r="40">
      <c t="s" s="3" r="A40">
        <v>389</v>
      </c>
    </row>
    <row spans="1:4" r="41">
      <c t="s" s="4" r="A41">
        <v>30</v>
      </c>
      <c t="n" s="6" r="C41">
        <v>-377</v>
      </c>
    </row>
    <row spans="1:4" r="42">
      <c t="s" s="4" r="A42">
        <v>1458</v>
      </c>
      <c t="n" s="6" r="B42">
        <v>-182</v>
      </c>
    </row>
    <row spans="1:4" r="43">
      <c t="s" s="4" r="A43">
        <v>1453</v>
      </c>
      <c t="n" s="6" r="B43">
        <v>-70</v>
      </c>
      <c t="n" s="6" r="C43">
        <v>-8</v>
      </c>
    </row>
    <row spans="1:4" r="44">
      <c t="s" s="4" r="A44">
        <v>1454</v>
      </c>
      <c t="n" s="6" r="B44">
        <v>-13</v>
      </c>
      <c t="n" s="6" r="C44">
        <v>-187</v>
      </c>
    </row>
    <row spans="1:4" r="45">
      <c t="s" s="4" r="A45">
        <v>1455</v>
      </c>
      <c t="n" s="6" r="B45">
        <v>-99</v>
      </c>
      <c t="n" s="6" r="C45">
        <v>-182</v>
      </c>
    </row>
    <row spans="1:4" r="46">
      <c t="s" s="4" r="A46">
        <v>1459</v>
      </c>
    </row>
    <row spans="1:4" r="47">
      <c t="s" s="3" r="A47">
        <v>389</v>
      </c>
    </row>
    <row spans="1:4" r="48">
      <c t="s" s="4" r="A48">
        <v>30</v>
      </c>
      <c t="n" s="6" r="C48">
        <v>-134</v>
      </c>
    </row>
    <row spans="1:4" r="49">
      <c t="s" s="4" r="A49">
        <v>1458</v>
      </c>
      <c t="n" s="6" r="B49">
        <v>0</v>
      </c>
    </row>
    <row spans="1:4" r="50">
      <c t="s" s="4" r="A50">
        <v>1453</v>
      </c>
      <c t="n" s="6" r="B50">
        <v>0</v>
      </c>
      <c t="n" s="6" r="C50">
        <v>0</v>
      </c>
    </row>
    <row spans="1:4" r="51">
      <c t="s" s="4" r="A51">
        <v>1454</v>
      </c>
      <c t="n" s="6" r="B51">
        <v>0</v>
      </c>
      <c t="n" s="6" r="C51">
        <v>-134</v>
      </c>
    </row>
    <row spans="1:4" r="52">
      <c t="s" s="4" r="A52">
        <v>1455</v>
      </c>
      <c t="n" s="6" r="B52">
        <v>0</v>
      </c>
      <c t="n" s="6" r="C52">
        <v>0</v>
      </c>
    </row>
    <row spans="1:4" r="53">
      <c t="s" s="4" r="A53">
        <v>1460</v>
      </c>
    </row>
    <row spans="1:4" r="54">
      <c t="s" s="3" r="A54">
        <v>389</v>
      </c>
    </row>
    <row spans="1:4" r="55">
      <c t="s" s="4" r="A55">
        <v>30</v>
      </c>
      <c t="n" s="6" r="C55">
        <v>-47</v>
      </c>
    </row>
    <row spans="1:4" r="56">
      <c t="s" s="4" r="A56">
        <v>1458</v>
      </c>
      <c t="n" s="6" r="B56">
        <v>0</v>
      </c>
    </row>
    <row spans="1:4" r="57">
      <c t="s" s="4" r="A57">
        <v>1453</v>
      </c>
      <c t="n" s="6" r="B57">
        <v>0</v>
      </c>
      <c t="n" s="6" r="C57">
        <v>0</v>
      </c>
    </row>
    <row spans="1:4" r="58">
      <c t="s" s="4" r="A58">
        <v>1454</v>
      </c>
      <c t="n" s="6" r="B58">
        <v>0</v>
      </c>
      <c t="n" s="6" r="C58">
        <v>-47</v>
      </c>
    </row>
    <row spans="1:4" r="59">
      <c t="s" s="4" r="A59">
        <v>1455</v>
      </c>
      <c t="n" s="6" r="B59">
        <v>0</v>
      </c>
      <c t="n" s="6" r="C59">
        <v>0</v>
      </c>
    </row>
    <row spans="1:4" r="60">
      <c t="s" s="4" r="A60">
        <v>1461</v>
      </c>
    </row>
    <row spans="1:4" r="61">
      <c t="s" s="3" r="A61">
        <v>389</v>
      </c>
    </row>
    <row spans="1:4" r="62">
      <c t="s" s="4" r="A62">
        <v>30</v>
      </c>
      <c t="n" s="6" r="C62">
        <v>-5</v>
      </c>
    </row>
    <row spans="1:4" r="63">
      <c t="s" s="4" r="A63">
        <v>1458</v>
      </c>
      <c t="n" s="6" r="B63">
        <v>-5</v>
      </c>
    </row>
    <row spans="1:4" r="64">
      <c t="s" s="4" r="A64">
        <v>1453</v>
      </c>
      <c t="n" s="6" r="B64">
        <v>-5</v>
      </c>
      <c t="n" s="6" r="C64">
        <v>0</v>
      </c>
    </row>
    <row spans="1:4" r="65">
      <c t="s" s="4" r="A65">
        <v>1454</v>
      </c>
      <c t="n" s="6" r="B65">
        <v>0</v>
      </c>
      <c t="n" s="6" r="C65">
        <v>0</v>
      </c>
    </row>
    <row spans="1:4" r="66">
      <c t="s" s="4" r="A66">
        <v>1455</v>
      </c>
      <c t="n" s="6" r="B66">
        <v>0</v>
      </c>
      <c t="n" s="6" r="C66">
        <v>-5</v>
      </c>
    </row>
    <row spans="1:4" r="67">
      <c t="s" s="4" r="A67">
        <v>1462</v>
      </c>
    </row>
    <row spans="1:4" r="68">
      <c t="s" s="3" r="A68">
        <v>389</v>
      </c>
    </row>
    <row spans="1:4" r="69">
      <c t="s" s="4" r="A69">
        <v>30</v>
      </c>
      <c t="n" s="6" r="C69">
        <v>0</v>
      </c>
    </row>
    <row spans="1:4" r="70">
      <c t="s" s="4" r="A70">
        <v>1458</v>
      </c>
      <c t="n" s="6" r="B70">
        <v>-6</v>
      </c>
    </row>
    <row spans="1:4" r="71">
      <c t="s" s="4" r="A71">
        <v>1453</v>
      </c>
      <c t="n" s="6" r="B71">
        <v>0</v>
      </c>
      <c t="n" s="6" r="C71">
        <v>0</v>
      </c>
    </row>
    <row spans="1:4" r="72">
      <c t="s" s="4" r="A72">
        <v>1454</v>
      </c>
      <c t="n" s="6" r="B72">
        <v>-13</v>
      </c>
      <c t="n" s="6" r="C72">
        <v>-6</v>
      </c>
    </row>
    <row spans="1:4" r="73">
      <c t="s" s="4" r="A73">
        <v>1455</v>
      </c>
      <c t="n" s="6" r="B73">
        <v>-19</v>
      </c>
      <c t="n" s="6" r="C73">
        <v>-6</v>
      </c>
    </row>
    <row spans="1:4" r="74">
      <c t="s" s="4" r="A74">
        <v>1419</v>
      </c>
    </row>
    <row spans="1:4" r="75">
      <c t="s" s="3" r="A75">
        <v>389</v>
      </c>
    </row>
    <row spans="1:4" r="76">
      <c t="s" s="4" r="A76">
        <v>30</v>
      </c>
      <c t="n" s="6" r="C76">
        <v>-191</v>
      </c>
    </row>
    <row spans="1:4" r="77">
      <c t="s" s="4" r="A77">
        <v>1458</v>
      </c>
      <c t="n" s="6" r="B77">
        <v>-183</v>
      </c>
    </row>
    <row spans="1:4" r="78">
      <c t="s" s="4" r="A78">
        <v>1453</v>
      </c>
      <c t="n" s="6" r="B78">
        <v>-65</v>
      </c>
      <c t="n" s="6" r="C78">
        <v>-8</v>
      </c>
    </row>
    <row spans="1:4" r="79">
      <c t="s" s="4" r="A79">
        <v>1454</v>
      </c>
      <c t="n" s="6" r="B79">
        <v>0</v>
      </c>
      <c t="n" s="6" r="C79">
        <v>0</v>
      </c>
    </row>
    <row spans="1:4" r="80">
      <c t="s" s="4" r="A80">
        <v>1455</v>
      </c>
      <c t="n" s="6" r="B80">
        <v>-118</v>
      </c>
      <c t="n" s="6" r="C80">
        <v>-183</v>
      </c>
    </row>
    <row spans="1:4" r="81">
      <c t="s" s="4" r="A81">
        <v>1418</v>
      </c>
    </row>
    <row spans="1:4" r="82">
      <c t="s" s="3" r="A82">
        <v>389</v>
      </c>
    </row>
    <row spans="1:4" r="83">
      <c t="s" s="4" r="A83">
        <v>30</v>
      </c>
      <c t="n" s="6" r="C83">
        <v>-324</v>
      </c>
    </row>
    <row spans="1:4" r="84">
      <c t="s" s="4" r="A84">
        <v>388</v>
      </c>
    </row>
    <row spans="1:4" r="85">
      <c t="s" s="3" r="A85">
        <v>389</v>
      </c>
    </row>
    <row spans="1:4" r="86">
      <c t="s" s="4" r="A86">
        <v>30</v>
      </c>
      <c t="n" s="6" r="D86">
        <v>-985</v>
      </c>
    </row>
    <row spans="1:4" r="87">
      <c t="s" s="4" r="A87">
        <v>1458</v>
      </c>
      <c t="n" s="6" r="B87">
        <v>-191</v>
      </c>
      <c t="n" s="6" r="C87">
        <v>-342</v>
      </c>
    </row>
    <row spans="1:4" r="88">
      <c t="s" s="4" r="A88">
        <v>1453</v>
      </c>
      <c t="n" s="6" r="B88">
        <v>-113</v>
      </c>
      <c t="n" s="6" r="C88">
        <v>-147</v>
      </c>
      <c t="n" s="6" r="D88">
        <v>-26</v>
      </c>
    </row>
    <row spans="1:4" r="89">
      <c t="s" s="4" r="A89">
        <v>1454</v>
      </c>
      <c t="n" s="6" r="B89">
        <v>-10</v>
      </c>
      <c t="n" s="6" r="C89">
        <v>-11</v>
      </c>
      <c t="n" s="6" r="D89">
        <v>-586</v>
      </c>
    </row>
    <row spans="1:4" r="90">
      <c t="s" s="4" r="A90">
        <v>1455</v>
      </c>
      <c t="n" s="6" r="B90">
        <v>-68</v>
      </c>
      <c t="n" s="6" r="C90">
        <v>-191</v>
      </c>
      <c t="n" s="6" r="D90">
        <v>-342</v>
      </c>
    </row>
    <row spans="1:4" r="91">
      <c t="s" s="4" r="A91">
        <v>1463</v>
      </c>
    </row>
    <row spans="1:4" r="92">
      <c t="s" s="3" r="A92">
        <v>389</v>
      </c>
    </row>
    <row spans="1:4" r="93">
      <c t="s" s="4" r="A93">
        <v>30</v>
      </c>
      <c t="n" s="6" r="D93">
        <v>-156</v>
      </c>
    </row>
    <row spans="1:4" r="94">
      <c t="s" s="4" r="A94">
        <v>1458</v>
      </c>
      <c t="n" s="6" r="B94">
        <v>0</v>
      </c>
      <c t="n" s="6" r="C94">
        <v>0</v>
      </c>
    </row>
    <row spans="1:4" r="95">
      <c t="s" s="4" r="A95">
        <v>1453</v>
      </c>
      <c t="n" s="6" r="B95">
        <v>0</v>
      </c>
      <c t="n" s="6" r="C95">
        <v>0</v>
      </c>
      <c t="n" s="6" r="D95">
        <v>0</v>
      </c>
    </row>
    <row spans="1:4" r="96">
      <c t="s" s="4" r="A96">
        <v>1454</v>
      </c>
      <c t="n" s="6" r="B96">
        <v>0</v>
      </c>
      <c t="n" s="6" r="C96">
        <v>0</v>
      </c>
      <c t="n" s="6" r="D96">
        <v>-156</v>
      </c>
    </row>
    <row spans="1:4" r="97">
      <c t="s" s="4" r="A97">
        <v>1455</v>
      </c>
      <c t="n" s="6" r="B97">
        <v>0</v>
      </c>
      <c t="n" s="6" r="C97">
        <v>0</v>
      </c>
      <c t="n" s="6" r="D97">
        <v>0</v>
      </c>
    </row>
    <row spans="1:4" r="98">
      <c t="s" s="4" r="A98">
        <v>1464</v>
      </c>
    </row>
    <row spans="1:4" r="99">
      <c t="s" s="3" r="A99">
        <v>389</v>
      </c>
    </row>
    <row spans="1:4" r="100">
      <c t="s" s="4" r="A100">
        <v>30</v>
      </c>
      <c t="n" s="6" r="D100">
        <v>-430</v>
      </c>
    </row>
    <row spans="1:4" r="101">
      <c t="s" s="4" r="A101">
        <v>1458</v>
      </c>
      <c t="n" s="6" r="B101">
        <v>0</v>
      </c>
      <c t="n" s="6" r="C101">
        <v>0</v>
      </c>
    </row>
    <row spans="1:4" r="102">
      <c t="s" s="4" r="A102">
        <v>1453</v>
      </c>
      <c t="n" s="6" r="B102">
        <v>0</v>
      </c>
      <c t="n" s="6" r="C102">
        <v>0</v>
      </c>
      <c t="n" s="6" r="D102">
        <v>0</v>
      </c>
    </row>
    <row spans="1:4" r="103">
      <c t="s" s="4" r="A103">
        <v>1454</v>
      </c>
      <c t="n" s="6" r="B103">
        <v>0</v>
      </c>
      <c t="n" s="6" r="C103">
        <v>0</v>
      </c>
      <c t="n" s="6" r="D103">
        <v>-430</v>
      </c>
    </row>
    <row spans="1:4" r="104">
      <c t="s" s="4" r="A104">
        <v>1455</v>
      </c>
      <c t="n" s="6" r="B104">
        <v>0</v>
      </c>
      <c t="n" s="6" r="C104">
        <v>0</v>
      </c>
      <c t="n" s="6" r="D104">
        <v>0</v>
      </c>
    </row>
    <row spans="1:4" r="105">
      <c t="s" s="4" r="A105">
        <v>1465</v>
      </c>
    </row>
    <row spans="1:4" r="106">
      <c t="s" s="3" r="A106">
        <v>389</v>
      </c>
    </row>
    <row spans="1:4" r="107">
      <c t="s" s="4" r="A107">
        <v>30</v>
      </c>
      <c t="n" s="6" r="D107">
        <v>-7</v>
      </c>
    </row>
    <row spans="1:4" r="108">
      <c t="s" s="4" r="A108">
        <v>1458</v>
      </c>
      <c t="n" s="6" r="B108">
        <v>0</v>
      </c>
      <c t="n" s="6" r="C108">
        <v>-3</v>
      </c>
    </row>
    <row spans="1:4" r="109">
      <c t="s" s="4" r="A109">
        <v>1453</v>
      </c>
      <c t="n" s="6" r="B109">
        <v>0</v>
      </c>
      <c t="n" s="6" r="C109">
        <v>-3</v>
      </c>
      <c t="n" s="6" r="D109">
        <v>0</v>
      </c>
    </row>
    <row spans="1:4" r="110">
      <c t="s" s="4" r="A110">
        <v>1454</v>
      </c>
      <c t="n" s="6" r="B110">
        <v>0</v>
      </c>
      <c t="n" s="6" r="C110">
        <v>0</v>
      </c>
      <c t="n" s="6" r="D110">
        <v>-4</v>
      </c>
    </row>
    <row spans="1:4" r="111">
      <c t="s" s="4" r="A111">
        <v>1455</v>
      </c>
      <c t="n" s="6" r="B111">
        <v>0</v>
      </c>
      <c t="n" s="6" r="C111">
        <v>0</v>
      </c>
      <c t="n" s="6" r="D111">
        <v>-3</v>
      </c>
    </row>
    <row spans="1:4" r="112">
      <c t="s" s="4" r="A112">
        <v>1466</v>
      </c>
    </row>
    <row spans="1:4" r="113">
      <c t="s" s="3" r="A113">
        <v>389</v>
      </c>
    </row>
    <row spans="1:4" r="114">
      <c t="s" s="4" r="A114">
        <v>30</v>
      </c>
      <c t="n" s="6" r="D114">
        <v>0</v>
      </c>
    </row>
    <row spans="1:4" r="115">
      <c t="s" s="4" r="A115">
        <v>1458</v>
      </c>
      <c t="n" s="6" r="B115">
        <v>-7</v>
      </c>
      <c t="n" s="6" r="C115">
        <v>-4</v>
      </c>
    </row>
    <row spans="1:4" r="116">
      <c t="s" s="4" r="A116">
        <v>1453</v>
      </c>
      <c t="n" s="6" r="B116">
        <v>0</v>
      </c>
      <c t="n" s="6" r="C116">
        <v>0</v>
      </c>
      <c t="n" s="6" r="D116">
        <v>0</v>
      </c>
    </row>
    <row spans="1:4" r="117">
      <c t="s" s="4" r="A117">
        <v>1454</v>
      </c>
      <c t="n" s="6" r="B117">
        <v>-10</v>
      </c>
      <c t="n" s="6" r="C117">
        <v>-11</v>
      </c>
      <c t="n" s="6" r="D117">
        <v>-4</v>
      </c>
    </row>
    <row spans="1:4" r="118">
      <c t="s" s="4" r="A118">
        <v>1455</v>
      </c>
      <c t="n" s="6" r="B118">
        <v>-17</v>
      </c>
      <c t="n" s="6" r="C118">
        <v>-7</v>
      </c>
      <c t="n" s="6" r="D118">
        <v>-4</v>
      </c>
    </row>
    <row spans="1:4" r="119">
      <c t="s" s="4" r="A119">
        <v>1423</v>
      </c>
    </row>
    <row spans="1:4" r="120">
      <c t="s" s="3" r="A120">
        <v>389</v>
      </c>
    </row>
    <row spans="1:4" r="121">
      <c t="s" s="4" r="A121">
        <v>30</v>
      </c>
      <c t="n" s="6" r="D121">
        <v>-392</v>
      </c>
    </row>
    <row spans="1:4" r="122">
      <c t="s" s="4" r="A122">
        <v>1458</v>
      </c>
      <c t="n" s="6" r="B122">
        <v>-198</v>
      </c>
      <c t="n" s="6" r="C122">
        <v>-335</v>
      </c>
    </row>
    <row spans="1:4" r="123">
      <c t="s" s="4" r="A123">
        <v>1453</v>
      </c>
      <c t="n" s="6" r="B123">
        <v>-113</v>
      </c>
      <c t="n" s="6" r="C123">
        <v>-144</v>
      </c>
      <c t="n" s="6" r="D123">
        <v>-26</v>
      </c>
    </row>
    <row spans="1:4" r="124">
      <c t="s" s="4" r="A124">
        <v>1454</v>
      </c>
      <c t="n" s="6" r="B124">
        <v>0</v>
      </c>
      <c t="n" s="6" r="C124">
        <v>0</v>
      </c>
      <c t="n" s="6" r="D124">
        <v>0</v>
      </c>
    </row>
    <row spans="1:4" r="125">
      <c t="s" s="4" r="A125">
        <v>1455</v>
      </c>
      <c t="n" s="7" r="B125">
        <v>-85</v>
      </c>
      <c t="n" s="6" r="C125">
        <v>-198</v>
      </c>
      <c t="n" s="6" r="D125">
        <v>-335</v>
      </c>
    </row>
    <row spans="1:4" r="126">
      <c t="s" s="4" r="A126">
        <v>1467</v>
      </c>
    </row>
    <row spans="1:4" r="127">
      <c t="s" s="3" r="A127">
        <v>389</v>
      </c>
    </row>
    <row spans="1:4" r="128">
      <c t="s" s="4" r="A128">
        <v>30</v>
      </c>
      <c t="n" s="6" r="C128">
        <v>-24</v>
      </c>
      <c t="n" s="6" r="D128">
        <v>-31</v>
      </c>
    </row>
    <row spans="1:4" r="129">
      <c t="s" s="4" r="A129">
        <v>1468</v>
      </c>
    </row>
    <row spans="1:4" r="130">
      <c t="s" s="3" r="A130">
        <v>389</v>
      </c>
    </row>
    <row spans="1:4" r="131">
      <c t="s" s="4" r="A131">
        <v>30</v>
      </c>
      <c t="n" s="6" r="C131">
        <v>0</v>
      </c>
      <c t="n" s="6" r="D131">
        <v>0</v>
      </c>
    </row>
    <row spans="1:4" r="132">
      <c t="s" s="4" r="A132">
        <v>1469</v>
      </c>
    </row>
    <row spans="1:4" r="133">
      <c t="s" s="3" r="A133">
        <v>389</v>
      </c>
    </row>
    <row spans="1:4" r="134">
      <c t="s" s="4" r="A134">
        <v>30</v>
      </c>
      <c t="n" s="6" r="C134">
        <v>0</v>
      </c>
      <c t="n" s="6" r="D134">
        <v>0</v>
      </c>
    </row>
    <row spans="1:4" r="135">
      <c t="s" s="4" r="A135">
        <v>1470</v>
      </c>
    </row>
    <row spans="1:4" r="136">
      <c t="s" s="3" r="A136">
        <v>389</v>
      </c>
    </row>
    <row spans="1:4" r="137">
      <c t="s" s="4" r="A137">
        <v>30</v>
      </c>
      <c t="n" s="6" r="C137">
        <v>0</v>
      </c>
      <c t="n" s="6" r="D137">
        <v>0</v>
      </c>
    </row>
    <row spans="1:4" r="138">
      <c t="s" s="4" r="A138">
        <v>1471</v>
      </c>
    </row>
    <row spans="1:4" r="139">
      <c t="s" s="3" r="A139">
        <v>389</v>
      </c>
    </row>
    <row spans="1:4" r="140">
      <c t="s" s="4" r="A140">
        <v>30</v>
      </c>
      <c t="n" s="6" r="C140">
        <v>0</v>
      </c>
      <c t="n" s="6" r="D140">
        <v>0</v>
      </c>
    </row>
    <row spans="1:4" r="141">
      <c t="s" s="4" r="A141">
        <v>1472</v>
      </c>
    </row>
    <row spans="1:4" r="142">
      <c t="s" s="3" r="A142">
        <v>389</v>
      </c>
    </row>
    <row spans="1:4" r="143">
      <c t="s" s="4" r="A143">
        <v>30</v>
      </c>
      <c t="n" s="6" r="C143">
        <v>-24</v>
      </c>
      <c t="n" s="6" r="D143">
        <v>-31</v>
      </c>
    </row>
    <row spans="1:4" r="144">
      <c t="s" s="4" r="A144">
        <v>1421</v>
      </c>
    </row>
    <row spans="1:4" r="145">
      <c t="s" s="3" r="A145">
        <v>389</v>
      </c>
    </row>
    <row spans="1:4" r="146">
      <c t="s" s="4" r="A146">
        <v>30</v>
      </c>
      <c t="n" s="6" r="D146">
        <v>-903</v>
      </c>
    </row>
    <row spans="1:4" r="147">
      <c t="s" s="4" r="A147">
        <v>1473</v>
      </c>
    </row>
    <row spans="1:4" r="148">
      <c t="s" s="3" r="A148">
        <v>389</v>
      </c>
    </row>
    <row spans="1:4" r="149">
      <c t="s" s="4" r="A149">
        <v>1452</v>
      </c>
      <c t="n" s="6" r="C149">
        <v>31</v>
      </c>
    </row>
    <row spans="1:4" r="150">
      <c t="s" s="4" r="A150">
        <v>1474</v>
      </c>
    </row>
    <row spans="1:4" r="151">
      <c t="s" s="3" r="A151">
        <v>389</v>
      </c>
    </row>
    <row spans="1:4" r="152">
      <c t="s" s="4" r="A152">
        <v>1452</v>
      </c>
      <c t="n" s="6" r="C152">
        <v>0</v>
      </c>
    </row>
    <row spans="1:4" r="153">
      <c t="s" s="4" r="A153">
        <v>1475</v>
      </c>
    </row>
    <row spans="1:4" r="154">
      <c t="s" s="3" r="A154">
        <v>389</v>
      </c>
    </row>
    <row spans="1:4" r="155">
      <c t="s" s="4" r="A155">
        <v>1452</v>
      </c>
      <c t="n" s="6" r="C155">
        <v>0</v>
      </c>
    </row>
    <row spans="1:4" r="156">
      <c t="s" s="4" r="A156">
        <v>1476</v>
      </c>
    </row>
    <row spans="1:4" r="157">
      <c t="s" s="3" r="A157">
        <v>389</v>
      </c>
    </row>
    <row spans="1:4" r="158">
      <c t="s" s="4" r="A158">
        <v>1452</v>
      </c>
      <c t="n" s="6" r="C158">
        <v>0</v>
      </c>
    </row>
    <row spans="1:4" r="159">
      <c t="s" s="4" r="A159">
        <v>1477</v>
      </c>
    </row>
    <row spans="1:4" r="160">
      <c t="s" s="3" r="A160">
        <v>389</v>
      </c>
    </row>
    <row spans="1:4" r="161">
      <c t="s" s="4" r="A161">
        <v>1452</v>
      </c>
      <c t="n" s="6" r="C161">
        <v>0</v>
      </c>
    </row>
    <row spans="1:4" r="162">
      <c t="s" s="4" r="A162">
        <v>1478</v>
      </c>
    </row>
    <row spans="1:4" r="163">
      <c t="s" s="3" r="A163">
        <v>389</v>
      </c>
    </row>
    <row spans="1:4" r="164">
      <c t="s" s="4" r="A164">
        <v>1452</v>
      </c>
      <c t="n" s="6" r="C164">
        <v>31</v>
      </c>
    </row>
    <row spans="1:4" r="165">
      <c t="s" s="4" r="A165">
        <v>1414</v>
      </c>
    </row>
    <row spans="1:4" r="166">
      <c t="s" s="3" r="A166">
        <v>389</v>
      </c>
    </row>
    <row spans="1:4" r="167">
      <c t="s" s="4" r="A167">
        <v>1450</v>
      </c>
      <c t="n" s="6" r="B167">
        <v>8200</v>
      </c>
    </row>
    <row spans="1:4" r="168">
      <c t="s" s="4" r="A168">
        <v>1412</v>
      </c>
      <c t="n" s="6" r="B168">
        <v>18</v>
      </c>
    </row>
    <row spans="1:4" r="169">
      <c t="s" s="4" r="A169">
        <v>1479</v>
      </c>
    </row>
    <row spans="1:4" r="170">
      <c t="s" s="3" r="A170">
        <v>389</v>
      </c>
    </row>
    <row spans="1:4" r="171">
      <c t="s" s="4" r="A171">
        <v>1450</v>
      </c>
      <c t="n" s="6" r="B171">
        <v>100</v>
      </c>
    </row>
    <row spans="1:4" r="172">
      <c t="s" s="4" r="A172">
        <v>1415</v>
      </c>
    </row>
    <row spans="1:4" r="173">
      <c t="s" s="3" r="A173">
        <v>389</v>
      </c>
    </row>
    <row spans="1:4" r="174">
      <c t="s" s="4" r="A174">
        <v>1450</v>
      </c>
      <c t="n" s="6" r="B174">
        <v>4700</v>
      </c>
    </row>
    <row spans="1:4" r="175">
      <c t="s" s="4" r="A175">
        <v>1412</v>
      </c>
      <c t="n" s="6" r="B175">
        <v>5</v>
      </c>
    </row>
    <row spans="1:4" r="176">
      <c t="s" s="4" r="A176">
        <v>477</v>
      </c>
    </row>
    <row spans="1:4" r="177">
      <c t="s" s="3" r="A177">
        <v>389</v>
      </c>
    </row>
    <row spans="1:4" r="178">
      <c t="s" s="4" r="A178">
        <v>30</v>
      </c>
      <c t="n" s="7" r="B178">
        <v>-11</v>
      </c>
      <c t="n" s="6" r="C178">
        <v>-16</v>
      </c>
      <c t="n" s="6" r="D178">
        <v>-36</v>
      </c>
    </row>
    <row spans="1:4" r="179">
      <c t="s" s="4" r="A179">
        <v>1450</v>
      </c>
      <c t="n" s="6" r="B179">
        <v>900</v>
      </c>
    </row>
    <row spans="1:4" r="180">
      <c t="s" s="4" r="A180">
        <v>1429</v>
      </c>
    </row>
    <row spans="1:4" r="181">
      <c t="s" s="3" r="A181">
        <v>389</v>
      </c>
    </row>
    <row spans="1:4" r="182">
      <c t="s" s="4" r="A182">
        <v>30</v>
      </c>
      <c t="n" s="7" r="B182">
        <v>-2</v>
      </c>
    </row>
    <row spans="1:4" r="183">
      <c t="s" s="4" r="A183">
        <v>1430</v>
      </c>
    </row>
    <row spans="1:4" r="184">
      <c t="s" s="3" r="A184">
        <v>389</v>
      </c>
    </row>
    <row spans="1:4" r="185">
      <c t="s" s="4" r="A185">
        <v>30</v>
      </c>
      <c t="n" s="6" r="C185">
        <v>-7</v>
      </c>
    </row>
    <row spans="1:4" r="186">
      <c t="s" s="4" r="A186">
        <v>1431</v>
      </c>
    </row>
    <row spans="1:4" r="187">
      <c t="s" s="3" r="A187">
        <v>389</v>
      </c>
    </row>
    <row spans="1:4" r="188">
      <c t="s" s="4" r="A188">
        <v>30</v>
      </c>
      <c t="n" s="6" r="D188">
        <v>-28</v>
      </c>
    </row>
    <row spans="1:4" r="189">
      <c t="s" s="4" r="A189">
        <v>612</v>
      </c>
    </row>
    <row spans="1:4" r="190">
      <c t="s" s="3" r="A190">
        <v>389</v>
      </c>
    </row>
    <row spans="1:4" r="191">
      <c t="s" s="4" r="A191">
        <v>30</v>
      </c>
      <c t="n" s="6" r="B191">
        <v>-2</v>
      </c>
      <c t="n" s="6" r="C191">
        <v>-7</v>
      </c>
      <c t="n" s="6" r="D191">
        <v>-28</v>
      </c>
    </row>
    <row spans="1:4" r="192">
      <c t="s" s="4" r="A192">
        <v>1426</v>
      </c>
    </row>
    <row spans="1:4" r="193">
      <c t="s" s="3" r="A193">
        <v>389</v>
      </c>
    </row>
    <row spans="1:4" r="194">
      <c t="s" s="4" r="A194">
        <v>30</v>
      </c>
      <c t="n" s="6" r="B194">
        <v>-2</v>
      </c>
    </row>
    <row spans="1:4" r="195">
      <c t="s" s="4" r="A195">
        <v>1427</v>
      </c>
    </row>
    <row spans="1:4" r="196">
      <c t="s" s="3" r="A196">
        <v>389</v>
      </c>
    </row>
    <row spans="1:4" r="197">
      <c t="s" s="4" r="A197">
        <v>30</v>
      </c>
      <c t="n" s="6" r="C197">
        <v>-12</v>
      </c>
    </row>
    <row spans="1:4" r="198">
      <c t="s" s="4" r="A198">
        <v>1428</v>
      </c>
    </row>
    <row spans="1:4" r="199">
      <c t="s" s="3" r="A199">
        <v>389</v>
      </c>
    </row>
    <row spans="1:4" r="200">
      <c t="s" s="4" r="A200">
        <v>30</v>
      </c>
      <c t="n" s="6" r="D200">
        <v>-35</v>
      </c>
    </row>
    <row spans="1:4" r="201">
      <c t="s" s="4" r="A201">
        <v>611</v>
      </c>
    </row>
    <row spans="1:4" r="202">
      <c t="s" s="3" r="A202">
        <v>389</v>
      </c>
    </row>
    <row spans="1:4" r="203">
      <c t="s" s="4" r="A203">
        <v>30</v>
      </c>
      <c t="n" s="7" r="B203">
        <v>-2</v>
      </c>
      <c t="n" s="7" r="C203">
        <v>-12</v>
      </c>
      <c t="n" s="7" r="D203">
        <v>-35</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I28"/>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6"/>
    <col customWidth="1" max="9" min="9" width="14"/>
  </cols>
  <sheetData>
    <row spans="1:9" r="1">
      <c t="s" s="1" r="A1">
        <v>1480</v>
      </c>
      <c t="s" s="2" r="B1">
        <v>483</v>
      </c>
      <c t="s" s="2" r="H1">
        <v>1</v>
      </c>
    </row>
    <row spans="1:9" r="2">
      <c t="s" s="2" r="B2">
        <v>2</v>
      </c>
      <c t="s" s="2" r="C2">
        <v>21</v>
      </c>
      <c t="s" s="2" r="D2">
        <v>712</v>
      </c>
      <c t="s" s="2" r="E2">
        <v>22</v>
      </c>
      <c t="s" s="2" r="F2">
        <v>1481</v>
      </c>
      <c t="s" s="2" r="G2">
        <v>1482</v>
      </c>
      <c t="s" s="2" r="H2">
        <v>21</v>
      </c>
      <c t="s" s="2" r="I2">
        <v>22</v>
      </c>
    </row>
    <row spans="1:9" r="3">
      <c t="s" s="3" r="A3">
        <v>1483</v>
      </c>
    </row>
    <row spans="1:9" r="4">
      <c t="s" s="4" r="A4">
        <v>549</v>
      </c>
      <c t="n" s="7" r="B4">
        <v>183</v>
      </c>
      <c t="n" s="7" r="C4">
        <v>46</v>
      </c>
      <c t="n" s="7" r="D4">
        <v>45</v>
      </c>
      <c t="n" s="7" r="E4">
        <v>107</v>
      </c>
      <c t="n" s="7" r="F4">
        <v>36</v>
      </c>
      <c t="n" s="7" r="G4">
        <v>13</v>
      </c>
      <c t="n" s="7" r="H4">
        <v>91</v>
      </c>
      <c t="n" s="7" r="I4">
        <v>156</v>
      </c>
    </row>
    <row spans="1:9" r="5">
      <c t="s" s="4" r="A5">
        <v>1479</v>
      </c>
    </row>
    <row spans="1:9" r="6">
      <c t="s" s="3" r="A6">
        <v>1483</v>
      </c>
    </row>
    <row spans="1:9" r="7">
      <c t="s" s="4" r="A7">
        <v>549</v>
      </c>
      <c t="n" s="6" r="B7">
        <v>139</v>
      </c>
      <c t="n" s="6" r="H7">
        <v>5</v>
      </c>
      <c t="n" s="6" r="I7">
        <v>12</v>
      </c>
    </row>
    <row spans="1:9" r="8">
      <c t="s" s="4" r="A8">
        <v>624</v>
      </c>
    </row>
    <row spans="1:9" r="9">
      <c t="s" s="3" r="A9">
        <v>1483</v>
      </c>
    </row>
    <row spans="1:9" r="10">
      <c t="s" s="4" r="A10">
        <v>549</v>
      </c>
      <c t="n" s="6" r="H10">
        <v>45</v>
      </c>
      <c t="n" s="6" r="I10">
        <v>57</v>
      </c>
    </row>
    <row spans="1:9" r="11">
      <c t="s" s="4" r="A11">
        <v>1484</v>
      </c>
    </row>
    <row spans="1:9" r="12">
      <c t="s" s="3" r="A12">
        <v>1483</v>
      </c>
    </row>
    <row spans="1:9" r="13">
      <c t="s" s="4" r="A13">
        <v>549</v>
      </c>
      <c t="n" s="6" r="B13">
        <v>27</v>
      </c>
      <c t="n" s="6" r="H13">
        <v>7</v>
      </c>
      <c t="n" s="6" r="I13">
        <v>22</v>
      </c>
    </row>
    <row spans="1:9" r="14">
      <c t="s" s="4" r="A14">
        <v>477</v>
      </c>
    </row>
    <row spans="1:9" r="15">
      <c t="s" s="3" r="A15">
        <v>1483</v>
      </c>
    </row>
    <row spans="1:9" r="16">
      <c t="s" s="4" r="A16">
        <v>549</v>
      </c>
      <c t="n" s="6" r="I16">
        <v>18</v>
      </c>
    </row>
    <row spans="1:9" r="17">
      <c t="s" s="4" r="A17">
        <v>623</v>
      </c>
    </row>
    <row spans="1:9" r="18">
      <c t="s" s="3" r="A18">
        <v>1483</v>
      </c>
    </row>
    <row spans="1:9" r="19">
      <c t="s" s="4" r="A19">
        <v>549</v>
      </c>
      <c t="n" s="6" r="B19">
        <v>16</v>
      </c>
      <c t="n" s="7" r="H19">
        <v>34</v>
      </c>
      <c t="n" s="6" r="I19">
        <v>44</v>
      </c>
    </row>
    <row spans="1:9" r="20">
      <c t="s" s="4" r="A20">
        <v>1485</v>
      </c>
    </row>
    <row spans="1:9" r="21">
      <c t="s" s="3" r="A21">
        <v>1483</v>
      </c>
    </row>
    <row spans="1:9" r="22">
      <c t="s" s="4" r="A22">
        <v>549</v>
      </c>
      <c t="n" s="7" r="B22">
        <v>1</v>
      </c>
    </row>
    <row spans="1:9" r="23">
      <c t="s" s="4" r="A23">
        <v>1486</v>
      </c>
    </row>
    <row spans="1:9" r="24">
      <c t="s" s="3" r="A24">
        <v>1483</v>
      </c>
    </row>
    <row spans="1:9" r="25">
      <c t="s" s="4" r="A25">
        <v>549</v>
      </c>
      <c t="n" s="7" r="I25">
        <v>3</v>
      </c>
    </row>
    <row spans="1:9" r="26">
      <c t="s" s="4" r="A26">
        <v>1487</v>
      </c>
    </row>
    <row spans="1:9" r="27">
      <c t="s" s="3" r="A27">
        <v>1483</v>
      </c>
    </row>
    <row spans="1:9" r="28">
      <c t="s" s="4" r="A28">
        <v>549</v>
      </c>
      <c t="n" s="7" r="D28">
        <v>43</v>
      </c>
    </row>
  </sheetData>
  <mergeCells count="3">
    <mergeCell ref="A1:A2"/>
    <mergeCell ref="B1:G1"/>
    <mergeCell ref="H1:I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1488</v>
      </c>
      <c t="s" s="2" r="B1">
        <v>483</v>
      </c>
      <c t="s" s="2" r="C1">
        <v>1</v>
      </c>
    </row>
    <row spans="1:5" r="2">
      <c t="s" s="2" r="B2">
        <v>21</v>
      </c>
      <c t="s" s="2" r="C2">
        <v>2</v>
      </c>
      <c t="s" s="2" r="D2">
        <v>21</v>
      </c>
      <c t="s" s="2" r="E2">
        <v>22</v>
      </c>
    </row>
    <row spans="1:5" r="3">
      <c t="s" s="3" r="A3">
        <v>241</v>
      </c>
    </row>
    <row spans="1:5" r="4">
      <c t="s" s="4" r="A4">
        <v>1489</v>
      </c>
      <c t="n" s="7" r="C4">
        <v>753</v>
      </c>
      <c t="n" s="7" r="D4">
        <v>671</v>
      </c>
      <c t="n" s="7" r="E4">
        <v>619</v>
      </c>
    </row>
    <row spans="1:5" r="5">
      <c t="s" s="4" r="A5">
        <v>1490</v>
      </c>
      <c t="n" s="6" r="C5">
        <v>-23</v>
      </c>
      <c t="n" s="6" r="D5">
        <v>7</v>
      </c>
      <c t="n" s="6" r="E5">
        <v>39</v>
      </c>
    </row>
    <row spans="1:5" r="6">
      <c t="s" s="4" r="A6">
        <v>1491</v>
      </c>
      <c t="n" s="6" r="C6">
        <v>-198</v>
      </c>
      <c t="n" s="6" r="D6">
        <v>-196</v>
      </c>
      <c t="n" s="6" r="E6">
        <v>-299</v>
      </c>
    </row>
    <row spans="1:5" r="7">
      <c t="s" s="4" r="A7">
        <v>1492</v>
      </c>
      <c t="n" s="6" r="C7">
        <v>-203</v>
      </c>
      <c t="n" s="6" r="D7">
        <v>-222</v>
      </c>
      <c t="n" s="6" r="E7">
        <v>-56</v>
      </c>
    </row>
    <row spans="1:5" r="8">
      <c t="s" s="4" r="A8">
        <v>1493</v>
      </c>
      <c t="n" s="6" r="C8">
        <v>-99</v>
      </c>
      <c t="n" s="6" r="D8">
        <v>34</v>
      </c>
      <c t="n" s="6" r="E8">
        <v>197</v>
      </c>
    </row>
    <row spans="1:5" r="9">
      <c t="s" s="4" r="A9">
        <v>1494</v>
      </c>
      <c t="n" s="6" r="C9">
        <v>-12</v>
      </c>
      <c t="n" s="6" r="D9">
        <v>-9</v>
      </c>
      <c t="n" s="6" r="E9">
        <v>-28</v>
      </c>
    </row>
    <row spans="1:5" r="10">
      <c t="s" s="4" r="A10">
        <v>137</v>
      </c>
      <c t="n" s="6" r="C10">
        <v>354</v>
      </c>
      <c t="n" s="6" r="D10">
        <v>71</v>
      </c>
      <c t="n" s="6" r="E10">
        <v>8</v>
      </c>
    </row>
    <row spans="1:5" r="11">
      <c t="s" s="4" r="A11">
        <v>30</v>
      </c>
      <c t="n" s="6" r="C11">
        <v>52</v>
      </c>
      <c t="n" s="6" r="D11">
        <v>75</v>
      </c>
      <c t="n" s="6" r="E11">
        <v>238</v>
      </c>
    </row>
    <row spans="1:5" r="12">
      <c t="s" s="4" r="A12">
        <v>125</v>
      </c>
      <c t="n" s="7" r="B12">
        <v>-51</v>
      </c>
      <c t="n" s="6" r="C12">
        <v>-24</v>
      </c>
      <c t="n" s="6" r="D12">
        <v>-24</v>
      </c>
      <c t="n" s="6" r="E12">
        <v>-44</v>
      </c>
    </row>
    <row spans="1:5" r="13">
      <c t="s" s="4" r="A13">
        <v>34</v>
      </c>
      <c t="n" s="7" r="C13">
        <v>600</v>
      </c>
      <c t="n" s="7" r="D13">
        <v>407</v>
      </c>
      <c t="n" s="7" r="E13">
        <v>674</v>
      </c>
    </row>
  </sheetData>
  <mergeCells count="2">
    <mergeCell ref="A1:A2"/>
    <mergeCell ref="C1:E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t="s" s="1" r="A1">
        <v>1495</v>
      </c>
      <c t="s" s="2" r="B1">
        <v>483</v>
      </c>
      <c t="s" s="2" r="D1">
        <v>1</v>
      </c>
    </row>
    <row spans="1:6" r="2">
      <c t="s" s="2" r="B2">
        <v>2</v>
      </c>
      <c t="s" s="2" r="C2">
        <v>1481</v>
      </c>
      <c t="s" s="2" r="D2">
        <v>2</v>
      </c>
      <c t="s" s="2" r="E2">
        <v>21</v>
      </c>
      <c t="s" s="2" r="F2">
        <v>22</v>
      </c>
    </row>
    <row spans="1:6" r="3">
      <c t="s" s="3" r="A3">
        <v>241</v>
      </c>
    </row>
    <row spans="1:6" r="4">
      <c t="s" s="4" r="A4">
        <v>1109</v>
      </c>
      <c t="n" s="7" r="D4">
        <v>1655</v>
      </c>
      <c t="n" s="7" r="E4">
        <v>1345</v>
      </c>
      <c t="n" s="7" r="F4">
        <v>1465</v>
      </c>
    </row>
    <row spans="1:6" r="5">
      <c t="s" s="4" r="A5">
        <v>1496</v>
      </c>
      <c t="n" s="6" r="D5">
        <v>363</v>
      </c>
      <c t="n" s="6" r="E5">
        <v>329</v>
      </c>
      <c t="n" s="6" r="F5">
        <v>123</v>
      </c>
    </row>
    <row spans="1:6" r="6">
      <c t="s" s="4" r="A6">
        <v>1497</v>
      </c>
      <c t="n" s="6" r="D6">
        <v>23</v>
      </c>
      <c t="n" s="6" r="E6">
        <v>31</v>
      </c>
      <c t="n" s="6" r="F6">
        <v>84</v>
      </c>
    </row>
    <row spans="1:6" r="7">
      <c t="s" s="4" r="A7">
        <v>1498</v>
      </c>
      <c t="n" s="6" r="D7">
        <v>-124</v>
      </c>
      <c t="n" s="6" r="E7">
        <v>-36</v>
      </c>
      <c t="n" s="6" r="F7">
        <v>-43</v>
      </c>
    </row>
    <row spans="1:6" r="8">
      <c t="s" s="4" r="A8">
        <v>1499</v>
      </c>
      <c t="n" s="6" r="D8">
        <v>-541</v>
      </c>
      <c t="n" s="6" r="E8">
        <v>-9</v>
      </c>
      <c t="n" s="6" r="F8">
        <v>-160</v>
      </c>
    </row>
    <row spans="1:6" r="9">
      <c t="s" s="4" r="A9">
        <v>1500</v>
      </c>
      <c t="n" s="6" r="D9">
        <v>-18</v>
      </c>
      <c t="n" s="6" r="E9">
        <v>-5</v>
      </c>
      <c t="n" s="6" r="F9">
        <v>-45</v>
      </c>
    </row>
    <row spans="1:6" r="10">
      <c t="s" s="4" r="A10">
        <v>1501</v>
      </c>
      <c t="n" s="7" r="B10">
        <v>-99</v>
      </c>
      <c t="n" s="7" r="C10">
        <v>-79</v>
      </c>
      <c t="n" s="6" r="D10">
        <v>-123</v>
      </c>
      <c t="n" s="6" r="E10">
        <v>0</v>
      </c>
      <c t="n" s="6" r="F10">
        <v>-79</v>
      </c>
    </row>
    <row spans="1:6" r="11">
      <c t="s" s="4" r="A11">
        <v>1112</v>
      </c>
      <c t="n" s="7" r="B11">
        <v>1235</v>
      </c>
      <c t="n" s="7" r="D11">
        <v>1235</v>
      </c>
      <c t="n" s="7" r="E11">
        <v>1655</v>
      </c>
      <c t="n" s="7" r="F11">
        <v>1345</v>
      </c>
    </row>
  </sheetData>
  <mergeCells count="3">
    <mergeCell ref="A1:A2"/>
    <mergeCell ref="B1:C1"/>
    <mergeCell ref="D1:F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B77"/>
  <sheetViews>
    <sheetView workbookViewId="0">
      <selection activeCell="A1" sqref="A1"/>
    </sheetView>
  </sheetViews>
  <sheetFormatPr baseColWidth="10" defaultRowHeight="15"/>
  <cols>
    <col customWidth="1" max="1" min="1" width="78"/>
    <col customWidth="1" max="2" min="2" width="16"/>
  </cols>
  <sheetData>
    <row spans="1:2" r="1">
      <c t="s" s="1" r="A1">
        <v>1502</v>
      </c>
      <c t="s" s="2" r="B1">
        <v>1</v>
      </c>
    </row>
    <row spans="1:2" r="2">
      <c t="s" s="2" r="B2">
        <v>2</v>
      </c>
    </row>
    <row spans="1:2" r="3">
      <c t="s" s="4" r="A3">
        <v>1503</v>
      </c>
    </row>
    <row spans="1:2" r="4">
      <c t="s" s="3" r="A4">
        <v>1504</v>
      </c>
    </row>
    <row spans="1:2" r="5">
      <c t="s" s="4" r="A5">
        <v>1505</v>
      </c>
      <c t="s" s="4" r="B5">
        <v>1506</v>
      </c>
    </row>
    <row spans="1:2" r="6">
      <c t="s" s="4" r="A6">
        <v>1507</v>
      </c>
    </row>
    <row spans="1:2" r="7">
      <c t="s" s="3" r="A7">
        <v>1504</v>
      </c>
    </row>
    <row spans="1:2" r="8">
      <c t="s" s="4" r="A8">
        <v>1505</v>
      </c>
      <c t="s" s="4" r="B8">
        <v>1508</v>
      </c>
    </row>
    <row spans="1:2" r="9">
      <c t="s" s="4" r="A9">
        <v>1509</v>
      </c>
    </row>
    <row spans="1:2" r="10">
      <c t="s" s="3" r="A10">
        <v>1504</v>
      </c>
    </row>
    <row spans="1:2" r="11">
      <c t="s" s="4" r="A11">
        <v>1510</v>
      </c>
      <c t="n" s="6" r="B11">
        <v>2013</v>
      </c>
    </row>
    <row spans="1:2" r="12">
      <c t="s" s="4" r="A12">
        <v>1511</v>
      </c>
    </row>
    <row spans="1:2" r="13">
      <c t="s" s="3" r="A13">
        <v>1504</v>
      </c>
    </row>
    <row spans="1:2" r="14">
      <c t="s" s="4" r="A14">
        <v>1510</v>
      </c>
      <c t="n" s="6" r="B14">
        <v>2014</v>
      </c>
    </row>
    <row spans="1:2" r="15">
      <c t="s" s="4" r="A15">
        <v>1512</v>
      </c>
    </row>
    <row spans="1:2" r="16">
      <c t="s" s="3" r="A16">
        <v>1504</v>
      </c>
    </row>
    <row spans="1:2" r="17">
      <c t="s" s="4" r="A17">
        <v>1510</v>
      </c>
      <c t="n" s="6" r="B17">
        <v>2012</v>
      </c>
    </row>
    <row spans="1:2" r="18">
      <c t="s" s="4" r="A18">
        <v>1513</v>
      </c>
    </row>
    <row spans="1:2" r="19">
      <c t="s" s="3" r="A19">
        <v>1504</v>
      </c>
    </row>
    <row spans="1:2" r="20">
      <c t="s" s="4" r="A20">
        <v>1510</v>
      </c>
      <c t="n" s="6" r="B20">
        <v>2014</v>
      </c>
    </row>
    <row spans="1:2" r="21">
      <c t="s" s="4" r="A21">
        <v>1514</v>
      </c>
    </row>
    <row spans="1:2" r="22">
      <c t="s" s="3" r="A22">
        <v>1504</v>
      </c>
    </row>
    <row spans="1:2" r="23">
      <c t="s" s="4" r="A23">
        <v>1510</v>
      </c>
      <c t="n" s="6" r="B23">
        <v>2008</v>
      </c>
    </row>
    <row spans="1:2" r="24">
      <c t="s" s="4" r="A24">
        <v>1515</v>
      </c>
    </row>
    <row spans="1:2" r="25">
      <c t="s" s="3" r="A25">
        <v>1504</v>
      </c>
    </row>
    <row spans="1:2" r="26">
      <c t="s" s="4" r="A26">
        <v>1510</v>
      </c>
      <c t="n" s="6" r="B26">
        <v>2013</v>
      </c>
    </row>
    <row spans="1:2" r="27">
      <c t="s" s="4" r="A27">
        <v>1516</v>
      </c>
    </row>
    <row spans="1:2" r="28">
      <c t="s" s="3" r="A28">
        <v>1504</v>
      </c>
    </row>
    <row spans="1:2" r="29">
      <c t="s" s="4" r="A29">
        <v>1510</v>
      </c>
      <c t="n" s="6" r="B29">
        <v>2002</v>
      </c>
    </row>
    <row spans="1:2" r="30">
      <c t="s" s="4" r="A30">
        <v>1517</v>
      </c>
    </row>
    <row spans="1:2" r="31">
      <c t="s" s="3" r="A31">
        <v>1504</v>
      </c>
    </row>
    <row spans="1:2" r="32">
      <c t="s" s="4" r="A32">
        <v>1510</v>
      </c>
      <c t="n" s="6" r="B32">
        <v>2013</v>
      </c>
    </row>
    <row spans="1:2" r="33">
      <c t="s" s="4" r="A33">
        <v>1518</v>
      </c>
    </row>
    <row spans="1:2" r="34">
      <c t="s" s="3" r="A34">
        <v>1504</v>
      </c>
    </row>
    <row spans="1:2" r="35">
      <c t="s" s="4" r="A35">
        <v>1510</v>
      </c>
      <c t="n" s="6" r="B35">
        <v>2007</v>
      </c>
    </row>
    <row spans="1:2" r="36">
      <c t="s" s="4" r="A36">
        <v>1519</v>
      </c>
    </row>
    <row spans="1:2" r="37">
      <c t="s" s="3" r="A37">
        <v>1504</v>
      </c>
    </row>
    <row spans="1:2" r="38">
      <c t="s" s="4" r="A38">
        <v>1510</v>
      </c>
      <c t="n" s="6" r="B38">
        <v>2012</v>
      </c>
    </row>
    <row spans="1:2" r="39">
      <c t="s" s="4" r="A39">
        <v>1520</v>
      </c>
    </row>
    <row spans="1:2" r="40">
      <c t="s" s="3" r="A40">
        <v>1504</v>
      </c>
    </row>
    <row spans="1:2" r="41">
      <c t="s" s="4" r="A41">
        <v>1510</v>
      </c>
      <c t="n" s="6" r="B41">
        <v>2008</v>
      </c>
    </row>
    <row spans="1:2" r="42">
      <c t="s" s="4" r="A42">
        <v>1521</v>
      </c>
    </row>
    <row spans="1:2" r="43">
      <c t="s" s="3" r="A43">
        <v>1504</v>
      </c>
    </row>
    <row spans="1:2" r="44">
      <c t="s" s="4" r="A44">
        <v>1510</v>
      </c>
      <c t="n" s="6" r="B44">
        <v>2012</v>
      </c>
    </row>
    <row spans="1:2" r="45">
      <c t="s" s="4" r="A45">
        <v>1522</v>
      </c>
    </row>
    <row spans="1:2" r="46">
      <c t="s" s="3" r="A46">
        <v>1504</v>
      </c>
    </row>
    <row spans="1:2" r="47">
      <c t="s" s="4" r="A47">
        <v>1510</v>
      </c>
      <c t="n" s="6" r="B47">
        <v>2010</v>
      </c>
    </row>
    <row spans="1:2" r="48">
      <c t="s" s="4" r="A48">
        <v>1523</v>
      </c>
    </row>
    <row spans="1:2" r="49">
      <c t="s" s="3" r="A49">
        <v>1504</v>
      </c>
    </row>
    <row spans="1:2" r="50">
      <c t="s" s="4" r="A50">
        <v>1510</v>
      </c>
      <c t="n" s="6" r="B50">
        <v>2013</v>
      </c>
    </row>
    <row spans="1:2" r="51">
      <c t="s" s="4" r="A51">
        <v>1524</v>
      </c>
    </row>
    <row spans="1:2" r="52">
      <c t="s" s="3" r="A52">
        <v>1504</v>
      </c>
    </row>
    <row spans="1:2" r="53">
      <c t="s" s="4" r="A53">
        <v>1510</v>
      </c>
      <c t="n" s="6" r="B53">
        <v>2011</v>
      </c>
    </row>
    <row spans="1:2" r="54">
      <c t="s" s="4" r="A54">
        <v>1525</v>
      </c>
    </row>
    <row spans="1:2" r="55">
      <c t="s" s="3" r="A55">
        <v>1504</v>
      </c>
    </row>
    <row spans="1:2" r="56">
      <c t="s" s="4" r="A56">
        <v>1510</v>
      </c>
      <c t="n" s="6" r="B56">
        <v>2013</v>
      </c>
    </row>
    <row spans="1:2" r="57">
      <c t="s" s="4" r="A57">
        <v>1526</v>
      </c>
    </row>
    <row spans="1:2" r="58">
      <c t="s" s="3" r="A58">
        <v>1504</v>
      </c>
    </row>
    <row spans="1:2" r="59">
      <c t="s" s="4" r="A59">
        <v>1510</v>
      </c>
      <c t="n" s="6" r="B59">
        <v>2004</v>
      </c>
    </row>
    <row spans="1:2" r="60">
      <c t="s" s="4" r="A60">
        <v>1527</v>
      </c>
    </row>
    <row spans="1:2" r="61">
      <c t="s" s="3" r="A61">
        <v>1504</v>
      </c>
    </row>
    <row spans="1:2" r="62">
      <c t="s" s="4" r="A62">
        <v>1510</v>
      </c>
      <c t="n" s="6" r="B62">
        <v>2008</v>
      </c>
    </row>
    <row spans="1:2" r="63">
      <c t="s" s="4" r="A63">
        <v>1528</v>
      </c>
    </row>
    <row spans="1:2" r="64">
      <c t="s" s="3" r="A64">
        <v>1504</v>
      </c>
    </row>
    <row spans="1:2" r="65">
      <c t="s" s="4" r="A65">
        <v>1510</v>
      </c>
      <c t="n" s="6" r="B65">
        <v>2005</v>
      </c>
    </row>
    <row spans="1:2" r="66">
      <c t="s" s="4" r="A66">
        <v>1529</v>
      </c>
    </row>
    <row spans="1:2" r="67">
      <c t="s" s="3" r="A67">
        <v>1504</v>
      </c>
    </row>
    <row spans="1:2" r="68">
      <c t="s" s="4" r="A68">
        <v>1510</v>
      </c>
      <c t="n" s="6" r="B68">
        <v>2009</v>
      </c>
    </row>
    <row spans="1:2" r="69">
      <c t="s" s="4" r="A69">
        <v>1530</v>
      </c>
    </row>
    <row spans="1:2" r="70">
      <c t="s" s="3" r="A70">
        <v>1504</v>
      </c>
    </row>
    <row spans="1:2" r="71">
      <c t="s" s="4" r="A71">
        <v>1510</v>
      </c>
      <c t="n" s="6" r="B71">
        <v>2011</v>
      </c>
    </row>
    <row spans="1:2" r="72">
      <c t="s" s="4" r="A72">
        <v>1531</v>
      </c>
    </row>
    <row spans="1:2" r="73">
      <c t="s" s="3" r="A73">
        <v>1504</v>
      </c>
    </row>
    <row spans="1:2" r="74">
      <c t="s" s="4" r="A74">
        <v>1510</v>
      </c>
      <c t="n" s="6" r="B74">
        <v>2012</v>
      </c>
    </row>
    <row spans="1:2" r="75">
      <c t="s" s="4" r="A75">
        <v>1532</v>
      </c>
    </row>
    <row spans="1:2" r="76">
      <c t="s" s="3" r="A76">
        <v>1504</v>
      </c>
    </row>
    <row spans="1:2" r="77">
      <c t="s" s="4" r="A77">
        <v>1510</v>
      </c>
      <c t="n" s="6" r="B77">
        <v>2011</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533</v>
      </c>
      <c t="s" s="2" r="B1">
        <v>1</v>
      </c>
    </row>
    <row spans="1:4" r="2">
      <c t="s" s="2" r="B2">
        <v>2</v>
      </c>
      <c t="s" s="2" r="C2">
        <v>21</v>
      </c>
      <c t="s" s="2" r="D2">
        <v>22</v>
      </c>
    </row>
    <row spans="1:4" r="3">
      <c t="s" s="3" r="A3">
        <v>1534</v>
      </c>
    </row>
    <row spans="1:4" r="4">
      <c t="s" s="4" r="A4">
        <v>1535</v>
      </c>
      <c t="n" s="7" r="B4">
        <v>1051</v>
      </c>
      <c t="n" s="7" r="C4">
        <v>1370</v>
      </c>
      <c t="n" s="7" r="D4">
        <v>1960</v>
      </c>
    </row>
    <row spans="1:4" r="5">
      <c t="s" s="3" r="A5">
        <v>1536</v>
      </c>
    </row>
    <row spans="1:4" r="6">
      <c t="s" s="4" r="A6">
        <v>1537</v>
      </c>
      <c t="n" s="6" r="B6">
        <v>-477</v>
      </c>
      <c t="n" s="6" r="C6">
        <v>109</v>
      </c>
      <c t="n" s="6" r="D6">
        <v>67</v>
      </c>
    </row>
    <row spans="1:4" r="7">
      <c t="s" s="4" r="A7">
        <v>1538</v>
      </c>
      <c t="n" s="6" r="B7">
        <v>-21</v>
      </c>
      <c t="n" s="6" r="C7">
        <v>15</v>
      </c>
      <c t="n" s="6" r="D7">
        <v>30</v>
      </c>
    </row>
    <row spans="1:4" r="8">
      <c t="s" s="4" r="A8">
        <v>1539</v>
      </c>
      <c t="n" s="6" r="B8">
        <v>906</v>
      </c>
      <c t="n" s="6" r="C8">
        <v>585</v>
      </c>
      <c t="n" s="6" r="D8">
        <v>340</v>
      </c>
    </row>
    <row spans="1:4" r="9">
      <c t="s" s="4" r="A9">
        <v>155</v>
      </c>
      <c t="n" s="6" r="B9">
        <v>408</v>
      </c>
      <c t="n" s="6" r="C9">
        <v>709</v>
      </c>
      <c t="n" s="6" r="D9">
        <v>437</v>
      </c>
    </row>
    <row spans="1:4" r="10">
      <c t="s" s="3" r="A10">
        <v>1540</v>
      </c>
    </row>
    <row spans="1:4" r="11">
      <c t="s" s="4" r="A11">
        <v>1537</v>
      </c>
      <c t="n" s="6" r="B11">
        <v>201</v>
      </c>
      <c t="n" s="6" r="C11">
        <v>-175</v>
      </c>
      <c t="n" s="6" r="D11">
        <v>204</v>
      </c>
    </row>
    <row spans="1:4" r="12">
      <c t="s" s="4" r="A12">
        <v>1538</v>
      </c>
      <c t="n" s="6" r="B12">
        <v>-31</v>
      </c>
      <c t="n" s="6" r="C12">
        <v>-6</v>
      </c>
      <c t="n" s="6" r="D12">
        <v>14</v>
      </c>
    </row>
    <row spans="1:4" r="13">
      <c t="s" s="4" r="A13">
        <v>1539</v>
      </c>
      <c t="n" s="6" r="B13">
        <v>22</v>
      </c>
      <c t="n" s="6" r="C13">
        <v>-121</v>
      </c>
      <c t="n" s="6" r="D13">
        <v>19</v>
      </c>
    </row>
    <row spans="1:4" r="14">
      <c t="s" s="4" r="A14">
        <v>155</v>
      </c>
      <c t="n" s="6" r="B14">
        <v>192</v>
      </c>
      <c t="n" s="6" r="C14">
        <v>-302</v>
      </c>
      <c t="n" s="6" r="D14">
        <v>237</v>
      </c>
    </row>
    <row spans="1:4" r="15">
      <c t="s" s="4" r="A15">
        <v>34</v>
      </c>
      <c t="n" s="6" r="B15">
        <v>600</v>
      </c>
      <c t="n" s="6" r="C15">
        <v>407</v>
      </c>
      <c t="n" s="6" r="D15">
        <v>674</v>
      </c>
    </row>
    <row spans="1:4" r="16">
      <c t="s" s="4" r="A16">
        <v>1541</v>
      </c>
      <c t="n" s="6" r="B16">
        <v>1100</v>
      </c>
      <c t="n" s="6" r="C16">
        <v>546</v>
      </c>
      <c t="n" s="6" r="D16">
        <v>-192</v>
      </c>
    </row>
    <row spans="1:4" r="17">
      <c t="s" s="4" r="A17">
        <v>1542</v>
      </c>
      <c t="n" s="6" r="B17">
        <v>1163</v>
      </c>
      <c t="n" s="6" r="C17">
        <v>782</v>
      </c>
      <c t="n" s="7" r="D17">
        <v>531</v>
      </c>
    </row>
    <row spans="1:4" r="18">
      <c t="s" s="4" r="A18">
        <v>1543</v>
      </c>
      <c t="n" s="6" r="B18">
        <v>8060</v>
      </c>
    </row>
    <row spans="1:4" r="19">
      <c t="s" s="4" r="A19">
        <v>301</v>
      </c>
    </row>
    <row spans="1:4" r="20">
      <c t="s" s="3" r="A20">
        <v>1540</v>
      </c>
    </row>
    <row spans="1:4" r="21">
      <c t="s" s="4" r="A21">
        <v>558</v>
      </c>
      <c t="n" s="7" r="B21">
        <v>680</v>
      </c>
      <c t="n" s="7" r="C21">
        <v>35</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544</v>
      </c>
      <c t="s" s="2" r="B1">
        <v>2</v>
      </c>
      <c t="s" s="2" r="C1">
        <v>21</v>
      </c>
    </row>
    <row spans="1:3" r="2">
      <c t="s" s="3" r="A2">
        <v>241</v>
      </c>
    </row>
    <row spans="1:3" r="3">
      <c t="s" s="4" r="A3">
        <v>70</v>
      </c>
      <c t="n" s="7" r="B3">
        <v>624</v>
      </c>
      <c t="n" s="7" r="C3">
        <v>558</v>
      </c>
    </row>
    <row spans="1:3" r="4">
      <c t="s" s="4" r="A4">
        <v>77</v>
      </c>
      <c t="n" s="6" r="B4">
        <v>1327</v>
      </c>
      <c t="n" s="6" r="C4">
        <v>1834</v>
      </c>
    </row>
    <row spans="1:3" r="5">
      <c t="s" s="4" r="A5">
        <v>85</v>
      </c>
      <c t="n" s="6" r="B5">
        <v>-49</v>
      </c>
      <c t="n" s="6" r="C5">
        <v>-51</v>
      </c>
    </row>
    <row spans="1:3" r="6">
      <c t="s" s="4" r="A6">
        <v>89</v>
      </c>
      <c t="n" s="6" r="B6">
        <v>-420</v>
      </c>
      <c t="n" s="6" r="C6">
        <v>-427</v>
      </c>
    </row>
    <row spans="1:3" r="7">
      <c t="s" s="4" r="A7">
        <v>1545</v>
      </c>
      <c t="n" s="7" r="B7">
        <v>1482</v>
      </c>
      <c t="n" s="7" r="C7">
        <v>1914</v>
      </c>
    </row>
  </sheetData>
  <pageMargins bottom="1" footer="0.5" header="0.5" left="0.75" right="0.75" top="1"/>
</worksheet>
</file>

<file path=xl/worksheets/sheet11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546</v>
      </c>
      <c t="s" s="2" r="B1">
        <v>2</v>
      </c>
      <c t="s" s="2" r="C1">
        <v>21</v>
      </c>
    </row>
    <row spans="1:3" r="2">
      <c t="s" s="3" r="A2">
        <v>1547</v>
      </c>
    </row>
    <row spans="1:3" r="3">
      <c t="s" s="4" r="A3">
        <v>1548</v>
      </c>
      <c t="n" s="7" r="B3">
        <v>210</v>
      </c>
      <c t="n" s="7" r="C3">
        <v>197</v>
      </c>
    </row>
    <row spans="1:3" r="4">
      <c t="s" s="4" r="A4">
        <v>1549</v>
      </c>
      <c t="n" s="6" r="B4">
        <v>270</v>
      </c>
      <c t="n" s="6" r="C4">
        <v>243</v>
      </c>
    </row>
    <row spans="1:3" r="5">
      <c t="s" s="4" r="A5">
        <v>1550</v>
      </c>
      <c t="n" s="6" r="B5">
        <v>2471</v>
      </c>
      <c t="n" s="6" r="C5">
        <v>3233</v>
      </c>
    </row>
    <row spans="1:3" r="6">
      <c t="s" s="4" r="A6">
        <v>1551</v>
      </c>
      <c t="n" s="6" r="B6">
        <v>64</v>
      </c>
      <c t="n" s="6" r="C6">
        <v>118</v>
      </c>
    </row>
    <row spans="1:3" r="7">
      <c t="s" s="4" r="A7">
        <v>1552</v>
      </c>
      <c t="n" s="6" r="B7">
        <v>231</v>
      </c>
      <c t="n" s="6" r="C7">
        <v>0</v>
      </c>
    </row>
    <row spans="1:3" r="8">
      <c t="s" s="4" r="A8">
        <v>1553</v>
      </c>
      <c t="n" s="6" r="B8">
        <v>16</v>
      </c>
      <c t="n" s="6" r="C8">
        <v>0</v>
      </c>
    </row>
    <row spans="1:3" r="9">
      <c t="s" s="4" r="A9">
        <v>1554</v>
      </c>
      <c t="n" s="6" r="B9">
        <v>3262</v>
      </c>
      <c t="n" s="6" r="C9">
        <v>3791</v>
      </c>
    </row>
    <row spans="1:3" r="10">
      <c t="s" s="4" r="A10">
        <v>1555</v>
      </c>
      <c t="n" s="6" r="B10">
        <v>-1256</v>
      </c>
      <c t="n" s="6" r="C10">
        <v>-1285</v>
      </c>
    </row>
    <row spans="1:3" r="11">
      <c t="s" s="4" r="A11">
        <v>1556</v>
      </c>
      <c t="n" s="6" r="B11">
        <v>2006</v>
      </c>
      <c t="n" s="6" r="C11">
        <v>2506</v>
      </c>
    </row>
    <row spans="1:3" r="12">
      <c t="s" s="4" r="A12">
        <v>1545</v>
      </c>
      <c t="n" s="6" r="B12">
        <v>1482</v>
      </c>
      <c t="n" s="6" r="C12">
        <v>1914</v>
      </c>
    </row>
    <row spans="1:3" r="13">
      <c t="s" s="3" r="A13">
        <v>1557</v>
      </c>
    </row>
    <row spans="1:3" r="14">
      <c t="s" s="4" r="A14">
        <v>1558</v>
      </c>
      <c t="n" s="6" r="B14">
        <v>124</v>
      </c>
      <c t="n" s="6" r="C14">
        <v>128</v>
      </c>
    </row>
    <row spans="1:3" r="15">
      <c t="s" s="4" r="A15">
        <v>1559</v>
      </c>
      <c t="n" s="6" r="B15">
        <v>400</v>
      </c>
      <c t="n" s="6" r="C15">
        <v>275</v>
      </c>
    </row>
    <row spans="1:3" r="16">
      <c t="s" s="4" r="A16">
        <v>1552</v>
      </c>
      <c t="n" s="6" r="B16">
        <v>0</v>
      </c>
      <c t="n" s="6" r="C16">
        <v>37</v>
      </c>
    </row>
    <row spans="1:3" r="17">
      <c t="s" s="4" r="A17">
        <v>125</v>
      </c>
      <c t="n" s="6" r="B17">
        <v>0</v>
      </c>
      <c t="n" s="6" r="C17">
        <v>152</v>
      </c>
    </row>
    <row spans="1:3" r="18">
      <c t="s" s="4" r="A18">
        <v>1560</v>
      </c>
      <c t="n" s="7" r="B18">
        <v>524</v>
      </c>
      <c t="n" s="7" r="C18">
        <v>592</v>
      </c>
    </row>
  </sheetData>
  <pageMargins bottom="1" footer="0.5" header="0.5" left="0.75" right="0.75" top="1"/>
</worksheet>
</file>

<file path=xl/worksheets/sheet11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s="1" r="A1">
        <v>1561</v>
      </c>
      <c t="s" s="2" r="B1">
        <v>483</v>
      </c>
    </row>
    <row spans="1:5" r="2">
      <c t="s" s="2" r="B2">
        <v>21</v>
      </c>
      <c t="s" s="2" r="C2">
        <v>1104</v>
      </c>
      <c t="s" s="2" r="D2">
        <v>22</v>
      </c>
      <c t="s" s="2" r="E2">
        <v>1482</v>
      </c>
    </row>
    <row spans="1:5" r="3">
      <c t="s" s="3" r="A3">
        <v>241</v>
      </c>
    </row>
    <row spans="1:5" r="4">
      <c t="s" s="4" r="A4">
        <v>1562</v>
      </c>
      <c t="n" s="7" r="B4">
        <v>34</v>
      </c>
      <c t="n" s="7" r="C4">
        <v>21</v>
      </c>
      <c t="n" s="7" r="D4">
        <v>145</v>
      </c>
      <c t="n" s="7" r="E4">
        <v>94</v>
      </c>
    </row>
  </sheetData>
  <mergeCells count="2">
    <mergeCell ref="A1:A2"/>
    <mergeCell ref="B1:E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H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 customWidth="1" max="6" min="6" width="14"/>
    <col customWidth="1" max="7" min="7" width="14"/>
    <col customWidth="1" max="8" min="8" width="14"/>
  </cols>
  <sheetData>
    <row spans="1:8" r="1">
      <c t="s" s="1" r="A1">
        <v>1563</v>
      </c>
      <c t="s" s="2" r="B1">
        <v>483</v>
      </c>
      <c t="s" s="2" r="E1">
        <v>1</v>
      </c>
    </row>
    <row spans="1:8" r="2">
      <c t="s" s="2" r="B2">
        <v>2</v>
      </c>
      <c t="s" s="2" r="C2">
        <v>1481</v>
      </c>
      <c t="s" s="2" r="D2">
        <v>1482</v>
      </c>
      <c t="s" s="2" r="E2">
        <v>2</v>
      </c>
      <c t="s" s="2" r="F2">
        <v>21</v>
      </c>
      <c t="s" s="2" r="G2">
        <v>22</v>
      </c>
      <c t="s" s="2" r="H2">
        <v>1564</v>
      </c>
    </row>
    <row spans="1:8" r="3">
      <c t="s" s="3" r="A3">
        <v>241</v>
      </c>
    </row>
    <row spans="1:8" r="4">
      <c t="s" s="4" r="A4">
        <v>1565</v>
      </c>
      <c t="n" s="7" r="E4">
        <v>-440</v>
      </c>
    </row>
    <row spans="1:8" r="5">
      <c t="s" s="4" r="A5">
        <v>1566</v>
      </c>
      <c t="n" s="7" r="B5">
        <v>99</v>
      </c>
      <c t="n" s="7" r="C5">
        <v>79</v>
      </c>
      <c t="n" s="6" r="E5">
        <v>123</v>
      </c>
      <c t="n" s="7" r="F5">
        <v>0</v>
      </c>
      <c t="n" s="7" r="G5">
        <v>79</v>
      </c>
    </row>
    <row spans="1:8" r="6">
      <c t="s" s="4" r="A6">
        <v>1567</v>
      </c>
      <c t="n" s="6" r="B6">
        <v>1235</v>
      </c>
      <c t="n" s="6" r="E6">
        <v>1235</v>
      </c>
      <c t="n" s="6" r="F6">
        <v>1655</v>
      </c>
      <c t="n" s="6" r="G6">
        <v>1345</v>
      </c>
      <c t="n" s="7" r="H6">
        <v>1465</v>
      </c>
    </row>
    <row spans="1:8" r="7">
      <c t="s" s="4" r="A7">
        <v>1568</v>
      </c>
      <c t="n" s="6" r="B7">
        <v>1180</v>
      </c>
      <c t="n" s="6" r="E7">
        <v>1180</v>
      </c>
      <c t="n" s="6" r="F7">
        <v>1505</v>
      </c>
      <c t="n" s="6" r="G7">
        <v>1198</v>
      </c>
    </row>
    <row spans="1:8" r="8">
      <c t="s" s="4" r="A8">
        <v>1569</v>
      </c>
      <c t="n" s="7" r="B8">
        <v>41</v>
      </c>
      <c t="n" s="7" r="E8">
        <v>41</v>
      </c>
      <c t="n" s="7" r="F8">
        <v>106</v>
      </c>
      <c t="n" s="7" r="G8">
        <v>84</v>
      </c>
    </row>
    <row spans="1:8" r="9">
      <c t="s" s="4" r="A9">
        <v>1570</v>
      </c>
      <c t="n" s="7" r="D9">
        <v>17</v>
      </c>
    </row>
  </sheetData>
  <mergeCells count="3">
    <mergeCell ref="A1:A2"/>
    <mergeCell ref="B1:D1"/>
    <mergeCell ref="E1:G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84</v>
      </c>
      <c t="s" s="2" r="B1">
        <v>1</v>
      </c>
    </row>
    <row spans="1:2" r="2">
      <c t="s" s="2" r="B2">
        <v>2</v>
      </c>
    </row>
    <row spans="1:2" r="3">
      <c t="s" s="3" r="A3">
        <v>185</v>
      </c>
    </row>
    <row spans="1:2" r="4">
      <c t="s" s="4" r="A4">
        <v>186</v>
      </c>
      <c t="s" s="4" r="B4">
        <v>18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I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s>
  <sheetData>
    <row spans="1:9" r="1">
      <c t="s" s="1" r="A1">
        <v>1571</v>
      </c>
      <c t="s" s="2" r="B1">
        <v>483</v>
      </c>
      <c t="s" s="2" r="G1">
        <v>1</v>
      </c>
    </row>
    <row spans="1:9" r="2">
      <c t="s" s="2" r="B2">
        <v>2</v>
      </c>
      <c t="s" s="2" r="C2">
        <v>1572</v>
      </c>
      <c t="s" s="2" r="D2">
        <v>21</v>
      </c>
      <c t="s" s="2" r="E2">
        <v>712</v>
      </c>
      <c t="s" s="2" r="F2">
        <v>1481</v>
      </c>
      <c t="s" s="2" r="G2">
        <v>2</v>
      </c>
      <c t="s" s="2" r="H2">
        <v>21</v>
      </c>
      <c t="s" s="2" r="I2">
        <v>22</v>
      </c>
    </row>
    <row spans="1:9" r="3">
      <c t="s" s="3" r="A3">
        <v>1573</v>
      </c>
    </row>
    <row spans="1:9" r="4">
      <c t="s" s="4" r="A4">
        <v>1574</v>
      </c>
      <c t="n" s="7" r="G4">
        <v>52</v>
      </c>
      <c t="n" s="7" r="H4">
        <v>75</v>
      </c>
      <c t="n" s="7" r="I4">
        <v>238</v>
      </c>
    </row>
    <row spans="1:9" r="5">
      <c t="s" s="4" r="A5">
        <v>1575</v>
      </c>
      <c t="n" s="7" r="D5">
        <v>-51</v>
      </c>
      <c t="n" s="6" r="G5">
        <v>-24</v>
      </c>
      <c t="n" s="6" r="H5">
        <v>-24</v>
      </c>
      <c t="n" s="6" r="I5">
        <v>-44</v>
      </c>
    </row>
    <row spans="1:9" r="6">
      <c t="s" s="4" r="A6">
        <v>301</v>
      </c>
    </row>
    <row spans="1:9" r="7">
      <c t="s" s="3" r="A7">
        <v>1573</v>
      </c>
    </row>
    <row spans="1:9" r="8">
      <c t="s" s="4" r="A8">
        <v>558</v>
      </c>
      <c t="n" s="6" r="G8">
        <v>680</v>
      </c>
      <c t="n" s="6" r="H8">
        <v>35</v>
      </c>
    </row>
    <row spans="1:9" r="9">
      <c t="s" s="4" r="A9">
        <v>557</v>
      </c>
      <c t="n" s="7" r="G9">
        <v>1203</v>
      </c>
      <c t="n" s="7" r="H9">
        <v>119</v>
      </c>
      <c t="n" s="7" r="I9">
        <v>119</v>
      </c>
    </row>
    <row spans="1:9" r="10">
      <c t="s" s="4" r="A10">
        <v>528</v>
      </c>
    </row>
    <row spans="1:9" r="11">
      <c t="s" s="3" r="A11">
        <v>1573</v>
      </c>
    </row>
    <row spans="1:9" r="12">
      <c t="s" s="4" r="A12">
        <v>1576</v>
      </c>
      <c t="n" s="7" r="E12">
        <v>95</v>
      </c>
    </row>
    <row spans="1:9" r="13">
      <c t="s" s="4" r="A13">
        <v>523</v>
      </c>
      <c t="n" s="7" r="E13">
        <v>38</v>
      </c>
    </row>
    <row spans="1:9" r="14">
      <c t="s" s="4" r="A14">
        <v>1577</v>
      </c>
    </row>
    <row spans="1:9" r="15">
      <c t="s" s="3" r="A15">
        <v>1573</v>
      </c>
    </row>
    <row spans="1:9" r="16">
      <c t="s" s="4" r="A16">
        <v>1575</v>
      </c>
      <c t="n" s="7" r="F16">
        <v>-61</v>
      </c>
    </row>
    <row spans="1:9" r="17">
      <c t="s" s="4" r="A17">
        <v>1578</v>
      </c>
    </row>
    <row spans="1:9" r="18">
      <c t="s" s="3" r="A18">
        <v>1573</v>
      </c>
    </row>
    <row spans="1:9" r="19">
      <c t="s" s="4" r="A19">
        <v>557</v>
      </c>
      <c t="n" s="7" r="B19">
        <v>-145</v>
      </c>
    </row>
    <row spans="1:9" r="20">
      <c t="s" s="4" r="A20">
        <v>1579</v>
      </c>
      <c t="n" s="6" r="B20">
        <v>38</v>
      </c>
    </row>
    <row spans="1:9" r="21">
      <c t="s" s="4" r="A21">
        <v>1580</v>
      </c>
    </row>
    <row spans="1:9" r="22">
      <c t="s" s="3" r="A22">
        <v>1573</v>
      </c>
    </row>
    <row spans="1:9" r="23">
      <c t="s" s="4" r="A23">
        <v>558</v>
      </c>
      <c t="n" s="7" r="B23">
        <v>223</v>
      </c>
      <c t="n" s="7" r="C23">
        <v>75</v>
      </c>
    </row>
  </sheetData>
  <mergeCells count="3">
    <mergeCell ref="A1:A2"/>
    <mergeCell ref="B1:F1"/>
    <mergeCell ref="G1:I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s>
  <sheetData>
    <row spans="1:5" r="1">
      <c t="s" s="1" r="A1">
        <v>1581</v>
      </c>
      <c t="s" s="2" r="B1">
        <v>483</v>
      </c>
      <c t="s" s="2" r="E1">
        <v>1</v>
      </c>
    </row>
    <row spans="1:5" r="2">
      <c t="s" s="2" r="B2">
        <v>1582</v>
      </c>
      <c t="s" s="2" r="C2">
        <v>1104</v>
      </c>
      <c t="s" s="2" r="D2">
        <v>1482</v>
      </c>
      <c t="s" s="2" r="E2">
        <v>2</v>
      </c>
    </row>
    <row spans="1:5" r="3">
      <c t="s" s="3" r="A3">
        <v>1583</v>
      </c>
    </row>
    <row spans="1:5" r="4">
      <c t="s" s="4" r="A4">
        <v>1570</v>
      </c>
      <c t="n" s="7" r="D4">
        <v>17</v>
      </c>
    </row>
    <row spans="1:5" r="5">
      <c t="s" s="4" r="A5">
        <v>1584</v>
      </c>
    </row>
    <row spans="1:5" r="6">
      <c t="s" s="3" r="A6">
        <v>1583</v>
      </c>
    </row>
    <row spans="1:5" r="7">
      <c t="s" s="4" r="A7">
        <v>1585</v>
      </c>
      <c t="n" s="7" r="D7">
        <v>17</v>
      </c>
    </row>
    <row spans="1:5" r="8">
      <c t="s" s="4" r="A8">
        <v>1586</v>
      </c>
    </row>
    <row spans="1:5" r="9">
      <c t="s" s="3" r="A9">
        <v>1583</v>
      </c>
    </row>
    <row spans="1:5" r="10">
      <c t="s" s="4" r="A10">
        <v>1585</v>
      </c>
      <c t="n" s="7" r="C10">
        <v>25</v>
      </c>
    </row>
    <row spans="1:5" r="11">
      <c t="s" s="4" r="A11">
        <v>1587</v>
      </c>
    </row>
    <row spans="1:5" r="12">
      <c t="s" s="3" r="A12">
        <v>1583</v>
      </c>
    </row>
    <row spans="1:5" r="13">
      <c t="s" s="4" r="A13">
        <v>1570</v>
      </c>
      <c t="n" s="7" r="B13">
        <v>17</v>
      </c>
    </row>
    <row spans="1:5" r="14">
      <c t="s" s="4" r="A14">
        <v>1503</v>
      </c>
    </row>
    <row spans="1:5" r="15">
      <c t="s" s="3" r="A15">
        <v>1583</v>
      </c>
    </row>
    <row spans="1:5" r="16">
      <c t="s" s="4" r="A16">
        <v>1588</v>
      </c>
      <c t="s" s="4" r="E16">
        <v>1589</v>
      </c>
    </row>
    <row spans="1:5" r="17">
      <c t="s" s="4" r="A17">
        <v>1507</v>
      </c>
    </row>
    <row spans="1:5" r="18">
      <c t="s" s="3" r="A18">
        <v>1583</v>
      </c>
    </row>
    <row spans="1:5" r="19">
      <c t="s" s="4" r="A19">
        <v>1588</v>
      </c>
      <c t="s" s="4" r="E19">
        <v>1590</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591</v>
      </c>
      <c t="s" s="2" r="B1">
        <v>1</v>
      </c>
    </row>
    <row spans="1:4" r="2">
      <c t="s" s="2" r="B2">
        <v>2</v>
      </c>
      <c t="s" s="2" r="C2">
        <v>21</v>
      </c>
      <c t="s" s="2" r="D2">
        <v>22</v>
      </c>
    </row>
    <row spans="1:4" r="3">
      <c t="s" s="3" r="A3">
        <v>1592</v>
      </c>
    </row>
    <row spans="1:4" r="4">
      <c t="s" s="4" r="A4">
        <v>1593</v>
      </c>
      <c t="n" s="7" r="B4">
        <v>136</v>
      </c>
    </row>
    <row spans="1:4" r="5">
      <c t="s" s="4" r="A5">
        <v>1594</v>
      </c>
      <c t="n" s="6" r="B5">
        <v>4800</v>
      </c>
    </row>
    <row spans="1:4" r="6">
      <c t="s" s="4" r="A6">
        <v>1535</v>
      </c>
      <c t="n" s="6" r="B6">
        <v>1051</v>
      </c>
      <c t="n" s="7" r="C6">
        <v>1370</v>
      </c>
      <c t="n" s="7" r="D6">
        <v>1960</v>
      </c>
    </row>
    <row spans="1:4" r="7">
      <c t="s" s="4" r="A7">
        <v>1595</v>
      </c>
      <c t="n" s="6" r="B7">
        <v>1700</v>
      </c>
    </row>
    <row spans="1:4" r="8">
      <c t="s" s="4" r="A8">
        <v>1596</v>
      </c>
      <c t="n" s="7" r="B8">
        <v>934</v>
      </c>
    </row>
    <row spans="1:4" r="9">
      <c t="s" s="4" r="A9">
        <v>1503</v>
      </c>
    </row>
    <row spans="1:4" r="10">
      <c t="s" s="3" r="A10">
        <v>1592</v>
      </c>
    </row>
    <row spans="1:4" r="11">
      <c t="s" s="4" r="A11">
        <v>1505</v>
      </c>
      <c t="s" s="4" r="B11">
        <v>1506</v>
      </c>
    </row>
    <row spans="1:4" r="12">
      <c t="s" s="4" r="A12">
        <v>1588</v>
      </c>
      <c t="s" s="4" r="B12">
        <v>1589</v>
      </c>
    </row>
    <row spans="1:4" r="13">
      <c t="s" s="4" r="A13">
        <v>1507</v>
      </c>
    </row>
    <row spans="1:4" r="14">
      <c t="s" s="3" r="A14">
        <v>1592</v>
      </c>
    </row>
    <row spans="1:4" r="15">
      <c t="s" s="4" r="A15">
        <v>1505</v>
      </c>
      <c t="s" s="4" r="B15">
        <v>1508</v>
      </c>
    </row>
    <row spans="1:4" r="16">
      <c t="s" s="4" r="A16">
        <v>1588</v>
      </c>
      <c t="s" s="4" r="B16">
        <v>1590</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27"/>
    <col customWidth="1" max="3" min="3" width="20"/>
    <col customWidth="1" max="4" min="4" width="20"/>
  </cols>
  <sheetData>
    <row spans="1:4" r="1">
      <c t="s" s="1" r="A1">
        <v>1597</v>
      </c>
      <c t="s" s="2" r="B1">
        <v>1</v>
      </c>
    </row>
    <row spans="1:4" r="2">
      <c t="s" s="2" r="B2">
        <v>1598</v>
      </c>
      <c t="s" s="2" r="C2">
        <v>1599</v>
      </c>
      <c t="s" s="2" r="D2">
        <v>1600</v>
      </c>
    </row>
    <row spans="1:4" r="3">
      <c t="s" s="3" r="A3">
        <v>1601</v>
      </c>
    </row>
    <row spans="1:4" r="4">
      <c t="s" s="4" r="A4">
        <v>1602</v>
      </c>
      <c t="n" s="6" r="B4">
        <v>7</v>
      </c>
    </row>
    <row spans="1:4" r="5">
      <c t="s" s="4" r="A5">
        <v>1603</v>
      </c>
      <c t="n" s="6" r="B5">
        <v>3</v>
      </c>
    </row>
    <row spans="1:4" r="6">
      <c t="s" s="4" r="A6">
        <v>1604</v>
      </c>
      <c t="s" s="4" r="B6">
        <v>1605</v>
      </c>
      <c t="s" s="4" r="C6">
        <v>1605</v>
      </c>
      <c t="s" s="4" r="D6">
        <v>1605</v>
      </c>
    </row>
    <row spans="1:4" r="7">
      <c t="s" s="4" r="A7">
        <v>1606</v>
      </c>
      <c t="n" s="6" r="B7">
        <v>0</v>
      </c>
      <c t="n" s="6" r="C7">
        <v>0</v>
      </c>
      <c t="n" s="6" r="D7">
        <v>0</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E106"/>
  <sheetViews>
    <sheetView workbookViewId="0">
      <selection activeCell="A1" sqref="A1"/>
    </sheetView>
  </sheetViews>
  <sheetFormatPr baseColWidth="10" defaultRowHeight="15"/>
  <cols>
    <col customWidth="1" max="1" min="1" width="80"/>
    <col customWidth="1" max="2" min="2" width="80"/>
    <col customWidth="1" max="3" min="3" width="28"/>
    <col customWidth="1" max="4" min="4" width="21"/>
    <col customWidth="1" max="5" min="5" width="21"/>
  </cols>
  <sheetData>
    <row spans="1:5" r="1">
      <c t="s" s="1" r="A1">
        <v>1607</v>
      </c>
      <c t="s" s="2" r="C1">
        <v>1</v>
      </c>
    </row>
    <row spans="1:5" r="2">
      <c t="s" s="2" r="C2">
        <v>431</v>
      </c>
      <c t="s" s="2" r="D2">
        <v>112</v>
      </c>
      <c t="s" s="2" r="E2">
        <v>113</v>
      </c>
    </row>
    <row spans="1:5" r="3">
      <c t="s" s="3" r="A3">
        <v>1608</v>
      </c>
    </row>
    <row spans="1:5" r="4">
      <c t="s" s="4" r="A4">
        <v>448</v>
      </c>
      <c t="n" s="6" r="C4">
        <v>7</v>
      </c>
    </row>
    <row spans="1:5" r="5">
      <c t="s" s="4" r="A5">
        <v>1609</v>
      </c>
      <c t="n" s="7" r="C5">
        <v>37179</v>
      </c>
      <c t="n" s="7" r="D5">
        <v>38749</v>
      </c>
      <c t="n" s="7" r="E5">
        <v>37145</v>
      </c>
    </row>
    <row spans="1:5" r="6">
      <c t="s" s="4" r="A6">
        <v>1610</v>
      </c>
      <c t="n" s="6" r="C6">
        <v>3258</v>
      </c>
      <c t="n" s="6" r="D6">
        <v>2721</v>
      </c>
      <c t="n" s="6" r="E6">
        <v>2511</v>
      </c>
    </row>
    <row spans="1:5" r="7">
      <c t="s" s="4" r="A7">
        <v>31</v>
      </c>
      <c t="n" s="6" r="C7">
        <v>-288</v>
      </c>
      <c t="n" s="6" r="D7">
        <v>-244</v>
      </c>
      <c t="n" s="6" r="E7">
        <v>-247</v>
      </c>
    </row>
    <row spans="1:5" r="8">
      <c t="s" s="4" r="A8">
        <v>30</v>
      </c>
      <c t="n" s="6" r="C8">
        <v>397</v>
      </c>
      <c t="n" s="6" r="D8">
        <v>324</v>
      </c>
      <c t="n" s="6" r="E8">
        <v>903</v>
      </c>
    </row>
    <row spans="1:5" r="9">
      <c t="s" s="4" r="A9">
        <v>1611</v>
      </c>
      <c t="n" s="6" r="C9">
        <v>422</v>
      </c>
      <c t="n" s="6" r="D9">
        <v>237</v>
      </c>
      <c t="n" s="6" r="E9">
        <v>-407</v>
      </c>
    </row>
    <row spans="1:5" r="10">
      <c t="s" s="4" r="A10">
        <v>33</v>
      </c>
      <c t="n" s="6" r="C10">
        <v>2151</v>
      </c>
      <c t="n" s="6" r="D10">
        <v>1916</v>
      </c>
      <c t="n" s="6" r="E10">
        <v>1768</v>
      </c>
    </row>
    <row spans="1:5" r="11">
      <c t="s" s="4" r="A11">
        <v>78</v>
      </c>
      <c t="n" s="6" r="C11">
        <v>29595</v>
      </c>
      <c t="n" s="6" r="D11">
        <v>32785</v>
      </c>
      <c t="n" s="6" r="E11">
        <v>31643</v>
      </c>
    </row>
    <row spans="1:5" r="12">
      <c t="s" s="4" r="A12">
        <v>69</v>
      </c>
      <c t="n" s="6" r="C12">
        <v>55</v>
      </c>
      <c t="n" s="6" r="D12">
        <v>2787</v>
      </c>
      <c t="n" s="6" r="E12">
        <v>804</v>
      </c>
    </row>
    <row spans="1:5" r="13">
      <c t="s" s="4" r="A13">
        <v>116</v>
      </c>
      <c t="n" s="6" r="C13">
        <v>860</v>
      </c>
      <c t="n" s="6" r="D13">
        <v>955</v>
      </c>
      <c t="n" s="6" r="E13">
        <v>952</v>
      </c>
    </row>
    <row spans="1:5" r="14">
      <c t="s" s="4" r="A14">
        <v>134</v>
      </c>
      <c t="n" s="6" r="C14">
        <v>1135</v>
      </c>
      <c t="n" s="6" r="D14">
        <v>1199</v>
      </c>
      <c t="n" s="6" r="E14">
        <v>1377</v>
      </c>
    </row>
    <row spans="1:5" r="15">
      <c t="s" s="4" r="A15">
        <v>1415</v>
      </c>
    </row>
    <row spans="1:5" r="16">
      <c t="s" s="3" r="A16">
        <v>1608</v>
      </c>
    </row>
    <row spans="1:5" r="17">
      <c t="s" s="4" r="A17">
        <v>1609</v>
      </c>
      <c t="n" s="6" r="C17">
        <v>10510</v>
      </c>
      <c t="n" s="6" r="D17">
        <v>10085</v>
      </c>
      <c t="n" s="6" r="E17">
        <v>10326</v>
      </c>
    </row>
    <row spans="1:5" r="18">
      <c t="s" s="4" r="A18">
        <v>1610</v>
      </c>
      <c t="n" s="6" r="C18">
        <v>923</v>
      </c>
      <c t="n" s="6" r="D18">
        <v>817</v>
      </c>
      <c t="n" s="6" r="E18">
        <v>845</v>
      </c>
    </row>
    <row spans="1:5" r="19">
      <c t="s" s="4" r="A19">
        <v>78</v>
      </c>
      <c t="n" s="6" r="C19">
        <v>9383</v>
      </c>
      <c t="n" s="6" r="D19">
        <v>9558</v>
      </c>
      <c t="n" s="6" r="E19">
        <v>9106</v>
      </c>
    </row>
    <row spans="1:5" r="20">
      <c t="s" s="4" r="A20">
        <v>116</v>
      </c>
      <c t="n" s="6" r="C20">
        <v>197</v>
      </c>
      <c t="n" s="6" r="D20">
        <v>160</v>
      </c>
      <c t="n" s="6" r="E20">
        <v>144</v>
      </c>
    </row>
    <row spans="1:5" r="21">
      <c t="s" s="4" r="A21">
        <v>134</v>
      </c>
      <c t="n" s="6" r="C21">
        <v>268</v>
      </c>
      <c t="n" s="6" r="D21">
        <v>239</v>
      </c>
      <c t="n" s="6" r="E21">
        <v>198</v>
      </c>
    </row>
    <row spans="1:5" r="22">
      <c t="s" s="4" r="A22">
        <v>1485</v>
      </c>
    </row>
    <row spans="1:5" r="23">
      <c t="s" s="3" r="A23">
        <v>1608</v>
      </c>
    </row>
    <row spans="1:5" r="24">
      <c t="s" s="4" r="A24">
        <v>1609</v>
      </c>
      <c t="n" s="6" r="C24">
        <v>4184</v>
      </c>
      <c t="n" s="6" r="D24">
        <v>4098</v>
      </c>
      <c t="n" s="6" r="E24">
        <v>4238</v>
      </c>
    </row>
    <row spans="1:5" r="25">
      <c t="s" s="4" r="A25">
        <v>1610</v>
      </c>
      <c t="s" s="4" r="B25">
        <v>25</v>
      </c>
      <c t="n" s="6" r="C25">
        <v>375</v>
      </c>
      <c t="n" s="6" r="D25">
        <v>354</v>
      </c>
      <c t="n" s="6" r="E25">
        <v>365</v>
      </c>
    </row>
    <row spans="1:5" r="26">
      <c t="s" s="4" r="A26">
        <v>30</v>
      </c>
      <c t="n" s="6" r="C26">
        <v>2</v>
      </c>
      <c t="n" s="6" r="D26">
        <v>12</v>
      </c>
      <c t="n" s="6" r="E26">
        <v>35</v>
      </c>
    </row>
    <row spans="1:5" r="27">
      <c t="s" s="4" r="A27">
        <v>78</v>
      </c>
      <c t="n" s="6" r="C27">
        <v>2332</v>
      </c>
      <c t="n" s="6" r="D27">
        <v>2341</v>
      </c>
      <c t="n" s="6" r="E27">
        <v>2315</v>
      </c>
    </row>
    <row spans="1:5" r="28">
      <c t="s" s="4" r="A28">
        <v>116</v>
      </c>
      <c t="n" s="6" r="C28">
        <v>32</v>
      </c>
      <c t="n" s="6" r="D28">
        <v>32</v>
      </c>
      <c t="n" s="6" r="E28">
        <v>38</v>
      </c>
    </row>
    <row spans="1:5" r="29">
      <c t="s" s="4" r="A29">
        <v>134</v>
      </c>
      <c t="n" s="6" r="C29">
        <v>22</v>
      </c>
      <c t="n" s="6" r="D29">
        <v>27</v>
      </c>
      <c t="n" s="6" r="E29">
        <v>6</v>
      </c>
    </row>
    <row spans="1:5" r="30">
      <c t="s" s="4" r="A30">
        <v>1486</v>
      </c>
    </row>
    <row spans="1:5" r="31">
      <c t="s" s="3" r="A31">
        <v>1608</v>
      </c>
    </row>
    <row spans="1:5" r="32">
      <c t="s" s="4" r="A32">
        <v>1609</v>
      </c>
      <c t="n" s="6" r="C32">
        <v>2450</v>
      </c>
      <c t="n" s="6" r="D32">
        <v>1807</v>
      </c>
      <c t="n" s="6" r="E32">
        <v>1489</v>
      </c>
    </row>
    <row spans="1:5" r="33">
      <c t="s" s="4" r="A33">
        <v>1610</v>
      </c>
      <c t="s" s="4" r="B33">
        <v>47</v>
      </c>
      <c t="n" s="6" r="C33">
        <v>306</v>
      </c>
      <c t="n" s="6" r="D33">
        <v>238</v>
      </c>
      <c t="n" s="6" r="E33">
        <v>209</v>
      </c>
    </row>
    <row spans="1:5" r="34">
      <c t="s" s="4" r="A34">
        <v>30</v>
      </c>
      <c t="n" s="6" r="C34">
        <v>2</v>
      </c>
      <c t="n" s="6" r="D34">
        <v>7</v>
      </c>
      <c t="n" s="6" r="E34">
        <v>28</v>
      </c>
    </row>
    <row spans="1:5" r="35">
      <c t="s" s="4" r="A35">
        <v>78</v>
      </c>
      <c t="n" s="6" r="C35">
        <v>4193</v>
      </c>
      <c t="n" s="6" r="D35">
        <v>4157</v>
      </c>
      <c t="n" s="6" r="E35">
        <v>1996</v>
      </c>
    </row>
    <row spans="1:5" r="36">
      <c t="s" s="4" r="A36">
        <v>116</v>
      </c>
      <c t="n" s="6" r="C36">
        <v>119</v>
      </c>
      <c t="n" s="6" r="D36">
        <v>79</v>
      </c>
      <c t="n" s="6" r="E36">
        <v>47</v>
      </c>
    </row>
    <row spans="1:5" r="37">
      <c t="s" s="4" r="A37">
        <v>134</v>
      </c>
      <c t="n" s="6" r="C37">
        <v>160</v>
      </c>
      <c t="n" s="6" r="D37">
        <v>123</v>
      </c>
      <c t="n" s="6" r="E37">
        <v>77</v>
      </c>
    </row>
    <row spans="1:5" r="38">
      <c t="s" s="4" r="A38">
        <v>622</v>
      </c>
    </row>
    <row spans="1:5" r="39">
      <c t="s" s="3" r="A39">
        <v>1608</v>
      </c>
    </row>
    <row spans="1:5" r="40">
      <c t="s" s="4" r="A40">
        <v>78</v>
      </c>
      <c t="s" s="4" r="B40">
        <v>1317</v>
      </c>
      <c t="n" s="6" r="C40">
        <v>0</v>
      </c>
      <c t="n" s="6" r="D40">
        <v>0</v>
      </c>
      <c t="n" s="6" r="E40">
        <v>1286</v>
      </c>
    </row>
    <row spans="1:5" r="41">
      <c t="s" s="4" r="A41">
        <v>134</v>
      </c>
      <c t="n" s="6" r="C41">
        <v>16</v>
      </c>
      <c t="n" s="6" r="D41">
        <v>16</v>
      </c>
      <c t="n" s="6" r="E41">
        <v>7</v>
      </c>
    </row>
    <row spans="1:5" r="42">
      <c t="s" s="4" r="A42">
        <v>1612</v>
      </c>
    </row>
    <row spans="1:5" r="43">
      <c t="s" s="3" r="A43">
        <v>1608</v>
      </c>
    </row>
    <row spans="1:5" r="44">
      <c t="s" s="4" r="A44">
        <v>1609</v>
      </c>
      <c t="n" s="6" r="C44">
        <v>1985</v>
      </c>
      <c t="n" s="6" r="D44">
        <v>2077</v>
      </c>
      <c t="n" s="6" r="E44">
        <v>2023</v>
      </c>
    </row>
    <row spans="1:5" r="45">
      <c t="s" s="4" r="A45">
        <v>1610</v>
      </c>
      <c t="s" s="4" r="B45">
        <v>1613</v>
      </c>
      <c t="n" s="6" r="C45">
        <v>191</v>
      </c>
      <c t="n" s="6" r="D45">
        <v>270</v>
      </c>
      <c t="n" s="6" r="E45">
        <v>233</v>
      </c>
    </row>
    <row spans="1:5" r="46">
      <c t="s" s="4" r="A46">
        <v>30</v>
      </c>
      <c t="n" s="6" r="C46">
        <v>7</v>
      </c>
      <c t="n" s="6" r="D46">
        <v>4</v>
      </c>
      <c t="n" s="6" r="E46">
        <v>5</v>
      </c>
    </row>
    <row spans="1:5" r="47">
      <c t="s" s="4" r="A47">
        <v>78</v>
      </c>
      <c t="n" s="6" r="C47">
        <v>1387</v>
      </c>
      <c t="n" s="6" r="D47">
        <v>1418</v>
      </c>
      <c t="n" s="6" r="E47">
        <v>1416</v>
      </c>
    </row>
    <row spans="1:5" r="48">
      <c t="s" s="4" r="A48">
        <v>116</v>
      </c>
      <c t="n" s="6" r="C48">
        <v>27</v>
      </c>
      <c t="n" s="6" r="D48">
        <v>24</v>
      </c>
      <c t="n" s="6" r="E48">
        <v>26</v>
      </c>
    </row>
    <row spans="1:5" r="49">
      <c t="s" s="4" r="A49">
        <v>134</v>
      </c>
      <c t="n" s="6" r="C49">
        <v>32</v>
      </c>
      <c t="n" s="6" r="D49">
        <v>39</v>
      </c>
      <c t="n" s="6" r="E49">
        <v>88</v>
      </c>
    </row>
    <row spans="1:5" r="50">
      <c t="s" s="4" r="A50">
        <v>623</v>
      </c>
    </row>
    <row spans="1:5" r="51">
      <c t="s" s="3" r="A51">
        <v>1608</v>
      </c>
    </row>
    <row spans="1:5" r="52">
      <c t="s" s="4" r="A52">
        <v>1609</v>
      </c>
      <c t="n" s="6" r="C52">
        <v>1891</v>
      </c>
      <c t="n" s="6" r="D52">
        <v>2103</v>
      </c>
      <c t="n" s="6" r="E52">
        <v>2576</v>
      </c>
    </row>
    <row spans="1:5" r="53">
      <c t="s" s="4" r="A53">
        <v>1610</v>
      </c>
      <c t="s" s="4" r="B53">
        <v>1614</v>
      </c>
      <c t="n" s="6" r="C53">
        <v>51</v>
      </c>
      <c t="n" s="6" r="D53">
        <v>-45</v>
      </c>
      <c t="n" s="6" r="E53">
        <v>38</v>
      </c>
    </row>
    <row spans="1:5" r="54">
      <c t="s" s="4" r="A54">
        <v>30</v>
      </c>
      <c t="n" s="6" r="C54">
        <v>27</v>
      </c>
      <c t="n" s="6" r="D54">
        <v>119</v>
      </c>
      <c t="n" s="6" r="E54">
        <v>70</v>
      </c>
    </row>
    <row spans="1:5" r="55">
      <c t="s" s="4" r="A55">
        <v>78</v>
      </c>
      <c t="n" s="6" r="C55">
        <v>1471</v>
      </c>
      <c t="n" s="6" r="D55">
        <v>1642</v>
      </c>
      <c t="n" s="6" r="E55">
        <v>2093</v>
      </c>
    </row>
    <row spans="1:5" r="56">
      <c t="s" s="4" r="A56">
        <v>116</v>
      </c>
      <c t="n" s="6" r="C56">
        <v>19</v>
      </c>
      <c t="n" s="6" r="D56">
        <v>25</v>
      </c>
      <c t="n" s="6" r="E56">
        <v>33</v>
      </c>
    </row>
    <row spans="1:5" r="57">
      <c t="s" s="4" r="A57">
        <v>134</v>
      </c>
      <c t="n" s="6" r="C57">
        <v>38</v>
      </c>
      <c t="n" s="6" r="D57">
        <v>34</v>
      </c>
      <c t="n" s="6" r="E57">
        <v>20</v>
      </c>
    </row>
    <row spans="1:5" r="58">
      <c t="s" s="4" r="A58">
        <v>1414</v>
      </c>
    </row>
    <row spans="1:5" r="59">
      <c t="s" s="3" r="A59">
        <v>1608</v>
      </c>
    </row>
    <row spans="1:5" r="60">
      <c t="s" s="4" r="A60">
        <v>1609</v>
      </c>
      <c t="n" s="6" r="C60">
        <v>20079</v>
      </c>
      <c t="n" s="6" r="D60">
        <v>22032</v>
      </c>
      <c t="n" s="6" r="E60">
        <v>20461</v>
      </c>
    </row>
    <row spans="1:5" r="61">
      <c t="s" s="4" r="A61">
        <v>1610</v>
      </c>
      <c t="n" s="6" r="C61">
        <v>1182</v>
      </c>
      <c t="n" s="6" r="D61">
        <v>852</v>
      </c>
      <c t="n" s="6" r="E61">
        <v>667</v>
      </c>
    </row>
    <row spans="1:5" r="62">
      <c t="s" s="4" r="A62">
        <v>78</v>
      </c>
      <c t="n" s="6" r="C62">
        <v>9876</v>
      </c>
      <c t="n" s="6" r="D62">
        <v>9290</v>
      </c>
      <c t="n" s="6" r="E62">
        <v>11635</v>
      </c>
    </row>
    <row spans="1:5" r="63">
      <c t="s" s="4" r="A63">
        <v>116</v>
      </c>
      <c t="n" s="6" r="C63">
        <v>366</v>
      </c>
      <c t="n" s="6" r="D63">
        <v>456</v>
      </c>
      <c t="n" s="6" r="E63">
        <v>470</v>
      </c>
    </row>
    <row spans="1:5" r="64">
      <c t="s" s="4" r="A64">
        <v>134</v>
      </c>
      <c t="n" s="6" r="C64">
        <v>558</v>
      </c>
      <c t="n" s="6" r="D64">
        <v>632</v>
      </c>
      <c t="n" s="6" r="E64">
        <v>754</v>
      </c>
    </row>
    <row spans="1:5" r="65">
      <c t="s" s="4" r="A65">
        <v>1484</v>
      </c>
    </row>
    <row spans="1:5" r="66">
      <c t="s" s="3" r="A66">
        <v>1608</v>
      </c>
    </row>
    <row spans="1:5" r="67">
      <c t="s" s="4" r="A67">
        <v>1609</v>
      </c>
      <c t="n" s="6" r="C67">
        <v>16539</v>
      </c>
      <c t="n" s="6" r="D67">
        <v>17531</v>
      </c>
      <c t="n" s="6" r="E67">
        <v>16285</v>
      </c>
    </row>
    <row spans="1:5" r="68">
      <c t="s" s="4" r="A68">
        <v>1610</v>
      </c>
      <c t="s" s="4" r="B68">
        <v>1615</v>
      </c>
      <c t="n" s="6" r="C68">
        <v>928</v>
      </c>
      <c t="n" s="6" r="D68">
        <v>853</v>
      </c>
      <c t="n" s="6" r="E68">
        <v>686</v>
      </c>
    </row>
    <row spans="1:5" r="69">
      <c t="s" s="4" r="A69">
        <v>30</v>
      </c>
      <c t="n" s="6" r="C69">
        <v>182</v>
      </c>
      <c t="n" s="6" r="D69">
        <v>29</v>
      </c>
      <c t="n" s="6" r="E69">
        <v>152</v>
      </c>
    </row>
    <row spans="1:5" r="70">
      <c t="s" s="4" r="A70">
        <v>78</v>
      </c>
      <c t="n" s="6" r="C70">
        <v>8611</v>
      </c>
      <c t="n" s="6" r="D70">
        <v>8969</v>
      </c>
      <c t="n" s="6" r="E70">
        <v>9763</v>
      </c>
    </row>
    <row spans="1:5" r="71">
      <c t="s" s="4" r="A71">
        <v>116</v>
      </c>
      <c t="n" s="6" r="C71">
        <v>345</v>
      </c>
      <c t="n" s="6" r="D71">
        <v>328</v>
      </c>
      <c t="n" s="6" r="E71">
        <v>354</v>
      </c>
    </row>
    <row spans="1:5" r="72">
      <c t="s" s="4" r="A72">
        <v>134</v>
      </c>
      <c t="n" s="6" r="C72">
        <v>437</v>
      </c>
      <c t="n" s="6" r="D72">
        <v>420</v>
      </c>
      <c t="n" s="6" r="E72">
        <v>467</v>
      </c>
    </row>
    <row spans="1:5" r="73">
      <c t="s" s="4" r="A73">
        <v>624</v>
      </c>
    </row>
    <row spans="1:5" r="74">
      <c t="s" s="3" r="A74">
        <v>1608</v>
      </c>
    </row>
    <row spans="1:5" r="75">
      <c t="s" s="4" r="A75">
        <v>1609</v>
      </c>
      <c t="n" s="6" r="C75">
        <v>3540</v>
      </c>
      <c t="n" s="6" r="D75">
        <v>4501</v>
      </c>
      <c t="n" s="6" r="E75">
        <v>4176</v>
      </c>
    </row>
    <row spans="1:5" r="76">
      <c t="s" s="4" r="A76">
        <v>1610</v>
      </c>
      <c t="s" s="4" r="B76">
        <v>1616</v>
      </c>
      <c t="n" s="6" r="C76">
        <v>254</v>
      </c>
      <c t="n" s="6" r="D76">
        <v>-1</v>
      </c>
      <c t="n" s="6" r="E76">
        <v>-19</v>
      </c>
    </row>
    <row spans="1:5" r="77">
      <c t="s" s="4" r="A77">
        <v>30</v>
      </c>
      <c t="n" s="6" r="D77">
        <v>130</v>
      </c>
      <c t="n" s="6" r="E77">
        <v>560</v>
      </c>
    </row>
    <row spans="1:5" r="78">
      <c t="s" s="4" r="A78">
        <v>78</v>
      </c>
      <c t="s" s="4" r="B78">
        <v>1317</v>
      </c>
      <c t="n" s="6" r="C78">
        <v>1265</v>
      </c>
      <c t="n" s="6" r="D78">
        <v>321</v>
      </c>
      <c t="n" s="6" r="E78">
        <v>1872</v>
      </c>
    </row>
    <row spans="1:5" r="79">
      <c t="s" s="4" r="A79">
        <v>116</v>
      </c>
      <c t="n" s="6" r="C79">
        <v>21</v>
      </c>
      <c t="n" s="6" r="D79">
        <v>128</v>
      </c>
      <c t="n" s="6" r="E79">
        <v>116</v>
      </c>
    </row>
    <row spans="1:5" r="80">
      <c t="s" s="4" r="A80">
        <v>134</v>
      </c>
      <c t="n" s="6" r="C80">
        <v>121</v>
      </c>
      <c t="n" s="6" r="D80">
        <v>181</v>
      </c>
      <c t="n" s="6" r="E80">
        <v>235</v>
      </c>
    </row>
    <row spans="1:5" r="81">
      <c t="s" s="4" r="A81">
        <v>1617</v>
      </c>
    </row>
    <row spans="1:5" r="82">
      <c t="s" s="3" r="A82">
        <v>1608</v>
      </c>
    </row>
    <row spans="1:5" r="83">
      <c t="s" s="4" r="A83">
        <v>134</v>
      </c>
      <c t="n" s="6" r="C83">
        <v>0</v>
      </c>
      <c t="n" s="6" r="D83">
        <v>31</v>
      </c>
      <c t="n" s="6" r="E83">
        <v>52</v>
      </c>
    </row>
    <row spans="1:5" r="84">
      <c t="s" s="4" r="A84">
        <v>477</v>
      </c>
    </row>
    <row spans="1:5" r="85">
      <c t="s" s="3" r="A85">
        <v>1608</v>
      </c>
    </row>
    <row spans="1:5" r="86">
      <c t="s" s="4" r="A86">
        <v>1609</v>
      </c>
      <c t="n" s="6" r="C86">
        <v>6590</v>
      </c>
      <c t="n" s="6" r="D86">
        <v>6632</v>
      </c>
      <c t="n" s="6" r="E86">
        <v>6358</v>
      </c>
    </row>
    <row spans="1:5" r="87">
      <c t="s" s="4" r="A87">
        <v>1610</v>
      </c>
      <c t="s" s="4" r="B87">
        <v>1618</v>
      </c>
      <c t="n" s="6" r="C87">
        <v>1153</v>
      </c>
      <c t="n" s="6" r="D87">
        <v>1052</v>
      </c>
      <c t="n" s="6" r="E87">
        <v>999</v>
      </c>
    </row>
    <row spans="1:5" r="88">
      <c t="s" s="4" r="A88">
        <v>30</v>
      </c>
      <c t="n" s="6" r="C88">
        <v>11</v>
      </c>
      <c t="n" s="6" r="D88">
        <v>16</v>
      </c>
      <c t="n" s="6" r="E88">
        <v>36</v>
      </c>
    </row>
    <row spans="1:5" r="89">
      <c t="s" s="4" r="A89">
        <v>78</v>
      </c>
      <c t="n" s="6" r="C89">
        <v>6590</v>
      </c>
      <c t="n" s="6" r="D89">
        <v>6888</v>
      </c>
      <c t="n" s="6" r="E89">
        <v>7459</v>
      </c>
    </row>
    <row spans="1:5" r="90">
      <c t="s" s="4" r="A90">
        <v>116</v>
      </c>
      <c t="n" s="6" r="C90">
        <v>297</v>
      </c>
      <c t="n" s="6" r="D90">
        <v>315</v>
      </c>
      <c t="n" s="6" r="E90">
        <v>272</v>
      </c>
    </row>
    <row spans="1:5" r="91">
      <c t="s" s="4" r="A91">
        <v>134</v>
      </c>
      <c t="n" s="6" r="C91">
        <v>309</v>
      </c>
      <c t="n" s="6" r="D91">
        <v>328</v>
      </c>
      <c t="n" s="6" r="E91">
        <v>425</v>
      </c>
    </row>
    <row spans="1:5" r="92">
      <c t="s" s="4" r="A92">
        <v>1619</v>
      </c>
    </row>
    <row spans="1:5" r="93">
      <c t="s" s="3" r="A93">
        <v>1608</v>
      </c>
    </row>
    <row spans="1:5" r="94">
      <c t="s" s="4" r="A94">
        <v>78</v>
      </c>
      <c t="n" s="6" r="C94">
        <v>3691</v>
      </c>
      <c t="n" s="6" r="D94">
        <v>4262</v>
      </c>
      <c t="n" s="6" r="E94">
        <v>2639</v>
      </c>
    </row>
    <row spans="1:5" r="95">
      <c t="s" s="4" r="A95">
        <v>182</v>
      </c>
    </row>
    <row spans="1:5" r="96">
      <c t="s" s="3" r="A96">
        <v>1608</v>
      </c>
    </row>
    <row spans="1:5" r="97">
      <c t="s" s="4" r="A97">
        <v>116</v>
      </c>
      <c t="n" s="7" r="C97">
        <v>0</v>
      </c>
      <c t="n" s="7" r="D97">
        <v>24</v>
      </c>
      <c t="n" s="7" r="E97">
        <v>66</v>
      </c>
    </row>
    <row spans="1:5" r="98">
      <c t="n" r="A98"/>
    </row>
    <row spans="1:5" r="99">
      <c t="s" s="4" r="A99">
        <v>25</v>
      </c>
      <c t="s" s="4" r="B99">
        <v>1620</v>
      </c>
    </row>
    <row spans="1:5" r="100">
      <c t="s" s="4" r="A100">
        <v>47</v>
      </c>
      <c t="s" s="4" r="B100">
        <v>1621</v>
      </c>
    </row>
    <row spans="1:5" r="101">
      <c t="s" s="4" r="A101">
        <v>1317</v>
      </c>
      <c t="s" s="4" r="B101">
        <v>1622</v>
      </c>
    </row>
    <row spans="1:5" r="102">
      <c t="s" s="4" r="A102">
        <v>1613</v>
      </c>
      <c t="s" s="4" r="B102">
        <v>1623</v>
      </c>
    </row>
    <row spans="1:5" r="103">
      <c t="s" s="4" r="A103">
        <v>1614</v>
      </c>
      <c t="s" s="4" r="B103">
        <v>1624</v>
      </c>
    </row>
    <row spans="1:5" r="104">
      <c t="s" s="4" r="A104">
        <v>1615</v>
      </c>
      <c t="s" s="4" r="B104">
        <v>1625</v>
      </c>
    </row>
    <row spans="1:5" r="105">
      <c t="s" s="4" r="A105">
        <v>1616</v>
      </c>
      <c t="s" s="4" r="B105">
        <v>1626</v>
      </c>
    </row>
    <row spans="1:5" r="106">
      <c t="s" s="4" r="A106">
        <v>1618</v>
      </c>
      <c t="s" s="4" r="B106">
        <v>1627</v>
      </c>
    </row>
  </sheetData>
  <mergeCells count="11">
    <mergeCell ref="A1:B2"/>
    <mergeCell ref="C1:E1"/>
    <mergeCell ref="A98:D98"/>
    <mergeCell ref="B99:D99"/>
    <mergeCell ref="B100:D100"/>
    <mergeCell ref="B101:D101"/>
    <mergeCell ref="B102:D102"/>
    <mergeCell ref="B103:D103"/>
    <mergeCell ref="B104:D104"/>
    <mergeCell ref="B105:D105"/>
    <mergeCell ref="B106:D106"/>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21"/>
    <col customWidth="1" max="3" min="3" width="28"/>
    <col customWidth="1" max="4" min="4" width="21"/>
    <col customWidth="1" max="5" min="5" width="21"/>
  </cols>
  <sheetData>
    <row spans="1:5" r="1">
      <c t="s" s="1" r="A1">
        <v>1628</v>
      </c>
      <c t="s" s="2" r="B1">
        <v>483</v>
      </c>
      <c t="s" s="2" r="C1">
        <v>1</v>
      </c>
    </row>
    <row spans="1:5" r="2">
      <c t="s" s="2" r="B2">
        <v>1629</v>
      </c>
      <c t="s" s="2" r="C2">
        <v>431</v>
      </c>
      <c t="s" s="2" r="D2">
        <v>112</v>
      </c>
      <c t="s" s="2" r="E2">
        <v>113</v>
      </c>
    </row>
    <row spans="1:5" r="3">
      <c t="s" s="3" r="A3">
        <v>1608</v>
      </c>
    </row>
    <row spans="1:5" r="4">
      <c t="s" s="4" r="A4">
        <v>448</v>
      </c>
      <c t="n" s="6" r="C4">
        <v>7</v>
      </c>
    </row>
    <row spans="1:5" r="5">
      <c t="s" s="4" r="A5">
        <v>30</v>
      </c>
      <c t="n" s="7" r="C5">
        <v>397</v>
      </c>
      <c t="n" s="7" r="D5">
        <v>324</v>
      </c>
      <c t="n" s="7" r="E5">
        <v>903</v>
      </c>
    </row>
    <row spans="1:5" r="6">
      <c t="s" s="4" r="A6">
        <v>1630</v>
      </c>
      <c t="n" s="6" r="C6">
        <v>375</v>
      </c>
      <c t="n" s="6" r="D6">
        <v>395</v>
      </c>
      <c t="n" s="6" r="E6">
        <v>399</v>
      </c>
    </row>
    <row spans="1:5" r="7">
      <c t="s" s="4" r="A7">
        <v>518</v>
      </c>
      <c t="n" s="6" r="C7">
        <v>1340</v>
      </c>
      <c t="n" s="6" r="D7">
        <v>-111</v>
      </c>
      <c t="n" s="6" r="E7">
        <v>483</v>
      </c>
    </row>
    <row spans="1:5" r="8">
      <c t="s" s="4" r="A8">
        <v>477</v>
      </c>
    </row>
    <row spans="1:5" r="9">
      <c t="s" s="3" r="A9">
        <v>1608</v>
      </c>
    </row>
    <row spans="1:5" r="10">
      <c t="s" s="4" r="A10">
        <v>30</v>
      </c>
      <c t="n" s="6" r="C10">
        <v>11</v>
      </c>
      <c t="n" s="6" r="D10">
        <v>16</v>
      </c>
      <c t="n" s="6" r="E10">
        <v>36</v>
      </c>
    </row>
    <row spans="1:5" r="11">
      <c t="s" s="4" r="A11">
        <v>1630</v>
      </c>
      <c t="n" s="7" r="C11">
        <v>57</v>
      </c>
      <c t="n" s="6" r="D11">
        <v>75</v>
      </c>
      <c t="n" s="6" r="E11">
        <v>68</v>
      </c>
    </row>
    <row spans="1:5" r="12">
      <c t="s" s="4" r="A12">
        <v>1415</v>
      </c>
    </row>
    <row spans="1:5" r="13">
      <c t="s" s="3" r="A13">
        <v>1608</v>
      </c>
    </row>
    <row spans="1:5" r="14">
      <c t="s" s="4" r="A14">
        <v>448</v>
      </c>
      <c t="n" s="6" r="B14">
        <v>4</v>
      </c>
      <c t="n" s="6" r="C14">
        <v>3</v>
      </c>
    </row>
    <row spans="1:5" r="15">
      <c t="s" s="4" r="A15">
        <v>612</v>
      </c>
    </row>
    <row spans="1:5" r="16">
      <c t="s" s="3" r="A16">
        <v>1608</v>
      </c>
    </row>
    <row spans="1:5" r="17">
      <c t="s" s="4" r="A17">
        <v>30</v>
      </c>
      <c t="n" s="7" r="C17">
        <v>2</v>
      </c>
      <c t="n" s="6" r="D17">
        <v>7</v>
      </c>
      <c t="n" s="6" r="E17">
        <v>28</v>
      </c>
    </row>
    <row spans="1:5" r="18">
      <c t="s" s="4" r="A18">
        <v>1630</v>
      </c>
      <c t="n" s="6" r="C18">
        <v>9</v>
      </c>
      <c t="n" s="6" r="D18">
        <v>7</v>
      </c>
      <c t="n" s="6" r="E18">
        <v>5</v>
      </c>
    </row>
    <row spans="1:5" r="19">
      <c t="s" s="4" r="A19">
        <v>614</v>
      </c>
    </row>
    <row spans="1:5" r="20">
      <c t="s" s="3" r="A20">
        <v>1608</v>
      </c>
    </row>
    <row spans="1:5" r="21">
      <c t="s" s="4" r="A21">
        <v>30</v>
      </c>
      <c t="n" s="6" r="C21">
        <v>7</v>
      </c>
      <c t="n" s="6" r="D21">
        <v>4</v>
      </c>
      <c t="n" s="6" r="E21">
        <v>5</v>
      </c>
    </row>
    <row spans="1:5" r="22">
      <c t="s" s="4" r="A22">
        <v>1630</v>
      </c>
      <c t="n" s="6" r="D22">
        <v>21</v>
      </c>
      <c t="n" s="6" r="E22">
        <v>2</v>
      </c>
    </row>
    <row spans="1:5" r="23">
      <c t="s" s="4" r="A23">
        <v>615</v>
      </c>
    </row>
    <row spans="1:5" r="24">
      <c t="s" s="3" r="A24">
        <v>1608</v>
      </c>
    </row>
    <row spans="1:5" r="25">
      <c t="s" s="4" r="A25">
        <v>30</v>
      </c>
      <c t="n" s="6" r="C25">
        <v>27</v>
      </c>
      <c t="n" s="6" r="D25">
        <v>119</v>
      </c>
      <c t="n" s="6" r="E25">
        <v>70</v>
      </c>
    </row>
    <row spans="1:5" r="26">
      <c t="s" s="4" r="A26">
        <v>1630</v>
      </c>
      <c t="n" s="6" r="C26">
        <v>14</v>
      </c>
      <c t="n" s="6" r="D26">
        <v>7</v>
      </c>
      <c t="n" s="6" r="E26">
        <v>21</v>
      </c>
    </row>
    <row spans="1:5" r="27">
      <c t="s" s="4" r="A27">
        <v>616</v>
      </c>
    </row>
    <row spans="1:5" r="28">
      <c t="s" s="3" r="A28">
        <v>1608</v>
      </c>
    </row>
    <row spans="1:5" r="29">
      <c t="s" s="4" r="A29">
        <v>30</v>
      </c>
      <c t="n" s="6" r="C29">
        <v>182</v>
      </c>
      <c t="n" s="6" r="D29">
        <v>29</v>
      </c>
      <c t="n" s="6" r="E29">
        <v>152</v>
      </c>
    </row>
    <row spans="1:5" r="30">
      <c t="s" s="4" r="A30">
        <v>1630</v>
      </c>
      <c t="n" s="6" r="C30">
        <v>264</v>
      </c>
      <c t="n" s="6" r="D30">
        <v>250</v>
      </c>
      <c t="n" s="6" r="E30">
        <v>287</v>
      </c>
    </row>
    <row spans="1:5" r="31">
      <c t="s" s="4" r="A31">
        <v>617</v>
      </c>
    </row>
    <row spans="1:5" r="32">
      <c t="s" s="3" r="A32">
        <v>1608</v>
      </c>
    </row>
    <row spans="1:5" r="33">
      <c t="s" s="4" r="A33">
        <v>30</v>
      </c>
      <c t="n" s="6" r="D33">
        <v>130</v>
      </c>
      <c t="n" s="6" r="E33">
        <v>560</v>
      </c>
    </row>
    <row spans="1:5" r="34">
      <c t="s" s="4" r="A34">
        <v>1630</v>
      </c>
      <c t="n" s="7" r="C34">
        <v>31</v>
      </c>
      <c t="n" s="7" r="D34">
        <v>35</v>
      </c>
      <c t="n" s="7" r="E34">
        <v>16</v>
      </c>
    </row>
  </sheetData>
  <mergeCells count="2">
    <mergeCell ref="A1:A2"/>
    <mergeCell ref="C1:E1"/>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64"/>
    <col customWidth="1" max="2" min="2" width="21"/>
    <col customWidth="1" max="3" min="3" width="28"/>
    <col customWidth="1" max="4" min="4" width="21"/>
    <col customWidth="1" max="5" min="5" width="21"/>
  </cols>
  <sheetData>
    <row spans="1:5" r="1">
      <c t="s" s="1" r="A1">
        <v>1631</v>
      </c>
      <c t="s" s="2" r="B1">
        <v>483</v>
      </c>
      <c t="s" s="2" r="C1">
        <v>1</v>
      </c>
    </row>
    <row spans="1:5" r="2">
      <c t="s" s="2" r="B2">
        <v>1629</v>
      </c>
      <c t="s" s="2" r="C2">
        <v>431</v>
      </c>
      <c t="s" s="2" r="D2">
        <v>112</v>
      </c>
      <c t="s" s="2" r="E2">
        <v>113</v>
      </c>
    </row>
    <row spans="1:5" r="3">
      <c t="s" s="3" r="A3">
        <v>1632</v>
      </c>
    </row>
    <row spans="1:5" r="4">
      <c t="s" s="4" r="A4">
        <v>448</v>
      </c>
      <c t="n" s="6" r="C4">
        <v>7</v>
      </c>
    </row>
    <row spans="1:5" r="5">
      <c t="s" s="4" r="A5">
        <v>1609</v>
      </c>
      <c t="n" s="7" r="C5">
        <v>37179</v>
      </c>
      <c t="n" s="7" r="D5">
        <v>38749</v>
      </c>
      <c t="n" s="7" r="E5">
        <v>37145</v>
      </c>
    </row>
    <row spans="1:5" r="6">
      <c t="s" s="4" r="A6">
        <v>1633</v>
      </c>
      <c t="n" s="6" r="C6">
        <v>5870</v>
      </c>
      <c t="n" s="6" r="D6">
        <v>6314</v>
      </c>
      <c t="n" s="6" r="E6">
        <v>6585</v>
      </c>
    </row>
    <row spans="1:5" r="7">
      <c t="s" s="4" r="A7">
        <v>1634</v>
      </c>
    </row>
    <row spans="1:5" r="8">
      <c t="s" s="3" r="A8">
        <v>1632</v>
      </c>
    </row>
    <row spans="1:5" r="9">
      <c t="s" s="4" r="A9">
        <v>1609</v>
      </c>
      <c t="n" s="6" r="C9">
        <v>16841</v>
      </c>
      <c t="n" s="6" r="D9">
        <v>16596</v>
      </c>
      <c t="n" s="6" r="E9">
        <v>15406</v>
      </c>
    </row>
    <row spans="1:5" r="10">
      <c t="s" s="4" r="A10">
        <v>1633</v>
      </c>
      <c t="n" s="6" r="C10">
        <v>2681</v>
      </c>
      <c t="n" s="6" r="D10">
        <v>2762</v>
      </c>
      <c t="n" s="6" r="E10">
        <v>2551</v>
      </c>
    </row>
    <row spans="1:5" r="11">
      <c t="s" s="4" r="A11">
        <v>1635</v>
      </c>
    </row>
    <row spans="1:5" r="12">
      <c t="s" s="3" r="A12">
        <v>1632</v>
      </c>
    </row>
    <row spans="1:5" r="13">
      <c t="s" s="4" r="A13">
        <v>1609</v>
      </c>
      <c t="n" s="6" r="C13">
        <v>3375</v>
      </c>
      <c t="n" s="6" r="D13">
        <v>3853</v>
      </c>
      <c t="n" s="6" r="E13">
        <v>4411</v>
      </c>
    </row>
    <row spans="1:5" r="14">
      <c t="s" s="4" r="A14">
        <v>1633</v>
      </c>
      <c t="n" s="6" r="C14">
        <v>680</v>
      </c>
      <c t="n" s="6" r="D14">
        <v>910</v>
      </c>
      <c t="n" s="6" r="E14">
        <v>1057</v>
      </c>
    </row>
    <row spans="1:5" r="15">
      <c t="s" s="4" r="A15">
        <v>1636</v>
      </c>
    </row>
    <row spans="1:5" r="16">
      <c t="s" s="3" r="A16">
        <v>1632</v>
      </c>
    </row>
    <row spans="1:5" r="17">
      <c t="s" s="4" r="A17">
        <v>1609</v>
      </c>
      <c t="n" s="6" r="C17">
        <v>1933</v>
      </c>
      <c t="n" s="6" r="D17">
        <v>2001</v>
      </c>
      <c t="n" s="6" r="E17">
        <v>2027</v>
      </c>
    </row>
    <row spans="1:5" r="18">
      <c t="s" s="4" r="A18">
        <v>1633</v>
      </c>
      <c t="n" s="6" r="C18">
        <v>594</v>
      </c>
      <c t="n" s="6" r="D18">
        <v>567</v>
      </c>
      <c t="n" s="6" r="E18">
        <v>560</v>
      </c>
    </row>
    <row spans="1:5" r="19">
      <c t="s" s="4" r="A19">
        <v>1637</v>
      </c>
    </row>
    <row spans="1:5" r="20">
      <c t="s" s="3" r="A20">
        <v>1632</v>
      </c>
    </row>
    <row spans="1:5" r="21">
      <c t="s" s="4" r="A21">
        <v>1609</v>
      </c>
      <c t="n" s="6" r="C21">
        <v>7320</v>
      </c>
      <c t="n" s="6" r="D21">
        <v>8913</v>
      </c>
      <c t="n" s="6" r="E21">
        <v>7639</v>
      </c>
    </row>
    <row spans="1:5" r="22">
      <c t="s" s="4" r="A22">
        <v>1633</v>
      </c>
      <c t="n" s="6" r="C22">
        <v>1006</v>
      </c>
      <c t="n" s="6" r="D22">
        <v>1064</v>
      </c>
      <c t="n" s="6" r="E22">
        <v>1439</v>
      </c>
    </row>
    <row spans="1:5" r="23">
      <c t="s" s="4" r="A23">
        <v>1638</v>
      </c>
    </row>
    <row spans="1:5" r="24">
      <c t="s" s="3" r="A24">
        <v>1632</v>
      </c>
    </row>
    <row spans="1:5" r="25">
      <c t="s" s="4" r="A25">
        <v>1609</v>
      </c>
      <c t="n" s="6" r="C25">
        <v>7710</v>
      </c>
      <c t="n" s="6" r="D25">
        <v>7386</v>
      </c>
      <c t="n" s="6" r="E25">
        <v>7662</v>
      </c>
    </row>
    <row spans="1:5" r="26">
      <c t="s" s="4" r="A26">
        <v>1633</v>
      </c>
      <c t="n" s="7" r="C26">
        <v>909</v>
      </c>
      <c t="n" s="7" r="D26">
        <v>1011</v>
      </c>
      <c t="n" s="7" r="E26">
        <v>978</v>
      </c>
    </row>
    <row spans="1:5" r="27">
      <c t="s" s="4" r="A27">
        <v>1415</v>
      </c>
    </row>
    <row spans="1:5" r="28">
      <c t="s" s="3" r="A28">
        <v>1632</v>
      </c>
    </row>
    <row spans="1:5" r="29">
      <c t="s" s="4" r="A29">
        <v>448</v>
      </c>
      <c t="n" s="6" r="B29">
        <v>4</v>
      </c>
      <c t="n" s="6" r="C29">
        <v>3</v>
      </c>
    </row>
  </sheetData>
  <mergeCells count="2">
    <mergeCell ref="A1:A2"/>
    <mergeCell ref="C1:E1"/>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16"/>
  </cols>
  <sheetData>
    <row spans="1:2" r="1">
      <c t="s" s="1" r="A1">
        <v>1639</v>
      </c>
      <c t="s" s="2" r="B1">
        <v>1</v>
      </c>
    </row>
    <row spans="1:2" r="2">
      <c t="s" s="2" r="B2">
        <v>2</v>
      </c>
    </row>
    <row spans="1:2" r="3">
      <c t="s" s="3" r="A3">
        <v>249</v>
      </c>
    </row>
    <row spans="1:2" r="4">
      <c t="s" s="4" r="A4">
        <v>1640</v>
      </c>
      <c t="s" s="4" r="B4">
        <v>1641</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642</v>
      </c>
      <c t="s" s="2" r="B1">
        <v>2</v>
      </c>
      <c t="s" s="2" r="C1">
        <v>21</v>
      </c>
    </row>
    <row spans="1:3" r="2">
      <c t="s" s="3" r="A2">
        <v>1643</v>
      </c>
    </row>
    <row spans="1:3" r="3">
      <c t="s" s="4" r="A3">
        <v>1644</v>
      </c>
      <c t="n" s="7" r="B3">
        <v>7083</v>
      </c>
      <c t="n" s="7" r="C3">
        <v>4365</v>
      </c>
    </row>
    <row spans="1:3" r="4">
      <c t="s" s="4" r="A4">
        <v>1645</v>
      </c>
      <c t="n" s="6" r="B4">
        <v>3294</v>
      </c>
      <c t="n" s="6" r="C4">
        <v>1822</v>
      </c>
    </row>
    <row spans="1:3" r="5">
      <c t="s" s="4" r="A5">
        <v>78</v>
      </c>
      <c t="n" s="6" r="B5">
        <v>10377</v>
      </c>
      <c t="n" s="6" r="C5">
        <v>6187</v>
      </c>
    </row>
    <row spans="1:3" r="6">
      <c t="s" s="4" r="A6">
        <v>86</v>
      </c>
      <c t="n" s="6" r="B6">
        <v>6268</v>
      </c>
      <c t="n" s="6" r="C6">
        <v>3318</v>
      </c>
    </row>
    <row spans="1:3" r="7">
      <c t="s" s="4" r="A7">
        <v>1646</v>
      </c>
      <c t="n" s="6" r="B7">
        <v>604</v>
      </c>
      <c t="n" s="6" r="C7">
        <v>570</v>
      </c>
    </row>
    <row spans="1:3" r="8">
      <c t="s" s="4" r="A8">
        <v>100</v>
      </c>
      <c t="n" s="6" r="B8">
        <v>20</v>
      </c>
      <c t="n" s="6" r="C8">
        <v>10</v>
      </c>
    </row>
    <row spans="1:3" r="9">
      <c t="s" s="4" r="A9">
        <v>1647</v>
      </c>
      <c t="n" s="6" r="B9">
        <v>3485</v>
      </c>
      <c t="n" s="6" r="C9">
        <v>2289</v>
      </c>
    </row>
    <row spans="1:3" r="10">
      <c t="s" s="4" r="A10">
        <v>1648</v>
      </c>
      <c t="n" s="7" r="B10">
        <v>10377</v>
      </c>
      <c t="n" s="7" r="C10">
        <v>6187</v>
      </c>
    </row>
  </sheetData>
  <pageMargins bottom="1" footer="0.5" header="0.5" left="0.75" right="0.75" top="1"/>
</worksheet>
</file>

<file path=xl/worksheets/sheet12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649</v>
      </c>
      <c t="s" s="2" r="B1">
        <v>1</v>
      </c>
    </row>
    <row spans="1:4" r="2">
      <c t="s" s="2" r="B2">
        <v>2</v>
      </c>
      <c t="s" s="2" r="C2">
        <v>21</v>
      </c>
      <c t="s" s="2" r="D2">
        <v>22</v>
      </c>
    </row>
    <row spans="1:4" r="3">
      <c t="s" s="3" r="A3">
        <v>1650</v>
      </c>
    </row>
    <row spans="1:4" r="4">
      <c t="s" s="4" r="A4">
        <v>23</v>
      </c>
      <c t="n" s="7" r="B4">
        <v>12922</v>
      </c>
      <c t="n" s="7" r="C4">
        <v>10820</v>
      </c>
      <c t="n" s="7" r="D4">
        <v>9973</v>
      </c>
    </row>
    <row spans="1:4" r="5">
      <c t="s" s="4" r="A5">
        <v>28</v>
      </c>
      <c t="n" s="6" r="B5">
        <v>1911</v>
      </c>
      <c t="n" s="6" r="C5">
        <v>1638</v>
      </c>
      <c t="n" s="6" r="D5">
        <v>1483</v>
      </c>
    </row>
    <row spans="1:4" r="6">
      <c t="s" s="4" r="A6">
        <v>37</v>
      </c>
      <c t="n" s="6" r="B6">
        <v>890</v>
      </c>
      <c t="n" s="6" r="C6">
        <v>790</v>
      </c>
      <c t="n" s="6" r="D6">
        <v>644</v>
      </c>
    </row>
    <row spans="1:4" r="7">
      <c t="s" s="4" r="A7">
        <v>1651</v>
      </c>
      <c t="n" s="6" r="B7">
        <v>10</v>
      </c>
      <c t="n" s="6" r="C7">
        <v>3</v>
      </c>
      <c t="n" s="6" r="D7">
        <v>5</v>
      </c>
    </row>
    <row spans="1:4" r="8">
      <c t="s" s="4" r="A8">
        <v>1652</v>
      </c>
      <c t="n" s="7" r="B8">
        <v>880</v>
      </c>
      <c t="n" s="7" r="C8">
        <v>787</v>
      </c>
      <c t="n" s="7" r="D8">
        <v>639</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88</v>
      </c>
      <c t="s" s="2" r="B1">
        <v>1</v>
      </c>
    </row>
    <row spans="1:2" r="2">
      <c t="s" s="2" r="B2">
        <v>2</v>
      </c>
    </row>
    <row spans="1:2" r="3">
      <c t="s" s="3" r="A3">
        <v>189</v>
      </c>
    </row>
    <row spans="1:2" r="4">
      <c t="s" s="4" r="A4">
        <v>190</v>
      </c>
      <c t="s" s="4" r="B4">
        <v>191</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s="1" r="A1">
        <v>1653</v>
      </c>
      <c t="s" s="2" r="B1">
        <v>2</v>
      </c>
      <c t="s" s="2" r="C1">
        <v>21</v>
      </c>
    </row>
    <row spans="1:3" r="2">
      <c t="s" s="3" r="A2">
        <v>253</v>
      </c>
    </row>
    <row spans="1:3" r="3">
      <c t="s" s="4" r="A3">
        <v>1654</v>
      </c>
      <c t="n" s="7" r="B3">
        <v>23</v>
      </c>
      <c t="n" s="7" r="C3">
        <v>24</v>
      </c>
    </row>
    <row spans="1:3" r="4">
      <c t="s" s="4" r="A4">
        <v>1655</v>
      </c>
      <c t="n" s="7" r="B4">
        <v>59</v>
      </c>
      <c t="n" s="7" r="C4">
        <v>52</v>
      </c>
    </row>
  </sheetData>
  <pageMargins bottom="1" footer="0.5" header="0.5" left="0.75" right="0.75" top="1"/>
</worksheet>
</file>

<file path=xl/worksheets/sheet13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656</v>
      </c>
      <c t="s" s="2" r="B1">
        <v>1</v>
      </c>
    </row>
    <row spans="1:4" r="2">
      <c t="s" s="2" r="B2">
        <v>2</v>
      </c>
      <c t="s" s="2" r="C2">
        <v>21</v>
      </c>
      <c t="s" s="2" r="D2">
        <v>22</v>
      </c>
    </row>
    <row spans="1:4" r="3">
      <c t="s" s="4" r="A3">
        <v>1657</v>
      </c>
    </row>
    <row spans="1:4" r="4">
      <c t="s" s="3" r="A4">
        <v>1658</v>
      </c>
    </row>
    <row spans="1:4" r="5">
      <c t="s" s="4" r="A5">
        <v>651</v>
      </c>
      <c t="n" s="7" r="B5">
        <v>72</v>
      </c>
      <c t="n" s="7" r="C5">
        <v>68</v>
      </c>
      <c t="n" s="7" r="D5">
        <v>78</v>
      </c>
    </row>
    <row spans="1:4" r="6">
      <c t="s" s="4" r="A6">
        <v>1659</v>
      </c>
      <c t="n" s="6" r="B6">
        <v>41</v>
      </c>
      <c t="n" s="6" r="C6">
        <v>50</v>
      </c>
      <c t="n" s="6" r="D6">
        <v>68</v>
      </c>
    </row>
    <row spans="1:4" r="7">
      <c t="s" s="4" r="A7">
        <v>1660</v>
      </c>
      <c t="n" s="6" r="B7">
        <v>-15</v>
      </c>
      <c t="n" s="6" r="C7">
        <v>-22</v>
      </c>
      <c t="n" s="6" r="D7">
        <v>-50</v>
      </c>
    </row>
    <row spans="1:4" r="8">
      <c t="s" s="4" r="A8">
        <v>1661</v>
      </c>
      <c t="n" s="6" r="B8">
        <v>-16</v>
      </c>
      <c t="n" s="6" r="C8">
        <v>-19</v>
      </c>
      <c t="n" s="6" r="D8">
        <v>-27</v>
      </c>
    </row>
    <row spans="1:4" r="9">
      <c t="s" s="4" r="A9">
        <v>1662</v>
      </c>
      <c t="n" s="6" r="B9">
        <v>1</v>
      </c>
      <c t="n" s="6" r="C9">
        <v>1</v>
      </c>
      <c t="n" s="6" r="D9">
        <v>1</v>
      </c>
    </row>
    <row spans="1:4" r="10">
      <c t="s" s="4" r="A10">
        <v>1663</v>
      </c>
      <c t="n" s="6" r="B10">
        <v>0</v>
      </c>
      <c t="n" s="6" r="C10">
        <v>0</v>
      </c>
      <c t="n" s="6" r="D10">
        <v>-1</v>
      </c>
    </row>
    <row spans="1:4" r="11">
      <c t="s" s="4" r="A11">
        <v>656</v>
      </c>
      <c t="n" s="6" r="B11">
        <v>-1</v>
      </c>
      <c t="n" s="6" r="C11">
        <v>-1</v>
      </c>
      <c t="n" s="6" r="D11">
        <v>0</v>
      </c>
    </row>
    <row spans="1:4" r="12">
      <c t="s" s="4" r="A12">
        <v>1664</v>
      </c>
      <c t="n" s="6" r="B12">
        <v>0</v>
      </c>
      <c t="n" s="6" r="C12">
        <v>-5</v>
      </c>
      <c t="n" s="6" r="D12">
        <v>-1</v>
      </c>
    </row>
    <row spans="1:4" r="13">
      <c t="s" s="4" r="A13">
        <v>657</v>
      </c>
      <c t="n" s="6" r="B13">
        <v>82</v>
      </c>
      <c t="n" s="6" r="C13">
        <v>72</v>
      </c>
      <c t="n" s="6" r="D13">
        <v>68</v>
      </c>
    </row>
    <row spans="1:4" r="14">
      <c t="s" s="4" r="A14">
        <v>1665</v>
      </c>
    </row>
    <row spans="1:4" r="15">
      <c t="s" s="3" r="A15">
        <v>1658</v>
      </c>
    </row>
    <row spans="1:4" r="16">
      <c t="s" s="4" r="A16">
        <v>651</v>
      </c>
      <c t="n" s="6" r="B16">
        <v>1285</v>
      </c>
      <c t="n" s="6" r="C16">
        <v>1172</v>
      </c>
      <c t="n" s="6" r="D16">
        <v>766</v>
      </c>
    </row>
    <row spans="1:4" r="17">
      <c t="s" s="4" r="A17">
        <v>1666</v>
      </c>
      <c t="n" s="6" r="B17">
        <v>23</v>
      </c>
      <c t="n" s="6" r="C17">
        <v>121</v>
      </c>
      <c t="n" s="6" r="D17">
        <v>165</v>
      </c>
    </row>
    <row spans="1:4" r="18">
      <c t="s" s="4" r="A18">
        <v>1667</v>
      </c>
      <c t="n" s="6" r="B18">
        <v>-52</v>
      </c>
      <c t="n" s="6" r="C18">
        <v>-8</v>
      </c>
      <c t="n" s="6" r="D18">
        <v>250</v>
      </c>
    </row>
    <row spans="1:4" r="19">
      <c t="s" s="4" r="A19">
        <v>1664</v>
      </c>
      <c t="n" s="6" r="B19">
        <v>0</v>
      </c>
      <c t="n" s="6" r="C19">
        <v>0</v>
      </c>
      <c t="n" s="6" r="D19">
        <v>-9</v>
      </c>
    </row>
    <row spans="1:4" r="20">
      <c t="s" s="4" r="A20">
        <v>657</v>
      </c>
      <c t="n" s="7" r="B20">
        <v>1256</v>
      </c>
      <c t="n" s="7" r="C20">
        <v>1285</v>
      </c>
      <c t="n" s="7" r="D20">
        <v>1172</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92</v>
      </c>
      <c t="s" s="2" r="B1">
        <v>1</v>
      </c>
    </row>
    <row spans="1:2" r="2">
      <c t="s" s="2" r="B2">
        <v>2</v>
      </c>
    </row>
    <row spans="1:2" r="3">
      <c t="s" s="3" r="A3">
        <v>193</v>
      </c>
    </row>
    <row spans="1:2" r="4">
      <c t="s" s="4" r="A4">
        <v>194</v>
      </c>
      <c t="s" s="4" r="B4">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96</v>
      </c>
      <c t="s" s="2" r="B1">
        <v>1</v>
      </c>
    </row>
    <row spans="1:2" r="2">
      <c t="s" s="2" r="B2">
        <v>2</v>
      </c>
    </row>
    <row spans="1:2" r="3">
      <c t="s" s="3" r="A3">
        <v>197</v>
      </c>
    </row>
    <row spans="1:2" r="4">
      <c t="s" s="4" r="A4">
        <v>198</v>
      </c>
      <c t="s" s="4" r="B4">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00</v>
      </c>
      <c t="s" s="2" r="B1">
        <v>1</v>
      </c>
    </row>
    <row spans="1:2" r="2">
      <c t="s" s="2" r="B2">
        <v>2</v>
      </c>
    </row>
    <row spans="1:2" r="3">
      <c t="s" s="3" r="A3">
        <v>201</v>
      </c>
    </row>
    <row spans="1:2" r="4">
      <c t="s" s="4" r="A4">
        <v>202</v>
      </c>
      <c t="s" s="4" r="B4">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04</v>
      </c>
      <c t="s" s="2" r="B1">
        <v>1</v>
      </c>
    </row>
    <row spans="1:2" r="2">
      <c t="s" s="2" r="B2">
        <v>2</v>
      </c>
    </row>
    <row spans="1:2" r="3">
      <c t="s" s="3" r="A3">
        <v>205</v>
      </c>
    </row>
    <row spans="1:2" r="4">
      <c t="s" s="4" r="A4">
        <v>206</v>
      </c>
      <c t="s" s="4" r="B4">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08</v>
      </c>
      <c t="s" s="2" r="B1">
        <v>1</v>
      </c>
    </row>
    <row spans="1:2" r="2">
      <c t="s" s="2" r="B2">
        <v>2</v>
      </c>
    </row>
    <row spans="1:2" r="3">
      <c t="s" s="3" r="A3">
        <v>209</v>
      </c>
    </row>
    <row spans="1:2" r="4">
      <c t="s" s="4" r="A4">
        <v>210</v>
      </c>
      <c t="s" s="4" r="B4">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12</v>
      </c>
      <c t="s" s="2" r="B1">
        <v>1</v>
      </c>
    </row>
    <row spans="1:2" r="2">
      <c t="s" s="2" r="B2">
        <v>2</v>
      </c>
    </row>
    <row spans="1:2" r="3">
      <c t="s" s="3" r="A3">
        <v>213</v>
      </c>
    </row>
    <row spans="1:2" r="4">
      <c t="s" s="4" r="A4">
        <v>214</v>
      </c>
      <c t="s" s="4" r="B4">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77"/>
    <col customWidth="1" max="2" min="2" width="80"/>
    <col customWidth="1" max="3" min="3" width="16"/>
    <col customWidth="1" max="4" min="4" width="14"/>
    <col customWidth="1" max="5" min="5" width="14"/>
  </cols>
  <sheetData>
    <row spans="1:5" r="1">
      <c t="s" s="1" r="A1">
        <v>20</v>
      </c>
      <c t="s" s="2" r="C1">
        <v>1</v>
      </c>
    </row>
    <row spans="1:5" r="2">
      <c t="s" s="2" r="C2">
        <v>2</v>
      </c>
      <c t="s" s="2" r="D2">
        <v>21</v>
      </c>
      <c t="s" s="2" r="E2">
        <v>22</v>
      </c>
    </row>
    <row spans="1:5" r="3">
      <c t="s" s="3" r="A3">
        <v>23</v>
      </c>
    </row>
    <row spans="1:5" r="4">
      <c t="s" s="4" r="A4">
        <v>24</v>
      </c>
      <c t="s" s="4" r="B4">
        <v>25</v>
      </c>
      <c t="n" s="7" r="C4">
        <v>33513</v>
      </c>
      <c t="n" s="7" r="D4">
        <v>34978</v>
      </c>
      <c t="n" s="7" r="E4">
        <v>33092</v>
      </c>
    </row>
    <row spans="1:5" r="5">
      <c t="s" s="4" r="A5">
        <v>26</v>
      </c>
      <c t="s" s="4" r="B5">
        <v>25</v>
      </c>
      <c t="n" s="6" r="C5">
        <v>3666</v>
      </c>
      <c t="n" s="6" r="D5">
        <v>3771</v>
      </c>
      <c t="n" s="6" r="E5">
        <v>4053</v>
      </c>
    </row>
    <row spans="1:5" r="6">
      <c t="s" s="4" r="A6">
        <v>23</v>
      </c>
      <c t="n" s="6" r="C6">
        <v>37179</v>
      </c>
      <c t="n" s="6" r="D6">
        <v>38749</v>
      </c>
      <c t="n" s="6" r="E6">
        <v>37145</v>
      </c>
    </row>
    <row spans="1:5" r="7">
      <c t="s" s="3" r="A7">
        <v>27</v>
      </c>
    </row>
    <row spans="1:5" r="8">
      <c t="s" s="4" r="A8">
        <v>24</v>
      </c>
      <c t="s" s="4" r="B8">
        <v>25</v>
      </c>
      <c t="n" s="6" r="C8">
        <v>28214</v>
      </c>
      <c t="n" s="6" r="D8">
        <v>29910</v>
      </c>
      <c t="n" s="6" r="E8">
        <v>28189</v>
      </c>
    </row>
    <row spans="1:5" r="9">
      <c t="s" s="4" r="A9">
        <v>26</v>
      </c>
      <c t="s" s="4" r="B9">
        <v>25</v>
      </c>
      <c t="n" s="6" r="C9">
        <v>2518</v>
      </c>
      <c t="n" s="6" r="D9">
        <v>2534</v>
      </c>
      <c t="n" s="6" r="E9">
        <v>2810</v>
      </c>
    </row>
    <row spans="1:5" r="10">
      <c t="s" s="4" r="A10">
        <v>27</v>
      </c>
      <c t="n" s="6" r="C10">
        <v>30732</v>
      </c>
      <c t="n" s="6" r="D10">
        <v>32444</v>
      </c>
      <c t="n" s="6" r="E10">
        <v>30999</v>
      </c>
    </row>
    <row spans="1:5" r="11">
      <c t="s" s="4" r="A11">
        <v>28</v>
      </c>
      <c t="n" s="6" r="C11">
        <v>6447</v>
      </c>
      <c t="n" s="6" r="D11">
        <v>6305</v>
      </c>
      <c t="n" s="6" r="E11">
        <v>6146</v>
      </c>
    </row>
    <row spans="1:5" r="12">
      <c t="s" s="4" r="A12">
        <v>29</v>
      </c>
      <c t="n" s="6" r="C12">
        <v>-3986</v>
      </c>
      <c t="n" s="6" r="D12">
        <v>-4216</v>
      </c>
      <c t="n" s="6" r="E12">
        <v>-3627</v>
      </c>
    </row>
    <row spans="1:5" r="13">
      <c t="s" s="4" r="A13">
        <v>30</v>
      </c>
      <c t="n" s="6" r="C13">
        <v>-397</v>
      </c>
      <c t="n" s="6" r="D13">
        <v>-324</v>
      </c>
      <c t="n" s="6" r="E13">
        <v>-903</v>
      </c>
    </row>
    <row spans="1:5" r="14">
      <c t="s" s="4" r="A14">
        <v>31</v>
      </c>
      <c t="n" s="6" r="C14">
        <v>-288</v>
      </c>
      <c t="n" s="6" r="D14">
        <v>-244</v>
      </c>
      <c t="n" s="6" r="E14">
        <v>-247</v>
      </c>
    </row>
    <row spans="1:5" r="15">
      <c t="s" s="4" r="A15">
        <v>32</v>
      </c>
      <c t="n" s="6" r="C15">
        <v>375</v>
      </c>
      <c t="n" s="6" r="D15">
        <v>395</v>
      </c>
      <c t="n" s="6" r="E15">
        <v>399</v>
      </c>
    </row>
    <row spans="1:5" r="16">
      <c t="s" s="4" r="A16">
        <v>33</v>
      </c>
      <c t="n" s="6" r="C16">
        <v>2151</v>
      </c>
      <c t="n" s="6" r="D16">
        <v>1916</v>
      </c>
      <c t="n" s="6" r="E16">
        <v>1768</v>
      </c>
    </row>
    <row spans="1:5" r="17">
      <c t="s" s="4" r="A17">
        <v>34</v>
      </c>
      <c t="n" s="6" r="C17">
        <v>600</v>
      </c>
      <c t="n" s="6" r="D17">
        <v>407</v>
      </c>
      <c t="n" s="6" r="E17">
        <v>674</v>
      </c>
    </row>
    <row spans="1:5" r="18">
      <c t="s" s="4" r="A18">
        <v>35</v>
      </c>
      <c t="n" s="6" r="C18">
        <v>1551</v>
      </c>
      <c t="n" s="6" r="D18">
        <v>1509</v>
      </c>
      <c t="n" s="6" r="E18">
        <v>1094</v>
      </c>
    </row>
    <row spans="1:5" r="19">
      <c t="s" s="4" r="A19">
        <v>36</v>
      </c>
      <c t="n" s="6" r="C19">
        <v>128</v>
      </c>
      <c t="n" s="6" r="D19">
        <v>-166</v>
      </c>
      <c t="n" s="6" r="E19">
        <v>203</v>
      </c>
    </row>
    <row spans="1:5" r="20">
      <c t="s" s="4" r="A20">
        <v>37</v>
      </c>
      <c t="n" s="6" r="C20">
        <v>1679</v>
      </c>
      <c t="n" s="6" r="D20">
        <v>1343</v>
      </c>
      <c t="n" s="6" r="E20">
        <v>1297</v>
      </c>
    </row>
    <row spans="1:5" r="21">
      <c t="s" s="4" r="A21">
        <v>38</v>
      </c>
      <c t="n" s="6" r="C21">
        <v>112</v>
      </c>
      <c t="n" s="6" r="D21">
        <v>105</v>
      </c>
      <c t="n" s="6" r="E21">
        <v>102</v>
      </c>
    </row>
    <row spans="1:5" r="22">
      <c t="s" s="4" r="A22">
        <v>39</v>
      </c>
      <c t="n" s="6" r="C22">
        <v>4</v>
      </c>
      <c t="n" s="6" r="D22">
        <v>23</v>
      </c>
      <c t="n" s="6" r="E22">
        <v>17</v>
      </c>
    </row>
    <row spans="1:5" r="23">
      <c t="s" s="4" r="A23">
        <v>40</v>
      </c>
      <c t="n" s="6" r="C23">
        <v>1563</v>
      </c>
      <c t="n" s="6" r="D23">
        <v>1215</v>
      </c>
      <c t="n" s="6" r="E23">
        <v>1178</v>
      </c>
    </row>
    <row spans="1:5" r="24">
      <c t="s" s="3" r="A24">
        <v>41</v>
      </c>
    </row>
    <row spans="1:5" r="25">
      <c t="s" s="4" r="A25">
        <v>35</v>
      </c>
      <c t="n" s="6" r="C25">
        <v>1439</v>
      </c>
      <c t="n" s="6" r="D25">
        <v>1404</v>
      </c>
      <c t="n" s="6" r="E25">
        <v>992</v>
      </c>
    </row>
    <row spans="1:5" r="26">
      <c t="s" s="4" r="A26">
        <v>42</v>
      </c>
      <c t="n" s="7" r="C26">
        <v>-124</v>
      </c>
      <c t="n" s="7" r="D26">
        <v>189</v>
      </c>
      <c t="n" s="7" r="E26">
        <v>-186</v>
      </c>
    </row>
    <row spans="1:5" r="27">
      <c t="s" s="3" r="A27">
        <v>43</v>
      </c>
    </row>
    <row spans="1:5" r="28">
      <c t="s" s="4" r="A28">
        <v>44</v>
      </c>
      <c t="n" s="8" r="C28">
        <v>2.2</v>
      </c>
      <c t="n" s="8" r="D28">
        <v>2.11</v>
      </c>
      <c t="n" s="8" r="E28">
        <v>1.45</v>
      </c>
    </row>
    <row spans="1:5" r="29">
      <c t="s" s="4" r="A29">
        <v>45</v>
      </c>
      <c t="n" s="9" r="C29">
        <v>0.19</v>
      </c>
      <c t="n" s="9" r="D29">
        <v>-0.28</v>
      </c>
      <c t="n" s="9" r="E29">
        <v>0.27</v>
      </c>
    </row>
    <row spans="1:5" r="30">
      <c t="s" s="4" r="A30">
        <v>46</v>
      </c>
      <c t="s" s="4" r="B30">
        <v>47</v>
      </c>
      <c t="n" s="9" r="C30">
        <v>2.39</v>
      </c>
      <c t="n" s="9" r="D30">
        <v>1.82</v>
      </c>
      <c t="n" s="9" r="E30">
        <v>1.72</v>
      </c>
    </row>
    <row spans="1:5" r="31">
      <c t="s" s="4" r="A31">
        <v>48</v>
      </c>
      <c t="n" s="9" r="C31">
        <v>2.18</v>
      </c>
      <c t="n" s="9" r="D31">
        <v>2.08</v>
      </c>
      <c t="n" s="9" r="E31">
        <v>1.44</v>
      </c>
    </row>
    <row spans="1:5" r="32">
      <c t="s" s="4" r="A32">
        <v>49</v>
      </c>
      <c t="n" s="9" r="C32">
        <v>0.19</v>
      </c>
      <c t="n" s="9" r="D32">
        <v>-0.28</v>
      </c>
      <c t="n" s="9" r="E32">
        <v>0.27</v>
      </c>
    </row>
    <row spans="1:5" r="33">
      <c t="s" s="4" r="A33">
        <v>50</v>
      </c>
      <c t="s" s="4" r="B33">
        <v>47</v>
      </c>
      <c t="n" s="8" r="C33">
        <v>2.36</v>
      </c>
      <c t="n" s="8" r="D33">
        <v>1.8</v>
      </c>
      <c t="n" s="8" r="E33">
        <v>1.71</v>
      </c>
    </row>
    <row spans="1:5" r="34">
      <c t="n" r="A34"/>
    </row>
    <row spans="1:5" r="35">
      <c t="s" s="4" r="A35">
        <v>25</v>
      </c>
      <c t="s" s="4" r="B35">
        <v>51</v>
      </c>
    </row>
    <row spans="1:5" r="36">
      <c t="s" s="4" r="A36">
        <v>47</v>
      </c>
      <c t="s" s="4" r="B36">
        <v>52</v>
      </c>
    </row>
  </sheetData>
  <mergeCells count="5">
    <mergeCell ref="A1:B2"/>
    <mergeCell ref="C1:E1"/>
    <mergeCell ref="A34:D34"/>
    <mergeCell ref="B35:D35"/>
    <mergeCell ref="B36:D36"/>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16</v>
      </c>
      <c t="s" s="2" r="B1">
        <v>1</v>
      </c>
    </row>
    <row spans="1:2" r="2">
      <c t="s" s="2" r="B2">
        <v>2</v>
      </c>
    </row>
    <row spans="1:2" r="3">
      <c t="s" s="3" r="A3">
        <v>217</v>
      </c>
    </row>
    <row spans="1:2" r="4">
      <c t="s" s="4" r="A4">
        <v>218</v>
      </c>
      <c t="s" s="4" r="B4">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20</v>
      </c>
      <c t="s" s="2" r="B1">
        <v>1</v>
      </c>
    </row>
    <row spans="1:2" r="2">
      <c t="s" s="2" r="B2">
        <v>2</v>
      </c>
    </row>
    <row spans="1:2" r="3">
      <c t="s" s="3" r="A3">
        <v>221</v>
      </c>
    </row>
    <row spans="1:2" r="4">
      <c t="s" s="4" r="A4">
        <v>222</v>
      </c>
      <c t="s" s="4" r="B4">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24</v>
      </c>
      <c t="s" s="2" r="B1">
        <v>1</v>
      </c>
    </row>
    <row spans="1:2" r="2">
      <c t="s" s="2" r="B2">
        <v>2</v>
      </c>
    </row>
    <row spans="1:2" r="3">
      <c t="s" s="3" r="A3">
        <v>225</v>
      </c>
    </row>
    <row spans="1:2" r="4">
      <c t="s" s="4" r="A4">
        <v>226</v>
      </c>
      <c t="s" s="4" r="B4">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28</v>
      </c>
      <c t="s" s="2" r="B1">
        <v>1</v>
      </c>
    </row>
    <row spans="1:2" r="2">
      <c t="s" s="2" r="B2">
        <v>2</v>
      </c>
    </row>
    <row spans="1:2" r="3">
      <c t="s" s="3" r="A3">
        <v>229</v>
      </c>
    </row>
    <row spans="1:2" r="4">
      <c t="s" s="4" r="A4">
        <v>230</v>
      </c>
      <c t="s" s="4" r="B4">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32</v>
      </c>
      <c t="s" s="2" r="B1">
        <v>1</v>
      </c>
    </row>
    <row spans="1:2" r="2">
      <c t="s" s="2" r="B2">
        <v>2</v>
      </c>
    </row>
    <row spans="1:2" r="3">
      <c t="s" s="3" r="A3">
        <v>233</v>
      </c>
    </row>
    <row spans="1:2" r="4">
      <c t="s" s="4" r="A4">
        <v>234</v>
      </c>
      <c t="s" s="4" r="B4">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36</v>
      </c>
      <c t="s" s="2" r="B1">
        <v>1</v>
      </c>
    </row>
    <row spans="1:2" r="2">
      <c t="s" s="2" r="B2">
        <v>2</v>
      </c>
    </row>
    <row spans="1:2" r="3">
      <c t="s" s="3" r="A3">
        <v>237</v>
      </c>
    </row>
    <row spans="1:2" r="4">
      <c t="s" s="4" r="A4">
        <v>238</v>
      </c>
      <c t="s" s="4" r="B4">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40</v>
      </c>
      <c t="s" s="2" r="B1">
        <v>1</v>
      </c>
    </row>
    <row spans="1:2" r="2">
      <c t="s" s="2" r="B2">
        <v>2</v>
      </c>
    </row>
    <row spans="1:2" r="3">
      <c t="s" s="3" r="A3">
        <v>241</v>
      </c>
    </row>
    <row spans="1:2" r="4">
      <c t="s" s="4" r="A4">
        <v>242</v>
      </c>
      <c t="s" s="4" r="B4">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44</v>
      </c>
      <c t="s" s="2" r="B1">
        <v>1</v>
      </c>
    </row>
    <row spans="1:2" r="2">
      <c t="s" s="2" r="B2">
        <v>2</v>
      </c>
    </row>
    <row spans="1:2" r="3">
      <c t="s" s="3" r="A3">
        <v>245</v>
      </c>
    </row>
    <row spans="1:2" r="4">
      <c t="s" s="4" r="A4">
        <v>246</v>
      </c>
      <c t="s" s="4" r="B4">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48</v>
      </c>
      <c t="s" s="2" r="B1">
        <v>1</v>
      </c>
    </row>
    <row spans="1:2" r="2">
      <c t="s" s="2" r="B2">
        <v>2</v>
      </c>
    </row>
    <row spans="1:2" r="3">
      <c t="s" s="3" r="A3">
        <v>249</v>
      </c>
    </row>
    <row spans="1:2" r="4">
      <c t="s" s="4" r="A4">
        <v>250</v>
      </c>
      <c t="s" s="4" r="B4">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52</v>
      </c>
      <c t="s" s="2" r="B1">
        <v>1</v>
      </c>
    </row>
    <row spans="1:2" r="2">
      <c t="s" s="2" r="B2">
        <v>2</v>
      </c>
    </row>
    <row spans="1:2" r="3">
      <c t="s" s="3" r="A3">
        <v>253</v>
      </c>
    </row>
    <row spans="1:2" r="4">
      <c t="s" s="4" r="A4">
        <v>254</v>
      </c>
      <c t="s" s="4" r="B4">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s="1" r="A1">
        <v>53</v>
      </c>
      <c t="s" s="2" r="B1">
        <v>1</v>
      </c>
    </row>
    <row spans="1:4" r="2">
      <c t="s" s="2" r="B2">
        <v>2</v>
      </c>
      <c t="s" s="2" r="C2">
        <v>21</v>
      </c>
      <c t="s" s="2" r="D2">
        <v>22</v>
      </c>
    </row>
    <row spans="1:4" r="3">
      <c t="s" s="3" r="A3">
        <v>54</v>
      </c>
    </row>
    <row spans="1:4" r="4">
      <c t="s" s="4" r="A4">
        <v>37</v>
      </c>
      <c t="n" s="7" r="B4">
        <v>1679</v>
      </c>
      <c t="n" s="7" r="C4">
        <v>1343</v>
      </c>
      <c t="n" s="7" r="D4">
        <v>1297</v>
      </c>
    </row>
    <row spans="1:4" r="5">
      <c t="s" s="3" r="A5">
        <v>55</v>
      </c>
    </row>
    <row spans="1:4" r="6">
      <c t="s" s="4" r="A6">
        <v>56</v>
      </c>
      <c t="n" s="6" r="B6">
        <v>-825</v>
      </c>
      <c t="n" s="6" r="C6">
        <v>-642</v>
      </c>
      <c t="n" s="6" r="D6">
        <v>-20</v>
      </c>
    </row>
    <row spans="1:4" r="7">
      <c t="s" s="4" r="A7">
        <v>57</v>
      </c>
      <c t="n" s="6" r="B7">
        <v>-10</v>
      </c>
      <c t="n" s="6" r="C7">
        <v>-3</v>
      </c>
      <c t="n" s="6" r="D7">
        <v>-5</v>
      </c>
    </row>
    <row spans="1:4" r="8">
      <c t="s" s="4" r="A8">
        <v>58</v>
      </c>
      <c t="n" s="6" r="B8">
        <v>0</v>
      </c>
      <c t="n" s="6" r="C8">
        <v>-7</v>
      </c>
      <c t="n" s="6" r="D8">
        <v>2</v>
      </c>
    </row>
    <row spans="1:4" r="9">
      <c t="s" s="4" r="A9">
        <v>59</v>
      </c>
      <c t="n" s="6" r="B9">
        <v>-10</v>
      </c>
      <c t="n" s="6" r="C9">
        <v>-5</v>
      </c>
      <c t="n" s="6" r="D9">
        <v>-16</v>
      </c>
    </row>
    <row spans="1:4" r="10">
      <c t="s" s="4" r="A10">
        <v>60</v>
      </c>
      <c t="n" s="6" r="B10">
        <v>-845</v>
      </c>
      <c t="n" s="6" r="C10">
        <v>-657</v>
      </c>
      <c t="n" s="6" r="D10">
        <v>-39</v>
      </c>
    </row>
    <row spans="1:4" r="11">
      <c t="s" s="4" r="A11">
        <v>61</v>
      </c>
      <c t="n" s="6" r="B11">
        <v>834</v>
      </c>
      <c t="n" s="6" r="C11">
        <v>686</v>
      </c>
      <c t="n" s="6" r="D11">
        <v>1258</v>
      </c>
    </row>
    <row spans="1:4" r="12">
      <c t="s" s="4" r="A12">
        <v>62</v>
      </c>
      <c t="n" s="6" r="B12">
        <v>91</v>
      </c>
      <c t="n" s="6" r="C12">
        <v>126</v>
      </c>
      <c t="n" s="6" r="D12">
        <v>120</v>
      </c>
    </row>
    <row spans="1:4" r="13">
      <c t="s" s="4" r="A13">
        <v>63</v>
      </c>
      <c t="n" s="7" r="B13">
        <v>743</v>
      </c>
      <c t="n" s="7" r="C13">
        <v>560</v>
      </c>
      <c t="n" s="7" r="D13">
        <v>1138</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56</v>
      </c>
      <c t="s" s="2" r="B1">
        <v>1</v>
      </c>
    </row>
    <row spans="1:2" r="2">
      <c t="s" s="2" r="B2">
        <v>2</v>
      </c>
    </row>
    <row spans="1:2" r="3">
      <c t="s" s="3" r="A3">
        <v>257</v>
      </c>
    </row>
    <row spans="1:2" r="4">
      <c t="s" s="4" r="A4">
        <v>258</v>
      </c>
      <c t="s" s="4" r="B4">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73"/>
    <col customWidth="1" max="2" min="2" width="80"/>
  </cols>
  <sheetData>
    <row spans="1:2" r="1">
      <c t="s" s="1" r="A1">
        <v>260</v>
      </c>
      <c t="s" s="2" r="B1">
        <v>1</v>
      </c>
    </row>
    <row spans="1:2" r="2">
      <c t="s" s="2" r="B2">
        <v>2</v>
      </c>
    </row>
    <row spans="1:2" r="3">
      <c t="s" s="3" r="A3">
        <v>173</v>
      </c>
    </row>
    <row spans="1:2" r="4">
      <c t="s" s="4" r="A4">
        <v>261</v>
      </c>
      <c t="s" s="4" r="B4">
        <v>262</v>
      </c>
    </row>
    <row spans="1:2" r="5">
      <c t="s" s="4" r="A5">
        <v>263</v>
      </c>
      <c t="s" s="4" r="B5">
        <v>264</v>
      </c>
    </row>
    <row spans="1:2" r="6">
      <c t="s" s="4" r="A6">
        <v>265</v>
      </c>
      <c t="s" s="4" r="B6">
        <v>266</v>
      </c>
    </row>
    <row spans="1:2" r="7">
      <c t="s" s="4" r="A7">
        <v>267</v>
      </c>
      <c t="s" s="4" r="B7">
        <v>268</v>
      </c>
    </row>
    <row spans="1:2" r="8">
      <c t="s" s="4" r="A8">
        <v>269</v>
      </c>
      <c t="s" s="4" r="B8">
        <v>270</v>
      </c>
    </row>
    <row spans="1:2" r="9">
      <c t="s" s="4" r="A9">
        <v>127</v>
      </c>
      <c t="s" s="4" r="B9">
        <v>271</v>
      </c>
    </row>
    <row spans="1:2" r="10">
      <c t="s" s="4" r="A10">
        <v>68</v>
      </c>
      <c t="s" s="4" r="B10">
        <v>272</v>
      </c>
    </row>
    <row spans="1:2" r="11">
      <c t="s" s="4" r="A11">
        <v>273</v>
      </c>
      <c t="s" s="4" r="B11">
        <v>274</v>
      </c>
    </row>
    <row spans="1:2" r="12">
      <c t="s" s="4" r="A12">
        <v>275</v>
      </c>
      <c t="s" s="4" r="B12">
        <v>276</v>
      </c>
    </row>
    <row spans="1:2" r="13">
      <c t="s" s="4" r="A13">
        <v>277</v>
      </c>
      <c t="s" s="4" r="B13">
        <v>278</v>
      </c>
    </row>
    <row spans="1:2" r="14">
      <c t="s" s="4" r="A14">
        <v>279</v>
      </c>
      <c t="s" s="4" r="B14">
        <v>280</v>
      </c>
    </row>
    <row spans="1:2" r="15">
      <c t="s" s="4" r="A15">
        <v>281</v>
      </c>
      <c t="s" s="4" r="B15">
        <v>282</v>
      </c>
    </row>
    <row spans="1:2" r="16">
      <c t="s" s="4" r="A16">
        <v>283</v>
      </c>
      <c t="s" s="4" r="B16">
        <v>284</v>
      </c>
    </row>
    <row spans="1:2" r="17">
      <c t="s" s="4" r="A17">
        <v>285</v>
      </c>
      <c t="s" s="4" r="B17">
        <v>286</v>
      </c>
    </row>
    <row spans="1:2" r="18">
      <c t="s" s="4" r="A18">
        <v>287</v>
      </c>
      <c t="s" s="4" r="B18">
        <v>288</v>
      </c>
    </row>
    <row spans="1:2" r="19">
      <c t="s" s="4" r="A19">
        <v>289</v>
      </c>
      <c t="s" s="4" r="B19">
        <v>290</v>
      </c>
    </row>
    <row spans="1:2" r="20">
      <c t="s" s="4" r="A20">
        <v>291</v>
      </c>
      <c t="s" s="4" r="B20">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93</v>
      </c>
      <c t="s" s="2" r="B1">
        <v>1</v>
      </c>
    </row>
    <row spans="1:2" r="2">
      <c t="s" s="2" r="B2">
        <v>2</v>
      </c>
    </row>
    <row spans="1:2" r="3">
      <c t="s" s="3" r="A3">
        <v>173</v>
      </c>
    </row>
    <row spans="1:2" r="4">
      <c t="s" s="4" r="A4">
        <v>294</v>
      </c>
      <c t="s" s="4" r="B4">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96</v>
      </c>
      <c t="s" s="2" r="B1">
        <v>1</v>
      </c>
    </row>
    <row spans="1:2" r="2">
      <c t="s" s="2" r="B2">
        <v>2</v>
      </c>
    </row>
    <row spans="1:2" r="3">
      <c t="s" s="3" r="A3">
        <v>297</v>
      </c>
    </row>
    <row spans="1:2" r="4">
      <c t="s" s="4" r="A4">
        <v>298</v>
      </c>
      <c t="s" s="4" r="B4">
        <v>2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00</v>
      </c>
      <c t="s" s="2" r="B1">
        <v>1</v>
      </c>
    </row>
    <row spans="1:2" r="2">
      <c t="s" s="2" r="B2">
        <v>2</v>
      </c>
    </row>
    <row spans="1:2" r="3">
      <c t="s" s="4" r="A3">
        <v>301</v>
      </c>
    </row>
    <row spans="1:2" r="4">
      <c t="s" s="3" r="A4">
        <v>302</v>
      </c>
    </row>
    <row spans="1:2" r="5">
      <c t="s" s="4" r="A5">
        <v>303</v>
      </c>
      <c t="s" s="4" r="B5">
        <v>304</v>
      </c>
    </row>
    <row spans="1:2" r="6">
      <c t="s" s="4" r="A6">
        <v>305</v>
      </c>
    </row>
    <row spans="1:2" r="7">
      <c t="s" s="3" r="A7">
        <v>302</v>
      </c>
    </row>
    <row spans="1:2" r="8">
      <c t="s" s="4" r="A8">
        <v>303</v>
      </c>
      <c t="s" s="4" r="B8">
        <v>3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07</v>
      </c>
      <c t="s" s="2" r="B1">
        <v>1</v>
      </c>
    </row>
    <row spans="1:2" r="2">
      <c t="s" s="2" r="B2">
        <v>2</v>
      </c>
    </row>
    <row spans="1:2" r="3">
      <c t="s" s="3" r="A3">
        <v>308</v>
      </c>
    </row>
    <row spans="1:2" r="4">
      <c t="s" s="4" r="A4">
        <v>309</v>
      </c>
      <c t="s" s="4" r="B4">
        <v>3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311</v>
      </c>
      <c t="s" s="2" r="B1">
        <v>1</v>
      </c>
    </row>
    <row spans="1:2" r="2">
      <c t="s" s="2" r="B2">
        <v>2</v>
      </c>
    </row>
    <row spans="1:2" r="3">
      <c t="s" s="3" r="A3">
        <v>185</v>
      </c>
    </row>
    <row spans="1:2" r="4">
      <c t="s" s="4" r="A4">
        <v>68</v>
      </c>
      <c t="s" s="4" r="B4">
        <v>3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313</v>
      </c>
      <c t="s" s="2" r="B1">
        <v>1</v>
      </c>
    </row>
    <row spans="1:2" r="2">
      <c t="s" s="2" r="B2">
        <v>2</v>
      </c>
    </row>
    <row spans="1:2" r="3">
      <c t="s" s="3" r="A3">
        <v>189</v>
      </c>
    </row>
    <row spans="1:2" r="4">
      <c t="s" s="4" r="A4">
        <v>275</v>
      </c>
      <c t="s" s="4" r="B4">
        <v>31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s="1" r="A1">
        <v>315</v>
      </c>
      <c t="s" s="2" r="B1">
        <v>1</v>
      </c>
    </row>
    <row spans="1:2" r="2">
      <c t="s" s="2" r="B2">
        <v>2</v>
      </c>
    </row>
    <row spans="1:2" r="3">
      <c t="s" s="3" r="A3">
        <v>193</v>
      </c>
    </row>
    <row spans="1:2" r="4">
      <c t="s" s="4" r="A4">
        <v>316</v>
      </c>
      <c t="s" s="4" r="B4">
        <v>317</v>
      </c>
    </row>
    <row spans="1:2" r="5">
      <c t="s" s="4" r="A5">
        <v>318</v>
      </c>
      <c t="s" s="4" r="B5">
        <v>3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320</v>
      </c>
      <c t="s" s="2" r="B1">
        <v>1</v>
      </c>
    </row>
    <row spans="1:2" r="2">
      <c t="s" s="2" r="B2">
        <v>2</v>
      </c>
    </row>
    <row spans="1:2" r="3">
      <c t="s" s="3" r="A3">
        <v>197</v>
      </c>
    </row>
    <row spans="1:2" r="4">
      <c t="s" s="4" r="A4">
        <v>321</v>
      </c>
      <c t="s" s="4" r="B4">
        <v>32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4</v>
      </c>
      <c t="s" s="2" r="B1">
        <v>2</v>
      </c>
      <c t="s" s="2" r="C1">
        <v>21</v>
      </c>
    </row>
    <row spans="1:3" r="2">
      <c t="s" s="3" r="A2">
        <v>65</v>
      </c>
    </row>
    <row spans="1:3" r="3">
      <c t="s" s="4" r="A3">
        <v>66</v>
      </c>
      <c t="n" s="7" r="B3">
        <v>597</v>
      </c>
      <c t="n" s="7" r="C3">
        <v>409</v>
      </c>
    </row>
    <row spans="1:3" r="4">
      <c t="s" s="4" r="A4">
        <v>67</v>
      </c>
      <c t="n" s="6" r="B4">
        <v>5751</v>
      </c>
      <c t="n" s="6" r="C4">
        <v>5871</v>
      </c>
    </row>
    <row spans="1:3" r="5">
      <c t="s" s="4" r="A5">
        <v>68</v>
      </c>
      <c t="n" s="6" r="B5">
        <v>2377</v>
      </c>
      <c t="n" s="6" r="C5">
        <v>2477</v>
      </c>
    </row>
    <row spans="1:3" r="6">
      <c t="s" s="4" r="A6">
        <v>69</v>
      </c>
      <c t="n" s="6" r="B6">
        <v>55</v>
      </c>
      <c t="n" s="6" r="C6">
        <v>2157</v>
      </c>
    </row>
    <row spans="1:3" r="7">
      <c t="s" s="4" r="A7">
        <v>70</v>
      </c>
      <c t="n" s="6" r="B7">
        <v>1689</v>
      </c>
      <c t="n" s="6" r="C7">
        <v>1635</v>
      </c>
    </row>
    <row spans="1:3" r="8">
      <c t="s" s="4" r="A8">
        <v>71</v>
      </c>
      <c t="n" s="6" r="B8">
        <v>10469</v>
      </c>
      <c t="n" s="6" r="C8">
        <v>12549</v>
      </c>
    </row>
    <row spans="1:3" r="9">
      <c t="s" s="4" r="A9">
        <v>72</v>
      </c>
      <c t="n" s="6" r="B9">
        <v>5870</v>
      </c>
      <c t="n" s="6" r="C9">
        <v>6314</v>
      </c>
    </row>
    <row spans="1:3" r="10">
      <c t="s" s="4" r="A10">
        <v>73</v>
      </c>
      <c t="n" s="6" r="B10">
        <v>6824</v>
      </c>
      <c t="n" s="6" r="C10">
        <v>7127</v>
      </c>
    </row>
    <row spans="1:3" r="11">
      <c t="s" s="4" r="A11">
        <v>74</v>
      </c>
      <c t="n" s="6" r="B11">
        <v>1516</v>
      </c>
      <c t="n" s="6" r="C11">
        <v>1639</v>
      </c>
    </row>
    <row spans="1:3" r="12">
      <c t="s" s="4" r="A12">
        <v>75</v>
      </c>
      <c t="n" s="6" r="B12">
        <v>2143</v>
      </c>
      <c t="n" s="6" r="C12">
        <v>1018</v>
      </c>
    </row>
    <row spans="1:3" r="13">
      <c t="s" s="4" r="A13">
        <v>76</v>
      </c>
      <c t="n" s="6" r="B13">
        <v>0</v>
      </c>
      <c t="n" s="6" r="C13">
        <v>630</v>
      </c>
    </row>
    <row spans="1:3" r="14">
      <c t="s" s="4" r="A14">
        <v>77</v>
      </c>
      <c t="n" s="6" r="B14">
        <v>2773</v>
      </c>
      <c t="n" s="6" r="C14">
        <v>3508</v>
      </c>
    </row>
    <row spans="1:3" r="15">
      <c t="s" s="4" r="A15">
        <v>78</v>
      </c>
      <c t="n" s="6" r="B15">
        <v>29595</v>
      </c>
      <c t="n" s="6" r="C15">
        <v>32785</v>
      </c>
    </row>
    <row spans="1:3" r="16">
      <c t="s" s="3" r="A16">
        <v>79</v>
      </c>
    </row>
    <row spans="1:3" r="17">
      <c t="s" s="4" r="A17">
        <v>80</v>
      </c>
      <c t="n" s="6" r="B17">
        <v>52</v>
      </c>
      <c t="n" s="6" r="C17">
        <v>183</v>
      </c>
    </row>
    <row spans="1:3" r="18">
      <c t="s" s="4" r="A18">
        <v>81</v>
      </c>
      <c t="n" s="6" r="B18">
        <v>813</v>
      </c>
      <c t="n" s="6" r="C18">
        <v>140</v>
      </c>
    </row>
    <row spans="1:3" r="19">
      <c t="s" s="4" r="A19">
        <v>82</v>
      </c>
      <c t="n" s="6" r="B19">
        <v>5174</v>
      </c>
      <c t="n" s="6" r="C19">
        <v>5270</v>
      </c>
    </row>
    <row spans="1:3" r="20">
      <c t="s" s="4" r="A20">
        <v>83</v>
      </c>
      <c t="n" s="6" r="B20">
        <v>1090</v>
      </c>
      <c t="n" s="6" r="C20">
        <v>1124</v>
      </c>
    </row>
    <row spans="1:3" r="21">
      <c t="s" s="4" r="A21">
        <v>84</v>
      </c>
      <c t="n" s="6" r="B21">
        <v>42</v>
      </c>
      <c t="n" s="6" r="C21">
        <v>1801</v>
      </c>
    </row>
    <row spans="1:3" r="22">
      <c t="s" s="4" r="A22">
        <v>85</v>
      </c>
      <c t="n" s="6" r="B22">
        <v>3275</v>
      </c>
      <c t="n" s="6" r="C22">
        <v>3125</v>
      </c>
    </row>
    <row spans="1:3" r="23">
      <c t="s" s="4" r="A23">
        <v>86</v>
      </c>
      <c t="n" s="6" r="B23">
        <v>10446</v>
      </c>
      <c t="n" s="6" r="C23">
        <v>11643</v>
      </c>
    </row>
    <row spans="1:3" r="24">
      <c t="s" s="4" r="A24">
        <v>87</v>
      </c>
      <c t="n" s="6" r="B24">
        <v>5745</v>
      </c>
      <c t="n" s="6" r="C24">
        <v>6357</v>
      </c>
    </row>
    <row spans="1:3" r="25">
      <c t="s" s="4" r="A25">
        <v>88</v>
      </c>
      <c t="n" s="6" r="B25">
        <v>767</v>
      </c>
      <c t="n" s="6" r="C25">
        <v>865</v>
      </c>
    </row>
    <row spans="1:3" r="26">
      <c t="s" s="4" r="A26">
        <v>89</v>
      </c>
      <c t="n" s="6" r="B26">
        <v>1886</v>
      </c>
      <c t="n" s="6" r="C26">
        <v>2164</v>
      </c>
    </row>
    <row spans="1:3" r="27">
      <c t="s" s="4" r="A27">
        <v>90</v>
      </c>
      <c t="n" s="7" r="B27">
        <v>8398</v>
      </c>
      <c t="n" s="7" r="C27">
        <v>9386</v>
      </c>
    </row>
    <row spans="1:3" r="28">
      <c t="s" s="4" r="A28">
        <v>91</v>
      </c>
      <c t="s" s="4" r="B28">
        <v>92</v>
      </c>
      <c t="s" s="4" r="C28">
        <v>92</v>
      </c>
    </row>
    <row spans="1:3" r="29">
      <c t="s" s="4" r="A29">
        <v>93</v>
      </c>
      <c t="n" s="7" r="B29">
        <v>212</v>
      </c>
      <c t="n" s="7" r="C29">
        <v>194</v>
      </c>
    </row>
    <row spans="1:3" r="30">
      <c t="s" s="4" r="A30">
        <v>94</v>
      </c>
      <c t="n" s="6" r="B30">
        <v>717</v>
      </c>
      <c t="n" s="6" r="C30">
        <v>707</v>
      </c>
    </row>
    <row spans="1:3" r="31">
      <c t="s" s="4" r="A31">
        <v>95</v>
      </c>
      <c t="n" s="6" r="B31">
        <v>3030</v>
      </c>
      <c t="n" s="6" r="C31">
        <v>2669</v>
      </c>
    </row>
    <row spans="1:3" r="32">
      <c t="s" s="4" r="A32">
        <v>96</v>
      </c>
      <c t="n" s="6" r="B32">
        <v>10838</v>
      </c>
      <c t="n" s="6" r="C32">
        <v>9956</v>
      </c>
    </row>
    <row spans="1:3" r="33">
      <c t="s" s="4" r="A33">
        <v>97</v>
      </c>
      <c t="n" s="6" r="B33">
        <v>-3152</v>
      </c>
      <c t="n" s="6" r="C33">
        <v>-1784</v>
      </c>
    </row>
    <row spans="1:3" r="34">
      <c t="s" s="4" r="A34">
        <v>98</v>
      </c>
      <c t="n" s="6" r="B34">
        <v>-1057</v>
      </c>
      <c t="n" s="6" r="C34">
        <v>-237</v>
      </c>
    </row>
    <row spans="1:3" r="35">
      <c t="s" s="4" r="A35">
        <v>99</v>
      </c>
      <c t="n" s="6" r="B35">
        <v>10376</v>
      </c>
      <c t="n" s="6" r="C35">
        <v>11311</v>
      </c>
    </row>
    <row spans="1:3" r="36">
      <c t="s" s="4" r="A36">
        <v>100</v>
      </c>
      <c t="n" s="6" r="B36">
        <v>163</v>
      </c>
      <c t="n" s="6" r="C36">
        <v>251</v>
      </c>
    </row>
    <row spans="1:3" r="37">
      <c t="s" s="4" r="A37">
        <v>101</v>
      </c>
      <c t="n" s="6" r="B37">
        <v>10539</v>
      </c>
      <c t="n" s="6" r="C37">
        <v>11562</v>
      </c>
    </row>
    <row spans="1:3" r="38">
      <c t="s" s="4" r="A38">
        <v>102</v>
      </c>
      <c t="n" s="7" r="B38">
        <v>29595</v>
      </c>
      <c t="n" s="7" r="C38">
        <v>32785</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23</v>
      </c>
      <c t="s" s="2" r="B1">
        <v>1</v>
      </c>
    </row>
    <row spans="1:2" r="2">
      <c t="s" s="2" r="B2">
        <v>2</v>
      </c>
    </row>
    <row spans="1:2" r="3">
      <c t="s" s="3" r="A3">
        <v>201</v>
      </c>
    </row>
    <row spans="1:2" r="4">
      <c t="s" s="4" r="A4">
        <v>324</v>
      </c>
      <c t="s" s="4" r="B4">
        <v>32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1"/>
    <col customWidth="1" max="2" min="2" width="80"/>
  </cols>
  <sheetData>
    <row spans="1:2" r="1">
      <c t="s" s="1" r="A1">
        <v>326</v>
      </c>
      <c t="s" s="2" r="B1">
        <v>1</v>
      </c>
    </row>
    <row spans="1:2" r="2">
      <c t="s" s="2" r="B2">
        <v>2</v>
      </c>
    </row>
    <row spans="1:2" r="3">
      <c t="s" s="3" r="A3">
        <v>205</v>
      </c>
    </row>
    <row spans="1:2" r="4">
      <c t="s" s="4" r="A4">
        <v>327</v>
      </c>
      <c t="s" s="4" r="B4">
        <v>328</v>
      </c>
    </row>
    <row spans="1:2" r="5">
      <c t="s" s="4" r="A5">
        <v>329</v>
      </c>
      <c t="s" s="4" r="B5">
        <v>330</v>
      </c>
    </row>
    <row spans="1:2" r="6">
      <c t="s" s="4" r="A6">
        <v>331</v>
      </c>
      <c t="s" s="4" r="B6">
        <v>33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33</v>
      </c>
      <c t="s" s="2" r="B1">
        <v>1</v>
      </c>
    </row>
    <row spans="1:2" r="2">
      <c t="s" s="2" r="B2">
        <v>2</v>
      </c>
    </row>
    <row spans="1:2" r="3">
      <c t="s" s="3" r="A3">
        <v>209</v>
      </c>
    </row>
    <row spans="1:2" r="4">
      <c t="s" s="4" r="A4">
        <v>334</v>
      </c>
      <c t="s" s="4" r="B4">
        <v>335</v>
      </c>
    </row>
    <row spans="1:2" r="5">
      <c t="s" s="4" r="A5">
        <v>336</v>
      </c>
      <c t="s" s="4" r="B5">
        <v>337</v>
      </c>
    </row>
    <row spans="1:2" r="6">
      <c t="s" s="4" r="A6">
        <v>338</v>
      </c>
      <c t="s" s="4" r="B6">
        <v>339</v>
      </c>
    </row>
    <row spans="1:2" r="7">
      <c t="s" s="4" r="A7">
        <v>340</v>
      </c>
      <c t="s" s="4" r="B7">
        <v>34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42</v>
      </c>
      <c t="s" s="2" r="B1">
        <v>1</v>
      </c>
    </row>
    <row spans="1:2" r="2">
      <c t="s" s="2" r="B2">
        <v>2</v>
      </c>
    </row>
    <row spans="1:2" r="3">
      <c t="s" s="3" r="A3">
        <v>343</v>
      </c>
    </row>
    <row spans="1:2" r="4">
      <c t="s" s="4" r="A4">
        <v>344</v>
      </c>
      <c t="s" s="4" r="B4">
        <v>34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6"/>
    <col customWidth="1" max="2" min="2" width="80"/>
  </cols>
  <sheetData>
    <row spans="1:2" r="1">
      <c t="s" s="1" r="A1">
        <v>346</v>
      </c>
      <c t="s" s="2" r="B1">
        <v>1</v>
      </c>
    </row>
    <row spans="1:2" r="2">
      <c t="s" s="2" r="B2">
        <v>2</v>
      </c>
    </row>
    <row spans="1:2" r="3">
      <c t="s" s="3" r="A3">
        <v>217</v>
      </c>
    </row>
    <row spans="1:2" r="4">
      <c t="s" s="4" r="A4">
        <v>347</v>
      </c>
      <c t="s" s="4" r="B4">
        <v>348</v>
      </c>
    </row>
    <row spans="1:2" r="5">
      <c t="s" s="4" r="A5">
        <v>349</v>
      </c>
      <c t="s" s="4" r="B5">
        <v>350</v>
      </c>
    </row>
    <row spans="1:2" r="6">
      <c t="s" s="4" r="A6">
        <v>351</v>
      </c>
      <c t="s" s="4" r="B6">
        <v>352</v>
      </c>
    </row>
    <row spans="1:2" r="7">
      <c t="s" s="4" r="A7">
        <v>353</v>
      </c>
      <c t="s" s="4" r="B7">
        <v>354</v>
      </c>
    </row>
    <row spans="1:2" r="8">
      <c t="s" s="4" r="A8">
        <v>355</v>
      </c>
      <c t="s" s="4" r="B8">
        <v>356</v>
      </c>
    </row>
    <row spans="1:2" r="9">
      <c t="s" s="4" r="A9">
        <v>357</v>
      </c>
      <c t="s" s="4" r="B9">
        <v>35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359</v>
      </c>
      <c t="s" s="2" r="B1">
        <v>1</v>
      </c>
    </row>
    <row spans="1:2" r="2">
      <c t="s" s="2" r="B2">
        <v>2</v>
      </c>
    </row>
    <row spans="1:2" r="3">
      <c t="s" s="3" r="A3">
        <v>221</v>
      </c>
    </row>
    <row spans="1:2" r="4">
      <c t="s" s="4" r="A4">
        <v>283</v>
      </c>
      <c t="s" s="4" r="B4">
        <v>36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spans="1:2" r="1">
      <c t="s" s="1" r="A1">
        <v>361</v>
      </c>
      <c t="s" s="2" r="B1">
        <v>1</v>
      </c>
    </row>
    <row spans="1:2" r="2">
      <c t="s" s="2" r="B2">
        <v>2</v>
      </c>
    </row>
    <row spans="1:2" r="3">
      <c t="s" s="3" r="A3">
        <v>225</v>
      </c>
    </row>
    <row spans="1:2" r="4">
      <c t="s" s="4" r="A4">
        <v>362</v>
      </c>
      <c t="s" s="4" r="B4">
        <v>363</v>
      </c>
    </row>
    <row spans="1:2" r="5">
      <c t="s" s="4" r="A5">
        <v>364</v>
      </c>
      <c t="s" s="4" r="B5">
        <v>365</v>
      </c>
    </row>
    <row spans="1:2" r="6">
      <c t="s" s="4" r="A6">
        <v>366</v>
      </c>
      <c t="s" s="4" r="B6">
        <v>36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spans="1:2" r="1">
      <c t="s" s="1" r="A1">
        <v>368</v>
      </c>
      <c t="s" s="2" r="B1">
        <v>1</v>
      </c>
    </row>
    <row spans="1:2" r="2">
      <c t="s" s="2" r="B2">
        <v>2</v>
      </c>
    </row>
    <row spans="1:2" r="3">
      <c t="s" s="3" r="A3">
        <v>369</v>
      </c>
    </row>
    <row spans="1:2" r="4">
      <c t="s" s="4" r="A4">
        <v>370</v>
      </c>
      <c t="s" s="4" r="B4">
        <v>371</v>
      </c>
    </row>
    <row spans="1:2" r="5">
      <c t="s" s="4" r="A5">
        <v>372</v>
      </c>
      <c t="s" s="4" r="B5">
        <v>373</v>
      </c>
    </row>
    <row spans="1:2" r="6">
      <c t="s" s="4" r="A6">
        <v>374</v>
      </c>
      <c t="s" s="4" r="B6">
        <v>375</v>
      </c>
    </row>
    <row spans="1:2" r="7">
      <c t="s" s="4" r="A7">
        <v>376</v>
      </c>
      <c t="s" s="4" r="B7">
        <v>377</v>
      </c>
    </row>
    <row spans="1:2" r="8">
      <c t="s" s="4" r="A8">
        <v>378</v>
      </c>
      <c t="s" s="4" r="B8">
        <v>379</v>
      </c>
    </row>
    <row spans="1:2" r="9">
      <c t="s" s="4" r="A9">
        <v>380</v>
      </c>
      <c t="s" s="4" r="B9">
        <v>381</v>
      </c>
    </row>
    <row spans="1:2" r="10">
      <c t="s" s="4" r="A10">
        <v>382</v>
      </c>
    </row>
    <row spans="1:2" r="11">
      <c t="s" s="3" r="A11">
        <v>369</v>
      </c>
    </row>
    <row spans="1:2" r="12">
      <c t="s" s="4" r="A12">
        <v>383</v>
      </c>
      <c t="s" s="4" r="B12">
        <v>384</v>
      </c>
    </row>
    <row spans="1:2" r="13">
      <c t="s" s="4" r="A13">
        <v>385</v>
      </c>
    </row>
    <row spans="1:2" r="14">
      <c t="s" s="3" r="A14">
        <v>369</v>
      </c>
    </row>
    <row spans="1:2" r="15">
      <c t="s" s="4" r="A15">
        <v>383</v>
      </c>
      <c t="s" s="4" r="B15">
        <v>38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t="s" s="1" r="A1">
        <v>387</v>
      </c>
      <c t="s" s="2" r="B1">
        <v>1</v>
      </c>
    </row>
    <row spans="1:2" r="2">
      <c t="s" s="2" r="B2">
        <v>2</v>
      </c>
    </row>
    <row spans="1:2" r="3">
      <c t="s" s="4" r="A3">
        <v>388</v>
      </c>
    </row>
    <row spans="1:2" r="4">
      <c t="s" s="3" r="A4">
        <v>389</v>
      </c>
    </row>
    <row spans="1:2" r="5">
      <c t="s" s="4" r="A5">
        <v>390</v>
      </c>
      <c t="s" s="4" r="B5">
        <v>39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92</v>
      </c>
      <c t="s" s="2" r="B1">
        <v>1</v>
      </c>
    </row>
    <row spans="1:2" r="2">
      <c t="s" s="2" r="B2">
        <v>2</v>
      </c>
    </row>
    <row spans="1:2" r="3">
      <c t="s" s="4" r="A3">
        <v>393</v>
      </c>
    </row>
    <row spans="1:2" r="4">
      <c t="s" s="3" r="A4">
        <v>389</v>
      </c>
    </row>
    <row spans="1:2" r="5">
      <c t="s" s="4" r="A5">
        <v>390</v>
      </c>
      <c t="s" s="4" r="B5">
        <v>39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3</v>
      </c>
      <c t="s" s="2" r="B1">
        <v>2</v>
      </c>
      <c t="s" s="2" r="C1">
        <v>21</v>
      </c>
    </row>
    <row spans="1:3" r="2">
      <c t="s" s="3" r="A2">
        <v>104</v>
      </c>
    </row>
    <row spans="1:3" r="3">
      <c t="s" s="4" r="A3">
        <v>105</v>
      </c>
      <c t="n" s="7" r="B3">
        <v>82</v>
      </c>
      <c t="n" s="7" r="C3">
        <v>72</v>
      </c>
    </row>
    <row spans="1:3" r="4">
      <c t="s" s="4" r="A4">
        <v>106</v>
      </c>
      <c t="n" s="7" r="B4">
        <v>1</v>
      </c>
      <c t="n" s="7" r="C4">
        <v>1</v>
      </c>
    </row>
    <row spans="1:3" r="5">
      <c t="s" s="4" r="A5">
        <v>107</v>
      </c>
      <c t="n" s="6" r="B5">
        <v>1800000000</v>
      </c>
      <c t="n" s="6" r="C5">
        <v>1800000000</v>
      </c>
    </row>
    <row spans="1:3" r="6">
      <c t="s" s="4" r="A6">
        <v>108</v>
      </c>
      <c t="n" s="6" r="B6">
        <v>717039108</v>
      </c>
      <c t="n" s="6" r="C6">
        <v>706761661</v>
      </c>
    </row>
    <row spans="1:3" r="7">
      <c t="s" s="4" r="A7">
        <v>109</v>
      </c>
      <c t="n" s="6" r="B7">
        <v>69671840</v>
      </c>
      <c t="n" s="6" r="C7">
        <v>4126491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95</v>
      </c>
      <c t="s" s="2" r="B1">
        <v>1</v>
      </c>
    </row>
    <row spans="1:2" r="2">
      <c t="s" s="2" r="B2">
        <v>2</v>
      </c>
    </row>
    <row spans="1:2" r="3">
      <c t="s" s="4" r="A3">
        <v>396</v>
      </c>
    </row>
    <row spans="1:2" r="4">
      <c t="s" s="3" r="A4">
        <v>389</v>
      </c>
    </row>
    <row spans="1:2" r="5">
      <c t="s" s="4" r="A5">
        <v>390</v>
      </c>
      <c t="s" s="4" r="B5">
        <v>39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98</v>
      </c>
      <c t="s" s="2" r="B1">
        <v>1</v>
      </c>
    </row>
    <row spans="1:2" r="2">
      <c t="s" s="2" r="B2">
        <v>2</v>
      </c>
    </row>
    <row spans="1:2" r="3">
      <c t="s" s="4" r="A3">
        <v>388</v>
      </c>
    </row>
    <row spans="1:2" r="4">
      <c t="s" s="3" r="A4">
        <v>389</v>
      </c>
    </row>
    <row spans="1:2" r="5">
      <c t="s" s="4" r="A5">
        <v>390</v>
      </c>
      <c t="s" s="4" r="B5">
        <v>39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399</v>
      </c>
      <c t="s" s="2" r="B1">
        <v>1</v>
      </c>
    </row>
    <row spans="1:2" r="2">
      <c t="s" s="2" r="B2">
        <v>2</v>
      </c>
    </row>
    <row spans="1:2" r="3">
      <c t="s" s="3" r="A3">
        <v>241</v>
      </c>
    </row>
    <row spans="1:2" r="4">
      <c t="s" s="4" r="A4">
        <v>400</v>
      </c>
      <c t="s" s="4" r="B4">
        <v>401</v>
      </c>
    </row>
    <row spans="1:2" r="5">
      <c t="s" s="4" r="A5">
        <v>402</v>
      </c>
      <c t="s" s="4" r="B5">
        <v>403</v>
      </c>
    </row>
    <row spans="1:2" r="6">
      <c t="s" s="4" r="A6">
        <v>404</v>
      </c>
      <c t="s" s="4" r="B6">
        <v>405</v>
      </c>
    </row>
    <row spans="1:2" r="7">
      <c t="s" s="4" r="A7">
        <v>406</v>
      </c>
      <c t="s" s="4" r="B7">
        <v>407</v>
      </c>
    </row>
    <row spans="1:2" r="8">
      <c t="s" s="4" r="A8">
        <v>408</v>
      </c>
      <c t="s" s="4" r="B8">
        <v>409</v>
      </c>
    </row>
    <row spans="1:2" r="9">
      <c t="s" s="4" r="A9">
        <v>410</v>
      </c>
      <c t="s" s="4" r="B9">
        <v>41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t="s" s="1" r="A1">
        <v>412</v>
      </c>
      <c t="s" s="2" r="B1">
        <v>1</v>
      </c>
    </row>
    <row spans="1:2" r="2">
      <c t="s" s="2" r="B2">
        <v>2</v>
      </c>
    </row>
    <row spans="1:2" r="3">
      <c t="s" s="3" r="A3">
        <v>245</v>
      </c>
    </row>
    <row spans="1:2" r="4">
      <c t="s" s="4" r="A4">
        <v>413</v>
      </c>
      <c t="s" s="4" r="B4">
        <v>414</v>
      </c>
    </row>
    <row spans="1:2" r="5">
      <c t="s" s="4" r="A5">
        <v>415</v>
      </c>
      <c t="s" s="4" r="B5">
        <v>41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417</v>
      </c>
      <c t="s" s="2" r="B1">
        <v>1</v>
      </c>
    </row>
    <row spans="1:2" r="2">
      <c t="s" s="2" r="B2">
        <v>2</v>
      </c>
    </row>
    <row spans="1:2" r="3">
      <c t="s" s="3" r="A3">
        <v>249</v>
      </c>
    </row>
    <row spans="1:2" r="4">
      <c t="s" s="4" r="A4">
        <v>418</v>
      </c>
      <c t="s" s="4" r="B4">
        <v>419</v>
      </c>
    </row>
    <row spans="1:2" r="5">
      <c t="s" s="4" r="A5">
        <v>420</v>
      </c>
      <c t="s" s="4" r="B5">
        <v>42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22</v>
      </c>
      <c t="s" s="2" r="B1">
        <v>2</v>
      </c>
      <c t="s" s="2" r="C1">
        <v>21</v>
      </c>
      <c t="s" s="2" r="D1">
        <v>22</v>
      </c>
    </row>
    <row spans="1:4" r="2">
      <c t="s" s="3" r="A2">
        <v>423</v>
      </c>
    </row>
    <row spans="1:4" r="3">
      <c t="s" s="4" r="A3">
        <v>424</v>
      </c>
      <c t="n" s="7" r="B3">
        <v>10469</v>
      </c>
      <c t="n" s="7" r="C3">
        <v>12549</v>
      </c>
    </row>
    <row spans="1:4" r="4">
      <c t="s" s="4" r="A4">
        <v>78</v>
      </c>
      <c t="n" s="6" r="B4">
        <v>29595</v>
      </c>
      <c t="n" s="6" r="C4">
        <v>32785</v>
      </c>
      <c t="n" s="7" r="D4">
        <v>31643</v>
      </c>
    </row>
    <row spans="1:4" r="5">
      <c t="s" s="4" r="A5">
        <v>425</v>
      </c>
      <c t="n" s="6" r="B5">
        <v>10446</v>
      </c>
      <c t="n" s="6" r="C5">
        <v>11643</v>
      </c>
    </row>
    <row spans="1:4" r="6">
      <c t="s" s="4" r="A6">
        <v>426</v>
      </c>
      <c t="n" s="6" r="B6">
        <v>8398</v>
      </c>
      <c t="n" s="6" r="C6">
        <v>9386</v>
      </c>
    </row>
    <row spans="1:4" r="7">
      <c t="s" s="4" r="A7">
        <v>427</v>
      </c>
    </row>
    <row spans="1:4" r="8">
      <c t="s" s="3" r="A8">
        <v>423</v>
      </c>
    </row>
    <row spans="1:4" r="9">
      <c t="s" s="4" r="A9">
        <v>424</v>
      </c>
      <c t="n" s="6" r="B9">
        <v>281</v>
      </c>
      <c t="n" s="6" r="C9">
        <v>218</v>
      </c>
    </row>
    <row spans="1:4" r="10">
      <c t="s" s="4" r="A10">
        <v>428</v>
      </c>
      <c t="n" s="6" r="B10">
        <v>128</v>
      </c>
      <c t="n" s="6" r="C10">
        <v>138</v>
      </c>
    </row>
    <row spans="1:4" r="11">
      <c t="s" s="4" r="A11">
        <v>78</v>
      </c>
      <c t="n" s="6" r="B11">
        <v>409</v>
      </c>
      <c t="n" s="6" r="C11">
        <v>356</v>
      </c>
    </row>
    <row spans="1:4" r="12">
      <c t="s" s="4" r="A12">
        <v>425</v>
      </c>
      <c t="n" s="6" r="B12">
        <v>232</v>
      </c>
      <c t="n" s="6" r="C12">
        <v>189</v>
      </c>
    </row>
    <row spans="1:4" r="13">
      <c t="s" s="4" r="A13">
        <v>426</v>
      </c>
      <c t="n" s="6" r="B13">
        <v>34</v>
      </c>
      <c t="n" s="6" r="C13">
        <v>37</v>
      </c>
    </row>
    <row spans="1:4" r="14">
      <c t="s" s="4" r="A14">
        <v>429</v>
      </c>
      <c t="n" s="7" r="B14">
        <v>266</v>
      </c>
      <c t="n" s="7" r="C14">
        <v>226</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36"/>
    <col customWidth="1" max="3" min="3" width="21"/>
    <col customWidth="1" max="4" min="4" width="21"/>
  </cols>
  <sheetData>
    <row spans="1:4" r="1">
      <c t="s" s="1" r="A1">
        <v>430</v>
      </c>
      <c t="s" s="2" r="B1">
        <v>1</v>
      </c>
    </row>
    <row spans="1:4" r="2">
      <c t="s" s="2" r="B2">
        <v>431</v>
      </c>
      <c t="s" s="2" r="C2">
        <v>112</v>
      </c>
      <c t="s" s="2" r="D2">
        <v>113</v>
      </c>
    </row>
    <row spans="1:4" r="3">
      <c t="s" s="3" r="A3">
        <v>432</v>
      </c>
    </row>
    <row spans="1:4" r="4">
      <c t="s" s="4" r="A4">
        <v>433</v>
      </c>
      <c t="s" s="4" r="B4">
        <v>434</v>
      </c>
    </row>
    <row spans="1:4" r="5">
      <c t="s" s="4" r="A5">
        <v>435</v>
      </c>
      <c t="n" s="7" r="B5">
        <v>299</v>
      </c>
      <c t="n" s="7" r="C5">
        <v>265</v>
      </c>
    </row>
    <row spans="1:4" r="6">
      <c t="s" s="4" r="A6">
        <v>436</v>
      </c>
      <c t="s" s="4" r="B6">
        <v>437</v>
      </c>
    </row>
    <row spans="1:4" r="7">
      <c t="s" s="4" r="A7">
        <v>438</v>
      </c>
      <c t="s" s="4" r="B7">
        <v>437</v>
      </c>
    </row>
    <row spans="1:4" r="8">
      <c t="s" s="4" r="A8">
        <v>439</v>
      </c>
      <c t="n" s="7" r="B8">
        <v>60</v>
      </c>
      <c t="n" s="6" r="C8">
        <v>96</v>
      </c>
    </row>
    <row spans="1:4" r="9">
      <c t="s" s="4" r="A9">
        <v>440</v>
      </c>
      <c t="n" s="6" r="B9">
        <v>134</v>
      </c>
      <c t="n" s="6" r="C9">
        <v>151</v>
      </c>
    </row>
    <row spans="1:4" r="10">
      <c t="s" s="4" r="A10">
        <v>441</v>
      </c>
      <c t="n" s="6" r="B10">
        <v>453</v>
      </c>
      <c t="n" s="6" r="C10">
        <v>507</v>
      </c>
    </row>
    <row spans="1:4" r="11">
      <c t="s" s="4" r="A11">
        <v>442</v>
      </c>
      <c t="n" s="7" r="B11">
        <v>340</v>
      </c>
      <c t="n" s="6" r="C11">
        <v>363</v>
      </c>
    </row>
    <row spans="1:4" r="12">
      <c t="s" s="4" r="A12">
        <v>443</v>
      </c>
      <c t="s" s="4" r="B12">
        <v>444</v>
      </c>
    </row>
    <row spans="1:4" r="13">
      <c t="s" s="4" r="A13">
        <v>445</v>
      </c>
      <c t="n" s="7" r="B13">
        <v>733</v>
      </c>
      <c t="n" s="6" r="C13">
        <v>792</v>
      </c>
      <c t="n" s="7" r="D13">
        <v>791</v>
      </c>
    </row>
    <row spans="1:4" r="14">
      <c t="s" s="4" r="A14">
        <v>446</v>
      </c>
      <c t="n" s="6" r="B14">
        <v>364</v>
      </c>
      <c t="n" s="6" r="C14">
        <v>352</v>
      </c>
      <c t="n" s="6" r="D14">
        <v>347</v>
      </c>
    </row>
    <row spans="1:4" r="15">
      <c t="s" s="4" r="A15">
        <v>447</v>
      </c>
      <c t="n" s="7" r="B15">
        <v>119</v>
      </c>
      <c t="n" s="7" r="C15">
        <v>8</v>
      </c>
      <c t="n" s="7" r="D15">
        <v>25</v>
      </c>
    </row>
    <row spans="1:4" r="16">
      <c t="s" s="4" r="A16">
        <v>448</v>
      </c>
      <c t="n" s="6" r="B16">
        <v>7</v>
      </c>
    </row>
    <row spans="1:4" r="17">
      <c t="s" s="4" r="A17">
        <v>449</v>
      </c>
    </row>
    <row spans="1:4" r="18">
      <c t="s" s="3" r="A18">
        <v>432</v>
      </c>
    </row>
    <row spans="1:4" r="19">
      <c t="s" s="4" r="A19">
        <v>450</v>
      </c>
      <c t="s" s="4" r="B19">
        <v>437</v>
      </c>
    </row>
    <row spans="1:4" r="20">
      <c t="s" s="4" r="A20">
        <v>451</v>
      </c>
    </row>
    <row spans="1:4" r="21">
      <c t="s" s="3" r="A21">
        <v>432</v>
      </c>
    </row>
    <row spans="1:4" r="22">
      <c t="s" s="4" r="A22">
        <v>450</v>
      </c>
      <c t="s" s="4" r="B22">
        <v>452</v>
      </c>
    </row>
    <row spans="1:4" r="23">
      <c t="s" s="4" r="A23">
        <v>453</v>
      </c>
    </row>
    <row spans="1:4" r="24">
      <c t="s" s="3" r="A24">
        <v>432</v>
      </c>
    </row>
    <row spans="1:4" r="25">
      <c t="s" s="4" r="A25">
        <v>454</v>
      </c>
      <c t="s" s="4" r="B25">
        <v>455</v>
      </c>
    </row>
    <row spans="1:4" r="26">
      <c t="s" s="4" r="A26">
        <v>456</v>
      </c>
    </row>
    <row spans="1:4" r="27">
      <c t="s" s="3" r="A27">
        <v>432</v>
      </c>
    </row>
    <row spans="1:4" r="28">
      <c t="s" s="4" r="A28">
        <v>454</v>
      </c>
      <c t="s" s="4" r="B28">
        <v>457</v>
      </c>
    </row>
    <row spans="1:4" r="29">
      <c t="s" s="4" r="A29">
        <v>458</v>
      </c>
    </row>
    <row spans="1:4" r="30">
      <c t="s" s="3" r="A30">
        <v>432</v>
      </c>
    </row>
    <row spans="1:4" r="31">
      <c t="s" s="4" r="A31">
        <v>454</v>
      </c>
      <c t="s" s="4" r="B31">
        <v>455</v>
      </c>
    </row>
    <row spans="1:4" r="32">
      <c t="s" s="4" r="A32">
        <v>459</v>
      </c>
    </row>
    <row spans="1:4" r="33">
      <c t="s" s="3" r="A33">
        <v>432</v>
      </c>
    </row>
    <row spans="1:4" r="34">
      <c t="s" s="4" r="A34">
        <v>454</v>
      </c>
      <c t="s" s="4" r="B34">
        <v>46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1"/>
    <col customWidth="1" max="5" min="5" width="20"/>
  </cols>
  <sheetData>
    <row spans="1:5" r="1">
      <c t="s" s="1" r="A1">
        <v>461</v>
      </c>
      <c t="s" s="2" r="B1">
        <v>1</v>
      </c>
    </row>
    <row spans="1:5" r="2">
      <c t="s" s="2" r="B2">
        <v>462</v>
      </c>
      <c t="s" s="2" r="C2">
        <v>463</v>
      </c>
      <c t="s" s="2" r="D2">
        <v>113</v>
      </c>
      <c t="s" s="2" r="E2">
        <v>464</v>
      </c>
    </row>
    <row spans="1:5" r="3">
      <c t="s" s="3" r="A3">
        <v>423</v>
      </c>
    </row>
    <row spans="1:5" r="4">
      <c t="s" s="4" r="A4">
        <v>465</v>
      </c>
      <c t="n" s="7" r="B4">
        <v>119</v>
      </c>
      <c t="n" s="7" r="C4">
        <v>8</v>
      </c>
      <c t="n" s="7" r="D4">
        <v>25</v>
      </c>
    </row>
    <row spans="1:5" r="5">
      <c t="s" s="4" r="A5">
        <v>466</v>
      </c>
      <c t="s" s="4" r="B5">
        <v>467</v>
      </c>
    </row>
    <row spans="1:5" r="6">
      <c t="s" s="4" r="A6">
        <v>468</v>
      </c>
      <c t="n" s="6" r="B6">
        <v>3</v>
      </c>
      <c t="n" s="6" r="C6">
        <v>3</v>
      </c>
    </row>
    <row spans="1:5" r="7">
      <c t="s" s="4" r="A7">
        <v>469</v>
      </c>
      <c t="n" s="6" r="E7">
        <v>3</v>
      </c>
    </row>
    <row spans="1:5" r="8">
      <c t="s" s="4" r="A8">
        <v>470</v>
      </c>
      <c t="n" s="6" r="B8">
        <v>2</v>
      </c>
    </row>
    <row spans="1:5" r="9">
      <c t="s" s="4" r="A9">
        <v>471</v>
      </c>
      <c t="n" s="6" r="E9">
        <v>2</v>
      </c>
    </row>
    <row spans="1:5" r="10">
      <c t="s" s="4" r="A10">
        <v>472</v>
      </c>
      <c t="n" s="7" r="B10">
        <v>160</v>
      </c>
    </row>
    <row spans="1:5" r="11">
      <c t="s" s="4" r="A11">
        <v>473</v>
      </c>
      <c t="n" s="6" r="B11">
        <v>60</v>
      </c>
    </row>
    <row spans="1:5" r="12">
      <c t="s" s="4" r="A12">
        <v>474</v>
      </c>
      <c t="n" s="6" r="B12">
        <v>25</v>
      </c>
    </row>
    <row spans="1:5" r="13">
      <c t="s" s="4" r="A13">
        <v>475</v>
      </c>
    </row>
    <row spans="1:5" r="14">
      <c t="s" s="3" r="A14">
        <v>423</v>
      </c>
    </row>
    <row spans="1:5" r="15">
      <c t="s" s="4" r="A15">
        <v>476</v>
      </c>
      <c t="n" s="7" r="B15">
        <v>62</v>
      </c>
      <c t="n" s="7" r="C15">
        <v>59</v>
      </c>
    </row>
    <row spans="1:5" r="16">
      <c t="s" s="4" r="A16">
        <v>477</v>
      </c>
    </row>
    <row spans="1:5" r="17">
      <c t="s" s="3" r="A17">
        <v>423</v>
      </c>
    </row>
    <row spans="1:5" r="18">
      <c t="s" s="4" r="A18">
        <v>468</v>
      </c>
      <c t="n" s="6" r="B18">
        <v>1</v>
      </c>
    </row>
    <row spans="1:5" r="19">
      <c t="s" s="4" r="A19">
        <v>478</v>
      </c>
    </row>
    <row spans="1:5" r="20">
      <c t="s" s="3" r="A20">
        <v>423</v>
      </c>
    </row>
    <row spans="1:5" r="21">
      <c t="s" s="4" r="A21">
        <v>468</v>
      </c>
      <c t="n" s="6" r="B21">
        <v>2</v>
      </c>
    </row>
  </sheetData>
  <mergeCells count="2">
    <mergeCell ref="A1:A2"/>
    <mergeCell ref="B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79</v>
      </c>
      <c t="s" s="2" r="B1">
        <v>2</v>
      </c>
      <c t="s" s="2" r="C1">
        <v>21</v>
      </c>
    </row>
    <row spans="1:3" r="2">
      <c t="s" s="3" r="A2">
        <v>297</v>
      </c>
    </row>
    <row spans="1:3" r="3">
      <c t="s" s="4" r="A3">
        <v>70</v>
      </c>
      <c t="n" s="7" r="B3">
        <v>1689</v>
      </c>
      <c t="n" s="7" r="C3">
        <v>1635</v>
      </c>
    </row>
    <row spans="1:3" r="4">
      <c t="s" s="4" r="A4">
        <v>77</v>
      </c>
      <c t="n" s="6" r="B4">
        <v>2773</v>
      </c>
      <c t="n" s="6" r="C4">
        <v>3508</v>
      </c>
    </row>
    <row spans="1:3" r="5">
      <c t="s" s="4" r="A5">
        <v>85</v>
      </c>
      <c t="n" s="6" r="B5">
        <v>3275</v>
      </c>
      <c t="n" s="6" r="C5">
        <v>3125</v>
      </c>
    </row>
    <row spans="1:3" r="6">
      <c t="s" s="4" r="A6">
        <v>89</v>
      </c>
      <c t="n" s="6" r="B6">
        <v>1886</v>
      </c>
      <c t="n" s="6" r="C6">
        <v>2164</v>
      </c>
    </row>
    <row spans="1:3" r="7">
      <c t="s" s="4" r="A7">
        <v>480</v>
      </c>
    </row>
    <row spans="1:3" r="8">
      <c t="s" s="3" r="A8">
        <v>297</v>
      </c>
    </row>
    <row spans="1:3" r="9">
      <c t="s" s="4" r="A9">
        <v>70</v>
      </c>
      <c t="n" s="6" r="B9">
        <v>2313</v>
      </c>
      <c t="n" s="6" r="C9">
        <v>2193</v>
      </c>
    </row>
    <row spans="1:3" r="10">
      <c t="s" s="4" r="A10">
        <v>77</v>
      </c>
      <c t="n" s="6" r="B10">
        <v>2227</v>
      </c>
      <c t="n" s="6" r="C10">
        <v>2969</v>
      </c>
    </row>
    <row spans="1:3" r="11">
      <c t="s" s="4" r="A11">
        <v>85</v>
      </c>
      <c t="n" s="6" r="B11">
        <v>3324</v>
      </c>
      <c t="n" s="6" r="C11">
        <v>3176</v>
      </c>
    </row>
    <row spans="1:3" r="12">
      <c t="s" s="4" r="A12">
        <v>89</v>
      </c>
      <c t="n" s="6" r="B12">
        <v>1915</v>
      </c>
      <c t="n" s="6" r="C12">
        <v>2132</v>
      </c>
    </row>
    <row spans="1:3" r="13">
      <c t="s" s="4" r="A13">
        <v>481</v>
      </c>
    </row>
    <row spans="1:3" r="14">
      <c t="s" s="3" r="A14">
        <v>297</v>
      </c>
    </row>
    <row spans="1:3" r="15">
      <c t="s" s="4" r="A15">
        <v>70</v>
      </c>
      <c t="n" s="6" r="B15">
        <v>-624</v>
      </c>
      <c t="n" s="6" r="C15">
        <v>-558</v>
      </c>
    </row>
    <row spans="1:3" r="16">
      <c t="s" s="4" r="A16">
        <v>77</v>
      </c>
      <c t="n" s="6" r="B16">
        <v>546</v>
      </c>
      <c t="n" s="6" r="C16">
        <v>539</v>
      </c>
    </row>
    <row spans="1:3" r="17">
      <c t="s" s="4" r="A17">
        <v>85</v>
      </c>
      <c t="n" s="6" r="B17">
        <v>-49</v>
      </c>
      <c t="n" s="6" r="C17">
        <v>-51</v>
      </c>
    </row>
    <row spans="1:3" r="18">
      <c t="s" s="4" r="A18">
        <v>89</v>
      </c>
      <c t="n" s="7" r="B18">
        <v>-29</v>
      </c>
      <c t="n" s="7" r="C18">
        <v>32</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32"/>
  </cols>
  <sheetData>
    <row spans="1:6" r="1">
      <c t="s" s="1" r="A1">
        <v>482</v>
      </c>
      <c t="s" s="2" r="B1">
        <v>483</v>
      </c>
      <c t="s" s="2" r="C1">
        <v>484</v>
      </c>
      <c t="s" s="2" r="D1">
        <v>1</v>
      </c>
    </row>
    <row spans="1:6" r="2">
      <c t="s" s="2" r="B2">
        <v>485</v>
      </c>
      <c t="s" s="2" r="C2">
        <v>486</v>
      </c>
      <c t="s" s="2" r="D2">
        <v>111</v>
      </c>
      <c t="s" s="2" r="E2">
        <v>112</v>
      </c>
      <c t="s" s="2" r="F2">
        <v>487</v>
      </c>
    </row>
    <row spans="1:6" r="3">
      <c t="s" s="3" r="A3">
        <v>488</v>
      </c>
    </row>
    <row spans="1:6" r="4">
      <c t="s" s="4" r="A4">
        <v>489</v>
      </c>
      <c t="n" s="7" r="D4">
        <v>22000000</v>
      </c>
      <c t="n" s="7" r="E4">
        <v>1733000000</v>
      </c>
      <c t="n" s="7" r="F4">
        <v>123000000</v>
      </c>
    </row>
    <row spans="1:6" r="5">
      <c t="s" s="4" r="A5">
        <v>490</v>
      </c>
      <c t="n" s="6" r="D5">
        <v>43000000</v>
      </c>
      <c t="n" s="6" r="E5">
        <v>979000000</v>
      </c>
    </row>
    <row spans="1:6" r="6">
      <c t="s" s="4" r="A6">
        <v>491</v>
      </c>
      <c t="n" s="6" r="D6">
        <v>0</v>
      </c>
      <c t="n" s="6" r="E6">
        <v>38000000</v>
      </c>
      <c t="n" s="6" r="F6">
        <v>106000000</v>
      </c>
    </row>
    <row spans="1:6" r="7">
      <c t="s" s="4" r="A7">
        <v>492</v>
      </c>
    </row>
    <row spans="1:6" r="8">
      <c t="s" s="3" r="A8">
        <v>488</v>
      </c>
    </row>
    <row spans="1:6" r="9">
      <c t="s" s="4" r="A9">
        <v>493</v>
      </c>
      <c t="n" s="6" r="D9">
        <v>1700000000</v>
      </c>
    </row>
    <row spans="1:6" r="10">
      <c t="s" s="4" r="A10">
        <v>494</v>
      </c>
    </row>
    <row spans="1:6" r="11">
      <c t="s" s="3" r="A11">
        <v>488</v>
      </c>
    </row>
    <row spans="1:6" r="12">
      <c t="s" s="4" r="A12">
        <v>495</v>
      </c>
      <c t="n" s="6" r="E12">
        <v>2000000</v>
      </c>
    </row>
    <row spans="1:6" r="13">
      <c t="s" s="4" r="A13">
        <v>489</v>
      </c>
      <c t="n" s="6" r="D13">
        <v>18000000</v>
      </c>
      <c t="n" s="6" r="E13">
        <v>144000000</v>
      </c>
      <c t="n" s="6" r="F13">
        <v>123000000</v>
      </c>
    </row>
    <row spans="1:6" r="14">
      <c t="s" s="4" r="A14">
        <v>490</v>
      </c>
      <c t="n" s="7" r="D14">
        <v>9000000</v>
      </c>
      <c t="n" s="7" r="E14">
        <v>140000000</v>
      </c>
      <c t="n" s="7" r="F14">
        <v>266000000</v>
      </c>
    </row>
    <row spans="1:6" r="15">
      <c t="s" s="4" r="A15">
        <v>496</v>
      </c>
      <c t="n" s="6" r="E15">
        <v>3</v>
      </c>
      <c t="n" s="6" r="F15">
        <v>2</v>
      </c>
    </row>
    <row spans="1:6" r="16">
      <c t="s" s="4" r="A16">
        <v>491</v>
      </c>
      <c t="n" s="7" r="E16">
        <v>38000000</v>
      </c>
      <c t="n" s="7" r="F16">
        <v>106000000</v>
      </c>
    </row>
    <row spans="1:6" r="17">
      <c t="s" s="4" r="A17">
        <v>497</v>
      </c>
      <c t="n" s="6" r="D17">
        <v>3</v>
      </c>
      <c t="n" s="6" r="E17">
        <v>4</v>
      </c>
      <c t="n" s="6" r="F17">
        <v>3</v>
      </c>
    </row>
    <row spans="1:6" r="18">
      <c t="s" s="4" r="A18">
        <v>498</v>
      </c>
      <c t="n" s="7" r="D18">
        <v>47000000</v>
      </c>
    </row>
    <row spans="1:6" r="19">
      <c t="s" s="4" r="A19">
        <v>499</v>
      </c>
    </row>
    <row spans="1:6" r="20">
      <c t="s" s="3" r="A20">
        <v>488</v>
      </c>
    </row>
    <row spans="1:6" r="21">
      <c t="s" s="4" r="A21">
        <v>495</v>
      </c>
      <c t="n" s="7" r="C21">
        <v>34000000</v>
      </c>
    </row>
    <row spans="1:6" r="22">
      <c t="s" s="4" r="A22">
        <v>489</v>
      </c>
      <c t="n" s="7" r="B22">
        <v>1600000000</v>
      </c>
      <c t="n" s="7" r="C22">
        <v>4000000</v>
      </c>
    </row>
    <row spans="1:6" r="23">
      <c t="s" s="4" r="A23">
        <v>493</v>
      </c>
      <c t="n" s="6" r="B23">
        <v>1700000000</v>
      </c>
    </row>
    <row spans="1:6" r="24">
      <c t="s" s="4" r="A24">
        <v>490</v>
      </c>
      <c t="n" s="6" r="B24">
        <v>837000000</v>
      </c>
    </row>
    <row spans="1:6" r="25">
      <c t="s" s="4" r="A25">
        <v>500</v>
      </c>
      <c t="n" s="6" r="B25">
        <v>477000000</v>
      </c>
    </row>
    <row spans="1:6" r="26">
      <c t="s" s="4" r="A26">
        <v>501</v>
      </c>
    </row>
    <row spans="1:6" r="27">
      <c t="s" s="3" r="A27">
        <v>488</v>
      </c>
    </row>
    <row spans="1:6" r="28">
      <c t="s" s="4" r="A28">
        <v>500</v>
      </c>
      <c t="n" s="7" r="B28">
        <v>475000000</v>
      </c>
    </row>
    <row spans="1:6" r="29">
      <c t="s" s="4" r="A29">
        <v>502</v>
      </c>
    </row>
    <row spans="1:6" r="30">
      <c t="s" s="3" r="A30">
        <v>488</v>
      </c>
    </row>
    <row spans="1:6" r="31">
      <c t="s" s="4" r="A31">
        <v>503</v>
      </c>
      <c t="s" s="4" r="B31">
        <v>504</v>
      </c>
    </row>
    <row spans="1:6" r="32">
      <c t="s" s="4" r="A32">
        <v>505</v>
      </c>
    </row>
    <row spans="1:6" r="33">
      <c t="s" s="3" r="A33">
        <v>488</v>
      </c>
    </row>
    <row spans="1:6" r="34">
      <c t="s" s="4" r="A34">
        <v>503</v>
      </c>
      <c t="s" s="4" r="B34">
        <v>506</v>
      </c>
    </row>
    <row spans="1:6" r="35">
      <c t="s" s="4" r="A35">
        <v>507</v>
      </c>
    </row>
    <row spans="1:6" r="36">
      <c t="s" s="3" r="A36">
        <v>488</v>
      </c>
    </row>
    <row spans="1:6" r="37">
      <c t="s" s="4" r="A37">
        <v>491</v>
      </c>
      <c t="n" s="7" r="E37">
        <v>19000000</v>
      </c>
    </row>
    <row spans="1:6" r="38">
      <c t="s" s="4" r="A38">
        <v>508</v>
      </c>
    </row>
    <row spans="1:6" r="39">
      <c t="s" s="3" r="A39">
        <v>488</v>
      </c>
    </row>
    <row spans="1:6" r="40">
      <c t="s" s="4" r="A40">
        <v>491</v>
      </c>
      <c t="n" s="7" r="E40">
        <v>19000000</v>
      </c>
    </row>
    <row spans="1:6" r="41">
      <c t="s" s="4" r="A41">
        <v>509</v>
      </c>
    </row>
    <row spans="1:6" r="42">
      <c t="s" s="3" r="A42">
        <v>488</v>
      </c>
    </row>
    <row spans="1:6" r="43">
      <c t="s" s="4" r="A43">
        <v>510</v>
      </c>
      <c t="n" s="7" r="B43">
        <v>230000000</v>
      </c>
    </row>
  </sheetData>
  <mergeCells count="2">
    <mergeCell ref="A1:A2"/>
    <mergeCell ref="D1:F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78"/>
    <col customWidth="1" max="2" min="2" width="21"/>
    <col customWidth="1" max="3" min="3" width="21"/>
    <col customWidth="1" max="4" min="4" width="21"/>
  </cols>
  <sheetData>
    <row spans="1:4" r="1">
      <c t="s" s="1" r="A1">
        <v>110</v>
      </c>
      <c t="s" s="2" r="B1">
        <v>1</v>
      </c>
    </row>
    <row spans="1:4" r="2">
      <c t="s" s="2" r="B2">
        <v>111</v>
      </c>
      <c t="s" s="2" r="C2">
        <v>112</v>
      </c>
      <c t="s" s="2" r="D2">
        <v>113</v>
      </c>
    </row>
    <row spans="1:4" r="3">
      <c t="s" s="3" r="A3">
        <v>114</v>
      </c>
    </row>
    <row spans="1:4" r="4">
      <c t="s" s="4" r="A4">
        <v>40</v>
      </c>
      <c t="n" s="7" r="B4">
        <v>1563</v>
      </c>
      <c t="n" s="7" r="C4">
        <v>1215</v>
      </c>
      <c t="n" s="7" r="D4">
        <v>1178</v>
      </c>
    </row>
    <row spans="1:4" r="5">
      <c t="s" s="4" r="A5">
        <v>38</v>
      </c>
      <c t="n" s="6" r="B5">
        <v>112</v>
      </c>
      <c t="n" s="6" r="C5">
        <v>105</v>
      </c>
      <c t="n" s="6" r="D5">
        <v>102</v>
      </c>
    </row>
    <row spans="1:4" r="6">
      <c t="s" s="4" r="A6">
        <v>39</v>
      </c>
      <c t="n" s="6" r="B6">
        <v>4</v>
      </c>
      <c t="n" s="6" r="C6">
        <v>23</v>
      </c>
      <c t="n" s="6" r="D6">
        <v>17</v>
      </c>
    </row>
    <row spans="1:4" r="7">
      <c t="s" s="4" r="A7">
        <v>37</v>
      </c>
      <c t="n" s="6" r="B7">
        <v>1679</v>
      </c>
      <c t="n" s="6" r="C7">
        <v>1343</v>
      </c>
      <c t="n" s="6" r="D7">
        <v>1297</v>
      </c>
    </row>
    <row spans="1:4" r="8">
      <c t="s" s="3" r="A8">
        <v>115</v>
      </c>
    </row>
    <row spans="1:4" r="9">
      <c t="s" s="4" r="A9">
        <v>116</v>
      </c>
      <c t="n" s="6" r="B9">
        <v>860</v>
      </c>
      <c t="n" s="6" r="C9">
        <v>955</v>
      </c>
      <c t="n" s="6" r="D9">
        <v>952</v>
      </c>
    </row>
    <row spans="1:4" r="10">
      <c t="s" s="4" r="A10">
        <v>117</v>
      </c>
      <c t="n" s="6" r="B10">
        <v>-396</v>
      </c>
      <c t="n" s="6" r="C10">
        <v>-321</v>
      </c>
      <c t="n" s="6" r="D10">
        <v>-475</v>
      </c>
    </row>
    <row spans="1:4" r="11">
      <c t="s" s="4" r="A11">
        <v>118</v>
      </c>
      <c t="n" s="6" r="B11">
        <v>-409</v>
      </c>
      <c t="n" s="6" r="C11">
        <v>-161</v>
      </c>
      <c t="n" s="6" r="D11">
        <v>-97</v>
      </c>
    </row>
    <row spans="1:4" r="12">
      <c t="s" s="4" r="A12">
        <v>119</v>
      </c>
      <c t="n" s="6" r="B12">
        <v>-144</v>
      </c>
      <c t="n" s="6" r="C12">
        <v>-153</v>
      </c>
      <c t="n" s="6" r="D12">
        <v>-86</v>
      </c>
    </row>
    <row spans="1:4" r="13">
      <c t="s" s="4" r="A13">
        <v>120</v>
      </c>
      <c t="n" s="6" r="B13">
        <v>327</v>
      </c>
      <c t="n" s="6" r="C13">
        <v>-329</v>
      </c>
      <c t="n" s="6" r="D13">
        <v>273</v>
      </c>
    </row>
    <row spans="1:4" r="14">
      <c t="s" s="4" r="A14">
        <v>121</v>
      </c>
      <c t="n" s="6" r="B14">
        <v>183</v>
      </c>
      <c t="n" s="6" r="C14">
        <v>181</v>
      </c>
      <c t="n" s="6" r="D14">
        <v>586</v>
      </c>
    </row>
    <row spans="1:4" r="15">
      <c t="s" s="4" r="A15">
        <v>122</v>
      </c>
      <c t="n" s="6" r="B15">
        <v>-1340</v>
      </c>
      <c t="n" s="6" r="C15">
        <v>111</v>
      </c>
      <c t="n" s="6" r="D15">
        <v>-483</v>
      </c>
    </row>
    <row spans="1:4" r="16">
      <c t="s" s="4" r="A16">
        <v>123</v>
      </c>
      <c t="n" s="6" r="B16">
        <v>0</v>
      </c>
      <c t="n" s="6" r="C16">
        <v>-38</v>
      </c>
      <c t="n" s="6" r="D16">
        <v>-106</v>
      </c>
    </row>
    <row spans="1:4" r="17">
      <c t="s" s="4" r="A17">
        <v>124</v>
      </c>
      <c t="n" s="6" r="B17">
        <v>90</v>
      </c>
      <c t="n" s="6" r="C17">
        <v>82</v>
      </c>
      <c t="n" s="6" r="D17">
        <v>64</v>
      </c>
    </row>
    <row spans="1:4" r="18">
      <c t="s" s="4" r="A18">
        <v>125</v>
      </c>
      <c t="n" s="6" r="B18">
        <v>-1</v>
      </c>
      <c t="n" s="6" r="C18">
        <v>-2</v>
      </c>
      <c t="n" s="6" r="D18">
        <v>-21</v>
      </c>
    </row>
    <row spans="1:4" r="19">
      <c t="s" s="3" r="A19">
        <v>126</v>
      </c>
    </row>
    <row spans="1:4" r="20">
      <c t="s" s="4" r="A20">
        <v>127</v>
      </c>
      <c t="n" s="6" r="B20">
        <v>-297</v>
      </c>
      <c t="n" s="6" r="C20">
        <v>-18</v>
      </c>
      <c t="n" s="6" r="D20">
        <v>-182</v>
      </c>
    </row>
    <row spans="1:4" r="21">
      <c t="s" s="4" r="A21">
        <v>68</v>
      </c>
      <c t="n" s="6" r="B21">
        <v>-99</v>
      </c>
      <c t="n" s="6" r="C21">
        <v>-311</v>
      </c>
      <c t="n" s="6" r="D21">
        <v>-97</v>
      </c>
    </row>
    <row spans="1:4" r="22">
      <c t="s" s="4" r="A22">
        <v>128</v>
      </c>
      <c t="n" s="6" r="B22">
        <v>-113</v>
      </c>
      <c t="n" s="6" r="C22">
        <v>-192</v>
      </c>
      <c t="n" s="6" r="D22">
        <v>-181</v>
      </c>
    </row>
    <row spans="1:4" r="23">
      <c t="s" s="4" r="A23">
        <v>129</v>
      </c>
      <c t="n" s="6" r="B23">
        <v>-6</v>
      </c>
      <c t="n" s="6" r="C23">
        <v>-31</v>
      </c>
      <c t="n" s="6" r="D23">
        <v>234</v>
      </c>
    </row>
    <row spans="1:4" r="24">
      <c t="s" s="4" r="A24">
        <v>130</v>
      </c>
      <c t="n" s="6" r="B24">
        <v>348</v>
      </c>
      <c t="n" s="6" r="C24">
        <v>440</v>
      </c>
      <c t="n" s="6" r="D24">
        <v>686</v>
      </c>
    </row>
    <row spans="1:4" r="25">
      <c t="s" s="4" r="A25">
        <v>131</v>
      </c>
      <c t="n" s="6" r="B25">
        <v>126</v>
      </c>
      <c t="n" s="6" r="C25">
        <v>197</v>
      </c>
      <c t="n" s="6" r="D25">
        <v>322</v>
      </c>
    </row>
    <row spans="1:4" r="26">
      <c t="s" s="4" r="A26">
        <v>132</v>
      </c>
      <c t="n" s="6" r="B26">
        <v>1600</v>
      </c>
      <c t="n" s="6" r="C26">
        <v>2395</v>
      </c>
      <c t="n" s="6" r="D26">
        <v>2686</v>
      </c>
    </row>
    <row spans="1:4" r="27">
      <c t="s" s="3" r="A27">
        <v>133</v>
      </c>
    </row>
    <row spans="1:4" r="28">
      <c t="s" s="4" r="A28">
        <v>134</v>
      </c>
      <c t="n" s="6" r="B28">
        <v>-1135</v>
      </c>
      <c t="n" s="6" r="C28">
        <v>-1199</v>
      </c>
      <c t="n" s="6" r="D28">
        <v>-1377</v>
      </c>
    </row>
    <row spans="1:4" r="29">
      <c t="s" s="4" r="A29">
        <v>135</v>
      </c>
      <c t="n" s="6" r="B29">
        <v>37</v>
      </c>
      <c t="n" s="6" r="C29">
        <v>79</v>
      </c>
      <c t="n" s="6" r="D29">
        <v>116</v>
      </c>
    </row>
    <row spans="1:4" r="30">
      <c t="s" s="4" r="A30">
        <v>136</v>
      </c>
      <c t="n" s="6" r="B30">
        <v>-22</v>
      </c>
      <c t="n" s="6" r="C30">
        <v>-1733</v>
      </c>
      <c t="n" s="6" r="D30">
        <v>-123</v>
      </c>
    </row>
    <row spans="1:4" r="31">
      <c t="s" s="4" r="A31">
        <v>137</v>
      </c>
      <c t="n" s="6" r="B31">
        <v>1646</v>
      </c>
      <c t="n" s="6" r="C31">
        <v>225</v>
      </c>
      <c t="n" s="6" r="D31">
        <v>761</v>
      </c>
    </row>
    <row spans="1:4" r="32">
      <c t="s" s="4" r="A32">
        <v>138</v>
      </c>
      <c t="n" s="6" r="B32">
        <v>44</v>
      </c>
      <c t="n" s="6" r="C32">
        <v>-19</v>
      </c>
      <c t="n" s="6" r="D32">
        <v>10</v>
      </c>
    </row>
    <row spans="1:4" r="33">
      <c t="s" s="4" r="A33">
        <v>125</v>
      </c>
      <c t="n" s="6" r="B33">
        <v>-12</v>
      </c>
      <c t="n" s="6" r="C33">
        <v>16</v>
      </c>
      <c t="n" s="6" r="D33">
        <v>53</v>
      </c>
    </row>
    <row spans="1:4" r="34">
      <c t="s" s="4" r="A34">
        <v>139</v>
      </c>
      <c t="n" s="6" r="B34">
        <v>470</v>
      </c>
      <c t="n" s="6" r="C34">
        <v>-2593</v>
      </c>
      <c t="n" s="6" r="D34">
        <v>-580</v>
      </c>
    </row>
    <row spans="1:4" r="35">
      <c t="s" s="3" r="A35">
        <v>140</v>
      </c>
    </row>
    <row spans="1:4" r="36">
      <c t="s" s="4" r="A36">
        <v>141</v>
      </c>
      <c t="n" s="6" r="B36">
        <v>-68</v>
      </c>
      <c t="n" s="6" r="C36">
        <v>73</v>
      </c>
      <c t="n" s="6" r="D36">
        <v>-197</v>
      </c>
    </row>
    <row spans="1:4" r="37">
      <c t="s" s="4" r="A37">
        <v>142</v>
      </c>
      <c t="n" s="6" r="B37">
        <v>299</v>
      </c>
      <c t="n" s="6" r="C37">
        <v>2001</v>
      </c>
      <c t="n" s="6" r="D37">
        <v>114</v>
      </c>
    </row>
    <row spans="1:4" r="38">
      <c t="s" s="4" r="A38">
        <v>143</v>
      </c>
      <c t="n" s="6" r="B38">
        <v>-191</v>
      </c>
      <c t="n" s="6" r="C38">
        <v>-833</v>
      </c>
      <c t="n" s="6" r="D38">
        <v>-490</v>
      </c>
    </row>
    <row spans="1:4" r="39">
      <c t="s" s="4" r="A39">
        <v>144</v>
      </c>
      <c t="n" s="6" r="B39">
        <v>-1362</v>
      </c>
      <c t="n" s="6" r="C39">
        <v>-1249</v>
      </c>
      <c t="n" s="6" r="D39">
        <v>-350</v>
      </c>
    </row>
    <row spans="1:4" r="40">
      <c t="s" s="4" r="A40">
        <v>145</v>
      </c>
      <c t="n" s="6" r="B40">
        <v>-657</v>
      </c>
      <c t="n" s="6" r="C40">
        <v>-568</v>
      </c>
      <c t="n" s="6" r="D40">
        <v>-513</v>
      </c>
    </row>
    <row spans="1:4" r="41">
      <c t="s" s="4" r="A41">
        <v>146</v>
      </c>
      <c t="n" s="6" r="B41">
        <v>275</v>
      </c>
      <c t="n" s="6" r="C41">
        <v>186</v>
      </c>
      <c t="n" s="6" r="D41">
        <v>254</v>
      </c>
    </row>
    <row spans="1:4" r="42">
      <c t="s" s="4" r="A42">
        <v>147</v>
      </c>
      <c t="n" s="6" r="B42">
        <v>-38</v>
      </c>
      <c t="n" s="6" r="C42">
        <v>-5</v>
      </c>
      <c t="n" s="6" r="D42">
        <v>-64</v>
      </c>
    </row>
    <row spans="1:4" r="43">
      <c t="s" s="4" r="A43">
        <v>125</v>
      </c>
      <c t="n" s="6" r="B43">
        <v>-79</v>
      </c>
      <c t="n" s="6" r="C43">
        <v>-17</v>
      </c>
      <c t="n" s="6" r="D43">
        <v>32</v>
      </c>
    </row>
    <row spans="1:4" r="44">
      <c t="s" s="4" r="A44">
        <v>148</v>
      </c>
      <c t="n" s="6" r="B44">
        <v>-1821</v>
      </c>
      <c t="n" s="6" r="C44">
        <v>-412</v>
      </c>
      <c t="n" s="6" r="D44">
        <v>-1214</v>
      </c>
    </row>
    <row spans="1:4" r="45">
      <c t="s" s="4" r="A45">
        <v>149</v>
      </c>
      <c t="n" s="6" r="B45">
        <v>-81</v>
      </c>
      <c t="n" s="6" r="C45">
        <v>-20</v>
      </c>
      <c t="n" s="6" r="D45">
        <v>-98</v>
      </c>
    </row>
    <row spans="1:4" r="46">
      <c t="s" s="4" r="A46">
        <v>150</v>
      </c>
      <c t="n" s="6" r="B46">
        <v>20</v>
      </c>
      <c t="n" s="6" r="C46">
        <v>-16</v>
      </c>
      <c t="n" s="6" r="D46">
        <v>-4</v>
      </c>
    </row>
    <row spans="1:4" r="47">
      <c t="s" s="4" r="A47">
        <v>151</v>
      </c>
      <c t="n" s="6" r="B47">
        <v>188</v>
      </c>
      <c t="n" s="6" r="C47">
        <v>-646</v>
      </c>
      <c t="n" s="6" r="D47">
        <v>790</v>
      </c>
    </row>
    <row spans="1:4" r="48">
      <c t="s" s="4" r="A48">
        <v>152</v>
      </c>
      <c t="n" s="6" r="B48">
        <v>409</v>
      </c>
      <c t="n" s="6" r="C48">
        <v>1055</v>
      </c>
      <c t="n" s="6" r="D48">
        <v>265</v>
      </c>
    </row>
    <row spans="1:4" r="49">
      <c t="s" s="4" r="A49">
        <v>153</v>
      </c>
      <c t="n" s="7" r="B49">
        <v>597</v>
      </c>
      <c t="n" s="7" r="C49">
        <v>409</v>
      </c>
      <c t="n" s="7" r="D49">
        <v>105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J7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2"/>
  </cols>
  <sheetData>
    <row spans="1:10" r="1">
      <c t="s" s="1" r="A1">
        <v>511</v>
      </c>
      <c t="s" s="2" r="B1">
        <v>483</v>
      </c>
      <c t="s" s="2" r="H1">
        <v>1</v>
      </c>
    </row>
    <row spans="1:10" r="2">
      <c t="s" s="2" r="B2">
        <v>111</v>
      </c>
      <c t="s" s="2" r="C2">
        <v>512</v>
      </c>
      <c t="s" s="2" r="D2">
        <v>485</v>
      </c>
      <c t="s" s="2" r="E2">
        <v>513</v>
      </c>
      <c t="s" s="2" r="F2">
        <v>514</v>
      </c>
      <c t="s" s="2" r="G2">
        <v>113</v>
      </c>
      <c t="s" s="2" r="H2">
        <v>111</v>
      </c>
      <c t="s" s="2" r="I2">
        <v>112</v>
      </c>
      <c t="s" s="2" r="J2">
        <v>487</v>
      </c>
    </row>
    <row spans="1:10" r="3">
      <c t="s" s="3" r="A3">
        <v>515</v>
      </c>
    </row>
    <row spans="1:10" r="4">
      <c t="s" s="4" r="A4">
        <v>516</v>
      </c>
      <c t="n" s="7" r="H4">
        <v>29</v>
      </c>
      <c t="n" s="7" r="I4">
        <v>265</v>
      </c>
    </row>
    <row spans="1:10" r="5">
      <c t="s" s="4" r="A5">
        <v>517</v>
      </c>
      <c t="n" s="6" r="H5">
        <v>1646</v>
      </c>
      <c t="n" s="6" r="I5">
        <v>225</v>
      </c>
      <c t="n" s="7" r="J5">
        <v>761</v>
      </c>
    </row>
    <row spans="1:10" r="6">
      <c t="s" s="4" r="A6">
        <v>518</v>
      </c>
      <c t="n" s="7" r="H6">
        <v>1340</v>
      </c>
      <c t="n" s="7" r="I6">
        <v>-111</v>
      </c>
      <c t="n" s="7" r="J6">
        <v>483</v>
      </c>
    </row>
    <row spans="1:10" r="7">
      <c t="s" s="4" r="A7">
        <v>519</v>
      </c>
    </row>
    <row spans="1:10" r="8">
      <c t="s" s="3" r="A8">
        <v>515</v>
      </c>
    </row>
    <row spans="1:10" r="9">
      <c t="s" s="4" r="A9">
        <v>497</v>
      </c>
      <c t="n" s="6" r="H9">
        <v>3</v>
      </c>
      <c t="n" s="6" r="I9">
        <v>4</v>
      </c>
      <c t="n" s="6" r="J9">
        <v>3</v>
      </c>
    </row>
    <row spans="1:10" r="10">
      <c t="s" s="4" r="A10">
        <v>520</v>
      </c>
    </row>
    <row spans="1:10" r="11">
      <c t="s" s="3" r="A11">
        <v>515</v>
      </c>
    </row>
    <row spans="1:10" r="12">
      <c t="s" s="4" r="A12">
        <v>521</v>
      </c>
      <c t="n" s="7" r="B12">
        <v>940</v>
      </c>
      <c t="n" s="7" r="H12">
        <v>-940</v>
      </c>
    </row>
    <row spans="1:10" r="13">
      <c t="s" s="4" r="A13">
        <v>522</v>
      </c>
      <c t="n" s="6" r="B13">
        <v>643</v>
      </c>
    </row>
    <row spans="1:10" r="14">
      <c t="s" s="4" r="A14">
        <v>523</v>
      </c>
      <c t="n" s="6" r="H14">
        <v>297</v>
      </c>
    </row>
    <row spans="1:10" r="15">
      <c t="s" s="4" r="A15">
        <v>516</v>
      </c>
      <c t="n" s="6" r="B15">
        <v>220</v>
      </c>
    </row>
    <row spans="1:10" r="16">
      <c t="s" s="4" r="A16">
        <v>517</v>
      </c>
      <c t="n" s="6" r="B16">
        <v>1400</v>
      </c>
    </row>
    <row spans="1:10" r="17">
      <c t="s" s="4" r="A17">
        <v>524</v>
      </c>
    </row>
    <row spans="1:10" r="18">
      <c t="s" s="3" r="A18">
        <v>515</v>
      </c>
    </row>
    <row spans="1:10" r="19">
      <c t="s" s="4" r="A19">
        <v>521</v>
      </c>
      <c t="n" s="6" r="B19">
        <v>145</v>
      </c>
    </row>
    <row spans="1:10" r="20">
      <c t="s" s="4" r="A20">
        <v>522</v>
      </c>
      <c t="n" s="6" r="B20">
        <v>38</v>
      </c>
    </row>
    <row spans="1:10" r="21">
      <c t="s" s="4" r="A21">
        <v>516</v>
      </c>
      <c t="n" s="7" r="B21">
        <v>21</v>
      </c>
    </row>
    <row spans="1:10" r="22">
      <c t="s" s="4" r="A22">
        <v>525</v>
      </c>
    </row>
    <row spans="1:10" r="23">
      <c t="s" s="3" r="A23">
        <v>515</v>
      </c>
    </row>
    <row spans="1:10" r="24">
      <c t="s" s="4" r="A24">
        <v>526</v>
      </c>
      <c t="n" s="6" r="C24">
        <v>2</v>
      </c>
    </row>
    <row spans="1:10" r="25">
      <c t="s" s="4" r="A25">
        <v>527</v>
      </c>
      <c t="n" s="7" r="C25">
        <v>141</v>
      </c>
    </row>
    <row spans="1:10" r="26">
      <c t="s" s="4" r="A26">
        <v>521</v>
      </c>
      <c t="n" s="6" r="C26">
        <v>200</v>
      </c>
      <c t="n" s="6" r="H26">
        <v>-200</v>
      </c>
    </row>
    <row spans="1:10" r="27">
      <c t="s" s="4" r="A27">
        <v>522</v>
      </c>
      <c t="n" s="6" r="C27">
        <v>127</v>
      </c>
    </row>
    <row spans="1:10" r="28">
      <c t="s" s="4" r="A28">
        <v>523</v>
      </c>
      <c t="n" s="6" r="H28">
        <v>73</v>
      </c>
    </row>
    <row spans="1:10" r="29">
      <c t="s" s="4" r="A29">
        <v>516</v>
      </c>
      <c t="n" s="7" r="C29">
        <v>20</v>
      </c>
    </row>
    <row spans="1:10" r="30">
      <c t="s" s="4" r="A30">
        <v>528</v>
      </c>
    </row>
    <row spans="1:10" r="31">
      <c t="s" s="3" r="A31">
        <v>515</v>
      </c>
    </row>
    <row spans="1:10" r="32">
      <c t="s" s="4" r="A32">
        <v>529</v>
      </c>
      <c t="n" s="7" r="D32">
        <v>54</v>
      </c>
    </row>
    <row spans="1:10" r="33">
      <c t="s" s="4" r="A33">
        <v>530</v>
      </c>
      <c t="n" s="6" r="D33">
        <v>-95</v>
      </c>
    </row>
    <row spans="1:10" r="34">
      <c t="s" s="4" r="A34">
        <v>523</v>
      </c>
      <c t="n" s="6" r="D34">
        <v>38</v>
      </c>
    </row>
    <row spans="1:10" r="35">
      <c t="s" s="4" r="A35">
        <v>516</v>
      </c>
      <c t="n" s="6" r="D35">
        <v>0</v>
      </c>
    </row>
    <row spans="1:10" r="36">
      <c t="s" s="4" r="A36">
        <v>531</v>
      </c>
    </row>
    <row spans="1:10" r="37">
      <c t="s" s="3" r="A37">
        <v>515</v>
      </c>
    </row>
    <row spans="1:10" r="38">
      <c t="s" s="4" r="A38">
        <v>530</v>
      </c>
      <c t="n" s="7" r="D38">
        <v>-25</v>
      </c>
      <c t="n" s="7" r="I38">
        <v>25</v>
      </c>
    </row>
    <row spans="1:10" r="39">
      <c t="s" s="4" r="A39">
        <v>305</v>
      </c>
    </row>
    <row spans="1:10" r="40">
      <c t="s" s="3" r="A40">
        <v>515</v>
      </c>
    </row>
    <row spans="1:10" r="41">
      <c t="s" s="4" r="A41">
        <v>521</v>
      </c>
      <c t="n" s="7" r="I41">
        <v>8</v>
      </c>
      <c t="n" s="7" r="J41">
        <v>-578</v>
      </c>
    </row>
    <row spans="1:10" r="42">
      <c t="s" s="4" r="A42">
        <v>516</v>
      </c>
      <c t="n" s="7" r="G42">
        <v>177</v>
      </c>
    </row>
    <row spans="1:10" r="43">
      <c t="s" s="4" r="A43">
        <v>517</v>
      </c>
      <c t="n" s="7" r="E43">
        <v>266</v>
      </c>
      <c t="n" s="6" r="G43">
        <v>701</v>
      </c>
    </row>
    <row spans="1:10" r="44">
      <c t="s" s="4" r="A44">
        <v>518</v>
      </c>
      <c t="n" s="7" r="G44">
        <v>476</v>
      </c>
    </row>
    <row spans="1:10" r="45">
      <c t="s" s="4" r="A45">
        <v>532</v>
      </c>
    </row>
    <row spans="1:10" r="46">
      <c t="s" s="3" r="A46">
        <v>515</v>
      </c>
    </row>
    <row spans="1:10" r="47">
      <c t="s" s="4" r="A47">
        <v>530</v>
      </c>
      <c t="n" s="6" r="J47">
        <v>29</v>
      </c>
    </row>
    <row spans="1:10" r="48">
      <c t="s" s="4" r="A48">
        <v>517</v>
      </c>
      <c t="n" s="7" r="H48">
        <v>119</v>
      </c>
      <c t="n" s="7" r="J48">
        <v>60</v>
      </c>
    </row>
    <row spans="1:10" r="49">
      <c t="s" s="4" r="A49">
        <v>533</v>
      </c>
      <c t="n" s="6" r="H49">
        <v>4</v>
      </c>
      <c t="n" s="6" r="J49">
        <v>2</v>
      </c>
    </row>
    <row spans="1:10" r="50">
      <c t="s" s="4" r="A50">
        <v>534</v>
      </c>
      <c t="n" s="7" r="H50">
        <v>86</v>
      </c>
    </row>
    <row spans="1:10" r="51">
      <c t="s" s="4" r="A51">
        <v>535</v>
      </c>
    </row>
    <row spans="1:10" r="52">
      <c t="s" s="3" r="A52">
        <v>515</v>
      </c>
    </row>
    <row spans="1:10" r="53">
      <c t="s" s="4" r="A53">
        <v>530</v>
      </c>
      <c t="n" s="6" r="H53">
        <v>7</v>
      </c>
    </row>
    <row spans="1:10" r="54">
      <c t="s" s="4" r="A54">
        <v>516</v>
      </c>
      <c t="n" s="6" r="H54">
        <v>2</v>
      </c>
    </row>
    <row spans="1:10" r="55">
      <c t="s" s="4" r="A55">
        <v>536</v>
      </c>
    </row>
    <row spans="1:10" r="56">
      <c t="s" s="3" r="A56">
        <v>515</v>
      </c>
    </row>
    <row spans="1:10" r="57">
      <c t="s" s="4" r="A57">
        <v>530</v>
      </c>
      <c t="n" s="6" r="H57">
        <v>38</v>
      </c>
    </row>
    <row spans="1:10" r="58">
      <c t="s" s="4" r="A58">
        <v>516</v>
      </c>
      <c t="n" s="6" r="H58">
        <v>14</v>
      </c>
    </row>
    <row spans="1:10" r="59">
      <c t="s" s="4" r="A59">
        <v>537</v>
      </c>
    </row>
    <row spans="1:10" r="60">
      <c t="s" s="3" r="A60">
        <v>515</v>
      </c>
    </row>
    <row spans="1:10" r="61">
      <c t="s" s="4" r="A61">
        <v>530</v>
      </c>
      <c t="n" s="6" r="H61">
        <v>10</v>
      </c>
    </row>
    <row spans="1:10" r="62">
      <c t="s" s="4" r="A62">
        <v>516</v>
      </c>
      <c t="n" s="7" r="H62">
        <v>4</v>
      </c>
    </row>
    <row spans="1:10" r="63">
      <c t="s" s="4" r="A63">
        <v>538</v>
      </c>
    </row>
    <row spans="1:10" r="64">
      <c t="s" s="3" r="A64">
        <v>515</v>
      </c>
    </row>
    <row spans="1:10" r="65">
      <c t="s" s="4" r="A65">
        <v>530</v>
      </c>
      <c t="n" s="7" r="F65">
        <v>9</v>
      </c>
    </row>
    <row spans="1:10" r="66">
      <c t="s" s="4" r="A66">
        <v>516</v>
      </c>
      <c t="n" s="6" r="F66">
        <v>0</v>
      </c>
    </row>
    <row spans="1:10" r="67">
      <c t="s" s="4" r="A67">
        <v>517</v>
      </c>
      <c t="n" s="7" r="F67">
        <v>13</v>
      </c>
    </row>
    <row spans="1:10" r="68">
      <c t="s" s="4" r="A68">
        <v>533</v>
      </c>
      <c t="n" s="6" r="F68">
        <v>1</v>
      </c>
    </row>
    <row spans="1:10" r="69">
      <c t="s" s="4" r="A69">
        <v>539</v>
      </c>
    </row>
    <row spans="1:10" r="70">
      <c t="s" s="3" r="A70">
        <v>515</v>
      </c>
    </row>
    <row spans="1:10" r="71">
      <c t="s" s="4" r="A71">
        <v>516</v>
      </c>
      <c t="n" s="7" r="J71">
        <v>15</v>
      </c>
    </row>
    <row spans="1:10" r="72">
      <c t="s" s="4" r="A72">
        <v>540</v>
      </c>
    </row>
    <row spans="1:10" r="73">
      <c t="s" s="3" r="A73">
        <v>515</v>
      </c>
    </row>
    <row spans="1:10" r="74">
      <c t="s" s="4" r="A74">
        <v>530</v>
      </c>
      <c t="n" s="7" r="J74">
        <v>22</v>
      </c>
    </row>
  </sheetData>
  <mergeCells count="3">
    <mergeCell ref="A1:A2"/>
    <mergeCell ref="B1:G1"/>
    <mergeCell ref="H1:J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41</v>
      </c>
      <c t="s" s="2" r="B1">
        <v>1</v>
      </c>
    </row>
    <row spans="1:4" r="2">
      <c t="s" s="2" r="B2">
        <v>2</v>
      </c>
      <c t="s" s="2" r="C2">
        <v>21</v>
      </c>
      <c t="s" s="2" r="D2">
        <v>22</v>
      </c>
    </row>
    <row spans="1:4" r="3">
      <c t="s" s="3" r="A3">
        <v>302</v>
      </c>
    </row>
    <row spans="1:4" r="4">
      <c t="s" s="4" r="A4">
        <v>39</v>
      </c>
      <c t="n" s="7" r="B4">
        <v>4000000</v>
      </c>
      <c t="n" s="7" r="C4">
        <v>23000000</v>
      </c>
      <c t="n" s="7" r="D4">
        <v>17000000</v>
      </c>
    </row>
    <row spans="1:4" r="5">
      <c t="s" s="4" r="A5">
        <v>542</v>
      </c>
      <c t="n" s="6" r="B5">
        <v>124000000</v>
      </c>
      <c t="n" s="6" r="C5">
        <v>-189000000</v>
      </c>
      <c t="n" s="6" r="D5">
        <v>186000000</v>
      </c>
    </row>
    <row spans="1:4" r="6">
      <c t="s" s="4" r="A6">
        <v>305</v>
      </c>
    </row>
    <row spans="1:4" r="7">
      <c t="s" s="3" r="A7">
        <v>302</v>
      </c>
    </row>
    <row spans="1:4" r="8">
      <c t="s" s="4" r="A8">
        <v>543</v>
      </c>
      <c t="n" s="6" r="C8">
        <v>1027000000</v>
      </c>
      <c t="n" s="6" r="D8">
        <v>1320000000</v>
      </c>
    </row>
    <row spans="1:4" r="9">
      <c t="s" s="4" r="A9">
        <v>544</v>
      </c>
      <c t="n" s="6" r="C9">
        <v>-8000000</v>
      </c>
      <c t="n" s="6" r="D9">
        <v>578000000</v>
      </c>
    </row>
    <row spans="1:4" r="10">
      <c t="s" s="4" r="A10">
        <v>545</v>
      </c>
      <c t="n" s="6" r="C10">
        <v>202000000</v>
      </c>
      <c t="n" s="6" r="D10">
        <v>472000000</v>
      </c>
    </row>
    <row spans="1:4" r="11">
      <c t="s" s="4" r="A11">
        <v>39</v>
      </c>
      <c t="n" s="6" r="C11">
        <v>8000000</v>
      </c>
      <c t="n" s="6" r="D11">
        <v>5000000</v>
      </c>
    </row>
    <row spans="1:4" r="12">
      <c t="s" s="4" r="A12">
        <v>542</v>
      </c>
      <c t="n" s="7" r="B12">
        <v>0</v>
      </c>
      <c t="n" s="7" r="C12">
        <v>-218000000</v>
      </c>
      <c t="n" s="7" r="D12">
        <v>101000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L4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spans="1:12" r="1">
      <c t="s" s="1" r="A1">
        <v>546</v>
      </c>
      <c t="s" s="2" r="B1">
        <v>483</v>
      </c>
      <c t="s" s="2" r="J1">
        <v>1</v>
      </c>
    </row>
    <row spans="1:12" r="2">
      <c t="s" s="2" r="B2">
        <v>111</v>
      </c>
      <c t="s" s="2" r="C2">
        <v>512</v>
      </c>
      <c t="s" s="2" r="D2">
        <v>112</v>
      </c>
      <c t="s" s="2" r="E2">
        <v>485</v>
      </c>
      <c t="s" s="2" r="F2">
        <v>513</v>
      </c>
      <c t="s" s="2" r="G2">
        <v>113</v>
      </c>
      <c t="s" s="2" r="H2">
        <v>547</v>
      </c>
      <c t="s" s="2" r="I2">
        <v>548</v>
      </c>
      <c t="s" s="2" r="J2">
        <v>111</v>
      </c>
      <c t="s" s="2" r="K2">
        <v>112</v>
      </c>
      <c t="s" s="2" r="L2">
        <v>113</v>
      </c>
    </row>
    <row spans="1:12" r="3">
      <c t="s" s="3" r="A3">
        <v>302</v>
      </c>
    </row>
    <row spans="1:12" r="4">
      <c t="s" s="4" r="A4">
        <v>549</v>
      </c>
      <c t="n" s="7" r="B4">
        <v>183000000</v>
      </c>
      <c t="n" s="7" r="D4">
        <v>46000000</v>
      </c>
      <c t="n" s="7" r="E4">
        <v>45000000</v>
      </c>
      <c t="n" s="7" r="G4">
        <v>107000000</v>
      </c>
      <c t="n" s="7" r="H4">
        <v>36000000</v>
      </c>
      <c t="n" s="7" r="I4">
        <v>13000000</v>
      </c>
      <c t="n" s="7" r="K4">
        <v>91000000</v>
      </c>
      <c t="n" s="7" r="L4">
        <v>156000000</v>
      </c>
    </row>
    <row spans="1:12" r="5">
      <c t="s" s="4" r="A5">
        <v>550</v>
      </c>
      <c t="n" s="7" r="J5">
        <v>1340000000</v>
      </c>
      <c t="n" s="6" r="K5">
        <v>-111000000</v>
      </c>
      <c t="n" s="6" r="L5">
        <v>483000000</v>
      </c>
    </row>
    <row spans="1:12" r="6">
      <c t="s" s="4" r="A6">
        <v>39</v>
      </c>
      <c t="n" s="6" r="J6">
        <v>4000000</v>
      </c>
      <c t="n" s="6" r="K6">
        <v>23000000</v>
      </c>
      <c t="n" s="6" r="L6">
        <v>17000000</v>
      </c>
    </row>
    <row spans="1:12" r="7">
      <c t="s" s="4" r="A7">
        <v>551</v>
      </c>
      <c t="n" s="6" r="J7">
        <v>124000000</v>
      </c>
      <c t="n" s="6" r="K7">
        <v>-189000000</v>
      </c>
      <c t="n" s="6" r="L7">
        <v>186000000</v>
      </c>
    </row>
    <row spans="1:12" r="8">
      <c t="s" s="4" r="A8">
        <v>182</v>
      </c>
    </row>
    <row spans="1:12" r="9">
      <c t="s" s="3" r="A9">
        <v>302</v>
      </c>
    </row>
    <row spans="1:12" r="10">
      <c t="s" s="4" r="A10">
        <v>552</v>
      </c>
      <c t="n" s="6" r="K10">
        <v>-80000000</v>
      </c>
    </row>
    <row spans="1:12" r="11">
      <c t="s" s="4" r="A11">
        <v>549</v>
      </c>
      <c t="n" s="6" r="K11">
        <v>43000000</v>
      </c>
    </row>
    <row spans="1:12" r="12">
      <c t="s" s="4" r="A12">
        <v>553</v>
      </c>
      <c t="n" s="6" r="K12">
        <v>27000000</v>
      </c>
    </row>
    <row spans="1:12" r="13">
      <c t="s" s="4" r="A13">
        <v>554</v>
      </c>
      <c t="n" s="6" r="K13">
        <v>10000000</v>
      </c>
    </row>
    <row spans="1:12" r="14">
      <c t="s" s="4" r="A14">
        <v>550</v>
      </c>
      <c t="n" s="6" r="L14">
        <v>476000000</v>
      </c>
    </row>
    <row spans="1:12" r="15">
      <c t="s" s="4" r="A15">
        <v>555</v>
      </c>
      <c t="n" s="6" r="L15">
        <v>28000000</v>
      </c>
    </row>
    <row spans="1:12" r="16">
      <c t="s" s="4" r="A16">
        <v>301</v>
      </c>
    </row>
    <row spans="1:12" r="17">
      <c t="s" s="3" r="A17">
        <v>302</v>
      </c>
    </row>
    <row spans="1:12" r="18">
      <c t="s" s="4" r="A18">
        <v>556</v>
      </c>
      <c t="n" s="6" r="J18">
        <v>3025000000</v>
      </c>
      <c t="n" s="6" r="K18">
        <v>4079000000</v>
      </c>
      <c t="n" s="6" r="L18">
        <v>4265000000</v>
      </c>
    </row>
    <row spans="1:12" r="19">
      <c t="s" s="4" r="A19">
        <v>557</v>
      </c>
      <c t="n" s="6" r="J19">
        <v>1203000000</v>
      </c>
      <c t="n" s="6" r="K19">
        <v>119000000</v>
      </c>
      <c t="n" s="6" r="L19">
        <v>119000000</v>
      </c>
    </row>
    <row spans="1:12" r="20">
      <c t="s" s="4" r="A20">
        <v>553</v>
      </c>
      <c t="n" s="6" r="J20">
        <v>87000000</v>
      </c>
    </row>
    <row spans="1:12" r="21">
      <c t="s" s="4" r="A21">
        <v>558</v>
      </c>
      <c t="n" s="6" r="J21">
        <v>680000000</v>
      </c>
      <c t="n" s="6" r="K21">
        <v>35000000</v>
      </c>
    </row>
    <row spans="1:12" r="22">
      <c t="s" s="4" r="A22">
        <v>559</v>
      </c>
      <c t="n" s="6" r="J22">
        <v>1075000000</v>
      </c>
      <c t="n" s="6" r="K22">
        <v>75000000</v>
      </c>
      <c t="n" s="6" r="L22">
        <v>22000000</v>
      </c>
    </row>
    <row spans="1:12" r="23">
      <c t="s" s="4" r="A23">
        <v>39</v>
      </c>
      <c t="n" s="6" r="J23">
        <v>4000000</v>
      </c>
      <c t="n" s="6" r="K23">
        <v>15000000</v>
      </c>
      <c t="n" s="6" r="L23">
        <v>12000000</v>
      </c>
    </row>
    <row spans="1:12" r="24">
      <c t="s" s="4" r="A24">
        <v>551</v>
      </c>
      <c t="n" s="6" r="J24">
        <v>124000000</v>
      </c>
      <c t="n" s="6" r="K24">
        <v>29000000</v>
      </c>
      <c t="n" s="6" r="L24">
        <v>85000000</v>
      </c>
    </row>
    <row spans="1:12" r="25">
      <c t="s" s="4" r="A25">
        <v>305</v>
      </c>
    </row>
    <row spans="1:12" r="26">
      <c t="s" s="3" r="A26">
        <v>302</v>
      </c>
    </row>
    <row spans="1:12" r="27">
      <c t="s" s="4" r="A27">
        <v>556</v>
      </c>
      <c t="n" s="6" r="K27">
        <v>1027000000</v>
      </c>
      <c t="n" s="6" r="L27">
        <v>1320000000</v>
      </c>
    </row>
    <row spans="1:12" r="28">
      <c t="s" s="4" r="A28">
        <v>557</v>
      </c>
      <c t="n" s="6" r="K28">
        <v>-8000000</v>
      </c>
      <c t="n" s="6" r="L28">
        <v>578000000</v>
      </c>
    </row>
    <row spans="1:12" r="29">
      <c t="s" s="4" r="A29">
        <v>550</v>
      </c>
      <c t="n" s="7" r="G29">
        <v>476000000</v>
      </c>
    </row>
    <row spans="1:12" r="30">
      <c t="s" s="4" r="A30">
        <v>558</v>
      </c>
      <c t="n" s="7" r="F30">
        <v>180000000</v>
      </c>
    </row>
    <row spans="1:12" r="31">
      <c t="s" s="4" r="A31">
        <v>559</v>
      </c>
      <c t="n" s="6" r="K31">
        <v>202000000</v>
      </c>
      <c t="n" s="6" r="L31">
        <v>472000000</v>
      </c>
    </row>
    <row spans="1:12" r="32">
      <c t="s" s="4" r="A32">
        <v>39</v>
      </c>
      <c t="n" s="6" r="K32">
        <v>8000000</v>
      </c>
      <c t="n" s="6" r="L32">
        <v>5000000</v>
      </c>
    </row>
    <row spans="1:12" r="33">
      <c t="s" s="4" r="A33">
        <v>551</v>
      </c>
      <c t="n" s="6" r="J33">
        <v>0</v>
      </c>
      <c t="n" s="6" r="K33">
        <v>-218000000</v>
      </c>
      <c t="n" s="7" r="L33">
        <v>101000000</v>
      </c>
    </row>
    <row spans="1:12" r="34">
      <c t="s" s="4" r="A34">
        <v>560</v>
      </c>
    </row>
    <row spans="1:12" r="35">
      <c t="s" s="3" r="A35">
        <v>302</v>
      </c>
    </row>
    <row spans="1:12" r="36">
      <c t="s" s="4" r="A36">
        <v>561</v>
      </c>
      <c t="n" s="7" r="E36">
        <v>25000000</v>
      </c>
      <c t="n" s="7" r="K36">
        <v>-25000000</v>
      </c>
    </row>
    <row spans="1:12" r="37">
      <c t="s" s="4" r="A37">
        <v>562</v>
      </c>
    </row>
    <row spans="1:12" r="38">
      <c t="s" s="3" r="A38">
        <v>302</v>
      </c>
    </row>
    <row spans="1:12" r="39">
      <c t="s" s="4" r="A39">
        <v>557</v>
      </c>
      <c t="n" s="7" r="C39">
        <v>-200000000</v>
      </c>
      <c t="n" s="6" r="J39">
        <v>200000000</v>
      </c>
    </row>
    <row spans="1:12" r="40">
      <c t="s" s="4" r="A40">
        <v>526</v>
      </c>
      <c t="n" s="6" r="C40">
        <v>2</v>
      </c>
    </row>
    <row spans="1:12" r="41">
      <c t="s" s="4" r="A41">
        <v>563</v>
      </c>
      <c t="n" s="6" r="J41">
        <v>73000000</v>
      </c>
    </row>
    <row spans="1:12" r="42">
      <c t="s" s="4" r="A42">
        <v>564</v>
      </c>
    </row>
    <row spans="1:12" r="43">
      <c t="s" s="3" r="A43">
        <v>302</v>
      </c>
    </row>
    <row spans="1:12" r="44">
      <c t="s" s="4" r="A44">
        <v>557</v>
      </c>
      <c t="n" s="7" r="B44">
        <v>-940000000</v>
      </c>
      <c t="n" s="6" r="J44">
        <v>940000000</v>
      </c>
    </row>
    <row spans="1:12" r="45">
      <c t="s" s="4" r="A45">
        <v>565</v>
      </c>
      <c t="s" s="4" r="C45">
        <v>566</v>
      </c>
    </row>
    <row spans="1:12" r="46">
      <c t="s" s="4" r="A46">
        <v>563</v>
      </c>
      <c t="n" s="7" r="J46">
        <v>297000000</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567</v>
      </c>
      <c t="s" s="2" r="B1">
        <v>2</v>
      </c>
      <c t="s" s="2" r="C1">
        <v>21</v>
      </c>
      <c t="s" s="2" r="D1">
        <v>22</v>
      </c>
    </row>
    <row spans="1:4" r="2">
      <c t="s" s="3" r="A2">
        <v>568</v>
      </c>
    </row>
    <row spans="1:4" r="3">
      <c t="s" s="4" r="A3">
        <v>569</v>
      </c>
      <c t="n" s="7" r="C3">
        <v>20</v>
      </c>
    </row>
    <row spans="1:4" r="4">
      <c t="s" s="4" r="A4">
        <v>570</v>
      </c>
      <c t="n" s="6" r="C4">
        <v>1319</v>
      </c>
    </row>
    <row spans="1:4" r="5">
      <c t="s" s="4" r="A5">
        <v>571</v>
      </c>
      <c t="n" s="6" r="C5">
        <v>218</v>
      </c>
    </row>
    <row spans="1:4" r="6">
      <c t="s" s="4" r="A6">
        <v>572</v>
      </c>
      <c t="n" s="6" r="C6">
        <v>231</v>
      </c>
    </row>
    <row spans="1:4" r="7">
      <c t="s" s="4" r="A7">
        <v>573</v>
      </c>
      <c t="n" s="6" r="C7">
        <v>530</v>
      </c>
    </row>
    <row spans="1:4" r="8">
      <c t="s" s="4" r="A8">
        <v>574</v>
      </c>
      <c t="n" s="6" r="C8">
        <v>265</v>
      </c>
    </row>
    <row spans="1:4" r="9">
      <c t="s" s="4" r="A9">
        <v>575</v>
      </c>
      <c t="n" s="6" r="C9">
        <v>39</v>
      </c>
    </row>
    <row spans="1:4" r="10">
      <c t="s" s="4" r="A10">
        <v>576</v>
      </c>
      <c t="n" s="6" r="C10">
        <v>83</v>
      </c>
    </row>
    <row spans="1:4" r="11">
      <c t="s" s="4" r="A11">
        <v>77</v>
      </c>
      <c t="n" s="6" r="C11">
        <v>82</v>
      </c>
    </row>
    <row spans="1:4" r="12">
      <c t="s" s="4" r="A12">
        <v>69</v>
      </c>
      <c t="n" s="7" r="B12">
        <v>55</v>
      </c>
      <c t="n" s="6" r="C12">
        <v>2787</v>
      </c>
      <c t="n" s="7" r="D12">
        <v>804</v>
      </c>
    </row>
    <row spans="1:4" r="13">
      <c t="s" s="4" r="A13">
        <v>577</v>
      </c>
      <c t="n" s="6" r="C13">
        <v>3</v>
      </c>
    </row>
    <row spans="1:4" r="14">
      <c t="s" s="4" r="A14">
        <v>578</v>
      </c>
      <c t="n" s="6" r="C14">
        <v>1246</v>
      </c>
    </row>
    <row spans="1:4" r="15">
      <c t="s" s="4" r="A15">
        <v>579</v>
      </c>
      <c t="n" s="6" r="C15">
        <v>152</v>
      </c>
    </row>
    <row spans="1:4" r="16">
      <c t="s" s="4" r="A16">
        <v>580</v>
      </c>
      <c t="n" s="6" r="C16">
        <v>400</v>
      </c>
    </row>
    <row spans="1:4" r="17">
      <c t="s" s="4" r="A17">
        <v>84</v>
      </c>
      <c t="n" s="7" r="B17">
        <v>42</v>
      </c>
      <c t="n" s="6" r="C17">
        <v>1801</v>
      </c>
    </row>
    <row spans="1:4" r="18">
      <c t="s" s="4" r="A18">
        <v>581</v>
      </c>
    </row>
    <row spans="1:4" r="19">
      <c t="s" s="3" r="A19">
        <v>568</v>
      </c>
    </row>
    <row spans="1:4" r="20">
      <c t="s" s="4" r="A20">
        <v>569</v>
      </c>
      <c t="n" s="6" r="C20">
        <v>0</v>
      </c>
    </row>
    <row spans="1:4" r="21">
      <c t="s" s="4" r="A21">
        <v>570</v>
      </c>
      <c t="n" s="6" r="C21">
        <v>596</v>
      </c>
    </row>
    <row spans="1:4" r="22">
      <c t="s" s="4" r="A22">
        <v>571</v>
      </c>
      <c t="n" s="6" r="C22">
        <v>209</v>
      </c>
    </row>
    <row spans="1:4" r="23">
      <c t="s" s="4" r="A23">
        <v>572</v>
      </c>
      <c t="n" s="6" r="C23">
        <v>174</v>
      </c>
    </row>
    <row spans="1:4" r="24">
      <c t="s" s="4" r="A24">
        <v>573</v>
      </c>
      <c t="n" s="6" r="C24">
        <v>496</v>
      </c>
    </row>
    <row spans="1:4" r="25">
      <c t="s" s="4" r="A25">
        <v>574</v>
      </c>
      <c t="n" s="6" r="C25">
        <v>12</v>
      </c>
    </row>
    <row spans="1:4" r="26">
      <c t="s" s="4" r="A26">
        <v>575</v>
      </c>
      <c t="n" s="6" r="C26">
        <v>4</v>
      </c>
    </row>
    <row spans="1:4" r="27">
      <c t="s" s="4" r="A27">
        <v>576</v>
      </c>
      <c t="n" s="6" r="C27">
        <v>83</v>
      </c>
    </row>
    <row spans="1:4" r="28">
      <c t="s" s="4" r="A28">
        <v>77</v>
      </c>
      <c t="n" s="6" r="C28">
        <v>35</v>
      </c>
    </row>
    <row spans="1:4" r="29">
      <c t="s" s="4" r="A29">
        <v>69</v>
      </c>
      <c t="n" s="6" r="C29">
        <v>1609</v>
      </c>
    </row>
    <row spans="1:4" r="30">
      <c t="s" s="4" r="A30">
        <v>577</v>
      </c>
      <c t="n" s="6" r="C30">
        <v>0</v>
      </c>
    </row>
    <row spans="1:4" r="31">
      <c t="s" s="4" r="A31">
        <v>578</v>
      </c>
      <c t="n" s="6" r="C31">
        <v>655</v>
      </c>
    </row>
    <row spans="1:4" r="32">
      <c t="s" s="4" r="A32">
        <v>579</v>
      </c>
      <c t="n" s="6" r="C32">
        <v>24</v>
      </c>
    </row>
    <row spans="1:4" r="33">
      <c t="s" s="4" r="A33">
        <v>580</v>
      </c>
      <c t="n" s="6" r="C33">
        <v>154</v>
      </c>
    </row>
    <row spans="1:4" r="34">
      <c t="s" s="4" r="A34">
        <v>84</v>
      </c>
      <c t="n" s="6" r="C34">
        <v>833</v>
      </c>
    </row>
    <row spans="1:4" r="35">
      <c t="s" s="4" r="A35">
        <v>301</v>
      </c>
    </row>
    <row spans="1:4" r="36">
      <c t="s" s="3" r="A36">
        <v>568</v>
      </c>
    </row>
    <row spans="1:4" r="37">
      <c t="s" s="4" r="A37">
        <v>569</v>
      </c>
      <c t="n" s="6" r="C37">
        <v>20</v>
      </c>
    </row>
    <row spans="1:4" r="38">
      <c t="s" s="4" r="A38">
        <v>570</v>
      </c>
      <c t="n" s="6" r="C38">
        <v>723</v>
      </c>
    </row>
    <row spans="1:4" r="39">
      <c t="s" s="4" r="A39">
        <v>571</v>
      </c>
      <c t="n" s="6" r="C39">
        <v>9</v>
      </c>
    </row>
    <row spans="1:4" r="40">
      <c t="s" s="4" r="A40">
        <v>572</v>
      </c>
      <c t="n" s="6" r="C40">
        <v>57</v>
      </c>
    </row>
    <row spans="1:4" r="41">
      <c t="s" s="4" r="A41">
        <v>573</v>
      </c>
      <c t="n" s="6" r="C41">
        <v>34</v>
      </c>
    </row>
    <row spans="1:4" r="42">
      <c t="s" s="4" r="A42">
        <v>574</v>
      </c>
      <c t="n" s="6" r="C42">
        <v>253</v>
      </c>
    </row>
    <row spans="1:4" r="43">
      <c t="s" s="4" r="A43">
        <v>575</v>
      </c>
      <c t="n" s="6" r="C43">
        <v>35</v>
      </c>
    </row>
    <row spans="1:4" r="44">
      <c t="s" s="4" r="A44">
        <v>576</v>
      </c>
      <c t="n" s="6" r="C44">
        <v>0</v>
      </c>
    </row>
    <row spans="1:4" r="45">
      <c t="s" s="4" r="A45">
        <v>77</v>
      </c>
      <c t="n" s="6" r="C45">
        <v>47</v>
      </c>
    </row>
    <row spans="1:4" r="46">
      <c t="s" s="4" r="A46">
        <v>69</v>
      </c>
      <c t="n" s="6" r="C46">
        <v>1178</v>
      </c>
    </row>
    <row spans="1:4" r="47">
      <c t="s" s="4" r="A47">
        <v>577</v>
      </c>
      <c t="n" s="6" r="C47">
        <v>3</v>
      </c>
    </row>
    <row spans="1:4" r="48">
      <c t="s" s="4" r="A48">
        <v>578</v>
      </c>
      <c t="n" s="6" r="C48">
        <v>591</v>
      </c>
    </row>
    <row spans="1:4" r="49">
      <c t="s" s="4" r="A49">
        <v>579</v>
      </c>
      <c t="n" s="6" r="C49">
        <v>128</v>
      </c>
    </row>
    <row spans="1:4" r="50">
      <c t="s" s="4" r="A50">
        <v>580</v>
      </c>
      <c t="n" s="6" r="C50">
        <v>246</v>
      </c>
    </row>
    <row spans="1:4" r="51">
      <c t="s" s="4" r="A51">
        <v>84</v>
      </c>
      <c t="n" s="7" r="C51">
        <v>968</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82</v>
      </c>
      <c t="s" s="2" r="B1">
        <v>2</v>
      </c>
      <c t="s" s="2" r="C1">
        <v>21</v>
      </c>
    </row>
    <row spans="1:3" r="2">
      <c t="s" s="3" r="A2">
        <v>568</v>
      </c>
    </row>
    <row spans="1:3" r="3">
      <c t="s" s="4" r="A3">
        <v>69</v>
      </c>
      <c t="n" s="7" r="B3">
        <v>55</v>
      </c>
      <c t="n" s="7" r="C3">
        <v>2157</v>
      </c>
    </row>
    <row spans="1:3" r="4">
      <c t="s" s="4" r="A4">
        <v>76</v>
      </c>
      <c t="n" s="6" r="B4">
        <v>0</v>
      </c>
      <c t="n" s="6" r="C4">
        <v>630</v>
      </c>
    </row>
    <row spans="1:3" r="5">
      <c t="s" s="4" r="A5">
        <v>583</v>
      </c>
      <c t="n" s="6" r="C5">
        <v>530</v>
      </c>
    </row>
    <row spans="1:3" r="6">
      <c t="s" s="4" r="A6">
        <v>584</v>
      </c>
      <c t="n" s="6" r="B6">
        <v>42</v>
      </c>
      <c t="n" s="7" r="C6">
        <v>1801</v>
      </c>
    </row>
    <row spans="1:3" r="7">
      <c t="s" s="4" r="A7">
        <v>585</v>
      </c>
    </row>
    <row spans="1:3" r="8">
      <c t="s" s="3" r="A8">
        <v>568</v>
      </c>
    </row>
    <row spans="1:3" r="9">
      <c t="s" s="4" r="A9">
        <v>69</v>
      </c>
      <c t="n" s="6" r="B9">
        <v>55</v>
      </c>
    </row>
    <row spans="1:3" r="10">
      <c t="s" s="4" r="A10">
        <v>584</v>
      </c>
      <c t="n" s="7" r="B10">
        <v>42</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586</v>
      </c>
      <c t="s" s="2" r="B1">
        <v>2</v>
      </c>
      <c t="s" s="2" r="C1">
        <v>21</v>
      </c>
    </row>
    <row spans="1:3" r="2">
      <c t="s" s="3" r="A2">
        <v>185</v>
      </c>
    </row>
    <row spans="1:3" r="3">
      <c t="s" s="4" r="A3">
        <v>587</v>
      </c>
      <c t="n" s="7" r="B3">
        <v>1084</v>
      </c>
      <c t="n" s="7" r="C3">
        <v>1129</v>
      </c>
    </row>
    <row spans="1:3" r="4">
      <c t="s" s="4" r="A4">
        <v>588</v>
      </c>
      <c t="n" s="6" r="B4">
        <v>369</v>
      </c>
      <c t="n" s="6" r="C4">
        <v>398</v>
      </c>
    </row>
    <row spans="1:3" r="5">
      <c t="s" s="4" r="A5">
        <v>589</v>
      </c>
      <c t="n" s="6" r="B5">
        <v>924</v>
      </c>
      <c t="n" s="6" r="C5">
        <v>950</v>
      </c>
    </row>
    <row spans="1:3" r="6">
      <c t="s" s="4" r="A6">
        <v>68</v>
      </c>
      <c t="n" s="7" r="B6">
        <v>2377</v>
      </c>
      <c t="n" s="7" r="C6">
        <v>2477</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590</v>
      </c>
      <c t="s" s="2" r="B1">
        <v>2</v>
      </c>
      <c t="s" s="2" r="C1">
        <v>21</v>
      </c>
      <c t="s" s="2" r="D1">
        <v>22</v>
      </c>
    </row>
    <row spans="1:4" r="2">
      <c t="s" s="3" r="A2">
        <v>189</v>
      </c>
    </row>
    <row spans="1:4" r="3">
      <c t="s" s="4" r="A3">
        <v>591</v>
      </c>
      <c t="n" s="7" r="B3">
        <v>3067</v>
      </c>
      <c t="n" s="7" r="C3">
        <v>3254</v>
      </c>
    </row>
    <row spans="1:4" r="4">
      <c t="s" s="4" r="A4">
        <v>592</v>
      </c>
      <c t="n" s="6" r="B4">
        <v>8192</v>
      </c>
      <c t="n" s="6" r="C4">
        <v>7944</v>
      </c>
    </row>
    <row spans="1:4" r="5">
      <c t="s" s="4" r="A5">
        <v>593</v>
      </c>
      <c t="n" s="6" r="B5">
        <v>1006</v>
      </c>
      <c t="n" s="6" r="C5">
        <v>1151</v>
      </c>
    </row>
    <row spans="1:4" r="6">
      <c t="s" s="4" r="A6">
        <v>594</v>
      </c>
      <c t="n" s="6" r="B6">
        <v>338</v>
      </c>
      <c t="n" s="6" r="C6">
        <v>370</v>
      </c>
    </row>
    <row spans="1:4" r="7">
      <c t="s" s="4" r="A7">
        <v>595</v>
      </c>
      <c t="n" s="6" r="B7">
        <v>12603</v>
      </c>
      <c t="n" s="6" r="C7">
        <v>12719</v>
      </c>
    </row>
    <row spans="1:4" r="8">
      <c t="s" s="4" r="A8">
        <v>596</v>
      </c>
      <c t="n" s="6" r="B8">
        <v>-6733</v>
      </c>
      <c t="n" s="6" r="C8">
        <v>-6405</v>
      </c>
    </row>
    <row spans="1:4" r="9">
      <c t="s" s="4" r="A9">
        <v>72</v>
      </c>
      <c t="n" s="7" r="B9">
        <v>5870</v>
      </c>
      <c t="n" s="7" r="C9">
        <v>6314</v>
      </c>
      <c t="n" s="7" r="D9">
        <v>6585</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spans="1:4" r="1">
      <c t="s" s="1" r="A1">
        <v>597</v>
      </c>
      <c t="s" s="2" r="B1">
        <v>1</v>
      </c>
    </row>
    <row spans="1:4" r="2">
      <c t="s" s="2" r="B2">
        <v>2</v>
      </c>
      <c t="s" s="2" r="C2">
        <v>21</v>
      </c>
      <c t="s" s="2" r="D2">
        <v>22</v>
      </c>
    </row>
    <row spans="1:4" r="3">
      <c t="s" s="3" r="A3">
        <v>598</v>
      </c>
    </row>
    <row spans="1:4" r="4">
      <c t="s" s="4" r="A4">
        <v>599</v>
      </c>
      <c t="n" s="7" r="B4">
        <v>3067</v>
      </c>
      <c t="n" s="7" r="C4">
        <v>3254</v>
      </c>
    </row>
    <row spans="1:4" r="5">
      <c t="s" s="4" r="A5">
        <v>600</v>
      </c>
      <c t="n" s="6" r="B5">
        <v>25</v>
      </c>
      <c t="n" s="6" r="C5">
        <v>28</v>
      </c>
      <c t="n" s="7" r="D5">
        <v>42</v>
      </c>
    </row>
    <row spans="1:4" r="6">
      <c t="s" s="4" r="A6">
        <v>601</v>
      </c>
      <c t="n" s="6" r="B6">
        <v>54</v>
      </c>
      <c t="n" s="6" r="C6">
        <v>29</v>
      </c>
    </row>
    <row spans="1:4" r="7">
      <c t="s" s="4" r="A7">
        <v>594</v>
      </c>
      <c t="n" s="6" r="B7">
        <v>338</v>
      </c>
      <c t="n" s="7" r="C7">
        <v>370</v>
      </c>
    </row>
    <row spans="1:4" r="8">
      <c t="s" s="4" r="A8">
        <v>602</v>
      </c>
    </row>
    <row spans="1:4" r="9">
      <c t="s" s="3" r="A9">
        <v>598</v>
      </c>
    </row>
    <row spans="1:4" r="10">
      <c t="s" s="4" r="A10">
        <v>599</v>
      </c>
      <c t="n" s="6" r="B10">
        <v>177</v>
      </c>
    </row>
    <row spans="1:4" r="11">
      <c t="s" s="4" r="A11">
        <v>594</v>
      </c>
      <c t="n" s="6" r="B11">
        <v>13</v>
      </c>
    </row>
    <row spans="1:4" r="12">
      <c t="s" s="4" r="A12">
        <v>603</v>
      </c>
      <c t="n" s="7" r="B12">
        <v>13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7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s="1" r="A1">
        <v>604</v>
      </c>
      <c t="s" s="2" r="B1">
        <v>483</v>
      </c>
      <c t="s" s="2" r="C1">
        <v>1</v>
      </c>
    </row>
    <row spans="1:4" r="2">
      <c t="s" s="2" r="B2">
        <v>21</v>
      </c>
      <c t="s" s="2" r="C2">
        <v>2</v>
      </c>
      <c t="s" s="2" r="D2">
        <v>21</v>
      </c>
    </row>
    <row spans="1:4" r="3">
      <c t="s" s="3" r="A3">
        <v>605</v>
      </c>
    </row>
    <row spans="1:4" r="4">
      <c t="s" s="4" r="A4">
        <v>606</v>
      </c>
      <c t="n" s="7" r="C4">
        <v>7127</v>
      </c>
      <c t="n" s="7" r="D4">
        <v>6589</v>
      </c>
    </row>
    <row spans="1:4" r="5">
      <c t="s" s="4" r="A5">
        <v>488</v>
      </c>
      <c t="n" s="6" r="C5">
        <v>43</v>
      </c>
      <c t="n" s="6" r="D5">
        <v>979</v>
      </c>
    </row>
    <row spans="1:4" r="6">
      <c t="s" s="4" r="A6">
        <v>607</v>
      </c>
      <c t="n" s="6" r="C6">
        <v>-29</v>
      </c>
      <c t="n" s="6" r="D6">
        <v>-265</v>
      </c>
    </row>
    <row spans="1:4" r="7">
      <c t="s" s="4" r="A7">
        <v>608</v>
      </c>
      <c t="n" s="6" r="C7">
        <v>0</v>
      </c>
      <c t="n" s="6" r="D7">
        <v>-47</v>
      </c>
    </row>
    <row spans="1:4" r="8">
      <c t="s" s="4" r="A8">
        <v>609</v>
      </c>
      <c t="n" s="6" r="C8">
        <v>-317</v>
      </c>
      <c t="n" s="6" r="D8">
        <v>-129</v>
      </c>
    </row>
    <row spans="1:4" r="9">
      <c t="s" s="4" r="A9">
        <v>610</v>
      </c>
      <c t="n" s="7" r="B9">
        <v>7127</v>
      </c>
      <c t="n" s="6" r="C9">
        <v>6824</v>
      </c>
      <c t="n" s="6" r="D9">
        <v>7127</v>
      </c>
    </row>
    <row spans="1:4" r="10">
      <c t="s" s="4" r="A10">
        <v>477</v>
      </c>
    </row>
    <row spans="1:4" r="11">
      <c t="s" s="3" r="A11">
        <v>605</v>
      </c>
    </row>
    <row spans="1:4" r="12">
      <c t="s" s="4" r="A12">
        <v>606</v>
      </c>
      <c t="n" s="6" r="C12">
        <v>1142</v>
      </c>
      <c t="n" s="6" r="D12">
        <v>1054</v>
      </c>
    </row>
    <row spans="1:4" r="13">
      <c t="s" s="4" r="A13">
        <v>488</v>
      </c>
      <c t="n" s="6" r="C13">
        <v>0</v>
      </c>
      <c t="n" s="6" r="D13">
        <v>106</v>
      </c>
    </row>
    <row spans="1:4" r="14">
      <c t="s" s="4" r="A14">
        <v>607</v>
      </c>
      <c t="n" s="6" r="C14">
        <v>0</v>
      </c>
      <c t="n" s="6" r="D14">
        <v>0</v>
      </c>
    </row>
    <row spans="1:4" r="15">
      <c t="s" s="4" r="A15">
        <v>608</v>
      </c>
      <c t="n" s="6" r="C15">
        <v>0</v>
      </c>
      <c t="n" s="6" r="D15">
        <v>0</v>
      </c>
    </row>
    <row spans="1:4" r="16">
      <c t="s" s="4" r="A16">
        <v>609</v>
      </c>
      <c t="n" s="6" r="C16">
        <v>-60</v>
      </c>
      <c t="n" s="6" r="D16">
        <v>-18</v>
      </c>
    </row>
    <row spans="1:4" r="17">
      <c t="s" s="4" r="A17">
        <v>610</v>
      </c>
      <c t="n" s="6" r="B17">
        <v>1142</v>
      </c>
      <c t="n" s="6" r="C17">
        <v>1082</v>
      </c>
      <c t="n" s="6" r="D17">
        <v>1142</v>
      </c>
    </row>
    <row spans="1:4" r="18">
      <c t="s" s="4" r="A18">
        <v>611</v>
      </c>
    </row>
    <row spans="1:4" r="19">
      <c t="s" s="3" r="A19">
        <v>605</v>
      </c>
    </row>
    <row spans="1:4" r="20">
      <c t="s" s="4" r="A20">
        <v>606</v>
      </c>
      <c t="n" s="6" r="C20">
        <v>982</v>
      </c>
      <c t="n" s="6" r="D20">
        <v>983</v>
      </c>
    </row>
    <row spans="1:4" r="21">
      <c t="s" s="4" r="A21">
        <v>488</v>
      </c>
      <c t="n" s="6" r="C21">
        <v>0</v>
      </c>
      <c t="n" s="6" r="D21">
        <v>0</v>
      </c>
    </row>
    <row spans="1:4" r="22">
      <c t="s" s="4" r="A22">
        <v>607</v>
      </c>
      <c t="n" s="6" r="C22">
        <v>-2</v>
      </c>
      <c t="n" s="6" r="D22">
        <v>0</v>
      </c>
    </row>
    <row spans="1:4" r="23">
      <c t="s" s="4" r="A23">
        <v>608</v>
      </c>
      <c t="n" s="6" r="C23">
        <v>0</v>
      </c>
      <c t="n" s="6" r="D23">
        <v>0</v>
      </c>
    </row>
    <row spans="1:4" r="24">
      <c t="s" s="4" r="A24">
        <v>609</v>
      </c>
      <c t="n" s="6" r="C24">
        <v>-2</v>
      </c>
      <c t="n" s="6" r="D24">
        <v>-1</v>
      </c>
    </row>
    <row spans="1:4" r="25">
      <c t="s" s="4" r="A25">
        <v>610</v>
      </c>
      <c t="n" s="6" r="B25">
        <v>982</v>
      </c>
      <c t="n" s="6" r="C25">
        <v>978</v>
      </c>
      <c t="n" s="6" r="D25">
        <v>982</v>
      </c>
    </row>
    <row spans="1:4" r="26">
      <c t="s" s="4" r="A26">
        <v>612</v>
      </c>
    </row>
    <row spans="1:4" r="27">
      <c t="s" s="3" r="A27">
        <v>605</v>
      </c>
    </row>
    <row spans="1:4" r="28">
      <c t="s" s="4" r="A28">
        <v>606</v>
      </c>
      <c t="n" s="6" r="C28">
        <v>1688</v>
      </c>
      <c t="n" s="6" r="D28">
        <v>855</v>
      </c>
    </row>
    <row spans="1:4" r="29">
      <c t="s" s="4" r="A29">
        <v>488</v>
      </c>
      <c t="n" s="6" r="C29">
        <v>34</v>
      </c>
      <c t="n" s="6" r="D29">
        <v>837</v>
      </c>
    </row>
    <row spans="1:4" r="30">
      <c t="s" s="4" r="A30">
        <v>607</v>
      </c>
      <c t="n" s="6" r="C30">
        <v>-14</v>
      </c>
      <c t="n" s="6" r="D30">
        <v>0</v>
      </c>
    </row>
    <row spans="1:4" r="31">
      <c t="s" s="4" r="A31">
        <v>608</v>
      </c>
      <c t="n" s="6" r="C31">
        <v>0</v>
      </c>
      <c t="n" s="6" r="D31">
        <v>0</v>
      </c>
    </row>
    <row spans="1:4" r="32">
      <c t="s" s="4" r="A32">
        <v>609</v>
      </c>
      <c t="n" s="6" r="C32">
        <v>-7</v>
      </c>
      <c t="n" s="6" r="D32">
        <v>-4</v>
      </c>
    </row>
    <row spans="1:4" r="33">
      <c t="s" s="4" r="A33">
        <v>610</v>
      </c>
      <c t="n" s="6" r="B33">
        <v>1688</v>
      </c>
      <c t="n" s="6" r="C33">
        <v>1701</v>
      </c>
      <c t="n" s="6" r="D33">
        <v>1688</v>
      </c>
    </row>
    <row spans="1:4" r="34">
      <c t="s" s="4" r="A34">
        <v>613</v>
      </c>
    </row>
    <row spans="1:4" r="35">
      <c t="s" s="3" r="A35">
        <v>605</v>
      </c>
    </row>
    <row spans="1:4" r="36">
      <c t="s" s="4" r="A36">
        <v>606</v>
      </c>
      <c t="n" s="6" r="C36">
        <v>0</v>
      </c>
      <c t="n" s="6" r="D36">
        <v>257</v>
      </c>
    </row>
    <row spans="1:4" r="37">
      <c t="s" s="4" r="A37">
        <v>488</v>
      </c>
      <c t="n" s="6" r="D37">
        <v>0</v>
      </c>
    </row>
    <row spans="1:4" r="38">
      <c t="s" s="4" r="A38">
        <v>607</v>
      </c>
      <c t="n" s="6" r="D38">
        <v>-253</v>
      </c>
    </row>
    <row spans="1:4" r="39">
      <c t="s" s="4" r="A39">
        <v>608</v>
      </c>
      <c t="n" s="6" r="D39">
        <v>0</v>
      </c>
    </row>
    <row spans="1:4" r="40">
      <c t="s" s="4" r="A40">
        <v>609</v>
      </c>
      <c t="n" s="6" r="D40">
        <v>-4</v>
      </c>
    </row>
    <row spans="1:4" r="41">
      <c t="s" s="4" r="A41">
        <v>610</v>
      </c>
      <c t="n" s="6" r="B41">
        <v>0</v>
      </c>
      <c t="n" s="6" r="D41">
        <v>0</v>
      </c>
    </row>
    <row spans="1:4" r="42">
      <c t="s" s="4" r="A42">
        <v>614</v>
      </c>
    </row>
    <row spans="1:4" r="43">
      <c t="s" s="3" r="A43">
        <v>605</v>
      </c>
    </row>
    <row spans="1:4" r="44">
      <c t="s" s="4" r="A44">
        <v>606</v>
      </c>
      <c t="n" s="6" r="C44">
        <v>414</v>
      </c>
      <c t="n" s="6" r="D44">
        <v>388</v>
      </c>
    </row>
    <row spans="1:4" r="45">
      <c t="s" s="4" r="A45">
        <v>488</v>
      </c>
      <c t="n" s="6" r="C45">
        <v>0</v>
      </c>
      <c t="n" s="6" r="D45">
        <v>34</v>
      </c>
    </row>
    <row spans="1:4" r="46">
      <c t="s" s="4" r="A46">
        <v>607</v>
      </c>
      <c t="n" s="6" r="C46">
        <v>0</v>
      </c>
      <c t="n" s="6" r="D46">
        <v>0</v>
      </c>
    </row>
    <row spans="1:4" r="47">
      <c t="s" s="4" r="A47">
        <v>608</v>
      </c>
      <c t="n" s="6" r="C47">
        <v>0</v>
      </c>
      <c t="n" s="6" r="D47">
        <v>0</v>
      </c>
    </row>
    <row spans="1:4" r="48">
      <c t="s" s="4" r="A48">
        <v>609</v>
      </c>
      <c t="n" s="6" r="C48">
        <v>-25</v>
      </c>
      <c t="n" s="6" r="D48">
        <v>-8</v>
      </c>
    </row>
    <row spans="1:4" r="49">
      <c t="s" s="4" r="A49">
        <v>610</v>
      </c>
      <c t="n" s="6" r="B49">
        <v>414</v>
      </c>
      <c t="n" s="6" r="C49">
        <v>389</v>
      </c>
      <c t="n" s="6" r="D49">
        <v>414</v>
      </c>
    </row>
    <row spans="1:4" r="50">
      <c t="s" s="4" r="A50">
        <v>615</v>
      </c>
    </row>
    <row spans="1:4" r="51">
      <c t="s" s="3" r="A51">
        <v>605</v>
      </c>
    </row>
    <row spans="1:4" r="52">
      <c t="s" s="4" r="A52">
        <v>606</v>
      </c>
      <c t="n" s="6" r="C52">
        <v>345</v>
      </c>
      <c t="n" s="6" r="D52">
        <v>393</v>
      </c>
    </row>
    <row spans="1:4" r="53">
      <c t="s" s="4" r="A53">
        <v>488</v>
      </c>
      <c t="n" s="6" r="C53">
        <v>0</v>
      </c>
      <c t="n" s="6" r="D53">
        <v>0</v>
      </c>
    </row>
    <row spans="1:4" r="54">
      <c t="s" s="4" r="A54">
        <v>607</v>
      </c>
      <c t="n" s="6" r="C54">
        <v>0</v>
      </c>
      <c t="n" s="6" r="D54">
        <v>0</v>
      </c>
    </row>
    <row spans="1:4" r="55">
      <c t="s" s="4" r="A55">
        <v>608</v>
      </c>
      <c t="n" s="6" r="B55">
        <v>-47</v>
      </c>
      <c t="n" s="6" r="C55">
        <v>0</v>
      </c>
      <c t="n" s="6" r="D55">
        <v>-47</v>
      </c>
    </row>
    <row spans="1:4" r="56">
      <c t="s" s="4" r="A56">
        <v>609</v>
      </c>
      <c t="n" s="6" r="C56">
        <v>-35</v>
      </c>
      <c t="n" s="6" r="D56">
        <v>-1</v>
      </c>
    </row>
    <row spans="1:4" r="57">
      <c t="s" s="4" r="A57">
        <v>610</v>
      </c>
      <c t="n" s="6" r="B57">
        <v>345</v>
      </c>
      <c t="n" s="6" r="C57">
        <v>310</v>
      </c>
      <c t="n" s="6" r="D57">
        <v>345</v>
      </c>
    </row>
    <row spans="1:4" r="58">
      <c t="s" s="4" r="A58">
        <v>616</v>
      </c>
    </row>
    <row spans="1:4" r="59">
      <c t="s" s="3" r="A59">
        <v>605</v>
      </c>
    </row>
    <row spans="1:4" r="60">
      <c t="s" s="4" r="A60">
        <v>606</v>
      </c>
      <c t="n" s="6" r="C60">
        <v>2556</v>
      </c>
      <c t="n" s="6" r="D60">
        <v>2659</v>
      </c>
    </row>
    <row spans="1:4" r="61">
      <c t="s" s="4" r="A61">
        <v>488</v>
      </c>
      <c t="n" s="6" r="C61">
        <v>0</v>
      </c>
      <c t="n" s="6" r="D61">
        <v>2</v>
      </c>
    </row>
    <row spans="1:4" r="62">
      <c t="s" s="4" r="A62">
        <v>607</v>
      </c>
      <c t="n" s="6" r="C62">
        <v>-4</v>
      </c>
      <c t="n" s="6" r="D62">
        <v>0</v>
      </c>
    </row>
    <row spans="1:4" r="63">
      <c t="s" s="4" r="A63">
        <v>608</v>
      </c>
      <c t="n" s="6" r="C63">
        <v>0</v>
      </c>
      <c t="n" s="6" r="D63">
        <v>0</v>
      </c>
    </row>
    <row spans="1:4" r="64">
      <c t="s" s="4" r="A64">
        <v>609</v>
      </c>
      <c t="n" s="6" r="C64">
        <v>-188</v>
      </c>
      <c t="n" s="6" r="D64">
        <v>-105</v>
      </c>
    </row>
    <row spans="1:4" r="65">
      <c t="s" s="4" r="A65">
        <v>610</v>
      </c>
      <c t="n" s="6" r="B65">
        <v>2556</v>
      </c>
      <c t="n" s="6" r="C65">
        <v>2364</v>
      </c>
      <c t="n" s="6" r="D65">
        <v>2556</v>
      </c>
    </row>
    <row spans="1:4" r="66">
      <c t="s" s="4" r="A66">
        <v>617</v>
      </c>
    </row>
    <row spans="1:4" r="67">
      <c t="s" s="3" r="A67">
        <v>605</v>
      </c>
    </row>
    <row spans="1:4" r="68">
      <c t="s" s="4" r="A68">
        <v>606</v>
      </c>
      <c t="n" s="6" r="C68">
        <v>0</v>
      </c>
      <c t="n" s="6" r="D68">
        <v>0</v>
      </c>
    </row>
    <row spans="1:4" r="69">
      <c t="s" s="4" r="A69">
        <v>488</v>
      </c>
      <c t="n" s="6" r="C69">
        <v>9</v>
      </c>
      <c t="n" s="6" r="D69">
        <v>0</v>
      </c>
    </row>
    <row spans="1:4" r="70">
      <c t="s" s="4" r="A70">
        <v>607</v>
      </c>
      <c t="n" s="6" r="C70">
        <v>-9</v>
      </c>
      <c t="n" s="6" r="D70">
        <v>-12</v>
      </c>
    </row>
    <row spans="1:4" r="71">
      <c t="s" s="4" r="A71">
        <v>608</v>
      </c>
      <c t="n" s="6" r="C71">
        <v>0</v>
      </c>
      <c t="n" s="6" r="D71">
        <v>0</v>
      </c>
    </row>
    <row spans="1:4" r="72">
      <c t="s" s="4" r="A72">
        <v>609</v>
      </c>
      <c t="n" s="6" r="C72">
        <v>0</v>
      </c>
      <c t="n" s="6" r="D72">
        <v>12</v>
      </c>
    </row>
    <row spans="1:4" r="73">
      <c t="s" s="4" r="A73">
        <v>610</v>
      </c>
      <c t="n" s="7" r="B73">
        <v>0</v>
      </c>
      <c t="n" s="7" r="C73">
        <v>0</v>
      </c>
      <c t="n" s="7" r="D73">
        <v>0</v>
      </c>
    </row>
  </sheetData>
  <mergeCells count="2">
    <mergeCell ref="A1:A2"/>
    <mergeCell ref="C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5"/>
  </cols>
  <sheetData>
    <row spans="1:5" r="1">
      <c t="s" s="1" r="A1">
        <v>618</v>
      </c>
      <c t="s" s="2" r="B1">
        <v>483</v>
      </c>
      <c t="s" s="2" r="C1">
        <v>1</v>
      </c>
    </row>
    <row spans="1:5" r="2">
      <c t="s" s="2" r="B2">
        <v>21</v>
      </c>
      <c t="s" s="2" r="C2">
        <v>2</v>
      </c>
      <c t="s" s="2" r="D2">
        <v>21</v>
      </c>
      <c t="s" s="2" r="E2">
        <v>22</v>
      </c>
    </row>
    <row spans="1:5" r="3">
      <c t="s" s="3" r="A3">
        <v>619</v>
      </c>
    </row>
    <row spans="1:5" r="4">
      <c t="s" s="4" r="A4">
        <v>516</v>
      </c>
      <c t="n" s="7" r="C4">
        <v>29000000</v>
      </c>
      <c t="n" s="7" r="D4">
        <v>265000000</v>
      </c>
    </row>
    <row spans="1:5" r="5">
      <c t="s" s="4" r="A5">
        <v>620</v>
      </c>
      <c t="n" s="6" r="C5">
        <v>0</v>
      </c>
      <c t="n" s="6" r="D5">
        <v>47000000</v>
      </c>
    </row>
    <row spans="1:5" r="6">
      <c t="s" s="4" r="A6">
        <v>73</v>
      </c>
      <c t="n" s="7" r="B6">
        <v>7127000000</v>
      </c>
      <c t="n" s="6" r="C6">
        <v>6824000000</v>
      </c>
      <c t="n" s="6" r="D6">
        <v>7127000000</v>
      </c>
      <c t="n" s="7" r="E6">
        <v>6589000000</v>
      </c>
    </row>
    <row spans="1:5" r="7">
      <c t="s" s="4" r="A7">
        <v>581</v>
      </c>
    </row>
    <row spans="1:5" r="8">
      <c t="s" s="3" r="A8">
        <v>619</v>
      </c>
    </row>
    <row spans="1:5" r="9">
      <c t="s" s="4" r="A9">
        <v>621</v>
      </c>
      <c t="n" s="6" r="E9">
        <v>430000000</v>
      </c>
    </row>
    <row spans="1:5" r="10">
      <c t="s" s="4" r="A10">
        <v>622</v>
      </c>
    </row>
    <row spans="1:5" r="11">
      <c t="s" s="3" r="A11">
        <v>619</v>
      </c>
    </row>
    <row spans="1:5" r="12">
      <c t="s" s="4" r="A12">
        <v>516</v>
      </c>
      <c t="n" s="6" r="D12">
        <v>253000000</v>
      </c>
    </row>
    <row spans="1:5" r="13">
      <c t="s" s="4" r="A13">
        <v>620</v>
      </c>
      <c t="n" s="6" r="D13">
        <v>0</v>
      </c>
    </row>
    <row spans="1:5" r="14">
      <c t="s" s="4" r="A14">
        <v>73</v>
      </c>
      <c t="n" s="6" r="B14">
        <v>0</v>
      </c>
      <c t="n" s="6" r="D14">
        <v>0</v>
      </c>
      <c t="n" s="6" r="E14">
        <v>257000000</v>
      </c>
    </row>
    <row spans="1:5" r="15">
      <c t="s" s="4" r="A15">
        <v>623</v>
      </c>
    </row>
    <row spans="1:5" r="16">
      <c t="s" s="3" r="A16">
        <v>619</v>
      </c>
    </row>
    <row spans="1:5" r="17">
      <c t="s" s="4" r="A17">
        <v>516</v>
      </c>
      <c t="n" s="6" r="C17">
        <v>0</v>
      </c>
      <c t="n" s="6" r="D17">
        <v>0</v>
      </c>
    </row>
    <row spans="1:5" r="18">
      <c t="s" s="4" r="A18">
        <v>620</v>
      </c>
      <c t="n" s="6" r="B18">
        <v>47000000</v>
      </c>
      <c t="n" s="6" r="C18">
        <v>0</v>
      </c>
      <c t="n" s="6" r="D18">
        <v>47000000</v>
      </c>
    </row>
    <row spans="1:5" r="19">
      <c t="s" s="4" r="A19">
        <v>73</v>
      </c>
      <c t="n" s="6" r="B19">
        <v>345000000</v>
      </c>
      <c t="n" s="6" r="C19">
        <v>310000000</v>
      </c>
      <c t="n" s="6" r="D19">
        <v>345000000</v>
      </c>
      <c t="n" s="6" r="E19">
        <v>393000000</v>
      </c>
    </row>
    <row spans="1:5" r="20">
      <c t="s" s="4" r="A20">
        <v>624</v>
      </c>
    </row>
    <row spans="1:5" r="21">
      <c t="s" s="3" r="A21">
        <v>619</v>
      </c>
    </row>
    <row spans="1:5" r="22">
      <c t="s" s="4" r="A22">
        <v>516</v>
      </c>
      <c t="n" s="6" r="C22">
        <v>9000000</v>
      </c>
      <c t="n" s="6" r="D22">
        <v>12000000</v>
      </c>
    </row>
    <row spans="1:5" r="23">
      <c t="s" s="4" r="A23">
        <v>620</v>
      </c>
      <c t="n" s="6" r="C23">
        <v>0</v>
      </c>
      <c t="n" s="6" r="D23">
        <v>0</v>
      </c>
    </row>
    <row spans="1:5" r="24">
      <c t="s" s="4" r="A24">
        <v>73</v>
      </c>
      <c t="n" s="6" r="B24">
        <v>0</v>
      </c>
      <c t="n" s="6" r="C24">
        <v>0</v>
      </c>
      <c t="n" s="6" r="D24">
        <v>0</v>
      </c>
      <c t="n" s="7" r="E24">
        <v>0</v>
      </c>
    </row>
    <row spans="1:5" r="25">
      <c t="s" s="4" r="A25">
        <v>625</v>
      </c>
    </row>
    <row spans="1:5" r="26">
      <c t="s" s="3" r="A26">
        <v>619</v>
      </c>
    </row>
    <row spans="1:5" r="27">
      <c t="s" s="4" r="A27">
        <v>73</v>
      </c>
      <c t="n" s="7" r="B27">
        <v>0</v>
      </c>
      <c t="n" s="7" r="C27">
        <v>0</v>
      </c>
      <c t="n" s="7" r="D27">
        <v>0</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10"/>
    <col customWidth="1" max="3" min="3" width="13"/>
    <col customWidth="1" max="4" min="4" width="31"/>
    <col customWidth="1" max="5" min="5" width="18"/>
    <col customWidth="1" max="6" min="6" width="24"/>
    <col customWidth="1" max="7" min="7" width="46"/>
  </cols>
  <sheetData>
    <row spans="1:7" r="1">
      <c t="s" s="1" r="A1">
        <v>154</v>
      </c>
      <c t="s" s="2" r="B1">
        <v>155</v>
      </c>
      <c t="s" s="2" r="C1">
        <v>156</v>
      </c>
      <c t="s" s="2" r="D1">
        <v>157</v>
      </c>
      <c t="s" s="2" r="E1">
        <v>158</v>
      </c>
      <c t="s" s="2" r="F1">
        <v>159</v>
      </c>
      <c t="s" s="2" r="G1">
        <v>160</v>
      </c>
    </row>
    <row spans="1:7" r="2">
      <c t="s" s="4" r="A2">
        <v>161</v>
      </c>
      <c t="n" s="7" r="B2">
        <v>11625</v>
      </c>
      <c t="n" s="7" r="C2">
        <v>688</v>
      </c>
      <c t="n" s="7" r="D2">
        <v>2047</v>
      </c>
      <c t="n" s="7" r="E2">
        <v>8611</v>
      </c>
      <c t="n" s="7" r="F2">
        <v>-179</v>
      </c>
      <c t="n" s="7" r="G2">
        <v>458</v>
      </c>
    </row>
    <row spans="1:7" r="3">
      <c t="s" s="4" r="A3">
        <v>162</v>
      </c>
      <c t="n" s="6" r="B3">
        <v>1138</v>
      </c>
      <c t="n" s="6" r="C3">
        <v>0</v>
      </c>
      <c t="n" s="6" r="D3">
        <v>0</v>
      </c>
      <c t="n" s="6" r="E3">
        <v>1178</v>
      </c>
      <c t="n" s="6" r="F3">
        <v>0</v>
      </c>
      <c t="n" s="6" r="G3">
        <v>-40</v>
      </c>
    </row>
    <row spans="1:7" r="4">
      <c t="s" s="4" r="A4">
        <v>163</v>
      </c>
      <c t="n" s="6" r="B4">
        <v>-520</v>
      </c>
      <c t="n" s="6" r="C4">
        <v>0</v>
      </c>
      <c t="n" s="6" r="D4">
        <v>0</v>
      </c>
      <c t="n" s="6" r="E4">
        <v>-520</v>
      </c>
      <c t="n" s="6" r="F4">
        <v>0</v>
      </c>
      <c t="n" s="6" r="G4">
        <v>0</v>
      </c>
    </row>
    <row spans="1:7" r="5">
      <c t="s" s="4" r="A5">
        <v>164</v>
      </c>
      <c t="n" s="6" r="B5">
        <v>59</v>
      </c>
      <c t="n" s="6" r="C5">
        <v>0</v>
      </c>
      <c t="n" s="6" r="D5">
        <v>0</v>
      </c>
      <c t="n" s="6" r="E5">
        <v>59</v>
      </c>
      <c t="n" s="6" r="F5">
        <v>0</v>
      </c>
      <c t="n" s="6" r="G5">
        <v>0</v>
      </c>
    </row>
    <row spans="1:7" r="6">
      <c t="s" s="4" r="A6">
        <v>165</v>
      </c>
      <c t="n" s="6" r="B6">
        <v>-350</v>
      </c>
      <c t="n" s="6" r="C6">
        <v>0</v>
      </c>
      <c t="n" s="6" r="D6">
        <v>0</v>
      </c>
      <c t="n" s="6" r="E6">
        <v>0</v>
      </c>
      <c t="n" s="6" r="F6">
        <v>-350</v>
      </c>
      <c t="n" s="6" r="G6">
        <v>0</v>
      </c>
    </row>
    <row spans="1:7" r="7">
      <c t="s" s="4" r="A7">
        <v>166</v>
      </c>
      <c t="n" s="6" r="B7">
        <v>362</v>
      </c>
      <c t="n" s="6" r="C7">
        <v>12</v>
      </c>
      <c t="n" s="6" r="D7">
        <v>352</v>
      </c>
      <c t="n" s="6" r="E7">
        <v>0</v>
      </c>
      <c t="n" s="6" r="F7">
        <v>-2</v>
      </c>
      <c t="n" s="6" r="G7">
        <v>0</v>
      </c>
    </row>
    <row spans="1:7" r="8">
      <c t="s" s="4" r="A8">
        <v>167</v>
      </c>
      <c t="n" s="6" r="B8">
        <v>12314</v>
      </c>
      <c t="n" s="6" r="C8">
        <v>700</v>
      </c>
      <c t="n" s="6" r="D8">
        <v>2399</v>
      </c>
      <c t="n" s="6" r="E8">
        <v>9328</v>
      </c>
      <c t="n" s="6" r="F8">
        <v>-531</v>
      </c>
      <c t="n" s="6" r="G8">
        <v>418</v>
      </c>
    </row>
    <row spans="1:7" r="9">
      <c t="s" s="4" r="A9">
        <v>162</v>
      </c>
      <c t="n" s="6" r="B9">
        <v>560</v>
      </c>
      <c t="n" s="6" r="C9">
        <v>0</v>
      </c>
      <c t="n" s="6" r="D9">
        <v>0</v>
      </c>
      <c t="n" s="6" r="E9">
        <v>1215</v>
      </c>
      <c t="n" s="6" r="F9">
        <v>0</v>
      </c>
      <c t="n" s="6" r="G9">
        <v>-655</v>
      </c>
    </row>
    <row spans="1:7" r="10">
      <c t="s" s="4" r="A10">
        <v>163</v>
      </c>
      <c t="n" s="6" r="B10">
        <v>-586</v>
      </c>
      <c t="n" s="6" r="C10">
        <v>0</v>
      </c>
      <c t="n" s="6" r="D10">
        <v>0</v>
      </c>
      <c t="n" s="6" r="E10">
        <v>-586</v>
      </c>
      <c t="n" s="6" r="F10">
        <v>0</v>
      </c>
      <c t="n" s="6" r="G10">
        <v>0</v>
      </c>
    </row>
    <row spans="1:7" r="11">
      <c t="s" s="4" r="A11">
        <v>165</v>
      </c>
      <c t="n" s="6" r="B11">
        <v>-1249</v>
      </c>
      <c t="n" s="6" r="C11">
        <v>0</v>
      </c>
      <c t="n" s="6" r="D11">
        <v>0</v>
      </c>
      <c t="n" s="6" r="E11">
        <v>0</v>
      </c>
      <c t="n" s="6" r="F11">
        <v>-1249</v>
      </c>
      <c t="n" s="6" r="G11">
        <v>0</v>
      </c>
    </row>
    <row spans="1:7" r="12">
      <c t="s" s="4" r="A12">
        <v>166</v>
      </c>
      <c t="n" s="6" r="B12">
        <v>272</v>
      </c>
      <c t="n" s="6" r="C12">
        <v>7</v>
      </c>
      <c t="n" s="6" r="D12">
        <v>270</v>
      </c>
      <c t="n" s="6" r="E12">
        <v>-1</v>
      </c>
      <c t="n" s="6" r="F12">
        <v>-4</v>
      </c>
      <c t="n" s="6" r="G12">
        <v>0</v>
      </c>
    </row>
    <row spans="1:7" r="13">
      <c t="s" s="4" r="A13">
        <v>168</v>
      </c>
      <c t="n" s="6" r="B13">
        <v>11311</v>
      </c>
      <c t="n" s="6" r="C13">
        <v>707</v>
      </c>
      <c t="n" s="6" r="D13">
        <v>2669</v>
      </c>
      <c t="n" s="6" r="E13">
        <v>9956</v>
      </c>
      <c t="n" s="6" r="F13">
        <v>-1784</v>
      </c>
      <c t="n" s="6" r="G13">
        <v>-237</v>
      </c>
    </row>
    <row spans="1:7" r="14">
      <c t="s" s="4" r="A14">
        <v>162</v>
      </c>
      <c t="n" s="6" r="B14">
        <v>743</v>
      </c>
      <c t="n" s="6" r="C14">
        <v>0</v>
      </c>
      <c t="n" s="6" r="D14">
        <v>0</v>
      </c>
      <c t="n" s="6" r="E14">
        <v>1563</v>
      </c>
      <c t="n" s="6" r="F14">
        <v>0</v>
      </c>
      <c t="n" s="6" r="G14">
        <v>-820</v>
      </c>
    </row>
    <row spans="1:7" r="15">
      <c t="s" s="4" r="A15">
        <v>163</v>
      </c>
      <c t="n" s="6" r="B15">
        <v>-681</v>
      </c>
      <c t="n" s="6" r="C15">
        <v>0</v>
      </c>
      <c t="n" s="6" r="D15">
        <v>0</v>
      </c>
      <c t="n" s="6" r="E15">
        <v>-681</v>
      </c>
      <c t="n" s="6" r="F15">
        <v>0</v>
      </c>
      <c t="n" s="6" r="G15">
        <v>0</v>
      </c>
    </row>
    <row spans="1:7" r="16">
      <c t="s" s="4" r="A16">
        <v>165</v>
      </c>
      <c t="n" s="6" r="B16">
        <v>-1362</v>
      </c>
      <c t="n" s="6" r="C16">
        <v>0</v>
      </c>
      <c t="n" s="6" r="D16">
        <v>0</v>
      </c>
      <c t="n" s="6" r="E16">
        <v>0</v>
      </c>
      <c t="n" s="6" r="F16">
        <v>-1362</v>
      </c>
      <c t="n" s="6" r="G16">
        <v>0</v>
      </c>
    </row>
    <row spans="1:7" r="17">
      <c t="s" s="4" r="A17">
        <v>166</v>
      </c>
      <c t="n" s="6" r="B17">
        <v>365</v>
      </c>
      <c t="n" s="6" r="C17">
        <v>10</v>
      </c>
      <c t="n" s="6" r="D17">
        <v>361</v>
      </c>
      <c t="n" s="6" r="E17">
        <v>0</v>
      </c>
      <c t="n" s="6" r="F17">
        <v>-6</v>
      </c>
      <c t="n" s="6" r="G17">
        <v>0</v>
      </c>
    </row>
    <row spans="1:7" r="18">
      <c t="s" s="4" r="A18">
        <v>169</v>
      </c>
      <c t="n" s="7" r="B18">
        <v>10376</v>
      </c>
      <c t="n" s="7" r="C18">
        <v>717</v>
      </c>
      <c t="n" s="7" r="D18">
        <v>3030</v>
      </c>
      <c t="n" s="7" r="E18">
        <v>10838</v>
      </c>
      <c t="n" s="7" r="F18">
        <v>-3152</v>
      </c>
      <c t="n" s="7" r="G18">
        <v>-1057</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26</v>
      </c>
      <c t="s" s="2" r="B1">
        <v>2</v>
      </c>
      <c t="s" s="2" r="C1">
        <v>21</v>
      </c>
    </row>
    <row spans="1:3" r="2">
      <c t="s" s="3" r="A2">
        <v>627</v>
      </c>
    </row>
    <row spans="1:3" r="3">
      <c t="s" s="4" r="A3">
        <v>628</v>
      </c>
      <c t="n" s="7" r="B3">
        <v>1904</v>
      </c>
      <c t="n" s="7" r="C3">
        <v>1962</v>
      </c>
    </row>
    <row spans="1:3" r="4">
      <c t="s" s="4" r="A4">
        <v>629</v>
      </c>
      <c t="n" s="6" r="B4">
        <v>1516</v>
      </c>
      <c t="n" s="6" r="C4">
        <v>1639</v>
      </c>
    </row>
    <row spans="1:3" r="5">
      <c t="s" s="3" r="A5">
        <v>630</v>
      </c>
    </row>
    <row spans="1:3" r="6">
      <c t="s" s="4" r="A6">
        <v>631</v>
      </c>
      <c t="n" s="6" r="B6">
        <v>1362</v>
      </c>
      <c t="n" s="6" r="C6">
        <v>1415</v>
      </c>
    </row>
    <row spans="1:3" r="7">
      <c t="s" s="4" r="A7">
        <v>632</v>
      </c>
      <c t="n" s="6" r="B7">
        <v>-388</v>
      </c>
      <c t="n" s="6" r="C7">
        <v>-323</v>
      </c>
    </row>
    <row spans="1:3" r="8">
      <c t="s" s="4" r="A8">
        <v>633</v>
      </c>
      <c t="n" s="6" r="B8">
        <v>974</v>
      </c>
      <c t="n" s="6" r="C8">
        <v>1092</v>
      </c>
    </row>
    <row spans="1:3" r="9">
      <c t="s" s="4" r="A9">
        <v>634</v>
      </c>
    </row>
    <row spans="1:3" r="10">
      <c t="s" s="3" r="A10">
        <v>630</v>
      </c>
    </row>
    <row spans="1:3" r="11">
      <c t="s" s="4" r="A11">
        <v>631</v>
      </c>
      <c t="n" s="6" r="B11">
        <v>80</v>
      </c>
      <c t="n" s="6" r="C11">
        <v>86</v>
      </c>
    </row>
    <row spans="1:3" r="12">
      <c t="s" s="4" r="A12">
        <v>632</v>
      </c>
      <c t="n" s="6" r="B12">
        <v>-59</v>
      </c>
      <c t="n" s="6" r="C12">
        <v>-56</v>
      </c>
    </row>
    <row spans="1:3" r="13">
      <c t="s" s="4" r="A13">
        <v>633</v>
      </c>
      <c t="n" s="6" r="B13">
        <v>21</v>
      </c>
      <c t="n" s="6" r="C13">
        <v>30</v>
      </c>
    </row>
    <row spans="1:3" r="14">
      <c t="s" s="4" r="A14">
        <v>635</v>
      </c>
    </row>
    <row spans="1:3" r="15">
      <c t="s" s="3" r="A15">
        <v>630</v>
      </c>
    </row>
    <row spans="1:3" r="16">
      <c t="s" s="4" r="A16">
        <v>631</v>
      </c>
      <c t="n" s="6" r="B16">
        <v>975</v>
      </c>
      <c t="n" s="6" r="C16">
        <v>1017</v>
      </c>
    </row>
    <row spans="1:3" r="17">
      <c t="s" s="4" r="A17">
        <v>632</v>
      </c>
      <c t="n" s="6" r="B17">
        <v>-206</v>
      </c>
      <c t="n" s="6" r="C17">
        <v>-161</v>
      </c>
    </row>
    <row spans="1:3" r="18">
      <c t="s" s="4" r="A18">
        <v>633</v>
      </c>
      <c t="n" s="6" r="B18">
        <v>769</v>
      </c>
      <c t="n" s="6" r="C18">
        <v>856</v>
      </c>
    </row>
    <row spans="1:3" r="19">
      <c t="s" s="4" r="A19">
        <v>636</v>
      </c>
    </row>
    <row spans="1:3" r="20">
      <c t="s" s="3" r="A20">
        <v>630</v>
      </c>
    </row>
    <row spans="1:3" r="21">
      <c t="s" s="4" r="A21">
        <v>631</v>
      </c>
      <c t="n" s="6" r="B21">
        <v>307</v>
      </c>
      <c t="n" s="6" r="C21">
        <v>312</v>
      </c>
    </row>
    <row spans="1:3" r="22">
      <c t="s" s="4" r="A22">
        <v>632</v>
      </c>
      <c t="n" s="6" r="B22">
        <v>-123</v>
      </c>
      <c t="n" s="6" r="C22">
        <v>-106</v>
      </c>
    </row>
    <row spans="1:3" r="23">
      <c t="s" s="4" r="A23">
        <v>633</v>
      </c>
      <c t="n" s="6" r="B23">
        <v>184</v>
      </c>
      <c t="n" s="6" r="C23">
        <v>206</v>
      </c>
    </row>
    <row spans="1:3" r="24">
      <c t="s" s="4" r="A24">
        <v>637</v>
      </c>
    </row>
    <row spans="1:3" r="25">
      <c t="s" s="3" r="A25">
        <v>638</v>
      </c>
    </row>
    <row spans="1:3" r="26">
      <c t="s" s="4" r="A26">
        <v>639</v>
      </c>
      <c t="n" s="7" r="B26">
        <v>542</v>
      </c>
      <c t="n" s="7" r="C26">
        <v>547</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40</v>
      </c>
      <c t="s" s="2" r="B1">
        <v>1</v>
      </c>
    </row>
    <row spans="1:4" r="2">
      <c t="s" s="2" r="B2">
        <v>2</v>
      </c>
      <c t="s" s="2" r="C2">
        <v>21</v>
      </c>
      <c t="s" s="2" r="D2">
        <v>22</v>
      </c>
    </row>
    <row spans="1:4" r="3">
      <c t="s" s="3" r="A3">
        <v>193</v>
      </c>
    </row>
    <row spans="1:4" r="4">
      <c t="s" s="4" r="A4">
        <v>641</v>
      </c>
      <c t="n" s="7" r="B4">
        <v>92</v>
      </c>
      <c t="n" s="7" r="C4">
        <v>86</v>
      </c>
      <c t="n" s="7" r="D4">
        <v>75</v>
      </c>
    </row>
    <row spans="1:4" r="5">
      <c t="s" s="4" r="A5">
        <v>642</v>
      </c>
      <c t="n" s="6" r="B5">
        <v>89</v>
      </c>
    </row>
    <row spans="1:4" r="6">
      <c t="s" s="4" r="A6">
        <v>643</v>
      </c>
      <c t="n" s="6" r="B6">
        <v>86</v>
      </c>
    </row>
    <row spans="1:4" r="7">
      <c t="s" s="4" r="A7">
        <v>644</v>
      </c>
      <c t="n" s="6" r="B7">
        <v>84</v>
      </c>
    </row>
    <row spans="1:4" r="8">
      <c t="s" s="4" r="A8">
        <v>645</v>
      </c>
      <c t="n" s="6" r="B8">
        <v>78</v>
      </c>
    </row>
    <row spans="1:4" r="9">
      <c t="s" s="4" r="A9">
        <v>646</v>
      </c>
      <c t="n" s="7" r="B9">
        <v>6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47</v>
      </c>
      <c t="s" s="2" r="B1">
        <v>1</v>
      </c>
    </row>
    <row spans="1:3" r="2">
      <c t="s" s="2" r="B2">
        <v>2</v>
      </c>
      <c t="s" s="2" r="C2">
        <v>21</v>
      </c>
    </row>
    <row spans="1:3" r="3">
      <c t="s" s="3" r="A3">
        <v>197</v>
      </c>
    </row>
    <row spans="1:3" r="4">
      <c t="s" s="4" r="A4">
        <v>648</v>
      </c>
      <c t="s" s="4" r="B4">
        <v>437</v>
      </c>
    </row>
    <row spans="1:3" r="5">
      <c t="s" s="4" r="A5">
        <v>649</v>
      </c>
      <c t="s" s="4" r="B5">
        <v>437</v>
      </c>
    </row>
    <row spans="1:3" r="6">
      <c t="s" s="3" r="A6">
        <v>650</v>
      </c>
    </row>
    <row spans="1:3" r="7">
      <c t="s" s="4" r="A7">
        <v>651</v>
      </c>
      <c t="n" s="7" r="B7">
        <v>319</v>
      </c>
      <c t="n" s="7" r="C7">
        <v>256</v>
      </c>
    </row>
    <row spans="1:3" r="8">
      <c t="s" s="4" r="A8">
        <v>652</v>
      </c>
      <c t="n" s="6" r="B8">
        <v>280</v>
      </c>
      <c t="n" s="6" r="C8">
        <v>279</v>
      </c>
    </row>
    <row spans="1:3" r="9">
      <c t="s" s="4" r="A9">
        <v>653</v>
      </c>
      <c t="n" s="6" r="B9">
        <v>0</v>
      </c>
      <c t="n" s="6" r="C9">
        <v>3</v>
      </c>
    </row>
    <row spans="1:3" r="10">
      <c t="s" s="4" r="A10">
        <v>654</v>
      </c>
      <c t="n" s="6" r="B10">
        <v>-11</v>
      </c>
      <c t="n" s="6" r="C10">
        <v>2</v>
      </c>
    </row>
    <row spans="1:3" r="11">
      <c t="s" s="4" r="A11">
        <v>655</v>
      </c>
      <c t="n" s="6" r="B11">
        <v>-282</v>
      </c>
      <c t="n" s="6" r="C11">
        <v>-218</v>
      </c>
    </row>
    <row spans="1:3" r="12">
      <c t="s" s="4" r="A12">
        <v>656</v>
      </c>
      <c t="n" s="6" r="B12">
        <v>-6</v>
      </c>
      <c t="n" s="6" r="C12">
        <v>-3</v>
      </c>
    </row>
    <row spans="1:3" r="13">
      <c t="s" s="4" r="A13">
        <v>657</v>
      </c>
      <c t="n" s="7" r="B13">
        <v>300</v>
      </c>
      <c t="n" s="7" r="C13">
        <v>319</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58</v>
      </c>
      <c t="s" s="2" r="B1">
        <v>1</v>
      </c>
    </row>
    <row spans="1:4" r="2">
      <c t="s" s="2" r="B2">
        <v>2</v>
      </c>
      <c t="s" s="2" r="C2">
        <v>21</v>
      </c>
      <c t="s" s="2" r="D2">
        <v>22</v>
      </c>
    </row>
    <row spans="1:4" r="3">
      <c t="s" s="3" r="A3">
        <v>201</v>
      </c>
    </row>
    <row spans="1:4" r="4">
      <c t="s" s="4" r="A4">
        <v>659</v>
      </c>
      <c t="n" s="7" r="B4">
        <v>46</v>
      </c>
      <c t="n" s="7" r="C4">
        <v>55</v>
      </c>
    </row>
    <row spans="1:4" r="5">
      <c t="s" s="4" r="A5">
        <v>660</v>
      </c>
      <c t="n" s="7" r="B5">
        <v>413</v>
      </c>
      <c t="n" s="7" r="C5">
        <v>459</v>
      </c>
      <c t="n" s="7" r="D5">
        <v>47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spans="1:2" r="1">
      <c t="s" s="1" r="A1">
        <v>661</v>
      </c>
      <c t="s" s="2" r="B1">
        <v>111</v>
      </c>
    </row>
    <row spans="1:2" r="2">
      <c t="s" s="3" r="A2">
        <v>662</v>
      </c>
    </row>
    <row spans="1:2" r="3">
      <c t="s" s="4" r="A3">
        <v>663</v>
      </c>
      <c t="n" s="7" r="B3">
        <v>9</v>
      </c>
    </row>
    <row spans="1:2" r="4">
      <c t="s" s="4" r="A4">
        <v>664</v>
      </c>
      <c t="n" s="6" r="B4">
        <v>8</v>
      </c>
    </row>
    <row spans="1:2" r="5">
      <c t="s" s="4" r="A5">
        <v>665</v>
      </c>
      <c t="n" s="6" r="B5">
        <v>15</v>
      </c>
    </row>
    <row spans="1:2" r="6">
      <c t="s" s="4" r="A6">
        <v>666</v>
      </c>
      <c t="n" s="6" r="B6">
        <v>5</v>
      </c>
    </row>
    <row spans="1:2" r="7">
      <c t="s" s="4" r="A7">
        <v>667</v>
      </c>
      <c t="n" s="6" r="B7">
        <v>5</v>
      </c>
    </row>
    <row spans="1:2" r="8">
      <c t="s" s="4" r="A8">
        <v>668</v>
      </c>
      <c t="n" s="6" r="B8">
        <v>15</v>
      </c>
    </row>
    <row spans="1:2" r="9">
      <c t="s" s="4" r="A9">
        <v>669</v>
      </c>
      <c t="n" s="6" r="B9">
        <v>57</v>
      </c>
    </row>
    <row spans="1:2" r="10">
      <c t="s" s="4" r="A10">
        <v>670</v>
      </c>
      <c t="n" s="6" r="B10">
        <v>-9</v>
      </c>
    </row>
    <row spans="1:2" r="11">
      <c t="s" s="4" r="A11">
        <v>671</v>
      </c>
      <c t="n" s="6" r="B11">
        <v>48</v>
      </c>
    </row>
    <row spans="1:2" r="12">
      <c t="s" s="3" r="A12">
        <v>672</v>
      </c>
    </row>
    <row spans="1:2" r="13">
      <c t="s" s="4" r="A13">
        <v>673</v>
      </c>
      <c t="n" s="6" r="B13">
        <v>209</v>
      </c>
    </row>
    <row spans="1:2" r="14">
      <c t="s" s="4" r="A14">
        <v>674</v>
      </c>
      <c t="n" s="6" r="B14">
        <v>146</v>
      </c>
    </row>
    <row spans="1:2" r="15">
      <c t="s" s="4" r="A15">
        <v>675</v>
      </c>
      <c t="n" s="6" r="B15">
        <v>95</v>
      </c>
    </row>
    <row spans="1:2" r="16">
      <c t="s" s="4" r="A16">
        <v>676</v>
      </c>
      <c t="n" s="6" r="B16">
        <v>66</v>
      </c>
    </row>
    <row spans="1:2" r="17">
      <c t="s" s="4" r="A17">
        <v>677</v>
      </c>
      <c t="n" s="6" r="B17">
        <v>47</v>
      </c>
    </row>
    <row spans="1:2" r="18">
      <c t="s" s="4" r="A18">
        <v>678</v>
      </c>
      <c t="n" s="6" r="B18">
        <v>65</v>
      </c>
    </row>
    <row spans="1:2" r="19">
      <c t="s" s="4" r="A19">
        <v>679</v>
      </c>
      <c t="n" s="7" r="B19">
        <v>628</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80</v>
      </c>
      <c t="s" s="2" r="B1">
        <v>2</v>
      </c>
      <c t="s" s="2" r="C1">
        <v>21</v>
      </c>
    </row>
    <row spans="1:3" r="2">
      <c t="s" s="3" r="A2">
        <v>205</v>
      </c>
    </row>
    <row spans="1:3" r="3">
      <c t="s" s="4" r="A3">
        <v>681</v>
      </c>
      <c t="n" s="7" r="B3">
        <v>52</v>
      </c>
      <c t="n" s="7" r="C3">
        <v>183</v>
      </c>
    </row>
    <row spans="1:3" r="4">
      <c t="s" s="4" r="A4">
        <v>682</v>
      </c>
      <c t="s" s="4" r="B4">
        <v>683</v>
      </c>
      <c t="s" s="4" r="C4">
        <v>684</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85</v>
      </c>
      <c t="s" s="2" r="B1">
        <v>2</v>
      </c>
      <c t="s" s="2" r="C1">
        <v>21</v>
      </c>
    </row>
    <row spans="1:3" r="2">
      <c t="s" s="3" r="A2">
        <v>686</v>
      </c>
    </row>
    <row spans="1:3" r="3">
      <c t="s" s="4" r="A3">
        <v>687</v>
      </c>
      <c t="n" s="7" r="B3">
        <v>57</v>
      </c>
      <c t="n" s="7" r="C3">
        <v>42</v>
      </c>
    </row>
    <row spans="1:3" r="4">
      <c t="s" s="4" r="A4">
        <v>688</v>
      </c>
      <c t="n" s="6" r="B4">
        <v>48</v>
      </c>
      <c t="n" s="6" r="C4">
        <v>55</v>
      </c>
    </row>
    <row spans="1:3" r="5">
      <c t="s" s="4" r="A5">
        <v>689</v>
      </c>
      <c t="n" s="6" r="B5">
        <v>6558</v>
      </c>
      <c t="n" s="6" r="C5">
        <v>6497</v>
      </c>
    </row>
    <row spans="1:3" r="6">
      <c t="s" s="4" r="A6">
        <v>690</v>
      </c>
      <c t="n" s="6" r="B6">
        <v>813</v>
      </c>
      <c t="n" s="6" r="C6">
        <v>140</v>
      </c>
    </row>
    <row spans="1:3" r="7">
      <c t="s" s="4" r="A7">
        <v>691</v>
      </c>
      <c t="n" s="6" r="B7">
        <v>5745</v>
      </c>
      <c t="n" s="6" r="C7">
        <v>6357</v>
      </c>
    </row>
    <row spans="1:3" r="8">
      <c t="s" s="4" r="A8">
        <v>692</v>
      </c>
    </row>
    <row spans="1:3" r="9">
      <c t="s" s="3" r="A9">
        <v>686</v>
      </c>
    </row>
    <row spans="1:3" r="10">
      <c t="s" s="4" r="A10">
        <v>693</v>
      </c>
      <c t="n" s="6" r="B10">
        <v>0</v>
      </c>
      <c t="n" s="6" r="C10">
        <v>125</v>
      </c>
    </row>
    <row spans="1:3" r="11">
      <c t="s" s="4" r="A11">
        <v>694</v>
      </c>
    </row>
    <row spans="1:3" r="12">
      <c t="s" s="3" r="A12">
        <v>686</v>
      </c>
    </row>
    <row spans="1:3" r="13">
      <c t="s" s="4" r="A13">
        <v>693</v>
      </c>
      <c t="n" s="6" r="B13">
        <v>800</v>
      </c>
      <c t="n" s="6" r="C13">
        <v>802</v>
      </c>
    </row>
    <row spans="1:3" r="14">
      <c t="s" s="4" r="A14">
        <v>695</v>
      </c>
    </row>
    <row spans="1:3" r="15">
      <c t="s" s="3" r="A15">
        <v>686</v>
      </c>
    </row>
    <row spans="1:3" r="16">
      <c t="s" s="4" r="A16">
        <v>693</v>
      </c>
      <c t="n" s="6" r="B16">
        <v>153</v>
      </c>
      <c t="n" s="6" r="C16">
        <v>156</v>
      </c>
    </row>
    <row spans="1:3" r="17">
      <c t="s" s="4" r="A17">
        <v>696</v>
      </c>
    </row>
    <row spans="1:3" r="18">
      <c t="s" s="3" r="A18">
        <v>686</v>
      </c>
    </row>
    <row spans="1:3" r="19">
      <c t="s" s="4" r="A19">
        <v>693</v>
      </c>
      <c t="n" s="6" r="B19">
        <v>404</v>
      </c>
      <c t="n" s="6" r="C19">
        <v>400</v>
      </c>
    </row>
    <row spans="1:3" r="20">
      <c t="s" s="4" r="A20">
        <v>697</v>
      </c>
    </row>
    <row spans="1:3" r="21">
      <c t="s" s="3" r="A21">
        <v>686</v>
      </c>
    </row>
    <row spans="1:3" r="22">
      <c t="s" s="4" r="A22">
        <v>693</v>
      </c>
      <c t="n" s="6" r="B22">
        <v>46</v>
      </c>
      <c t="n" s="6" r="C22">
        <v>46</v>
      </c>
    </row>
    <row spans="1:3" r="23">
      <c t="s" s="4" r="A23">
        <v>698</v>
      </c>
    </row>
    <row spans="1:3" r="24">
      <c t="s" s="3" r="A24">
        <v>686</v>
      </c>
    </row>
    <row spans="1:3" r="25">
      <c t="s" s="4" r="A25">
        <v>693</v>
      </c>
      <c t="n" s="6" r="B25">
        <v>303</v>
      </c>
      <c t="n" s="6" r="C25">
        <v>298</v>
      </c>
    </row>
    <row spans="1:3" r="26">
      <c t="s" s="4" r="A26">
        <v>699</v>
      </c>
    </row>
    <row spans="1:3" r="27">
      <c t="s" s="3" r="A27">
        <v>686</v>
      </c>
    </row>
    <row spans="1:3" r="28">
      <c t="s" s="4" r="A28">
        <v>693</v>
      </c>
      <c t="n" s="6" r="B28">
        <v>499</v>
      </c>
      <c t="n" s="6" r="C28">
        <v>499</v>
      </c>
    </row>
    <row spans="1:3" r="29">
      <c t="s" s="4" r="A29">
        <v>700</v>
      </c>
    </row>
    <row spans="1:3" r="30">
      <c t="s" s="3" r="A30">
        <v>686</v>
      </c>
    </row>
    <row spans="1:3" r="31">
      <c t="s" s="4" r="A31">
        <v>693</v>
      </c>
      <c t="n" s="6" r="B31">
        <v>498</v>
      </c>
      <c t="n" s="6" r="C31">
        <v>498</v>
      </c>
    </row>
    <row spans="1:3" r="32">
      <c t="s" s="4" r="A32">
        <v>701</v>
      </c>
    </row>
    <row spans="1:3" r="33">
      <c t="s" s="3" r="A33">
        <v>686</v>
      </c>
    </row>
    <row spans="1:3" r="34">
      <c t="s" s="4" r="A34">
        <v>693</v>
      </c>
      <c t="n" s="6" r="B34">
        <v>448</v>
      </c>
      <c t="n" s="6" r="C34">
        <v>448</v>
      </c>
    </row>
    <row spans="1:3" r="35">
      <c t="s" s="4" r="A35">
        <v>702</v>
      </c>
    </row>
    <row spans="1:3" r="36">
      <c t="s" s="3" r="A36">
        <v>686</v>
      </c>
    </row>
    <row spans="1:3" r="37">
      <c t="s" s="4" r="A37">
        <v>693</v>
      </c>
      <c t="n" s="6" r="B37">
        <v>500</v>
      </c>
      <c t="n" s="6" r="C37">
        <v>500</v>
      </c>
    </row>
    <row spans="1:3" r="38">
      <c t="s" s="4" r="A38">
        <v>703</v>
      </c>
    </row>
    <row spans="1:3" r="39">
      <c t="s" s="3" r="A39">
        <v>686</v>
      </c>
    </row>
    <row spans="1:3" r="40">
      <c t="s" s="4" r="A40">
        <v>693</v>
      </c>
      <c t="n" s="6" r="B40">
        <v>395</v>
      </c>
      <c t="n" s="6" r="C40">
        <v>395</v>
      </c>
    </row>
    <row spans="1:3" r="41">
      <c t="s" s="4" r="A41">
        <v>704</v>
      </c>
    </row>
    <row spans="1:3" r="42">
      <c t="s" s="3" r="A42">
        <v>686</v>
      </c>
    </row>
    <row spans="1:3" r="43">
      <c t="s" s="4" r="A43">
        <v>693</v>
      </c>
      <c t="n" s="6" r="B43">
        <v>299</v>
      </c>
      <c t="n" s="6" r="C43">
        <v>299</v>
      </c>
    </row>
    <row spans="1:3" r="44">
      <c t="s" s="4" r="A44">
        <v>705</v>
      </c>
    </row>
    <row spans="1:3" r="45">
      <c t="s" s="3" r="A45">
        <v>686</v>
      </c>
    </row>
    <row spans="1:3" r="46">
      <c t="s" s="4" r="A46">
        <v>693</v>
      </c>
      <c t="n" s="6" r="B46">
        <v>250</v>
      </c>
      <c t="n" s="6" r="C46">
        <v>250</v>
      </c>
    </row>
    <row spans="1:3" r="47">
      <c t="s" s="4" r="A47">
        <v>706</v>
      </c>
    </row>
    <row spans="1:3" r="48">
      <c t="s" s="3" r="A48">
        <v>686</v>
      </c>
    </row>
    <row spans="1:3" r="49">
      <c t="s" s="4" r="A49">
        <v>693</v>
      </c>
      <c t="n" s="6" r="B49">
        <v>447</v>
      </c>
      <c t="n" s="6" r="C49">
        <v>447</v>
      </c>
    </row>
    <row spans="1:3" r="50">
      <c t="s" s="4" r="A50">
        <v>707</v>
      </c>
    </row>
    <row spans="1:3" r="51">
      <c t="s" s="3" r="A51">
        <v>686</v>
      </c>
    </row>
    <row spans="1:3" r="52">
      <c t="s" s="4" r="A52">
        <v>693</v>
      </c>
      <c t="n" s="6" r="B52">
        <v>125</v>
      </c>
      <c t="n" s="6" r="C52">
        <v>125</v>
      </c>
    </row>
    <row spans="1:3" r="53">
      <c t="s" s="4" r="A53">
        <v>708</v>
      </c>
    </row>
    <row spans="1:3" r="54">
      <c t="s" s="3" r="A54">
        <v>686</v>
      </c>
    </row>
    <row spans="1:3" r="55">
      <c t="s" s="4" r="A55">
        <v>693</v>
      </c>
      <c t="n" s="6" r="B55">
        <v>449</v>
      </c>
      <c t="n" s="6" r="C55">
        <v>449</v>
      </c>
    </row>
    <row spans="1:3" r="56">
      <c t="s" s="4" r="A56">
        <v>709</v>
      </c>
    </row>
    <row spans="1:3" r="57">
      <c t="s" s="3" r="A57">
        <v>686</v>
      </c>
    </row>
    <row spans="1:3" r="58">
      <c t="s" s="4" r="A58">
        <v>693</v>
      </c>
      <c t="n" s="6" r="B58">
        <v>529</v>
      </c>
      <c t="n" s="6" r="C58">
        <v>663</v>
      </c>
    </row>
    <row spans="1:3" r="59">
      <c t="s" s="4" r="A59">
        <v>710</v>
      </c>
    </row>
    <row spans="1:3" r="60">
      <c t="s" s="3" r="A60">
        <v>686</v>
      </c>
    </row>
    <row spans="1:3" r="61">
      <c t="s" s="4" r="A61">
        <v>693</v>
      </c>
      <c t="n" s="7" r="B61">
        <v>308</v>
      </c>
      <c t="n" s="7" r="C61">
        <v>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65"/>
  <sheetViews>
    <sheetView workbookViewId="0">
      <selection activeCell="A1" sqref="A1"/>
    </sheetView>
  </sheetViews>
  <sheetFormatPr baseColWidth="10" defaultRowHeight="15"/>
  <cols>
    <col customWidth="1" max="1" min="1" width="54"/>
    <col customWidth="1" max="2" min="2" width="14"/>
    <col customWidth="1" max="3" min="3" width="14"/>
    <col customWidth="1" max="4" min="4" width="14"/>
  </cols>
  <sheetData>
    <row spans="1:4" r="1">
      <c t="s" s="1" r="A1">
        <v>711</v>
      </c>
      <c t="s" s="2" r="B1">
        <v>2</v>
      </c>
      <c t="s" s="2" r="C1">
        <v>21</v>
      </c>
      <c t="s" s="2" r="D1">
        <v>712</v>
      </c>
    </row>
    <row spans="1:4" r="2">
      <c t="s" s="4" r="A2">
        <v>692</v>
      </c>
    </row>
    <row spans="1:4" r="3">
      <c t="s" s="3" r="A3">
        <v>686</v>
      </c>
    </row>
    <row spans="1:4" r="4">
      <c t="s" s="4" r="A4">
        <v>713</v>
      </c>
      <c t="s" s="4" r="B4">
        <v>92</v>
      </c>
      <c t="s" s="4" r="C4">
        <v>714</v>
      </c>
    </row>
    <row spans="1:4" r="5">
      <c t="s" s="4" r="A5">
        <v>493</v>
      </c>
      <c t="s" s="4" r="B5">
        <v>92</v>
      </c>
      <c t="n" s="7" r="C5">
        <v>125000000</v>
      </c>
    </row>
    <row spans="1:4" r="6">
      <c t="s" s="4" r="A6">
        <v>694</v>
      </c>
    </row>
    <row spans="1:4" r="7">
      <c t="s" s="3" r="A7">
        <v>686</v>
      </c>
    </row>
    <row spans="1:4" r="8">
      <c t="s" s="4" r="A8">
        <v>713</v>
      </c>
      <c t="s" s="4" r="B8">
        <v>715</v>
      </c>
      <c t="s" s="4" r="C8">
        <v>715</v>
      </c>
    </row>
    <row spans="1:4" r="9">
      <c t="s" s="4" r="A9">
        <v>493</v>
      </c>
      <c t="n" s="7" r="B9">
        <v>800000000</v>
      </c>
      <c t="n" s="7" r="C9">
        <v>800000000</v>
      </c>
    </row>
    <row spans="1:4" r="10">
      <c t="s" s="4" r="A10">
        <v>695</v>
      </c>
    </row>
    <row spans="1:4" r="11">
      <c t="s" s="3" r="A11">
        <v>686</v>
      </c>
    </row>
    <row spans="1:4" r="12">
      <c t="s" s="4" r="A12">
        <v>713</v>
      </c>
      <c t="s" s="4" r="B12">
        <v>716</v>
      </c>
      <c t="s" s="4" r="C12">
        <v>716</v>
      </c>
    </row>
    <row spans="1:4" r="13">
      <c t="s" s="4" r="A13">
        <v>493</v>
      </c>
      <c t="n" s="7" r="B13">
        <v>150000000</v>
      </c>
      <c t="n" s="7" r="C13">
        <v>150000000</v>
      </c>
    </row>
    <row spans="1:4" r="14">
      <c t="s" s="4" r="A14">
        <v>696</v>
      </c>
    </row>
    <row spans="1:4" r="15">
      <c t="s" s="3" r="A15">
        <v>686</v>
      </c>
    </row>
    <row spans="1:4" r="16">
      <c t="s" s="4" r="A16">
        <v>713</v>
      </c>
      <c t="s" s="4" r="B16">
        <v>717</v>
      </c>
      <c t="s" s="4" r="C16">
        <v>717</v>
      </c>
    </row>
    <row spans="1:4" r="17">
      <c t="s" s="4" r="A17">
        <v>493</v>
      </c>
      <c t="n" s="7" r="B17">
        <v>400000000</v>
      </c>
      <c t="n" s="7" r="C17">
        <v>400000000</v>
      </c>
    </row>
    <row spans="1:4" r="18">
      <c t="s" s="4" r="A18">
        <v>697</v>
      </c>
    </row>
    <row spans="1:4" r="19">
      <c t="s" s="3" r="A19">
        <v>686</v>
      </c>
    </row>
    <row spans="1:4" r="20">
      <c t="s" s="4" r="A20">
        <v>713</v>
      </c>
      <c t="s" s="4" r="B20">
        <v>718</v>
      </c>
      <c t="s" s="4" r="C20">
        <v>718</v>
      </c>
    </row>
    <row spans="1:4" r="21">
      <c t="s" s="4" r="A21">
        <v>493</v>
      </c>
      <c t="n" s="7" r="B21">
        <v>46000000</v>
      </c>
      <c t="n" s="7" r="C21">
        <v>46000000</v>
      </c>
    </row>
    <row spans="1:4" r="22">
      <c t="s" s="4" r="A22">
        <v>698</v>
      </c>
    </row>
    <row spans="1:4" r="23">
      <c t="s" s="3" r="A23">
        <v>686</v>
      </c>
    </row>
    <row spans="1:4" r="24">
      <c t="s" s="4" r="A24">
        <v>713</v>
      </c>
      <c t="s" s="4" r="B24">
        <v>719</v>
      </c>
      <c t="s" s="4" r="C24">
        <v>719</v>
      </c>
      <c t="s" s="4" r="D24">
        <v>719</v>
      </c>
    </row>
    <row spans="1:4" r="25">
      <c t="s" s="4" r="A25">
        <v>493</v>
      </c>
      <c t="n" s="7" r="B25">
        <v>300000000</v>
      </c>
      <c t="n" s="7" r="C25">
        <v>300000000</v>
      </c>
    </row>
    <row spans="1:4" r="26">
      <c t="s" s="4" r="A26">
        <v>699</v>
      </c>
    </row>
    <row spans="1:4" r="27">
      <c t="s" s="3" r="A27">
        <v>686</v>
      </c>
    </row>
    <row spans="1:4" r="28">
      <c t="s" s="4" r="A28">
        <v>713</v>
      </c>
      <c t="s" s="4" r="B28">
        <v>720</v>
      </c>
      <c t="s" s="4" r="C28">
        <v>720</v>
      </c>
    </row>
    <row spans="1:4" r="29">
      <c t="s" s="4" r="A29">
        <v>493</v>
      </c>
      <c t="n" s="7" r="B29">
        <v>500000000</v>
      </c>
      <c t="n" s="7" r="C29">
        <v>500000000</v>
      </c>
    </row>
    <row spans="1:4" r="30">
      <c t="s" s="4" r="A30">
        <v>700</v>
      </c>
    </row>
    <row spans="1:4" r="31">
      <c t="s" s="3" r="A31">
        <v>686</v>
      </c>
    </row>
    <row spans="1:4" r="32">
      <c t="s" s="4" r="A32">
        <v>713</v>
      </c>
      <c t="s" s="4" r="B32">
        <v>721</v>
      </c>
      <c t="s" s="4" r="C32">
        <v>721</v>
      </c>
    </row>
    <row spans="1:4" r="33">
      <c t="s" s="4" r="A33">
        <v>493</v>
      </c>
      <c t="n" s="7" r="B33">
        <v>500000000</v>
      </c>
      <c t="n" s="7" r="C33">
        <v>500000000</v>
      </c>
    </row>
    <row spans="1:4" r="34">
      <c t="s" s="4" r="A34">
        <v>701</v>
      </c>
    </row>
    <row spans="1:4" r="35">
      <c t="s" s="3" r="A35">
        <v>686</v>
      </c>
    </row>
    <row spans="1:4" r="36">
      <c t="s" s="4" r="A36">
        <v>713</v>
      </c>
      <c t="s" s="4" r="B36">
        <v>722</v>
      </c>
      <c t="s" s="4" r="C36">
        <v>722</v>
      </c>
    </row>
    <row spans="1:4" r="37">
      <c t="s" s="4" r="A37">
        <v>493</v>
      </c>
      <c t="n" s="7" r="B37">
        <v>450000000</v>
      </c>
      <c t="n" s="7" r="C37">
        <v>450000000</v>
      </c>
    </row>
    <row spans="1:4" r="38">
      <c t="s" s="4" r="A38">
        <v>702</v>
      </c>
    </row>
    <row spans="1:4" r="39">
      <c t="s" s="3" r="A39">
        <v>686</v>
      </c>
    </row>
    <row spans="1:4" r="40">
      <c t="s" s="4" r="A40">
        <v>713</v>
      </c>
      <c t="s" s="4" r="B40">
        <v>723</v>
      </c>
      <c t="s" s="4" r="C40">
        <v>723</v>
      </c>
      <c t="s" s="4" r="D40">
        <v>723</v>
      </c>
    </row>
    <row spans="1:4" r="41">
      <c t="s" s="4" r="A41">
        <v>493</v>
      </c>
      <c t="n" s="7" r="B41">
        <v>500000000</v>
      </c>
      <c t="n" s="7" r="C41">
        <v>500000000</v>
      </c>
    </row>
    <row spans="1:4" r="42">
      <c t="s" s="4" r="A42">
        <v>703</v>
      </c>
    </row>
    <row spans="1:4" r="43">
      <c t="s" s="3" r="A43">
        <v>686</v>
      </c>
    </row>
    <row spans="1:4" r="44">
      <c t="s" s="4" r="A44">
        <v>713</v>
      </c>
      <c t="s" s="4" r="B44">
        <v>724</v>
      </c>
      <c t="s" s="4" r="C44">
        <v>724</v>
      </c>
    </row>
    <row spans="1:4" r="45">
      <c t="s" s="4" r="A45">
        <v>493</v>
      </c>
      <c t="n" s="7" r="B45">
        <v>400000000</v>
      </c>
      <c t="n" s="7" r="C45">
        <v>400000000</v>
      </c>
    </row>
    <row spans="1:4" r="46">
      <c t="s" s="4" r="A46">
        <v>704</v>
      </c>
    </row>
    <row spans="1:4" r="47">
      <c t="s" s="3" r="A47">
        <v>686</v>
      </c>
    </row>
    <row spans="1:4" r="48">
      <c t="s" s="4" r="A48">
        <v>713</v>
      </c>
      <c t="s" s="4" r="B48">
        <v>725</v>
      </c>
      <c t="s" s="4" r="C48">
        <v>725</v>
      </c>
    </row>
    <row spans="1:4" r="49">
      <c t="s" s="4" r="A49">
        <v>493</v>
      </c>
      <c t="n" s="7" r="B49">
        <v>300000000</v>
      </c>
      <c t="n" s="7" r="C49">
        <v>300000000</v>
      </c>
    </row>
    <row spans="1:4" r="50">
      <c t="s" s="4" r="A50">
        <v>705</v>
      </c>
    </row>
    <row spans="1:4" r="51">
      <c t="s" s="3" r="A51">
        <v>686</v>
      </c>
    </row>
    <row spans="1:4" r="52">
      <c t="s" s="4" r="A52">
        <v>713</v>
      </c>
      <c t="s" s="4" r="B52">
        <v>726</v>
      </c>
      <c t="s" s="4" r="C52">
        <v>726</v>
      </c>
    </row>
    <row spans="1:4" r="53">
      <c t="s" s="4" r="A53">
        <v>493</v>
      </c>
      <c t="n" s="7" r="B53">
        <v>250000000</v>
      </c>
      <c t="n" s="7" r="C53">
        <v>250000000</v>
      </c>
    </row>
    <row spans="1:4" r="54">
      <c t="s" s="4" r="A54">
        <v>706</v>
      </c>
    </row>
    <row spans="1:4" r="55">
      <c t="s" s="3" r="A55">
        <v>686</v>
      </c>
    </row>
    <row spans="1:4" r="56">
      <c t="s" s="4" r="A56">
        <v>713</v>
      </c>
      <c t="s" s="4" r="B56">
        <v>727</v>
      </c>
      <c t="s" s="4" r="C56">
        <v>727</v>
      </c>
      <c t="s" s="4" r="D56">
        <v>727</v>
      </c>
    </row>
    <row spans="1:4" r="57">
      <c t="s" s="4" r="A57">
        <v>493</v>
      </c>
      <c t="n" s="7" r="B57">
        <v>450000000</v>
      </c>
      <c t="n" s="7" r="C57">
        <v>450000000</v>
      </c>
    </row>
    <row spans="1:4" r="58">
      <c t="s" s="4" r="A58">
        <v>707</v>
      </c>
    </row>
    <row spans="1:4" r="59">
      <c t="s" s="3" r="A59">
        <v>686</v>
      </c>
    </row>
    <row spans="1:4" r="60">
      <c t="s" s="4" r="A60">
        <v>713</v>
      </c>
      <c t="s" s="4" r="B60">
        <v>728</v>
      </c>
      <c t="s" s="4" r="C60">
        <v>728</v>
      </c>
    </row>
    <row spans="1:4" r="61">
      <c t="s" s="4" r="A61">
        <v>493</v>
      </c>
      <c t="n" s="7" r="B61">
        <v>125000000</v>
      </c>
      <c t="n" s="7" r="C61">
        <v>125000000</v>
      </c>
    </row>
    <row spans="1:4" r="62">
      <c t="s" s="4" r="A62">
        <v>708</v>
      </c>
    </row>
    <row spans="1:4" r="63">
      <c t="s" s="3" r="A63">
        <v>686</v>
      </c>
    </row>
    <row spans="1:4" r="64">
      <c t="s" s="4" r="A64">
        <v>713</v>
      </c>
      <c t="s" s="4" r="B64">
        <v>729</v>
      </c>
      <c t="s" s="4" r="C64">
        <v>729</v>
      </c>
      <c t="s" s="4" r="D64">
        <v>729</v>
      </c>
    </row>
    <row spans="1:4" r="65">
      <c t="s" s="4" r="A65">
        <v>493</v>
      </c>
      <c t="n" s="7" r="B65">
        <v>450000000</v>
      </c>
      <c t="n" s="7" r="C65">
        <v>45000000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spans="1:7" r="1">
      <c t="s" s="1" r="A1">
        <v>730</v>
      </c>
      <c t="s" s="2" r="B1">
        <v>483</v>
      </c>
      <c t="s" s="2" r="D1">
        <v>1</v>
      </c>
    </row>
    <row spans="1:7" r="2">
      <c t="s" s="2" r="B2">
        <v>111</v>
      </c>
      <c t="s" s="2" r="C2">
        <v>512</v>
      </c>
      <c t="s" s="2" r="D2">
        <v>111</v>
      </c>
      <c t="s" s="2" r="E2">
        <v>112</v>
      </c>
      <c t="s" s="2" r="F2">
        <v>113</v>
      </c>
      <c t="s" s="2" r="G2">
        <v>731</v>
      </c>
    </row>
    <row spans="1:7" r="3">
      <c t="s" s="3" r="A3">
        <v>686</v>
      </c>
    </row>
    <row spans="1:7" r="4">
      <c t="s" s="4" r="A4">
        <v>732</v>
      </c>
      <c t="n" s="7" r="D4">
        <v>373000000</v>
      </c>
      <c t="n" s="7" r="E4">
        <v>314000000</v>
      </c>
      <c t="n" s="7" r="F4">
        <v>300000000</v>
      </c>
    </row>
    <row spans="1:7" r="5">
      <c t="s" s="3" r="A5">
        <v>733</v>
      </c>
    </row>
    <row spans="1:7" r="6">
      <c t="s" s="4" r="A6">
        <v>734</v>
      </c>
      <c t="n" s="7" r="B6">
        <v>813000000</v>
      </c>
      <c t="n" s="6" r="D6">
        <v>813000000</v>
      </c>
    </row>
    <row spans="1:7" r="7">
      <c t="s" s="4" r="A7">
        <v>735</v>
      </c>
      <c t="n" s="6" r="B7">
        <v>769000000</v>
      </c>
      <c t="n" s="6" r="D7">
        <v>769000000</v>
      </c>
    </row>
    <row spans="1:7" r="8">
      <c t="s" s="4" r="A8">
        <v>736</v>
      </c>
      <c t="n" s="6" r="B8">
        <v>358000000</v>
      </c>
      <c t="n" s="6" r="D8">
        <v>358000000</v>
      </c>
    </row>
    <row spans="1:7" r="9">
      <c t="s" s="4" r="A9">
        <v>737</v>
      </c>
      <c t="n" s="6" r="B9">
        <v>248000000</v>
      </c>
      <c t="n" s="6" r="D9">
        <v>248000000</v>
      </c>
    </row>
    <row spans="1:7" r="10">
      <c t="s" s="4" r="A10">
        <v>738</v>
      </c>
      <c t="n" s="6" r="B10">
        <v>905000000</v>
      </c>
      <c t="n" s="6" r="D10">
        <v>905000000</v>
      </c>
    </row>
    <row spans="1:7" r="11">
      <c t="s" s="4" r="A11">
        <v>739</v>
      </c>
      <c t="n" s="6" r="B11">
        <v>3465000000</v>
      </c>
      <c t="n" s="6" r="D11">
        <v>3465000000</v>
      </c>
    </row>
    <row spans="1:7" r="12">
      <c t="s" s="4" r="A12">
        <v>740</v>
      </c>
    </row>
    <row spans="1:7" r="13">
      <c t="s" s="3" r="A13">
        <v>686</v>
      </c>
    </row>
    <row spans="1:7" r="14">
      <c t="s" s="4" r="A14">
        <v>741</v>
      </c>
      <c t="n" s="6" r="D14">
        <v>1537000000</v>
      </c>
      <c t="n" s="6" r="E14">
        <v>1252000000</v>
      </c>
    </row>
    <row spans="1:7" r="15">
      <c t="s" s="4" r="A15">
        <v>742</v>
      </c>
      <c t="n" s="6" r="B15">
        <v>0</v>
      </c>
      <c t="n" s="6" r="D15">
        <v>0</v>
      </c>
      <c t="n" s="6" r="E15">
        <v>0</v>
      </c>
    </row>
    <row spans="1:7" r="16">
      <c t="s" s="4" r="A16">
        <v>743</v>
      </c>
    </row>
    <row spans="1:7" r="17">
      <c t="s" s="3" r="A17">
        <v>686</v>
      </c>
    </row>
    <row spans="1:7" r="18">
      <c t="s" s="4" r="A18">
        <v>744</v>
      </c>
      <c t="n" s="10" r="G18">
        <v>70</v>
      </c>
    </row>
    <row spans="1:7" r="19">
      <c t="s" s="4" r="A19">
        <v>745</v>
      </c>
    </row>
    <row spans="1:7" r="20">
      <c t="s" s="3" r="A20">
        <v>686</v>
      </c>
    </row>
    <row spans="1:7" r="21">
      <c t="s" s="4" r="A21">
        <v>746</v>
      </c>
      <c t="n" s="7" r="C21">
        <v>90000000</v>
      </c>
    </row>
    <row spans="1:7" r="22">
      <c t="s" s="4" r="A22">
        <v>747</v>
      </c>
      <c t="n" s="7" r="C22">
        <v>90000000</v>
      </c>
    </row>
    <row spans="1:7" r="23">
      <c t="s" s="4" r="A23">
        <v>748</v>
      </c>
    </row>
    <row spans="1:7" r="24">
      <c t="s" s="3" r="A24">
        <v>686</v>
      </c>
    </row>
    <row spans="1:7" r="25">
      <c t="s" s="4" r="A25">
        <v>746</v>
      </c>
      <c t="n" s="7" r="B25">
        <v>2500000000</v>
      </c>
      <c t="n" s="6" r="D25">
        <v>2500000000</v>
      </c>
    </row>
    <row spans="1:7" r="26">
      <c t="s" s="4" r="A26">
        <v>749</v>
      </c>
      <c t="s" s="4" r="B26">
        <v>452</v>
      </c>
    </row>
    <row spans="1:7" r="27">
      <c t="s" s="4" r="A27">
        <v>747</v>
      </c>
      <c t="n" s="7" r="D27">
        <v>0</v>
      </c>
      <c t="n" s="7" r="E27">
        <v>0</v>
      </c>
    </row>
    <row spans="1:7" r="28">
      <c t="s" s="4" r="A28">
        <v>709</v>
      </c>
    </row>
    <row spans="1:7" r="29">
      <c t="s" s="3" r="A29">
        <v>686</v>
      </c>
    </row>
    <row spans="1:7" r="30">
      <c t="s" s="4" r="A30">
        <v>750</v>
      </c>
      <c t="s" s="4" r="B30">
        <v>751</v>
      </c>
      <c t="s" s="4" r="D30">
        <v>751</v>
      </c>
      <c t="s" s="4" r="E30">
        <v>752</v>
      </c>
    </row>
  </sheetData>
  <mergeCells count="3">
    <mergeCell ref="A1:A2"/>
    <mergeCell ref="B1:C1"/>
    <mergeCell ref="D1:F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O10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s>
  <sheetData>
    <row spans="1:15" r="1">
      <c t="s" s="1" r="A1">
        <v>753</v>
      </c>
      <c t="s" s="2" r="B1">
        <v>483</v>
      </c>
      <c t="s" s="2" r="I1">
        <v>754</v>
      </c>
      <c t="s" s="2" r="J1">
        <v>1</v>
      </c>
    </row>
    <row spans="1:15" r="2">
      <c t="s" s="2" r="B2">
        <v>111</v>
      </c>
      <c t="s" s="2" r="C2">
        <v>731</v>
      </c>
      <c t="s" s="2" r="D2">
        <v>512</v>
      </c>
      <c t="s" s="2" r="E2">
        <v>755</v>
      </c>
      <c t="s" s="2" r="F2">
        <v>485</v>
      </c>
      <c t="s" s="2" r="G2">
        <v>513</v>
      </c>
      <c t="s" s="2" r="H2">
        <v>756</v>
      </c>
      <c t="s" s="2" r="I2">
        <v>513</v>
      </c>
      <c t="s" s="2" r="J2">
        <v>111</v>
      </c>
      <c t="s" s="2" r="K2">
        <v>757</v>
      </c>
      <c t="s" s="2" r="L2">
        <v>112</v>
      </c>
      <c t="s" s="2" r="M2">
        <v>757</v>
      </c>
      <c t="s" s="2" r="N2">
        <v>758</v>
      </c>
      <c t="s" s="2" r="O2">
        <v>759</v>
      </c>
    </row>
    <row spans="1:15" r="3">
      <c t="s" s="4" r="A3">
        <v>760</v>
      </c>
    </row>
    <row spans="1:15" r="4">
      <c t="s" s="3" r="A4">
        <v>686</v>
      </c>
    </row>
    <row spans="1:15" r="5">
      <c t="s" s="4" r="A5">
        <v>747</v>
      </c>
      <c t="n" s="7" r="L5">
        <v>0</v>
      </c>
    </row>
    <row spans="1:15" r="6">
      <c t="s" s="4" r="A6">
        <v>761</v>
      </c>
      <c t="n" s="7" r="B6">
        <v>135000000</v>
      </c>
      <c t="n" s="7" r="J6">
        <v>135000000</v>
      </c>
    </row>
    <row spans="1:15" r="7">
      <c t="s" s="4" r="A7">
        <v>762</v>
      </c>
    </row>
    <row spans="1:15" r="8">
      <c t="s" s="3" r="A8">
        <v>686</v>
      </c>
    </row>
    <row spans="1:15" r="9">
      <c t="s" s="4" r="A9">
        <v>761</v>
      </c>
      <c t="n" s="6" r="L9">
        <v>185000000</v>
      </c>
    </row>
    <row spans="1:15" r="10">
      <c t="s" s="4" r="A10">
        <v>698</v>
      </c>
    </row>
    <row spans="1:15" r="11">
      <c t="s" s="3" r="A11">
        <v>686</v>
      </c>
    </row>
    <row spans="1:15" r="12">
      <c t="s" s="4" r="A12">
        <v>693</v>
      </c>
      <c t="n" s="6" r="B12">
        <v>303000000</v>
      </c>
      <c t="n" s="6" r="J12">
        <v>303000000</v>
      </c>
      <c t="n" s="6" r="L12">
        <v>298000000</v>
      </c>
    </row>
    <row spans="1:15" r="13">
      <c t="s" s="4" r="A13">
        <v>763</v>
      </c>
      <c t="n" s="7" r="F13">
        <v>300000000</v>
      </c>
    </row>
    <row spans="1:15" r="14">
      <c t="s" s="4" r="A14">
        <v>493</v>
      </c>
      <c t="n" s="7" r="B14">
        <v>300000000</v>
      </c>
      <c t="n" s="7" r="J14">
        <v>300000000</v>
      </c>
      <c t="n" s="7" r="L14">
        <v>300000000</v>
      </c>
    </row>
    <row spans="1:15" r="15">
      <c t="s" s="4" r="A15">
        <v>713</v>
      </c>
      <c t="s" s="4" r="B15">
        <v>719</v>
      </c>
      <c t="s" s="4" r="F15">
        <v>719</v>
      </c>
      <c t="s" s="4" r="J15">
        <v>719</v>
      </c>
      <c t="s" s="4" r="L15">
        <v>719</v>
      </c>
      <c t="s" s="4" r="M15">
        <v>719</v>
      </c>
      <c t="s" s="4" r="O15">
        <v>719</v>
      </c>
    </row>
    <row spans="1:15" r="16">
      <c t="s" s="4" r="A16">
        <v>702</v>
      </c>
    </row>
    <row spans="1:15" r="17">
      <c t="s" s="3" r="A17">
        <v>686</v>
      </c>
    </row>
    <row spans="1:15" r="18">
      <c t="s" s="4" r="A18">
        <v>693</v>
      </c>
      <c t="n" s="7" r="B18">
        <v>500000000</v>
      </c>
      <c t="n" s="7" r="J18">
        <v>500000000</v>
      </c>
      <c t="n" s="7" r="L18">
        <v>500000000</v>
      </c>
    </row>
    <row spans="1:15" r="19">
      <c t="s" s="4" r="A19">
        <v>763</v>
      </c>
      <c t="n" s="7" r="F19">
        <v>500000000</v>
      </c>
    </row>
    <row spans="1:15" r="20">
      <c t="s" s="4" r="A20">
        <v>493</v>
      </c>
      <c t="n" s="7" r="B20">
        <v>500000000</v>
      </c>
      <c t="n" s="7" r="J20">
        <v>500000000</v>
      </c>
      <c t="n" s="7" r="L20">
        <v>500000000</v>
      </c>
    </row>
    <row spans="1:15" r="21">
      <c t="s" s="4" r="A21">
        <v>713</v>
      </c>
      <c t="s" s="4" r="B21">
        <v>723</v>
      </c>
      <c t="s" s="4" r="F21">
        <v>723</v>
      </c>
      <c t="s" s="4" r="J21">
        <v>723</v>
      </c>
      <c t="s" s="4" r="L21">
        <v>723</v>
      </c>
      <c t="s" s="4" r="M21">
        <v>723</v>
      </c>
      <c t="s" s="4" r="O21">
        <v>723</v>
      </c>
    </row>
    <row spans="1:15" r="22">
      <c t="s" s="4" r="A22">
        <v>764</v>
      </c>
    </row>
    <row spans="1:15" r="23">
      <c t="s" s="3" r="A23">
        <v>686</v>
      </c>
    </row>
    <row spans="1:15" r="24">
      <c t="s" s="4" r="A24">
        <v>765</v>
      </c>
      <c t="n" s="10" r="K24">
        <v>0</v>
      </c>
    </row>
    <row spans="1:15" r="25">
      <c t="s" s="4" r="A25">
        <v>766</v>
      </c>
      <c t="n" s="10" r="M25">
        <v>237000000</v>
      </c>
      <c t="n" s="10" r="O25">
        <v>237000000</v>
      </c>
    </row>
    <row spans="1:15" r="26">
      <c t="s" s="4" r="A26">
        <v>706</v>
      </c>
    </row>
    <row spans="1:15" r="27">
      <c t="s" s="3" r="A27">
        <v>686</v>
      </c>
    </row>
    <row spans="1:15" r="28">
      <c t="s" s="4" r="A28">
        <v>693</v>
      </c>
      <c t="n" s="7" r="B28">
        <v>447000000</v>
      </c>
      <c t="n" s="7" r="J28">
        <v>447000000</v>
      </c>
      <c t="n" s="7" r="L28">
        <v>447000000</v>
      </c>
    </row>
    <row spans="1:15" r="29">
      <c t="s" s="4" r="A29">
        <v>763</v>
      </c>
      <c t="n" s="7" r="F29">
        <v>450000000</v>
      </c>
    </row>
    <row spans="1:15" r="30">
      <c t="s" s="4" r="A30">
        <v>493</v>
      </c>
      <c t="n" s="7" r="B30">
        <v>450000000</v>
      </c>
      <c t="n" s="7" r="J30">
        <v>450000000</v>
      </c>
      <c t="n" s="7" r="L30">
        <v>450000000</v>
      </c>
    </row>
    <row spans="1:15" r="31">
      <c t="s" s="4" r="A31">
        <v>713</v>
      </c>
      <c t="s" s="4" r="B31">
        <v>727</v>
      </c>
      <c t="s" s="4" r="F31">
        <v>727</v>
      </c>
      <c t="s" s="4" r="J31">
        <v>727</v>
      </c>
      <c t="s" s="4" r="L31">
        <v>727</v>
      </c>
      <c t="s" s="4" r="M31">
        <v>727</v>
      </c>
      <c t="s" s="4" r="O31">
        <v>727</v>
      </c>
    </row>
    <row spans="1:15" r="32">
      <c t="s" s="4" r="A32">
        <v>708</v>
      </c>
    </row>
    <row spans="1:15" r="33">
      <c t="s" s="3" r="A33">
        <v>686</v>
      </c>
    </row>
    <row spans="1:15" r="34">
      <c t="s" s="4" r="A34">
        <v>693</v>
      </c>
      <c t="n" s="7" r="B34">
        <v>449000000</v>
      </c>
      <c t="n" s="7" r="J34">
        <v>449000000</v>
      </c>
      <c t="n" s="7" r="L34">
        <v>449000000</v>
      </c>
    </row>
    <row spans="1:15" r="35">
      <c t="s" s="4" r="A35">
        <v>763</v>
      </c>
      <c t="n" s="7" r="F35">
        <v>450000000</v>
      </c>
    </row>
    <row spans="1:15" r="36">
      <c t="s" s="4" r="A36">
        <v>493</v>
      </c>
      <c t="n" s="7" r="B36">
        <v>450000000</v>
      </c>
      <c t="n" s="7" r="J36">
        <v>450000000</v>
      </c>
      <c t="n" s="7" r="L36">
        <v>450000000</v>
      </c>
    </row>
    <row spans="1:15" r="37">
      <c t="s" s="4" r="A37">
        <v>713</v>
      </c>
      <c t="s" s="4" r="B37">
        <v>729</v>
      </c>
      <c t="s" s="4" r="F37">
        <v>729</v>
      </c>
      <c t="s" s="4" r="J37">
        <v>729</v>
      </c>
      <c t="s" s="4" r="L37">
        <v>729</v>
      </c>
      <c t="s" s="4" r="M37">
        <v>729</v>
      </c>
      <c t="s" s="4" r="O37">
        <v>729</v>
      </c>
    </row>
    <row spans="1:15" r="38">
      <c t="s" s="4" r="A38">
        <v>767</v>
      </c>
    </row>
    <row spans="1:15" r="39">
      <c t="s" s="3" r="A39">
        <v>686</v>
      </c>
    </row>
    <row spans="1:15" r="40">
      <c t="s" s="4" r="A40">
        <v>768</v>
      </c>
      <c t="n" s="7" r="I40">
        <v>450000000</v>
      </c>
    </row>
    <row spans="1:15" r="41">
      <c t="s" s="4" r="A41">
        <v>713</v>
      </c>
      <c t="s" s="4" r="G41">
        <v>769</v>
      </c>
      <c t="s" s="4" r="I41">
        <v>769</v>
      </c>
    </row>
    <row spans="1:15" r="42">
      <c t="s" s="4" r="A42">
        <v>770</v>
      </c>
    </row>
    <row spans="1:15" r="43">
      <c t="s" s="3" r="A43">
        <v>686</v>
      </c>
    </row>
    <row spans="1:15" r="44">
      <c t="s" s="4" r="A44">
        <v>768</v>
      </c>
      <c t="n" s="7" r="I44">
        <v>350000000</v>
      </c>
    </row>
    <row spans="1:15" r="45">
      <c t="s" s="4" r="A45">
        <v>771</v>
      </c>
    </row>
    <row spans="1:15" r="46">
      <c t="s" s="3" r="A46">
        <v>686</v>
      </c>
    </row>
    <row spans="1:15" r="47">
      <c t="s" s="4" r="A47">
        <v>768</v>
      </c>
      <c t="n" s="7" r="E47">
        <v>50000000</v>
      </c>
    </row>
    <row spans="1:15" r="48">
      <c t="s" s="4" r="A48">
        <v>772</v>
      </c>
    </row>
    <row spans="1:15" r="49">
      <c t="s" s="3" r="A49">
        <v>686</v>
      </c>
    </row>
    <row spans="1:15" r="50">
      <c t="s" s="4" r="A50">
        <v>747</v>
      </c>
      <c t="s" s="4" r="J50">
        <v>92</v>
      </c>
    </row>
    <row spans="1:15" r="51">
      <c t="s" s="4" r="A51">
        <v>773</v>
      </c>
    </row>
    <row spans="1:15" r="52">
      <c t="s" s="3" r="A52">
        <v>686</v>
      </c>
    </row>
    <row spans="1:15" r="53">
      <c t="s" s="4" r="A53">
        <v>768</v>
      </c>
      <c t="n" s="7" r="F53">
        <v>150000000</v>
      </c>
    </row>
    <row spans="1:15" r="54">
      <c t="s" s="4" r="A54">
        <v>774</v>
      </c>
    </row>
    <row spans="1:15" r="55">
      <c t="s" s="3" r="A55">
        <v>686</v>
      </c>
    </row>
    <row spans="1:15" r="56">
      <c t="s" s="4" r="A56">
        <v>775</v>
      </c>
      <c t="n" s="10" r="H56">
        <v>220000000</v>
      </c>
    </row>
    <row spans="1:15" r="57">
      <c t="s" s="4" r="A57">
        <v>766</v>
      </c>
      <c t="n" s="10" r="H57">
        <v>220000000</v>
      </c>
    </row>
    <row spans="1:15" r="58">
      <c t="s" s="4" r="A58">
        <v>749</v>
      </c>
      <c t="s" s="4" r="H58">
        <v>452</v>
      </c>
    </row>
    <row spans="1:15" r="59">
      <c t="s" s="4" r="A59">
        <v>748</v>
      </c>
    </row>
    <row spans="1:15" r="60">
      <c t="s" s="3" r="A60">
        <v>686</v>
      </c>
    </row>
    <row spans="1:15" r="61">
      <c t="s" s="4" r="A61">
        <v>747</v>
      </c>
      <c t="n" s="7" r="J61">
        <v>0</v>
      </c>
      <c t="n" s="7" r="L61">
        <v>0</v>
      </c>
    </row>
    <row spans="1:15" r="62">
      <c t="s" s="4" r="A62">
        <v>761</v>
      </c>
      <c t="n" s="7" r="B62">
        <v>2500000000</v>
      </c>
      <c t="n" s="6" r="J62">
        <v>2500000000</v>
      </c>
    </row>
    <row spans="1:15" r="63">
      <c t="s" s="4" r="A63">
        <v>749</v>
      </c>
      <c t="s" s="4" r="B63">
        <v>452</v>
      </c>
    </row>
    <row spans="1:15" r="64">
      <c t="s" s="4" r="A64">
        <v>492</v>
      </c>
    </row>
    <row spans="1:15" r="65">
      <c t="s" s="3" r="A65">
        <v>686</v>
      </c>
    </row>
    <row spans="1:15" r="66">
      <c t="s" s="4" r="A66">
        <v>493</v>
      </c>
      <c t="n" s="7" r="B66">
        <v>1700000000</v>
      </c>
      <c t="n" s="6" r="J66">
        <v>1700000000</v>
      </c>
    </row>
    <row spans="1:15" r="67">
      <c t="s" s="4" r="A67">
        <v>776</v>
      </c>
    </row>
    <row spans="1:15" r="68">
      <c t="s" s="3" r="A68">
        <v>686</v>
      </c>
    </row>
    <row spans="1:15" r="69">
      <c t="s" s="4" r="A69">
        <v>777</v>
      </c>
      <c t="n" s="6" r="L69">
        <v>150000000</v>
      </c>
    </row>
    <row spans="1:15" r="70">
      <c t="s" s="4" r="A70">
        <v>745</v>
      </c>
    </row>
    <row spans="1:15" r="71">
      <c t="s" s="3" r="A71">
        <v>686</v>
      </c>
    </row>
    <row spans="1:15" r="72">
      <c t="s" s="4" r="A72">
        <v>747</v>
      </c>
      <c t="n" s="7" r="D72">
        <v>90000000</v>
      </c>
    </row>
    <row spans="1:15" r="73">
      <c t="s" s="4" r="A73">
        <v>778</v>
      </c>
      <c t="s" s="4" r="D73">
        <v>437</v>
      </c>
    </row>
    <row spans="1:15" r="74">
      <c t="s" s="4" r="A74">
        <v>761</v>
      </c>
      <c t="n" s="7" r="D74">
        <v>90000000</v>
      </c>
    </row>
    <row spans="1:15" r="75">
      <c t="s" s="4" r="A75">
        <v>768</v>
      </c>
      <c t="n" s="6" r="J75">
        <v>90000000</v>
      </c>
    </row>
    <row spans="1:15" r="76">
      <c t="s" s="4" r="A76">
        <v>779</v>
      </c>
    </row>
    <row spans="1:15" r="77">
      <c t="s" s="3" r="A77">
        <v>686</v>
      </c>
    </row>
    <row spans="1:15" r="78">
      <c t="s" s="4" r="A78">
        <v>768</v>
      </c>
      <c t="n" s="6" r="J78">
        <v>500000000</v>
      </c>
    </row>
    <row spans="1:15" r="79">
      <c t="s" s="4" r="A79">
        <v>780</v>
      </c>
    </row>
    <row spans="1:15" r="80">
      <c t="s" s="3" r="A80">
        <v>686</v>
      </c>
    </row>
    <row spans="1:15" r="81">
      <c t="s" s="4" r="A81">
        <v>768</v>
      </c>
      <c t="n" s="6" r="J81">
        <v>150000000</v>
      </c>
    </row>
    <row spans="1:15" r="82">
      <c t="s" s="4" r="A82">
        <v>743</v>
      </c>
    </row>
    <row spans="1:15" r="83">
      <c t="s" s="3" r="A83">
        <v>686</v>
      </c>
    </row>
    <row spans="1:15" r="84">
      <c t="s" s="4" r="A84">
        <v>781</v>
      </c>
      <c t="n" s="10" r="C84">
        <v>32000000</v>
      </c>
    </row>
    <row spans="1:15" r="85">
      <c t="s" s="4" r="A85">
        <v>766</v>
      </c>
      <c t="n" s="10" r="C85">
        <v>70000000</v>
      </c>
    </row>
    <row spans="1:15" r="86">
      <c t="s" s="4" r="A86">
        <v>782</v>
      </c>
    </row>
    <row spans="1:15" r="87">
      <c t="s" s="3" r="A87">
        <v>686</v>
      </c>
    </row>
    <row spans="1:15" r="88">
      <c t="s" s="4" r="A88">
        <v>768</v>
      </c>
      <c t="n" s="7" r="J88">
        <v>100000000</v>
      </c>
    </row>
    <row spans="1:15" r="89">
      <c t="s" s="4" r="A89">
        <v>783</v>
      </c>
    </row>
    <row spans="1:15" r="90">
      <c t="s" s="3" r="A90">
        <v>686</v>
      </c>
    </row>
    <row spans="1:15" r="91">
      <c t="s" s="4" r="A91">
        <v>778</v>
      </c>
      <c t="s" s="4" r="C91">
        <v>452</v>
      </c>
    </row>
    <row spans="1:15" r="92">
      <c t="s" s="4" r="A92">
        <v>784</v>
      </c>
      <c t="n" s="11" r="N92">
        <v>37</v>
      </c>
    </row>
    <row spans="1:15" r="93">
      <c t="s" s="4" r="A93">
        <v>773</v>
      </c>
    </row>
    <row spans="1:15" r="94">
      <c t="s" s="3" r="A94">
        <v>686</v>
      </c>
    </row>
    <row spans="1:15" r="95">
      <c t="s" s="4" r="A95">
        <v>761</v>
      </c>
      <c t="n" s="7" r="G95">
        <v>150000000</v>
      </c>
      <c t="n" s="7" r="I95">
        <v>150000000</v>
      </c>
    </row>
    <row spans="1:15" r="96">
      <c t="s" s="4" r="A96">
        <v>749</v>
      </c>
      <c t="s" s="4" r="G96">
        <v>785</v>
      </c>
    </row>
    <row spans="1:15" r="97">
      <c t="s" s="4" r="A97">
        <v>692</v>
      </c>
    </row>
    <row spans="1:15" r="98">
      <c t="s" s="3" r="A98">
        <v>686</v>
      </c>
    </row>
    <row spans="1:15" r="99">
      <c t="s" s="4" r="A99">
        <v>768</v>
      </c>
      <c t="n" s="7" r="D99">
        <v>125000000</v>
      </c>
    </row>
    <row spans="1:15" r="100">
      <c t="s" s="4" r="A100">
        <v>713</v>
      </c>
      <c t="s" s="4" r="D100">
        <v>714</v>
      </c>
    </row>
    <row spans="1:15" r="101">
      <c t="s" s="4" r="A101">
        <v>786</v>
      </c>
    </row>
    <row spans="1:15" r="102">
      <c t="s" s="3" r="A102">
        <v>686</v>
      </c>
    </row>
    <row spans="1:15" r="103">
      <c t="s" s="4" r="A103">
        <v>777</v>
      </c>
      <c t="n" s="7" r="L103">
        <v>500000000</v>
      </c>
    </row>
  </sheetData>
  <mergeCells count="3">
    <mergeCell ref="A1:A2"/>
    <mergeCell ref="B1:H1"/>
    <mergeCell ref="J1:L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70</v>
      </c>
      <c t="s" s="2" r="B1">
        <v>1</v>
      </c>
    </row>
    <row spans="1:4" r="2">
      <c t="s" s="2" r="B2">
        <v>2</v>
      </c>
      <c t="s" s="2" r="C2">
        <v>21</v>
      </c>
      <c t="s" s="2" r="D2">
        <v>22</v>
      </c>
    </row>
    <row spans="1:4" r="3">
      <c t="s" s="4" r="A3">
        <v>171</v>
      </c>
      <c t="n" s="8" r="B3">
        <v>1.04</v>
      </c>
      <c t="n" s="8" r="C3">
        <v>0.88</v>
      </c>
      <c t="n" s="8" r="D3">
        <v>0.76</v>
      </c>
    </row>
    <row spans="1:4" r="4">
      <c t="s" s="4" r="A4">
        <v>158</v>
      </c>
    </row>
    <row spans="1:4" r="5">
      <c t="s" s="4" r="A5">
        <v>171</v>
      </c>
      <c t="n" s="8" r="B5">
        <v>1.04</v>
      </c>
      <c t="n" s="8" r="C5">
        <v>0.88</v>
      </c>
      <c t="n" s="8" r="D5">
        <v>0.76</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87</v>
      </c>
      <c t="s" s="2" r="B1">
        <v>1</v>
      </c>
    </row>
    <row spans="1:4" r="2">
      <c t="s" s="2" r="B2">
        <v>2</v>
      </c>
      <c t="s" s="2" r="C2">
        <v>21</v>
      </c>
      <c t="s" s="2" r="D2">
        <v>22</v>
      </c>
    </row>
    <row spans="1:4" r="3">
      <c t="s" s="3" r="A3">
        <v>205</v>
      </c>
    </row>
    <row spans="1:4" r="4">
      <c t="s" s="4" r="A4">
        <v>788</v>
      </c>
      <c t="n" s="7" r="B4">
        <v>288</v>
      </c>
      <c t="n" s="7" r="C4">
        <v>254</v>
      </c>
      <c t="n" s="7" r="D4">
        <v>255</v>
      </c>
    </row>
    <row spans="1:4" r="5">
      <c t="s" s="4" r="A5">
        <v>789</v>
      </c>
      <c t="n" s="6" r="B5">
        <v>23</v>
      </c>
      <c t="n" s="6" r="C5">
        <v>18</v>
      </c>
      <c t="n" s="6" r="D5">
        <v>21</v>
      </c>
    </row>
    <row spans="1:4" r="6">
      <c t="s" s="4" r="A6">
        <v>790</v>
      </c>
      <c t="n" s="6" r="B6">
        <v>-9</v>
      </c>
      <c t="n" s="6" r="C6">
        <v>-10</v>
      </c>
      <c t="n" s="6" r="D6">
        <v>-19</v>
      </c>
    </row>
    <row spans="1:4" r="7">
      <c t="s" s="4" r="A7">
        <v>791</v>
      </c>
      <c t="n" s="6" r="B7">
        <v>-14</v>
      </c>
      <c t="n" s="6" r="C7">
        <v>-18</v>
      </c>
      <c t="n" s="6" r="D7">
        <v>-10</v>
      </c>
    </row>
    <row spans="1:4" r="8">
      <c t="s" s="4" r="A8">
        <v>31</v>
      </c>
      <c t="n" s="7" r="B8">
        <v>288</v>
      </c>
      <c t="n" s="7" r="C8">
        <v>244</v>
      </c>
      <c t="n" s="7" r="D8">
        <v>247</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7"/>
    <col customWidth="1" max="3" min="3" width="17"/>
  </cols>
  <sheetData>
    <row spans="1:3" r="1">
      <c t="s" s="1" r="A1">
        <v>792</v>
      </c>
      <c t="s" s="2" r="B1">
        <v>793</v>
      </c>
      <c t="s" s="2" r="C1">
        <v>794</v>
      </c>
    </row>
    <row spans="1:3" r="2">
      <c t="s" s="3" r="A2">
        <v>209</v>
      </c>
    </row>
    <row spans="1:3" r="3">
      <c t="s" s="4" r="A3">
        <v>795</v>
      </c>
      <c t="n" s="6" r="B3">
        <v>14648000</v>
      </c>
      <c t="n" s="6" r="C3">
        <v>9536000</v>
      </c>
    </row>
    <row spans="1:3" r="4">
      <c t="s" s="4" r="A4">
        <v>796</v>
      </c>
      <c t="n" s="6" r="B4">
        <v>6785</v>
      </c>
      <c t="n" s="6" r="C4">
        <v>5200</v>
      </c>
    </row>
    <row spans="1:3" r="5">
      <c t="s" s="4" r="A5">
        <v>797</v>
      </c>
      <c t="n" s="6" r="B5">
        <v>5700</v>
      </c>
      <c t="n" s="6" r="C5">
        <v>0</v>
      </c>
    </row>
    <row spans="1:3" r="6">
      <c t="s" s="4" r="A6">
        <v>798</v>
      </c>
      <c t="n" s="6" r="B6">
        <v>2080</v>
      </c>
      <c t="n" s="6" r="C6">
        <v>207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7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99</v>
      </c>
      <c t="s" s="2" r="B1">
        <v>2</v>
      </c>
      <c t="s" s="2" r="C1">
        <v>21</v>
      </c>
    </row>
    <row spans="1:3" r="2">
      <c t="s" s="3" r="A2">
        <v>800</v>
      </c>
    </row>
    <row spans="1:3" r="3">
      <c t="s" s="4" r="A3">
        <v>801</v>
      </c>
      <c t="n" s="7" r="B3">
        <v>233</v>
      </c>
      <c t="n" s="7" r="C3">
        <v>243</v>
      </c>
    </row>
    <row spans="1:3" r="4">
      <c t="s" s="4" r="A4">
        <v>802</v>
      </c>
      <c t="n" s="6" r="B4">
        <v>1727</v>
      </c>
      <c t="n" s="6" r="C4">
        <v>1813</v>
      </c>
    </row>
    <row spans="1:3" r="5">
      <c t="s" s="4" r="A5">
        <v>803</v>
      </c>
    </row>
    <row spans="1:3" r="6">
      <c t="s" s="3" r="A6">
        <v>800</v>
      </c>
    </row>
    <row spans="1:3" r="7">
      <c t="s" s="4" r="A7">
        <v>801</v>
      </c>
      <c t="n" s="6" r="B7">
        <v>42</v>
      </c>
      <c t="n" s="6" r="C7">
        <v>38</v>
      </c>
    </row>
    <row spans="1:3" r="8">
      <c t="s" s="4" r="A8">
        <v>802</v>
      </c>
      <c t="n" s="6" r="B8">
        <v>1701</v>
      </c>
      <c t="n" s="6" r="C8">
        <v>1802</v>
      </c>
    </row>
    <row spans="1:3" r="9">
      <c t="s" s="4" r="A9">
        <v>804</v>
      </c>
    </row>
    <row spans="1:3" r="10">
      <c t="s" s="3" r="A10">
        <v>800</v>
      </c>
    </row>
    <row spans="1:3" r="11">
      <c t="s" s="4" r="A11">
        <v>801</v>
      </c>
      <c t="n" s="6" r="B11">
        <v>31</v>
      </c>
      <c t="n" s="6" r="C11">
        <v>21</v>
      </c>
    </row>
    <row spans="1:3" r="12">
      <c t="s" s="4" r="A12">
        <v>805</v>
      </c>
    </row>
    <row spans="1:3" r="13">
      <c t="s" s="3" r="A13">
        <v>800</v>
      </c>
    </row>
    <row spans="1:3" r="14">
      <c t="s" s="4" r="A14">
        <v>801</v>
      </c>
      <c t="n" s="6" r="B14">
        <v>1</v>
      </c>
      <c t="n" s="6" r="C14">
        <v>0</v>
      </c>
    </row>
    <row spans="1:3" r="15">
      <c t="s" s="4" r="A15">
        <v>806</v>
      </c>
    </row>
    <row spans="1:3" r="16">
      <c t="s" s="3" r="A16">
        <v>800</v>
      </c>
    </row>
    <row spans="1:3" r="17">
      <c t="s" s="4" r="A17">
        <v>801</v>
      </c>
      <c t="n" s="6" r="B17">
        <v>5</v>
      </c>
      <c t="n" s="6" r="C17">
        <v>15</v>
      </c>
    </row>
    <row spans="1:3" r="18">
      <c t="s" s="4" r="A18">
        <v>807</v>
      </c>
    </row>
    <row spans="1:3" r="19">
      <c t="s" s="3" r="A19">
        <v>800</v>
      </c>
    </row>
    <row spans="1:3" r="20">
      <c t="s" s="4" r="A20">
        <v>801</v>
      </c>
      <c t="n" s="6" r="B20">
        <v>5</v>
      </c>
      <c t="n" s="6" r="C20">
        <v>2</v>
      </c>
    </row>
    <row spans="1:3" r="21">
      <c t="s" s="4" r="A21">
        <v>808</v>
      </c>
    </row>
    <row spans="1:3" r="22">
      <c t="s" s="3" r="A22">
        <v>800</v>
      </c>
    </row>
    <row spans="1:3" r="23">
      <c t="s" s="4" r="A23">
        <v>801</v>
      </c>
      <c t="n" s="6" r="B23">
        <v>0</v>
      </c>
      <c t="n" s="6" r="C23">
        <v>0</v>
      </c>
    </row>
    <row spans="1:3" r="24">
      <c t="s" s="4" r="A24">
        <v>809</v>
      </c>
    </row>
    <row spans="1:3" r="25">
      <c t="s" s="3" r="A25">
        <v>800</v>
      </c>
    </row>
    <row spans="1:3" r="26">
      <c t="s" s="4" r="A26">
        <v>802</v>
      </c>
      <c t="n" s="6" r="B26">
        <v>37</v>
      </c>
      <c t="n" s="6" r="C26">
        <v>22</v>
      </c>
    </row>
    <row spans="1:3" r="27">
      <c t="s" s="4" r="A27">
        <v>810</v>
      </c>
    </row>
    <row spans="1:3" r="28">
      <c t="s" s="3" r="A28">
        <v>800</v>
      </c>
    </row>
    <row spans="1:3" r="29">
      <c t="s" s="4" r="A29">
        <v>802</v>
      </c>
      <c t="n" s="6" r="B29">
        <v>7</v>
      </c>
      <c t="n" s="6" r="C29">
        <v>3</v>
      </c>
    </row>
    <row spans="1:3" r="30">
      <c t="s" s="4" r="A30">
        <v>811</v>
      </c>
    </row>
    <row spans="1:3" r="31">
      <c t="s" s="3" r="A31">
        <v>800</v>
      </c>
    </row>
    <row spans="1:3" r="32">
      <c t="s" s="4" r="A32">
        <v>802</v>
      </c>
      <c t="n" s="6" r="B32">
        <v>1</v>
      </c>
      <c t="n" s="6" r="C32">
        <v>0</v>
      </c>
    </row>
    <row spans="1:3" r="33">
      <c t="s" s="4" r="A33">
        <v>812</v>
      </c>
    </row>
    <row spans="1:3" r="34">
      <c t="s" s="3" r="A34">
        <v>800</v>
      </c>
    </row>
    <row spans="1:3" r="35">
      <c t="s" s="4" r="A35">
        <v>802</v>
      </c>
      <c t="n" s="6" r="B35">
        <v>801</v>
      </c>
      <c t="n" s="6" r="C35">
        <v>125</v>
      </c>
    </row>
    <row spans="1:3" r="36">
      <c t="s" s="4" r="A36">
        <v>813</v>
      </c>
    </row>
    <row spans="1:3" r="37">
      <c t="s" s="3" r="A37">
        <v>800</v>
      </c>
    </row>
    <row spans="1:3" r="38">
      <c t="s" s="4" r="A38">
        <v>802</v>
      </c>
      <c t="n" s="6" r="B38">
        <v>855</v>
      </c>
      <c t="n" s="6" r="C38">
        <v>1649</v>
      </c>
    </row>
    <row spans="1:3" r="39">
      <c t="s" s="4" r="A39">
        <v>814</v>
      </c>
    </row>
    <row spans="1:3" r="40">
      <c t="s" s="3" r="A40">
        <v>800</v>
      </c>
    </row>
    <row spans="1:3" r="41">
      <c t="s" s="4" r="A41">
        <v>802</v>
      </c>
      <c t="n" s="6" r="B41">
        <v>0</v>
      </c>
      <c t="n" s="6" r="C41">
        <v>3</v>
      </c>
    </row>
    <row spans="1:3" r="42">
      <c t="s" s="4" r="A42">
        <v>815</v>
      </c>
    </row>
    <row spans="1:3" r="43">
      <c t="s" s="3" r="A43">
        <v>800</v>
      </c>
    </row>
    <row spans="1:3" r="44">
      <c t="s" s="4" r="A44">
        <v>801</v>
      </c>
      <c t="n" s="6" r="B44">
        <v>191</v>
      </c>
      <c t="n" s="6" r="C44">
        <v>205</v>
      </c>
    </row>
    <row spans="1:3" r="45">
      <c t="s" s="4" r="A45">
        <v>802</v>
      </c>
      <c t="n" s="6" r="B45">
        <v>26</v>
      </c>
      <c t="n" s="6" r="C45">
        <v>11</v>
      </c>
    </row>
    <row spans="1:3" r="46">
      <c t="s" s="4" r="A46">
        <v>816</v>
      </c>
    </row>
    <row spans="1:3" r="47">
      <c t="s" s="3" r="A47">
        <v>800</v>
      </c>
    </row>
    <row spans="1:3" r="48">
      <c t="s" s="4" r="A48">
        <v>801</v>
      </c>
      <c t="n" s="6" r="B48">
        <v>27</v>
      </c>
      <c t="n" s="6" r="C48">
        <v>13</v>
      </c>
    </row>
    <row spans="1:3" r="49">
      <c t="s" s="4" r="A49">
        <v>817</v>
      </c>
    </row>
    <row spans="1:3" r="50">
      <c t="s" s="3" r="A50">
        <v>800</v>
      </c>
    </row>
    <row spans="1:3" r="51">
      <c t="s" s="4" r="A51">
        <v>801</v>
      </c>
      <c t="n" s="6" r="B51">
        <v>0</v>
      </c>
      <c t="n" s="6" r="C51">
        <v>0</v>
      </c>
    </row>
    <row spans="1:3" r="52">
      <c t="s" s="4" r="A52">
        <v>818</v>
      </c>
    </row>
    <row spans="1:3" r="53">
      <c t="s" s="3" r="A53">
        <v>800</v>
      </c>
    </row>
    <row spans="1:3" r="54">
      <c t="s" s="4" r="A54">
        <v>801</v>
      </c>
      <c t="n" s="6" r="B54">
        <v>0</v>
      </c>
      <c t="n" s="6" r="C54">
        <v>0</v>
      </c>
    </row>
    <row spans="1:3" r="55">
      <c t="s" s="4" r="A55">
        <v>819</v>
      </c>
    </row>
    <row spans="1:3" r="56">
      <c t="s" s="3" r="A56">
        <v>800</v>
      </c>
    </row>
    <row spans="1:3" r="57">
      <c t="s" s="4" r="A57">
        <v>801</v>
      </c>
      <c t="n" s="6" r="B57">
        <v>0</v>
      </c>
      <c t="n" s="6" r="C57">
        <v>0</v>
      </c>
    </row>
    <row spans="1:3" r="58">
      <c t="s" s="4" r="A58">
        <v>820</v>
      </c>
    </row>
    <row spans="1:3" r="59">
      <c t="s" s="3" r="A59">
        <v>800</v>
      </c>
    </row>
    <row spans="1:3" r="60">
      <c t="s" s="4" r="A60">
        <v>801</v>
      </c>
      <c t="n" s="6" r="B60">
        <v>164</v>
      </c>
      <c t="n" s="6" r="C60">
        <v>192</v>
      </c>
    </row>
    <row spans="1:3" r="61">
      <c t="s" s="4" r="A61">
        <v>821</v>
      </c>
    </row>
    <row spans="1:3" r="62">
      <c t="s" s="3" r="A62">
        <v>800</v>
      </c>
    </row>
    <row spans="1:3" r="63">
      <c t="s" s="4" r="A63">
        <v>802</v>
      </c>
      <c t="n" s="6" r="B63">
        <v>26</v>
      </c>
      <c t="n" s="6" r="C63">
        <v>11</v>
      </c>
    </row>
    <row spans="1:3" r="64">
      <c t="s" s="4" r="A64">
        <v>822</v>
      </c>
    </row>
    <row spans="1:3" r="65">
      <c t="s" s="3" r="A65">
        <v>800</v>
      </c>
    </row>
    <row spans="1:3" r="66">
      <c t="s" s="4" r="A66">
        <v>802</v>
      </c>
      <c t="n" s="6" r="B66">
        <v>0</v>
      </c>
      <c t="n" s="6" r="C66">
        <v>0</v>
      </c>
    </row>
    <row spans="1:3" r="67">
      <c t="s" s="4" r="A67">
        <v>823</v>
      </c>
    </row>
    <row spans="1:3" r="68">
      <c t="s" s="3" r="A68">
        <v>800</v>
      </c>
    </row>
    <row spans="1:3" r="69">
      <c t="s" s="4" r="A69">
        <v>802</v>
      </c>
      <c t="n" s="6" r="B69">
        <v>0</v>
      </c>
      <c t="n" s="6" r="C69">
        <v>0</v>
      </c>
    </row>
    <row spans="1:3" r="70">
      <c t="s" s="4" r="A70">
        <v>824</v>
      </c>
    </row>
    <row spans="1:3" r="71">
      <c t="s" s="3" r="A71">
        <v>800</v>
      </c>
    </row>
    <row spans="1:3" r="72">
      <c t="s" s="4" r="A72">
        <v>802</v>
      </c>
      <c t="n" s="6" r="B72">
        <v>0</v>
      </c>
      <c t="n" s="6" r="C72">
        <v>0</v>
      </c>
    </row>
    <row spans="1:3" r="73">
      <c t="s" s="4" r="A73">
        <v>825</v>
      </c>
    </row>
    <row spans="1:3" r="74">
      <c t="s" s="3" r="A74">
        <v>800</v>
      </c>
    </row>
    <row spans="1:3" r="75">
      <c t="s" s="4" r="A75">
        <v>802</v>
      </c>
      <c t="n" s="6" r="B75">
        <v>0</v>
      </c>
      <c t="n" s="6" r="C75">
        <v>0</v>
      </c>
    </row>
    <row spans="1:3" r="76">
      <c t="s" s="4" r="A76">
        <v>826</v>
      </c>
    </row>
    <row spans="1:3" r="77">
      <c t="s" s="3" r="A77">
        <v>800</v>
      </c>
    </row>
    <row spans="1:3" r="78">
      <c t="s" s="4" r="A78">
        <v>802</v>
      </c>
      <c t="n" s="7" r="B78">
        <v>0</v>
      </c>
      <c t="n" s="7" r="C78">
        <v>0</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27</v>
      </c>
      <c t="s" s="2" r="B1">
        <v>1</v>
      </c>
    </row>
    <row spans="1:4" r="2">
      <c t="s" s="2" r="B2">
        <v>2</v>
      </c>
      <c t="s" s="2" r="C2">
        <v>21</v>
      </c>
      <c t="s" s="2" r="D2">
        <v>22</v>
      </c>
    </row>
    <row spans="1:4" r="3">
      <c t="s" s="3" r="A3">
        <v>828</v>
      </c>
    </row>
    <row spans="1:4" r="4">
      <c t="s" s="4" r="A4">
        <v>829</v>
      </c>
      <c t="n" s="7" r="B4">
        <v>-24</v>
      </c>
      <c t="n" s="7" r="C4">
        <v>18</v>
      </c>
      <c t="n" s="7" r="D4">
        <v>77</v>
      </c>
    </row>
    <row spans="1:4" r="5">
      <c t="s" s="4" r="A5">
        <v>830</v>
      </c>
    </row>
    <row spans="1:4" r="6">
      <c t="s" s="3" r="A6">
        <v>828</v>
      </c>
    </row>
    <row spans="1:4" r="7">
      <c t="s" s="4" r="A7">
        <v>829</v>
      </c>
      <c t="n" s="6" r="B7">
        <v>-3</v>
      </c>
      <c t="n" s="6" r="C7">
        <v>1</v>
      </c>
      <c t="n" s="6" r="D7">
        <v>-8</v>
      </c>
    </row>
    <row spans="1:4" r="8">
      <c t="s" s="4" r="A8">
        <v>831</v>
      </c>
    </row>
    <row spans="1:4" r="9">
      <c t="s" s="3" r="A9">
        <v>828</v>
      </c>
    </row>
    <row spans="1:4" r="10">
      <c t="s" s="4" r="A10">
        <v>829</v>
      </c>
      <c t="n" s="6" r="B10">
        <v>-12</v>
      </c>
      <c t="n" s="6" r="C10">
        <v>18</v>
      </c>
      <c t="n" s="6" r="D10">
        <v>25</v>
      </c>
    </row>
    <row spans="1:4" r="11">
      <c t="s" s="4" r="A11">
        <v>832</v>
      </c>
    </row>
    <row spans="1:4" r="12">
      <c t="s" s="3" r="A12">
        <v>828</v>
      </c>
    </row>
    <row spans="1:4" r="13">
      <c t="s" s="4" r="A13">
        <v>829</v>
      </c>
      <c t="n" s="6" r="B13">
        <v>0</v>
      </c>
      <c t="n" s="6" r="C13">
        <v>0</v>
      </c>
      <c t="n" s="6" r="D13">
        <v>-5</v>
      </c>
    </row>
    <row spans="1:4" r="14">
      <c t="s" s="4" r="A14">
        <v>833</v>
      </c>
    </row>
    <row spans="1:4" r="15">
      <c t="s" s="3" r="A15">
        <v>828</v>
      </c>
    </row>
    <row spans="1:4" r="16">
      <c t="s" s="4" r="A16">
        <v>829</v>
      </c>
      <c t="n" s="6" r="B16">
        <v>-9</v>
      </c>
      <c t="n" s="6" r="C16">
        <v>-1</v>
      </c>
      <c t="n" s="6" r="D16">
        <v>65</v>
      </c>
    </row>
    <row spans="1:4" r="17">
      <c t="s" s="4" r="A17">
        <v>834</v>
      </c>
    </row>
    <row spans="1:4" r="18">
      <c t="s" s="3" r="A18">
        <v>828</v>
      </c>
    </row>
    <row spans="1:4" r="19">
      <c t="s" s="4" r="A19">
        <v>835</v>
      </c>
      <c t="n" s="6" r="B19">
        <v>-9</v>
      </c>
      <c t="n" s="6" r="C19">
        <v>0</v>
      </c>
    </row>
    <row spans="1:4" r="20">
      <c t="s" s="4" r="A20">
        <v>836</v>
      </c>
      <c t="n" s="6" r="B20">
        <v>-7</v>
      </c>
      <c t="n" s="6" r="C20">
        <v>4</v>
      </c>
    </row>
    <row spans="1:4" r="21">
      <c t="s" s="4" r="A21">
        <v>837</v>
      </c>
    </row>
    <row spans="1:4" r="22">
      <c t="s" s="3" r="A22">
        <v>828</v>
      </c>
    </row>
    <row spans="1:4" r="23">
      <c t="s" s="4" r="A23">
        <v>836</v>
      </c>
      <c t="n" s="6" r="B23">
        <v>-5</v>
      </c>
      <c t="n" s="6" r="C23">
        <v>0</v>
      </c>
    </row>
    <row spans="1:4" r="24">
      <c t="s" s="4" r="A24">
        <v>838</v>
      </c>
    </row>
    <row spans="1:4" r="25">
      <c t="s" s="3" r="A25">
        <v>828</v>
      </c>
    </row>
    <row spans="1:4" r="26">
      <c t="s" s="4" r="A26">
        <v>835</v>
      </c>
      <c t="n" s="6" r="B26">
        <v>1</v>
      </c>
      <c t="n" s="6" r="C26">
        <v>-2</v>
      </c>
    </row>
    <row spans="1:4" r="27">
      <c t="s" s="4" r="A27">
        <v>839</v>
      </c>
    </row>
    <row spans="1:4" r="28">
      <c t="s" s="3" r="A28">
        <v>828</v>
      </c>
    </row>
    <row spans="1:4" r="29">
      <c t="s" s="4" r="A29">
        <v>836</v>
      </c>
      <c t="n" s="6" r="B29">
        <v>-7</v>
      </c>
      <c t="n" s="6" r="C29">
        <v>-2</v>
      </c>
    </row>
    <row spans="1:4" r="30">
      <c t="s" s="4" r="A30">
        <v>840</v>
      </c>
    </row>
    <row spans="1:4" r="31">
      <c t="s" s="3" r="A31">
        <v>828</v>
      </c>
    </row>
    <row spans="1:4" r="32">
      <c t="s" s="4" r="A32">
        <v>835</v>
      </c>
      <c t="n" s="6" r="B32">
        <v>-11</v>
      </c>
      <c t="n" s="6" r="C32">
        <v>1</v>
      </c>
    </row>
    <row spans="1:4" r="33">
      <c t="s" s="4" r="A33">
        <v>841</v>
      </c>
    </row>
    <row spans="1:4" r="34">
      <c t="s" s="3" r="A34">
        <v>828</v>
      </c>
    </row>
    <row spans="1:4" r="35">
      <c t="s" s="4" r="A35">
        <v>836</v>
      </c>
      <c t="n" s="6" r="B35">
        <v>5</v>
      </c>
      <c t="n" s="6" r="C35">
        <v>6</v>
      </c>
    </row>
    <row spans="1:4" r="36">
      <c t="s" s="4" r="A36">
        <v>842</v>
      </c>
    </row>
    <row spans="1:4" r="37">
      <c t="s" s="3" r="A37">
        <v>828</v>
      </c>
    </row>
    <row spans="1:4" r="38">
      <c t="s" s="4" r="A38">
        <v>835</v>
      </c>
      <c t="n" s="6" r="B38">
        <v>1</v>
      </c>
      <c t="n" s="6" r="C38">
        <v>1</v>
      </c>
    </row>
    <row spans="1:4" r="39">
      <c t="s" s="4" r="A39">
        <v>843</v>
      </c>
    </row>
    <row spans="1:4" r="40">
      <c t="s" s="3" r="A40">
        <v>828</v>
      </c>
    </row>
    <row spans="1:4" r="41">
      <c t="s" s="4" r="A41">
        <v>829</v>
      </c>
      <c t="n" s="6" r="B41">
        <v>0</v>
      </c>
      <c t="n" s="6" r="C41">
        <v>0</v>
      </c>
      <c t="n" s="6" r="D41">
        <v>0</v>
      </c>
    </row>
    <row spans="1:4" r="42">
      <c t="s" s="4" r="A42">
        <v>844</v>
      </c>
    </row>
    <row spans="1:4" r="43">
      <c t="s" s="3" r="A43">
        <v>828</v>
      </c>
    </row>
    <row spans="1:4" r="44">
      <c t="s" s="4" r="A44">
        <v>829</v>
      </c>
      <c t="n" s="6" r="B44">
        <v>7</v>
      </c>
      <c t="n" s="6" r="C44">
        <v>5</v>
      </c>
      <c t="n" s="6" r="D44">
        <v>-2</v>
      </c>
    </row>
    <row spans="1:4" r="45">
      <c t="s" s="4" r="A45">
        <v>845</v>
      </c>
    </row>
    <row spans="1:4" r="46">
      <c t="s" s="3" r="A46">
        <v>828</v>
      </c>
    </row>
    <row spans="1:4" r="47">
      <c t="s" s="4" r="A47">
        <v>829</v>
      </c>
      <c t="n" s="7" r="B47">
        <v>-7</v>
      </c>
      <c t="n" s="7" r="C47">
        <v>-5</v>
      </c>
      <c t="n" s="7" r="D47">
        <v>2</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46</v>
      </c>
      <c t="s" s="2" r="B1">
        <v>2</v>
      </c>
      <c t="s" s="2" r="C1">
        <v>21</v>
      </c>
    </row>
    <row spans="1:3" r="2">
      <c t="s" s="3" r="A2">
        <v>209</v>
      </c>
    </row>
    <row spans="1:3" r="3">
      <c t="s" s="4" r="A3">
        <v>801</v>
      </c>
      <c t="n" s="7" r="B3">
        <v>233</v>
      </c>
      <c t="n" s="7" r="C3">
        <v>243</v>
      </c>
    </row>
    <row spans="1:3" r="4">
      <c t="s" s="4" r="A4">
        <v>847</v>
      </c>
      <c t="n" s="6" r="B4">
        <v>8</v>
      </c>
      <c t="n" s="6" r="C4">
        <v>11</v>
      </c>
    </row>
    <row spans="1:3" r="5">
      <c t="s" s="4" r="A5">
        <v>848</v>
      </c>
      <c t="n" s="6" r="B5">
        <v>225</v>
      </c>
      <c t="n" s="6" r="C5">
        <v>232</v>
      </c>
    </row>
    <row spans="1:3" r="6">
      <c t="s" s="4" r="A6">
        <v>802</v>
      </c>
      <c t="n" s="6" r="B6">
        <v>1727</v>
      </c>
      <c t="n" s="6" r="C6">
        <v>1813</v>
      </c>
    </row>
    <row spans="1:3" r="7">
      <c t="s" s="4" r="A7">
        <v>849</v>
      </c>
      <c t="n" s="6" r="B7">
        <v>-8</v>
      </c>
      <c t="n" s="6" r="C7">
        <v>-11</v>
      </c>
    </row>
    <row spans="1:3" r="8">
      <c t="s" s="4" r="A8">
        <v>850</v>
      </c>
      <c t="n" s="7" r="B8">
        <v>1719</v>
      </c>
      <c t="n" s="7" r="C8">
        <v>1802</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K98"/>
  <sheetViews>
    <sheetView workbookViewId="0">
      <selection activeCell="A1" sqref="A1"/>
    </sheetView>
  </sheetViews>
  <sheetFormatPr baseColWidth="10" defaultRowHeight="15"/>
  <cols>
    <col customWidth="1" max="1" min="1" width="80"/>
    <col customWidth="1" max="2" min="2" width="34"/>
    <col customWidth="1" max="3" min="3" width="25"/>
    <col customWidth="1" max="4" min="4" width="25"/>
    <col customWidth="1" max="5" min="5" width="25"/>
    <col customWidth="1" max="6" min="6" width="25"/>
    <col customWidth="1" max="7" min="7" width="25"/>
    <col customWidth="1" max="8" min="8" width="14"/>
    <col customWidth="1" max="9" min="9" width="25"/>
    <col customWidth="1" max="10" min="10" width="25"/>
    <col customWidth="1" max="11" min="11" width="23"/>
  </cols>
  <sheetData>
    <row spans="1:11" r="1">
      <c t="s" s="1" r="A1">
        <v>851</v>
      </c>
      <c t="s" s="2" r="B1">
        <v>483</v>
      </c>
      <c t="s" s="2" r="C1">
        <v>1</v>
      </c>
    </row>
    <row spans="1:11" r="2">
      <c t="s" s="2" r="B2">
        <v>852</v>
      </c>
      <c t="s" s="2" r="C2">
        <v>853</v>
      </c>
      <c t="s" s="2" r="D2">
        <v>854</v>
      </c>
      <c t="s" s="2" r="E2">
        <v>855</v>
      </c>
      <c t="s" s="2" r="F2">
        <v>856</v>
      </c>
      <c t="s" s="2" r="G2">
        <v>857</v>
      </c>
      <c t="s" s="2" r="H2">
        <v>858</v>
      </c>
      <c t="s" s="2" r="I2">
        <v>859</v>
      </c>
      <c t="s" s="2" r="J2">
        <v>860</v>
      </c>
      <c t="s" s="2" r="K2">
        <v>861</v>
      </c>
    </row>
    <row spans="1:11" r="3">
      <c t="s" s="3" r="A3">
        <v>862</v>
      </c>
    </row>
    <row spans="1:11" r="4">
      <c t="s" s="4" r="A4">
        <v>863</v>
      </c>
      <c t="n" s="7" r="C4">
        <v>1727000000</v>
      </c>
      <c t="n" s="7" r="D4">
        <v>1813000000</v>
      </c>
    </row>
    <row spans="1:11" r="5">
      <c t="s" s="4" r="A5">
        <v>864</v>
      </c>
      <c t="n" s="7" r="C5">
        <v>0</v>
      </c>
      <c t="n" s="7" r="D5">
        <v>0</v>
      </c>
    </row>
    <row spans="1:11" r="6">
      <c t="s" s="4" r="A6">
        <v>865</v>
      </c>
      <c t="s" s="4" r="C6">
        <v>866</v>
      </c>
    </row>
    <row spans="1:11" r="7">
      <c t="s" s="4" r="A7">
        <v>867</v>
      </c>
      <c t="s" s="4" r="C7">
        <v>868</v>
      </c>
    </row>
    <row spans="1:11" r="8">
      <c t="s" s="4" r="A8">
        <v>869</v>
      </c>
      <c t="n" s="6" r="C8">
        <v>12</v>
      </c>
      <c t="n" s="6" r="D8">
        <v>13</v>
      </c>
      <c t="n" s="6" r="E8">
        <v>12</v>
      </c>
      <c t="n" s="6" r="F8">
        <v>13</v>
      </c>
    </row>
    <row spans="1:11" r="9">
      <c t="s" s="4" r="A9">
        <v>870</v>
      </c>
      <c t="n" s="6" r="B9">
        <v>3</v>
      </c>
    </row>
    <row spans="1:11" r="10">
      <c t="s" s="4" r="A10">
        <v>871</v>
      </c>
      <c t="n" s="7" r="B10">
        <v>1300000000</v>
      </c>
    </row>
    <row spans="1:11" r="11">
      <c t="s" s="4" r="A11">
        <v>872</v>
      </c>
      <c t="n" s="6" r="K11">
        <v>3</v>
      </c>
    </row>
    <row spans="1:11" r="12">
      <c t="s" s="4" r="A12">
        <v>873</v>
      </c>
      <c t="n" s="7" r="C12">
        <v>0</v>
      </c>
      <c t="n" s="7" r="D12">
        <v>0</v>
      </c>
    </row>
    <row spans="1:11" r="13">
      <c t="s" s="4" r="A13">
        <v>874</v>
      </c>
      <c t="s" s="4" r="B13">
        <v>875</v>
      </c>
    </row>
    <row spans="1:11" r="14">
      <c t="s" s="4" r="A14">
        <v>876</v>
      </c>
      <c t="n" s="6" r="C14">
        <v>0</v>
      </c>
      <c t="n" s="6" r="D14">
        <v>0</v>
      </c>
    </row>
    <row spans="1:11" r="15">
      <c t="s" s="4" r="A15">
        <v>877</v>
      </c>
      <c t="n" s="7" r="C15">
        <v>2000000</v>
      </c>
      <c t="n" s="7" r="D15">
        <v>9000000</v>
      </c>
    </row>
    <row spans="1:11" r="16">
      <c t="s" s="4" r="A16">
        <v>878</v>
      </c>
    </row>
    <row spans="1:11" r="17">
      <c t="s" s="3" r="A17">
        <v>862</v>
      </c>
    </row>
    <row spans="1:11" r="18">
      <c t="s" s="4" r="A18">
        <v>879</v>
      </c>
      <c t="n" s="11" r="E18">
        <v>20</v>
      </c>
      <c t="n" s="11" r="F18">
        <v>20</v>
      </c>
    </row>
    <row spans="1:11" r="19">
      <c t="s" s="4" r="A19">
        <v>869</v>
      </c>
      <c t="n" s="6" r="C19">
        <v>4</v>
      </c>
      <c t="n" s="6" r="D19">
        <v>4</v>
      </c>
      <c t="n" s="6" r="E19">
        <v>4</v>
      </c>
      <c t="n" s="6" r="F19">
        <v>4</v>
      </c>
    </row>
    <row spans="1:11" r="20">
      <c t="s" s="4" r="A20">
        <v>156</v>
      </c>
    </row>
    <row spans="1:11" r="21">
      <c t="s" s="3" r="A21">
        <v>862</v>
      </c>
    </row>
    <row spans="1:11" r="22">
      <c t="s" s="4" r="A22">
        <v>880</v>
      </c>
      <c t="n" s="7" r="C22">
        <v>4000000</v>
      </c>
      <c t="n" s="7" r="D22">
        <v>4400000</v>
      </c>
    </row>
    <row spans="1:11" r="23">
      <c t="s" s="4" r="A23">
        <v>881</v>
      </c>
    </row>
    <row spans="1:11" r="24">
      <c t="s" s="3" r="A24">
        <v>862</v>
      </c>
    </row>
    <row spans="1:11" r="25">
      <c t="s" s="4" r="A25">
        <v>880</v>
      </c>
      <c t="n" s="7" r="J25">
        <v>100000000</v>
      </c>
    </row>
    <row spans="1:11" r="26">
      <c t="s" s="4" r="A26">
        <v>869</v>
      </c>
      <c t="n" s="6" r="J26">
        <v>1</v>
      </c>
    </row>
    <row spans="1:11" r="27">
      <c t="s" s="4" r="A27">
        <v>713</v>
      </c>
      <c t="s" s="4" r="J27">
        <v>882</v>
      </c>
    </row>
    <row spans="1:11" r="28">
      <c t="s" s="4" r="A28">
        <v>883</v>
      </c>
    </row>
    <row spans="1:11" r="29">
      <c t="s" s="3" r="A29">
        <v>862</v>
      </c>
    </row>
    <row spans="1:11" r="30">
      <c t="s" s="4" r="A30">
        <v>880</v>
      </c>
      <c t="n" s="7" r="J30">
        <v>300000000</v>
      </c>
    </row>
    <row spans="1:11" r="31">
      <c t="s" s="4" r="A31">
        <v>869</v>
      </c>
      <c t="n" s="6" r="J31">
        <v>2</v>
      </c>
    </row>
    <row spans="1:11" r="32">
      <c t="s" s="4" r="A32">
        <v>713</v>
      </c>
      <c t="s" s="4" r="J32">
        <v>884</v>
      </c>
    </row>
    <row spans="1:11" r="33">
      <c t="s" s="4" r="A33">
        <v>767</v>
      </c>
    </row>
    <row spans="1:11" r="34">
      <c t="s" s="3" r="A34">
        <v>862</v>
      </c>
    </row>
    <row spans="1:11" r="35">
      <c t="s" s="4" r="A35">
        <v>713</v>
      </c>
      <c t="s" s="4" r="H35">
        <v>769</v>
      </c>
    </row>
    <row spans="1:11" r="36">
      <c t="s" s="4" r="A36">
        <v>885</v>
      </c>
    </row>
    <row spans="1:11" r="37">
      <c t="s" s="3" r="A37">
        <v>862</v>
      </c>
    </row>
    <row spans="1:11" r="38">
      <c t="s" s="4" r="A38">
        <v>880</v>
      </c>
      <c t="n" s="7" r="J38">
        <v>450000000</v>
      </c>
    </row>
    <row spans="1:11" r="39">
      <c t="s" s="4" r="A39">
        <v>869</v>
      </c>
      <c t="n" s="6" r="J39">
        <v>5</v>
      </c>
    </row>
    <row spans="1:11" r="40">
      <c t="s" s="4" r="A40">
        <v>713</v>
      </c>
      <c t="s" s="4" r="J40">
        <v>769</v>
      </c>
    </row>
    <row spans="1:11" r="41">
      <c t="s" s="4" r="A41">
        <v>692</v>
      </c>
    </row>
    <row spans="1:11" r="42">
      <c t="s" s="3" r="A42">
        <v>862</v>
      </c>
    </row>
    <row spans="1:11" r="43">
      <c t="s" s="4" r="A43">
        <v>713</v>
      </c>
      <c t="s" s="4" r="C43">
        <v>92</v>
      </c>
      <c t="s" s="4" r="D43">
        <v>714</v>
      </c>
      <c t="s" s="4" r="E43">
        <v>92</v>
      </c>
      <c t="s" s="4" r="F43">
        <v>714</v>
      </c>
    </row>
    <row spans="1:11" r="44">
      <c t="s" s="4" r="A44">
        <v>886</v>
      </c>
    </row>
    <row spans="1:11" r="45">
      <c t="s" s="3" r="A45">
        <v>862</v>
      </c>
    </row>
    <row spans="1:11" r="46">
      <c t="s" s="4" r="A46">
        <v>880</v>
      </c>
      <c t="n" s="7" r="I46">
        <v>125000000</v>
      </c>
    </row>
    <row spans="1:11" r="47">
      <c t="s" s="4" r="A47">
        <v>869</v>
      </c>
      <c t="n" s="6" r="I47">
        <v>1</v>
      </c>
    </row>
    <row spans="1:11" r="48">
      <c t="s" s="4" r="A48">
        <v>713</v>
      </c>
      <c t="s" s="4" r="I48">
        <v>714</v>
      </c>
    </row>
    <row spans="1:11" r="49">
      <c t="s" s="4" r="A49">
        <v>694</v>
      </c>
    </row>
    <row spans="1:11" r="50">
      <c t="s" s="3" r="A50">
        <v>862</v>
      </c>
    </row>
    <row spans="1:11" r="51">
      <c t="s" s="4" r="A51">
        <v>713</v>
      </c>
      <c t="s" s="4" r="C51">
        <v>715</v>
      </c>
      <c t="s" s="4" r="D51">
        <v>715</v>
      </c>
      <c t="s" s="4" r="E51">
        <v>715</v>
      </c>
      <c t="s" s="4" r="F51">
        <v>715</v>
      </c>
    </row>
    <row spans="1:11" r="52">
      <c t="s" s="4" r="A52">
        <v>887</v>
      </c>
    </row>
    <row spans="1:11" r="53">
      <c t="s" s="3" r="A53">
        <v>862</v>
      </c>
    </row>
    <row spans="1:11" r="54">
      <c t="s" s="4" r="A54">
        <v>880</v>
      </c>
      <c t="n" s="7" r="I54">
        <v>800000000</v>
      </c>
    </row>
    <row spans="1:11" r="55">
      <c t="s" s="4" r="A55">
        <v>869</v>
      </c>
      <c t="n" s="6" r="I55">
        <v>4</v>
      </c>
    </row>
    <row spans="1:11" r="56">
      <c t="s" s="4" r="A56">
        <v>713</v>
      </c>
      <c t="s" s="4" r="I56">
        <v>715</v>
      </c>
    </row>
    <row spans="1:11" r="57">
      <c t="s" s="4" r="A57">
        <v>696</v>
      </c>
    </row>
    <row spans="1:11" r="58">
      <c t="s" s="3" r="A58">
        <v>862</v>
      </c>
    </row>
    <row spans="1:11" r="59">
      <c t="s" s="4" r="A59">
        <v>713</v>
      </c>
      <c t="s" s="4" r="C59">
        <v>717</v>
      </c>
      <c t="s" s="4" r="D59">
        <v>717</v>
      </c>
      <c t="s" s="4" r="E59">
        <v>717</v>
      </c>
      <c t="s" s="4" r="F59">
        <v>717</v>
      </c>
    </row>
    <row spans="1:11" r="60">
      <c t="s" s="4" r="A60">
        <v>888</v>
      </c>
    </row>
    <row spans="1:11" r="61">
      <c t="s" s="3" r="A61">
        <v>862</v>
      </c>
    </row>
    <row spans="1:11" r="62">
      <c t="s" s="4" r="A62">
        <v>880</v>
      </c>
      <c t="n" s="7" r="G62">
        <v>400000000</v>
      </c>
    </row>
    <row spans="1:11" r="63">
      <c t="s" s="4" r="A63">
        <v>869</v>
      </c>
      <c t="n" s="6" r="G63">
        <v>4</v>
      </c>
    </row>
    <row spans="1:11" r="64">
      <c t="s" s="4" r="A64">
        <v>713</v>
      </c>
      <c t="s" s="4" r="G64">
        <v>717</v>
      </c>
    </row>
    <row spans="1:11" r="65">
      <c t="s" s="4" r="A65">
        <v>698</v>
      </c>
    </row>
    <row spans="1:11" r="66">
      <c t="s" s="3" r="A66">
        <v>862</v>
      </c>
    </row>
    <row spans="1:11" r="67">
      <c t="s" s="4" r="A67">
        <v>713</v>
      </c>
      <c t="s" s="4" r="C67">
        <v>719</v>
      </c>
      <c t="s" s="4" r="D67">
        <v>719</v>
      </c>
      <c t="s" s="4" r="E67">
        <v>719</v>
      </c>
      <c t="s" s="4" r="F67">
        <v>719</v>
      </c>
      <c t="s" s="4" r="G67">
        <v>719</v>
      </c>
    </row>
    <row spans="1:11" r="68">
      <c t="s" s="4" r="A68">
        <v>889</v>
      </c>
    </row>
    <row spans="1:11" r="69">
      <c t="s" s="3" r="A69">
        <v>862</v>
      </c>
    </row>
    <row spans="1:11" r="70">
      <c t="s" s="4" r="A70">
        <v>880</v>
      </c>
      <c t="n" s="7" r="G70">
        <v>300000000</v>
      </c>
    </row>
    <row spans="1:11" r="71">
      <c t="s" s="4" r="A71">
        <v>869</v>
      </c>
      <c t="n" s="6" r="G71">
        <v>3</v>
      </c>
    </row>
    <row spans="1:11" r="72">
      <c t="s" s="4" r="A72">
        <v>713</v>
      </c>
      <c t="s" s="4" r="G72">
        <v>719</v>
      </c>
    </row>
    <row spans="1:11" r="73">
      <c t="s" s="4" r="A73">
        <v>695</v>
      </c>
    </row>
    <row spans="1:11" r="74">
      <c t="s" s="3" r="A74">
        <v>862</v>
      </c>
    </row>
    <row spans="1:11" r="75">
      <c t="s" s="4" r="A75">
        <v>713</v>
      </c>
      <c t="s" s="4" r="C75">
        <v>716</v>
      </c>
      <c t="s" s="4" r="D75">
        <v>716</v>
      </c>
      <c t="s" s="4" r="E75">
        <v>716</v>
      </c>
      <c t="s" s="4" r="F75">
        <v>716</v>
      </c>
    </row>
    <row spans="1:11" r="76">
      <c t="s" s="4" r="A76">
        <v>890</v>
      </c>
    </row>
    <row spans="1:11" r="77">
      <c t="s" s="3" r="A77">
        <v>862</v>
      </c>
    </row>
    <row spans="1:11" r="78">
      <c t="s" s="4" r="A78">
        <v>880</v>
      </c>
      <c t="n" s="7" r="G78">
        <v>150000000</v>
      </c>
    </row>
    <row spans="1:11" r="79">
      <c t="s" s="4" r="A79">
        <v>869</v>
      </c>
      <c t="n" s="6" r="G79">
        <v>1</v>
      </c>
    </row>
    <row spans="1:11" r="80">
      <c t="s" s="4" r="A80">
        <v>713</v>
      </c>
      <c t="s" s="4" r="G80">
        <v>716</v>
      </c>
    </row>
    <row spans="1:11" r="81">
      <c t="s" s="4" r="A81">
        <v>803</v>
      </c>
    </row>
    <row spans="1:11" r="82">
      <c t="s" s="3" r="A82">
        <v>862</v>
      </c>
    </row>
    <row spans="1:11" r="83">
      <c t="s" s="4" r="A83">
        <v>863</v>
      </c>
      <c t="n" s="7" r="C83">
        <v>1701000000</v>
      </c>
      <c t="n" s="7" r="D83">
        <v>1802000000</v>
      </c>
    </row>
    <row spans="1:11" r="84">
      <c t="s" s="4" r="A84">
        <v>815</v>
      </c>
    </row>
    <row spans="1:11" r="85">
      <c t="s" s="3" r="A85">
        <v>862</v>
      </c>
    </row>
    <row spans="1:11" r="86">
      <c t="s" s="4" r="A86">
        <v>863</v>
      </c>
      <c t="n" s="6" r="C86">
        <v>26000000</v>
      </c>
      <c t="n" s="6" r="D86">
        <v>11000000</v>
      </c>
    </row>
    <row spans="1:11" r="87">
      <c t="s" s="4" r="A87">
        <v>891</v>
      </c>
    </row>
    <row spans="1:11" r="88">
      <c t="s" s="3" r="A88">
        <v>862</v>
      </c>
    </row>
    <row spans="1:11" r="89">
      <c t="s" s="4" r="A89">
        <v>863</v>
      </c>
      <c t="n" s="6" r="C89">
        <v>1000000</v>
      </c>
      <c t="n" s="6" r="D89">
        <v>0</v>
      </c>
    </row>
    <row spans="1:11" r="90">
      <c t="s" s="4" r="A90">
        <v>892</v>
      </c>
    </row>
    <row spans="1:11" r="91">
      <c t="s" s="3" r="A91">
        <v>862</v>
      </c>
    </row>
    <row spans="1:11" r="92">
      <c t="s" s="4" r="A92">
        <v>863</v>
      </c>
      <c t="n" s="6" r="C92">
        <v>7000000</v>
      </c>
      <c t="n" s="6" r="D92">
        <v>3000000</v>
      </c>
    </row>
    <row spans="1:11" r="93">
      <c t="s" s="4" r="A93">
        <v>893</v>
      </c>
    </row>
    <row spans="1:11" r="94">
      <c t="s" s="3" r="A94">
        <v>862</v>
      </c>
    </row>
    <row spans="1:11" r="95">
      <c t="s" s="4" r="A95">
        <v>863</v>
      </c>
      <c t="n" s="6" r="C95">
        <v>0</v>
      </c>
      <c t="n" s="6" r="D95">
        <v>0</v>
      </c>
    </row>
    <row spans="1:11" r="96">
      <c t="s" s="4" r="A96">
        <v>894</v>
      </c>
    </row>
    <row spans="1:11" r="97">
      <c t="s" s="3" r="A97">
        <v>862</v>
      </c>
    </row>
    <row spans="1:11" r="98">
      <c t="s" s="4" r="A98">
        <v>863</v>
      </c>
      <c t="n" s="7" r="C98">
        <v>0</v>
      </c>
      <c t="n" s="7" r="D98">
        <v>0</v>
      </c>
    </row>
  </sheetData>
  <mergeCells count="2">
    <mergeCell ref="A1:A2"/>
    <mergeCell ref="C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16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95</v>
      </c>
      <c t="s" s="2" r="B1">
        <v>2</v>
      </c>
      <c t="s" s="2" r="C1">
        <v>21</v>
      </c>
    </row>
    <row spans="1:3" r="2">
      <c t="s" s="3" r="A2">
        <v>343</v>
      </c>
    </row>
    <row spans="1:3" r="3">
      <c t="s" s="4" r="A3">
        <v>801</v>
      </c>
      <c t="n" s="7" r="B3">
        <v>233</v>
      </c>
      <c t="n" s="7" r="C3">
        <v>243</v>
      </c>
    </row>
    <row spans="1:3" r="4">
      <c t="s" s="4" r="A4">
        <v>802</v>
      </c>
      <c t="n" s="6" r="B4">
        <v>1727</v>
      </c>
      <c t="n" s="6" r="C4">
        <v>1813</v>
      </c>
    </row>
    <row spans="1:3" r="5">
      <c t="s" s="4" r="A5">
        <v>896</v>
      </c>
    </row>
    <row spans="1:3" r="6">
      <c t="s" s="3" r="A6">
        <v>343</v>
      </c>
    </row>
    <row spans="1:3" r="7">
      <c t="s" s="4" r="A7">
        <v>78</v>
      </c>
      <c t="n" s="6" r="B7">
        <v>237</v>
      </c>
      <c t="n" s="6" r="C7">
        <v>247</v>
      </c>
    </row>
    <row spans="1:3" r="8">
      <c t="s" s="4" r="A8">
        <v>897</v>
      </c>
      <c t="n" s="6" r="B8">
        <v>1727</v>
      </c>
      <c t="n" s="6" r="C8">
        <v>1813</v>
      </c>
    </row>
    <row spans="1:3" r="9">
      <c t="s" s="4" r="A9">
        <v>898</v>
      </c>
    </row>
    <row spans="1:3" r="10">
      <c t="s" s="3" r="A10">
        <v>343</v>
      </c>
    </row>
    <row spans="1:3" r="11">
      <c t="s" s="4" r="A11">
        <v>801</v>
      </c>
      <c t="n" s="6" r="B11">
        <v>58</v>
      </c>
      <c t="n" s="6" r="C11">
        <v>34</v>
      </c>
    </row>
    <row spans="1:3" r="12">
      <c t="s" s="4" r="A12">
        <v>899</v>
      </c>
    </row>
    <row spans="1:3" r="13">
      <c t="s" s="3" r="A13">
        <v>343</v>
      </c>
    </row>
    <row spans="1:3" r="14">
      <c t="s" s="4" r="A14">
        <v>802</v>
      </c>
      <c t="n" s="6" r="B14">
        <v>63</v>
      </c>
      <c t="n" s="6" r="C14">
        <v>33</v>
      </c>
    </row>
    <row spans="1:3" r="15">
      <c t="s" s="4" r="A15">
        <v>900</v>
      </c>
    </row>
    <row spans="1:3" r="16">
      <c t="s" s="3" r="A16">
        <v>343</v>
      </c>
    </row>
    <row spans="1:3" r="17">
      <c t="s" s="4" r="A17">
        <v>802</v>
      </c>
      <c t="n" s="6" r="B17">
        <v>7</v>
      </c>
      <c t="n" s="6" r="C17">
        <v>3</v>
      </c>
    </row>
    <row spans="1:3" r="18">
      <c t="s" s="4" r="A18">
        <v>901</v>
      </c>
    </row>
    <row spans="1:3" r="19">
      <c t="s" s="3" r="A19">
        <v>343</v>
      </c>
    </row>
    <row spans="1:3" r="20">
      <c t="s" s="4" r="A20">
        <v>801</v>
      </c>
      <c t="n" s="6" r="B20">
        <v>1</v>
      </c>
    </row>
    <row spans="1:3" r="21">
      <c t="s" s="4" r="A21">
        <v>902</v>
      </c>
    </row>
    <row spans="1:3" r="22">
      <c t="s" s="3" r="A22">
        <v>343</v>
      </c>
    </row>
    <row spans="1:3" r="23">
      <c t="s" s="4" r="A23">
        <v>801</v>
      </c>
      <c t="n" s="6" r="B23">
        <v>5</v>
      </c>
      <c t="n" s="6" r="C23">
        <v>2</v>
      </c>
    </row>
    <row spans="1:3" r="24">
      <c t="s" s="4" r="A24">
        <v>903</v>
      </c>
    </row>
    <row spans="1:3" r="25">
      <c t="s" s="3" r="A25">
        <v>343</v>
      </c>
    </row>
    <row spans="1:3" r="26">
      <c t="s" s="4" r="A26">
        <v>802</v>
      </c>
      <c t="n" s="6" r="C26">
        <v>3</v>
      </c>
    </row>
    <row spans="1:3" r="27">
      <c t="s" s="4" r="A27">
        <v>904</v>
      </c>
    </row>
    <row spans="1:3" r="28">
      <c t="s" s="3" r="A28">
        <v>343</v>
      </c>
    </row>
    <row spans="1:3" r="29">
      <c t="s" s="4" r="A29">
        <v>801</v>
      </c>
      <c t="n" s="6" r="B29">
        <v>5</v>
      </c>
      <c t="n" s="6" r="C29">
        <v>15</v>
      </c>
    </row>
    <row spans="1:3" r="30">
      <c t="s" s="4" r="A30">
        <v>905</v>
      </c>
    </row>
    <row spans="1:3" r="31">
      <c t="s" s="3" r="A31">
        <v>343</v>
      </c>
    </row>
    <row spans="1:3" r="32">
      <c t="s" s="4" r="A32">
        <v>802</v>
      </c>
      <c t="n" s="6" r="B32">
        <v>1</v>
      </c>
    </row>
    <row spans="1:3" r="33">
      <c t="s" s="4" r="A33">
        <v>906</v>
      </c>
    </row>
    <row spans="1:3" r="34">
      <c t="s" s="3" r="A34">
        <v>343</v>
      </c>
    </row>
    <row spans="1:3" r="35">
      <c t="s" s="4" r="A35">
        <v>801</v>
      </c>
      <c t="n" s="6" r="B35">
        <v>164</v>
      </c>
      <c t="n" s="6" r="C35">
        <v>192</v>
      </c>
    </row>
    <row spans="1:3" r="36">
      <c t="s" s="4" r="A36">
        <v>907</v>
      </c>
    </row>
    <row spans="1:3" r="37">
      <c t="s" s="3" r="A37">
        <v>343</v>
      </c>
    </row>
    <row spans="1:3" r="38">
      <c t="s" s="4" r="A38">
        <v>802</v>
      </c>
      <c t="n" s="6" r="B38">
        <v>801</v>
      </c>
      <c t="n" s="6" r="C38">
        <v>125</v>
      </c>
    </row>
    <row spans="1:3" r="39">
      <c t="s" s="4" r="A39">
        <v>908</v>
      </c>
    </row>
    <row spans="1:3" r="40">
      <c t="s" s="3" r="A40">
        <v>343</v>
      </c>
    </row>
    <row spans="1:3" r="41">
      <c t="s" s="4" r="A41">
        <v>802</v>
      </c>
      <c t="n" s="6" r="B41">
        <v>855</v>
      </c>
      <c t="n" s="6" r="C41">
        <v>1649</v>
      </c>
    </row>
    <row spans="1:3" r="42">
      <c t="s" s="4" r="A42">
        <v>909</v>
      </c>
    </row>
    <row spans="1:3" r="43">
      <c t="s" s="3" r="A43">
        <v>343</v>
      </c>
    </row>
    <row spans="1:3" r="44">
      <c t="s" s="4" r="A44">
        <v>78</v>
      </c>
      <c t="n" s="6" r="B44">
        <v>168</v>
      </c>
      <c t="n" s="6" r="C44">
        <v>196</v>
      </c>
    </row>
    <row spans="1:3" r="45">
      <c t="s" s="4" r="A45">
        <v>897</v>
      </c>
      <c t="n" s="6" r="B45">
        <v>0</v>
      </c>
      <c t="n" s="6" r="C45">
        <v>0</v>
      </c>
    </row>
    <row spans="1:3" r="46">
      <c t="s" s="4" r="A46">
        <v>910</v>
      </c>
    </row>
    <row spans="1:3" r="47">
      <c t="s" s="3" r="A47">
        <v>343</v>
      </c>
    </row>
    <row spans="1:3" r="48">
      <c t="s" s="4" r="A48">
        <v>801</v>
      </c>
      <c t="n" s="6" r="B48">
        <v>0</v>
      </c>
      <c t="n" s="6" r="C48">
        <v>0</v>
      </c>
    </row>
    <row spans="1:3" r="49">
      <c t="s" s="4" r="A49">
        <v>911</v>
      </c>
    </row>
    <row spans="1:3" r="50">
      <c t="s" s="3" r="A50">
        <v>343</v>
      </c>
    </row>
    <row spans="1:3" r="51">
      <c t="s" s="4" r="A51">
        <v>802</v>
      </c>
      <c t="n" s="6" r="B51">
        <v>0</v>
      </c>
      <c t="n" s="6" r="C51">
        <v>0</v>
      </c>
    </row>
    <row spans="1:3" r="52">
      <c t="s" s="4" r="A52">
        <v>912</v>
      </c>
    </row>
    <row spans="1:3" r="53">
      <c t="s" s="3" r="A53">
        <v>343</v>
      </c>
    </row>
    <row spans="1:3" r="54">
      <c t="s" s="4" r="A54">
        <v>802</v>
      </c>
      <c t="n" s="6" r="B54">
        <v>0</v>
      </c>
      <c t="n" s="6" r="C54">
        <v>0</v>
      </c>
    </row>
    <row spans="1:3" r="55">
      <c t="s" s="4" r="A55">
        <v>913</v>
      </c>
    </row>
    <row spans="1:3" r="56">
      <c t="s" s="3" r="A56">
        <v>343</v>
      </c>
    </row>
    <row spans="1:3" r="57">
      <c t="s" s="4" r="A57">
        <v>801</v>
      </c>
      <c t="n" s="6" r="B57">
        <v>0</v>
      </c>
    </row>
    <row spans="1:3" r="58">
      <c t="s" s="4" r="A58">
        <v>914</v>
      </c>
    </row>
    <row spans="1:3" r="59">
      <c t="s" s="3" r="A59">
        <v>343</v>
      </c>
    </row>
    <row spans="1:3" r="60">
      <c t="s" s="4" r="A60">
        <v>801</v>
      </c>
      <c t="n" s="6" r="B60">
        <v>0</v>
      </c>
      <c t="n" s="6" r="C60">
        <v>0</v>
      </c>
    </row>
    <row spans="1:3" r="61">
      <c t="s" s="4" r="A61">
        <v>915</v>
      </c>
    </row>
    <row spans="1:3" r="62">
      <c t="s" s="3" r="A62">
        <v>343</v>
      </c>
    </row>
    <row spans="1:3" r="63">
      <c t="s" s="4" r="A63">
        <v>802</v>
      </c>
      <c t="n" s="6" r="C63">
        <v>0</v>
      </c>
    </row>
    <row spans="1:3" r="64">
      <c t="s" s="4" r="A64">
        <v>916</v>
      </c>
    </row>
    <row spans="1:3" r="65">
      <c t="s" s="3" r="A65">
        <v>343</v>
      </c>
    </row>
    <row spans="1:3" r="66">
      <c t="s" s="4" r="A66">
        <v>801</v>
      </c>
      <c t="n" s="6" r="B66">
        <v>0</v>
      </c>
      <c t="n" s="6" r="C66">
        <v>0</v>
      </c>
    </row>
    <row spans="1:3" r="67">
      <c t="s" s="4" r="A67">
        <v>917</v>
      </c>
    </row>
    <row spans="1:3" r="68">
      <c t="s" s="3" r="A68">
        <v>343</v>
      </c>
    </row>
    <row spans="1:3" r="69">
      <c t="s" s="4" r="A69">
        <v>802</v>
      </c>
      <c t="n" s="6" r="B69">
        <v>0</v>
      </c>
    </row>
    <row spans="1:3" r="70">
      <c t="s" s="4" r="A70">
        <v>918</v>
      </c>
    </row>
    <row spans="1:3" r="71">
      <c t="s" s="3" r="A71">
        <v>343</v>
      </c>
    </row>
    <row spans="1:3" r="72">
      <c t="s" s="4" r="A72">
        <v>801</v>
      </c>
      <c t="n" s="6" r="B72">
        <v>164</v>
      </c>
      <c t="n" s="6" r="C72">
        <v>192</v>
      </c>
    </row>
    <row spans="1:3" r="73">
      <c t="s" s="4" r="A73">
        <v>919</v>
      </c>
    </row>
    <row spans="1:3" r="74">
      <c t="s" s="3" r="A74">
        <v>343</v>
      </c>
    </row>
    <row spans="1:3" r="75">
      <c t="s" s="4" r="A75">
        <v>802</v>
      </c>
      <c t="n" s="6" r="B75">
        <v>0</v>
      </c>
      <c t="n" s="6" r="C75">
        <v>0</v>
      </c>
    </row>
    <row spans="1:3" r="76">
      <c t="s" s="4" r="A76">
        <v>920</v>
      </c>
    </row>
    <row spans="1:3" r="77">
      <c t="s" s="3" r="A77">
        <v>343</v>
      </c>
    </row>
    <row spans="1:3" r="78">
      <c t="s" s="4" r="A78">
        <v>802</v>
      </c>
      <c t="n" s="6" r="B78">
        <v>0</v>
      </c>
      <c t="n" s="6" r="C78">
        <v>0</v>
      </c>
    </row>
    <row spans="1:3" r="79">
      <c t="s" s="4" r="A79">
        <v>921</v>
      </c>
    </row>
    <row spans="1:3" r="80">
      <c t="s" s="3" r="A80">
        <v>343</v>
      </c>
    </row>
    <row spans="1:3" r="81">
      <c t="s" s="4" r="A81">
        <v>78</v>
      </c>
      <c t="n" s="6" r="B81">
        <v>69</v>
      </c>
      <c t="n" s="6" r="C81">
        <v>51</v>
      </c>
    </row>
    <row spans="1:3" r="82">
      <c t="s" s="4" r="A82">
        <v>897</v>
      </c>
      <c t="n" s="6" r="B82">
        <v>1727</v>
      </c>
      <c t="n" s="6" r="C82">
        <v>1813</v>
      </c>
    </row>
    <row spans="1:3" r="83">
      <c t="s" s="4" r="A83">
        <v>922</v>
      </c>
    </row>
    <row spans="1:3" r="84">
      <c t="s" s="3" r="A84">
        <v>343</v>
      </c>
    </row>
    <row spans="1:3" r="85">
      <c t="s" s="4" r="A85">
        <v>801</v>
      </c>
      <c t="n" s="6" r="B85">
        <v>58</v>
      </c>
      <c t="n" s="6" r="C85">
        <v>34</v>
      </c>
    </row>
    <row spans="1:3" r="86">
      <c t="s" s="4" r="A86">
        <v>923</v>
      </c>
    </row>
    <row spans="1:3" r="87">
      <c t="s" s="3" r="A87">
        <v>343</v>
      </c>
    </row>
    <row spans="1:3" r="88">
      <c t="s" s="4" r="A88">
        <v>802</v>
      </c>
      <c t="n" s="6" r="B88">
        <v>63</v>
      </c>
      <c t="n" s="6" r="C88">
        <v>33</v>
      </c>
    </row>
    <row spans="1:3" r="89">
      <c t="s" s="4" r="A89">
        <v>924</v>
      </c>
    </row>
    <row spans="1:3" r="90">
      <c t="s" s="3" r="A90">
        <v>343</v>
      </c>
    </row>
    <row spans="1:3" r="91">
      <c t="s" s="4" r="A91">
        <v>802</v>
      </c>
      <c t="n" s="6" r="B91">
        <v>7</v>
      </c>
      <c t="n" s="6" r="C91">
        <v>3</v>
      </c>
    </row>
    <row spans="1:3" r="92">
      <c t="s" s="4" r="A92">
        <v>925</v>
      </c>
    </row>
    <row spans="1:3" r="93">
      <c t="s" s="3" r="A93">
        <v>343</v>
      </c>
    </row>
    <row spans="1:3" r="94">
      <c t="s" s="4" r="A94">
        <v>801</v>
      </c>
      <c t="n" s="6" r="B94">
        <v>1</v>
      </c>
    </row>
    <row spans="1:3" r="95">
      <c t="s" s="4" r="A95">
        <v>926</v>
      </c>
    </row>
    <row spans="1:3" r="96">
      <c t="s" s="3" r="A96">
        <v>343</v>
      </c>
    </row>
    <row spans="1:3" r="97">
      <c t="s" s="4" r="A97">
        <v>801</v>
      </c>
      <c t="n" s="6" r="B97">
        <v>5</v>
      </c>
      <c t="n" s="6" r="C97">
        <v>2</v>
      </c>
    </row>
    <row spans="1:3" r="98">
      <c t="s" s="4" r="A98">
        <v>927</v>
      </c>
    </row>
    <row spans="1:3" r="99">
      <c t="s" s="3" r="A99">
        <v>343</v>
      </c>
    </row>
    <row spans="1:3" r="100">
      <c t="s" s="4" r="A100">
        <v>802</v>
      </c>
      <c t="n" s="6" r="C100">
        <v>3</v>
      </c>
    </row>
    <row spans="1:3" r="101">
      <c t="s" s="4" r="A101">
        <v>928</v>
      </c>
    </row>
    <row spans="1:3" r="102">
      <c t="s" s="3" r="A102">
        <v>343</v>
      </c>
    </row>
    <row spans="1:3" r="103">
      <c t="s" s="4" r="A103">
        <v>801</v>
      </c>
      <c t="n" s="6" r="B103">
        <v>5</v>
      </c>
      <c t="n" s="6" r="C103">
        <v>15</v>
      </c>
    </row>
    <row spans="1:3" r="104">
      <c t="s" s="4" r="A104">
        <v>929</v>
      </c>
    </row>
    <row spans="1:3" r="105">
      <c t="s" s="3" r="A105">
        <v>343</v>
      </c>
    </row>
    <row spans="1:3" r="106">
      <c t="s" s="4" r="A106">
        <v>802</v>
      </c>
      <c t="n" s="6" r="B106">
        <v>1</v>
      </c>
    </row>
    <row spans="1:3" r="107">
      <c t="s" s="4" r="A107">
        <v>930</v>
      </c>
    </row>
    <row spans="1:3" r="108">
      <c t="s" s="3" r="A108">
        <v>343</v>
      </c>
    </row>
    <row spans="1:3" r="109">
      <c t="s" s="4" r="A109">
        <v>801</v>
      </c>
      <c t="n" s="6" r="B109">
        <v>0</v>
      </c>
      <c t="n" s="6" r="C109">
        <v>0</v>
      </c>
    </row>
    <row spans="1:3" r="110">
      <c t="s" s="4" r="A110">
        <v>931</v>
      </c>
    </row>
    <row spans="1:3" r="111">
      <c t="s" s="3" r="A111">
        <v>343</v>
      </c>
    </row>
    <row spans="1:3" r="112">
      <c t="s" s="4" r="A112">
        <v>802</v>
      </c>
      <c t="n" s="6" r="B112">
        <v>801</v>
      </c>
      <c t="n" s="6" r="C112">
        <v>125</v>
      </c>
    </row>
    <row spans="1:3" r="113">
      <c t="s" s="4" r="A113">
        <v>932</v>
      </c>
    </row>
    <row spans="1:3" r="114">
      <c t="s" s="3" r="A114">
        <v>343</v>
      </c>
    </row>
    <row spans="1:3" r="115">
      <c t="s" s="4" r="A115">
        <v>802</v>
      </c>
      <c t="n" s="6" r="B115">
        <v>855</v>
      </c>
      <c t="n" s="6" r="C115">
        <v>1649</v>
      </c>
    </row>
    <row spans="1:3" r="116">
      <c t="s" s="4" r="A116">
        <v>933</v>
      </c>
    </row>
    <row spans="1:3" r="117">
      <c t="s" s="3" r="A117">
        <v>343</v>
      </c>
    </row>
    <row spans="1:3" r="118">
      <c t="s" s="4" r="A118">
        <v>78</v>
      </c>
      <c t="n" s="6" r="B118">
        <v>0</v>
      </c>
      <c t="n" s="6" r="C118">
        <v>0</v>
      </c>
    </row>
    <row spans="1:3" r="119">
      <c t="s" s="4" r="A119">
        <v>897</v>
      </c>
      <c t="n" s="6" r="B119">
        <v>0</v>
      </c>
      <c t="n" s="6" r="C119">
        <v>0</v>
      </c>
    </row>
    <row spans="1:3" r="120">
      <c t="s" s="4" r="A120">
        <v>934</v>
      </c>
    </row>
    <row spans="1:3" r="121">
      <c t="s" s="3" r="A121">
        <v>343</v>
      </c>
    </row>
    <row spans="1:3" r="122">
      <c t="s" s="4" r="A122">
        <v>801</v>
      </c>
      <c t="n" s="6" r="B122">
        <v>0</v>
      </c>
      <c t="n" s="6" r="C122">
        <v>0</v>
      </c>
    </row>
    <row spans="1:3" r="123">
      <c t="s" s="4" r="A123">
        <v>935</v>
      </c>
    </row>
    <row spans="1:3" r="124">
      <c t="s" s="3" r="A124">
        <v>343</v>
      </c>
    </row>
    <row spans="1:3" r="125">
      <c t="s" s="4" r="A125">
        <v>802</v>
      </c>
      <c t="n" s="6" r="B125">
        <v>0</v>
      </c>
      <c t="n" s="6" r="C125">
        <v>0</v>
      </c>
    </row>
    <row spans="1:3" r="126">
      <c t="s" s="4" r="A126">
        <v>936</v>
      </c>
    </row>
    <row spans="1:3" r="127">
      <c t="s" s="3" r="A127">
        <v>343</v>
      </c>
    </row>
    <row spans="1:3" r="128">
      <c t="s" s="4" r="A128">
        <v>802</v>
      </c>
      <c t="n" s="6" r="B128">
        <v>0</v>
      </c>
      <c t="n" s="6" r="C128">
        <v>0</v>
      </c>
    </row>
    <row spans="1:3" r="129">
      <c t="s" s="4" r="A129">
        <v>937</v>
      </c>
    </row>
    <row spans="1:3" r="130">
      <c t="s" s="3" r="A130">
        <v>343</v>
      </c>
    </row>
    <row spans="1:3" r="131">
      <c t="s" s="4" r="A131">
        <v>801</v>
      </c>
      <c t="n" s="6" r="B131">
        <v>0</v>
      </c>
    </row>
    <row spans="1:3" r="132">
      <c t="s" s="4" r="A132">
        <v>938</v>
      </c>
    </row>
    <row spans="1:3" r="133">
      <c t="s" s="3" r="A133">
        <v>343</v>
      </c>
    </row>
    <row spans="1:3" r="134">
      <c t="s" s="4" r="A134">
        <v>801</v>
      </c>
      <c t="n" s="6" r="B134">
        <v>0</v>
      </c>
      <c t="n" s="6" r="C134">
        <v>0</v>
      </c>
    </row>
    <row spans="1:3" r="135">
      <c t="s" s="4" r="A135">
        <v>939</v>
      </c>
    </row>
    <row spans="1:3" r="136">
      <c t="s" s="3" r="A136">
        <v>343</v>
      </c>
    </row>
    <row spans="1:3" r="137">
      <c t="s" s="4" r="A137">
        <v>802</v>
      </c>
      <c t="n" s="6" r="C137">
        <v>0</v>
      </c>
    </row>
    <row spans="1:3" r="138">
      <c t="s" s="4" r="A138">
        <v>940</v>
      </c>
    </row>
    <row spans="1:3" r="139">
      <c t="s" s="3" r="A139">
        <v>343</v>
      </c>
    </row>
    <row spans="1:3" r="140">
      <c t="s" s="4" r="A140">
        <v>801</v>
      </c>
      <c t="n" s="6" r="B140">
        <v>0</v>
      </c>
      <c t="n" s="6" r="C140">
        <v>0</v>
      </c>
    </row>
    <row spans="1:3" r="141">
      <c t="s" s="4" r="A141">
        <v>941</v>
      </c>
    </row>
    <row spans="1:3" r="142">
      <c t="s" s="3" r="A142">
        <v>343</v>
      </c>
    </row>
    <row spans="1:3" r="143">
      <c t="s" s="4" r="A143">
        <v>802</v>
      </c>
      <c t="n" s="6" r="B143">
        <v>0</v>
      </c>
    </row>
    <row spans="1:3" r="144">
      <c t="s" s="4" r="A144">
        <v>942</v>
      </c>
    </row>
    <row spans="1:3" r="145">
      <c t="s" s="3" r="A145">
        <v>343</v>
      </c>
    </row>
    <row spans="1:3" r="146">
      <c t="s" s="4" r="A146">
        <v>801</v>
      </c>
      <c t="n" s="6" r="B146">
        <v>0</v>
      </c>
      <c t="n" s="6" r="C146">
        <v>0</v>
      </c>
    </row>
    <row spans="1:3" r="147">
      <c t="s" s="4" r="A147">
        <v>943</v>
      </c>
    </row>
    <row spans="1:3" r="148">
      <c t="s" s="3" r="A148">
        <v>343</v>
      </c>
    </row>
    <row spans="1:3" r="149">
      <c t="s" s="4" r="A149">
        <v>802</v>
      </c>
      <c t="n" s="6" r="B149">
        <v>0</v>
      </c>
      <c t="n" s="6" r="C149">
        <v>0</v>
      </c>
    </row>
    <row spans="1:3" r="150">
      <c t="s" s="4" r="A150">
        <v>944</v>
      </c>
    </row>
    <row spans="1:3" r="151">
      <c t="s" s="3" r="A151">
        <v>343</v>
      </c>
    </row>
    <row spans="1:3" r="152">
      <c t="s" s="4" r="A152">
        <v>802</v>
      </c>
      <c t="n" s="6" r="B152">
        <v>0</v>
      </c>
      <c t="n" s="6" r="C152">
        <v>0</v>
      </c>
    </row>
    <row spans="1:3" r="153">
      <c t="s" s="4" r="A153">
        <v>945</v>
      </c>
    </row>
    <row spans="1:3" r="154">
      <c t="s" s="3" r="A154">
        <v>343</v>
      </c>
    </row>
    <row spans="1:3" r="155">
      <c t="s" s="4" r="A155">
        <v>946</v>
      </c>
      <c t="n" s="6" r="B155">
        <v>4</v>
      </c>
      <c t="n" s="6" r="C155">
        <v>4</v>
      </c>
    </row>
    <row spans="1:3" r="156">
      <c t="s" s="4" r="A156">
        <v>947</v>
      </c>
    </row>
    <row spans="1:3" r="157">
      <c t="s" s="3" r="A157">
        <v>343</v>
      </c>
    </row>
    <row spans="1:3" r="158">
      <c t="s" s="4" r="A158">
        <v>946</v>
      </c>
      <c t="n" s="6" r="B158">
        <v>4</v>
      </c>
      <c t="n" s="6" r="C158">
        <v>4</v>
      </c>
    </row>
    <row spans="1:3" r="159">
      <c t="s" s="4" r="A159">
        <v>948</v>
      </c>
    </row>
    <row spans="1:3" r="160">
      <c t="s" s="3" r="A160">
        <v>343</v>
      </c>
    </row>
    <row spans="1:3" r="161">
      <c t="s" s="4" r="A161">
        <v>946</v>
      </c>
      <c t="n" s="6" r="B161">
        <v>0</v>
      </c>
      <c t="n" s="6" r="C161">
        <v>0</v>
      </c>
    </row>
    <row spans="1:3" r="162">
      <c t="s" s="4" r="A162">
        <v>949</v>
      </c>
    </row>
    <row spans="1:3" r="163">
      <c t="s" s="3" r="A163">
        <v>343</v>
      </c>
    </row>
    <row spans="1:3" r="164">
      <c t="s" s="4" r="A164">
        <v>946</v>
      </c>
      <c t="n" s="7" r="B164">
        <v>0</v>
      </c>
      <c t="n" s="7" r="C164">
        <v>0</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I74"/>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25"/>
    <col customWidth="1" max="6" min="6" width="25"/>
    <col customWidth="1" max="7" min="7" width="14"/>
    <col customWidth="1" max="8" min="8" width="25"/>
    <col customWidth="1" max="9" min="9" width="25"/>
  </cols>
  <sheetData>
    <row spans="1:9" r="1">
      <c t="s" s="1" r="A1">
        <v>950</v>
      </c>
      <c t="s" s="2" r="B1">
        <v>1</v>
      </c>
      <c t="n" r="C1"/>
    </row>
    <row spans="1:9" r="2">
      <c t="s" s="2" r="B2">
        <v>854</v>
      </c>
      <c t="s" s="2" r="C2">
        <v>853</v>
      </c>
      <c t="s" s="2" r="D2">
        <v>855</v>
      </c>
      <c t="s" s="2" r="E2">
        <v>856</v>
      </c>
      <c t="s" s="2" r="F2">
        <v>857</v>
      </c>
      <c t="s" s="2" r="G2">
        <v>858</v>
      </c>
      <c t="s" s="2" r="H2">
        <v>859</v>
      </c>
      <c t="s" s="2" r="I2">
        <v>860</v>
      </c>
    </row>
    <row spans="1:9" r="3">
      <c t="s" s="3" r="A3">
        <v>343</v>
      </c>
    </row>
    <row spans="1:9" r="4">
      <c t="s" s="4" r="A4">
        <v>869</v>
      </c>
      <c t="n" s="6" r="B4">
        <v>13</v>
      </c>
      <c t="n" s="6" r="C4">
        <v>12</v>
      </c>
      <c t="n" s="6" r="D4">
        <v>12</v>
      </c>
      <c t="n" s="6" r="E4">
        <v>13</v>
      </c>
    </row>
    <row spans="1:9" r="5">
      <c t="s" s="4" r="A5">
        <v>951</v>
      </c>
      <c t="n" s="7" r="B5">
        <v>25000000</v>
      </c>
    </row>
    <row spans="1:9" r="6">
      <c t="s" s="4" r="A6">
        <v>952</v>
      </c>
      <c t="n" s="7" r="B6">
        <v>6800000000</v>
      </c>
      <c t="n" s="7" r="C6">
        <v>6400000000</v>
      </c>
    </row>
    <row spans="1:9" r="7">
      <c t="s" s="4" r="A7">
        <v>767</v>
      </c>
    </row>
    <row spans="1:9" r="8">
      <c t="s" s="3" r="A8">
        <v>343</v>
      </c>
    </row>
    <row spans="1:9" r="9">
      <c t="s" s="4" r="A9">
        <v>953</v>
      </c>
      <c t="s" s="4" r="G9">
        <v>769</v>
      </c>
    </row>
    <row spans="1:9" r="10">
      <c t="s" s="4" r="A10">
        <v>692</v>
      </c>
    </row>
    <row spans="1:9" r="11">
      <c t="s" s="3" r="A11">
        <v>343</v>
      </c>
    </row>
    <row spans="1:9" r="12">
      <c t="s" s="4" r="A12">
        <v>953</v>
      </c>
      <c t="s" s="4" r="B12">
        <v>714</v>
      </c>
      <c t="s" s="4" r="C12">
        <v>92</v>
      </c>
      <c t="s" s="4" r="D12">
        <v>92</v>
      </c>
      <c t="s" s="4" r="E12">
        <v>714</v>
      </c>
    </row>
    <row spans="1:9" r="13">
      <c t="s" s="4" r="A13">
        <v>694</v>
      </c>
    </row>
    <row spans="1:9" r="14">
      <c t="s" s="3" r="A14">
        <v>343</v>
      </c>
    </row>
    <row spans="1:9" r="15">
      <c t="s" s="4" r="A15">
        <v>953</v>
      </c>
      <c t="s" s="4" r="B15">
        <v>715</v>
      </c>
      <c t="s" s="4" r="C15">
        <v>715</v>
      </c>
      <c t="s" s="4" r="D15">
        <v>715</v>
      </c>
      <c t="s" s="4" r="E15">
        <v>715</v>
      </c>
    </row>
    <row spans="1:9" r="16">
      <c t="s" s="4" r="A16">
        <v>696</v>
      </c>
    </row>
    <row spans="1:9" r="17">
      <c t="s" s="3" r="A17">
        <v>343</v>
      </c>
    </row>
    <row spans="1:9" r="18">
      <c t="s" s="4" r="A18">
        <v>953</v>
      </c>
      <c t="s" s="4" r="B18">
        <v>717</v>
      </c>
      <c t="s" s="4" r="C18">
        <v>717</v>
      </c>
      <c t="s" s="4" r="D18">
        <v>717</v>
      </c>
      <c t="s" s="4" r="E18">
        <v>717</v>
      </c>
    </row>
    <row spans="1:9" r="19">
      <c t="s" s="4" r="A19">
        <v>698</v>
      </c>
    </row>
    <row spans="1:9" r="20">
      <c t="s" s="3" r="A20">
        <v>343</v>
      </c>
    </row>
    <row spans="1:9" r="21">
      <c t="s" s="4" r="A21">
        <v>953</v>
      </c>
      <c t="s" s="4" r="B21">
        <v>719</v>
      </c>
      <c t="s" s="4" r="C21">
        <v>719</v>
      </c>
      <c t="s" s="4" r="D21">
        <v>719</v>
      </c>
      <c t="s" s="4" r="E21">
        <v>719</v>
      </c>
      <c t="s" s="4" r="F21">
        <v>719</v>
      </c>
    </row>
    <row spans="1:9" r="22">
      <c t="s" s="4" r="A22">
        <v>695</v>
      </c>
    </row>
    <row spans="1:9" r="23">
      <c t="s" s="3" r="A23">
        <v>343</v>
      </c>
    </row>
    <row spans="1:9" r="24">
      <c t="s" s="4" r="A24">
        <v>953</v>
      </c>
      <c t="s" s="4" r="B24">
        <v>716</v>
      </c>
      <c t="s" s="4" r="C24">
        <v>716</v>
      </c>
      <c t="s" s="4" r="D24">
        <v>716</v>
      </c>
      <c t="s" s="4" r="E24">
        <v>716</v>
      </c>
    </row>
    <row spans="1:9" r="25">
      <c t="s" s="4" r="A25">
        <v>954</v>
      </c>
    </row>
    <row spans="1:9" r="26">
      <c t="s" s="3" r="A26">
        <v>343</v>
      </c>
    </row>
    <row spans="1:9" r="27">
      <c t="s" s="4" r="A27">
        <v>880</v>
      </c>
      <c t="n" s="7" r="I27">
        <v>300000000</v>
      </c>
    </row>
    <row spans="1:9" r="28">
      <c t="s" s="4" r="A28">
        <v>953</v>
      </c>
      <c t="s" s="4" r="I28">
        <v>884</v>
      </c>
    </row>
    <row spans="1:9" r="29">
      <c t="s" s="4" r="A29">
        <v>869</v>
      </c>
      <c t="n" s="6" r="I29">
        <v>2</v>
      </c>
    </row>
    <row spans="1:9" r="30">
      <c t="s" s="4" r="A30">
        <v>955</v>
      </c>
    </row>
    <row spans="1:9" r="31">
      <c t="s" s="3" r="A31">
        <v>343</v>
      </c>
    </row>
    <row spans="1:9" r="32">
      <c t="s" s="4" r="A32">
        <v>880</v>
      </c>
      <c t="n" s="7" r="I32">
        <v>450000000</v>
      </c>
    </row>
    <row spans="1:9" r="33">
      <c t="s" s="4" r="A33">
        <v>953</v>
      </c>
      <c t="s" s="4" r="I33">
        <v>769</v>
      </c>
    </row>
    <row spans="1:9" r="34">
      <c t="s" s="4" r="A34">
        <v>869</v>
      </c>
      <c t="n" s="6" r="I34">
        <v>5</v>
      </c>
    </row>
    <row spans="1:9" r="35">
      <c t="s" s="4" r="A35">
        <v>956</v>
      </c>
    </row>
    <row spans="1:9" r="36">
      <c t="s" s="3" r="A36">
        <v>343</v>
      </c>
    </row>
    <row spans="1:9" r="37">
      <c t="s" s="4" r="A37">
        <v>880</v>
      </c>
      <c t="n" s="7" r="H37">
        <v>125000000</v>
      </c>
    </row>
    <row spans="1:9" r="38">
      <c t="s" s="4" r="A38">
        <v>953</v>
      </c>
      <c t="s" s="4" r="H38">
        <v>714</v>
      </c>
    </row>
    <row spans="1:9" r="39">
      <c t="s" s="4" r="A39">
        <v>869</v>
      </c>
      <c t="n" s="6" r="H39">
        <v>1</v>
      </c>
    </row>
    <row spans="1:9" r="40">
      <c t="s" s="4" r="A40">
        <v>957</v>
      </c>
    </row>
    <row spans="1:9" r="41">
      <c t="s" s="3" r="A41">
        <v>343</v>
      </c>
    </row>
    <row spans="1:9" r="42">
      <c t="s" s="4" r="A42">
        <v>880</v>
      </c>
      <c t="n" s="7" r="H42">
        <v>800000000</v>
      </c>
    </row>
    <row spans="1:9" r="43">
      <c t="s" s="4" r="A43">
        <v>953</v>
      </c>
      <c t="s" s="4" r="H43">
        <v>715</v>
      </c>
    </row>
    <row spans="1:9" r="44">
      <c t="s" s="4" r="A44">
        <v>869</v>
      </c>
      <c t="n" s="6" r="H44">
        <v>4</v>
      </c>
    </row>
    <row spans="1:9" r="45">
      <c t="s" s="4" r="A45">
        <v>958</v>
      </c>
    </row>
    <row spans="1:9" r="46">
      <c t="s" s="3" r="A46">
        <v>343</v>
      </c>
    </row>
    <row spans="1:9" r="47">
      <c t="s" s="4" r="A47">
        <v>880</v>
      </c>
      <c t="n" s="7" r="F47">
        <v>400000000</v>
      </c>
    </row>
    <row spans="1:9" r="48">
      <c t="s" s="4" r="A48">
        <v>953</v>
      </c>
      <c t="s" s="4" r="F48">
        <v>717</v>
      </c>
    </row>
    <row spans="1:9" r="49">
      <c t="s" s="4" r="A49">
        <v>869</v>
      </c>
      <c t="n" s="6" r="F49">
        <v>4</v>
      </c>
    </row>
    <row spans="1:9" r="50">
      <c t="s" s="4" r="A50">
        <v>959</v>
      </c>
    </row>
    <row spans="1:9" r="51">
      <c t="s" s="3" r="A51">
        <v>343</v>
      </c>
    </row>
    <row spans="1:9" r="52">
      <c t="s" s="4" r="A52">
        <v>880</v>
      </c>
      <c t="n" s="7" r="F52">
        <v>300000000</v>
      </c>
    </row>
    <row spans="1:9" r="53">
      <c t="s" s="4" r="A53">
        <v>953</v>
      </c>
      <c t="s" s="4" r="F53">
        <v>719</v>
      </c>
    </row>
    <row spans="1:9" r="54">
      <c t="s" s="4" r="A54">
        <v>869</v>
      </c>
      <c t="n" s="6" r="F54">
        <v>3</v>
      </c>
    </row>
    <row spans="1:9" r="55">
      <c t="s" s="4" r="A55">
        <v>960</v>
      </c>
    </row>
    <row spans="1:9" r="56">
      <c t="s" s="3" r="A56">
        <v>343</v>
      </c>
    </row>
    <row spans="1:9" r="57">
      <c t="s" s="4" r="A57">
        <v>880</v>
      </c>
      <c t="n" s="7" r="F57">
        <v>150000000</v>
      </c>
    </row>
    <row spans="1:9" r="58">
      <c t="s" s="4" r="A58">
        <v>953</v>
      </c>
      <c t="s" s="4" r="F58">
        <v>716</v>
      </c>
    </row>
    <row spans="1:9" r="59">
      <c t="s" s="4" r="A59">
        <v>869</v>
      </c>
      <c t="n" s="6" r="F59">
        <v>1</v>
      </c>
    </row>
    <row spans="1:9" r="60">
      <c t="s" s="4" r="A60">
        <v>961</v>
      </c>
    </row>
    <row spans="1:9" r="61">
      <c t="s" s="3" r="A61">
        <v>343</v>
      </c>
    </row>
    <row spans="1:9" r="62">
      <c t="s" s="4" r="A62">
        <v>880</v>
      </c>
      <c t="n" s="7" r="I62">
        <v>100000000</v>
      </c>
    </row>
    <row spans="1:9" r="63">
      <c t="s" s="4" r="A63">
        <v>953</v>
      </c>
      <c t="s" s="4" r="I63">
        <v>882</v>
      </c>
    </row>
    <row spans="1:9" r="64">
      <c t="s" s="4" r="A64">
        <v>869</v>
      </c>
      <c t="n" s="6" r="I64">
        <v>1</v>
      </c>
    </row>
    <row spans="1:9" r="65">
      <c t="s" s="4" r="A65">
        <v>962</v>
      </c>
    </row>
    <row spans="1:9" r="66">
      <c t="s" s="3" r="A66">
        <v>343</v>
      </c>
    </row>
    <row spans="1:9" r="67">
      <c t="s" s="4" r="A67">
        <v>869</v>
      </c>
      <c t="n" s="6" r="B67">
        <v>4</v>
      </c>
      <c t="n" s="6" r="C67">
        <v>4</v>
      </c>
      <c t="n" s="6" r="D67">
        <v>4</v>
      </c>
      <c t="n" s="6" r="E67">
        <v>4</v>
      </c>
    </row>
    <row spans="1:9" r="68">
      <c t="s" s="4" r="A68">
        <v>963</v>
      </c>
      <c t="n" s="11" r="D68">
        <v>20</v>
      </c>
      <c t="n" s="11" r="E68">
        <v>20</v>
      </c>
    </row>
    <row spans="1:9" r="69">
      <c t="s" s="4" r="A69">
        <v>964</v>
      </c>
    </row>
    <row spans="1:9" r="70">
      <c t="s" s="3" r="A70">
        <v>343</v>
      </c>
    </row>
    <row spans="1:9" r="71">
      <c t="s" s="4" r="A71">
        <v>965</v>
      </c>
      <c t="n" s="7" r="B71">
        <v>8000000</v>
      </c>
    </row>
    <row spans="1:9" r="72">
      <c t="s" s="4" r="A72">
        <v>966</v>
      </c>
    </row>
    <row spans="1:9" r="73">
      <c t="s" s="3" r="A73">
        <v>343</v>
      </c>
    </row>
    <row spans="1:9" r="74">
      <c t="s" s="4" r="A74">
        <v>967</v>
      </c>
      <c t="n" s="7" r="B74">
        <v>0</v>
      </c>
      <c t="n" s="7" r="C74">
        <v>0</v>
      </c>
    </row>
  </sheetData>
  <mergeCells count="2">
    <mergeCell ref="A1:A2"/>
    <mergeCell ref="C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41"/>
    <col customWidth="1" max="3" min="3" width="31"/>
    <col customWidth="1" max="4" min="4" width="31"/>
    <col customWidth="1" max="5" min="5" width="20"/>
  </cols>
  <sheetData>
    <row spans="1:5" r="1">
      <c t="s" s="1" r="A1">
        <v>968</v>
      </c>
      <c t="s" s="2" r="B1">
        <v>1</v>
      </c>
    </row>
    <row spans="1:5" r="2">
      <c t="s" s="2" r="B2">
        <v>969</v>
      </c>
      <c t="s" s="2" r="C2">
        <v>970</v>
      </c>
      <c t="s" s="2" r="D2">
        <v>971</v>
      </c>
      <c t="s" s="2" r="E2">
        <v>972</v>
      </c>
    </row>
    <row spans="1:5" r="3">
      <c t="s" s="3" r="A3">
        <v>973</v>
      </c>
    </row>
    <row spans="1:5" r="4">
      <c t="s" s="4" r="A4">
        <v>974</v>
      </c>
      <c t="n" s="6" r="E4">
        <v>37</v>
      </c>
    </row>
    <row spans="1:5" r="5">
      <c t="s" s="4" r="A5">
        <v>975</v>
      </c>
      <c t="n" s="6" r="B5">
        <v>32</v>
      </c>
    </row>
    <row spans="1:5" r="6">
      <c t="s" s="4" r="A6">
        <v>976</v>
      </c>
      <c t="n" s="6" r="B6">
        <v>4</v>
      </c>
    </row>
    <row spans="1:5" r="7">
      <c t="s" s="4" r="A7">
        <v>977</v>
      </c>
      <c t="n" s="7" r="B7">
        <v>85</v>
      </c>
      <c t="n" s="7" r="C7">
        <v>81</v>
      </c>
      <c t="n" s="7" r="D7">
        <v>91</v>
      </c>
    </row>
    <row spans="1:5" r="8">
      <c t="s" s="4" r="A8">
        <v>978</v>
      </c>
      <c t="n" s="7" r="B8">
        <v>34</v>
      </c>
      <c t="n" s="7" r="C8">
        <v>32</v>
      </c>
      <c t="n" s="7" r="D8">
        <v>36</v>
      </c>
    </row>
    <row spans="1:5" r="9">
      <c t="s" s="4" r="A9">
        <v>979</v>
      </c>
    </row>
    <row spans="1:5" r="10">
      <c t="s" s="3" r="A10">
        <v>973</v>
      </c>
    </row>
    <row spans="1:5" r="11">
      <c t="s" s="4" r="A11">
        <v>980</v>
      </c>
      <c t="s" s="4" r="B11">
        <v>566</v>
      </c>
    </row>
    <row spans="1:5" r="12">
      <c t="s" s="4" r="A12">
        <v>981</v>
      </c>
      <c t="n" s="8" r="B12">
        <v>15.51</v>
      </c>
      <c t="n" s="8" r="C12">
        <v>14.7</v>
      </c>
      <c t="n" s="8" r="D12">
        <v>8.58</v>
      </c>
    </row>
    <row spans="1:5" r="13">
      <c t="s" s="4" r="A13">
        <v>982</v>
      </c>
      <c t="n" s="7" r="B13">
        <v>227</v>
      </c>
      <c t="n" s="7" r="C13">
        <v>135</v>
      </c>
      <c t="n" s="7" r="D13">
        <v>154</v>
      </c>
    </row>
    <row spans="1:5" r="14">
      <c t="s" s="4" r="A14">
        <v>983</v>
      </c>
      <c t="n" s="6" r="B14">
        <v>275</v>
      </c>
      <c t="n" s="6" r="C14">
        <v>186</v>
      </c>
      <c t="n" s="6" r="D14">
        <v>254</v>
      </c>
    </row>
    <row spans="1:5" r="15">
      <c t="s" s="4" r="A15">
        <v>984</v>
      </c>
      <c t="n" s="6" r="B15">
        <v>59</v>
      </c>
      <c t="n" s="6" r="C15">
        <v>34</v>
      </c>
      <c t="n" s="6" r="D15">
        <v>35</v>
      </c>
    </row>
    <row spans="1:5" r="16">
      <c t="s" s="4" r="A16">
        <v>985</v>
      </c>
      <c t="n" s="7" r="B16">
        <v>7</v>
      </c>
    </row>
    <row spans="1:5" r="17">
      <c t="s" s="4" r="A17">
        <v>986</v>
      </c>
      <c t="s" s="4" r="B17">
        <v>987</v>
      </c>
    </row>
    <row spans="1:5" r="18">
      <c t="s" s="4" r="A18">
        <v>988</v>
      </c>
    </row>
    <row spans="1:5" r="19">
      <c t="s" s="3" r="A19">
        <v>973</v>
      </c>
    </row>
    <row spans="1:5" r="20">
      <c t="s" s="4" r="A20">
        <v>989</v>
      </c>
      <c t="n" s="7" r="B20">
        <v>19</v>
      </c>
      <c t="n" s="7" r="C20">
        <v>21</v>
      </c>
      <c t="n" s="7" r="D20">
        <v>11</v>
      </c>
    </row>
    <row spans="1:5" r="21">
      <c t="s" s="4" r="A21">
        <v>990</v>
      </c>
    </row>
    <row spans="1:5" r="22">
      <c t="s" s="3" r="A22">
        <v>973</v>
      </c>
    </row>
    <row spans="1:5" r="23">
      <c t="s" s="4" r="A23">
        <v>985</v>
      </c>
      <c t="n" s="7" r="B23">
        <v>43</v>
      </c>
    </row>
    <row spans="1:5" r="24">
      <c t="s" s="4" r="A24">
        <v>986</v>
      </c>
      <c t="s" s="4" r="B24">
        <v>991</v>
      </c>
    </row>
    <row spans="1:5" r="25">
      <c t="s" s="4" r="A25">
        <v>992</v>
      </c>
    </row>
    <row spans="1:5" r="26">
      <c t="s" s="3" r="A26">
        <v>973</v>
      </c>
    </row>
    <row spans="1:5" r="27">
      <c t="s" s="4" r="A27">
        <v>985</v>
      </c>
      <c t="n" s="7" r="B27">
        <v>28</v>
      </c>
    </row>
    <row spans="1:5" r="28">
      <c t="s" s="4" r="A28">
        <v>986</v>
      </c>
      <c t="s" s="4" r="B28">
        <v>993</v>
      </c>
    </row>
    <row spans="1:5" r="29">
      <c t="s" s="4" r="A29">
        <v>994</v>
      </c>
    </row>
    <row spans="1:5" r="30">
      <c t="s" s="3" r="A30">
        <v>973</v>
      </c>
    </row>
    <row spans="1:5" r="31">
      <c t="s" s="4" r="A31">
        <v>995</v>
      </c>
      <c t="s" s="4" r="B31">
        <v>996</v>
      </c>
    </row>
    <row spans="1:5" r="32">
      <c t="s" s="4" r="A32">
        <v>997</v>
      </c>
    </row>
    <row spans="1:5" r="33">
      <c t="s" s="3" r="A33">
        <v>973</v>
      </c>
    </row>
    <row spans="1:5" r="34">
      <c t="s" s="4" r="A34">
        <v>995</v>
      </c>
      <c t="s" s="4" r="B34">
        <v>455</v>
      </c>
    </row>
    <row spans="1:5" r="35">
      <c t="s" s="4" r="A35">
        <v>998</v>
      </c>
    </row>
    <row spans="1:5" r="36">
      <c t="s" s="3" r="A36">
        <v>973</v>
      </c>
    </row>
    <row spans="1:5" r="37">
      <c t="s" s="4" r="A37">
        <v>995</v>
      </c>
      <c t="s" s="4" r="B37">
        <v>455</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7"/>
  </cols>
  <sheetData>
    <row spans="1:4" r="1">
      <c t="s" s="1" r="A1">
        <v>999</v>
      </c>
      <c t="s" s="2" r="B1">
        <v>1</v>
      </c>
    </row>
    <row spans="1:4" r="2">
      <c t="s" s="2" r="B2">
        <v>2</v>
      </c>
      <c t="s" s="2" r="C2">
        <v>21</v>
      </c>
      <c t="s" s="2" r="D2">
        <v>22</v>
      </c>
    </row>
    <row spans="1:4" r="3">
      <c t="s" s="3" r="A3">
        <v>973</v>
      </c>
    </row>
    <row spans="1:4" r="4">
      <c t="s" s="4" r="A4">
        <v>1000</v>
      </c>
      <c t="s" s="4" r="B4">
        <v>1001</v>
      </c>
      <c t="s" s="4" r="C4">
        <v>1002</v>
      </c>
    </row>
    <row spans="1:4" r="5">
      <c t="s" s="4" r="A5">
        <v>1003</v>
      </c>
      <c t="s" s="4" r="B5">
        <v>1004</v>
      </c>
      <c t="s" s="4" r="D5">
        <v>1005</v>
      </c>
    </row>
    <row spans="1:4" r="6">
      <c t="s" s="4" r="A6">
        <v>1006</v>
      </c>
      <c t="s" s="4" r="B6">
        <v>1007</v>
      </c>
      <c t="s" s="4" r="D6">
        <v>1008</v>
      </c>
    </row>
    <row spans="1:4" r="7">
      <c t="s" s="4" r="A7">
        <v>1003</v>
      </c>
      <c t="s" s="4" r="C7">
        <v>1009</v>
      </c>
    </row>
    <row spans="1:4" r="8">
      <c t="s" s="4" r="A8">
        <v>1010</v>
      </c>
      <c t="s" s="4" r="B8">
        <v>1011</v>
      </c>
      <c t="s" s="4" r="C8">
        <v>1011</v>
      </c>
      <c t="s" s="4" r="D8">
        <v>1012</v>
      </c>
    </row>
    <row spans="1:4" r="9">
      <c t="s" s="4" r="A9">
        <v>1013</v>
      </c>
      <c t="s" s="4" r="B9">
        <v>1014</v>
      </c>
      <c t="s" s="4" r="C9">
        <v>1015</v>
      </c>
      <c t="s" s="4" r="D9">
        <v>1016</v>
      </c>
    </row>
    <row spans="1:4" r="10">
      <c t="s" s="4" r="A10">
        <v>449</v>
      </c>
    </row>
    <row spans="1:4" r="11">
      <c t="s" s="3" r="A11">
        <v>973</v>
      </c>
    </row>
    <row spans="1:4" r="12">
      <c t="s" s="4" r="A12">
        <v>1000</v>
      </c>
      <c t="s" s="4" r="D12">
        <v>452</v>
      </c>
    </row>
    <row spans="1:4" r="13">
      <c t="s" s="4" r="A13">
        <v>451</v>
      </c>
    </row>
    <row spans="1:4" r="14">
      <c t="s" s="3" r="A14">
        <v>973</v>
      </c>
    </row>
    <row spans="1:4" r="15">
      <c t="s" s="4" r="A15">
        <v>1000</v>
      </c>
      <c t="s" s="4" r="D15">
        <v>100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72</v>
      </c>
      <c t="s" s="2" r="B1">
        <v>1</v>
      </c>
    </row>
    <row spans="1:2" r="2">
      <c t="s" s="2" r="B2">
        <v>2</v>
      </c>
    </row>
    <row spans="1:2" r="3">
      <c t="s" s="3" r="A3">
        <v>173</v>
      </c>
    </row>
    <row spans="1:2" r="4">
      <c t="s" s="4" r="A4">
        <v>174</v>
      </c>
      <c t="s" s="4" r="B4">
        <v>17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37"/>
  </cols>
  <sheetData>
    <row spans="1:2" r="1">
      <c t="s" s="1" r="A1">
        <v>1017</v>
      </c>
      <c t="s" s="2" r="B1">
        <v>1</v>
      </c>
    </row>
    <row spans="1:2" r="2">
      <c t="s" s="2" r="B2">
        <v>1018</v>
      </c>
    </row>
    <row spans="1:2" r="3">
      <c t="s" s="3" r="A3">
        <v>1019</v>
      </c>
    </row>
    <row spans="1:2" r="4">
      <c t="s" s="4" r="A4">
        <v>1020</v>
      </c>
      <c t="n" s="8" r="B4">
        <v>28.83</v>
      </c>
    </row>
    <row spans="1:2" r="5">
      <c t="s" s="4" r="A5">
        <v>1021</v>
      </c>
      <c t="n" s="9" r="B5">
        <v>50.16</v>
      </c>
    </row>
    <row spans="1:2" r="6">
      <c t="s" s="4" r="A6">
        <v>1022</v>
      </c>
      <c t="n" s="9" r="B6">
        <v>27.28</v>
      </c>
    </row>
    <row spans="1:2" r="7">
      <c t="s" s="4" r="A7">
        <v>1023</v>
      </c>
      <c t="n" s="9" r="B7">
        <v>35.7</v>
      </c>
    </row>
    <row spans="1:2" r="8">
      <c t="s" s="4" r="A8">
        <v>1024</v>
      </c>
      <c t="n" s="9" r="B8">
        <v>31.17</v>
      </c>
    </row>
    <row spans="1:2" r="9">
      <c t="s" s="4" r="A9">
        <v>1025</v>
      </c>
      <c t="n" s="8" r="B9">
        <v>29.41</v>
      </c>
    </row>
    <row spans="1:2" r="10">
      <c t="s" s="3" r="A10">
        <v>1026</v>
      </c>
    </row>
    <row spans="1:2" r="11">
      <c t="s" s="4" r="A11">
        <v>1027</v>
      </c>
      <c t="n" s="6" r="B11">
        <v>22727917</v>
      </c>
    </row>
    <row spans="1:2" r="12">
      <c t="s" s="4" r="A12">
        <v>1028</v>
      </c>
      <c t="n" s="6" r="B12">
        <v>794978</v>
      </c>
    </row>
    <row spans="1:2" r="13">
      <c t="s" s="4" r="A13">
        <v>1029</v>
      </c>
      <c t="n" s="6" r="B13">
        <v>-10154810</v>
      </c>
    </row>
    <row spans="1:2" r="14">
      <c t="s" s="4" r="A14">
        <v>1030</v>
      </c>
      <c t="n" s="6" r="B14">
        <v>-328845</v>
      </c>
    </row>
    <row spans="1:2" r="15">
      <c t="s" s="4" r="A15">
        <v>1031</v>
      </c>
      <c t="n" s="6" r="B15">
        <v>13039240</v>
      </c>
    </row>
    <row spans="1:2" r="16">
      <c t="s" s="4" r="A16">
        <v>1032</v>
      </c>
      <c t="n" s="6" r="B16">
        <v>10095826</v>
      </c>
    </row>
    <row spans="1:2" r="17">
      <c t="s" s="4" r="A17">
        <v>1033</v>
      </c>
      <c t="s" s="4" r="B17">
        <v>1034</v>
      </c>
    </row>
    <row spans="1:2" r="18">
      <c t="s" s="4" r="A18">
        <v>1035</v>
      </c>
      <c t="s" s="4" r="B18">
        <v>1036</v>
      </c>
    </row>
    <row spans="1:2" r="19">
      <c t="s" s="4" r="A19">
        <v>1037</v>
      </c>
      <c t="n" s="7" r="B19">
        <v>144</v>
      </c>
    </row>
    <row spans="1:2" r="20">
      <c t="s" s="4" r="A20">
        <v>1038</v>
      </c>
      <c t="n" s="7" r="B20">
        <v>123</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7"/>
  </cols>
  <sheetData>
    <row spans="1:4" r="1">
      <c t="s" s="1" r="A1">
        <v>1039</v>
      </c>
      <c t="s" s="2" r="B1">
        <v>1</v>
      </c>
    </row>
    <row spans="1:4" r="2">
      <c t="s" s="2" r="B2">
        <v>2</v>
      </c>
      <c t="s" s="2" r="C2">
        <v>21</v>
      </c>
      <c t="s" s="2" r="D2">
        <v>22</v>
      </c>
    </row>
    <row spans="1:4" r="3">
      <c t="s" s="4" r="A3">
        <v>979</v>
      </c>
    </row>
    <row spans="1:4" r="4">
      <c t="s" s="3" r="A4">
        <v>973</v>
      </c>
    </row>
    <row spans="1:4" r="5">
      <c t="s" s="4" r="A5">
        <v>1040</v>
      </c>
      <c t="s" s="4" r="B5">
        <v>1001</v>
      </c>
      <c t="s" s="4" r="C5">
        <v>1002</v>
      </c>
    </row>
    <row spans="1:4" r="6">
      <c t="s" s="4" r="A6">
        <v>1003</v>
      </c>
      <c t="s" s="4" r="C6">
        <v>1009</v>
      </c>
    </row>
    <row spans="1:4" r="7">
      <c t="s" s="4" r="A7">
        <v>1041</v>
      </c>
      <c t="s" s="4" r="B7">
        <v>1004</v>
      </c>
      <c t="s" s="4" r="D7">
        <v>1005</v>
      </c>
    </row>
    <row spans="1:4" r="8">
      <c t="s" s="4" r="A8">
        <v>1042</v>
      </c>
      <c t="s" s="4" r="B8">
        <v>1007</v>
      </c>
      <c t="s" s="4" r="D8">
        <v>1008</v>
      </c>
    </row>
    <row spans="1:4" r="9">
      <c t="s" s="4" r="A9">
        <v>1010</v>
      </c>
      <c t="s" s="4" r="B9">
        <v>1011</v>
      </c>
      <c t="s" s="4" r="C9">
        <v>1011</v>
      </c>
      <c t="s" s="4" r="D9">
        <v>1012</v>
      </c>
    </row>
    <row spans="1:4" r="10">
      <c t="s" s="4" r="A10">
        <v>1013</v>
      </c>
      <c t="s" s="4" r="B10">
        <v>1014</v>
      </c>
      <c t="s" s="4" r="C10">
        <v>1015</v>
      </c>
      <c t="s" s="4" r="D10">
        <v>1016</v>
      </c>
    </row>
    <row spans="1:4" r="11">
      <c t="s" s="4" r="A11">
        <v>1043</v>
      </c>
    </row>
    <row spans="1:4" r="12">
      <c t="s" s="3" r="A12">
        <v>973</v>
      </c>
    </row>
    <row spans="1:4" r="13">
      <c t="s" s="4" r="A13">
        <v>1040</v>
      </c>
      <c t="s" s="4" r="D13">
        <v>452</v>
      </c>
    </row>
    <row spans="1:4" r="14">
      <c t="s" s="4" r="A14">
        <v>1044</v>
      </c>
    </row>
    <row spans="1:4" r="15">
      <c t="s" s="3" r="A15">
        <v>973</v>
      </c>
    </row>
    <row spans="1:4" r="16">
      <c t="s" s="4" r="A16">
        <v>1040</v>
      </c>
      <c t="s" s="4" r="D16">
        <v>1002</v>
      </c>
    </row>
    <row spans="1:4" r="17">
      <c t="s" s="4" r="A17">
        <v>988</v>
      </c>
    </row>
    <row spans="1:4" r="18">
      <c t="s" s="3" r="A18">
        <v>973</v>
      </c>
    </row>
    <row spans="1:4" r="19">
      <c t="s" s="4" r="A19">
        <v>1041</v>
      </c>
      <c t="s" s="4" r="B19">
        <v>1045</v>
      </c>
    </row>
    <row spans="1:4" r="20">
      <c t="s" s="4" r="A20">
        <v>1042</v>
      </c>
      <c t="s" s="4" r="B20">
        <v>1046</v>
      </c>
    </row>
    <row spans="1:4" r="21">
      <c t="s" s="4" r="A21">
        <v>1010</v>
      </c>
      <c t="s" s="4" r="B21">
        <v>1011</v>
      </c>
    </row>
    <row spans="1:4" r="22">
      <c t="s" s="4" r="A22">
        <v>1013</v>
      </c>
      <c t="s" s="4" r="B22">
        <v>1014</v>
      </c>
    </row>
    <row spans="1:4" r="23">
      <c t="s" s="4" r="A23">
        <v>1047</v>
      </c>
    </row>
    <row spans="1:4" r="24">
      <c t="s" s="3" r="A24">
        <v>973</v>
      </c>
    </row>
    <row spans="1:4" r="25">
      <c t="s" s="4" r="A25">
        <v>1040</v>
      </c>
      <c t="s" s="4" r="B25">
        <v>1048</v>
      </c>
    </row>
    <row spans="1:4" r="26">
      <c t="s" s="4" r="A26">
        <v>1049</v>
      </c>
    </row>
    <row spans="1:4" r="27">
      <c t="s" s="3" r="A27">
        <v>973</v>
      </c>
    </row>
    <row spans="1:4" r="28">
      <c t="s" s="4" r="A28">
        <v>1040</v>
      </c>
      <c t="s" s="4" r="B28">
        <v>105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37"/>
  </cols>
  <sheetData>
    <row spans="1:2" r="1">
      <c t="s" s="1" r="A1">
        <v>1051</v>
      </c>
      <c t="s" s="2" r="B1">
        <v>1</v>
      </c>
    </row>
    <row spans="1:2" r="2">
      <c t="s" s="2" r="B2">
        <v>1018</v>
      </c>
    </row>
    <row spans="1:2" r="3">
      <c t="s" s="3" r="A3">
        <v>1052</v>
      </c>
    </row>
    <row spans="1:2" r="4">
      <c t="s" s="4" r="A4">
        <v>1053</v>
      </c>
      <c t="n" s="8" r="B4">
        <v>27.78</v>
      </c>
    </row>
    <row spans="1:2" r="5">
      <c t="s" s="4" r="A5">
        <v>1054</v>
      </c>
      <c t="n" s="9" r="B5">
        <v>50.23</v>
      </c>
    </row>
    <row spans="1:2" r="6">
      <c t="s" s="4" r="A6">
        <v>1055</v>
      </c>
      <c t="n" s="9" r="B6">
        <v>27.85</v>
      </c>
    </row>
    <row spans="1:2" r="7">
      <c t="s" s="4" r="A7">
        <v>1056</v>
      </c>
      <c t="n" s="9" r="B7">
        <v>28.66</v>
      </c>
    </row>
    <row spans="1:2" r="8">
      <c t="s" s="4" r="A8">
        <v>1057</v>
      </c>
      <c t="n" s="9" r="B8">
        <v>29.53</v>
      </c>
    </row>
    <row spans="1:2" r="9">
      <c t="s" s="4" r="A9">
        <v>1058</v>
      </c>
      <c t="n" s="8" r="B9">
        <v>28.82</v>
      </c>
    </row>
    <row spans="1:2" r="10">
      <c t="s" s="3" r="A10">
        <v>1059</v>
      </c>
    </row>
    <row spans="1:2" r="11">
      <c t="s" s="4" r="A11">
        <v>1060</v>
      </c>
      <c t="n" s="6" r="B11">
        <v>2643647</v>
      </c>
    </row>
    <row spans="1:2" r="12">
      <c t="s" s="4" r="A12">
        <v>1061</v>
      </c>
      <c t="n" s="6" r="B12">
        <v>37965</v>
      </c>
    </row>
    <row spans="1:2" r="13">
      <c t="s" s="4" r="A13">
        <v>1062</v>
      </c>
      <c t="n" s="6" r="B13">
        <v>-886827</v>
      </c>
    </row>
    <row spans="1:2" r="14">
      <c t="s" s="4" r="A14">
        <v>1063</v>
      </c>
      <c t="n" s="6" r="B14">
        <v>-54685</v>
      </c>
    </row>
    <row spans="1:2" r="15">
      <c t="s" s="4" r="A15">
        <v>1064</v>
      </c>
      <c t="n" s="6" r="B15">
        <v>1740100</v>
      </c>
    </row>
    <row spans="1:2" r="16">
      <c t="s" s="4" r="A16">
        <v>1065</v>
      </c>
      <c t="n" s="6" r="B16">
        <v>1346610</v>
      </c>
    </row>
    <row spans="1:2" r="17">
      <c t="s" s="4" r="A17">
        <v>1033</v>
      </c>
      <c t="s" s="4" r="B17">
        <v>1066</v>
      </c>
    </row>
    <row spans="1:2" r="18">
      <c t="s" s="4" r="A18">
        <v>1035</v>
      </c>
      <c t="s" s="4" r="B18">
        <v>1067</v>
      </c>
    </row>
    <row spans="1:2" r="19">
      <c t="s" s="4" r="A19">
        <v>1068</v>
      </c>
      <c t="n" s="7" r="B19">
        <v>21</v>
      </c>
    </row>
    <row spans="1:2" r="20">
      <c t="s" s="4" r="A20">
        <v>1069</v>
      </c>
      <c t="n" s="7" r="B20">
        <v>17</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t="s" s="1" r="A1">
        <v>1070</v>
      </c>
      <c t="s" s="2" r="B1">
        <v>1</v>
      </c>
    </row>
    <row spans="1:2" r="2">
      <c t="s" s="2" r="B2">
        <v>1071</v>
      </c>
    </row>
    <row spans="1:2" r="3">
      <c t="s" s="3" r="A3">
        <v>1072</v>
      </c>
    </row>
    <row spans="1:2" r="4">
      <c t="s" s="4" r="A4">
        <v>1073</v>
      </c>
      <c t="n" s="8" r="B4">
        <v>40.52</v>
      </c>
    </row>
    <row spans="1:2" r="5">
      <c t="s" s="4" r="A5">
        <v>1074</v>
      </c>
      <c t="n" s="9" r="B5">
        <v>50.15</v>
      </c>
    </row>
    <row spans="1:2" r="6">
      <c t="s" s="4" r="A6">
        <v>1075</v>
      </c>
      <c t="n" s="9" r="B6">
        <v>37.19</v>
      </c>
    </row>
    <row spans="1:2" r="7">
      <c t="s" s="4" r="A7">
        <v>1076</v>
      </c>
      <c t="n" s="9" r="B7">
        <v>47.15</v>
      </c>
    </row>
    <row spans="1:2" r="8">
      <c t="s" s="4" r="A8">
        <v>1077</v>
      </c>
      <c t="n" s="8" r="B8">
        <v>45.75</v>
      </c>
    </row>
    <row spans="1:2" r="9">
      <c t="s" s="3" r="A9">
        <v>1078</v>
      </c>
    </row>
    <row spans="1:2" r="10">
      <c t="s" s="4" r="A10">
        <v>1079</v>
      </c>
      <c t="n" s="6" r="B10">
        <v>1953816</v>
      </c>
    </row>
    <row spans="1:2" r="11">
      <c t="s" s="4" r="A11">
        <v>1080</v>
      </c>
      <c t="n" s="6" r="B11">
        <v>1226568</v>
      </c>
    </row>
    <row spans="1:2" r="12">
      <c t="s" s="4" r="A12">
        <v>1081</v>
      </c>
      <c t="n" s="6" r="B12">
        <v>-597440</v>
      </c>
    </row>
    <row spans="1:2" r="13">
      <c t="s" s="4" r="A13">
        <v>1082</v>
      </c>
      <c t="n" s="6" r="B13">
        <v>-212789</v>
      </c>
    </row>
    <row spans="1:2" r="14">
      <c t="s" s="4" r="A14">
        <v>1083</v>
      </c>
      <c t="n" s="6" r="B14">
        <v>2370155</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0"/>
  </cols>
  <sheetData>
    <row spans="1:2" r="1">
      <c t="s" s="1" r="A1">
        <v>1084</v>
      </c>
      <c t="s" s="2" r="B1">
        <v>1</v>
      </c>
    </row>
    <row spans="1:2" r="2">
      <c t="s" s="2" r="B2">
        <v>1071</v>
      </c>
    </row>
    <row spans="1:2" r="3">
      <c t="s" s="3" r="A3">
        <v>1072</v>
      </c>
    </row>
    <row spans="1:2" r="4">
      <c t="s" s="4" r="A4">
        <v>1073</v>
      </c>
      <c t="n" s="8" r="B4">
        <v>38.26</v>
      </c>
    </row>
    <row spans="1:2" r="5">
      <c t="s" s="4" r="A5">
        <v>1074</v>
      </c>
      <c t="n" s="9" r="B5">
        <v>49.89</v>
      </c>
    </row>
    <row spans="1:2" r="6">
      <c t="s" s="4" r="A6">
        <v>1076</v>
      </c>
      <c t="n" s="9" r="B6">
        <v>41.6</v>
      </c>
    </row>
    <row spans="1:2" r="7">
      <c t="s" s="4" r="A7">
        <v>1077</v>
      </c>
      <c t="n" s="8" r="B7">
        <v>42.33</v>
      </c>
    </row>
    <row spans="1:2" r="8">
      <c t="s" s="3" r="A8">
        <v>1078</v>
      </c>
    </row>
    <row spans="1:2" r="9">
      <c t="s" s="4" r="A9">
        <v>1079</v>
      </c>
      <c t="n" s="6" r="B9">
        <v>695792</v>
      </c>
    </row>
    <row spans="1:2" r="10">
      <c t="s" s="4" r="A10">
        <v>1080</v>
      </c>
      <c t="n" s="6" r="B10">
        <v>362374</v>
      </c>
    </row>
    <row spans="1:2" r="11">
      <c t="s" s="4" r="A11">
        <v>1082</v>
      </c>
      <c t="n" s="6" r="B11">
        <v>-133778</v>
      </c>
    </row>
    <row spans="1:2" r="12">
      <c t="s" s="4" r="A12">
        <v>1083</v>
      </c>
      <c t="n" s="6" r="B12">
        <v>924388</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49"/>
    <col customWidth="1" max="2" min="2" width="24"/>
    <col customWidth="1" max="3" min="3" width="24"/>
    <col customWidth="1" max="4" min="4" width="31"/>
    <col customWidth="1" max="5" min="5" width="31"/>
    <col customWidth="1" max="6" min="6" width="24"/>
  </cols>
  <sheetData>
    <row spans="1:6" r="1">
      <c t="s" s="1" r="A1">
        <v>1085</v>
      </c>
      <c t="s" s="2" r="B1">
        <v>483</v>
      </c>
      <c t="s" s="2" r="D1">
        <v>1</v>
      </c>
    </row>
    <row spans="1:6" r="2">
      <c t="s" s="2" r="B2">
        <v>1086</v>
      </c>
      <c t="s" s="2" r="C2">
        <v>1087</v>
      </c>
      <c t="s" s="2" r="D2">
        <v>1088</v>
      </c>
      <c t="s" s="2" r="E2">
        <v>1089</v>
      </c>
      <c t="s" s="2" r="F2">
        <v>1090</v>
      </c>
    </row>
    <row spans="1:6" r="3">
      <c t="s" s="3" r="A3">
        <v>221</v>
      </c>
    </row>
    <row spans="1:6" r="4">
      <c t="s" s="4" r="A4">
        <v>1091</v>
      </c>
      <c t="n" s="8" r="B4">
        <v>0.26</v>
      </c>
      <c t="n" s="8" r="C4">
        <v>0.22</v>
      </c>
      <c t="n" s="8" r="D4">
        <v>1.04</v>
      </c>
      <c t="n" s="8" r="E4">
        <v>0.88</v>
      </c>
      <c t="n" s="8" r="F4">
        <v>0.76</v>
      </c>
    </row>
    <row spans="1:6" r="5">
      <c t="s" s="4" r="A5">
        <v>1092</v>
      </c>
      <c t="n" s="6" r="D5">
        <v>4</v>
      </c>
      <c t="n" s="6" r="E5">
        <v>4</v>
      </c>
    </row>
  </sheetData>
  <mergeCells count="3">
    <mergeCell ref="A1:A2"/>
    <mergeCell ref="B1:C1"/>
    <mergeCell ref="D1:F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t="s" s="1" r="A1">
        <v>1093</v>
      </c>
      <c t="s" s="2" r="B1">
        <v>483</v>
      </c>
      <c t="s" s="2" r="D1">
        <v>1</v>
      </c>
    </row>
    <row spans="1:6" r="2">
      <c t="s" s="2" r="B2">
        <v>2</v>
      </c>
      <c t="s" s="2" r="C2">
        <v>21</v>
      </c>
      <c t="s" s="2" r="D2">
        <v>2</v>
      </c>
      <c t="s" s="2" r="E2">
        <v>21</v>
      </c>
      <c t="s" s="2" r="F2">
        <v>22</v>
      </c>
    </row>
    <row spans="1:6" r="3">
      <c t="s" s="3" r="A3">
        <v>221</v>
      </c>
    </row>
    <row spans="1:6" r="4">
      <c t="s" s="4" r="A4">
        <v>171</v>
      </c>
      <c t="n" s="8" r="B4">
        <v>0.26</v>
      </c>
      <c t="n" s="8" r="C4">
        <v>0.22</v>
      </c>
      <c t="n" s="8" r="D4">
        <v>1.04</v>
      </c>
      <c t="n" s="8" r="E4">
        <v>0.88</v>
      </c>
      <c t="n" s="8" r="F4">
        <v>0.76</v>
      </c>
    </row>
    <row spans="1:6" r="5">
      <c t="s" s="4" r="A5">
        <v>35</v>
      </c>
      <c t="n" s="7" r="D5">
        <v>1439</v>
      </c>
      <c t="n" s="7" r="E5">
        <v>1404</v>
      </c>
      <c t="n" s="7" r="F5">
        <v>992</v>
      </c>
    </row>
    <row spans="1:6" r="6">
      <c t="s" s="3" r="A6">
        <v>1094</v>
      </c>
    </row>
    <row spans="1:6" r="7">
      <c t="s" s="4" r="A7">
        <v>42</v>
      </c>
      <c t="n" s="6" r="D7">
        <v>-124</v>
      </c>
      <c t="n" s="6" r="E7">
        <v>189</v>
      </c>
      <c t="n" s="6" r="F7">
        <v>-186</v>
      </c>
    </row>
    <row spans="1:6" r="8">
      <c t="s" s="4" r="A8">
        <v>1095</v>
      </c>
      <c t="n" s="7" r="D8">
        <v>1563</v>
      </c>
      <c t="n" s="7" r="E8">
        <v>1215</v>
      </c>
      <c t="n" s="7" r="F8">
        <v>1178</v>
      </c>
    </row>
    <row spans="1:6" r="9">
      <c t="s" s="3" r="A9">
        <v>1096</v>
      </c>
    </row>
    <row spans="1:6" r="10">
      <c t="s" s="4" r="A10">
        <v>1097</v>
      </c>
      <c t="n" s="12" r="D10">
        <v>655.2</v>
      </c>
      <c t="n" s="12" r="E10">
        <v>666.9</v>
      </c>
      <c t="n" s="12" r="F10">
        <v>683.7</v>
      </c>
    </row>
    <row spans="1:6" r="11">
      <c t="s" s="3" r="A11">
        <v>1098</v>
      </c>
    </row>
    <row spans="1:6" r="12">
      <c t="s" s="4" r="A12">
        <v>1099</v>
      </c>
      <c t="n" s="12" r="D12">
        <v>6.3</v>
      </c>
      <c t="n" s="12" r="E12">
        <v>7.9</v>
      </c>
      <c t="n" s="12" r="F12">
        <v>5.5</v>
      </c>
    </row>
    <row spans="1:6" r="13">
      <c t="s" s="4" r="A13">
        <v>1100</v>
      </c>
      <c t="n" s="12" r="D13">
        <v>661.5</v>
      </c>
      <c t="n" s="12" r="E13">
        <v>674.8</v>
      </c>
      <c t="n" s="12" r="F13">
        <v>689.2</v>
      </c>
    </row>
    <row spans="1:6" r="14">
      <c t="s" s="3" r="A14">
        <v>1101</v>
      </c>
    </row>
    <row spans="1:6" r="15">
      <c t="s" s="4" r="A15">
        <v>1102</v>
      </c>
      <c t="n" s="12" r="D15">
        <v>0.4</v>
      </c>
      <c t="n" s="12" r="E15">
        <v>0.1</v>
      </c>
      <c t="n" s="12" r="F15">
        <v>0.8</v>
      </c>
    </row>
  </sheetData>
  <mergeCells count="3">
    <mergeCell ref="A1:A2"/>
    <mergeCell ref="B1:C1"/>
    <mergeCell ref="D1:F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E7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1103</v>
      </c>
      <c t="s" s="2" r="B1">
        <v>1</v>
      </c>
    </row>
    <row spans="1:5" r="2">
      <c t="s" s="2" r="B2">
        <v>2</v>
      </c>
      <c t="s" s="2" r="C2">
        <v>21</v>
      </c>
      <c t="s" s="2" r="D2">
        <v>22</v>
      </c>
      <c t="s" s="2" r="E2">
        <v>1104</v>
      </c>
    </row>
    <row spans="1:5" r="3">
      <c t="s" s="3" r="A3">
        <v>1105</v>
      </c>
    </row>
    <row spans="1:5" r="4">
      <c t="s" s="4" r="A4">
        <v>1106</v>
      </c>
      <c t="n" s="7" r="B4">
        <v>3650</v>
      </c>
    </row>
    <row spans="1:5" r="5">
      <c t="s" s="4" r="A5">
        <v>1107</v>
      </c>
      <c t="n" s="6" r="B5">
        <v>1362</v>
      </c>
      <c t="n" s="7" r="C5">
        <v>1249</v>
      </c>
      <c t="n" s="7" r="D5">
        <v>350</v>
      </c>
    </row>
    <row spans="1:5" r="6">
      <c t="s" s="3" r="A6">
        <v>1108</v>
      </c>
    </row>
    <row spans="1:5" r="7">
      <c t="s" s="4" r="A7">
        <v>1109</v>
      </c>
      <c t="n" s="6" r="B7">
        <v>11311</v>
      </c>
      <c t="n" s="6" r="C7">
        <v>12314</v>
      </c>
      <c t="n" s="6" r="D7">
        <v>11625</v>
      </c>
    </row>
    <row spans="1:5" r="8">
      <c t="s" s="4" r="A8">
        <v>1109</v>
      </c>
      <c t="n" s="6" r="B8">
        <v>251</v>
      </c>
    </row>
    <row spans="1:5" r="9">
      <c t="s" s="4" r="A9">
        <v>1109</v>
      </c>
      <c t="n" s="6" r="B9">
        <v>11562</v>
      </c>
    </row>
    <row spans="1:5" r="10">
      <c t="s" s="4" r="A10">
        <v>40</v>
      </c>
      <c t="n" s="6" r="B10">
        <v>1563</v>
      </c>
      <c t="n" s="6" r="C10">
        <v>1215</v>
      </c>
      <c t="n" s="6" r="D10">
        <v>1178</v>
      </c>
    </row>
    <row spans="1:5" r="11">
      <c t="s" s="4" r="A11">
        <v>56</v>
      </c>
      <c t="n" s="6" r="B11">
        <v>-825</v>
      </c>
      <c t="n" s="6" r="C11">
        <v>-642</v>
      </c>
      <c t="n" s="6" r="D11">
        <v>-20</v>
      </c>
    </row>
    <row spans="1:5" r="12">
      <c t="s" s="4" r="A12">
        <v>58</v>
      </c>
      <c t="n" s="6" r="B12">
        <v>0</v>
      </c>
      <c t="n" s="6" r="C12">
        <v>-7</v>
      </c>
      <c t="n" s="6" r="D12">
        <v>2</v>
      </c>
    </row>
    <row spans="1:5" r="13">
      <c t="s" s="4" r="A13">
        <v>59</v>
      </c>
      <c t="n" s="6" r="B13">
        <v>-10</v>
      </c>
      <c t="n" s="6" r="C13">
        <v>-5</v>
      </c>
      <c t="n" s="6" r="D13">
        <v>-16</v>
      </c>
    </row>
    <row spans="1:5" r="14">
      <c t="s" s="4" r="A14">
        <v>60</v>
      </c>
      <c t="n" s="6" r="B14">
        <v>-845</v>
      </c>
      <c t="n" s="6" r="C14">
        <v>-657</v>
      </c>
      <c t="n" s="6" r="D14">
        <v>-39</v>
      </c>
    </row>
    <row spans="1:5" r="15">
      <c t="s" s="4" r="A15">
        <v>63</v>
      </c>
      <c t="n" s="6" r="B15">
        <v>743</v>
      </c>
      <c t="n" s="6" r="C15">
        <v>560</v>
      </c>
      <c t="n" s="6" r="D15">
        <v>1138</v>
      </c>
    </row>
    <row spans="1:5" r="16">
      <c t="s" s="4" r="A16">
        <v>1110</v>
      </c>
      <c t="n" s="6" r="B16">
        <v>91</v>
      </c>
      <c t="n" s="6" r="C16">
        <v>126</v>
      </c>
      <c t="n" s="6" r="D16">
        <v>120</v>
      </c>
    </row>
    <row spans="1:5" r="17">
      <c t="s" s="4" r="A17">
        <v>61</v>
      </c>
      <c t="n" s="6" r="B17">
        <v>834</v>
      </c>
      <c t="n" s="6" r="C17">
        <v>686</v>
      </c>
      <c t="n" s="6" r="D17">
        <v>1258</v>
      </c>
    </row>
    <row spans="1:5" r="18">
      <c t="s" s="4" r="A18">
        <v>1111</v>
      </c>
      <c t="n" s="6" r="B18">
        <v>-681</v>
      </c>
      <c t="n" s="6" r="C18">
        <v>-586</v>
      </c>
      <c t="n" s="6" r="D18">
        <v>-520</v>
      </c>
    </row>
    <row spans="1:5" r="19">
      <c t="s" s="4" r="A19">
        <v>164</v>
      </c>
      <c t="n" s="6" r="D19">
        <v>59</v>
      </c>
    </row>
    <row spans="1:5" r="20">
      <c t="s" s="4" r="A20">
        <v>165</v>
      </c>
      <c t="n" s="6" r="B20">
        <v>-1362</v>
      </c>
      <c t="n" s="6" r="C20">
        <v>-1249</v>
      </c>
      <c t="n" s="6" r="D20">
        <v>-350</v>
      </c>
    </row>
    <row spans="1:5" r="21">
      <c t="s" s="4" r="A21">
        <v>166</v>
      </c>
      <c t="n" s="6" r="B21">
        <v>365</v>
      </c>
      <c t="n" s="6" r="C21">
        <v>272</v>
      </c>
      <c t="n" s="6" r="D21">
        <v>362</v>
      </c>
    </row>
    <row spans="1:5" r="22">
      <c t="s" s="4" r="A22">
        <v>1112</v>
      </c>
      <c t="n" s="6" r="B22">
        <v>10376</v>
      </c>
      <c t="n" s="6" r="C22">
        <v>11311</v>
      </c>
      <c t="n" s="6" r="D22">
        <v>12314</v>
      </c>
    </row>
    <row spans="1:5" r="23">
      <c t="s" s="4" r="A23">
        <v>1112</v>
      </c>
      <c t="n" s="6" r="B23">
        <v>163</v>
      </c>
      <c t="n" s="6" r="C23">
        <v>251</v>
      </c>
    </row>
    <row spans="1:5" r="24">
      <c t="s" s="4" r="A24">
        <v>1112</v>
      </c>
      <c t="n" s="6" r="B24">
        <v>10539</v>
      </c>
      <c t="n" s="6" r="C24">
        <v>11562</v>
      </c>
    </row>
    <row spans="1:5" r="25">
      <c t="s" s="4" r="A25">
        <v>1113</v>
      </c>
    </row>
    <row spans="1:5" r="26">
      <c t="s" s="3" r="A26">
        <v>1108</v>
      </c>
    </row>
    <row spans="1:5" r="27">
      <c t="s" s="4" r="A27">
        <v>1109</v>
      </c>
      <c t="n" s="6" r="B27">
        <v>11311</v>
      </c>
      <c t="n" s="6" r="C27">
        <v>12314</v>
      </c>
      <c t="n" s="6" r="D27">
        <v>11625</v>
      </c>
    </row>
    <row spans="1:5" r="28">
      <c t="s" s="4" r="A28">
        <v>40</v>
      </c>
      <c t="n" s="6" r="B28">
        <v>1563</v>
      </c>
      <c t="n" s="6" r="C28">
        <v>1215</v>
      </c>
      <c t="n" s="6" r="D28">
        <v>1178</v>
      </c>
    </row>
    <row spans="1:5" r="29">
      <c t="s" s="4" r="A29">
        <v>56</v>
      </c>
      <c t="n" s="6" r="B29">
        <v>-799</v>
      </c>
      <c t="n" s="6" r="C29">
        <v>-640</v>
      </c>
      <c t="n" s="6" r="D29">
        <v>-21</v>
      </c>
    </row>
    <row spans="1:5" r="30">
      <c t="s" s="4" r="A30">
        <v>57</v>
      </c>
      <c t="n" s="6" r="B30">
        <v>-11</v>
      </c>
      <c t="n" s="6" r="C30">
        <v>-3</v>
      </c>
      <c t="n" s="6" r="D30">
        <v>-5</v>
      </c>
    </row>
    <row spans="1:5" r="31">
      <c t="s" s="4" r="A31">
        <v>58</v>
      </c>
      <c t="n" s="6" r="C31">
        <v>-7</v>
      </c>
      <c t="n" s="6" r="D31">
        <v>2</v>
      </c>
    </row>
    <row spans="1:5" r="32">
      <c t="s" s="4" r="A32">
        <v>59</v>
      </c>
      <c t="n" s="6" r="B32">
        <v>-10</v>
      </c>
      <c t="n" s="6" r="C32">
        <v>-5</v>
      </c>
      <c t="n" s="6" r="D32">
        <v>-16</v>
      </c>
    </row>
    <row spans="1:5" r="33">
      <c t="s" s="4" r="A33">
        <v>60</v>
      </c>
      <c t="n" s="6" r="B33">
        <v>-820</v>
      </c>
      <c t="n" s="6" r="C33">
        <v>-655</v>
      </c>
      <c t="n" s="6" r="D33">
        <v>-40</v>
      </c>
    </row>
    <row spans="1:5" r="34">
      <c t="s" s="4" r="A34">
        <v>63</v>
      </c>
      <c t="n" s="6" r="B34">
        <v>743</v>
      </c>
      <c t="n" s="6" r="C34">
        <v>560</v>
      </c>
      <c t="n" s="6" r="D34">
        <v>1138</v>
      </c>
    </row>
    <row spans="1:5" r="35">
      <c t="s" s="4" r="A35">
        <v>1111</v>
      </c>
      <c t="n" s="6" r="B35">
        <v>-681</v>
      </c>
      <c t="n" s="6" r="C35">
        <v>-586</v>
      </c>
      <c t="n" s="6" r="D35">
        <v>-520</v>
      </c>
    </row>
    <row spans="1:5" r="36">
      <c t="s" s="4" r="A36">
        <v>1114</v>
      </c>
      <c t="n" s="6" r="B36">
        <v>0</v>
      </c>
      <c t="n" s="6" r="C36">
        <v>0</v>
      </c>
      <c t="n" s="6" r="D36">
        <v>0</v>
      </c>
    </row>
    <row spans="1:5" r="37">
      <c t="s" s="4" r="A37">
        <v>164</v>
      </c>
      <c t="n" s="6" r="D37">
        <v>59</v>
      </c>
    </row>
    <row spans="1:5" r="38">
      <c t="s" s="4" r="A38">
        <v>165</v>
      </c>
      <c t="n" s="6" r="B38">
        <v>-1362</v>
      </c>
      <c t="n" s="6" r="C38">
        <v>-1249</v>
      </c>
      <c t="n" s="6" r="D38">
        <v>350</v>
      </c>
    </row>
    <row spans="1:5" r="39">
      <c t="s" s="4" r="A39">
        <v>165</v>
      </c>
      <c t="n" s="6" r="C39">
        <v>0</v>
      </c>
      <c t="n" s="6" r="D39">
        <v>0</v>
      </c>
    </row>
    <row spans="1:5" r="40">
      <c t="s" s="4" r="A40">
        <v>166</v>
      </c>
      <c t="n" s="6" r="B40">
        <v>365</v>
      </c>
      <c t="n" s="6" r="C40">
        <v>272</v>
      </c>
      <c t="n" s="6" r="D40">
        <v>362</v>
      </c>
    </row>
    <row spans="1:5" r="41">
      <c t="s" s="4" r="A41">
        <v>1112</v>
      </c>
      <c t="n" s="6" r="B41">
        <v>10376</v>
      </c>
      <c t="n" s="6" r="C41">
        <v>11311</v>
      </c>
      <c t="n" s="6" r="D41">
        <v>12314</v>
      </c>
    </row>
    <row spans="1:5" r="42">
      <c t="s" s="4" r="A42">
        <v>1115</v>
      </c>
    </row>
    <row spans="1:5" r="43">
      <c t="s" s="3" r="A43">
        <v>1108</v>
      </c>
    </row>
    <row spans="1:5" r="44">
      <c t="s" s="4" r="A44">
        <v>1109</v>
      </c>
      <c t="n" s="6" r="B44">
        <v>251</v>
      </c>
      <c t="n" s="6" r="C44">
        <v>260</v>
      </c>
      <c t="n" s="6" r="D44">
        <v>148</v>
      </c>
    </row>
    <row spans="1:5" r="45">
      <c t="s" s="4" r="A45">
        <v>38</v>
      </c>
      <c t="n" s="6" r="B45">
        <v>65</v>
      </c>
      <c t="n" s="6" r="C45">
        <v>90</v>
      </c>
      <c t="n" s="6" r="D45">
        <v>71</v>
      </c>
    </row>
    <row spans="1:5" r="46">
      <c t="s" s="4" r="A46">
        <v>56</v>
      </c>
      <c t="n" s="6" r="B46">
        <v>-3</v>
      </c>
      <c t="n" s="6" r="C46">
        <v>-2</v>
      </c>
      <c t="n" s="6" r="D46">
        <v>0</v>
      </c>
    </row>
    <row spans="1:5" r="47">
      <c t="s" s="4" r="A47">
        <v>57</v>
      </c>
      <c t="n" s="6" r="B47">
        <v>0</v>
      </c>
      <c t="n" s="6" r="C47">
        <v>0</v>
      </c>
      <c t="n" s="6" r="D47">
        <v>0</v>
      </c>
    </row>
    <row spans="1:5" r="48">
      <c t="s" s="4" r="A48">
        <v>58</v>
      </c>
      <c t="n" s="6" r="C48">
        <v>0</v>
      </c>
      <c t="n" s="6" r="D48">
        <v>0</v>
      </c>
    </row>
    <row spans="1:5" r="49">
      <c t="s" s="4" r="A49">
        <v>59</v>
      </c>
      <c t="n" s="6" r="B49">
        <v>0</v>
      </c>
      <c t="n" s="6" r="C49">
        <v>0</v>
      </c>
      <c t="n" s="6" r="D49">
        <v>0</v>
      </c>
    </row>
    <row spans="1:5" r="50">
      <c t="s" s="4" r="A50">
        <v>60</v>
      </c>
      <c t="n" s="6" r="B50">
        <v>-3</v>
      </c>
      <c t="n" s="6" r="C50">
        <v>-2</v>
      </c>
      <c t="n" s="6" r="D50">
        <v>0</v>
      </c>
    </row>
    <row spans="1:5" r="51">
      <c t="s" s="4" r="A51">
        <v>1110</v>
      </c>
      <c t="n" s="6" r="B51">
        <v>62</v>
      </c>
      <c t="n" s="6" r="C51">
        <v>88</v>
      </c>
      <c t="n" s="6" r="D51">
        <v>71</v>
      </c>
    </row>
    <row spans="1:5" r="52">
      <c t="s" s="4" r="A52">
        <v>1111</v>
      </c>
      <c t="n" s="6" r="B52">
        <v>0</v>
      </c>
      <c t="n" s="6" r="C52">
        <v>0</v>
      </c>
      <c t="n" s="6" r="D52">
        <v>0</v>
      </c>
    </row>
    <row spans="1:5" r="53">
      <c t="s" s="4" r="A53">
        <v>1114</v>
      </c>
      <c t="n" s="6" r="B53">
        <v>-57</v>
      </c>
      <c t="n" s="6" r="C53">
        <v>-59</v>
      </c>
      <c t="n" s="6" r="D53">
        <v>-39</v>
      </c>
    </row>
    <row spans="1:5" r="54">
      <c t="s" s="4" r="A54">
        <v>164</v>
      </c>
      <c t="n" s="6" r="D54">
        <v>0</v>
      </c>
    </row>
    <row spans="1:5" r="55">
      <c t="s" s="4" r="A55">
        <v>165</v>
      </c>
      <c t="n" s="6" r="B55">
        <v>0</v>
      </c>
      <c t="n" s="6" r="C55">
        <v>0</v>
      </c>
      <c t="n" s="6" r="D55">
        <v>0</v>
      </c>
    </row>
    <row spans="1:5" r="56">
      <c t="s" s="4" r="A56">
        <v>165</v>
      </c>
      <c t="n" s="6" r="C56">
        <v>-32</v>
      </c>
      <c t="n" s="6" r="D56">
        <v>-80</v>
      </c>
    </row>
    <row spans="1:5" r="57">
      <c t="s" s="4" r="A57">
        <v>166</v>
      </c>
      <c t="n" s="6" r="B57">
        <v>-93</v>
      </c>
      <c t="n" s="6" r="C57">
        <v>-6</v>
      </c>
      <c t="n" s="6" r="D57">
        <v>0</v>
      </c>
    </row>
    <row spans="1:5" r="58">
      <c t="s" s="4" r="A58">
        <v>1112</v>
      </c>
      <c t="n" s="6" r="B58">
        <v>163</v>
      </c>
      <c t="n" s="6" r="C58">
        <v>251</v>
      </c>
      <c t="n" s="6" r="D58">
        <v>260</v>
      </c>
    </row>
    <row spans="1:5" r="59">
      <c t="s" s="4" r="A59">
        <v>1116</v>
      </c>
    </row>
    <row spans="1:5" r="60">
      <c t="s" s="3" r="A60">
        <v>1108</v>
      </c>
    </row>
    <row spans="1:5" r="61">
      <c t="s" s="4" r="A61">
        <v>1109</v>
      </c>
      <c t="n" s="6" r="B61">
        <v>11562</v>
      </c>
      <c t="n" s="6" r="C61">
        <v>12574</v>
      </c>
      <c t="n" s="6" r="D61">
        <v>11773</v>
      </c>
    </row>
    <row spans="1:5" r="62">
      <c t="s" s="4" r="A62">
        <v>1117</v>
      </c>
      <c t="n" s="6" r="B62">
        <v>1628</v>
      </c>
      <c t="n" s="6" r="C62">
        <v>1305</v>
      </c>
      <c t="n" s="6" r="D62">
        <v>1249</v>
      </c>
    </row>
    <row spans="1:5" r="63">
      <c t="s" s="4" r="A63">
        <v>56</v>
      </c>
      <c t="n" s="6" r="B63">
        <v>-802</v>
      </c>
      <c t="n" s="6" r="C63">
        <v>-642</v>
      </c>
      <c t="n" s="6" r="D63">
        <v>-21</v>
      </c>
    </row>
    <row spans="1:5" r="64">
      <c t="s" s="4" r="A64">
        <v>57</v>
      </c>
      <c t="n" s="6" r="B64">
        <v>-11</v>
      </c>
      <c t="n" s="6" r="C64">
        <v>-3</v>
      </c>
      <c t="n" s="6" r="D64">
        <v>-5</v>
      </c>
    </row>
    <row spans="1:5" r="65">
      <c t="s" s="4" r="A65">
        <v>58</v>
      </c>
      <c t="n" s="6" r="C65">
        <v>-7</v>
      </c>
      <c t="n" s="6" r="D65">
        <v>2</v>
      </c>
    </row>
    <row spans="1:5" r="66">
      <c t="s" s="4" r="A66">
        <v>59</v>
      </c>
      <c t="n" s="6" r="B66">
        <v>-10</v>
      </c>
      <c t="n" s="6" r="C66">
        <v>-5</v>
      </c>
      <c t="n" s="6" r="D66">
        <v>-16</v>
      </c>
    </row>
    <row spans="1:5" r="67">
      <c t="s" s="4" r="A67">
        <v>60</v>
      </c>
      <c t="n" s="6" r="B67">
        <v>-823</v>
      </c>
      <c t="n" s="6" r="C67">
        <v>-657</v>
      </c>
      <c t="n" s="6" r="D67">
        <v>-40</v>
      </c>
    </row>
    <row spans="1:5" r="68">
      <c t="s" s="4" r="A68">
        <v>61</v>
      </c>
      <c t="n" s="6" r="B68">
        <v>805</v>
      </c>
      <c t="n" s="6" r="C68">
        <v>648</v>
      </c>
      <c t="n" s="6" r="D68">
        <v>1209</v>
      </c>
    </row>
    <row spans="1:5" r="69">
      <c t="s" s="4" r="A69">
        <v>1111</v>
      </c>
      <c t="n" s="6" r="B69">
        <v>-681</v>
      </c>
      <c t="n" s="6" r="C69">
        <v>-586</v>
      </c>
      <c t="n" s="6" r="D69">
        <v>-520</v>
      </c>
    </row>
    <row spans="1:5" r="70">
      <c t="s" s="4" r="A70">
        <v>1114</v>
      </c>
      <c t="n" s="6" r="B70">
        <v>-57</v>
      </c>
      <c t="n" s="6" r="C70">
        <v>-59</v>
      </c>
      <c t="n" s="6" r="D70">
        <v>-39</v>
      </c>
    </row>
    <row spans="1:5" r="71">
      <c t="s" s="4" r="A71">
        <v>164</v>
      </c>
      <c t="n" s="6" r="D71">
        <v>59</v>
      </c>
    </row>
    <row spans="1:5" r="72">
      <c t="s" s="4" r="A72">
        <v>165</v>
      </c>
      <c t="n" s="6" r="B72">
        <v>-1362</v>
      </c>
      <c t="n" s="6" r="C72">
        <v>-1249</v>
      </c>
      <c t="n" s="6" r="D72">
        <v>350</v>
      </c>
    </row>
    <row spans="1:5" r="73">
      <c t="s" s="4" r="A73">
        <v>165</v>
      </c>
      <c t="n" s="6" r="C73">
        <v>-32</v>
      </c>
      <c t="n" s="6" r="D73">
        <v>-80</v>
      </c>
    </row>
    <row spans="1:5" r="74">
      <c t="s" s="4" r="A74">
        <v>166</v>
      </c>
      <c t="n" s="6" r="B74">
        <v>272</v>
      </c>
      <c t="n" s="6" r="C74">
        <v>266</v>
      </c>
      <c t="n" s="6" r="D74">
        <v>362</v>
      </c>
    </row>
    <row spans="1:5" r="75">
      <c t="s" s="4" r="A75">
        <v>1112</v>
      </c>
      <c t="n" s="7" r="B75">
        <v>10539</v>
      </c>
      <c t="n" s="7" r="C75">
        <v>11562</v>
      </c>
      <c t="n" s="7" r="D75">
        <v>12574</v>
      </c>
    </row>
    <row spans="1:5" r="76">
      <c t="s" s="4" r="A76">
        <v>1118</v>
      </c>
    </row>
    <row spans="1:5" r="77">
      <c t="s" s="3" r="A77">
        <v>1105</v>
      </c>
    </row>
    <row spans="1:5" r="78">
      <c t="s" s="4" r="A78">
        <v>1106</v>
      </c>
      <c t="n" s="7" r="E78">
        <v>300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F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t="s" s="1" r="A1">
        <v>1119</v>
      </c>
      <c t="s" s="2" r="B1">
        <v>483</v>
      </c>
      <c t="s" s="2" r="D1">
        <v>1</v>
      </c>
    </row>
    <row spans="1:6" r="2">
      <c t="s" s="2" r="B2">
        <v>2</v>
      </c>
      <c t="s" s="2" r="C2">
        <v>21</v>
      </c>
      <c t="s" s="2" r="D2">
        <v>2</v>
      </c>
      <c t="s" s="2" r="E2">
        <v>21</v>
      </c>
      <c t="s" s="2" r="F2">
        <v>22</v>
      </c>
    </row>
    <row spans="1:6" r="3">
      <c t="s" s="3" r="A3">
        <v>225</v>
      </c>
    </row>
    <row spans="1:6" r="4">
      <c t="s" s="4" r="A4">
        <v>171</v>
      </c>
      <c t="n" s="8" r="B4">
        <v>0.26</v>
      </c>
      <c t="n" s="8" r="C4">
        <v>0.22</v>
      </c>
      <c t="n" s="8" r="D4">
        <v>1.04</v>
      </c>
      <c t="n" s="8" r="E4">
        <v>0.88</v>
      </c>
      <c t="n" s="8" r="F4">
        <v>0.76</v>
      </c>
    </row>
  </sheetData>
  <mergeCells count="3">
    <mergeCell ref="A1:A2"/>
    <mergeCell ref="B1:C1"/>
    <mergeCell ref="D1:F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20</v>
      </c>
      <c t="s" s="2" r="B1">
        <v>1</v>
      </c>
    </row>
    <row spans="1:4" r="2">
      <c t="s" s="2" r="B2">
        <v>2</v>
      </c>
      <c t="s" s="2" r="C2">
        <v>21</v>
      </c>
      <c t="s" s="2" r="D2">
        <v>22</v>
      </c>
    </row>
    <row spans="1:4" r="3">
      <c t="s" s="3" r="A3">
        <v>1121</v>
      </c>
    </row>
    <row spans="1:4" r="4">
      <c t="s" s="4" r="A4">
        <v>1109</v>
      </c>
      <c t="n" s="7" r="B4">
        <v>194</v>
      </c>
    </row>
    <row spans="1:4" r="5">
      <c t="s" s="4" r="A5">
        <v>1122</v>
      </c>
      <c t="n" s="7" r="D5">
        <v>59</v>
      </c>
    </row>
    <row spans="1:4" r="6">
      <c t="s" s="4" r="A6">
        <v>1123</v>
      </c>
      <c t="n" s="6" r="B6">
        <v>-365</v>
      </c>
      <c t="n" s="7" r="C6">
        <v>-272</v>
      </c>
      <c t="n" s="6" r="D6">
        <v>-362</v>
      </c>
    </row>
    <row spans="1:4" r="7">
      <c t="s" s="4" r="A7">
        <v>1112</v>
      </c>
      <c t="n" s="6" r="B7">
        <v>212</v>
      </c>
      <c t="n" s="6" r="C7">
        <v>194</v>
      </c>
    </row>
    <row spans="1:4" r="8">
      <c t="s" s="4" r="A8">
        <v>1124</v>
      </c>
    </row>
    <row spans="1:4" r="9">
      <c t="s" s="3" r="A9">
        <v>1121</v>
      </c>
    </row>
    <row spans="1:4" r="10">
      <c t="s" s="4" r="A10">
        <v>1109</v>
      </c>
      <c t="n" s="6" r="B10">
        <v>194</v>
      </c>
      <c t="n" s="6" r="C10">
        <v>157</v>
      </c>
      <c t="n" s="6" r="D10">
        <v>253</v>
      </c>
    </row>
    <row spans="1:4" r="11">
      <c t="s" s="4" r="A11">
        <v>37</v>
      </c>
      <c t="n" s="6" r="B11">
        <v>51</v>
      </c>
      <c t="n" s="6" r="C11">
        <v>38</v>
      </c>
      <c t="n" s="6" r="D11">
        <v>48</v>
      </c>
    </row>
    <row spans="1:4" r="12">
      <c t="s" s="4" r="A12">
        <v>56</v>
      </c>
      <c t="n" s="6" r="B12">
        <v>-23</v>
      </c>
      <c t="n" s="6" r="C12">
        <v>0</v>
      </c>
      <c t="n" s="6" r="D12">
        <v>1</v>
      </c>
    </row>
    <row spans="1:4" r="13">
      <c t="s" s="4" r="A13">
        <v>57</v>
      </c>
      <c t="n" s="6" r="B13">
        <v>1</v>
      </c>
      <c t="n" s="6" r="C13">
        <v>0</v>
      </c>
      <c t="n" s="6" r="D13">
        <v>0</v>
      </c>
    </row>
    <row spans="1:4" r="14">
      <c t="s" s="4" r="A14">
        <v>1125</v>
      </c>
      <c t="n" s="6" r="B14">
        <v>0</v>
      </c>
      <c t="n" s="6" r="C14">
        <v>0</v>
      </c>
      <c t="n" s="6" r="D14">
        <v>-63</v>
      </c>
    </row>
    <row spans="1:4" r="15">
      <c t="s" s="4" r="A15">
        <v>1126</v>
      </c>
      <c t="n" s="6" r="B15">
        <v>-11</v>
      </c>
      <c t="n" s="6" r="C15">
        <v>-7</v>
      </c>
      <c t="n" s="6" r="D15">
        <v>-23</v>
      </c>
    </row>
    <row spans="1:4" r="16">
      <c t="s" s="4" r="A16">
        <v>1122</v>
      </c>
      <c t="n" s="6" r="B16">
        <v>0</v>
      </c>
      <c t="n" s="6" r="C16">
        <v>0</v>
      </c>
      <c t="n" s="6" r="D16">
        <v>-59</v>
      </c>
    </row>
    <row spans="1:4" r="17">
      <c t="s" s="4" r="A17">
        <v>1123</v>
      </c>
      <c t="n" s="6" r="B17">
        <v>0</v>
      </c>
      <c t="n" s="6" r="C17">
        <v>6</v>
      </c>
      <c t="n" s="6" r="D17">
        <v>0</v>
      </c>
    </row>
    <row spans="1:4" r="18">
      <c t="s" s="4" r="A18">
        <v>1112</v>
      </c>
      <c t="n" s="6" r="B18">
        <v>212</v>
      </c>
      <c t="n" s="6" r="C18">
        <v>194</v>
      </c>
      <c t="n" s="6" r="D18">
        <v>157</v>
      </c>
    </row>
    <row spans="1:4" r="19">
      <c t="s" s="4" r="A19">
        <v>1113</v>
      </c>
    </row>
    <row spans="1:4" r="20">
      <c t="s" s="3" r="A20">
        <v>1121</v>
      </c>
    </row>
    <row spans="1:4" r="21">
      <c t="s" s="4" r="A21">
        <v>1127</v>
      </c>
      <c t="n" s="6" r="B21">
        <v>-11</v>
      </c>
      <c t="n" s="6" r="C21">
        <v>-3</v>
      </c>
      <c t="n" s="6" r="D21">
        <v>-5</v>
      </c>
    </row>
    <row spans="1:4" r="22">
      <c t="s" s="4" r="A22">
        <v>1122</v>
      </c>
      <c t="n" s="6" r="D22">
        <v>59</v>
      </c>
    </row>
    <row spans="1:4" r="23">
      <c t="s" s="4" r="A23">
        <v>1123</v>
      </c>
      <c t="n" s="7" r="B23">
        <v>-365</v>
      </c>
      <c t="n" s="7" r="C23">
        <v>-272</v>
      </c>
      <c t="n" s="7" r="D23">
        <v>-362</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31</vt:i4>
      </vt:variant>
    </vt:vector>
  </ns0:HeadingPairs>
  <ns0:TitlesOfParts>
    <vt:vector xmlns:vt="http://schemas.openxmlformats.org/officeDocument/2006/docPropsVTypes" baseType="lpstr" size="131">
      <vt:lpstr>Document and Entity Information</vt:lpstr>
      <vt:lpstr>Consolidated Statements of Inco</vt:lpstr>
      <vt:lpstr>Consolidated Statements of Comp</vt:lpstr>
      <vt:lpstr>Consolidated Statements of Fina</vt:lpstr>
      <vt:lpstr>Consolidated Statements of Fin5</vt:lpstr>
      <vt:lpstr>Consolidated Statements of Cash</vt:lpstr>
      <vt:lpstr>Consolidated Statements of Shar</vt:lpstr>
      <vt:lpstr>Consolidated Statements of Sha8</vt:lpstr>
      <vt:lpstr>Summary of Significant Accounti</vt:lpstr>
      <vt:lpstr>Acquisitions and Divestitures (</vt:lpstr>
      <vt:lpstr>Discontinued Operations (Notes)</vt:lpstr>
      <vt:lpstr>Inventories (Notes)</vt:lpstr>
      <vt:lpstr>Property, Plant and Equipment (</vt:lpstr>
      <vt:lpstr>Goodwill and Other Intangible A</vt:lpstr>
      <vt:lpstr>Product Warranties (Notes)</vt:lpstr>
      <vt:lpstr>Leases (Notes)</vt:lpstr>
      <vt:lpstr>Debt and Financing Arrangements</vt:lpstr>
      <vt:lpstr>Derivative Instruments and Hedg</vt:lpstr>
      <vt:lpstr>Fair Value Measurements (Notes)</vt:lpstr>
      <vt:lpstr>Stock-based Compensation (Notes</vt:lpstr>
      <vt:lpstr>Earnings Per Share (Notes)</vt:lpstr>
      <vt:lpstr>Equity and Noncontrolling Inter</vt:lpstr>
      <vt:lpstr>Retirement Plans (Notes)</vt:lpstr>
      <vt:lpstr>Significant Restructuring and I</vt:lpstr>
      <vt:lpstr>Impairment of Long-Lived Assets</vt:lpstr>
      <vt:lpstr>Income Taxes (Notes)</vt:lpstr>
      <vt:lpstr>Segment Information (Notes)</vt:lpstr>
      <vt:lpstr>Nonconsolidated Partially-Owned</vt:lpstr>
      <vt:lpstr>Commitments and Contingencies (</vt:lpstr>
      <vt:lpstr>Valuation and Qualifying Accoun</vt:lpstr>
      <vt:lpstr>Summary of Significant Accoun31</vt:lpstr>
      <vt:lpstr>Summary of Significant Accoun32</vt:lpstr>
      <vt:lpstr>Summary of Significant Accoun33</vt:lpstr>
      <vt:lpstr>Discontinued Operations Discont</vt:lpstr>
      <vt:lpstr>Discontinued Operations Assets </vt:lpstr>
      <vt:lpstr>Inventories (Tables)</vt:lpstr>
      <vt:lpstr>Property, Plant and Equipment37</vt:lpstr>
      <vt:lpstr>Goodwill and Other Intangible38</vt:lpstr>
      <vt:lpstr>Product Warranties (Tables)</vt:lpstr>
      <vt:lpstr>Leases (Tables)</vt:lpstr>
      <vt:lpstr>Debt and Financing Arrangemen41</vt:lpstr>
      <vt:lpstr>Derivative Instruments and He42</vt:lpstr>
      <vt:lpstr>Fair Value Measurements (Tables</vt:lpstr>
      <vt:lpstr>Stock-based Compensation (Table</vt:lpstr>
      <vt:lpstr>Earnings Per Share (Tables)</vt:lpstr>
      <vt:lpstr>Equity and Noncontrolling Int46</vt:lpstr>
      <vt:lpstr>Retirement Plans (Tables)</vt:lpstr>
      <vt:lpstr>Significant Restructuring and48</vt:lpstr>
      <vt:lpstr>Significant Restructuring and49</vt:lpstr>
      <vt:lpstr>Significant Restructuring and50</vt:lpstr>
      <vt:lpstr>Significant Restructuring and51</vt:lpstr>
      <vt:lpstr>Income Taxes (Tables)</vt:lpstr>
      <vt:lpstr>Segment Information (Tables)</vt:lpstr>
      <vt:lpstr>Nonconsolidated Partially-Own54</vt:lpstr>
      <vt:lpstr>Summary of Significant Accoun55</vt:lpstr>
      <vt:lpstr>Summary of Significant Accoun56</vt:lpstr>
      <vt:lpstr>Summary of Significant Accoun57</vt:lpstr>
      <vt:lpstr>Summary of Significant Accoun58</vt:lpstr>
      <vt:lpstr>Acquisitions and Divestitures A</vt:lpstr>
      <vt:lpstr>Acquisitions and Divestitures D</vt:lpstr>
      <vt:lpstr>Discontinued Operations Disco61</vt:lpstr>
      <vt:lpstr>Discontinued Operations Disco62</vt:lpstr>
      <vt:lpstr>Discontinued Operations Asset63</vt:lpstr>
      <vt:lpstr>Discontinued Operations Asset64</vt:lpstr>
      <vt:lpstr>Inventories Schedule of Invento</vt:lpstr>
      <vt:lpstr>Property, Plant and Equipment S</vt:lpstr>
      <vt:lpstr>Property, Plant and Equipment67</vt:lpstr>
      <vt:lpstr>Goodwill and Other Intangible68</vt:lpstr>
      <vt:lpstr>Goodwill and Other Intangible69</vt:lpstr>
      <vt:lpstr>Goodwill and Other Intangible70</vt:lpstr>
      <vt:lpstr>Goodwill and Other Intangible71</vt:lpstr>
      <vt:lpstr>Product Warranties (Details)</vt:lpstr>
      <vt:lpstr>Leases (Details)</vt:lpstr>
      <vt:lpstr>Leases Future Minimum Capital a</vt:lpstr>
      <vt:lpstr>Debt and Financing Arrangemen75</vt:lpstr>
      <vt:lpstr>Debt and Financing Arrangemen76</vt:lpstr>
      <vt:lpstr>Long-Term Debt Additional Detai</vt:lpstr>
      <vt:lpstr>Debt and Financing Arrangemen78</vt:lpstr>
      <vt:lpstr>Debt and Financing Arrangemen79</vt:lpstr>
      <vt:lpstr>Debt and Financing Arrangemen80</vt:lpstr>
      <vt:lpstr>Derivative Instruments and He81</vt:lpstr>
      <vt:lpstr>Derivative Instruments and He82</vt:lpstr>
      <vt:lpstr>Derivative Instruments and He83</vt:lpstr>
      <vt:lpstr>Derivative Instruments and He84</vt:lpstr>
      <vt:lpstr>Derivative Instruments and He85</vt:lpstr>
      <vt:lpstr>Fair Value Measurements Assets </vt:lpstr>
      <vt:lpstr>Fair Value Measurements Fair Va</vt:lpstr>
      <vt:lpstr>Stock-based Compensation (Detai</vt:lpstr>
      <vt:lpstr>Stock-based Compensation Assump</vt:lpstr>
      <vt:lpstr>Stock-based Compensation Summar</vt:lpstr>
      <vt:lpstr>Stock-based Compensation Assu91</vt:lpstr>
      <vt:lpstr>Stock-based Compensation Summ92</vt:lpstr>
      <vt:lpstr>Summary of Nonvested Restricted</vt:lpstr>
      <vt:lpstr>Stock-based Compensation Summ94</vt:lpstr>
      <vt:lpstr>Earnings Per Share (Details)</vt:lpstr>
      <vt:lpstr>Reconciliation of the numerator</vt:lpstr>
      <vt:lpstr>Equity and Noncontrolling Int97</vt:lpstr>
      <vt:lpstr>Equity and Noncontrolling Int98</vt:lpstr>
      <vt:lpstr>Equity and Noncontrolling Int99</vt:lpstr>
      <vt:lpstr>Equity and Noncontrolling In100</vt:lpstr>
      <vt:lpstr>Retirement Plans (Details)</vt:lpstr>
      <vt:lpstr>Retirement Plans Projected Bene</vt:lpstr>
      <vt:lpstr>Plan Assets by Asset Category (</vt:lpstr>
      <vt:lpstr>Retirement Plans Summary of Cha</vt:lpstr>
      <vt:lpstr>Retirement Plans Accumulated Be</vt:lpstr>
      <vt:lpstr>Amounts in Accumulated Other Co</vt:lpstr>
      <vt:lpstr>Amounts in Accumulated Other107</vt:lpstr>
      <vt:lpstr>Retirement Plans Components of </vt:lpstr>
      <vt:lpstr>Significant Restructuring an109</vt:lpstr>
      <vt:lpstr>Significant Restructuring an110</vt:lpstr>
      <vt:lpstr>Impairment of Long-Lived Ass111</vt:lpstr>
      <vt:lpstr>Income Taxes Significant Compon</vt:lpstr>
      <vt:lpstr>Income Taxes Reconciliation of </vt:lpstr>
      <vt:lpstr>Income Taxes Tax Jurisdictions </vt:lpstr>
      <vt:lpstr>Income Taxes Components of Prov</vt:lpstr>
      <vt:lpstr>Income Taxes Deferred Taxes Cla</vt:lpstr>
      <vt:lpstr>Income Taxes Temporary Differen</vt:lpstr>
      <vt:lpstr>Income Taxes Valuation Allowanc</vt:lpstr>
      <vt:lpstr>Income Taxes Uncertain Tax Posi</vt:lpstr>
      <vt:lpstr>Income Taxes Other Tax Matters </vt:lpstr>
      <vt:lpstr>Income Taxes Changes in Tax Leg</vt:lpstr>
      <vt:lpstr>Income Taxes Income Taxes, Cont</vt:lpstr>
      <vt:lpstr>Segment Information (Details)</vt:lpstr>
      <vt:lpstr>Segment Information Financial I</vt:lpstr>
      <vt:lpstr>Segment Information Financia125</vt:lpstr>
      <vt:lpstr>Segment Information Geographic </vt:lpstr>
      <vt:lpstr>Nonconsolidated Partially-Ow127</vt:lpstr>
      <vt:lpstr>Nonconsolidated Partially-Ow128</vt:lpstr>
      <vt:lpstr>Nonconsolidated Partially-Ow129</vt:lpstr>
      <vt:lpstr>Commitments and Contingencie130</vt:lpstr>
      <vt:lpstr>Valuation and Qualifying Acc13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3T12:26:09Z</dcterms:created>
  <dcterms:modified xmlns:dcterms="http://purl.org/dc/terms/" xmlns:xsi="http://www.w3.org/2001/XMLSchema-instance" xsi:type="dcterms:W3CDTF">2016-03-03T12:26:09Z</dcterms:modified>
  <dc:title xmlns:dc="http://purl.org/dc/elements/1.1/">Untitled</dc:title>
  <dc:description xmlns:dc="http://purl.org/dc/elements/1.1/"/>
  <dc:subject xmlns:dc="http://purl.org/dc/elements/1.1/"/>
  <cp:keywords/>
  <cp:category/>
</cp:coreProperties>
</file>